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Insider Trading Policies and Pr" sheetId="8" state="visible" r:id="rId8"/>
    <sheet xmlns:r="http://schemas.openxmlformats.org/officeDocument/2006/relationships" name="Cybersecurity Risk Management, " sheetId="9" state="visible" r:id="rId9"/>
    <sheet xmlns:r="http://schemas.openxmlformats.org/officeDocument/2006/relationships" name="Corporate information" sheetId="10" state="visible" r:id="rId10"/>
    <sheet xmlns:r="http://schemas.openxmlformats.org/officeDocument/2006/relationships" name="Accounting policies" sheetId="11" state="visible" r:id="rId11"/>
    <sheet xmlns:r="http://schemas.openxmlformats.org/officeDocument/2006/relationships" name="Significant accounting judgment" sheetId="12" state="visible" r:id="rId12"/>
    <sheet xmlns:r="http://schemas.openxmlformats.org/officeDocument/2006/relationships" name="Investments in subsidiaries" sheetId="13" state="visible" r:id="rId13"/>
    <sheet xmlns:r="http://schemas.openxmlformats.org/officeDocument/2006/relationships" name="Investment in joint ventures" sheetId="14" state="visible" r:id="rId14"/>
    <sheet xmlns:r="http://schemas.openxmlformats.org/officeDocument/2006/relationships" name="Revenue from contracts with cus" sheetId="15" state="visible" r:id="rId15"/>
    <sheet xmlns:r="http://schemas.openxmlformats.org/officeDocument/2006/relationships" name="Depreciation, amortization, shi" sheetId="16" state="visible" r:id="rId16"/>
    <sheet xmlns:r="http://schemas.openxmlformats.org/officeDocument/2006/relationships" name="Income tax expense" sheetId="17" state="visible" r:id="rId17"/>
    <sheet xmlns:r="http://schemas.openxmlformats.org/officeDocument/2006/relationships" name="Earnings per share" sheetId="18" state="visible" r:id="rId18"/>
    <sheet xmlns:r="http://schemas.openxmlformats.org/officeDocument/2006/relationships" name="Property, plant and equipment" sheetId="19" state="visible" r:id="rId19"/>
    <sheet xmlns:r="http://schemas.openxmlformats.org/officeDocument/2006/relationships" name="Investment property" sheetId="20" state="visible" r:id="rId20"/>
    <sheet xmlns:r="http://schemas.openxmlformats.org/officeDocument/2006/relationships" name="Intangible asset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ash and bank balances" sheetId="24" state="visible" r:id="rId24"/>
    <sheet xmlns:r="http://schemas.openxmlformats.org/officeDocument/2006/relationships" name="Leases" sheetId="25" state="visible" r:id="rId25"/>
    <sheet xmlns:r="http://schemas.openxmlformats.org/officeDocument/2006/relationships" name="Issued capital" sheetId="26" state="visible" r:id="rId26"/>
    <sheet xmlns:r="http://schemas.openxmlformats.org/officeDocument/2006/relationships" name="Treasury shares" sheetId="27" state="visible" r:id="rId27"/>
    <sheet xmlns:r="http://schemas.openxmlformats.org/officeDocument/2006/relationships" name="Dividends declared and paid" sheetId="28" state="visible" r:id="rId28"/>
    <sheet xmlns:r="http://schemas.openxmlformats.org/officeDocument/2006/relationships" name="Reserves" sheetId="29" state="visible" r:id="rId29"/>
    <sheet xmlns:r="http://schemas.openxmlformats.org/officeDocument/2006/relationships" name="Share-based payment" sheetId="30" state="visible" r:id="rId30"/>
    <sheet xmlns:r="http://schemas.openxmlformats.org/officeDocument/2006/relationships" name="Trade and other payables" sheetId="31" state="visible" r:id="rId31"/>
    <sheet xmlns:r="http://schemas.openxmlformats.org/officeDocument/2006/relationships" name="Provisions" sheetId="32" state="visible" r:id="rId32"/>
    <sheet xmlns:r="http://schemas.openxmlformats.org/officeDocument/2006/relationships" name="Contract liabilities" sheetId="33" state="visible" r:id="rId33"/>
    <sheet xmlns:r="http://schemas.openxmlformats.org/officeDocument/2006/relationships" name="Lease liabilities" sheetId="34" state="visible" r:id="rId34"/>
    <sheet xmlns:r="http://schemas.openxmlformats.org/officeDocument/2006/relationships" name="Loans and borrowings" sheetId="35" state="visible" r:id="rId35"/>
    <sheet xmlns:r="http://schemas.openxmlformats.org/officeDocument/2006/relationships" name="Deferred grants" sheetId="36" state="visible" r:id="rId36"/>
    <sheet xmlns:r="http://schemas.openxmlformats.org/officeDocument/2006/relationships" name="Other financial liability" sheetId="37" state="visible" r:id="rId37"/>
    <sheet xmlns:r="http://schemas.openxmlformats.org/officeDocument/2006/relationships" name="Related party disclosures" sheetId="38" state="visible" r:id="rId38"/>
    <sheet xmlns:r="http://schemas.openxmlformats.org/officeDocument/2006/relationships" name="Commitments and contingencies" sheetId="39" state="visible" r:id="rId39"/>
    <sheet xmlns:r="http://schemas.openxmlformats.org/officeDocument/2006/relationships" name="Segment information" sheetId="40" state="visible" r:id="rId40"/>
    <sheet xmlns:r="http://schemas.openxmlformats.org/officeDocument/2006/relationships" name="Financial risk management objec" sheetId="41" state="visible" r:id="rId41"/>
    <sheet xmlns:r="http://schemas.openxmlformats.org/officeDocument/2006/relationships" name="Capital management" sheetId="42" state="visible" r:id="rId42"/>
    <sheet xmlns:r="http://schemas.openxmlformats.org/officeDocument/2006/relationships" name="Fair value measurement" sheetId="43" state="visible" r:id="rId43"/>
    <sheet xmlns:r="http://schemas.openxmlformats.org/officeDocument/2006/relationships" name="Financial assets and financial " sheetId="44" state="visible" r:id="rId44"/>
    <sheet xmlns:r="http://schemas.openxmlformats.org/officeDocument/2006/relationships" name="Comparative figures" sheetId="45" state="visible" r:id="rId45"/>
    <sheet xmlns:r="http://schemas.openxmlformats.org/officeDocument/2006/relationships" name="Accounting policies (Policies)" sheetId="46" state="visible" r:id="rId46"/>
    <sheet xmlns:r="http://schemas.openxmlformats.org/officeDocument/2006/relationships" name="Accounting policies (Tables)" sheetId="47" state="visible" r:id="rId47"/>
    <sheet xmlns:r="http://schemas.openxmlformats.org/officeDocument/2006/relationships" name="Investments in subsidiaries (Ta" sheetId="48" state="visible" r:id="rId48"/>
    <sheet xmlns:r="http://schemas.openxmlformats.org/officeDocument/2006/relationships" name="Investment in joint ventures (T" sheetId="49" state="visible" r:id="rId49"/>
    <sheet xmlns:r="http://schemas.openxmlformats.org/officeDocument/2006/relationships" name="Revenue from contracts with c_2" sheetId="50" state="visible" r:id="rId50"/>
    <sheet xmlns:r="http://schemas.openxmlformats.org/officeDocument/2006/relationships" name="Depreciation, amortization, s_2" sheetId="51" state="visible" r:id="rId51"/>
    <sheet xmlns:r="http://schemas.openxmlformats.org/officeDocument/2006/relationships" name="Income tax expense (Tables)" sheetId="52" state="visible" r:id="rId52"/>
    <sheet xmlns:r="http://schemas.openxmlformats.org/officeDocument/2006/relationships" name="Earnings per share (Tables)" sheetId="53" state="visible" r:id="rId53"/>
    <sheet xmlns:r="http://schemas.openxmlformats.org/officeDocument/2006/relationships" name="Property, plant and equipment (" sheetId="54" state="visible" r:id="rId54"/>
    <sheet xmlns:r="http://schemas.openxmlformats.org/officeDocument/2006/relationships" name="Investment property (Tables)" sheetId="55" state="visible" r:id="rId55"/>
    <sheet xmlns:r="http://schemas.openxmlformats.org/officeDocument/2006/relationships" name="Intangible assets (Tables)" sheetId="56" state="visible" r:id="rId56"/>
    <sheet xmlns:r="http://schemas.openxmlformats.org/officeDocument/2006/relationships" name="Inventories (Tables)" sheetId="57" state="visible" r:id="rId57"/>
    <sheet xmlns:r="http://schemas.openxmlformats.org/officeDocument/2006/relationships" name="Trade and other receivables (Ta" sheetId="58" state="visible" r:id="rId58"/>
    <sheet xmlns:r="http://schemas.openxmlformats.org/officeDocument/2006/relationships" name="Cash and bank balances (Tables)" sheetId="59" state="visible" r:id="rId59"/>
    <sheet xmlns:r="http://schemas.openxmlformats.org/officeDocument/2006/relationships" name="Leases (Tables)" sheetId="60" state="visible" r:id="rId60"/>
    <sheet xmlns:r="http://schemas.openxmlformats.org/officeDocument/2006/relationships" name="Issued capital (Tables)" sheetId="61" state="visible" r:id="rId61"/>
    <sheet xmlns:r="http://schemas.openxmlformats.org/officeDocument/2006/relationships" name="Treasury shares (Tables)" sheetId="62" state="visible" r:id="rId62"/>
    <sheet xmlns:r="http://schemas.openxmlformats.org/officeDocument/2006/relationships" name="Dividends declared and paid (Ta" sheetId="63" state="visible" r:id="rId63"/>
    <sheet xmlns:r="http://schemas.openxmlformats.org/officeDocument/2006/relationships" name="Reserves (Tables)" sheetId="64" state="visible" r:id="rId64"/>
    <sheet xmlns:r="http://schemas.openxmlformats.org/officeDocument/2006/relationships" name="Share-based payment (Tables)" sheetId="65" state="visible" r:id="rId65"/>
    <sheet xmlns:r="http://schemas.openxmlformats.org/officeDocument/2006/relationships" name="Trade and other payables (Table" sheetId="66" state="visible" r:id="rId66"/>
    <sheet xmlns:r="http://schemas.openxmlformats.org/officeDocument/2006/relationships" name="Provisions (Tables)" sheetId="67" state="visible" r:id="rId67"/>
    <sheet xmlns:r="http://schemas.openxmlformats.org/officeDocument/2006/relationships" name="Contract liabilities (Tables)" sheetId="68" state="visible" r:id="rId68"/>
    <sheet xmlns:r="http://schemas.openxmlformats.org/officeDocument/2006/relationships" name="Lease liabilities (Tables)" sheetId="69" state="visible" r:id="rId69"/>
    <sheet xmlns:r="http://schemas.openxmlformats.org/officeDocument/2006/relationships" name="Loans and borrowings (Tables)" sheetId="70" state="visible" r:id="rId70"/>
    <sheet xmlns:r="http://schemas.openxmlformats.org/officeDocument/2006/relationships" name="Deferred grants (Tables)" sheetId="71" state="visible" r:id="rId71"/>
    <sheet xmlns:r="http://schemas.openxmlformats.org/officeDocument/2006/relationships" name="Related party disclosures (Tabl" sheetId="72" state="visible" r:id="rId72"/>
    <sheet xmlns:r="http://schemas.openxmlformats.org/officeDocument/2006/relationships" name="Commitments and contingencies (" sheetId="73" state="visible" r:id="rId73"/>
    <sheet xmlns:r="http://schemas.openxmlformats.org/officeDocument/2006/relationships" name="Segment information (Tables)" sheetId="74" state="visible" r:id="rId74"/>
    <sheet xmlns:r="http://schemas.openxmlformats.org/officeDocument/2006/relationships" name="Financial risk management obj_2" sheetId="75" state="visible" r:id="rId75"/>
    <sheet xmlns:r="http://schemas.openxmlformats.org/officeDocument/2006/relationships" name="Capital management (Tables)" sheetId="76" state="visible" r:id="rId76"/>
    <sheet xmlns:r="http://schemas.openxmlformats.org/officeDocument/2006/relationships" name="Fair value measurement (Tables)" sheetId="77" state="visible" r:id="rId77"/>
    <sheet xmlns:r="http://schemas.openxmlformats.org/officeDocument/2006/relationships" name="Financial assets and financia_2" sheetId="78" state="visible" r:id="rId78"/>
    <sheet xmlns:r="http://schemas.openxmlformats.org/officeDocument/2006/relationships" name="Corporate Information - Additio" sheetId="79" state="visible" r:id="rId79"/>
    <sheet xmlns:r="http://schemas.openxmlformats.org/officeDocument/2006/relationships" name="Accounting Policies - Additiona" sheetId="80" state="visible" r:id="rId80"/>
    <sheet xmlns:r="http://schemas.openxmlformats.org/officeDocument/2006/relationships" name="Accounting Policies - Estimated" sheetId="81" state="visible" r:id="rId81"/>
    <sheet xmlns:r="http://schemas.openxmlformats.org/officeDocument/2006/relationships" name="Accounting Policies - Summary O" sheetId="82" state="visible" r:id="rId82"/>
    <sheet xmlns:r="http://schemas.openxmlformats.org/officeDocument/2006/relationships" name="Significant Accounting Judgme_2" sheetId="83" state="visible" r:id="rId83"/>
    <sheet xmlns:r="http://schemas.openxmlformats.org/officeDocument/2006/relationships" name="Investments in Subsidiaries - D" sheetId="84" state="visible" r:id="rId84"/>
    <sheet xmlns:r="http://schemas.openxmlformats.org/officeDocument/2006/relationships" name="Investments in Subsidiaries - S" sheetId="85" state="visible" r:id="rId85"/>
    <sheet xmlns:r="http://schemas.openxmlformats.org/officeDocument/2006/relationships" name="Investments in Subsidiaries -_2" sheetId="86" state="visible" r:id="rId86"/>
    <sheet xmlns:r="http://schemas.openxmlformats.org/officeDocument/2006/relationships" name="Investments in Subsidiaries - A" sheetId="87" state="visible" r:id="rId87"/>
    <sheet xmlns:r="http://schemas.openxmlformats.org/officeDocument/2006/relationships" name="Investments in Subsidiaries -_3" sheetId="88" state="visible" r:id="rId88"/>
    <sheet xmlns:r="http://schemas.openxmlformats.org/officeDocument/2006/relationships" name="Investments in Subsidiaries -_4" sheetId="89" state="visible" r:id="rId89"/>
    <sheet xmlns:r="http://schemas.openxmlformats.org/officeDocument/2006/relationships" name="Investment in Joint Ventures - " sheetId="90" state="visible" r:id="rId90"/>
    <sheet xmlns:r="http://schemas.openxmlformats.org/officeDocument/2006/relationships" name="Investment in Joint Ventures _2" sheetId="91" state="visible" r:id="rId91"/>
    <sheet xmlns:r="http://schemas.openxmlformats.org/officeDocument/2006/relationships" name="Investment in Joint Ventures _3" sheetId="92" state="visible" r:id="rId92"/>
    <sheet xmlns:r="http://schemas.openxmlformats.org/officeDocument/2006/relationships" name="Investment in Joint Ventures _4" sheetId="93" state="visible" r:id="rId93"/>
    <sheet xmlns:r="http://schemas.openxmlformats.org/officeDocument/2006/relationships" name="Revenue from Contracts with C_3" sheetId="94" state="visible" r:id="rId94"/>
    <sheet xmlns:r="http://schemas.openxmlformats.org/officeDocument/2006/relationships" name="Revenue from Contracts with C_4" sheetId="95" state="visible" r:id="rId95"/>
    <sheet xmlns:r="http://schemas.openxmlformats.org/officeDocument/2006/relationships" name="Revenue from Contracts with C_5" sheetId="96" state="visible" r:id="rId96"/>
    <sheet xmlns:r="http://schemas.openxmlformats.org/officeDocument/2006/relationships" name="Revenue from contracts with c_6" sheetId="97" state="visible" r:id="rId97"/>
    <sheet xmlns:r="http://schemas.openxmlformats.org/officeDocument/2006/relationships" name="Revenue from contracts with c_7" sheetId="98" state="visible" r:id="rId98"/>
    <sheet xmlns:r="http://schemas.openxmlformats.org/officeDocument/2006/relationships" name="Revenue from contracts with c_8" sheetId="99" state="visible" r:id="rId99"/>
    <sheet xmlns:r="http://schemas.openxmlformats.org/officeDocument/2006/relationships" name="Depreciation and Amortization E" sheetId="100" state="visible" r:id="rId100"/>
    <sheet xmlns:r="http://schemas.openxmlformats.org/officeDocument/2006/relationships" name="Shipping and Handling Expenses " sheetId="101" state="visible" r:id="rId101"/>
    <sheet xmlns:r="http://schemas.openxmlformats.org/officeDocument/2006/relationships" name="Other Operating Income - Summar" sheetId="102" state="visible" r:id="rId102"/>
    <sheet xmlns:r="http://schemas.openxmlformats.org/officeDocument/2006/relationships" name="Other Operating Expenses - Summ" sheetId="103" state="visible" r:id="rId103"/>
    <sheet xmlns:r="http://schemas.openxmlformats.org/officeDocument/2006/relationships" name="Finance costs - Summary of Fina" sheetId="104" state="visible" r:id="rId104"/>
    <sheet xmlns:r="http://schemas.openxmlformats.org/officeDocument/2006/relationships" name="Staff cost - Summary of Staff C" sheetId="105" state="visible" r:id="rId105"/>
    <sheet xmlns:r="http://schemas.openxmlformats.org/officeDocument/2006/relationships" name="Income Tax Expense - Summary of" sheetId="106" state="visible" r:id="rId106"/>
    <sheet xmlns:r="http://schemas.openxmlformats.org/officeDocument/2006/relationships" name="Income Tax Expense - Additional" sheetId="107" state="visible" r:id="rId107"/>
    <sheet xmlns:r="http://schemas.openxmlformats.org/officeDocument/2006/relationships" name="Income Tax Expense - Reconcilia" sheetId="108" state="visible" r:id="rId108"/>
    <sheet xmlns:r="http://schemas.openxmlformats.org/officeDocument/2006/relationships" name="Income Tax Expense - Reconcil_2" sheetId="109" state="visible" r:id="rId109"/>
    <sheet xmlns:r="http://schemas.openxmlformats.org/officeDocument/2006/relationships" name="Income Tax Expense - Summary _2" sheetId="110" state="visible" r:id="rId110"/>
    <sheet xmlns:r="http://schemas.openxmlformats.org/officeDocument/2006/relationships" name="Income Tax Expense - Summary _3" sheetId="111" state="visible" r:id="rId111"/>
    <sheet xmlns:r="http://schemas.openxmlformats.org/officeDocument/2006/relationships" name="Income Tax Expense - Deferred T" sheetId="112" state="visible" r:id="rId112"/>
    <sheet xmlns:r="http://schemas.openxmlformats.org/officeDocument/2006/relationships" name="Earnings Per Share - Summary of" sheetId="113" state="visible" r:id="rId113"/>
    <sheet xmlns:r="http://schemas.openxmlformats.org/officeDocument/2006/relationships" name="Earnings Per Share - Additional" sheetId="114" state="visible" r:id="rId114"/>
    <sheet xmlns:r="http://schemas.openxmlformats.org/officeDocument/2006/relationships" name="Property, Plant and Equipment -"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_3" sheetId="117" state="visible" r:id="rId117"/>
    <sheet xmlns:r="http://schemas.openxmlformats.org/officeDocument/2006/relationships" name="Investment Property - Summary o" sheetId="118" state="visible" r:id="rId118"/>
    <sheet xmlns:r="http://schemas.openxmlformats.org/officeDocument/2006/relationships" name="Investment Property - Summary_2" sheetId="119" state="visible" r:id="rId119"/>
    <sheet xmlns:r="http://schemas.openxmlformats.org/officeDocument/2006/relationships" name="Investment Property - Additiona" sheetId="120" state="visible" r:id="rId120"/>
    <sheet xmlns:r="http://schemas.openxmlformats.org/officeDocument/2006/relationships" name="Intangible Assets - Summary of " sheetId="121" state="visible" r:id="rId121"/>
    <sheet xmlns:r="http://schemas.openxmlformats.org/officeDocument/2006/relationships" name="Intangible Assets - Goodwill - " sheetId="122" state="visible" r:id="rId122"/>
    <sheet xmlns:r="http://schemas.openxmlformats.org/officeDocument/2006/relationships" name="Intangible Assets - Additional " sheetId="123" state="visible" r:id="rId123"/>
    <sheet xmlns:r="http://schemas.openxmlformats.org/officeDocument/2006/relationships" name="Inventories - Summary of Invent" sheetId="124" state="visible" r:id="rId124"/>
    <sheet xmlns:r="http://schemas.openxmlformats.org/officeDocument/2006/relationships" name="Inventories - Summary of Analys" sheetId="125" state="visible" r:id="rId125"/>
    <sheet xmlns:r="http://schemas.openxmlformats.org/officeDocument/2006/relationships" name="Other Current Assets - Summary " sheetId="126" state="visible" r:id="rId126"/>
    <sheet xmlns:r="http://schemas.openxmlformats.org/officeDocument/2006/relationships" name="Trade and Other Receivables - S" sheetId="127" state="visible" r:id="rId127"/>
    <sheet xmlns:r="http://schemas.openxmlformats.org/officeDocument/2006/relationships" name="Trade and Other Receivables -_2" sheetId="128" state="visible" r:id="rId128"/>
    <sheet xmlns:r="http://schemas.openxmlformats.org/officeDocument/2006/relationships" name="Trade and Other Receivables - A" sheetId="129" state="visible" r:id="rId129"/>
    <sheet xmlns:r="http://schemas.openxmlformats.org/officeDocument/2006/relationships" name="Trade and Other Receivables - M" sheetId="130" state="visible" r:id="rId130"/>
    <sheet xmlns:r="http://schemas.openxmlformats.org/officeDocument/2006/relationships" name="Cash and Bank Balances - Summar" sheetId="131" state="visible" r:id="rId131"/>
    <sheet xmlns:r="http://schemas.openxmlformats.org/officeDocument/2006/relationships" name="Cash and Bank Balances - Summ_2" sheetId="132" state="visible" r:id="rId132"/>
    <sheet xmlns:r="http://schemas.openxmlformats.org/officeDocument/2006/relationships" name="Cash and Bank Balances - Summ_3" sheetId="133" state="visible" r:id="rId133"/>
    <sheet xmlns:r="http://schemas.openxmlformats.org/officeDocument/2006/relationships" name="Cash and Bank Balances - Summ_4" sheetId="134" state="visible" r:id="rId134"/>
    <sheet xmlns:r="http://schemas.openxmlformats.org/officeDocument/2006/relationships" name="Cash and Bank Balances - Additi" sheetId="135" state="visible" r:id="rId135"/>
    <sheet xmlns:r="http://schemas.openxmlformats.org/officeDocument/2006/relationships" name="Leases - Additional Information" sheetId="136" state="visible" r:id="rId136"/>
    <sheet xmlns:r="http://schemas.openxmlformats.org/officeDocument/2006/relationships" name="Leases - Summary of detailed In" sheetId="137" state="visible" r:id="rId137"/>
    <sheet xmlns:r="http://schemas.openxmlformats.org/officeDocument/2006/relationships" name="Leases - Summary of Detailed _2" sheetId="138" state="visible" r:id="rId138"/>
    <sheet xmlns:r="http://schemas.openxmlformats.org/officeDocument/2006/relationships" name="Leases - Summary of Detailed _3" sheetId="139" state="visible" r:id="rId139"/>
    <sheet xmlns:r="http://schemas.openxmlformats.org/officeDocument/2006/relationships" name="Leases - Summary of Detailed _4" sheetId="140" state="visible" r:id="rId140"/>
    <sheet xmlns:r="http://schemas.openxmlformats.org/officeDocument/2006/relationships" name="Issued Capital - Summary of Iss" sheetId="141" state="visible" r:id="rId141"/>
    <sheet xmlns:r="http://schemas.openxmlformats.org/officeDocument/2006/relationships" name="Issued Capital - Summary of I_2" sheetId="142" state="visible" r:id="rId142"/>
    <sheet xmlns:r="http://schemas.openxmlformats.org/officeDocument/2006/relationships" name="Issued Capital - Additional Inf" sheetId="143" state="visible" r:id="rId143"/>
    <sheet xmlns:r="http://schemas.openxmlformats.org/officeDocument/2006/relationships" name="Treasury shares - Summary of Tr" sheetId="144" state="visible" r:id="rId144"/>
    <sheet xmlns:r="http://schemas.openxmlformats.org/officeDocument/2006/relationships" name="Treasury shares - Additional In" sheetId="145" state="visible" r:id="rId145"/>
    <sheet xmlns:r="http://schemas.openxmlformats.org/officeDocument/2006/relationships" name="Dividends Declared and Paid - S" sheetId="146" state="visible" r:id="rId146"/>
    <sheet xmlns:r="http://schemas.openxmlformats.org/officeDocument/2006/relationships" name="Dividends Declared and Paid -_2" sheetId="147" state="visible" r:id="rId147"/>
    <sheet xmlns:r="http://schemas.openxmlformats.org/officeDocument/2006/relationships" name="Reserves - Summary of Statutory" sheetId="148" state="visible" r:id="rId148"/>
    <sheet xmlns:r="http://schemas.openxmlformats.org/officeDocument/2006/relationships" name="Reserves - Summary of Statuto_2" sheetId="149" state="visible" r:id="rId149"/>
    <sheet xmlns:r="http://schemas.openxmlformats.org/officeDocument/2006/relationships" name="Reserves - Summary of Other Com" sheetId="150" state="visible" r:id="rId150"/>
    <sheet xmlns:r="http://schemas.openxmlformats.org/officeDocument/2006/relationships" name="Share-based Payment - Additiona" sheetId="151" state="visible" r:id="rId151"/>
    <sheet xmlns:r="http://schemas.openxmlformats.org/officeDocument/2006/relationships" name="Share-based Payment - Number an" sheetId="152" state="visible" r:id="rId152"/>
    <sheet xmlns:r="http://schemas.openxmlformats.org/officeDocument/2006/relationships" name="Share-based Payment - Fair Valu" sheetId="153" state="visible" r:id="rId153"/>
    <sheet xmlns:r="http://schemas.openxmlformats.org/officeDocument/2006/relationships" name="Share-based payment - Expense R" sheetId="154" state="visible" r:id="rId154"/>
    <sheet xmlns:r="http://schemas.openxmlformats.org/officeDocument/2006/relationships" name="Trade and Other Payables - Summ" sheetId="155" state="visible" r:id="rId155"/>
    <sheet xmlns:r="http://schemas.openxmlformats.org/officeDocument/2006/relationships" name="Trade and Other Payables - Su_2" sheetId="156" state="visible" r:id="rId156"/>
    <sheet xmlns:r="http://schemas.openxmlformats.org/officeDocument/2006/relationships" name="Trade and Other Payables - Su_3" sheetId="157" state="visible" r:id="rId157"/>
    <sheet xmlns:r="http://schemas.openxmlformats.org/officeDocument/2006/relationships" name="Provisions - Summary of Provisi" sheetId="158" state="visible" r:id="rId158"/>
    <sheet xmlns:r="http://schemas.openxmlformats.org/officeDocument/2006/relationships" name="Contract Liabilities - Summary " sheetId="159" state="visible" r:id="rId159"/>
    <sheet xmlns:r="http://schemas.openxmlformats.org/officeDocument/2006/relationships" name="Lease Liabilities - Summary of " sheetId="160" state="visible" r:id="rId160"/>
    <sheet xmlns:r="http://schemas.openxmlformats.org/officeDocument/2006/relationships" name="Loans and borrowings - Summary " sheetId="161" state="visible" r:id="rId161"/>
    <sheet xmlns:r="http://schemas.openxmlformats.org/officeDocument/2006/relationships" name="Loans and borrowings - Summar_2" sheetId="162" state="visible" r:id="rId162"/>
    <sheet xmlns:r="http://schemas.openxmlformats.org/officeDocument/2006/relationships" name="Loans and borrowings - Addition" sheetId="163" state="visible" r:id="rId163"/>
    <sheet xmlns:r="http://schemas.openxmlformats.org/officeDocument/2006/relationships" name="Deferred Grants - Summary of De" sheetId="164" state="visible" r:id="rId164"/>
    <sheet xmlns:r="http://schemas.openxmlformats.org/officeDocument/2006/relationships" name="Other financial liability - Add" sheetId="165" state="visible" r:id="rId165"/>
    <sheet xmlns:r="http://schemas.openxmlformats.org/officeDocument/2006/relationships" name="Related Party Disclosures - Add" sheetId="166" state="visible" r:id="rId166"/>
    <sheet xmlns:r="http://schemas.openxmlformats.org/officeDocument/2006/relationships" name="Related Party Disclosures - Sig" sheetId="167" state="visible" r:id="rId167"/>
    <sheet xmlns:r="http://schemas.openxmlformats.org/officeDocument/2006/relationships" name="Related Party Disclosures - Com" sheetId="168" state="visible" r:id="rId168"/>
    <sheet xmlns:r="http://schemas.openxmlformats.org/officeDocument/2006/relationships" name="Commitments and Contingencies -" sheetId="169" state="visible" r:id="rId169"/>
    <sheet xmlns:r="http://schemas.openxmlformats.org/officeDocument/2006/relationships" name="Commitments and Contingencies_2" sheetId="170" state="visible" r:id="rId170"/>
    <sheet xmlns:r="http://schemas.openxmlformats.org/officeDocument/2006/relationships" name="Segment Information - Additiona" sheetId="171" state="visible" r:id="rId171"/>
    <sheet xmlns:r="http://schemas.openxmlformats.org/officeDocument/2006/relationships" name="Segment Information - Summary o" sheetId="172" state="visible" r:id="rId172"/>
    <sheet xmlns:r="http://schemas.openxmlformats.org/officeDocument/2006/relationships" name="Segment Information - Summary_2" sheetId="173" state="visible" r:id="rId173"/>
    <sheet xmlns:r="http://schemas.openxmlformats.org/officeDocument/2006/relationships" name="Financial Risk Management Obj_3" sheetId="174" state="visible" r:id="rId174"/>
    <sheet xmlns:r="http://schemas.openxmlformats.org/officeDocument/2006/relationships" name="Financial Risk Management Obj_4" sheetId="175" state="visible" r:id="rId175"/>
    <sheet xmlns:r="http://schemas.openxmlformats.org/officeDocument/2006/relationships" name="Financial Risk Management Obj_5" sheetId="176" state="visible" r:id="rId176"/>
    <sheet xmlns:r="http://schemas.openxmlformats.org/officeDocument/2006/relationships" name="Financial Risk Management Obj_6" sheetId="177" state="visible" r:id="rId177"/>
    <sheet xmlns:r="http://schemas.openxmlformats.org/officeDocument/2006/relationships" name="Financial Risk Management Obj_7" sheetId="178" state="visible" r:id="rId178"/>
    <sheet xmlns:r="http://schemas.openxmlformats.org/officeDocument/2006/relationships" name="Capital Management - Summary of" sheetId="179" state="visible" r:id="rId179"/>
    <sheet xmlns:r="http://schemas.openxmlformats.org/officeDocument/2006/relationships" name="Fair Value Measurement - Fair V" sheetId="180" state="visible" r:id="rId180"/>
    <sheet xmlns:r="http://schemas.openxmlformats.org/officeDocument/2006/relationships" name="Financial Assets and Financia_3" sheetId="181" state="visible" r:id="rId181"/>
    <sheet xmlns:r="http://schemas.openxmlformats.org/officeDocument/2006/relationships" name="Financial Assets and Financia_4" sheetId="182" state="visible" r:id="rId182"/>
    <sheet xmlns:r="http://schemas.openxmlformats.org/officeDocument/2006/relationships" name="Comparative Figures - Additiona" sheetId="183" state="visible" r:id="rId1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_);(#,##0.00%)"/>
    <numFmt numFmtId="170" formatCode="#,##0%_);(#,##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CYD</t>
        </is>
      </c>
    </row>
    <row r="10">
      <c r="A10" s="4" t="inlineStr">
        <is>
          <t>Entity Registrant Name</t>
        </is>
      </c>
      <c r="B10" s="4" t="inlineStr">
        <is>
          <t>China Yuchai International Limited</t>
        </is>
      </c>
    </row>
    <row r="11">
      <c r="A11" s="4" t="inlineStr">
        <is>
          <t>Entity Central Index Key</t>
        </is>
      </c>
      <c r="B11" s="4" t="inlineStr">
        <is>
          <t>0000932695</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Incorporation, State or Country Code</t>
        </is>
      </c>
      <c r="B17" s="4" t="inlineStr">
        <is>
          <t>D0</t>
        </is>
      </c>
    </row>
    <row r="18">
      <c r="A18" s="4" t="inlineStr">
        <is>
          <t>Entity Address, Address Line One</t>
        </is>
      </c>
      <c r="B18" s="4" t="inlineStr">
        <is>
          <t>16 Raffles Quay #39-01A</t>
        </is>
      </c>
    </row>
    <row r="19">
      <c r="A19" s="4" t="inlineStr">
        <is>
          <t>Entity Address, Address Line Two</t>
        </is>
      </c>
      <c r="B19" s="4" t="inlineStr">
        <is>
          <t>Hong Leong Building</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048581</t>
        </is>
      </c>
    </row>
    <row r="23">
      <c r="A23" s="4" t="inlineStr">
        <is>
          <t>Entity Filer Category</t>
        </is>
      </c>
      <c r="B23" s="4" t="inlineStr">
        <is>
          <t>Accelerated Filer</t>
        </is>
      </c>
    </row>
    <row r="24">
      <c r="A24" s="4" t="inlineStr">
        <is>
          <t>Entity Shell Company</t>
        </is>
      </c>
      <c r="B24" s="4" t="inlineStr">
        <is>
          <t>false</t>
        </is>
      </c>
    </row>
    <row r="25">
      <c r="A25" s="4" t="inlineStr">
        <is>
          <t>Entity Emerging Growth Company</t>
        </is>
      </c>
      <c r="B25" s="4" t="inlineStr">
        <is>
          <t>false</t>
        </is>
      </c>
    </row>
    <row r="26">
      <c r="A26" s="4" t="inlineStr">
        <is>
          <t>Document Registration Statement</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Title of 12(b) Security</t>
        </is>
      </c>
      <c r="B30" s="4" t="inlineStr">
        <is>
          <t>Common Stock, par value US$0.10 per Share</t>
        </is>
      </c>
    </row>
    <row r="31">
      <c r="A31" s="4" t="inlineStr">
        <is>
          <t>Security Exchange Name</t>
        </is>
      </c>
      <c r="B31" s="4" t="inlineStr">
        <is>
          <t>NYSE</t>
        </is>
      </c>
    </row>
    <row r="32">
      <c r="A32" s="4" t="inlineStr">
        <is>
          <t>Entity Common Stock, Shares Outstanding</t>
        </is>
      </c>
      <c r="B32" s="5" t="n">
        <v>37518322</v>
      </c>
    </row>
    <row r="33">
      <c r="A33" s="4" t="inlineStr">
        <is>
          <t>Entity File Number</t>
        </is>
      </c>
      <c r="B33" s="4" t="inlineStr">
        <is>
          <t>1-13522</t>
        </is>
      </c>
    </row>
    <row r="34">
      <c r="A34" s="4" t="inlineStr">
        <is>
          <t>ICFR Auditor Attestation Flag</t>
        </is>
      </c>
      <c r="B34" s="4" t="inlineStr">
        <is>
          <t>true</t>
        </is>
      </c>
    </row>
    <row r="35">
      <c r="A35" s="4" t="inlineStr">
        <is>
          <t>Auditor Opinion [Text Block]</t>
        </is>
      </c>
      <c r="B35" s="4" t="inlineStr">
        <is>
          <t xml:space="preserve">Opinion on the Financial Statements We have audited the accompanying consolidated statements of financial position of China Yuchai International Limited (the “Company”) as of December 31, 2024 and 2023, the related consolidated statements of profit or loss, comprehensive income, changes in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IFRS accounting standards (“IFRS”) as issued by International Accounting Standards Board.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April 25, 2025 expressed an unqualified opinion thereon. </t>
        </is>
      </c>
    </row>
    <row r="36">
      <c r="A36" s="4" t="inlineStr">
        <is>
          <t>Auditor Name</t>
        </is>
      </c>
      <c r="B36" s="4" t="inlineStr">
        <is>
          <t>Ernst &amp; Young LLP</t>
        </is>
      </c>
    </row>
    <row r="37">
      <c r="A37" s="4" t="inlineStr">
        <is>
          <t>Auditor Firm ID</t>
        </is>
      </c>
      <c r="B37" s="4" t="inlineStr">
        <is>
          <t>1247</t>
        </is>
      </c>
    </row>
    <row r="38">
      <c r="A38" s="4" t="inlineStr">
        <is>
          <t>Auditor Location</t>
        </is>
      </c>
      <c r="B38" s="4" t="inlineStr">
        <is>
          <t>Singapore</t>
        </is>
      </c>
    </row>
    <row r="39">
      <c r="A39" s="4" t="inlineStr">
        <is>
          <t>Document Financial Statement Error Correction [Flag]</t>
        </is>
      </c>
      <c r="B39" s="4" t="inlineStr">
        <is>
          <t>false</t>
        </is>
      </c>
    </row>
    <row r="40">
      <c r="A40" s="4" t="inlineStr">
        <is>
          <t>Document Accounting Standard</t>
        </is>
      </c>
      <c r="B40" s="4" t="inlineStr">
        <is>
          <t>International Financial Reporting Standards</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Loo Choon Sen</t>
        </is>
      </c>
    </row>
    <row r="44">
      <c r="A44" s="4" t="inlineStr">
        <is>
          <t>Entity Address, Address Line One</t>
        </is>
      </c>
      <c r="B44" s="4" t="inlineStr">
        <is>
          <t>16 Raffles Quay</t>
        </is>
      </c>
    </row>
    <row r="45">
      <c r="A45" s="4" t="inlineStr">
        <is>
          <t>Entity Address, Address Line Two</t>
        </is>
      </c>
      <c r="B45" s="4" t="inlineStr">
        <is>
          <t>#39-01A Hong Leong Building</t>
        </is>
      </c>
    </row>
    <row r="46">
      <c r="A46" s="4" t="inlineStr">
        <is>
          <t>Entity Address, City or Town</t>
        </is>
      </c>
      <c r="B46" s="4" t="inlineStr">
        <is>
          <t>Singapore</t>
        </is>
      </c>
    </row>
    <row r="47">
      <c r="A47" s="4" t="inlineStr">
        <is>
          <t>Entity Address, Country</t>
        </is>
      </c>
      <c r="B47" s="4" t="inlineStr">
        <is>
          <t>SG</t>
        </is>
      </c>
    </row>
    <row r="48">
      <c r="A48" s="4" t="inlineStr">
        <is>
          <t>Entity Address, Postal Zip Code</t>
        </is>
      </c>
      <c r="B48" s="4" t="inlineStr">
        <is>
          <t>048581</t>
        </is>
      </c>
    </row>
    <row r="49">
      <c r="A49" s="4" t="inlineStr">
        <is>
          <t>City Area Code</t>
        </is>
      </c>
      <c r="B49" s="4" t="inlineStr">
        <is>
          <t>+65</t>
        </is>
      </c>
    </row>
    <row r="50">
      <c r="A50" s="4" t="inlineStr">
        <is>
          <t>Local Phone Number</t>
        </is>
      </c>
      <c r="B50" s="4" t="inlineStr">
        <is>
          <t>6220 8411</t>
        </is>
      </c>
    </row>
    <row r="51">
      <c r="A51" s="4" t="inlineStr">
        <is>
          <t>Contact Personnel Fax Number</t>
        </is>
      </c>
      <c r="B51" s="4" t="inlineStr">
        <is>
          <t>+65 6221 11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t>
        </is>
      </c>
      <c r="B4" s="4" t="inlineStr">
        <is>
          <t xml:space="preserve">1. Corporate information 1.1. Incorporation The consolidated financial statements of China Yuchai International Limited (the “Company”) and its subsidiaries (collectively, the “Group”) for the year ended December 31, 2024 were authorized for issue on April 25, 2025 in accordance with a resolution of the directors. China Yuchai International Limited is a limited company incorporated under the laws of Bermuda on April 29, 1993 whose shares are publicly traded. The registered office of the Company is located at Clarendon House, 2 Church Street, Hamilton HM11, Bermuda. On March 7, 2008, the Company registered a branch office in Singapore, located at 16 Raffles Quay #26-00, Hong Leong Building, Singapore 048581. The principal operating office is located at 16 Raffles Quay #39-01A, Hong Leong Building, Singapore 048581. 1.2. Investment in Guangxi Yuchai Machinery Company Limited The Company was established to acquire a controlling financial interest in Guangxi Yuchai Machinery Company Limited (“Yuchai”), located in the People’s Republic of China (the “PRC”), which is one of the largest powertrain solution manufacturers for on-road and off-road applications. The Company owns, through six wholly-owned subsidiaries, 361,420,150 shares or 76.4 % of the issued share capital of Yuchai. Guangxi Yuchai Machinery Group Company Limited (“GY”), a state-owned enterprise, owns 22.1 % of the issued share capital of Yuchai. As of December 31, 2024, Yuchai has 10 (2023: 10 ) direct and 40 (2023: 33 ) indirectly owned subsidiaries and five joint ventures (2023: five joint ventures). Guangxi Yuchai Machinery Sales and Marketing Development Co., Ltd. (formerly known as Guangxi Yuchai Machinery Monopoly Development Co., Ltd.) (“YMMC”), Guangxi Yuchai Marine and Genset Power Co., Ltd (“MGP”), Yuchai Simlan Technology Co., Ltd. (“Yuchai Simlan”, formerly known as Yuchai Xin-Lan New Energy Power Technology Co., Ltd.), and Guangxi Yuchai Foundry Co., Ltd are the most significant subsidiaries of Yuchai. YMMC has 33 (2023: 27 ) subsidiaries (collectively “YMMC Group”) located at various provinces in the PRC. The principal business of YMMC Group are trading and distribution of components of diesel engines and automobiles. MGP has taken over the operations of Yuchai’s marine and power generation unit since December 2021. The principal business of Yuchai Simlan is to research, develop and construct new production capacity for Yuchai’s new energy technologies including fuel cell systems, range extenders, hybrid power, electric drive system, etc. The principal business activities of Guangxi Yuchai Foundry Co., Ltd is to cast, manufacture and distribute engine components. The detailed information of Yuchai’s significant subsidiaries and joint ventures are disclosed in Notes 4 and 5. As used in this Consolidated Financial Statements, the term “Yuchai” refer to Guangxi Yuchai Machinery Company Limited and its subsidiaries.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Subsequent to the acquisition, the Group’s shareholding changed through various transactions. As of December 31, 2011, the Group’s equity interest in HLGE was 49.4 %. 1. Corporate information (cont’d) 1.3. Investment in HL Global Enterprises Limited (cont’d) On January 13, 2012, Grace Star transferred 24,189,170 Series B redeemable convertible preference shares (“RCPS”), representing 100 %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ed from 49.4 % to 48.1 %. On April 4, 2012, as a result of the conversion of all the outstanding Series A redeemable convertible preference shares held by Venture Delta Limited and Grace Star, into new ordinary shares in the capital of HLGE, the Group’s shareholding interest in HLGE increased from 48.1 % to 48.9 %. The Trust Shares are accounted for as treasury shares by HLGE, issued by HLGE and held by the Trust, which is considered as part of HLGE. As a result, the Group’s shareholding interest in HLGE is stated as 50.1 %, based on the total outstanding ordinary shares of HLGE, net of the ordinary shares held by the Trustee under the Trust. As of December 31, 2013, the Group’s interest in HLGE remained at 50.1 %, based on the total outstanding ordinary shares of HLGE, net of the ordinary shares held by the Trustee under the Trust. In 2014, the Group purchased in the open market an aggregate of 465,000 ordinary shares in the capital of HLGE. As of December 31, 2014, the Group’s interest in HLGE increased from 50.1 % to 50.2 %,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of December 31, 2015, the Group’s interest in HLGE was 50.2 %, net of the ordinary shares held by the Trustee under the Trust. As of December 31, 2023 and 2024, the Group’s shareholding interest in HLGE remains at 50.2 %,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nd Amortization Expenses - Summary of Depreciation and Amortiz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01420</v>
      </c>
      <c r="C4" s="7" t="n">
        <v>28077</v>
      </c>
      <c r="D4" s="6" t="n">
        <v>109913</v>
      </c>
      <c r="E4" s="6" t="n">
        <v>64939</v>
      </c>
    </row>
    <row r="5">
      <c r="A5" s="4" t="inlineStr">
        <is>
          <t>Depreciation of investment property</t>
        </is>
      </c>
      <c r="B5" s="5" t="n">
        <v>361</v>
      </c>
      <c r="C5" s="5" t="n">
        <v>50</v>
      </c>
      <c r="D5" s="5" t="n">
        <v>355</v>
      </c>
      <c r="E5" s="5" t="n">
        <v>348</v>
      </c>
    </row>
    <row r="6">
      <c r="A6" s="4" t="inlineStr">
        <is>
          <t>Depreciation of property, plant and equipment</t>
        </is>
      </c>
      <c r="B6" s="5" t="n">
        <v>462588</v>
      </c>
      <c r="C6" s="5" t="n">
        <v>64483</v>
      </c>
      <c r="D6" s="5" t="n">
        <v>508726</v>
      </c>
      <c r="E6" s="5" t="n">
        <v>516276</v>
      </c>
    </row>
    <row r="7">
      <c r="A7" s="4" t="inlineStr">
        <is>
          <t>Depreciation of right-of-use assets</t>
        </is>
      </c>
      <c r="B7" s="5" t="n">
        <v>50461</v>
      </c>
      <c r="C7" s="5" t="n">
        <v>7034</v>
      </c>
      <c r="D7" s="5" t="n">
        <v>46071</v>
      </c>
      <c r="E7" s="5" t="n">
        <v>43129</v>
      </c>
    </row>
    <row r="8">
      <c r="A8" s="4" t="inlineStr">
        <is>
          <t>Depreciation and amortization expenses</t>
        </is>
      </c>
      <c r="B8" s="6" t="n">
        <v>714830</v>
      </c>
      <c r="C8" s="7" t="n">
        <v>99644</v>
      </c>
      <c r="D8" s="6" t="n">
        <v>665065</v>
      </c>
      <c r="E8" s="6" t="n">
        <v>624692</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ipping and Handling Expenses - Summary of Sales Related Shipping and Handling Expenses Not Separately Billed to Customer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income statement [line items]</t>
        </is>
      </c>
      <c r="B3" s="4" t="inlineStr">
        <is>
          <t xml:space="preserve"> </t>
        </is>
      </c>
      <c r="C3" s="4" t="inlineStr">
        <is>
          <t xml:space="preserve"> </t>
        </is>
      </c>
      <c r="D3" s="4" t="inlineStr">
        <is>
          <t xml:space="preserve"> </t>
        </is>
      </c>
      <c r="E3" s="4" t="inlineStr">
        <is>
          <t xml:space="preserve"> </t>
        </is>
      </c>
    </row>
    <row r="4">
      <c r="A4" s="4" t="inlineStr">
        <is>
          <t xml:space="preserve"> Shipping and handling expenses</t>
        </is>
      </c>
      <c r="B4" s="6" t="n">
        <v>152696</v>
      </c>
      <c r="C4" s="7" t="n">
        <v>21285</v>
      </c>
      <c r="D4" s="6" t="n">
        <v>150973</v>
      </c>
      <c r="E4" s="6" t="n">
        <v>150661</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Disclosure of income statement [line items]</t>
        </is>
      </c>
      <c r="B6" s="4" t="inlineStr">
        <is>
          <t xml:space="preserve"> </t>
        </is>
      </c>
      <c r="C6" s="4" t="inlineStr">
        <is>
          <t xml:space="preserve"> </t>
        </is>
      </c>
      <c r="D6" s="4" t="inlineStr">
        <is>
          <t xml:space="preserve"> </t>
        </is>
      </c>
      <c r="E6" s="4" t="inlineStr">
        <is>
          <t xml:space="preserve"> </t>
        </is>
      </c>
    </row>
    <row r="7">
      <c r="A7" s="4" t="inlineStr">
        <is>
          <t xml:space="preserve"> Shipping and handling expenses</t>
        </is>
      </c>
      <c r="B7" s="5" t="n">
        <v>129572</v>
      </c>
      <c r="C7" s="5" t="n">
        <v>18062</v>
      </c>
      <c r="D7" s="5" t="n">
        <v>129954</v>
      </c>
      <c r="E7" s="5" t="n">
        <v>132117</v>
      </c>
    </row>
    <row r="8">
      <c r="A8" s="4" t="inlineStr">
        <is>
          <t>Selling,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Disclosure of income statement [line items]</t>
        </is>
      </c>
      <c r="B9" s="4" t="inlineStr">
        <is>
          <t xml:space="preserve"> </t>
        </is>
      </c>
      <c r="C9" s="4" t="inlineStr">
        <is>
          <t xml:space="preserve"> </t>
        </is>
      </c>
      <c r="D9" s="4" t="inlineStr">
        <is>
          <t xml:space="preserve"> </t>
        </is>
      </c>
      <c r="E9" s="4" t="inlineStr">
        <is>
          <t xml:space="preserve"> </t>
        </is>
      </c>
    </row>
    <row r="10">
      <c r="A10" s="4" t="inlineStr">
        <is>
          <t xml:space="preserve"> Shipping and handling expenses</t>
        </is>
      </c>
      <c r="B10" s="6" t="n">
        <v>23124</v>
      </c>
      <c r="C10" s="7" t="n">
        <v>3223</v>
      </c>
      <c r="D10" s="6" t="n">
        <v>21019</v>
      </c>
      <c r="E10" s="6" t="n">
        <v>18544</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Operating Income - Summary of Other Operating Income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Disclosure Of Information On Income Statement [line items]</t>
        </is>
      </c>
      <c r="C3" s="4" t="inlineStr">
        <is>
          <t xml:space="preserve"> </t>
        </is>
      </c>
      <c r="D3" s="4" t="inlineStr">
        <is>
          <t xml:space="preserve"> </t>
        </is>
      </c>
      <c r="E3" s="4" t="inlineStr">
        <is>
          <t xml:space="preserve"> </t>
        </is>
      </c>
      <c r="F3" s="4" t="inlineStr">
        <is>
          <t xml:space="preserve"> </t>
        </is>
      </c>
    </row>
    <row r="4">
      <c r="A4" s="4" t="inlineStr">
        <is>
          <t>Interest income</t>
        </is>
      </c>
      <c r="C4" s="6" t="n">
        <v>133640</v>
      </c>
      <c r="D4" s="7" t="n">
        <v>18629</v>
      </c>
      <c r="E4" s="6" t="n">
        <v>154129</v>
      </c>
      <c r="F4" s="6" t="n">
        <v>131879</v>
      </c>
    </row>
    <row r="5">
      <c r="A5" s="4" t="inlineStr">
        <is>
          <t>Dividend income from quoted equity securities</t>
        </is>
      </c>
      <c r="C5" s="5" t="n">
        <v>0</v>
      </c>
      <c r="D5" s="5" t="n">
        <v>0</v>
      </c>
      <c r="E5" s="5" t="n">
        <v>0</v>
      </c>
      <c r="F5" s="5" t="n">
        <v>13</v>
      </c>
    </row>
    <row r="6">
      <c r="A6" s="4" t="inlineStr">
        <is>
          <t>Gain on disposal of associate</t>
        </is>
      </c>
      <c r="C6" s="5" t="n">
        <v>0</v>
      </c>
      <c r="D6" s="5" t="n">
        <v>0</v>
      </c>
      <c r="E6" s="5" t="n">
        <v>0</v>
      </c>
      <c r="F6" s="5" t="n">
        <v>1329</v>
      </c>
    </row>
    <row r="7">
      <c r="A7" s="4" t="inlineStr">
        <is>
          <t>Gain on disposal of property, plant and equipment</t>
        </is>
      </c>
      <c r="C7" s="5" t="n">
        <v>0</v>
      </c>
      <c r="D7" s="5" t="n">
        <v>0</v>
      </c>
      <c r="E7" s="5" t="n">
        <v>778</v>
      </c>
      <c r="F7" s="5" t="n">
        <v>6535</v>
      </c>
    </row>
    <row r="8">
      <c r="A8" s="4" t="inlineStr">
        <is>
          <t>Gain on disposal of quoted equity securities</t>
        </is>
      </c>
      <c r="C8" s="5" t="n">
        <v>0</v>
      </c>
      <c r="D8" s="5" t="n">
        <v>0</v>
      </c>
      <c r="E8" s="5" t="n">
        <v>0</v>
      </c>
      <c r="F8" s="5" t="n">
        <v>2291</v>
      </c>
    </row>
    <row r="9">
      <c r="A9" s="4" t="inlineStr">
        <is>
          <t>Gain on disposal of right-of-use assets</t>
        </is>
      </c>
      <c r="C9" s="5" t="n">
        <v>0</v>
      </c>
      <c r="D9" s="5" t="n">
        <v>0</v>
      </c>
      <c r="E9" s="5" t="n">
        <v>7632</v>
      </c>
      <c r="F9" s="5" t="n">
        <v>3929</v>
      </c>
    </row>
    <row r="10">
      <c r="A10" s="4" t="inlineStr">
        <is>
          <t>Gain on disposal of subsidiary</t>
        </is>
      </c>
      <c r="C10" s="5" t="n">
        <v>0</v>
      </c>
      <c r="D10" s="5" t="n">
        <v>0</v>
      </c>
      <c r="E10" s="5" t="n">
        <v>113042</v>
      </c>
      <c r="F10" s="5" t="n">
        <v>0</v>
      </c>
    </row>
    <row r="11">
      <c r="A11" s="4" t="inlineStr">
        <is>
          <t>Recognition of net gain upon fulfillment of performance obligation relating to capitalized contract asset</t>
        </is>
      </c>
      <c r="C11" s="5" t="n">
        <v>0</v>
      </c>
      <c r="D11" s="5" t="n">
        <v>0</v>
      </c>
      <c r="E11" s="5" t="n">
        <v>11696</v>
      </c>
      <c r="F11" s="5" t="n">
        <v>0</v>
      </c>
    </row>
    <row r="12">
      <c r="A12" s="4" t="inlineStr">
        <is>
          <t>Government grants</t>
        </is>
      </c>
      <c r="B12" s="4" t="inlineStr">
        <is>
          <t>[1]</t>
        </is>
      </c>
      <c r="C12" s="5" t="n">
        <v>339934</v>
      </c>
      <c r="D12" s="5" t="n">
        <v>47385</v>
      </c>
      <c r="E12" s="5" t="n">
        <v>171937</v>
      </c>
      <c r="F12" s="5" t="n">
        <v>176264</v>
      </c>
    </row>
    <row r="13">
      <c r="A13" s="4" t="inlineStr">
        <is>
          <t>Technology licensing fees income</t>
        </is>
      </c>
      <c r="C13" s="5" t="n">
        <v>94953</v>
      </c>
      <c r="D13" s="5" t="n">
        <v>13236</v>
      </c>
      <c r="E13" s="5" t="n">
        <v>0</v>
      </c>
      <c r="F13" s="5" t="n">
        <v>0</v>
      </c>
    </row>
    <row r="14">
      <c r="A14" s="4" t="inlineStr">
        <is>
          <t>Others</t>
        </is>
      </c>
      <c r="C14" s="5" t="n">
        <v>18729</v>
      </c>
      <c r="D14" s="5" t="n">
        <v>2611</v>
      </c>
      <c r="E14" s="5" t="n">
        <v>10086</v>
      </c>
      <c r="F14" s="5" t="n">
        <v>12109</v>
      </c>
    </row>
    <row r="15">
      <c r="A15" s="4" t="inlineStr">
        <is>
          <t>Other operating income</t>
        </is>
      </c>
      <c r="C15" s="6" t="n">
        <v>587256</v>
      </c>
      <c r="D15" s="7" t="n">
        <v>81861</v>
      </c>
      <c r="E15" s="6" t="n">
        <v>469300</v>
      </c>
      <c r="F15" s="6" t="n">
        <v>334349</v>
      </c>
    </row>
    <row r="16"/>
    <row r="17">
      <c r="A17" s="4" t="inlineStr">
        <is>
          <t>[1] Including amortization of deferred grants, rebates on value-added tax and other grants earned during the year.</t>
        </is>
      </c>
    </row>
  </sheetData>
  <mergeCells count="4">
    <mergeCell ref="A1:B2"/>
    <mergeCell ref="A16:E16"/>
    <mergeCell ref="A17:E17"/>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Expenses - Summary of Other Operating Expens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Impairment loss on investment in joint venture</t>
        </is>
      </c>
      <c r="B4" s="6" t="n">
        <v>0</v>
      </c>
      <c r="C4" s="7" t="n">
        <v>0</v>
      </c>
      <c r="D4" s="6" t="n">
        <v>0</v>
      </c>
      <c r="E4" s="6" t="n">
        <v>990</v>
      </c>
    </row>
    <row r="5">
      <c r="A5" s="4" t="inlineStr">
        <is>
          <t>Impairment on property, plant and equipment</t>
        </is>
      </c>
      <c r="B5" s="5" t="n">
        <v>0</v>
      </c>
      <c r="C5" s="5" t="n">
        <v>0</v>
      </c>
      <c r="D5" s="5" t="n">
        <v>36720</v>
      </c>
      <c r="E5" s="5" t="n">
        <v>0</v>
      </c>
    </row>
    <row r="6">
      <c r="A6" s="4" t="inlineStr">
        <is>
          <t>Reversal of provision for onerous contract, net</t>
        </is>
      </c>
      <c r="B6" s="5" t="n">
        <v>0</v>
      </c>
      <c r="C6" s="5" t="n">
        <v>0</v>
      </c>
      <c r="D6" s="5" t="n">
        <v>0</v>
      </c>
      <c r="E6" s="5" t="n">
        <v>-4829</v>
      </c>
    </row>
    <row r="7">
      <c r="A7" s="4" t="inlineStr">
        <is>
          <t>Foreign exchange loss, net</t>
        </is>
      </c>
      <c r="B7" s="5" t="n">
        <v>5670</v>
      </c>
      <c r="C7" s="5" t="n">
        <v>790</v>
      </c>
      <c r="D7" s="5" t="n">
        <v>482</v>
      </c>
      <c r="E7" s="5" t="n">
        <v>555</v>
      </c>
    </row>
    <row r="8">
      <c r="A8" s="4" t="inlineStr">
        <is>
          <t>Loss on disposal of property, plant and equipment</t>
        </is>
      </c>
      <c r="B8" s="5" t="n">
        <v>59</v>
      </c>
      <c r="C8" s="5" t="n">
        <v>8</v>
      </c>
      <c r="D8" s="5" t="n">
        <v>0</v>
      </c>
      <c r="E8" s="5" t="n">
        <v>0</v>
      </c>
    </row>
    <row r="9">
      <c r="A9" s="4" t="inlineStr">
        <is>
          <t>Loss on Liquidation of Joint Venture</t>
        </is>
      </c>
      <c r="B9" s="5" t="n">
        <v>399</v>
      </c>
      <c r="C9" s="5" t="n">
        <v>56</v>
      </c>
      <c r="D9" s="5" t="n">
        <v>0</v>
      </c>
      <c r="E9" s="5" t="n">
        <v>0</v>
      </c>
    </row>
    <row r="10">
      <c r="A10" s="4" t="inlineStr">
        <is>
          <t>Loss on liquidation of subsidiary</t>
        </is>
      </c>
      <c r="B10" s="5" t="n">
        <v>5</v>
      </c>
      <c r="C10" s="5" t="n">
        <v>1</v>
      </c>
      <c r="D10" s="5" t="n">
        <v>0</v>
      </c>
      <c r="E10" s="5" t="n">
        <v>0</v>
      </c>
    </row>
    <row r="11">
      <c r="A11" s="4" t="inlineStr">
        <is>
          <t>Write-back of unrecoverable value-added tax</t>
        </is>
      </c>
      <c r="B11" s="5" t="n">
        <v>0</v>
      </c>
      <c r="C11" s="5" t="n">
        <v>0</v>
      </c>
      <c r="D11" s="5" t="n">
        <v>-11164</v>
      </c>
      <c r="E11" s="5" t="n">
        <v>0</v>
      </c>
    </row>
    <row r="12">
      <c r="A12" s="4" t="inlineStr">
        <is>
          <t>Others</t>
        </is>
      </c>
      <c r="B12" s="5" t="n">
        <v>5465</v>
      </c>
      <c r="C12" s="5" t="n">
        <v>762</v>
      </c>
      <c r="D12" s="5" t="n">
        <v>900</v>
      </c>
      <c r="E12" s="5" t="n">
        <v>877</v>
      </c>
    </row>
    <row r="13">
      <c r="A13" s="4" t="inlineStr">
        <is>
          <t>Other operating expenses</t>
        </is>
      </c>
      <c r="B13" s="6" t="n">
        <v>11598</v>
      </c>
      <c r="C13" s="7" t="n">
        <v>1617</v>
      </c>
      <c r="D13" s="6" t="n">
        <v>26938</v>
      </c>
      <c r="E13" s="6" t="n">
        <v>-2407</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s - Summary of Finance Cos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Bank term loans</t>
        </is>
      </c>
      <c r="B4" s="6" t="n">
        <v>57956</v>
      </c>
      <c r="C4" s="7" t="n">
        <v>8079</v>
      </c>
      <c r="D4" s="6" t="n">
        <v>59672</v>
      </c>
      <c r="E4" s="6" t="n">
        <v>65440</v>
      </c>
    </row>
    <row r="5">
      <c r="A5" s="4" t="inlineStr">
        <is>
          <t>Bills and other discounting</t>
        </is>
      </c>
      <c r="B5" s="5" t="n">
        <v>14369</v>
      </c>
      <c r="C5" s="5" t="n">
        <v>2003</v>
      </c>
      <c r="D5" s="5" t="n">
        <v>33946</v>
      </c>
      <c r="E5" s="5" t="n">
        <v>23922</v>
      </c>
    </row>
    <row r="6">
      <c r="A6" s="4" t="inlineStr">
        <is>
          <t>Bank charges</t>
        </is>
      </c>
      <c r="B6" s="5" t="n">
        <v>3943</v>
      </c>
      <c r="C6" s="5" t="n">
        <v>549</v>
      </c>
      <c r="D6" s="5" t="n">
        <v>4588</v>
      </c>
      <c r="E6" s="5" t="n">
        <v>4563</v>
      </c>
    </row>
    <row r="7">
      <c r="A7" s="4" t="inlineStr">
        <is>
          <t>Interest on lease liabilities</t>
        </is>
      </c>
      <c r="B7" s="5" t="n">
        <v>1714</v>
      </c>
      <c r="C7" s="5" t="n">
        <v>239</v>
      </c>
      <c r="D7" s="5" t="n">
        <v>1969</v>
      </c>
      <c r="E7" s="5" t="n">
        <v>1547</v>
      </c>
    </row>
    <row r="8">
      <c r="A8" s="4" t="inlineStr">
        <is>
          <t>Finance costs</t>
        </is>
      </c>
      <c r="B8" s="6" t="n">
        <v>77982</v>
      </c>
      <c r="C8" s="7" t="n">
        <v>10870</v>
      </c>
      <c r="D8" s="6" t="n">
        <v>100175</v>
      </c>
      <c r="E8" s="6" t="n">
        <v>95472</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taff cost - Summary of Staff Cos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Wages and salaries</t>
        </is>
      </c>
      <c r="B4" s="6" t="n">
        <v>1355281</v>
      </c>
      <c r="C4" s="7" t="n">
        <v>188921</v>
      </c>
      <c r="D4" s="6" t="n">
        <v>1217414</v>
      </c>
      <c r="E4" s="6" t="n">
        <v>944850</v>
      </c>
    </row>
    <row r="5">
      <c r="A5" s="4" t="inlineStr">
        <is>
          <t>Contribution to defined contribution plans</t>
        </is>
      </c>
      <c r="B5" s="5" t="n">
        <v>317790</v>
      </c>
      <c r="C5" s="5" t="n">
        <v>44299</v>
      </c>
      <c r="D5" s="5" t="n">
        <v>354014</v>
      </c>
      <c r="E5" s="5" t="n">
        <v>371458</v>
      </c>
    </row>
    <row r="6">
      <c r="A6" s="4" t="inlineStr">
        <is>
          <t>Cost of share-based payment</t>
        </is>
      </c>
      <c r="B6" s="5" t="n">
        <v>7829</v>
      </c>
      <c r="C6" s="5" t="n">
        <v>1091</v>
      </c>
      <c r="D6" s="5" t="n">
        <v>0</v>
      </c>
      <c r="E6" s="5" t="n">
        <v>0</v>
      </c>
    </row>
    <row r="7">
      <c r="A7" s="4" t="inlineStr">
        <is>
          <t>Staff severance cost</t>
        </is>
      </c>
      <c r="B7" s="5" t="n">
        <v>3411</v>
      </c>
      <c r="C7" s="5" t="n">
        <v>475</v>
      </c>
      <c r="D7" s="5" t="n">
        <v>35547</v>
      </c>
      <c r="E7" s="5" t="n">
        <v>19531</v>
      </c>
    </row>
    <row r="8">
      <c r="A8" s="4" t="inlineStr">
        <is>
          <t>Other employee benefits</t>
        </is>
      </c>
      <c r="B8" s="5" t="n">
        <v>86314</v>
      </c>
      <c r="C8" s="5" t="n">
        <v>12032</v>
      </c>
      <c r="D8" s="5" t="n">
        <v>78269</v>
      </c>
      <c r="E8" s="5" t="n">
        <v>83081</v>
      </c>
    </row>
    <row r="9">
      <c r="A9" s="4" t="inlineStr">
        <is>
          <t>Staff costs</t>
        </is>
      </c>
      <c r="B9" s="6" t="n">
        <v>1770625</v>
      </c>
      <c r="C9" s="7" t="n">
        <v>246818</v>
      </c>
      <c r="D9" s="6" t="n">
        <v>1685244</v>
      </c>
      <c r="E9" s="6" t="n">
        <v>1418920</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Summary of Income Tax Expens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year</t>
        </is>
      </c>
      <c r="B4" s="6" t="n">
        <v>77923</v>
      </c>
      <c r="C4" s="7" t="n">
        <v>10862</v>
      </c>
      <c r="D4" s="6" t="n">
        <v>66493</v>
      </c>
      <c r="E4" s="6" t="n">
        <v>61374</v>
      </c>
    </row>
    <row r="5">
      <c r="A5" s="4" t="inlineStr">
        <is>
          <t>Under provision in respect of prior years</t>
        </is>
      </c>
      <c r="B5" s="5" t="n">
        <v>151</v>
      </c>
      <c r="C5" s="5" t="n">
        <v>21</v>
      </c>
      <c r="D5" s="5" t="n">
        <v>27837</v>
      </c>
      <c r="E5" s="5" t="n">
        <v>27406</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Movement in temporary differences</t>
        </is>
      </c>
      <c r="B7" s="5" t="n">
        <v>17384</v>
      </c>
      <c r="C7" s="5" t="n">
        <v>2423</v>
      </c>
      <c r="D7" s="5" t="n">
        <v>-14837</v>
      </c>
      <c r="E7" s="5" t="n">
        <v>-41147</v>
      </c>
    </row>
    <row r="8">
      <c r="A8" s="4" t="inlineStr">
        <is>
          <t>(Over)/under provision in respect of prior years</t>
        </is>
      </c>
      <c r="B8" s="5" t="n">
        <v>17675</v>
      </c>
      <c r="C8" s="5" t="n">
        <v>2464</v>
      </c>
      <c r="D8" s="5" t="n">
        <v>54131</v>
      </c>
      <c r="E8" s="5" t="n">
        <v>-103</v>
      </c>
    </row>
    <row r="9">
      <c r="A9" s="3" t="inlineStr">
        <is>
          <t>Withholding tax</t>
        </is>
      </c>
      <c r="B9" s="4" t="inlineStr">
        <is>
          <t xml:space="preserve"> </t>
        </is>
      </c>
      <c r="C9" s="4" t="inlineStr">
        <is>
          <t xml:space="preserve"> </t>
        </is>
      </c>
      <c r="D9" s="4" t="inlineStr">
        <is>
          <t xml:space="preserve"> </t>
        </is>
      </c>
      <c r="E9" s="4" t="inlineStr">
        <is>
          <t xml:space="preserve"> </t>
        </is>
      </c>
    </row>
    <row r="10">
      <c r="A10" s="4" t="inlineStr">
        <is>
          <t>Income tax expense recognized in profit or loss</t>
        </is>
      </c>
      <c r="B10" s="5" t="n">
        <v>15665</v>
      </c>
      <c r="C10" s="5" t="n">
        <v>2184</v>
      </c>
      <c r="D10" s="5" t="n">
        <v>14872</v>
      </c>
      <c r="E10" s="5" t="n">
        <v>11535</v>
      </c>
    </row>
    <row r="11">
      <c r="A11" s="4" t="inlineStr">
        <is>
          <t>Consolidated income tax expense reported in the statement of profit or loss</t>
        </is>
      </c>
      <c r="B11" s="6" t="n">
        <v>128798</v>
      </c>
      <c r="C11" s="7" t="n">
        <v>17954</v>
      </c>
      <c r="D11" s="6" t="n">
        <v>148496</v>
      </c>
      <c r="E11" s="6" t="n">
        <v>59065</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Income Tax Expense - Additional Information (Detail) ¥ in Millions, $ in Millions</t>
        </is>
      </c>
      <c r="B1" s="2" t="inlineStr">
        <is>
          <t>12 Months Ended</t>
        </is>
      </c>
    </row>
    <row r="2">
      <c r="B2" s="2" t="inlineStr">
        <is>
          <t>Dec. 31, 2024 CNY (¥)</t>
        </is>
      </c>
      <c r="C2" s="2" t="inlineStr">
        <is>
          <t>Dec. 31, 2023 CNY (¥)</t>
        </is>
      </c>
      <c r="D2" s="2" t="inlineStr">
        <is>
          <t>Dec. 31, 2022</t>
        </is>
      </c>
      <c r="E2" s="2" t="inlineStr">
        <is>
          <t>Dec. 31, 2024 USD ($)</t>
        </is>
      </c>
    </row>
    <row r="3">
      <c r="A3" s="3" t="inlineStr">
        <is>
          <t>Disclosure of income tax expense [line items]</t>
        </is>
      </c>
      <c r="B3" s="4" t="inlineStr">
        <is>
          <t xml:space="preserve"> </t>
        </is>
      </c>
      <c r="C3" s="4" t="inlineStr">
        <is>
          <t xml:space="preserve"> </t>
        </is>
      </c>
      <c r="D3" s="4" t="inlineStr">
        <is>
          <t xml:space="preserve"> </t>
        </is>
      </c>
      <c r="E3" s="4" t="inlineStr">
        <is>
          <t xml:space="preserve"> </t>
        </is>
      </c>
    </row>
    <row r="4">
      <c r="A4" s="4" t="inlineStr">
        <is>
          <t>Applicable income tax rate</t>
        </is>
      </c>
      <c r="B4" s="12" t="n">
        <v>0.15</v>
      </c>
      <c r="C4" s="12" t="n">
        <v>0.15</v>
      </c>
      <c r="D4" s="12" t="n">
        <v>0.15</v>
      </c>
      <c r="E4" s="4" t="inlineStr">
        <is>
          <t xml:space="preserve"> </t>
        </is>
      </c>
    </row>
    <row r="5">
      <c r="A5" s="4" t="inlineStr">
        <is>
          <t>Percentage of withholding tax</t>
        </is>
      </c>
      <c r="B5" s="12" t="n">
        <v>0.1</v>
      </c>
      <c r="C5" s="4" t="inlineStr">
        <is>
          <t xml:space="preserve"> </t>
        </is>
      </c>
      <c r="D5" s="4" t="inlineStr">
        <is>
          <t xml:space="preserve"> </t>
        </is>
      </c>
      <c r="E5" s="4" t="inlineStr">
        <is>
          <t xml:space="preserve"> </t>
        </is>
      </c>
    </row>
    <row r="6">
      <c r="A6" s="4" t="inlineStr">
        <is>
          <t>Deferred tax liability for withholding tax payable</t>
        </is>
      </c>
      <c r="B6" s="14" t="n">
        <v>64.7</v>
      </c>
      <c r="C6" s="14" t="n">
        <v>64.7</v>
      </c>
      <c r="D6" s="4" t="inlineStr">
        <is>
          <t xml:space="preserve"> </t>
        </is>
      </c>
      <c r="E6" s="7" t="n">
        <v>9</v>
      </c>
    </row>
    <row r="7">
      <c r="A7" s="4" t="inlineStr">
        <is>
          <t>Unrecognized deferred tax liability relating to undistributed earnings</t>
        </is>
      </c>
      <c r="B7" s="14" t="n">
        <v>227.2</v>
      </c>
      <c r="C7" s="14" t="n">
        <v>204.7</v>
      </c>
      <c r="D7" s="4" t="inlineStr">
        <is>
          <t xml:space="preserve"> </t>
        </is>
      </c>
      <c r="E7" s="10" t="n">
        <v>31.7</v>
      </c>
    </row>
    <row r="8">
      <c r="A8" s="4" t="inlineStr">
        <is>
          <t>PRC [member] | Bottom of range [member]</t>
        </is>
      </c>
      <c r="B8" s="4" t="inlineStr">
        <is>
          <t xml:space="preserve"> </t>
        </is>
      </c>
      <c r="C8" s="4" t="inlineStr">
        <is>
          <t xml:space="preserve"> </t>
        </is>
      </c>
      <c r="D8" s="4" t="inlineStr">
        <is>
          <t xml:space="preserve"> </t>
        </is>
      </c>
      <c r="E8" s="4" t="inlineStr">
        <is>
          <t xml:space="preserve"> </t>
        </is>
      </c>
    </row>
    <row r="9">
      <c r="A9" s="3" t="inlineStr">
        <is>
          <t>Disclosure of income tax expense [line items]</t>
        </is>
      </c>
      <c r="B9" s="4" t="inlineStr">
        <is>
          <t xml:space="preserve"> </t>
        </is>
      </c>
      <c r="C9" s="4" t="inlineStr">
        <is>
          <t xml:space="preserve"> </t>
        </is>
      </c>
      <c r="D9" s="4" t="inlineStr">
        <is>
          <t xml:space="preserve"> </t>
        </is>
      </c>
      <c r="E9" s="4" t="inlineStr">
        <is>
          <t xml:space="preserve"> </t>
        </is>
      </c>
    </row>
    <row r="10">
      <c r="A10" s="4" t="inlineStr">
        <is>
          <t>Unrecognized tax losses expiration period for subsidiaries that have a history of losses</t>
        </is>
      </c>
      <c r="B10" s="4" t="inlineStr">
        <is>
          <t>5 years</t>
        </is>
      </c>
      <c r="C10" s="4" t="inlineStr">
        <is>
          <t xml:space="preserve"> </t>
        </is>
      </c>
      <c r="D10" s="4" t="inlineStr">
        <is>
          <t xml:space="preserve"> </t>
        </is>
      </c>
      <c r="E10" s="4" t="inlineStr">
        <is>
          <t xml:space="preserve"> </t>
        </is>
      </c>
    </row>
    <row r="11">
      <c r="A11" s="4" t="inlineStr">
        <is>
          <t>PRC [member] | Top of range [member]</t>
        </is>
      </c>
      <c r="B11" s="4" t="inlineStr">
        <is>
          <t xml:space="preserve"> </t>
        </is>
      </c>
      <c r="C11" s="4" t="inlineStr">
        <is>
          <t xml:space="preserve"> </t>
        </is>
      </c>
      <c r="D11" s="4" t="inlineStr">
        <is>
          <t xml:space="preserve"> </t>
        </is>
      </c>
      <c r="E11" s="4" t="inlineStr">
        <is>
          <t xml:space="preserve"> </t>
        </is>
      </c>
    </row>
    <row r="12">
      <c r="A12" s="3" t="inlineStr">
        <is>
          <t>Disclosure of income tax expense [line items]</t>
        </is>
      </c>
      <c r="B12" s="4" t="inlineStr">
        <is>
          <t xml:space="preserve"> </t>
        </is>
      </c>
      <c r="C12" s="4" t="inlineStr">
        <is>
          <t xml:space="preserve"> </t>
        </is>
      </c>
      <c r="D12" s="4" t="inlineStr">
        <is>
          <t xml:space="preserve"> </t>
        </is>
      </c>
      <c r="E12" s="4" t="inlineStr">
        <is>
          <t xml:space="preserve"> </t>
        </is>
      </c>
    </row>
    <row r="13">
      <c r="A13" s="4" t="inlineStr">
        <is>
          <t>Unrecognized tax losses expiration period for subsidiaries that have a history of losses</t>
        </is>
      </c>
      <c r="B13" s="4" t="inlineStr">
        <is>
          <t>10 years</t>
        </is>
      </c>
      <c r="C13" s="4" t="inlineStr">
        <is>
          <t xml:space="preserve"> </t>
        </is>
      </c>
      <c r="D13" s="4" t="inlineStr">
        <is>
          <t xml:space="preserve"> </t>
        </is>
      </c>
      <c r="E13" s="4" t="inlineStr">
        <is>
          <t xml:space="preserve"> </t>
        </is>
      </c>
    </row>
    <row r="14">
      <c r="A14" s="4" t="inlineStr">
        <is>
          <t>Malaysia [member]</t>
        </is>
      </c>
      <c r="B14" s="4" t="inlineStr">
        <is>
          <t xml:space="preserve"> </t>
        </is>
      </c>
      <c r="C14" s="4" t="inlineStr">
        <is>
          <t xml:space="preserve"> </t>
        </is>
      </c>
      <c r="D14" s="4" t="inlineStr">
        <is>
          <t xml:space="preserve"> </t>
        </is>
      </c>
      <c r="E14" s="4" t="inlineStr">
        <is>
          <t xml:space="preserve"> </t>
        </is>
      </c>
    </row>
    <row r="15">
      <c r="A15" s="3" t="inlineStr">
        <is>
          <t>Disclosure of income tax expense [line items]</t>
        </is>
      </c>
      <c r="B15" s="4" t="inlineStr">
        <is>
          <t xml:space="preserve"> </t>
        </is>
      </c>
      <c r="C15" s="4" t="inlineStr">
        <is>
          <t xml:space="preserve"> </t>
        </is>
      </c>
      <c r="D15" s="4" t="inlineStr">
        <is>
          <t xml:space="preserve"> </t>
        </is>
      </c>
      <c r="E15" s="4" t="inlineStr">
        <is>
          <t xml:space="preserve"> </t>
        </is>
      </c>
    </row>
    <row r="16">
      <c r="A16" s="4" t="inlineStr">
        <is>
          <t>Unrecognized tax losses expiration period for subsidiaries that have a history of losses</t>
        </is>
      </c>
      <c r="B16" s="4" t="inlineStr">
        <is>
          <t>10 years</t>
        </is>
      </c>
      <c r="C16" s="4" t="inlineStr">
        <is>
          <t xml:space="preserve"> </t>
        </is>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Reconciliation of Income Tax Expens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Profit before tax</t>
        </is>
      </c>
      <c r="B4" s="6" t="n">
        <v>620540</v>
      </c>
      <c r="C4" s="7" t="n">
        <v>86501</v>
      </c>
      <c r="D4" s="6" t="n">
        <v>571352</v>
      </c>
      <c r="E4" s="6" t="n">
        <v>394726</v>
      </c>
    </row>
    <row r="5">
      <c r="A5" s="4" t="inlineStr">
        <is>
          <t>Income tax expense at 15%</t>
        </is>
      </c>
      <c r="B5" s="5" t="n">
        <v>93081</v>
      </c>
      <c r="C5" s="5" t="n">
        <v>12975</v>
      </c>
      <c r="D5" s="5" t="n">
        <v>85703</v>
      </c>
      <c r="E5" s="5" t="n">
        <v>59209</v>
      </c>
    </row>
    <row r="6">
      <c r="A6" s="3" t="inlineStr">
        <is>
          <t>Adjustments:</t>
        </is>
      </c>
      <c r="B6" s="4" t="inlineStr">
        <is>
          <t xml:space="preserve"> </t>
        </is>
      </c>
      <c r="C6" s="4" t="inlineStr">
        <is>
          <t xml:space="preserve"> </t>
        </is>
      </c>
      <c r="D6" s="4" t="inlineStr">
        <is>
          <t xml:space="preserve"> </t>
        </is>
      </c>
      <c r="E6" s="4" t="inlineStr">
        <is>
          <t xml:space="preserve"> </t>
        </is>
      </c>
    </row>
    <row r="7">
      <c r="A7" s="4" t="inlineStr">
        <is>
          <t>Non-deductible expenses</t>
        </is>
      </c>
      <c r="B7" s="5" t="n">
        <v>7807</v>
      </c>
      <c r="C7" s="5" t="n">
        <v>1088</v>
      </c>
      <c r="D7" s="5" t="n">
        <v>5888</v>
      </c>
      <c r="E7" s="5" t="n">
        <v>7924</v>
      </c>
    </row>
    <row r="8">
      <c r="A8" s="4" t="inlineStr">
        <is>
          <t>Tax-exempt income</t>
        </is>
      </c>
      <c r="B8" s="5" t="n">
        <v>-16087</v>
      </c>
      <c r="C8" s="5" t="n">
        <v>-2242</v>
      </c>
      <c r="D8" s="5" t="n">
        <v>-11993</v>
      </c>
      <c r="E8" s="5" t="n">
        <v>-500</v>
      </c>
    </row>
    <row r="9">
      <c r="A9" s="4" t="inlineStr">
        <is>
          <t>Utilization of deferred tax benefits previously not recognized</t>
        </is>
      </c>
      <c r="B9" s="5" t="n">
        <v>-8077</v>
      </c>
      <c r="C9" s="5" t="n">
        <v>-1126</v>
      </c>
      <c r="D9" s="5" t="n">
        <v>-6211</v>
      </c>
      <c r="E9" s="5" t="n">
        <v>-3093</v>
      </c>
    </row>
    <row r="10">
      <c r="A10" s="4" t="inlineStr">
        <is>
          <t>Recognition of deferred tax benefits not previously recognized</t>
        </is>
      </c>
      <c r="B10" s="5" t="n">
        <v>-3458</v>
      </c>
      <c r="C10" s="5" t="n">
        <v>-482</v>
      </c>
      <c r="D10" s="5" t="n">
        <v>0</v>
      </c>
      <c r="E10" s="5" t="n">
        <v>0</v>
      </c>
    </row>
    <row r="11">
      <c r="A11" s="4" t="inlineStr">
        <is>
          <t>Write off deferred tax benefits previously recognized</t>
        </is>
      </c>
      <c r="B11" s="5" t="n">
        <v>105682</v>
      </c>
      <c r="C11" s="5" t="n">
        <v>14732</v>
      </c>
      <c r="D11" s="5" t="n">
        <v>0</v>
      </c>
      <c r="E11" s="5" t="n">
        <v>0</v>
      </c>
    </row>
    <row r="12">
      <c r="A12" s="4" t="inlineStr">
        <is>
          <t>Deferred tax benefits not recognized</t>
        </is>
      </c>
      <c r="B12" s="5" t="n">
        <v>72680</v>
      </c>
      <c r="C12" s="5" t="n">
        <v>10131</v>
      </c>
      <c r="D12" s="5" t="n">
        <v>42830</v>
      </c>
      <c r="E12" s="5" t="n">
        <v>22606</v>
      </c>
    </row>
    <row r="13">
      <c r="A13" s="4" t="inlineStr">
        <is>
          <t>Tax credits for research and development expense</t>
        </is>
      </c>
      <c r="B13" s="5" t="n">
        <v>-114006</v>
      </c>
      <c r="C13" s="5" t="n">
        <v>-15892</v>
      </c>
      <c r="D13" s="5" t="n">
        <v>-85372</v>
      </c>
      <c r="E13" s="5" t="n">
        <v>-76835</v>
      </c>
    </row>
    <row r="14">
      <c r="A14" s="4" t="inlineStr">
        <is>
          <t>Tax rate differential</t>
        </is>
      </c>
      <c r="B14" s="5" t="n">
        <v>-42633</v>
      </c>
      <c r="C14" s="5" t="n">
        <v>-5943</v>
      </c>
      <c r="D14" s="5" t="n">
        <v>21542</v>
      </c>
      <c r="E14" s="5" t="n">
        <v>10901</v>
      </c>
    </row>
    <row r="15">
      <c r="A15" s="4" t="inlineStr">
        <is>
          <t>Under provision in respect of previous years</t>
        </is>
      </c>
      <c r="B15" s="5" t="n">
        <v>17826</v>
      </c>
      <c r="C15" s="5" t="n">
        <v>2485</v>
      </c>
      <c r="D15" s="5" t="n">
        <v>81968</v>
      </c>
      <c r="E15" s="5" t="n">
        <v>27303</v>
      </c>
    </row>
    <row r="16">
      <c r="A16" s="4" t="inlineStr">
        <is>
          <t>Withholding tax expense</t>
        </is>
      </c>
      <c r="B16" s="5" t="n">
        <v>15665</v>
      </c>
      <c r="C16" s="5" t="n">
        <v>2184</v>
      </c>
      <c r="D16" s="5" t="n">
        <v>14872</v>
      </c>
      <c r="E16" s="5" t="n">
        <v>11535</v>
      </c>
    </row>
    <row r="17">
      <c r="A17" s="4" t="inlineStr">
        <is>
          <t>Others</t>
        </is>
      </c>
      <c r="B17" s="5" t="n">
        <v>318</v>
      </c>
      <c r="C17" s="5" t="n">
        <v>44</v>
      </c>
      <c r="D17" s="5" t="n">
        <v>-731</v>
      </c>
      <c r="E17" s="5" t="n">
        <v>15</v>
      </c>
    </row>
    <row r="18">
      <c r="A18" s="4" t="inlineStr">
        <is>
          <t>Consolidated income tax expense reported in the statement of profit or loss</t>
        </is>
      </c>
      <c r="B18" s="6" t="n">
        <v>128798</v>
      </c>
      <c r="C18" s="7" t="n">
        <v>17954</v>
      </c>
      <c r="D18" s="6" t="n">
        <v>148496</v>
      </c>
      <c r="E18" s="6" t="n">
        <v>59065</v>
      </c>
    </row>
  </sheetData>
  <mergeCells count="2">
    <mergeCell ref="B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Income Tax Expense (Parenthetical) (Detail)</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pplicable income tax rate</t>
        </is>
      </c>
      <c r="B4" s="12" t="n">
        <v>0.15</v>
      </c>
      <c r="C4" s="12" t="n">
        <v>0.15</v>
      </c>
      <c r="D4" s="12" t="n">
        <v>0.1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Accounting Policies</t>
        </is>
      </c>
      <c r="B4" s="4" t="inlineStr">
        <is>
          <t xml:space="preserve">2. Accounting policies 2.1. Basis of preparation The consolidated financial statements of the Group have been prepared in accordance with IFRS accounting standard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7.1738 = US$ 1.00, the rate quoted by the People’s Bank of China at the close of business on February 28, 2025 and all values are rounded to the nearest thousand (“US$’000”), except when otherwise indicated. 2. Accounting policies (cont'd) 2.2. Changes in accounting policies The accounting policies adopted are consistent with those previous financial years except that in the current financial year, the Group has adopted all the new and revised standards which are effective for annual financial periods beginning on or after January 1, 2024. The adoption of these standards did not have any material effect on the financial performance or position of the Group. 2.3. Standards issued but not yet effective Lack of exchangeability - Amendments to IAS 21 In August 2023, the IASB issued amendments to IAS 21 The Effects of Changes in Foreign Exchange Rates to clarify how an entity should assess whether a currency is exchangeable and how it should determine a spot exchange rate when exchangeability is lacking, as well as require the disclosure of information that enable user of financial statements to understand the impact of a currency not being exchangeable. The amendments will be effective for annual reporting periods beginning on or after January 1, 2025. Early adoption is permitted, but will need to be disclosed. When applying the amendments, an entity cannot restate comparative information. The amendments have no impact on the Group’s financial statements, the Group does not have transactions in currencies that lack of exchangeability. IFRS 18 Presentation and Disclosure in Financial Statements In April 2024, the IASB issued IFRS 18, which replaces IAS 1 Presentation of Financial Statements .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but earlier application is permitted and must be disclosed. IFRS 18 will apply retrospectively. The Group is currently working to identify all impacts the amendments will have on the primary financial statements and notes to the financial statements. 2. Accounting policies (cont'd) 2.3. Standards issued but not yet effective (cont'd)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January 1, 2027, with early application permitted. As the Group’s equity instruments are publicly traded, it is not eligible to elect to apply IFRS 19. Classification and Measurement of Financial Instruments - Amendments to IFRS 9 and IFRS 7 In May 2024, the Board issued Amendments to the Classification and Measurement of Financial Instruments ( Amendments to IFRS 9 and IFRS 7 ), which: • Clarifies that a financial liability is derecognized on the ‘settlement date’, i.e., when the related obligation is discharged, cancelled, expires or the liability otherwise qualifies for derecognition. It also introduces an accounting policy option to derecognize financial liabilities that are settled through an electronic payment system before settlement date if certain conditions are met • Clarified how to assess the contractual cash flow characteristics of financial assets that include environmental, social and governance (ESG)-linked features and other similar contingent features • Clarifies the treatment of non-recourse assets and contractually linked instruments • Requires additional disclosures in IFRS 7 for financial assets and liabilities with contractual terms that reference a contingent event (including those that are ESG-linked), and equity instruments classified at fair value through other comprehensive income The publication of the amendments concludes the classification and measurement phase of the lASB’s post implementation review (PIR) of IFRS 9 Financial Instruments. The amendments will be effective for annual reporting periods beginning on or after January 1, 2026. Entities can early adopt the amendments that relate to the classification of financial assets plus the related disclosures and apply the other amendments later. The new requirements will be applied retrospectively with an adjustment to opening retained earnings. Prior periods are not required to be restated and can only be restated without using hindsight. An entity is required to disclose information about financial assets that change their measurement category due to the amendments. The amendments are not expected to have a material impact on the Group. Contracts Referencing Nature-dependent Electricity – Amendments to IFRS 9 and IFRS 7 In December 2024, the Board issued Contracts Referencing Nature-dependent Electricity (Amendments to IFRS 9 and IFRS 7). The amendments include: • Clarifying the application of the ‘own-use’ requirements • Permitting hedge accounting if these contracts are used as hedging instruments • Adding new disclosure requirements to enable investors to understand the effect of these contracts on a company’s financial performance and cash flows The amendments will be effective for annual reporting periods beginning on or after January 1, 2026. Early adoption is permitted, but will need to be disclosed. The amendments are not expected to have a material impact on the Group. 2. Accounting policies (cont'd) 2.3. Standards issued but not yet effective (cont'd) Annual Improvements to IFRS Accounting Standards— Volume 11 In July 2024, the IASB issued Annual Improvements to IFRS Accounting Standards — Volume 11. The following is a summary of the amendments from the Annual Improvements to IFRS Accounting Standards—Volume 11:
IFRS 1 First-time Adoption of International Financial Reporting Standards Hedge Accounting by a First-time Adopter
• Paragraphs B5 and B6 of IFRS 1 have been amended to include cross references to the qualifying criteria for hedge accounting in paragraph 6.4.1(a), (b) and (c) of IFRS 9. These amendments are intended to address potential confusion arising from an inconsistency between the wording in IFRS 1 and the requirements for hedge accounting in IFRS 9. • An entity applies the amendments for annual reporting periods beginning on or after January 1, 2026. Earlier application is permitted.
IFRS 7 Financial Instruments: Gain or Loss on Derecognition
• The amendments update the language on unobservable inputs in paragraph B38 of IFRS 7 and include a cross reference to paragraphs 72 and 73 of IFRS 13 Fair Value Measurement . • An entity applies the amendments for annual reporting periods beginning on or after January 1, 2026. Earlier application is permitted.
Guidance on implementing IFRS 7 Financial Instruments: Introduction
• The amendments to paragraph IG1 of the Guidance on implementing IFRS 7 clarify that the guidance does not necessarily illustrate all the requirements in the referenced paragraphs of IFRS 7, nor does it create additional requirements.
Disclosure of Deferred Difference between Fair Value and Transaction Price
• Paragraph IG14 of the Guidance on implementing IFRS 7 has been amended mainly to make the wording consistent with the requirements in paragraph 28 of IFRS 7 and with the concepts and terminology used in IFRS 9 and IFRS 13.
Credit Risk Disclosures
• Paragraph IG20B of the Guidance on implementing IFRS 7 has been amended to simplify the explanation of which aspects of the IFRS requirements are not illustrated in the example. 2. Accounting policies (cont'd) 2.3. Standards issued but not yet effective (cont'd) Annual Improvements to IFRS Accounting Standards— Volume 11 (cont'd) The following is a summary of the amendments from the Annual Improvements to IFRS Accounting Standards—Volume 11: (cont'd)
IFRS 9 Financial Instruments Lessee Derecognition of Lease Liabilities
• Paragraph 2.1 of IFRS 9 has been amended to clarify that, when a lessee has determined that a lease liability has been extinguished in accordance with IFRS 9, the lessee is required to apply paragraph 3.3.3 and recognize any resulting gain or loss in profit or loss. However, the amendment does not address how a lessee distinguishes between a lease modification as defined in IFRS 16 and an extinguishment of a lease liability in accordance with IFRS 9. • An entity applies the amendments for annual reporting periods beginning on or after January 1, 2026. Earlier application is permitted.
Transaction Price
• Paragraph 5.1.3 of IFRS 9 has been amended to replace the reference to 'transaction price' as defined by IFRS 15 Revenue from Contracts with Customers ' with 'the amount determined by applying IFRS 15'. The use of the term 'transaction price' in relation to IFRS 15 was potentially confusing and so it has been removed. The term was also deleted from Appendix A of IFRS 9. • An entity applies the amendments for annual reporting periods beginning on or after January 1, 2026. Earlier application is permitted.
Determination of a 'De Facto Agent'
• Paragraph B74 of IFRS 10 has been amended to clarify that the relationship described in paragraph B74 is just one example of various relationships that might exist between the investor and other parties acting as de facto agents of the investor. The amendments are intended to remove the inconsistency with the requirement in paragraph B73 for an entity to use judgement to determine whether other parties are acting as de facto agents • An entity applies the amendments for annual reporting periods beginning on or after January 1, 2026. Earlier application is permitted.
IAS 7 Statement of Cash Flows Cost Method
• Paragraph 37 of IAS 7 has been amended to replace the term 'cost method' with 'at cost', following the prior deletion of the definition of 'cost method'. • An entity applies the amendments for annual reporting periods beginning on or after January 1, 2026. Earlier application is permitted. The amendments are not expected to have a material impact on the Group. 2. Accounting policies (cont'd) 2.4. Basis of consolidation The consolidated financial statements comprise the financial statements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interest even if that results in a deficit balance. A change in the ownership interest of a subsidiary, without a loss of control, is accounted for as an equity transaction. If the Group loses control over a subsidiary, it: • derecognizes the assets (including goodwill) and liabilities of the subsidiary at their carrying amounts at the date when control is lost; • derecognizes the carrying amount of any non-controlling interest; • derecognizes the cumulative translation differences recorded in equity; • recognizes the fair value of the consideration received; • recognizes the fair value of any investment retained; • recognizes any surplus or deficit in profit or loss; and • reclassifies the Group’s share of components previously recognized in other comprehensive income to profit or loss or retained earnings, as appropriate. 2.5. Summary of material accounting policies (a) Business combinations Business combinations are accounted for applying acquisition method. Identifiable assets acquired and liabilities assumed in business combination are measured initially at their fair value at the acquisition date. Acquisition-related costs are recognized as expenses in periods in which the costs are incurred and the services are received. For each business combination, the Group elects whether to measure the non-controlling interests in the acquiree at fair value or at the proportionate share of the acquiree’s identifiable net assets. Acquisition-related costs are recognized as expenses in the periods in which the costs are incurred and the services are received.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 is measured at fair value with the changes in fair value recognized in the statement of profit or loss in accordance with IFRS 9. In business combinations achieved in stages, previously held equity interests in the acquiree are re-measured to fair value at the acquisition date and any corresponding gain or loss is recognized in profit or loss. 2. Accounting policies (cont’d) 2.5. Summary of material accounting policies (cont’d) (a) Business combinations (cont’d) Any excess of the sum of the fair value of the consideration transferred in the business combination, the amount of non-controlling interest in the acquiree (if any), and the fair value of the Group’s previously held equity interest in the acquiree (if any), over the net fair value of the acquiree’s identifiable assets and liabilities is recorded as goodwill. The accounting policy for goodwill is set out in Section (h) Intangible assets . In instances where the latter amount exceeds the former, the excess is recognized as gain on bargain purchase in profit or loss on the acquisition date. Where the Group had granted put option to third party investors (non-controlling interests) for their investments in subsidiaries, the Group recognized a financial liability based on the present value of the amount payable upon exercise of the put. A corresponding amount to equity attributable to the parent (capital reserves) will be recognized. There is no business acquisition for the years ended December 31, 2023 and 2024. (b) Investments in joint ventures When Group determine significant influence or joint control, the Group make considerations which are similar to those necessary to determine control over subsidiaries. The Group’s investments in its joint ventures are accounted for using the equity method. The Group’s significant joint ventures are Y&amp;C Engines Co., Ltd, MTU Yuchai Power Co. Ltd and Guangxi Purem Yuchai Automotive Technology Co., Ltd. Under the equity method, the investment in joint ventures are carried in the balance sheet at cost plus post-acquisition changes in the Group’s share of net assets of the joint ventures. The profit or loss reflects the share of results of the operations of the joint ventures. Distributions received from joint ventures reduce the carrying amount of the investment. Where there has been a change recognized in other comprehensive income by the joint venture, the Group recognizes its share of such changes in other comprehensive income. Unrealized gains and losses resulting from transactions between the Group and joint venture are eliminated to the extent of the interest in the joint ventures. When the Group’s share of losses in a joint venture equals or exceeds its interest in the joint venture, the Group does not recognize further losses as it has not incurred obligations or made payments on behalf of the joint venture. The aggregate of the Group’s share of results of a joint venture is shown on the face of the statement of profit or loss outside operating profit. The financial statements of the joint venture are prepared for the same reporting period as the Group. The Group’s joint ventures adopt the same accounting policies in line with those of the Group. Therefore, no adjustments are made when measuring and recognizing the Group’s share of the results of the investees after the date of acquisition.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then recognizes the loss within “Share of results of joint ventures, net of tax” in the statement of profit or loss. There is no loss of significant influence of material joint ventures. 2. Accounting policies (cont’d) 2.5. Summary of material accounting policies (cont’d) (c)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profit or loss. Consolidated financial statement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d)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and all criteria for acceptance have been satisfied,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2. Accounting policies (cont’d) 2.5. Summary of material accounting policies (cont’d) (d) Revenue from Contracts with Customers (cont’d) Sale of engines (cont’d)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Some contracts for the sale of engines provide customers with sales rebates based on the sales volume. The sales rebates give rise to variable consideration. Sales rebates The Group enters into contractual arrangements to provide certain customers with sales rebates when the quantity of products purchased during the period exceeds a threshold specified in the contract. Based on contractual arrangement with the customers, the sales rebates are netted against “Trade receivables”. If the receivables had been settled by the customers, amounts in excess of “Trade receivables” will be recognized as refund liabilities in “Trade and other payables”. Sales Returns The Group does not extend its sales returns policy to all customers. However, the Group allows for certain returns, only on a case-by-case basis. The Group uses the expected value method to estimate the provision for such returns based on the management estimates with reference to historical return rates and account for it as a reduction in revenue and form part of refund liability that is recognized in “Trade and other payables” (Note 22). A corresponding right of return assets is recognized in “Trade and other receivables” (Note 14).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m) Provisions . Certain contracts provide a customer with maintenance service, i.e. a distinct service to the customer in addition to the assurance that the product complies with agreed-upon specification. These service-type warranties are bundled together with the sale of engines. These contracts comprise two performance obligations, i.e. the promises to transfer the engines and to provide the service-type warranty. The transaction price is allocated to the service-type warranty and engines using a combination of residual and observable price approach. The portion of transaction price allocated to the service-type warranty is initially recorded as a contract liability and recognized as revenue at the point in time when the service is provided.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2. Accounting policies (cont’d) 2.5. Summary of material accounting policies (cont’d) (d) Revenue from Contracts with Customers (cont’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i) Financial instruments . Capitalized contract costs The capitalized costs are costs which have been capitalized and directly related to the contracts, for which resources were used in satisfying the contract and are expected to be recovered. The Group’s capitalized contract costs are costs in fulfilling a contract for the development of technology know-how for heavy-duty engines platforms for a joint venture company of Group, and subsequently recognized in profit or loss when the Group performs the contract and the related revenue is recognized.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asset is recognized for the right to recover the goods expected to be returned by customers. The asset is measured at the former carrying amount of the inventory, less any expected costs to recover the goods and any potential decreases in value. The Group updates the measurement of the asset for any revisions to the expected level of returns and any additional decreases in the value of the returned products. Refund liabilities A refund liability is recognized for the obligation to refund some or all of the consideration received (or receivable) from a customer. The Group’s refund liabilities arise from customers’ right of return and sales rebates. Based on contractual arrangement with the customers, sales rebates are netted against “Trade receivables”. If the receivables had been settled by the customers, amounts in excess of “Trade receivables” will be recognized as refund liabilities. Refund liabilities arising from contractual sales returns is measured at the amount the Group ultimately expects it will have to return to the customer. The Group updates its estimates of refund liabilities arising from sales returns at the end of each reporting period. (e)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s government grants were mainly to support and fund production facilities and research and development activities for product innovations and developments of engines. 2. Accounting policies (cont’d) 2.5. Summary of material accounting policies (cont’d) (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 Deferred tax is provided using the liability method on temporary differences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income tax assets against income tax liabilities and the deferred taxes relate to the same taxation authority. 2. Accounting policies (cont’d) 2.5. Summary of material accounting policies (cont’d) (f) Taxes (cont’d) Sales tax Revenue, expenses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come Tax Expense - Summary of Deferred Tax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row>
    <row r="3">
      <c r="A3" s="3" t="inlineStr">
        <is>
          <t>Disclosure of deferred tax assets and liabil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benefits/(expenses)</t>
        </is>
      </c>
      <c r="C4" s="6" t="n">
        <v>-35059</v>
      </c>
      <c r="D4" s="7" t="n">
        <v>-4887</v>
      </c>
      <c r="E4" s="6" t="n">
        <v>-39294</v>
      </c>
      <c r="F4" s="6" t="n">
        <v>41250</v>
      </c>
      <c r="G4" s="4" t="inlineStr">
        <is>
          <t xml:space="preserve"> </t>
        </is>
      </c>
    </row>
    <row r="5">
      <c r="A5" s="4" t="inlineStr">
        <is>
          <t>Deferred tax liabilities</t>
        </is>
      </c>
      <c r="C5" s="5" t="n">
        <v>-65056</v>
      </c>
      <c r="D5" s="4" t="inlineStr">
        <is>
          <t xml:space="preserve"> </t>
        </is>
      </c>
      <c r="E5" s="5" t="n">
        <v>-65089</v>
      </c>
      <c r="F5" s="4" t="inlineStr">
        <is>
          <t xml:space="preserve"> </t>
        </is>
      </c>
      <c r="G5" s="7" t="n">
        <v>-9068</v>
      </c>
    </row>
    <row r="6">
      <c r="A6" s="4" t="inlineStr">
        <is>
          <t>Deferred tax assets</t>
        </is>
      </c>
      <c r="C6" s="5" t="n">
        <v>410728</v>
      </c>
      <c r="D6" s="4" t="inlineStr">
        <is>
          <t xml:space="preserve"> </t>
        </is>
      </c>
      <c r="E6" s="5" t="n">
        <v>426377</v>
      </c>
      <c r="F6" s="4" t="inlineStr">
        <is>
          <t xml:space="preserve"> </t>
        </is>
      </c>
      <c r="G6" s="5" t="n">
        <v>57254</v>
      </c>
    </row>
    <row r="7">
      <c r="A7" s="4" t="inlineStr">
        <is>
          <t>Net deferred tax assets</t>
        </is>
      </c>
      <c r="C7" s="5" t="n">
        <v>345672</v>
      </c>
      <c r="D7" s="4" t="inlineStr">
        <is>
          <t xml:space="preserve"> </t>
        </is>
      </c>
      <c r="E7" s="5" t="n">
        <v>361288</v>
      </c>
      <c r="F7" s="4" t="inlineStr">
        <is>
          <t xml:space="preserve"> </t>
        </is>
      </c>
      <c r="G7" s="5" t="n">
        <v>48186</v>
      </c>
    </row>
    <row r="8">
      <c r="A8" s="4" t="inlineStr">
        <is>
          <t>Accelerated depreciation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ferred tax assets and liabilit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benefits/(expenses)</t>
        </is>
      </c>
      <c r="C10" s="5" t="n">
        <v>43698</v>
      </c>
      <c r="D10" s="5" t="n">
        <v>6091</v>
      </c>
      <c r="E10" s="5" t="n">
        <v>44492</v>
      </c>
      <c r="F10" s="5" t="n">
        <v>16472</v>
      </c>
      <c r="G10" s="4" t="inlineStr">
        <is>
          <t xml:space="preserve"> </t>
        </is>
      </c>
    </row>
    <row r="11">
      <c r="A11" s="4" t="inlineStr">
        <is>
          <t>Deferred tax liabilities</t>
        </is>
      </c>
      <c r="C11" s="5" t="n">
        <v>-34108</v>
      </c>
      <c r="D11" s="4" t="inlineStr">
        <is>
          <t xml:space="preserve"> </t>
        </is>
      </c>
      <c r="E11" s="5" t="n">
        <v>-77806</v>
      </c>
      <c r="F11" s="4" t="inlineStr">
        <is>
          <t xml:space="preserve"> </t>
        </is>
      </c>
      <c r="G11" s="5" t="n">
        <v>-4755</v>
      </c>
    </row>
    <row r="12">
      <c r="A12" s="4" t="inlineStr">
        <is>
          <t>Interest receivabl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ferred tax assets and liabilit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benefits/(expenses)</t>
        </is>
      </c>
      <c r="C14" s="5" t="n">
        <v>0</v>
      </c>
      <c r="D14" s="5" t="n">
        <v>0</v>
      </c>
      <c r="E14" s="5" t="n">
        <v>3033</v>
      </c>
      <c r="F14" s="5" t="n">
        <v>363</v>
      </c>
      <c r="G14" s="4" t="inlineStr">
        <is>
          <t xml:space="preserve"> </t>
        </is>
      </c>
    </row>
    <row r="15">
      <c r="A15" s="4" t="inlineStr">
        <is>
          <t>Deferred tax liabilities</t>
        </is>
      </c>
      <c r="C15" s="5" t="n">
        <v>0</v>
      </c>
      <c r="D15" s="4" t="inlineStr">
        <is>
          <t xml:space="preserve"> </t>
        </is>
      </c>
      <c r="E15" s="5" t="n">
        <v>0</v>
      </c>
      <c r="F15" s="4" t="inlineStr">
        <is>
          <t xml:space="preserve"> </t>
        </is>
      </c>
      <c r="G15" s="5" t="n">
        <v>0</v>
      </c>
    </row>
    <row r="16">
      <c r="A16" s="4" t="inlineStr">
        <is>
          <t>PRC withholding tax on dividend incom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ferred tax assets and liabilit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benefits/(expenses)</t>
        </is>
      </c>
      <c r="B18" s="4" t="inlineStr">
        <is>
          <t>[1]</t>
        </is>
      </c>
      <c r="C18" s="5" t="n">
        <v>-15541</v>
      </c>
      <c r="D18" s="5" t="n">
        <v>-2166</v>
      </c>
      <c r="E18" s="5" t="n">
        <v>-14457</v>
      </c>
      <c r="F18" s="5" t="n">
        <v>-11458</v>
      </c>
      <c r="G18" s="4" t="inlineStr">
        <is>
          <t xml:space="preserve"> </t>
        </is>
      </c>
    </row>
    <row r="19">
      <c r="A19" s="4" t="inlineStr">
        <is>
          <t>Deferred tax liabilities</t>
        </is>
      </c>
      <c r="B19" s="4" t="inlineStr">
        <is>
          <t>[1]</t>
        </is>
      </c>
      <c r="C19" s="5" t="n">
        <v>-64717</v>
      </c>
      <c r="D19" s="4" t="inlineStr">
        <is>
          <t xml:space="preserve"> </t>
        </is>
      </c>
      <c r="E19" s="5" t="n">
        <v>-64717</v>
      </c>
      <c r="F19" s="4" t="inlineStr">
        <is>
          <t xml:space="preserve"> </t>
        </is>
      </c>
      <c r="G19" s="5" t="n">
        <v>-9021</v>
      </c>
    </row>
    <row r="20">
      <c r="A20" s="4" t="inlineStr">
        <is>
          <t>Effect of change in residual value and impairment of property, plant and equip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ferred tax assets and liabilit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benefits/(expenses)</t>
        </is>
      </c>
      <c r="C22" s="5" t="n">
        <v>-2142</v>
      </c>
      <c r="D22" s="5" t="n">
        <v>-299</v>
      </c>
      <c r="E22" s="5" t="n">
        <v>-66774</v>
      </c>
      <c r="F22" s="5" t="n">
        <v>4273</v>
      </c>
      <c r="G22" s="4" t="inlineStr">
        <is>
          <t xml:space="preserve"> </t>
        </is>
      </c>
    </row>
    <row r="23">
      <c r="A23" s="4" t="inlineStr">
        <is>
          <t>Deferred tax assets</t>
        </is>
      </c>
      <c r="C23" s="5" t="n">
        <v>724</v>
      </c>
      <c r="D23" s="4" t="inlineStr">
        <is>
          <t xml:space="preserve"> </t>
        </is>
      </c>
      <c r="E23" s="5" t="n">
        <v>2866</v>
      </c>
      <c r="F23" s="4" t="inlineStr">
        <is>
          <t xml:space="preserve"> </t>
        </is>
      </c>
      <c r="G23" s="5" t="n">
        <v>101</v>
      </c>
    </row>
    <row r="24">
      <c r="A24" s="4" t="inlineStr">
        <is>
          <t>Write-down of inventori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ferred tax assets and liabilit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benefits/(expenses)</t>
        </is>
      </c>
      <c r="C26" s="5" t="n">
        <v>1512</v>
      </c>
      <c r="D26" s="5" t="n">
        <v>211</v>
      </c>
      <c r="E26" s="5" t="n">
        <v>7617</v>
      </c>
      <c r="F26" s="5" t="n">
        <v>9253</v>
      </c>
      <c r="G26" s="4" t="inlineStr">
        <is>
          <t xml:space="preserve"> </t>
        </is>
      </c>
    </row>
    <row r="27">
      <c r="A27" s="4" t="inlineStr">
        <is>
          <t>Deferred tax assets</t>
        </is>
      </c>
      <c r="C27" s="5" t="n">
        <v>38632</v>
      </c>
      <c r="D27" s="4" t="inlineStr">
        <is>
          <t xml:space="preserve"> </t>
        </is>
      </c>
      <c r="E27" s="5" t="n">
        <v>37120</v>
      </c>
      <c r="F27" s="4" t="inlineStr">
        <is>
          <t xml:space="preserve"> </t>
        </is>
      </c>
      <c r="G27" s="5" t="n">
        <v>5385</v>
      </c>
    </row>
    <row r="28">
      <c r="A28" s="4" t="inlineStr">
        <is>
          <t>Impairment losses on trade receivabl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ferred tax assets and liabilit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tax benefits/(expenses)</t>
        </is>
      </c>
      <c r="C30" s="5" t="n">
        <v>25114</v>
      </c>
      <c r="D30" s="5" t="n">
        <v>3501</v>
      </c>
      <c r="E30" s="5" t="n">
        <v>355</v>
      </c>
      <c r="F30" s="5" t="n">
        <v>282</v>
      </c>
      <c r="G30" s="4" t="inlineStr">
        <is>
          <t xml:space="preserve"> </t>
        </is>
      </c>
    </row>
    <row r="31">
      <c r="A31" s="4" t="inlineStr">
        <is>
          <t>Deferred tax assets</t>
        </is>
      </c>
      <c r="C31" s="5" t="n">
        <v>32540</v>
      </c>
      <c r="D31" s="4" t="inlineStr">
        <is>
          <t xml:space="preserve"> </t>
        </is>
      </c>
      <c r="E31" s="5" t="n">
        <v>7426</v>
      </c>
      <c r="F31" s="4" t="inlineStr">
        <is>
          <t xml:space="preserve"> </t>
        </is>
      </c>
      <c r="G31" s="5" t="n">
        <v>4536</v>
      </c>
    </row>
    <row r="32">
      <c r="A32" s="4" t="inlineStr">
        <is>
          <t>Accrual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ferred tax assets and liabiliti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benefits/(expenses)</t>
        </is>
      </c>
      <c r="C34" s="5" t="n">
        <v>-65540</v>
      </c>
      <c r="D34" s="5" t="n">
        <v>-9120</v>
      </c>
      <c r="E34" s="5" t="n">
        <v>-2505</v>
      </c>
      <c r="F34" s="5" t="n">
        <v>-48841</v>
      </c>
      <c r="G34" s="4" t="inlineStr">
        <is>
          <t xml:space="preserve"> </t>
        </is>
      </c>
    </row>
    <row r="35">
      <c r="A35" s="4" t="inlineStr">
        <is>
          <t>Deferred tax assets</t>
        </is>
      </c>
      <c r="C35" s="5" t="n">
        <v>166623</v>
      </c>
      <c r="D35" s="4" t="inlineStr">
        <is>
          <t xml:space="preserve"> </t>
        </is>
      </c>
      <c r="E35" s="5" t="n">
        <v>232048</v>
      </c>
      <c r="F35" s="4" t="inlineStr">
        <is>
          <t xml:space="preserve"> </t>
        </is>
      </c>
      <c r="G35" s="5" t="n">
        <v>23227</v>
      </c>
    </row>
    <row r="36">
      <c r="A36" s="4" t="inlineStr">
        <is>
          <t>Deferred incom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ferred tax assets and liabilitie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tax benefits/(expenses)</t>
        </is>
      </c>
      <c r="C38" s="5" t="n">
        <v>46211</v>
      </c>
      <c r="D38" s="5" t="n">
        <v>6442</v>
      </c>
      <c r="E38" s="5" t="n">
        <v>23416</v>
      </c>
      <c r="F38" s="5" t="n">
        <v>-41348</v>
      </c>
      <c r="G38" s="4" t="inlineStr">
        <is>
          <t xml:space="preserve"> </t>
        </is>
      </c>
    </row>
    <row r="39">
      <c r="A39" s="4" t="inlineStr">
        <is>
          <t>Deferred tax assets</t>
        </is>
      </c>
      <c r="C39" s="5" t="n">
        <v>126107</v>
      </c>
      <c r="D39" s="4" t="inlineStr">
        <is>
          <t xml:space="preserve"> </t>
        </is>
      </c>
      <c r="E39" s="5" t="n">
        <v>79896</v>
      </c>
      <c r="F39" s="4" t="inlineStr">
        <is>
          <t xml:space="preserve"> </t>
        </is>
      </c>
      <c r="G39" s="5" t="n">
        <v>17579</v>
      </c>
    </row>
    <row r="40">
      <c r="A40" s="4" t="inlineStr">
        <is>
          <t>Other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ferred tax assets and liabilit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ferred tax benefits/(expenses)</t>
        </is>
      </c>
      <c r="C42" s="5" t="n">
        <v>44230</v>
      </c>
      <c r="D42" s="5" t="n">
        <v>6149</v>
      </c>
      <c r="E42" s="5" t="n">
        <v>-7325</v>
      </c>
      <c r="F42" s="5" t="n">
        <v>-4421</v>
      </c>
      <c r="G42" s="4" t="inlineStr">
        <is>
          <t xml:space="preserve"> </t>
        </is>
      </c>
    </row>
    <row r="43">
      <c r="A43" s="4" t="inlineStr">
        <is>
          <t>Deferred tax assets</t>
        </is>
      </c>
      <c r="C43" s="5" t="n">
        <v>79871</v>
      </c>
      <c r="D43" s="4" t="inlineStr">
        <is>
          <t xml:space="preserve"> </t>
        </is>
      </c>
      <c r="E43" s="5" t="n">
        <v>31854</v>
      </c>
      <c r="F43" s="4" t="inlineStr">
        <is>
          <t xml:space="preserve"> </t>
        </is>
      </c>
      <c r="G43" s="5" t="n">
        <v>11134</v>
      </c>
    </row>
    <row r="44">
      <c r="A44" s="4" t="inlineStr">
        <is>
          <t>Losses available for offsetting against future taxable income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ferred tax assets and liabilitie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tax benefits/(expenses)</t>
        </is>
      </c>
      <c r="C46" s="5" t="n">
        <v>-112601</v>
      </c>
      <c r="D46" s="7" t="n">
        <v>-15696</v>
      </c>
      <c r="E46" s="5" t="n">
        <v>-27146</v>
      </c>
      <c r="F46" s="6" t="n">
        <v>116675</v>
      </c>
      <c r="G46" s="4" t="inlineStr">
        <is>
          <t xml:space="preserve"> </t>
        </is>
      </c>
    </row>
    <row r="47">
      <c r="A47" s="4" t="inlineStr">
        <is>
          <t>Net deferred tax assets</t>
        </is>
      </c>
      <c r="C47" s="6" t="n">
        <v>0</v>
      </c>
      <c r="D47" s="4" t="inlineStr">
        <is>
          <t xml:space="preserve"> </t>
        </is>
      </c>
      <c r="E47" s="6" t="n">
        <v>112601</v>
      </c>
      <c r="F47" s="4" t="inlineStr">
        <is>
          <t xml:space="preserve"> </t>
        </is>
      </c>
      <c r="G47" s="7" t="n">
        <v>0</v>
      </c>
    </row>
    <row r="48"/>
    <row r="49">
      <c r="A49" s="4" t="inlineStr">
        <is>
          <t xml:space="preserve">[1] The movement of PRC withholding tax on dividend income is as follows: </t>
        </is>
      </c>
    </row>
  </sheetData>
  <mergeCells count="4">
    <mergeCell ref="A1:B2"/>
    <mergeCell ref="A49:F49"/>
    <mergeCell ref="C1:F1"/>
    <mergeCell ref="A48:F4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Summary of Deferred Tax (Parenthetical) (Detail) ¥ in Thousands, $ in Thousands</t>
        </is>
      </c>
      <c r="B1" s="2" t="inlineStr">
        <is>
          <t>12 Months Ended</t>
        </is>
      </c>
    </row>
    <row r="2">
      <c r="B2" s="2" t="inlineStr">
        <is>
          <t>Dec. 31, 2024 CNY (¥)</t>
        </is>
      </c>
      <c r="C2" s="2" t="inlineStr">
        <is>
          <t>Dec. 31, 2024 USD ($)</t>
        </is>
      </c>
      <c r="D2" s="2" t="inlineStr">
        <is>
          <t>Dec. 31, 2023 CNY (¥)</t>
        </is>
      </c>
    </row>
    <row r="3">
      <c r="A3" s="3" t="inlineStr">
        <is>
          <t>Disclosure of deferred tax assets and liabilities [Line Items]</t>
        </is>
      </c>
      <c r="B3" s="4" t="inlineStr">
        <is>
          <t xml:space="preserve"> </t>
        </is>
      </c>
      <c r="C3" s="4" t="inlineStr">
        <is>
          <t xml:space="preserve"> </t>
        </is>
      </c>
      <c r="D3" s="4" t="inlineStr">
        <is>
          <t xml:space="preserve"> </t>
        </is>
      </c>
    </row>
    <row r="4">
      <c r="A4" s="4" t="inlineStr">
        <is>
          <t>Beginning balance</t>
        </is>
      </c>
      <c r="B4" s="6" t="n">
        <v>-65089</v>
      </c>
      <c r="C4" s="4" t="inlineStr">
        <is>
          <t xml:space="preserve"> </t>
        </is>
      </c>
      <c r="D4" s="4" t="inlineStr">
        <is>
          <t xml:space="preserve"> </t>
        </is>
      </c>
    </row>
    <row r="5">
      <c r="A5" s="4" t="inlineStr">
        <is>
          <t>Ending balance</t>
        </is>
      </c>
      <c r="B5" s="5" t="n">
        <v>-65056</v>
      </c>
      <c r="C5" s="7" t="n">
        <v>-9068</v>
      </c>
      <c r="D5" s="6" t="n">
        <v>-65089</v>
      </c>
    </row>
    <row r="6">
      <c r="A6" s="4" t="inlineStr">
        <is>
          <t>PRC withholding tax on dividend income [Member]</t>
        </is>
      </c>
      <c r="B6" s="4" t="inlineStr">
        <is>
          <t xml:space="preserve"> </t>
        </is>
      </c>
      <c r="C6" s="4" t="inlineStr">
        <is>
          <t xml:space="preserve"> </t>
        </is>
      </c>
      <c r="D6" s="4" t="inlineStr">
        <is>
          <t xml:space="preserve"> </t>
        </is>
      </c>
    </row>
    <row r="7">
      <c r="A7" s="3" t="inlineStr">
        <is>
          <t>Disclosure of deferred tax assets and liabilities [Line Items]</t>
        </is>
      </c>
      <c r="B7" s="4" t="inlineStr">
        <is>
          <t xml:space="preserve"> </t>
        </is>
      </c>
      <c r="C7" s="4" t="inlineStr">
        <is>
          <t xml:space="preserve"> </t>
        </is>
      </c>
      <c r="D7" s="4" t="inlineStr">
        <is>
          <t xml:space="preserve"> </t>
        </is>
      </c>
    </row>
    <row r="8">
      <c r="A8" s="4" t="inlineStr">
        <is>
          <t>Beginning balance</t>
        </is>
      </c>
      <c r="B8" s="5" t="n">
        <v>-64717</v>
      </c>
      <c r="C8" s="5" t="n">
        <v>-9021</v>
      </c>
      <c r="D8" s="5" t="n">
        <v>-61825</v>
      </c>
    </row>
    <row r="9">
      <c r="A9" s="4" t="inlineStr">
        <is>
          <t>Provision made to consolidated statement of profit or loss</t>
        </is>
      </c>
      <c r="B9" s="5" t="n">
        <v>-15541</v>
      </c>
      <c r="C9" s="5" t="n">
        <v>-2166</v>
      </c>
      <c r="D9" s="5" t="n">
        <v>-14457</v>
      </c>
    </row>
    <row r="10">
      <c r="A10" s="4" t="inlineStr">
        <is>
          <t>Utilization</t>
        </is>
      </c>
      <c r="B10" s="5" t="n">
        <v>15541</v>
      </c>
      <c r="C10" s="5" t="n">
        <v>2166</v>
      </c>
      <c r="D10" s="5" t="n">
        <v>11565</v>
      </c>
    </row>
    <row r="11">
      <c r="A11" s="4" t="inlineStr">
        <is>
          <t>Ending balance</t>
        </is>
      </c>
      <c r="B11" s="6" t="n">
        <v>-64717</v>
      </c>
      <c r="C11" s="7" t="n">
        <v>-9021</v>
      </c>
      <c r="D11" s="6" t="n">
        <v>-64717</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Deferred Tax Assets That Have Not Been Recognized (Detail) ¥ in Thousands, $ in Thousands</t>
        </is>
      </c>
      <c r="B1" s="2" t="inlineStr">
        <is>
          <t>Dec. 31, 2024 CNY (¥)</t>
        </is>
      </c>
      <c r="C1" s="2" t="inlineStr">
        <is>
          <t>Dec. 31, 2024 USD ($)</t>
        </is>
      </c>
      <c r="D1" s="2" t="inlineStr">
        <is>
          <t>Dec. 31, 2023 CNY (¥)</t>
        </is>
      </c>
    </row>
    <row r="2">
      <c r="A2" s="3" t="inlineStr">
        <is>
          <t>Disclosure of temporary difference, unused tax losses and unused tax credits [abstract]</t>
        </is>
      </c>
      <c r="B2" s="4" t="inlineStr">
        <is>
          <t xml:space="preserve"> </t>
        </is>
      </c>
      <c r="C2" s="4" t="inlineStr">
        <is>
          <t xml:space="preserve"> </t>
        </is>
      </c>
      <c r="D2" s="4" t="inlineStr">
        <is>
          <t xml:space="preserve"> </t>
        </is>
      </c>
    </row>
    <row r="3">
      <c r="A3" s="4" t="inlineStr">
        <is>
          <t>Unutilized tax losses</t>
        </is>
      </c>
      <c r="B3" s="6" t="n">
        <v>1681991</v>
      </c>
      <c r="C3" s="7" t="n">
        <v>234463</v>
      </c>
      <c r="D3" s="6" t="n">
        <v>628534</v>
      </c>
    </row>
    <row r="4">
      <c r="A4" s="4" t="inlineStr">
        <is>
          <t>Unutilized capital allowances and investment allowances</t>
        </is>
      </c>
      <c r="B4" s="5" t="n">
        <v>95697</v>
      </c>
      <c r="C4" s="5" t="n">
        <v>13340</v>
      </c>
      <c r="D4" s="5" t="n">
        <v>94447</v>
      </c>
    </row>
    <row r="5">
      <c r="A5" s="4" t="inlineStr">
        <is>
          <t>Other unrecognized temporary differences relating to asset impairment and deferred grants</t>
        </is>
      </c>
      <c r="B5" s="5" t="n">
        <v>166552</v>
      </c>
      <c r="C5" s="5" t="n">
        <v>23217</v>
      </c>
      <c r="D5" s="5" t="n">
        <v>156226</v>
      </c>
    </row>
    <row r="6">
      <c r="A6" s="4" t="inlineStr">
        <is>
          <t>Deferred tax assets have not been recognised</t>
        </is>
      </c>
      <c r="B6" s="6" t="n">
        <v>1944240</v>
      </c>
      <c r="C6" s="7" t="n">
        <v>271020</v>
      </c>
      <c r="D6" s="6" t="n">
        <v>87920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arnings Per Share - Summary of Earnings Per Share (Detail) ¥ in Thousands, $ in Thousands</t>
        </is>
      </c>
      <c r="B1" s="2" t="inlineStr">
        <is>
          <t>12 Months Ended</t>
        </is>
      </c>
    </row>
    <row r="2">
      <c r="B2" s="2" t="inlineStr">
        <is>
          <t>Dec. 31, 2024 CNY (¥) shares</t>
        </is>
      </c>
      <c r="C2" s="2" t="inlineStr">
        <is>
          <t>Dec. 31, 2024 USD ($) shares</t>
        </is>
      </c>
      <c r="D2" s="2" t="inlineStr">
        <is>
          <t>Dec. 31, 2023 CNY (¥) shares</t>
        </is>
      </c>
      <c r="E2" s="2" t="inlineStr">
        <is>
          <t>Dec. 31, 2022 CNY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 attributable to equity holders of the Company</t>
        </is>
      </c>
      <c r="B4" s="6" t="n">
        <v>323055</v>
      </c>
      <c r="C4" s="7" t="n">
        <v>45033</v>
      </c>
      <c r="D4" s="6" t="n">
        <v>285518</v>
      </c>
      <c r="E4" s="6" t="n">
        <v>218581</v>
      </c>
    </row>
    <row r="5">
      <c r="A5" s="4" t="inlineStr">
        <is>
          <t>Weighted average number of ordinary shares</t>
        </is>
      </c>
      <c r="B5" s="5" t="n">
        <v>39325763</v>
      </c>
      <c r="C5" s="5" t="n">
        <v>39325763</v>
      </c>
      <c r="D5" s="5" t="n">
        <v>40858290</v>
      </c>
      <c r="E5" s="5" t="n">
        <v>40858290</v>
      </c>
    </row>
    <row r="6">
      <c r="A6" s="4" t="inlineStr">
        <is>
          <t>Diluted effect of share options</t>
        </is>
      </c>
      <c r="B6" s="5" t="n">
        <v>0</v>
      </c>
      <c r="C6" s="5" t="n">
        <v>0</v>
      </c>
      <c r="D6" s="5" t="n">
        <v>0</v>
      </c>
      <c r="E6" s="5" t="n">
        <v>0</v>
      </c>
    </row>
    <row r="7">
      <c r="A7" s="4" t="inlineStr">
        <is>
          <t>Weighted average number of ordinary shares adjusted for effect of dilution</t>
        </is>
      </c>
      <c r="B7" s="5" t="n">
        <v>39325763</v>
      </c>
      <c r="C7" s="5" t="n">
        <v>39325763</v>
      </c>
      <c r="D7" s="5" t="n">
        <v>40858290</v>
      </c>
      <c r="E7" s="5" t="n">
        <v>40858290</v>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umber of employee outstanding share option, anti-dilutive</t>
        </is>
      </c>
      <c r="B4" s="5" t="n">
        <v>270000</v>
      </c>
      <c r="C4" s="5" t="n">
        <v>27000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553601</v>
      </c>
      <c r="C4" s="4" t="inlineStr">
        <is>
          <t xml:space="preserve"> </t>
        </is>
      </c>
      <c r="D4" s="4" t="inlineStr">
        <is>
          <t xml:space="preserve"> </t>
        </is>
      </c>
      <c r="E4" s="4" t="inlineStr">
        <is>
          <t xml:space="preserve"> </t>
        </is>
      </c>
    </row>
    <row r="5">
      <c r="A5" s="4" t="inlineStr">
        <is>
          <t>Charge for the year</t>
        </is>
      </c>
      <c r="B5" s="5" t="n">
        <v>462588</v>
      </c>
      <c r="C5" s="7" t="n">
        <v>64483</v>
      </c>
      <c r="D5" s="6" t="n">
        <v>508726</v>
      </c>
      <c r="E5" s="6" t="n">
        <v>516276</v>
      </c>
    </row>
    <row r="6">
      <c r="A6" s="4" t="inlineStr">
        <is>
          <t>Ending balance</t>
        </is>
      </c>
      <c r="B6" s="5" t="n">
        <v>3418243</v>
      </c>
      <c r="C6" s="5" t="n">
        <v>476490</v>
      </c>
      <c r="D6" s="5" t="n">
        <v>3553601</v>
      </c>
      <c r="E6" s="4" t="inlineStr">
        <is>
          <t xml:space="preserve"> </t>
        </is>
      </c>
    </row>
    <row r="7">
      <c r="A7" s="4" t="inlineStr">
        <is>
          <t>Cost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9820928</v>
      </c>
      <c r="C9" s="4" t="inlineStr">
        <is>
          <t xml:space="preserve"> </t>
        </is>
      </c>
      <c r="D9" s="5" t="n">
        <v>9794919</v>
      </c>
      <c r="E9" s="4" t="inlineStr">
        <is>
          <t xml:space="preserve"> </t>
        </is>
      </c>
    </row>
    <row r="10">
      <c r="A10" s="4" t="inlineStr">
        <is>
          <t>Additions</t>
        </is>
      </c>
      <c r="B10" s="5" t="n">
        <v>352829</v>
      </c>
      <c r="C10" s="4" t="inlineStr">
        <is>
          <t xml:space="preserve"> </t>
        </is>
      </c>
      <c r="D10" s="5" t="n">
        <v>178876</v>
      </c>
      <c r="E10" s="4" t="inlineStr">
        <is>
          <t xml:space="preserve"> </t>
        </is>
      </c>
    </row>
    <row r="11">
      <c r="A11" s="4" t="inlineStr">
        <is>
          <t>Disposal of subsidiary</t>
        </is>
      </c>
      <c r="B11" s="4" t="inlineStr">
        <is>
          <t xml:space="preserve"> </t>
        </is>
      </c>
      <c r="C11" s="4" t="inlineStr">
        <is>
          <t xml:space="preserve"> </t>
        </is>
      </c>
      <c r="D11" s="5" t="n">
        <v>-107785</v>
      </c>
      <c r="E11" s="4" t="inlineStr">
        <is>
          <t xml:space="preserve"> </t>
        </is>
      </c>
    </row>
    <row r="12">
      <c r="A12" s="4" t="inlineStr">
        <is>
          <t>Disposals</t>
        </is>
      </c>
      <c r="B12" s="5" t="n">
        <v>-16213</v>
      </c>
      <c r="C12" s="4" t="inlineStr">
        <is>
          <t xml:space="preserve"> </t>
        </is>
      </c>
      <c r="D12" s="5" t="n">
        <v>-30811</v>
      </c>
      <c r="E12" s="4" t="inlineStr">
        <is>
          <t xml:space="preserve"> </t>
        </is>
      </c>
    </row>
    <row r="13">
      <c r="A13" s="4" t="inlineStr">
        <is>
          <t>Write-off</t>
        </is>
      </c>
      <c r="B13" s="5" t="n">
        <v>-5996</v>
      </c>
      <c r="C13" s="4" t="inlineStr">
        <is>
          <t xml:space="preserve"> </t>
        </is>
      </c>
      <c r="D13" s="5" t="n">
        <v>-13764</v>
      </c>
      <c r="E13" s="4" t="inlineStr">
        <is>
          <t xml:space="preserve"> </t>
        </is>
      </c>
    </row>
    <row r="14">
      <c r="A14" s="4" t="inlineStr">
        <is>
          <t>Translation difference</t>
        </is>
      </c>
      <c r="B14" s="5" t="n">
        <v>5455</v>
      </c>
      <c r="C14" s="4" t="inlineStr">
        <is>
          <t xml:space="preserve"> </t>
        </is>
      </c>
      <c r="D14" s="5" t="n">
        <v>-507</v>
      </c>
      <c r="E14" s="4" t="inlineStr">
        <is>
          <t xml:space="preserve"> </t>
        </is>
      </c>
    </row>
    <row r="15">
      <c r="A15" s="4" t="inlineStr">
        <is>
          <t>Ending balance</t>
        </is>
      </c>
      <c r="B15" s="5" t="n">
        <v>10157003</v>
      </c>
      <c r="C15" s="4" t="inlineStr">
        <is>
          <t xml:space="preserve"> </t>
        </is>
      </c>
      <c r="D15" s="5" t="n">
        <v>9820928</v>
      </c>
      <c r="E15" s="5" t="n">
        <v>9794919</v>
      </c>
    </row>
    <row r="16">
      <c r="A16" s="4" t="inlineStr">
        <is>
          <t>Accumulated depreciation, amortization and impairmen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267327</v>
      </c>
      <c r="C18" s="4" t="inlineStr">
        <is>
          <t xml:space="preserve"> </t>
        </is>
      </c>
      <c r="D18" s="5" t="n">
        <v>-5799175</v>
      </c>
      <c r="E18" s="4" t="inlineStr">
        <is>
          <t xml:space="preserve"> </t>
        </is>
      </c>
    </row>
    <row r="19">
      <c r="A19" s="4" t="inlineStr">
        <is>
          <t>Charge for the year</t>
        </is>
      </c>
      <c r="B19" s="5" t="n">
        <v>483266</v>
      </c>
      <c r="C19" s="4" t="inlineStr">
        <is>
          <t xml:space="preserve"> </t>
        </is>
      </c>
      <c r="D19" s="5" t="n">
        <v>527556</v>
      </c>
      <c r="E19" s="4" t="inlineStr">
        <is>
          <t xml:space="preserve"> </t>
        </is>
      </c>
    </row>
    <row r="20">
      <c r="A20" s="4" t="inlineStr">
        <is>
          <t>Disposal of subsidiary</t>
        </is>
      </c>
      <c r="B20" s="4" t="inlineStr">
        <is>
          <t xml:space="preserve"> </t>
        </is>
      </c>
      <c r="C20" s="4" t="inlineStr">
        <is>
          <t xml:space="preserve"> </t>
        </is>
      </c>
      <c r="D20" s="5" t="n">
        <v>66674</v>
      </c>
      <c r="E20" s="4" t="inlineStr">
        <is>
          <t xml:space="preserve"> </t>
        </is>
      </c>
    </row>
    <row r="21">
      <c r="A21" s="4" t="inlineStr">
        <is>
          <t>Disposals</t>
        </is>
      </c>
      <c r="B21" s="5" t="n">
        <v>15523</v>
      </c>
      <c r="C21" s="4" t="inlineStr">
        <is>
          <t xml:space="preserve"> </t>
        </is>
      </c>
      <c r="D21" s="5" t="n">
        <v>24922</v>
      </c>
      <c r="E21" s="4" t="inlineStr">
        <is>
          <t xml:space="preserve"> </t>
        </is>
      </c>
    </row>
    <row r="22">
      <c r="A22" s="4" t="inlineStr">
        <is>
          <t>Write-off</t>
        </is>
      </c>
      <c r="B22" s="5" t="n">
        <v>5764</v>
      </c>
      <c r="C22" s="4" t="inlineStr">
        <is>
          <t xml:space="preserve"> </t>
        </is>
      </c>
      <c r="D22" s="5" t="n">
        <v>12033</v>
      </c>
      <c r="E22" s="4" t="inlineStr">
        <is>
          <t xml:space="preserve"> </t>
        </is>
      </c>
    </row>
    <row r="23">
      <c r="A23" s="4" t="inlineStr">
        <is>
          <t>Impairment loss</t>
        </is>
      </c>
      <c r="B23" s="5" t="n">
        <v>7332</v>
      </c>
      <c r="C23" s="4" t="inlineStr">
        <is>
          <t xml:space="preserve"> </t>
        </is>
      </c>
      <c r="D23" s="5" t="n">
        <v>44667</v>
      </c>
      <c r="E23" s="4" t="inlineStr">
        <is>
          <t xml:space="preserve"> </t>
        </is>
      </c>
    </row>
    <row r="24">
      <c r="A24" s="4" t="inlineStr">
        <is>
          <t>Translation difference</t>
        </is>
      </c>
      <c r="B24" s="5" t="n">
        <v>2122</v>
      </c>
      <c r="C24" s="4" t="inlineStr">
        <is>
          <t xml:space="preserve"> </t>
        </is>
      </c>
      <c r="D24" s="5" t="n">
        <v>-442</v>
      </c>
      <c r="E24" s="4" t="inlineStr">
        <is>
          <t xml:space="preserve"> </t>
        </is>
      </c>
    </row>
    <row r="25">
      <c r="A25" s="4" t="inlineStr">
        <is>
          <t>Ending balance</t>
        </is>
      </c>
      <c r="B25" s="5" t="n">
        <v>-6738760</v>
      </c>
      <c r="C25" s="4" t="inlineStr">
        <is>
          <t xml:space="preserve"> </t>
        </is>
      </c>
      <c r="D25" s="5" t="n">
        <v>-6267327</v>
      </c>
      <c r="E25" s="5" t="n">
        <v>-5799175</v>
      </c>
    </row>
    <row r="26">
      <c r="A26" s="4" t="inlineStr">
        <is>
          <t>Freehold land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4592</v>
      </c>
      <c r="C28" s="4" t="inlineStr">
        <is>
          <t xml:space="preserve"> </t>
        </is>
      </c>
      <c r="D28" s="4" t="inlineStr">
        <is>
          <t xml:space="preserve"> </t>
        </is>
      </c>
      <c r="E28" s="4" t="inlineStr">
        <is>
          <t xml:space="preserve"> </t>
        </is>
      </c>
    </row>
    <row r="29">
      <c r="A29" s="4" t="inlineStr">
        <is>
          <t>Ending balance</t>
        </is>
      </c>
      <c r="B29" s="5" t="n">
        <v>14689</v>
      </c>
      <c r="C29" s="5" t="n">
        <v>2048</v>
      </c>
      <c r="D29" s="5" t="n">
        <v>14592</v>
      </c>
      <c r="E29" s="4" t="inlineStr">
        <is>
          <t xml:space="preserve"> </t>
        </is>
      </c>
    </row>
    <row r="30">
      <c r="A30" s="4" t="inlineStr">
        <is>
          <t>Freehold land [member] | Cost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056</v>
      </c>
      <c r="C32" s="4" t="inlineStr">
        <is>
          <t xml:space="preserve"> </t>
        </is>
      </c>
      <c r="D32" s="5" t="n">
        <v>14654</v>
      </c>
      <c r="E32" s="4" t="inlineStr">
        <is>
          <t xml:space="preserve"> </t>
        </is>
      </c>
    </row>
    <row r="33">
      <c r="A33" s="4" t="inlineStr">
        <is>
          <t>Translation difference</t>
        </is>
      </c>
      <c r="B33" s="5" t="n">
        <v>123</v>
      </c>
      <c r="C33" s="4" t="inlineStr">
        <is>
          <t xml:space="preserve"> </t>
        </is>
      </c>
      <c r="D33" s="5" t="n">
        <v>402</v>
      </c>
      <c r="E33" s="4" t="inlineStr">
        <is>
          <t xml:space="preserve"> </t>
        </is>
      </c>
    </row>
    <row r="34">
      <c r="A34" s="4" t="inlineStr">
        <is>
          <t>Ending balance</t>
        </is>
      </c>
      <c r="B34" s="5" t="n">
        <v>15179</v>
      </c>
      <c r="C34" s="4" t="inlineStr">
        <is>
          <t xml:space="preserve"> </t>
        </is>
      </c>
      <c r="D34" s="5" t="n">
        <v>15056</v>
      </c>
      <c r="E34" s="5" t="n">
        <v>14654</v>
      </c>
    </row>
    <row r="35">
      <c r="A35" s="4" t="inlineStr">
        <is>
          <t>Freehold land [member] | Accumulated depreciation, amortization and impairment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64</v>
      </c>
      <c r="C37" s="4" t="inlineStr">
        <is>
          <t xml:space="preserve"> </t>
        </is>
      </c>
      <c r="D37" s="5" t="n">
        <v>-477</v>
      </c>
      <c r="E37" s="4" t="inlineStr">
        <is>
          <t xml:space="preserve"> </t>
        </is>
      </c>
    </row>
    <row r="38">
      <c r="A38" s="4" t="inlineStr">
        <is>
          <t>Translation difference</t>
        </is>
      </c>
      <c r="B38" s="5" t="n">
        <v>26</v>
      </c>
      <c r="C38" s="4" t="inlineStr">
        <is>
          <t xml:space="preserve"> </t>
        </is>
      </c>
      <c r="D38" s="5" t="n">
        <v>-13</v>
      </c>
      <c r="E38" s="4" t="inlineStr">
        <is>
          <t xml:space="preserve"> </t>
        </is>
      </c>
    </row>
    <row r="39">
      <c r="A39" s="4" t="inlineStr">
        <is>
          <t>Ending balance</t>
        </is>
      </c>
      <c r="B39" s="5" t="n">
        <v>-490</v>
      </c>
      <c r="C39" s="4" t="inlineStr">
        <is>
          <t xml:space="preserve"> </t>
        </is>
      </c>
      <c r="D39" s="5" t="n">
        <v>-464</v>
      </c>
      <c r="E39" s="5" t="n">
        <v>-477</v>
      </c>
    </row>
    <row r="40">
      <c r="A40" s="4" t="inlineStr">
        <is>
          <t>Buildings and improvements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401655</v>
      </c>
      <c r="C42" s="4" t="inlineStr">
        <is>
          <t xml:space="preserve"> </t>
        </is>
      </c>
      <c r="D42" s="4" t="inlineStr">
        <is>
          <t xml:space="preserve"> </t>
        </is>
      </c>
      <c r="E42" s="4" t="inlineStr">
        <is>
          <t xml:space="preserve"> </t>
        </is>
      </c>
    </row>
    <row r="43">
      <c r="A43" s="4" t="inlineStr">
        <is>
          <t>Ending balance</t>
        </is>
      </c>
      <c r="B43" s="5" t="n">
        <v>1322267</v>
      </c>
      <c r="C43" s="5" t="n">
        <v>184319</v>
      </c>
      <c r="D43" s="5" t="n">
        <v>1401655</v>
      </c>
      <c r="E43" s="4" t="inlineStr">
        <is>
          <t xml:space="preserve"> </t>
        </is>
      </c>
    </row>
    <row r="44">
      <c r="A44" s="4" t="inlineStr">
        <is>
          <t>Buildings and improvements [member] | Cost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568485</v>
      </c>
      <c r="C46" s="4" t="inlineStr">
        <is>
          <t xml:space="preserve"> </t>
        </is>
      </c>
      <c r="D46" s="5" t="n">
        <v>2610784</v>
      </c>
      <c r="E46" s="4" t="inlineStr">
        <is>
          <t xml:space="preserve"> </t>
        </is>
      </c>
    </row>
    <row r="47">
      <c r="A47" s="4" t="inlineStr">
        <is>
          <t>Additions</t>
        </is>
      </c>
      <c r="B47" s="5" t="n">
        <v>550</v>
      </c>
      <c r="C47" s="4" t="inlineStr">
        <is>
          <t xml:space="preserve"> </t>
        </is>
      </c>
      <c r="D47" s="5" t="n">
        <v>2903</v>
      </c>
      <c r="E47" s="4" t="inlineStr">
        <is>
          <t xml:space="preserve"> </t>
        </is>
      </c>
    </row>
    <row r="48">
      <c r="A48" s="4" t="inlineStr">
        <is>
          <t>Disposal of subsidiary</t>
        </is>
      </c>
      <c r="B48" s="4" t="inlineStr">
        <is>
          <t xml:space="preserve"> </t>
        </is>
      </c>
      <c r="C48" s="4" t="inlineStr">
        <is>
          <t xml:space="preserve"> </t>
        </is>
      </c>
      <c r="D48" s="5" t="n">
        <v>-80585</v>
      </c>
      <c r="E48" s="4" t="inlineStr">
        <is>
          <t xml:space="preserve"> </t>
        </is>
      </c>
    </row>
    <row r="49">
      <c r="A49" s="4" t="inlineStr">
        <is>
          <t>Transfers</t>
        </is>
      </c>
      <c r="B49" s="5" t="n">
        <v>9055</v>
      </c>
      <c r="C49" s="4" t="inlineStr">
        <is>
          <t xml:space="preserve"> </t>
        </is>
      </c>
      <c r="D49" s="5" t="n">
        <v>38506</v>
      </c>
      <c r="E49" s="4" t="inlineStr">
        <is>
          <t xml:space="preserve"> </t>
        </is>
      </c>
    </row>
    <row r="50">
      <c r="A50" s="4" t="inlineStr">
        <is>
          <t>Write-off</t>
        </is>
      </c>
      <c r="B50" s="5" t="n">
        <v>-195</v>
      </c>
      <c r="C50" s="4" t="inlineStr">
        <is>
          <t xml:space="preserve"> </t>
        </is>
      </c>
      <c r="D50" s="5" t="n">
        <v>-2890</v>
      </c>
      <c r="E50" s="4" t="inlineStr">
        <is>
          <t xml:space="preserve"> </t>
        </is>
      </c>
    </row>
    <row r="51">
      <c r="A51" s="4" t="inlineStr">
        <is>
          <t>Translation difference</t>
        </is>
      </c>
      <c r="B51" s="5" t="n">
        <v>2862</v>
      </c>
      <c r="C51" s="4" t="inlineStr">
        <is>
          <t xml:space="preserve"> </t>
        </is>
      </c>
      <c r="D51" s="5" t="n">
        <v>-233</v>
      </c>
      <c r="E51" s="4" t="inlineStr">
        <is>
          <t xml:space="preserve"> </t>
        </is>
      </c>
    </row>
    <row r="52">
      <c r="A52" s="4" t="inlineStr">
        <is>
          <t>Ending balance</t>
        </is>
      </c>
      <c r="B52" s="5" t="n">
        <v>2580757</v>
      </c>
      <c r="C52" s="4" t="inlineStr">
        <is>
          <t xml:space="preserve"> </t>
        </is>
      </c>
      <c r="D52" s="5" t="n">
        <v>2568485</v>
      </c>
      <c r="E52" s="5" t="n">
        <v>2610784</v>
      </c>
    </row>
    <row r="53">
      <c r="A53" s="4" t="inlineStr">
        <is>
          <t>Buildings and improvements [member] | Accumulated depreciation, amortization and impairment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166830</v>
      </c>
      <c r="C55" s="4" t="inlineStr">
        <is>
          <t xml:space="preserve"> </t>
        </is>
      </c>
      <c r="D55" s="5" t="n">
        <v>-1111128</v>
      </c>
      <c r="E55" s="4" t="inlineStr">
        <is>
          <t xml:space="preserve"> </t>
        </is>
      </c>
    </row>
    <row r="56">
      <c r="A56" s="4" t="inlineStr">
        <is>
          <t>Charge for the year</t>
        </is>
      </c>
      <c r="B56" s="5" t="n">
        <v>90890</v>
      </c>
      <c r="C56" s="4" t="inlineStr">
        <is>
          <t xml:space="preserve"> </t>
        </is>
      </c>
      <c r="D56" s="5" t="n">
        <v>92919</v>
      </c>
      <c r="E56" s="4" t="inlineStr">
        <is>
          <t xml:space="preserve"> </t>
        </is>
      </c>
    </row>
    <row r="57">
      <c r="A57" s="4" t="inlineStr">
        <is>
          <t>Disposal of subsidiary</t>
        </is>
      </c>
      <c r="B57" s="4" t="inlineStr">
        <is>
          <t xml:space="preserve"> </t>
        </is>
      </c>
      <c r="C57" s="4" t="inlineStr">
        <is>
          <t xml:space="preserve"> </t>
        </is>
      </c>
      <c r="D57" s="5" t="n">
        <v>44274</v>
      </c>
      <c r="E57" s="4" t="inlineStr">
        <is>
          <t xml:space="preserve"> </t>
        </is>
      </c>
    </row>
    <row r="58">
      <c r="A58" s="4" t="inlineStr">
        <is>
          <t>Write-off</t>
        </is>
      </c>
      <c r="B58" s="5" t="n">
        <v>62</v>
      </c>
      <c r="C58" s="4" t="inlineStr">
        <is>
          <t xml:space="preserve"> </t>
        </is>
      </c>
      <c r="D58" s="5" t="n">
        <v>2068</v>
      </c>
      <c r="E58" s="4" t="inlineStr">
        <is>
          <t xml:space="preserve"> </t>
        </is>
      </c>
    </row>
    <row r="59">
      <c r="A59" s="4" t="inlineStr">
        <is>
          <t>Impairment loss</t>
        </is>
      </c>
      <c r="B59" s="4" t="inlineStr">
        <is>
          <t xml:space="preserve"> </t>
        </is>
      </c>
      <c r="C59" s="4" t="inlineStr">
        <is>
          <t xml:space="preserve"> </t>
        </is>
      </c>
      <c r="D59" s="5" t="n">
        <v>9162</v>
      </c>
      <c r="E59" s="4" t="inlineStr">
        <is>
          <t xml:space="preserve"> </t>
        </is>
      </c>
    </row>
    <row r="60">
      <c r="A60" s="4" t="inlineStr">
        <is>
          <t>Translation difference</t>
        </is>
      </c>
      <c r="B60" s="5" t="n">
        <v>832</v>
      </c>
      <c r="C60" s="4" t="inlineStr">
        <is>
          <t xml:space="preserve"> </t>
        </is>
      </c>
      <c r="D60" s="5" t="n">
        <v>-37</v>
      </c>
      <c r="E60" s="4" t="inlineStr">
        <is>
          <t xml:space="preserve"> </t>
        </is>
      </c>
    </row>
    <row r="61">
      <c r="A61" s="4" t="inlineStr">
        <is>
          <t>Ending balance</t>
        </is>
      </c>
      <c r="B61" s="5" t="n">
        <v>-1258490</v>
      </c>
      <c r="C61" s="4" t="inlineStr">
        <is>
          <t xml:space="preserve"> </t>
        </is>
      </c>
      <c r="D61" s="5" t="n">
        <v>-1166830</v>
      </c>
      <c r="E61" s="5" t="n">
        <v>-1111128</v>
      </c>
    </row>
    <row r="62">
      <c r="A62" s="4" t="inlineStr">
        <is>
          <t>Construction in progress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239114</v>
      </c>
      <c r="C64" s="4" t="inlineStr">
        <is>
          <t xml:space="preserve"> </t>
        </is>
      </c>
      <c r="D64" s="4" t="inlineStr">
        <is>
          <t xml:space="preserve"> </t>
        </is>
      </c>
      <c r="E64" s="4" t="inlineStr">
        <is>
          <t xml:space="preserve"> </t>
        </is>
      </c>
    </row>
    <row r="65">
      <c r="A65" s="4" t="inlineStr">
        <is>
          <t>Ending balance</t>
        </is>
      </c>
      <c r="B65" s="5" t="n">
        <v>289177</v>
      </c>
      <c r="C65" s="5" t="n">
        <v>40310</v>
      </c>
      <c r="D65" s="5" t="n">
        <v>239114</v>
      </c>
      <c r="E65" s="4" t="inlineStr">
        <is>
          <t xml:space="preserve"> </t>
        </is>
      </c>
    </row>
    <row r="66">
      <c r="A66" s="4" t="inlineStr">
        <is>
          <t>Construction in progress [member] | Cost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253735</v>
      </c>
      <c r="C68" s="4" t="inlineStr">
        <is>
          <t xml:space="preserve"> </t>
        </is>
      </c>
      <c r="D68" s="5" t="n">
        <v>348769</v>
      </c>
      <c r="E68" s="4" t="inlineStr">
        <is>
          <t xml:space="preserve"> </t>
        </is>
      </c>
    </row>
    <row r="69">
      <c r="A69" s="4" t="inlineStr">
        <is>
          <t>Additions</t>
        </is>
      </c>
      <c r="B69" s="5" t="n">
        <v>315019</v>
      </c>
      <c r="C69" s="4" t="inlineStr">
        <is>
          <t xml:space="preserve"> </t>
        </is>
      </c>
      <c r="D69" s="5" t="n">
        <v>149846</v>
      </c>
      <c r="E69" s="4" t="inlineStr">
        <is>
          <t xml:space="preserve"> </t>
        </is>
      </c>
    </row>
    <row r="70">
      <c r="A70" s="4" t="inlineStr">
        <is>
          <t>Transfers</t>
        </is>
      </c>
      <c r="B70" s="5" t="n">
        <v>-264976</v>
      </c>
      <c r="C70" s="4" t="inlineStr">
        <is>
          <t xml:space="preserve"> </t>
        </is>
      </c>
      <c r="D70" s="5" t="n">
        <v>-244741</v>
      </c>
      <c r="E70" s="4" t="inlineStr">
        <is>
          <t xml:space="preserve"> </t>
        </is>
      </c>
    </row>
    <row r="71">
      <c r="A71" s="4" t="inlineStr">
        <is>
          <t>Write-off</t>
        </is>
      </c>
      <c r="B71" s="5" t="n">
        <v>-203</v>
      </c>
      <c r="C71" s="4" t="inlineStr">
        <is>
          <t xml:space="preserve"> </t>
        </is>
      </c>
      <c r="D71" s="4" t="inlineStr">
        <is>
          <t xml:space="preserve"> </t>
        </is>
      </c>
      <c r="E71" s="4" t="inlineStr">
        <is>
          <t xml:space="preserve"> </t>
        </is>
      </c>
    </row>
    <row r="72">
      <c r="A72" s="4" t="inlineStr">
        <is>
          <t>Translation difference</t>
        </is>
      </c>
      <c r="B72" s="5" t="n">
        <v>20</v>
      </c>
      <c r="C72" s="4" t="inlineStr">
        <is>
          <t xml:space="preserve"> </t>
        </is>
      </c>
      <c r="D72" s="5" t="n">
        <v>-139</v>
      </c>
      <c r="E72" s="4" t="inlineStr">
        <is>
          <t xml:space="preserve"> </t>
        </is>
      </c>
    </row>
    <row r="73">
      <c r="A73" s="4" t="inlineStr">
        <is>
          <t>Ending balance</t>
        </is>
      </c>
      <c r="B73" s="5" t="n">
        <v>303595</v>
      </c>
      <c r="C73" s="4" t="inlineStr">
        <is>
          <t xml:space="preserve"> </t>
        </is>
      </c>
      <c r="D73" s="5" t="n">
        <v>253735</v>
      </c>
      <c r="E73" s="5" t="n">
        <v>348769</v>
      </c>
    </row>
    <row r="74">
      <c r="A74" s="4" t="inlineStr">
        <is>
          <t>Construction in progress [member] | Accumulated depreciation, amortization and impairment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4621</v>
      </c>
      <c r="C76" s="4" t="inlineStr">
        <is>
          <t xml:space="preserve"> </t>
        </is>
      </c>
      <c r="D76" s="5" t="n">
        <v>-14060</v>
      </c>
      <c r="E76" s="4" t="inlineStr">
        <is>
          <t xml:space="preserve"> </t>
        </is>
      </c>
    </row>
    <row r="77">
      <c r="A77" s="4" t="inlineStr">
        <is>
          <t>Write-off</t>
        </is>
      </c>
      <c r="B77" s="5" t="n">
        <v>203</v>
      </c>
      <c r="C77" s="4" t="inlineStr">
        <is>
          <t xml:space="preserve"> </t>
        </is>
      </c>
      <c r="D77" s="4" t="inlineStr">
        <is>
          <t xml:space="preserve"> </t>
        </is>
      </c>
      <c r="E77" s="4" t="inlineStr">
        <is>
          <t xml:space="preserve"> </t>
        </is>
      </c>
    </row>
    <row r="78">
      <c r="A78" s="4" t="inlineStr">
        <is>
          <t>Impairment loss</t>
        </is>
      </c>
      <c r="B78" s="4" t="inlineStr">
        <is>
          <t xml:space="preserve"> </t>
        </is>
      </c>
      <c r="C78" s="4" t="inlineStr">
        <is>
          <t xml:space="preserve"> </t>
        </is>
      </c>
      <c r="D78" s="5" t="n">
        <v>561</v>
      </c>
      <c r="E78" s="4" t="inlineStr">
        <is>
          <t xml:space="preserve"> </t>
        </is>
      </c>
    </row>
    <row r="79">
      <c r="A79" s="4" t="inlineStr">
        <is>
          <t>Ending balance</t>
        </is>
      </c>
      <c r="B79" s="5" t="n">
        <v>-14418</v>
      </c>
      <c r="C79" s="4" t="inlineStr">
        <is>
          <t xml:space="preserve"> </t>
        </is>
      </c>
      <c r="D79" s="5" t="n">
        <v>-14621</v>
      </c>
      <c r="E79" s="5" t="n">
        <v>-14060</v>
      </c>
    </row>
    <row r="80">
      <c r="A80" s="4" t="inlineStr">
        <is>
          <t>Plant and machinery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1829082</v>
      </c>
      <c r="C82" s="4" t="inlineStr">
        <is>
          <t xml:space="preserve"> </t>
        </is>
      </c>
      <c r="D82" s="4" t="inlineStr">
        <is>
          <t xml:space="preserve"> </t>
        </is>
      </c>
      <c r="E82" s="4" t="inlineStr">
        <is>
          <t xml:space="preserve"> </t>
        </is>
      </c>
    </row>
    <row r="83">
      <c r="A83" s="4" t="inlineStr">
        <is>
          <t>Ending balance</t>
        </is>
      </c>
      <c r="B83" s="5" t="n">
        <v>1729300</v>
      </c>
      <c r="C83" s="5" t="n">
        <v>241058</v>
      </c>
      <c r="D83" s="5" t="n">
        <v>1829082</v>
      </c>
      <c r="E83" s="4" t="inlineStr">
        <is>
          <t xml:space="preserve"> </t>
        </is>
      </c>
    </row>
    <row r="84">
      <c r="A84" s="4" t="inlineStr">
        <is>
          <t>Plant and machinery [member] | Cost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5" t="n">
        <v>6655861</v>
      </c>
      <c r="C86" s="4" t="inlineStr">
        <is>
          <t xml:space="preserve"> </t>
        </is>
      </c>
      <c r="D86" s="5" t="n">
        <v>6471846</v>
      </c>
      <c r="E86" s="4" t="inlineStr">
        <is>
          <t xml:space="preserve"> </t>
        </is>
      </c>
    </row>
    <row r="87">
      <c r="A87" s="4" t="inlineStr">
        <is>
          <t>Additions</t>
        </is>
      </c>
      <c r="B87" s="5" t="n">
        <v>23613</v>
      </c>
      <c r="C87" s="4" t="inlineStr">
        <is>
          <t xml:space="preserve"> </t>
        </is>
      </c>
      <c r="D87" s="5" t="n">
        <v>18676</v>
      </c>
      <c r="E87" s="4" t="inlineStr">
        <is>
          <t xml:space="preserve"> </t>
        </is>
      </c>
    </row>
    <row r="88">
      <c r="A88" s="4" t="inlineStr">
        <is>
          <t>Disposal of subsidiary</t>
        </is>
      </c>
      <c r="B88" s="4" t="inlineStr">
        <is>
          <t xml:space="preserve"> </t>
        </is>
      </c>
      <c r="C88" s="4" t="inlineStr">
        <is>
          <t xml:space="preserve"> </t>
        </is>
      </c>
      <c r="D88" s="5" t="n">
        <v>-21632</v>
      </c>
      <c r="E88" s="4" t="inlineStr">
        <is>
          <t xml:space="preserve"> </t>
        </is>
      </c>
    </row>
    <row r="89">
      <c r="A89" s="4" t="inlineStr">
        <is>
          <t>Disposals</t>
        </is>
      </c>
      <c r="B89" s="5" t="n">
        <v>-13275</v>
      </c>
      <c r="C89" s="4" t="inlineStr">
        <is>
          <t xml:space="preserve"> </t>
        </is>
      </c>
      <c r="D89" s="5" t="n">
        <v>-7000</v>
      </c>
      <c r="E89" s="4" t="inlineStr">
        <is>
          <t xml:space="preserve"> </t>
        </is>
      </c>
    </row>
    <row r="90">
      <c r="A90" s="4" t="inlineStr">
        <is>
          <t>Transfers</t>
        </is>
      </c>
      <c r="B90" s="5" t="n">
        <v>251609</v>
      </c>
      <c r="C90" s="4" t="inlineStr">
        <is>
          <t xml:space="preserve"> </t>
        </is>
      </c>
      <c r="D90" s="5" t="n">
        <v>201642</v>
      </c>
      <c r="E90" s="4" t="inlineStr">
        <is>
          <t xml:space="preserve"> </t>
        </is>
      </c>
    </row>
    <row r="91">
      <c r="A91" s="4" t="inlineStr">
        <is>
          <t>Write-off</t>
        </is>
      </c>
      <c r="B91" s="5" t="n">
        <v>-815</v>
      </c>
      <c r="C91" s="4" t="inlineStr">
        <is>
          <t xml:space="preserve"> </t>
        </is>
      </c>
      <c r="D91" s="5" t="n">
        <v>-7474</v>
      </c>
      <c r="E91" s="4" t="inlineStr">
        <is>
          <t xml:space="preserve"> </t>
        </is>
      </c>
    </row>
    <row r="92">
      <c r="A92" s="4" t="inlineStr">
        <is>
          <t>Translation difference</t>
        </is>
      </c>
      <c r="B92" s="5" t="n">
        <v>1277</v>
      </c>
      <c r="C92" s="4" t="inlineStr">
        <is>
          <t xml:space="preserve"> </t>
        </is>
      </c>
      <c r="D92" s="5" t="n">
        <v>-197</v>
      </c>
      <c r="E92" s="4" t="inlineStr">
        <is>
          <t xml:space="preserve"> </t>
        </is>
      </c>
    </row>
    <row r="93">
      <c r="A93" s="4" t="inlineStr">
        <is>
          <t>Ending balance</t>
        </is>
      </c>
      <c r="B93" s="5" t="n">
        <v>6918270</v>
      </c>
      <c r="C93" s="4" t="inlineStr">
        <is>
          <t xml:space="preserve"> </t>
        </is>
      </c>
      <c r="D93" s="5" t="n">
        <v>6655861</v>
      </c>
      <c r="E93" s="5" t="n">
        <v>6471846</v>
      </c>
    </row>
    <row r="94">
      <c r="A94" s="4" t="inlineStr">
        <is>
          <t>Plant and machinery [member] | Accumulated depreciation, amortization and impairment [member]</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5" t="n">
        <v>-4826779</v>
      </c>
      <c r="C96" s="4" t="inlineStr">
        <is>
          <t xml:space="preserve"> </t>
        </is>
      </c>
      <c r="D96" s="5" t="n">
        <v>-4419261</v>
      </c>
      <c r="E96" s="4" t="inlineStr">
        <is>
          <t xml:space="preserve"> </t>
        </is>
      </c>
    </row>
    <row r="97">
      <c r="A97" s="4" t="inlineStr">
        <is>
          <t>Charge for the year</t>
        </is>
      </c>
      <c r="B97" s="5" t="n">
        <v>368070</v>
      </c>
      <c r="C97" s="4" t="inlineStr">
        <is>
          <t xml:space="preserve"> </t>
        </is>
      </c>
      <c r="D97" s="5" t="n">
        <v>402554</v>
      </c>
      <c r="E97" s="4" t="inlineStr">
        <is>
          <t xml:space="preserve"> </t>
        </is>
      </c>
    </row>
    <row r="98">
      <c r="A98" s="4" t="inlineStr">
        <is>
          <t>Disposal of subsidiary</t>
        </is>
      </c>
      <c r="B98" s="4" t="inlineStr">
        <is>
          <t xml:space="preserve"> </t>
        </is>
      </c>
      <c r="C98" s="4" t="inlineStr">
        <is>
          <t xml:space="preserve"> </t>
        </is>
      </c>
      <c r="D98" s="5" t="n">
        <v>17225</v>
      </c>
      <c r="E98" s="4" t="inlineStr">
        <is>
          <t xml:space="preserve"> </t>
        </is>
      </c>
    </row>
    <row r="99">
      <c r="A99" s="4" t="inlineStr">
        <is>
          <t>Disposals</t>
        </is>
      </c>
      <c r="B99" s="5" t="n">
        <v>12794</v>
      </c>
      <c r="C99" s="4" t="inlineStr">
        <is>
          <t xml:space="preserve"> </t>
        </is>
      </c>
      <c r="D99" s="5" t="n">
        <v>5456</v>
      </c>
      <c r="E99" s="4" t="inlineStr">
        <is>
          <t xml:space="preserve"> </t>
        </is>
      </c>
    </row>
    <row r="100">
      <c r="A100" s="4" t="inlineStr">
        <is>
          <t>Write-off</t>
        </is>
      </c>
      <c r="B100" s="5" t="n">
        <v>771</v>
      </c>
      <c r="C100" s="4" t="inlineStr">
        <is>
          <t xml:space="preserve"> </t>
        </is>
      </c>
      <c r="D100" s="5" t="n">
        <v>6681</v>
      </c>
      <c r="E100" s="4" t="inlineStr">
        <is>
          <t xml:space="preserve"> </t>
        </is>
      </c>
    </row>
    <row r="101">
      <c r="A101" s="4" t="inlineStr">
        <is>
          <t>Impairment loss</t>
        </is>
      </c>
      <c r="B101" s="5" t="n">
        <v>7332</v>
      </c>
      <c r="C101" s="4" t="inlineStr">
        <is>
          <t xml:space="preserve"> </t>
        </is>
      </c>
      <c r="D101" s="5" t="n">
        <v>34458</v>
      </c>
      <c r="E101" s="4" t="inlineStr">
        <is>
          <t xml:space="preserve"> </t>
        </is>
      </c>
    </row>
    <row r="102">
      <c r="A102" s="4" t="inlineStr">
        <is>
          <t>Translation difference</t>
        </is>
      </c>
      <c r="B102" s="5" t="n">
        <v>354</v>
      </c>
      <c r="C102" s="4" t="inlineStr">
        <is>
          <t xml:space="preserve"> </t>
        </is>
      </c>
      <c r="D102" s="5" t="n">
        <v>-132</v>
      </c>
      <c r="E102" s="4" t="inlineStr">
        <is>
          <t xml:space="preserve"> </t>
        </is>
      </c>
    </row>
    <row r="103">
      <c r="A103" s="4" t="inlineStr">
        <is>
          <t>Ending balance</t>
        </is>
      </c>
      <c r="B103" s="5" t="n">
        <v>-5188970</v>
      </c>
      <c r="C103" s="4" t="inlineStr">
        <is>
          <t xml:space="preserve"> </t>
        </is>
      </c>
      <c r="D103" s="5" t="n">
        <v>-4826779</v>
      </c>
      <c r="E103" s="5" t="n">
        <v>-4419261</v>
      </c>
    </row>
    <row r="104">
      <c r="A104" s="4" t="inlineStr">
        <is>
          <t>Office furniture, fittings and equipment [member]</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41417</v>
      </c>
      <c r="C106" s="4" t="inlineStr">
        <is>
          <t xml:space="preserve"> </t>
        </is>
      </c>
      <c r="D106" s="4" t="inlineStr">
        <is>
          <t xml:space="preserve"> </t>
        </is>
      </c>
      <c r="E106" s="4" t="inlineStr">
        <is>
          <t xml:space="preserve"> </t>
        </is>
      </c>
    </row>
    <row r="107">
      <c r="A107" s="4" t="inlineStr">
        <is>
          <t>Ending balance</t>
        </is>
      </c>
      <c r="B107" s="5" t="n">
        <v>38720</v>
      </c>
      <c r="C107" s="5" t="n">
        <v>5397</v>
      </c>
      <c r="D107" s="5" t="n">
        <v>41417</v>
      </c>
      <c r="E107" s="4" t="inlineStr">
        <is>
          <t xml:space="preserve"> </t>
        </is>
      </c>
    </row>
    <row r="108">
      <c r="A108" s="4" t="inlineStr">
        <is>
          <t>Office furniture, fittings and equipment [member] | Cost [member]</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234144</v>
      </c>
      <c r="C110" s="4" t="inlineStr">
        <is>
          <t xml:space="preserve"> </t>
        </is>
      </c>
      <c r="D110" s="5" t="n">
        <v>232329</v>
      </c>
      <c r="E110" s="4" t="inlineStr">
        <is>
          <t xml:space="preserve"> </t>
        </is>
      </c>
    </row>
    <row r="111">
      <c r="A111" s="4" t="inlineStr">
        <is>
          <t>Additions</t>
        </is>
      </c>
      <c r="B111" s="5" t="n">
        <v>12734</v>
      </c>
      <c r="C111" s="4" t="inlineStr">
        <is>
          <t xml:space="preserve"> </t>
        </is>
      </c>
      <c r="D111" s="5" t="n">
        <v>7151</v>
      </c>
      <c r="E111" s="4" t="inlineStr">
        <is>
          <t xml:space="preserve"> </t>
        </is>
      </c>
    </row>
    <row r="112">
      <c r="A112" s="4" t="inlineStr">
        <is>
          <t>Disposal of subsidiary</t>
        </is>
      </c>
      <c r="B112" s="4" t="inlineStr">
        <is>
          <t xml:space="preserve"> </t>
        </is>
      </c>
      <c r="C112" s="4" t="inlineStr">
        <is>
          <t xml:space="preserve"> </t>
        </is>
      </c>
      <c r="D112" s="5" t="n">
        <v>-5568</v>
      </c>
      <c r="E112" s="4" t="inlineStr">
        <is>
          <t xml:space="preserve"> </t>
        </is>
      </c>
    </row>
    <row r="113">
      <c r="A113" s="4" t="inlineStr">
        <is>
          <t>Disposals</t>
        </is>
      </c>
      <c r="B113" s="5" t="n">
        <v>-666</v>
      </c>
      <c r="C113" s="4" t="inlineStr">
        <is>
          <t xml:space="preserve"> </t>
        </is>
      </c>
      <c r="D113" s="5" t="n">
        <v>-772</v>
      </c>
      <c r="E113" s="4" t="inlineStr">
        <is>
          <t xml:space="preserve"> </t>
        </is>
      </c>
    </row>
    <row r="114">
      <c r="A114" s="4" t="inlineStr">
        <is>
          <t>Transfers</t>
        </is>
      </c>
      <c r="B114" s="5" t="n">
        <v>3865</v>
      </c>
      <c r="C114" s="4" t="inlineStr">
        <is>
          <t xml:space="preserve"> </t>
        </is>
      </c>
      <c r="D114" s="5" t="n">
        <v>4593</v>
      </c>
      <c r="E114" s="4" t="inlineStr">
        <is>
          <t xml:space="preserve"> </t>
        </is>
      </c>
    </row>
    <row r="115">
      <c r="A115" s="4" t="inlineStr">
        <is>
          <t>Write-off</t>
        </is>
      </c>
      <c r="B115" s="5" t="n">
        <v>-4521</v>
      </c>
      <c r="C115" s="4" t="inlineStr">
        <is>
          <t xml:space="preserve"> </t>
        </is>
      </c>
      <c r="D115" s="5" t="n">
        <v>-3229</v>
      </c>
      <c r="E115" s="4" t="inlineStr">
        <is>
          <t xml:space="preserve"> </t>
        </is>
      </c>
    </row>
    <row r="116">
      <c r="A116" s="4" t="inlineStr">
        <is>
          <t>Translation difference</t>
        </is>
      </c>
      <c r="B116" s="5" t="n">
        <v>1110</v>
      </c>
      <c r="C116" s="4" t="inlineStr">
        <is>
          <t xml:space="preserve"> </t>
        </is>
      </c>
      <c r="D116" s="5" t="n">
        <v>-360</v>
      </c>
      <c r="E116" s="4" t="inlineStr">
        <is>
          <t xml:space="preserve"> </t>
        </is>
      </c>
    </row>
    <row r="117">
      <c r="A117" s="4" t="inlineStr">
        <is>
          <t>Ending balance</t>
        </is>
      </c>
      <c r="B117" s="5" t="n">
        <v>246666</v>
      </c>
      <c r="C117" s="4" t="inlineStr">
        <is>
          <t xml:space="preserve"> </t>
        </is>
      </c>
      <c r="D117" s="5" t="n">
        <v>234144</v>
      </c>
      <c r="E117" s="5" t="n">
        <v>232329</v>
      </c>
    </row>
    <row r="118">
      <c r="A118" s="4" t="inlineStr">
        <is>
          <t>Office furniture, fittings and equipment [member] | Accumulated depreciation, amortization and impairment [member]</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192727</v>
      </c>
      <c r="C120" s="4" t="inlineStr">
        <is>
          <t xml:space="preserve"> </t>
        </is>
      </c>
      <c r="D120" s="5" t="n">
        <v>-179987</v>
      </c>
      <c r="E120" s="4" t="inlineStr">
        <is>
          <t xml:space="preserve"> </t>
        </is>
      </c>
    </row>
    <row r="121">
      <c r="A121" s="4" t="inlineStr">
        <is>
          <t>Charge for the year</t>
        </is>
      </c>
      <c r="B121" s="5" t="n">
        <v>19439</v>
      </c>
      <c r="C121" s="4" t="inlineStr">
        <is>
          <t xml:space="preserve"> </t>
        </is>
      </c>
      <c r="D121" s="5" t="n">
        <v>21568</v>
      </c>
      <c r="E121" s="4" t="inlineStr">
        <is>
          <t xml:space="preserve"> </t>
        </is>
      </c>
    </row>
    <row r="122">
      <c r="A122" s="4" t="inlineStr">
        <is>
          <t>Disposal of subsidiary</t>
        </is>
      </c>
      <c r="B122" s="4" t="inlineStr">
        <is>
          <t xml:space="preserve"> </t>
        </is>
      </c>
      <c r="C122" s="4" t="inlineStr">
        <is>
          <t xml:space="preserve"> </t>
        </is>
      </c>
      <c r="D122" s="5" t="n">
        <v>5175</v>
      </c>
      <c r="E122" s="4" t="inlineStr">
        <is>
          <t xml:space="preserve"> </t>
        </is>
      </c>
    </row>
    <row r="123">
      <c r="A123" s="4" t="inlineStr">
        <is>
          <t>Disposals</t>
        </is>
      </c>
      <c r="B123" s="5" t="n">
        <v>610</v>
      </c>
      <c r="C123" s="4" t="inlineStr">
        <is>
          <t xml:space="preserve"> </t>
        </is>
      </c>
      <c r="D123" s="5" t="n">
        <v>687</v>
      </c>
      <c r="E123" s="4" t="inlineStr">
        <is>
          <t xml:space="preserve"> </t>
        </is>
      </c>
    </row>
    <row r="124">
      <c r="A124" s="4" t="inlineStr">
        <is>
          <t>Write-off</t>
        </is>
      </c>
      <c r="B124" s="5" t="n">
        <v>4479</v>
      </c>
      <c r="C124" s="4" t="inlineStr">
        <is>
          <t xml:space="preserve"> </t>
        </is>
      </c>
      <c r="D124" s="5" t="n">
        <v>3123</v>
      </c>
      <c r="E124" s="4" t="inlineStr">
        <is>
          <t xml:space="preserve"> </t>
        </is>
      </c>
    </row>
    <row r="125">
      <c r="A125" s="4" t="inlineStr">
        <is>
          <t>Impairment loss</t>
        </is>
      </c>
      <c r="B125" s="4" t="inlineStr">
        <is>
          <t xml:space="preserve"> </t>
        </is>
      </c>
      <c r="C125" s="4" t="inlineStr">
        <is>
          <t xml:space="preserve"> </t>
        </is>
      </c>
      <c r="D125" s="5" t="n">
        <v>438</v>
      </c>
      <c r="E125" s="4" t="inlineStr">
        <is>
          <t xml:space="preserve"> </t>
        </is>
      </c>
    </row>
    <row r="126">
      <c r="A126" s="4" t="inlineStr">
        <is>
          <t>Translation difference</t>
        </is>
      </c>
      <c r="B126" s="5" t="n">
        <v>869</v>
      </c>
      <c r="C126" s="4" t="inlineStr">
        <is>
          <t xml:space="preserve"> </t>
        </is>
      </c>
      <c r="D126" s="5" t="n">
        <v>-281</v>
      </c>
      <c r="E126" s="4" t="inlineStr">
        <is>
          <t xml:space="preserve"> </t>
        </is>
      </c>
    </row>
    <row r="127">
      <c r="A127" s="4" t="inlineStr">
        <is>
          <t>Ending balance</t>
        </is>
      </c>
      <c r="B127" s="5" t="n">
        <v>-207946</v>
      </c>
      <c r="C127" s="4" t="inlineStr">
        <is>
          <t xml:space="preserve"> </t>
        </is>
      </c>
      <c r="D127" s="5" t="n">
        <v>-192727</v>
      </c>
      <c r="E127" s="5" t="n">
        <v>-179987</v>
      </c>
    </row>
    <row r="128">
      <c r="A128" s="4" t="inlineStr">
        <is>
          <t>Motor and transport vehicles [member]</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property, plant and equipment [line items]</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5" t="n">
        <v>27741</v>
      </c>
      <c r="C130" s="4" t="inlineStr">
        <is>
          <t xml:space="preserve"> </t>
        </is>
      </c>
      <c r="D130" s="4" t="inlineStr">
        <is>
          <t xml:space="preserve"> </t>
        </is>
      </c>
      <c r="E130" s="4" t="inlineStr">
        <is>
          <t xml:space="preserve"> </t>
        </is>
      </c>
    </row>
    <row r="131">
      <c r="A131" s="4" t="inlineStr">
        <is>
          <t>Ending balance</t>
        </is>
      </c>
      <c r="B131" s="5" t="n">
        <v>24090</v>
      </c>
      <c r="C131" s="7" t="n">
        <v>3358</v>
      </c>
      <c r="D131" s="5" t="n">
        <v>27741</v>
      </c>
      <c r="E131" s="4" t="inlineStr">
        <is>
          <t xml:space="preserve"> </t>
        </is>
      </c>
    </row>
    <row r="132">
      <c r="A132" s="4" t="inlineStr">
        <is>
          <t>Motor and transport vehicles [member] | Cost [member]</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row>
    <row r="134">
      <c r="A134" s="4" t="inlineStr">
        <is>
          <t>Beginning balance</t>
        </is>
      </c>
      <c r="B134" s="5" t="n">
        <v>93647</v>
      </c>
      <c r="C134" s="4" t="inlineStr">
        <is>
          <t xml:space="preserve"> </t>
        </is>
      </c>
      <c r="D134" s="5" t="n">
        <v>116537</v>
      </c>
      <c r="E134" s="4" t="inlineStr">
        <is>
          <t xml:space="preserve"> </t>
        </is>
      </c>
    </row>
    <row r="135">
      <c r="A135" s="4" t="inlineStr">
        <is>
          <t>Additions</t>
        </is>
      </c>
      <c r="B135" s="5" t="n">
        <v>913</v>
      </c>
      <c r="C135" s="4" t="inlineStr">
        <is>
          <t xml:space="preserve"> </t>
        </is>
      </c>
      <c r="D135" s="5" t="n">
        <v>300</v>
      </c>
      <c r="E135" s="4" t="inlineStr">
        <is>
          <t xml:space="preserve"> </t>
        </is>
      </c>
    </row>
    <row r="136">
      <c r="A136" s="4" t="inlineStr">
        <is>
          <t>Disposals</t>
        </is>
      </c>
      <c r="B136" s="5" t="n">
        <v>-2272</v>
      </c>
      <c r="C136" s="4" t="inlineStr">
        <is>
          <t xml:space="preserve"> </t>
        </is>
      </c>
      <c r="D136" s="5" t="n">
        <v>-23039</v>
      </c>
      <c r="E136" s="4" t="inlineStr">
        <is>
          <t xml:space="preserve"> </t>
        </is>
      </c>
    </row>
    <row r="137">
      <c r="A137" s="4" t="inlineStr">
        <is>
          <t>Transfers</t>
        </is>
      </c>
      <c r="B137" s="5" t="n">
        <v>447</v>
      </c>
      <c r="C137" s="4" t="inlineStr">
        <is>
          <t xml:space="preserve"> </t>
        </is>
      </c>
      <c r="D137" s="4" t="inlineStr">
        <is>
          <t xml:space="preserve"> </t>
        </is>
      </c>
      <c r="E137" s="4" t="inlineStr">
        <is>
          <t xml:space="preserve"> </t>
        </is>
      </c>
    </row>
    <row r="138">
      <c r="A138" s="4" t="inlineStr">
        <is>
          <t>Write-off</t>
        </is>
      </c>
      <c r="B138" s="5" t="n">
        <v>-262</v>
      </c>
      <c r="C138" s="4" t="inlineStr">
        <is>
          <t xml:space="preserve"> </t>
        </is>
      </c>
      <c r="D138" s="5" t="n">
        <v>-171</v>
      </c>
      <c r="E138" s="4" t="inlineStr">
        <is>
          <t xml:space="preserve"> </t>
        </is>
      </c>
    </row>
    <row r="139">
      <c r="A139" s="4" t="inlineStr">
        <is>
          <t>Translation difference</t>
        </is>
      </c>
      <c r="B139" s="5" t="n">
        <v>63</v>
      </c>
      <c r="C139" s="4" t="inlineStr">
        <is>
          <t xml:space="preserve"> </t>
        </is>
      </c>
      <c r="D139" s="5" t="n">
        <v>20</v>
      </c>
      <c r="E139" s="4" t="inlineStr">
        <is>
          <t xml:space="preserve"> </t>
        </is>
      </c>
    </row>
    <row r="140">
      <c r="A140" s="4" t="inlineStr">
        <is>
          <t>Ending balance</t>
        </is>
      </c>
      <c r="B140" s="5" t="n">
        <v>92536</v>
      </c>
      <c r="C140" s="4" t="inlineStr">
        <is>
          <t xml:space="preserve"> </t>
        </is>
      </c>
      <c r="D140" s="5" t="n">
        <v>93647</v>
      </c>
      <c r="E140" s="5" t="n">
        <v>116537</v>
      </c>
    </row>
    <row r="141">
      <c r="A141" s="4" t="inlineStr">
        <is>
          <t>Motor and transport vehicles [member] | Accumulated depreciation, amortization and impairment [member]</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c r="E142" s="4" t="inlineStr">
        <is>
          <t xml:space="preserve"> </t>
        </is>
      </c>
    </row>
    <row r="143">
      <c r="A143" s="4" t="inlineStr">
        <is>
          <t>Beginning balance</t>
        </is>
      </c>
      <c r="B143" s="5" t="n">
        <v>-65906</v>
      </c>
      <c r="C143" s="4" t="inlineStr">
        <is>
          <t xml:space="preserve"> </t>
        </is>
      </c>
      <c r="D143" s="5" t="n">
        <v>-74262</v>
      </c>
      <c r="E143" s="4" t="inlineStr">
        <is>
          <t xml:space="preserve"> </t>
        </is>
      </c>
    </row>
    <row r="144">
      <c r="A144" s="4" t="inlineStr">
        <is>
          <t>Charge for the year</t>
        </is>
      </c>
      <c r="B144" s="5" t="n">
        <v>4867</v>
      </c>
      <c r="C144" s="4" t="inlineStr">
        <is>
          <t xml:space="preserve"> </t>
        </is>
      </c>
      <c r="D144" s="5" t="n">
        <v>10515</v>
      </c>
      <c r="E144" s="4" t="inlineStr">
        <is>
          <t xml:space="preserve"> </t>
        </is>
      </c>
    </row>
    <row r="145">
      <c r="A145" s="4" t="inlineStr">
        <is>
          <t>Disposals</t>
        </is>
      </c>
      <c r="B145" s="5" t="n">
        <v>2119</v>
      </c>
      <c r="C145" s="4" t="inlineStr">
        <is>
          <t xml:space="preserve"> </t>
        </is>
      </c>
      <c r="D145" s="5" t="n">
        <v>18779</v>
      </c>
      <c r="E145" s="4" t="inlineStr">
        <is>
          <t xml:space="preserve"> </t>
        </is>
      </c>
    </row>
    <row r="146">
      <c r="A146" s="4" t="inlineStr">
        <is>
          <t>Write-off</t>
        </is>
      </c>
      <c r="B146" s="5" t="n">
        <v>249</v>
      </c>
      <c r="C146" s="4" t="inlineStr">
        <is>
          <t xml:space="preserve"> </t>
        </is>
      </c>
      <c r="D146" s="5" t="n">
        <v>161</v>
      </c>
      <c r="E146" s="4" t="inlineStr">
        <is>
          <t xml:space="preserve"> </t>
        </is>
      </c>
    </row>
    <row r="147">
      <c r="A147" s="4" t="inlineStr">
        <is>
          <t>Impairment loss</t>
        </is>
      </c>
      <c r="B147" s="4" t="inlineStr">
        <is>
          <t xml:space="preserve"> </t>
        </is>
      </c>
      <c r="C147" s="4" t="inlineStr">
        <is>
          <t xml:space="preserve"> </t>
        </is>
      </c>
      <c r="D147" s="5" t="n">
        <v>48</v>
      </c>
      <c r="E147" s="4" t="inlineStr">
        <is>
          <t xml:space="preserve"> </t>
        </is>
      </c>
    </row>
    <row r="148">
      <c r="A148" s="4" t="inlineStr">
        <is>
          <t>Translation difference</t>
        </is>
      </c>
      <c r="B148" s="5" t="n">
        <v>41</v>
      </c>
      <c r="C148" s="4" t="inlineStr">
        <is>
          <t xml:space="preserve"> </t>
        </is>
      </c>
      <c r="D148" s="5" t="n">
        <v>21</v>
      </c>
      <c r="E148" s="4" t="inlineStr">
        <is>
          <t xml:space="preserve"> </t>
        </is>
      </c>
    </row>
    <row r="149">
      <c r="A149" s="4" t="inlineStr">
        <is>
          <t>Ending balance</t>
        </is>
      </c>
      <c r="B149" s="6" t="n">
        <v>-68446</v>
      </c>
      <c r="C149" s="4" t="inlineStr">
        <is>
          <t xml:space="preserve"> </t>
        </is>
      </c>
      <c r="D149" s="6" t="n">
        <v>-65906</v>
      </c>
      <c r="E149" s="6" t="n">
        <v>-74262</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 Summary of Property, Plant and Equipment (Parenthetical) (Detail) ¥ in Millions, $ in Millions</t>
        </is>
      </c>
      <c r="B1" s="2" t="inlineStr">
        <is>
          <t>12 Months Ended</t>
        </is>
      </c>
    </row>
    <row r="2">
      <c r="B2" s="2" t="inlineStr">
        <is>
          <t>Dec. 31, 2024 CNY (¥)</t>
        </is>
      </c>
      <c r="C2" s="2" t="inlineStr">
        <is>
          <t>Dec. 31, 2024 USD ($)</t>
        </is>
      </c>
      <c r="D2" s="2" t="inlineStr">
        <is>
          <t>Dec. 31, 2023 CNY (¥)</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 xml:space="preserve"> Depreciation capitalized as development costs</t>
        </is>
      </c>
      <c r="B4" s="14" t="n">
        <v>19.2</v>
      </c>
      <c r="C4" s="10" t="n">
        <v>2.7</v>
      </c>
      <c r="D4" s="14" t="n">
        <v>16.6</v>
      </c>
    </row>
    <row r="5">
      <c r="A5" s="4" t="inlineStr">
        <is>
          <t>Depreciation capitalized as contract assets</t>
        </is>
      </c>
      <c r="B5" s="14" t="n">
        <v>1.4</v>
      </c>
      <c r="C5" s="10" t="n">
        <v>0.2</v>
      </c>
      <c r="D5" s="14" t="n">
        <v>2.2</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Additional Information (Detail)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Cost of sales [member]</t>
        </is>
      </c>
      <c r="B3" s="4" t="inlineStr">
        <is>
          <t xml:space="preserve"> </t>
        </is>
      </c>
      <c r="C3" s="4" t="inlineStr">
        <is>
          <t xml:space="preserve"> </t>
        </is>
      </c>
      <c r="D3" s="4" t="inlineStr">
        <is>
          <t xml:space="preserve"> </t>
        </is>
      </c>
      <c r="E3" s="4" t="inlineStr">
        <is>
          <t xml:space="preserve"> </t>
        </is>
      </c>
    </row>
    <row r="4">
      <c r="A4" s="3" t="inlineStr">
        <is>
          <t>Disclosure of detailed information about property, plant and equipment [line items]</t>
        </is>
      </c>
      <c r="B4" s="4" t="inlineStr">
        <is>
          <t xml:space="preserve"> </t>
        </is>
      </c>
      <c r="C4" s="4" t="inlineStr">
        <is>
          <t xml:space="preserve"> </t>
        </is>
      </c>
      <c r="D4" s="4" t="inlineStr">
        <is>
          <t xml:space="preserve"> </t>
        </is>
      </c>
      <c r="E4" s="4" t="inlineStr">
        <is>
          <t xml:space="preserve"> </t>
        </is>
      </c>
    </row>
    <row r="5">
      <c r="A5" s="4" t="inlineStr">
        <is>
          <t>Impairment loss</t>
        </is>
      </c>
      <c r="B5" s="14" t="n">
        <v>7.3</v>
      </c>
      <c r="C5" s="7" t="n">
        <v>1</v>
      </c>
      <c r="D5" s="6" t="n">
        <v>8</v>
      </c>
      <c r="E5" s="14" t="n">
        <v>17.3</v>
      </c>
    </row>
    <row r="6">
      <c r="A6" s="4" t="inlineStr">
        <is>
          <t>Other operating expense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loss</t>
        </is>
      </c>
      <c r="B8" s="6" t="n">
        <v>0</v>
      </c>
      <c r="C8" s="7" t="n">
        <v>0</v>
      </c>
      <c r="D8" s="14" t="n">
        <v>36.7</v>
      </c>
      <c r="E8" s="6" t="n">
        <v>0</v>
      </c>
    </row>
  </sheetData>
  <mergeCells count="2">
    <mergeCell ref="B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y - Summary of Investment Property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103</v>
      </c>
      <c r="C4" s="4" t="inlineStr">
        <is>
          <t xml:space="preserve"> </t>
        </is>
      </c>
      <c r="D4" s="4" t="inlineStr">
        <is>
          <t xml:space="preserve"> </t>
        </is>
      </c>
      <c r="E4" s="4" t="inlineStr">
        <is>
          <t xml:space="preserve"> </t>
        </is>
      </c>
    </row>
    <row r="5">
      <c r="A5" s="4" t="inlineStr">
        <is>
          <t>Charge for the year</t>
        </is>
      </c>
      <c r="B5" s="5" t="n">
        <v>361</v>
      </c>
      <c r="C5" s="7" t="n">
        <v>50</v>
      </c>
      <c r="D5" s="6" t="n">
        <v>355</v>
      </c>
      <c r="E5" s="6" t="n">
        <v>348</v>
      </c>
    </row>
    <row r="6">
      <c r="A6" s="4" t="inlineStr">
        <is>
          <t>Ending balance</t>
        </is>
      </c>
      <c r="B6" s="5" t="n">
        <v>4173</v>
      </c>
      <c r="C6" s="5" t="n">
        <v>582</v>
      </c>
      <c r="D6" s="5" t="n">
        <v>4103</v>
      </c>
      <c r="E6" s="4" t="inlineStr">
        <is>
          <t xml:space="preserve"> </t>
        </is>
      </c>
    </row>
    <row r="7">
      <c r="A7" s="3" t="inlineStr">
        <is>
          <t>Consolidated statements of profit or loss:</t>
        </is>
      </c>
      <c r="B7" s="4" t="inlineStr">
        <is>
          <t xml:space="preserve"> </t>
        </is>
      </c>
      <c r="C7" s="4" t="inlineStr">
        <is>
          <t xml:space="preserve"> </t>
        </is>
      </c>
      <c r="D7" s="4" t="inlineStr">
        <is>
          <t xml:space="preserve"> </t>
        </is>
      </c>
      <c r="E7" s="4" t="inlineStr">
        <is>
          <t xml:space="preserve"> </t>
        </is>
      </c>
    </row>
    <row r="8">
      <c r="A8" s="4" t="inlineStr">
        <is>
          <t>Rental income from investment property - Minimum lease payments</t>
        </is>
      </c>
      <c r="B8" s="5" t="n">
        <v>156</v>
      </c>
      <c r="C8" s="5" t="n">
        <v>22</v>
      </c>
      <c r="D8" s="5" t="n">
        <v>154</v>
      </c>
      <c r="E8" s="4" t="inlineStr">
        <is>
          <t xml:space="preserve"> </t>
        </is>
      </c>
    </row>
    <row r="9">
      <c r="A9" s="4" t="inlineStr">
        <is>
          <t>Direct operating expenses (including repairs and maintenance) arising from the rental generating property</t>
        </is>
      </c>
      <c r="B9" s="5" t="n">
        <v>-668</v>
      </c>
      <c r="C9" s="5" t="n">
        <v>-93</v>
      </c>
      <c r="D9" s="5" t="n">
        <v>-720</v>
      </c>
      <c r="E9" s="4" t="inlineStr">
        <is>
          <t xml:space="preserve"> </t>
        </is>
      </c>
    </row>
    <row r="10">
      <c r="A10" s="4" t="inlineStr">
        <is>
          <t>Fair valu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453</v>
      </c>
      <c r="C12" s="4" t="inlineStr">
        <is>
          <t xml:space="preserve"> </t>
        </is>
      </c>
      <c r="D12" s="4" t="inlineStr">
        <is>
          <t xml:space="preserve"> </t>
        </is>
      </c>
      <c r="E12" s="4" t="inlineStr">
        <is>
          <t xml:space="preserve"> </t>
        </is>
      </c>
    </row>
    <row r="13">
      <c r="A13" s="4" t="inlineStr">
        <is>
          <t>Ending balance</t>
        </is>
      </c>
      <c r="B13" s="5" t="n">
        <v>13294</v>
      </c>
      <c r="C13" s="5" t="n">
        <v>1853</v>
      </c>
      <c r="D13" s="5" t="n">
        <v>11453</v>
      </c>
      <c r="E13" s="4" t="inlineStr">
        <is>
          <t xml:space="preserve"> </t>
        </is>
      </c>
    </row>
    <row r="14">
      <c r="A14" s="4" t="inlineStr">
        <is>
          <t>Cost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3647</v>
      </c>
      <c r="C16" s="5" t="n">
        <v>4690</v>
      </c>
      <c r="D16" s="5" t="n">
        <v>32389</v>
      </c>
      <c r="E16" s="4" t="inlineStr">
        <is>
          <t xml:space="preserve"> </t>
        </is>
      </c>
    </row>
    <row r="17">
      <c r="A17" s="4" t="inlineStr">
        <is>
          <t>Translation difference</t>
        </is>
      </c>
      <c r="B17" s="5" t="n">
        <v>-73</v>
      </c>
      <c r="C17" s="5" t="n">
        <v>-10</v>
      </c>
      <c r="D17" s="5" t="n">
        <v>1258</v>
      </c>
      <c r="E17" s="4" t="inlineStr">
        <is>
          <t xml:space="preserve"> </t>
        </is>
      </c>
    </row>
    <row r="18">
      <c r="A18" s="4" t="inlineStr">
        <is>
          <t>Ending balance</t>
        </is>
      </c>
      <c r="B18" s="5" t="n">
        <v>33574</v>
      </c>
      <c r="C18" s="5" t="n">
        <v>4680</v>
      </c>
      <c r="D18" s="5" t="n">
        <v>33647</v>
      </c>
      <c r="E18" s="5" t="n">
        <v>32389</v>
      </c>
    </row>
    <row r="19">
      <c r="A19" s="4" t="inlineStr">
        <is>
          <t>Accumulated depreciation, amortization and impairmen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9544</v>
      </c>
      <c r="C21" s="5" t="n">
        <v>-4118</v>
      </c>
      <c r="D21" s="5" t="n">
        <v>-27633</v>
      </c>
      <c r="E21" s="4" t="inlineStr">
        <is>
          <t xml:space="preserve"> </t>
        </is>
      </c>
    </row>
    <row r="22">
      <c r="A22" s="4" t="inlineStr">
        <is>
          <t>Charge for the year</t>
        </is>
      </c>
      <c r="B22" s="5" t="n">
        <v>361</v>
      </c>
      <c r="C22" s="5" t="n">
        <v>50</v>
      </c>
      <c r="D22" s="5" t="n">
        <v>355</v>
      </c>
      <c r="E22" s="4" t="inlineStr">
        <is>
          <t xml:space="preserve"> </t>
        </is>
      </c>
    </row>
    <row r="23">
      <c r="A23" s="4" t="inlineStr">
        <is>
          <t>Translation difference</t>
        </is>
      </c>
      <c r="B23" s="5" t="n">
        <v>-504</v>
      </c>
      <c r="C23" s="5" t="n">
        <v>-70</v>
      </c>
      <c r="D23" s="5" t="n">
        <v>1556</v>
      </c>
      <c r="E23" s="4" t="inlineStr">
        <is>
          <t xml:space="preserve"> </t>
        </is>
      </c>
    </row>
    <row r="24">
      <c r="A24" s="4" t="inlineStr">
        <is>
          <t>Ending balance</t>
        </is>
      </c>
      <c r="B24" s="6" t="n">
        <v>-29401</v>
      </c>
      <c r="C24" s="7" t="n">
        <v>-4098</v>
      </c>
      <c r="D24" s="6" t="n">
        <v>-29544</v>
      </c>
      <c r="E24" s="6" t="n">
        <v>-27633</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0" customWidth="1" min="2" max="2"/>
    <col width="64" customWidth="1" min="3" max="3"/>
  </cols>
  <sheetData>
    <row r="1">
      <c r="A1" s="1" t="inlineStr">
        <is>
          <t>Investment Property - Summary of Fair Value Measurement of Investment Property (Detail) - Market Comparison and Cost Method [Member]</t>
        </is>
      </c>
      <c r="B1" s="2" t="inlineStr">
        <is>
          <t>12 Months Ended</t>
        </is>
      </c>
    </row>
    <row r="2">
      <c r="B2" s="2" t="inlineStr">
        <is>
          <t>Dec. 31, 2024</t>
        </is>
      </c>
      <c r="C2" s="2" t="inlineStr">
        <is>
          <t>Dec. 31, 2023</t>
        </is>
      </c>
    </row>
    <row r="3">
      <c r="A3" s="3" t="inlineStr">
        <is>
          <t>Disclosure of significant unobservable inputs used in fair value measurement of assets [line items]</t>
        </is>
      </c>
      <c r="B3" s="4" t="inlineStr">
        <is>
          <t xml:space="preserve"> </t>
        </is>
      </c>
      <c r="C3" s="4" t="inlineStr">
        <is>
          <t xml:space="preserve"> </t>
        </is>
      </c>
    </row>
    <row r="4">
      <c r="A4" s="4" t="inlineStr">
        <is>
          <t>Valuation techniques</t>
        </is>
      </c>
      <c r="B4" s="4" t="inlineStr">
        <is>
          <t>Market comparison and cost method</t>
        </is>
      </c>
      <c r="C4" s="4" t="inlineStr">
        <is>
          <t>Market comparison and cost method</t>
        </is>
      </c>
    </row>
    <row r="5">
      <c r="A5" s="4" t="inlineStr">
        <is>
          <t>Unobservable input</t>
        </is>
      </c>
      <c r="B5" s="4" t="inlineStr">
        <is>
          <t>Comparable price: -RMB 102 to RMB 570(US$14 to US$79) per square foot</t>
        </is>
      </c>
      <c r="C5" s="4" t="inlineStr">
        <is>
          <t>Comparable price: -RMB 189 to RMB 458 per square foot</t>
        </is>
      </c>
    </row>
    <row r="6">
      <c r="A6" s="4" t="inlineStr">
        <is>
          <t>Inter-relationship between key unobservable inputs and fair value measurement</t>
        </is>
      </c>
      <c r="B6" s="4" t="inlineStr">
        <is>
          <t>The estimated fair value increases with higher comparable price</t>
        </is>
      </c>
      <c r="C6" s="4" t="inlineStr">
        <is>
          <t>The estimated fair value increases with higher comparable price</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Significant accounting judgments, estimates and assumptions</t>
        </is>
      </c>
      <c r="B4" s="4" t="inlineStr">
        <is>
          <t xml:space="preserve">3. Significant accounting judgments, estimates and assumptions The preparation of the Group’s consolidated financial statements requires management to make judgments, estimates and assumptions that affect the reported amounts of revenues, expenses, assets and liabilities, and the disclosure of contingent liabilities at the end of each reporting period. However,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33) • Financial risk management objectives and policies (Note 32) • Sensitivity analyses disclosures (Note 12 and 32) 3.1. Judgments In the process of applying the Group’s accounting policies, management has made the following judgments, apart from those involving estimates, which have the most significant effect on the amounts recognized in the consolidated financial statements: Revenue from Contracts with Customers The Group applied the following judgments that significantly affect the determination of the amount and timing of revenue from contracts with customers: • Identifying contract price and performance obligations in sales of engines The Group provides certain warranties for both general repairs and maintenance service as part of the sales of engines. For general repairs, such warranties will be assurance-type warranty that is accounted for under IAS 37 Provisions, Contingent Liabilities and Contingent Assets . For maintenance services, it is accounted for as a service-type warranty which are capable of being distinct and customers can benefit from the service on its own. Hence, the Group identify two separate performance obligation, one is the promise to transfer the engine and the other one is to provide maintenance services after reaching certain on-road mileage or running hours. Consequently, the Group allocate a portion of the transaction price to the engines and the maintenance services based on a combination of residual and observable price approach. Please refer to Note 6.3. Derecognition of bills receivable The Group sells bill receivable to banks on an ongoing basis depending on funding needs and money market conditions. The Group also endorses certain bills to suppliers for debts settlement. Chinese law governing bills allows recourse to be traced to all the parties in the discounting and endorsing process. Management assesses the credit rating of banks that issued these bills based on the credit rating given by the China regulators. For designated commercial banks with high credit rating and where Management believes that the contractual right to receive the cash from the Group has ceased, and has been transferred to the banks and suppliers, these bills are derecognized. The discount equal to the difference between the carrying value of the bill receivable and cash received from the banks is recorded in the statement of profit or loss. Please refer to Note 14. Capitalization of development costs Development costs are capitalized in accordance with the accounting policy in Note 2.5 (h). Capitalization of development costs requires the application of management judgment to determine, what continues to constitute development activities, when a development project move from research phase into development phase, and when should cease further capitalization of development costs. Management judgment is also required to ascertain the nature of expenses that qualify for capitalization. Please refer to Note 12. 3. Significant accounting judgments, estimates and assumptions (cont’d) 3.2. Estimates and assumptions The key assumptions concerning the future and other key sources of estimation uncertainty at the end of reporting period,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assets Impairment exists when the carrying value of an asset or cash-generating unit exceeds its recoverable amount, which is the higher of its fair value less costs of disposal and its value in use. The value in use calculation is based on a discounted cash flow (“DCF”) model. The cash flows are derived from the forecasts for the next five to ten years and do not include restructuring activities that the Group is not yet committed to or significant future investments that will enhance the asset’s performance of the CGU being tested. The Group, based on its history of operations, believes that the adoption of forecast for more than five years is reasonable. The recoverable amount is sensitive to the discount rate used for the DCF model as well as the expected future cash-inflows and the growth rate used for extrapolation purposes. These estimates are most relevant to goodwill, development costs and trademarks recognized by the Group. The key assumptions used to determine the recoverable amount for the different CGUs and assets, including a sensitivity analysis, are disclosed and further explained in Note 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54" customWidth="1" min="2" max="2"/>
  </cols>
  <sheetData>
    <row r="1">
      <c r="A1" s="1" t="inlineStr">
        <is>
          <t>Investment Property - Additional Information (Detail)</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Useful life measured as period of time, investment property, cost model</t>
        </is>
      </c>
      <c r="B4" s="4" t="inlineStr">
        <is>
          <t>30 years</t>
        </is>
      </c>
    </row>
    <row r="5">
      <c r="A5" s="4" t="inlineStr">
        <is>
          <t>Depreciation method, investment property</t>
        </is>
      </c>
      <c r="B5" s="4" t="inlineStr">
        <is>
          <t>Depreciation is calculated using straight-line method</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Summary of Intangible Asse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and goodwill beginning balance</t>
        </is>
      </c>
      <c r="B4" s="6" t="n">
        <v>1951133</v>
      </c>
      <c r="C4" s="4" t="inlineStr">
        <is>
          <t xml:space="preserve"> </t>
        </is>
      </c>
      <c r="D4" s="4" t="inlineStr">
        <is>
          <t xml:space="preserve"> </t>
        </is>
      </c>
      <c r="E4" s="4" t="inlineStr">
        <is>
          <t xml:space="preserve"> </t>
        </is>
      </c>
    </row>
    <row r="5">
      <c r="A5" s="4" t="inlineStr">
        <is>
          <t>Impairment loss</t>
        </is>
      </c>
      <c r="B5" s="5" t="n">
        <v>0</v>
      </c>
      <c r="C5" s="4" t="inlineStr">
        <is>
          <t xml:space="preserve"> </t>
        </is>
      </c>
      <c r="D5" s="6" t="n">
        <v>0</v>
      </c>
      <c r="E5" s="4" t="inlineStr">
        <is>
          <t xml:space="preserve"> </t>
        </is>
      </c>
    </row>
    <row r="6">
      <c r="A6" s="4" t="inlineStr">
        <is>
          <t>Amortization</t>
        </is>
      </c>
      <c r="B6" s="5" t="n">
        <v>201420</v>
      </c>
      <c r="C6" s="7" t="n">
        <v>28077</v>
      </c>
      <c r="D6" s="5" t="n">
        <v>109913</v>
      </c>
      <c r="E6" s="6" t="n">
        <v>64939</v>
      </c>
    </row>
    <row r="7">
      <c r="A7" s="4" t="inlineStr">
        <is>
          <t>Intangible assets and goodwill ending balance</t>
        </is>
      </c>
      <c r="B7" s="5" t="n">
        <v>1922854</v>
      </c>
      <c r="C7" s="5" t="n">
        <v>268039</v>
      </c>
      <c r="D7" s="5" t="n">
        <v>1951133</v>
      </c>
      <c r="E7" s="4" t="inlineStr">
        <is>
          <t xml:space="preserve"> </t>
        </is>
      </c>
    </row>
    <row r="8">
      <c r="A8" s="4" t="inlineStr">
        <is>
          <t>Technology Know-how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 and goodwill beginning balance</t>
        </is>
      </c>
      <c r="B10" s="5" t="n">
        <v>1084627</v>
      </c>
      <c r="C10" s="4" t="inlineStr">
        <is>
          <t xml:space="preserve"> </t>
        </is>
      </c>
      <c r="D10" s="4" t="inlineStr">
        <is>
          <t xml:space="preserve"> </t>
        </is>
      </c>
      <c r="E10" s="4" t="inlineStr">
        <is>
          <t xml:space="preserve"> </t>
        </is>
      </c>
    </row>
    <row r="11">
      <c r="A11" s="4" t="inlineStr">
        <is>
          <t>Intangible assets and goodwill ending balance</t>
        </is>
      </c>
      <c r="B11" s="5" t="n">
        <v>1000836</v>
      </c>
      <c r="C11" s="5" t="n">
        <v>139513</v>
      </c>
      <c r="D11" s="5" t="n">
        <v>1084627</v>
      </c>
      <c r="E11" s="4" t="inlineStr">
        <is>
          <t xml:space="preserve"> </t>
        </is>
      </c>
    </row>
    <row r="12">
      <c r="A12" s="4" t="inlineStr">
        <is>
          <t>Development costs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and goodwill beginning balance</t>
        </is>
      </c>
      <c r="B14" s="5" t="n">
        <v>484059</v>
      </c>
      <c r="C14" s="4" t="inlineStr">
        <is>
          <t xml:space="preserve"> </t>
        </is>
      </c>
      <c r="D14" s="4" t="inlineStr">
        <is>
          <t xml:space="preserve"> </t>
        </is>
      </c>
      <c r="E14" s="4" t="inlineStr">
        <is>
          <t xml:space="preserve"> </t>
        </is>
      </c>
    </row>
    <row r="15">
      <c r="A15" s="4" t="inlineStr">
        <is>
          <t>Intangible assets and goodwill ending balance</t>
        </is>
      </c>
      <c r="B15" s="5" t="n">
        <v>539571</v>
      </c>
      <c r="C15" s="5" t="n">
        <v>75214</v>
      </c>
      <c r="D15" s="5" t="n">
        <v>484059</v>
      </c>
      <c r="E15" s="4" t="inlineStr">
        <is>
          <t xml:space="preserve"> </t>
        </is>
      </c>
    </row>
    <row r="16">
      <c r="A16" s="4" t="inlineStr">
        <is>
          <t>Goodwill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and goodwill beginning balance</t>
        </is>
      </c>
      <c r="B18" s="5" t="n">
        <v>212636</v>
      </c>
      <c r="C18" s="4" t="inlineStr">
        <is>
          <t xml:space="preserve"> </t>
        </is>
      </c>
      <c r="D18" s="4" t="inlineStr">
        <is>
          <t xml:space="preserve"> </t>
        </is>
      </c>
      <c r="E18" s="4" t="inlineStr">
        <is>
          <t xml:space="preserve"> </t>
        </is>
      </c>
    </row>
    <row r="19">
      <c r="A19" s="4" t="inlineStr">
        <is>
          <t>Intangible assets and goodwill ending balance</t>
        </is>
      </c>
      <c r="B19" s="5" t="n">
        <v>212636</v>
      </c>
      <c r="C19" s="5" t="n">
        <v>29641</v>
      </c>
      <c r="D19" s="5" t="n">
        <v>212636</v>
      </c>
      <c r="E19" s="4" t="inlineStr">
        <is>
          <t xml:space="preserve"> </t>
        </is>
      </c>
    </row>
    <row r="20">
      <c r="A20" s="4" t="inlineStr">
        <is>
          <t>Trademark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 and goodwill beginning balance</t>
        </is>
      </c>
      <c r="B22" s="5" t="n">
        <v>169811</v>
      </c>
      <c r="C22" s="4" t="inlineStr">
        <is>
          <t xml:space="preserve"> </t>
        </is>
      </c>
      <c r="D22" s="4" t="inlineStr">
        <is>
          <t xml:space="preserve"> </t>
        </is>
      </c>
      <c r="E22" s="4" t="inlineStr">
        <is>
          <t xml:space="preserve"> </t>
        </is>
      </c>
    </row>
    <row r="23">
      <c r="A23" s="4" t="inlineStr">
        <is>
          <t>Intangible assets and goodwill ending balance</t>
        </is>
      </c>
      <c r="B23" s="5" t="n">
        <v>169811</v>
      </c>
      <c r="C23" s="7" t="n">
        <v>23671</v>
      </c>
      <c r="D23" s="5" t="n">
        <v>169811</v>
      </c>
      <c r="E23" s="4" t="inlineStr">
        <is>
          <t xml:space="preserve"> </t>
        </is>
      </c>
    </row>
    <row r="24">
      <c r="A24" s="4" t="inlineStr">
        <is>
          <t>Cost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 and goodwill beginning balance</t>
        </is>
      </c>
      <c r="B26" s="5" t="n">
        <v>2299341</v>
      </c>
      <c r="C26" s="4" t="inlineStr">
        <is>
          <t xml:space="preserve"> </t>
        </is>
      </c>
      <c r="D26" s="5" t="n">
        <v>2113119</v>
      </c>
      <c r="E26" s="4" t="inlineStr">
        <is>
          <t xml:space="preserve"> </t>
        </is>
      </c>
    </row>
    <row r="27">
      <c r="A27" s="4" t="inlineStr">
        <is>
          <t>Addition</t>
        </is>
      </c>
      <c r="B27" s="5" t="n">
        <v>204271</v>
      </c>
      <c r="C27" s="4" t="inlineStr">
        <is>
          <t xml:space="preserve"> </t>
        </is>
      </c>
      <c r="D27" s="5" t="n">
        <v>186222</v>
      </c>
      <c r="E27" s="4" t="inlineStr">
        <is>
          <t xml:space="preserve"> </t>
        </is>
      </c>
    </row>
    <row r="28">
      <c r="A28" s="4" t="inlineStr">
        <is>
          <t>Intangible assets and goodwill ending balance</t>
        </is>
      </c>
      <c r="B28" s="5" t="n">
        <v>2503612</v>
      </c>
      <c r="C28" s="4" t="inlineStr">
        <is>
          <t xml:space="preserve"> </t>
        </is>
      </c>
      <c r="D28" s="5" t="n">
        <v>2299341</v>
      </c>
      <c r="E28" s="5" t="n">
        <v>2113119</v>
      </c>
    </row>
    <row r="29">
      <c r="A29" s="4" t="inlineStr">
        <is>
          <t>Cost [member] | Technology Know-how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 assets and goodwill beginning balance</t>
        </is>
      </c>
      <c r="B31" s="5" t="n">
        <v>1427160</v>
      </c>
      <c r="C31" s="4" t="inlineStr">
        <is>
          <t xml:space="preserve"> </t>
        </is>
      </c>
      <c r="D31" s="5" t="n">
        <v>672753</v>
      </c>
      <c r="E31" s="4" t="inlineStr">
        <is>
          <t xml:space="preserve"> </t>
        </is>
      </c>
    </row>
    <row r="32">
      <c r="A32" s="4" t="inlineStr">
        <is>
          <t>Transfer</t>
        </is>
      </c>
      <c r="B32" s="5" t="n">
        <v>117629</v>
      </c>
      <c r="C32" s="4" t="inlineStr">
        <is>
          <t xml:space="preserve"> </t>
        </is>
      </c>
      <c r="D32" s="5" t="n">
        <v>754407</v>
      </c>
      <c r="E32" s="4" t="inlineStr">
        <is>
          <t xml:space="preserve"> </t>
        </is>
      </c>
    </row>
    <row r="33">
      <c r="A33" s="4" t="inlineStr">
        <is>
          <t>Intangible assets and goodwill ending balance</t>
        </is>
      </c>
      <c r="B33" s="5" t="n">
        <v>1544789</v>
      </c>
      <c r="C33" s="4" t="inlineStr">
        <is>
          <t xml:space="preserve"> </t>
        </is>
      </c>
      <c r="D33" s="5" t="n">
        <v>1427160</v>
      </c>
      <c r="E33" s="5" t="n">
        <v>672753</v>
      </c>
    </row>
    <row r="34">
      <c r="A34" s="4" t="inlineStr">
        <is>
          <t>Cost [member] | Development costs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s and goodwill beginning balance</t>
        </is>
      </c>
      <c r="B36" s="5" t="n">
        <v>484059</v>
      </c>
      <c r="C36" s="4" t="inlineStr">
        <is>
          <t xml:space="preserve"> </t>
        </is>
      </c>
      <c r="D36" s="5" t="n">
        <v>1052244</v>
      </c>
      <c r="E36" s="4" t="inlineStr">
        <is>
          <t xml:space="preserve"> </t>
        </is>
      </c>
    </row>
    <row r="37">
      <c r="A37" s="4" t="inlineStr">
        <is>
          <t>Addition</t>
        </is>
      </c>
      <c r="B37" s="5" t="n">
        <v>204271</v>
      </c>
      <c r="C37" s="4" t="inlineStr">
        <is>
          <t xml:space="preserve"> </t>
        </is>
      </c>
      <c r="D37" s="5" t="n">
        <v>186222</v>
      </c>
      <c r="E37" s="4" t="inlineStr">
        <is>
          <t xml:space="preserve"> </t>
        </is>
      </c>
    </row>
    <row r="38">
      <c r="A38" s="4" t="inlineStr">
        <is>
          <t>Transfer</t>
        </is>
      </c>
      <c r="B38" s="5" t="n">
        <v>-117629</v>
      </c>
      <c r="C38" s="4" t="inlineStr">
        <is>
          <t xml:space="preserve"> </t>
        </is>
      </c>
      <c r="D38" s="5" t="n">
        <v>-754407</v>
      </c>
      <c r="E38" s="4" t="inlineStr">
        <is>
          <t xml:space="preserve"> </t>
        </is>
      </c>
    </row>
    <row r="39">
      <c r="A39" s="4" t="inlineStr">
        <is>
          <t>Intangible assets and goodwill ending balance</t>
        </is>
      </c>
      <c r="B39" s="5" t="n">
        <v>570701</v>
      </c>
      <c r="C39" s="4" t="inlineStr">
        <is>
          <t xml:space="preserve"> </t>
        </is>
      </c>
      <c r="D39" s="5" t="n">
        <v>484059</v>
      </c>
      <c r="E39" s="5" t="n">
        <v>1052244</v>
      </c>
    </row>
    <row r="40">
      <c r="A40" s="4" t="inlineStr">
        <is>
          <t>Cost [member] | Goodwill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row>
    <row r="42">
      <c r="A42" s="4" t="inlineStr">
        <is>
          <t>Intangible assets and goodwill beginning balance</t>
        </is>
      </c>
      <c r="B42" s="5" t="n">
        <v>218311</v>
      </c>
      <c r="C42" s="4" t="inlineStr">
        <is>
          <t xml:space="preserve"> </t>
        </is>
      </c>
      <c r="D42" s="5" t="n">
        <v>218311</v>
      </c>
      <c r="E42" s="4" t="inlineStr">
        <is>
          <t xml:space="preserve"> </t>
        </is>
      </c>
    </row>
    <row r="43">
      <c r="A43" s="4" t="inlineStr">
        <is>
          <t>Intangible assets and goodwill ending balance</t>
        </is>
      </c>
      <c r="B43" s="5" t="n">
        <v>218311</v>
      </c>
      <c r="C43" s="4" t="inlineStr">
        <is>
          <t xml:space="preserve"> </t>
        </is>
      </c>
      <c r="D43" s="5" t="n">
        <v>218311</v>
      </c>
      <c r="E43" s="5" t="n">
        <v>218311</v>
      </c>
    </row>
    <row r="44">
      <c r="A44" s="4" t="inlineStr">
        <is>
          <t>Cost [member] | Trademark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and goodwill beginning balance</t>
        </is>
      </c>
      <c r="B46" s="5" t="n">
        <v>169811</v>
      </c>
      <c r="C46" s="4" t="inlineStr">
        <is>
          <t xml:space="preserve"> </t>
        </is>
      </c>
      <c r="D46" s="5" t="n">
        <v>169811</v>
      </c>
      <c r="E46" s="4" t="inlineStr">
        <is>
          <t xml:space="preserve"> </t>
        </is>
      </c>
    </row>
    <row r="47">
      <c r="A47" s="4" t="inlineStr">
        <is>
          <t>Intangible assets and goodwill ending balance</t>
        </is>
      </c>
      <c r="B47" s="5" t="n">
        <v>169811</v>
      </c>
      <c r="C47" s="4" t="inlineStr">
        <is>
          <t xml:space="preserve"> </t>
        </is>
      </c>
      <c r="D47" s="5" t="n">
        <v>169811</v>
      </c>
      <c r="E47" s="5" t="n">
        <v>169811</v>
      </c>
    </row>
    <row r="48">
      <c r="A48" s="4" t="inlineStr">
        <is>
          <t>Accumulated amortization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row>
    <row r="50">
      <c r="A50" s="4" t="inlineStr">
        <is>
          <t>Intangible assets and goodwill beginning balance</t>
        </is>
      </c>
      <c r="B50" s="5" t="n">
        <v>-221508</v>
      </c>
      <c r="C50" s="4" t="inlineStr">
        <is>
          <t xml:space="preserve"> </t>
        </is>
      </c>
      <c r="D50" s="5" t="n">
        <v>-111595</v>
      </c>
      <c r="E50" s="4" t="inlineStr">
        <is>
          <t xml:space="preserve"> </t>
        </is>
      </c>
    </row>
    <row r="51">
      <c r="A51" s="4" t="inlineStr">
        <is>
          <t>Amortization</t>
        </is>
      </c>
      <c r="B51" s="5" t="n">
        <v>201420</v>
      </c>
      <c r="C51" s="4" t="inlineStr">
        <is>
          <t xml:space="preserve"> </t>
        </is>
      </c>
      <c r="D51" s="5" t="n">
        <v>109913</v>
      </c>
      <c r="E51" s="4" t="inlineStr">
        <is>
          <t xml:space="preserve"> </t>
        </is>
      </c>
    </row>
    <row r="52">
      <c r="A52" s="4" t="inlineStr">
        <is>
          <t>Intangible assets and goodwill ending balance</t>
        </is>
      </c>
      <c r="B52" s="5" t="n">
        <v>-422928</v>
      </c>
      <c r="C52" s="4" t="inlineStr">
        <is>
          <t xml:space="preserve"> </t>
        </is>
      </c>
      <c r="D52" s="5" t="n">
        <v>-221508</v>
      </c>
      <c r="E52" s="5" t="n">
        <v>-111595</v>
      </c>
    </row>
    <row r="53">
      <c r="A53" s="4" t="inlineStr">
        <is>
          <t>Accumulated amortization [member] | Technology Know-how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row>
    <row r="55">
      <c r="A55" s="4" t="inlineStr">
        <is>
          <t>Intangible assets and goodwill beginning balance</t>
        </is>
      </c>
      <c r="B55" s="5" t="n">
        <v>-215833</v>
      </c>
      <c r="C55" s="4" t="inlineStr">
        <is>
          <t xml:space="preserve"> </t>
        </is>
      </c>
      <c r="D55" s="5" t="n">
        <v>-105920</v>
      </c>
      <c r="E55" s="4" t="inlineStr">
        <is>
          <t xml:space="preserve"> </t>
        </is>
      </c>
    </row>
    <row r="56">
      <c r="A56" s="4" t="inlineStr">
        <is>
          <t>Amortization</t>
        </is>
      </c>
      <c r="B56" s="5" t="n">
        <v>201420</v>
      </c>
      <c r="C56" s="4" t="inlineStr">
        <is>
          <t xml:space="preserve"> </t>
        </is>
      </c>
      <c r="D56" s="5" t="n">
        <v>109913</v>
      </c>
      <c r="E56" s="4" t="inlineStr">
        <is>
          <t xml:space="preserve"> </t>
        </is>
      </c>
    </row>
    <row r="57">
      <c r="A57" s="4" t="inlineStr">
        <is>
          <t>Intangible assets and goodwill ending balance</t>
        </is>
      </c>
      <c r="B57" s="5" t="n">
        <v>-417253</v>
      </c>
      <c r="C57" s="4" t="inlineStr">
        <is>
          <t xml:space="preserve"> </t>
        </is>
      </c>
      <c r="D57" s="5" t="n">
        <v>-215833</v>
      </c>
      <c r="E57" s="5" t="n">
        <v>-105920</v>
      </c>
    </row>
    <row r="58">
      <c r="A58" s="4" t="inlineStr">
        <is>
          <t>Accumulated amortization [member] | Goodwill [member]</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c r="E59" s="4" t="inlineStr">
        <is>
          <t xml:space="preserve"> </t>
        </is>
      </c>
    </row>
    <row r="60">
      <c r="A60" s="4" t="inlineStr">
        <is>
          <t>Intangible assets and goodwill beginning balance</t>
        </is>
      </c>
      <c r="B60" s="5" t="n">
        <v>-5675</v>
      </c>
      <c r="C60" s="4" t="inlineStr">
        <is>
          <t xml:space="preserve"> </t>
        </is>
      </c>
      <c r="D60" s="5" t="n">
        <v>-5675</v>
      </c>
      <c r="E60" s="4" t="inlineStr">
        <is>
          <t xml:space="preserve"> </t>
        </is>
      </c>
    </row>
    <row r="61">
      <c r="A61" s="4" t="inlineStr">
        <is>
          <t>Intangible assets and goodwill ending balance</t>
        </is>
      </c>
      <c r="B61" s="5" t="n">
        <v>-5675</v>
      </c>
      <c r="C61" s="4" t="inlineStr">
        <is>
          <t xml:space="preserve"> </t>
        </is>
      </c>
      <c r="D61" s="5" t="n">
        <v>-5675</v>
      </c>
      <c r="E61" s="6" t="n">
        <v>-5675</v>
      </c>
    </row>
    <row r="62">
      <c r="A62" s="4" t="inlineStr">
        <is>
          <t>Accumulated impairment [member]</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row>
    <row r="64">
      <c r="A64" s="4" t="inlineStr">
        <is>
          <t>Intangible assets and goodwill beginning balance</t>
        </is>
      </c>
      <c r="B64" s="5" t="n">
        <v>-126700</v>
      </c>
      <c r="C64" s="4" t="inlineStr">
        <is>
          <t xml:space="preserve"> </t>
        </is>
      </c>
      <c r="D64" s="4" t="inlineStr">
        <is>
          <t xml:space="preserve"> </t>
        </is>
      </c>
      <c r="E64" s="4" t="inlineStr">
        <is>
          <t xml:space="preserve"> </t>
        </is>
      </c>
    </row>
    <row r="65">
      <c r="A65" s="4" t="inlineStr">
        <is>
          <t>Impairment loss</t>
        </is>
      </c>
      <c r="B65" s="5" t="n">
        <v>-31130</v>
      </c>
      <c r="C65" s="4" t="inlineStr">
        <is>
          <t xml:space="preserve"> </t>
        </is>
      </c>
      <c r="D65" s="4" t="inlineStr">
        <is>
          <t xml:space="preserve"> </t>
        </is>
      </c>
      <c r="E65" s="4" t="inlineStr">
        <is>
          <t xml:space="preserve"> </t>
        </is>
      </c>
    </row>
    <row r="66">
      <c r="A66" s="4" t="inlineStr">
        <is>
          <t>Intangible assets and goodwill ending balance</t>
        </is>
      </c>
      <c r="B66" s="5" t="n">
        <v>-157830</v>
      </c>
      <c r="C66" s="4" t="inlineStr">
        <is>
          <t xml:space="preserve"> </t>
        </is>
      </c>
      <c r="D66" s="5" t="n">
        <v>-126700</v>
      </c>
      <c r="E66" s="4" t="inlineStr">
        <is>
          <t xml:space="preserve"> </t>
        </is>
      </c>
    </row>
    <row r="67">
      <c r="A67" s="4" t="inlineStr">
        <is>
          <t>Accumulated impairment [member] | Technology Know-how [member]</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c r="E68" s="4" t="inlineStr">
        <is>
          <t xml:space="preserve"> </t>
        </is>
      </c>
    </row>
    <row r="69">
      <c r="A69" s="4" t="inlineStr">
        <is>
          <t>Intangible assets and goodwill beginning balance</t>
        </is>
      </c>
      <c r="B69" s="5" t="n">
        <v>-126700</v>
      </c>
      <c r="C69" s="4" t="inlineStr">
        <is>
          <t xml:space="preserve"> </t>
        </is>
      </c>
      <c r="D69" s="4" t="inlineStr">
        <is>
          <t xml:space="preserve"> </t>
        </is>
      </c>
      <c r="E69" s="4" t="inlineStr">
        <is>
          <t xml:space="preserve"> </t>
        </is>
      </c>
    </row>
    <row r="70">
      <c r="A70" s="4" t="inlineStr">
        <is>
          <t>Intangible assets and goodwill ending balance</t>
        </is>
      </c>
      <c r="B70" s="5" t="n">
        <v>-126700</v>
      </c>
      <c r="C70" s="4" t="inlineStr">
        <is>
          <t xml:space="preserve"> </t>
        </is>
      </c>
      <c r="D70" s="6" t="n">
        <v>-126700</v>
      </c>
      <c r="E70" s="4" t="inlineStr">
        <is>
          <t xml:space="preserve"> </t>
        </is>
      </c>
    </row>
    <row r="71">
      <c r="A71" s="4" t="inlineStr">
        <is>
          <t>Accumulated impairment [member] | Development costs [member]</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c r="E72" s="4" t="inlineStr">
        <is>
          <t xml:space="preserve"> </t>
        </is>
      </c>
    </row>
    <row r="73">
      <c r="A73" s="4" t="inlineStr">
        <is>
          <t>Impairment loss</t>
        </is>
      </c>
      <c r="B73" s="5" t="n">
        <v>-31130</v>
      </c>
      <c r="C73" s="4" t="inlineStr">
        <is>
          <t xml:space="preserve"> </t>
        </is>
      </c>
      <c r="D73" s="4" t="inlineStr">
        <is>
          <t xml:space="preserve"> </t>
        </is>
      </c>
      <c r="E73" s="4" t="inlineStr">
        <is>
          <t xml:space="preserve"> </t>
        </is>
      </c>
    </row>
    <row r="74">
      <c r="A74" s="4" t="inlineStr">
        <is>
          <t>Intangible assets and goodwill ending balance</t>
        </is>
      </c>
      <c r="B74" s="6" t="n">
        <v>-31130</v>
      </c>
      <c r="C74" s="4" t="inlineStr">
        <is>
          <t xml:space="preserve"> </t>
        </is>
      </c>
      <c r="D74" s="4" t="inlineStr">
        <is>
          <t xml:space="preserve"> </t>
        </is>
      </c>
      <c r="E74" s="4" t="inlineStr">
        <is>
          <t xml:space="preserve"> </t>
        </is>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Goodwill - Carrying Amount of Goodwill Allocated (Detail) ¥ in Thousands, $ in Thousands</t>
        </is>
      </c>
      <c r="B1" s="2" t="inlineStr">
        <is>
          <t>Dec. 31, 2024 CNY (¥)</t>
        </is>
      </c>
      <c r="C1" s="2" t="inlineStr">
        <is>
          <t>Dec. 31, 2024 USD ($)</t>
        </is>
      </c>
      <c r="D1" s="2" t="inlineStr">
        <is>
          <t>Dec. 31, 2023 CNY (¥)</t>
        </is>
      </c>
    </row>
    <row r="2">
      <c r="A2" s="4" t="inlineStr">
        <is>
          <t>Yuchai manufacturing business [member]</t>
        </is>
      </c>
      <c r="B2" s="4" t="inlineStr">
        <is>
          <t xml:space="preserve"> </t>
        </is>
      </c>
      <c r="C2" s="4" t="inlineStr">
        <is>
          <t xml:space="preserve"> </t>
        </is>
      </c>
      <c r="D2" s="4" t="inlineStr">
        <is>
          <t xml:space="preserve"> </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6" t="n">
        <v>212636</v>
      </c>
      <c r="C4" s="7" t="n">
        <v>29641</v>
      </c>
      <c r="D4" s="6" t="n">
        <v>2126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Intangible Asset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19 CNY (¥)</t>
        </is>
      </c>
      <c r="F2" s="2" t="inlineStr">
        <is>
          <t>Dec. 31, 2024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carrying amount</t>
        </is>
      </c>
      <c r="B4" s="6" t="n">
        <v>1922854</v>
      </c>
      <c r="C4" s="4" t="inlineStr">
        <is>
          <t xml:space="preserve"> </t>
        </is>
      </c>
      <c r="D4" s="6" t="n">
        <v>1951133</v>
      </c>
      <c r="E4" s="4" t="inlineStr">
        <is>
          <t xml:space="preserve"> </t>
        </is>
      </c>
      <c r="F4" s="7" t="n">
        <v>268039</v>
      </c>
    </row>
    <row r="5">
      <c r="A5" s="4" t="inlineStr">
        <is>
          <t>Impairment loss</t>
        </is>
      </c>
      <c r="B5" s="5" t="n">
        <v>0</v>
      </c>
      <c r="C5" s="4" t="inlineStr">
        <is>
          <t xml:space="preserve"> </t>
        </is>
      </c>
      <c r="D5" s="5" t="n">
        <v>0</v>
      </c>
      <c r="E5" s="4" t="inlineStr">
        <is>
          <t xml:space="preserve"> </t>
        </is>
      </c>
      <c r="F5" s="4" t="inlineStr">
        <is>
          <t xml:space="preserve"> </t>
        </is>
      </c>
    </row>
    <row r="6">
      <c r="A6" s="4" t="inlineStr">
        <is>
          <t>Capitalized developemnt costs gross</t>
        </is>
      </c>
      <c r="B6" s="6" t="n">
        <v>1922854</v>
      </c>
      <c r="C6" s="4" t="inlineStr">
        <is>
          <t xml:space="preserve"> </t>
        </is>
      </c>
      <c r="D6" s="6" t="n">
        <v>1951133</v>
      </c>
      <c r="E6" s="4" t="inlineStr">
        <is>
          <t xml:space="preserve"> </t>
        </is>
      </c>
      <c r="F6" s="7" t="n">
        <v>268039</v>
      </c>
    </row>
    <row r="7">
      <c r="A7" s="4" t="inlineStr">
        <is>
          <t>Guangxi Yuchai Machinery Company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tax discount rate that would result in an impairment</t>
        </is>
      </c>
      <c r="B9" s="11" t="n">
        <v>0.192</v>
      </c>
      <c r="C9" s="4" t="inlineStr">
        <is>
          <t xml:space="preserve"> </t>
        </is>
      </c>
      <c r="D9" s="11" t="n">
        <v>0.209</v>
      </c>
      <c r="E9" s="4" t="inlineStr">
        <is>
          <t xml:space="preserve"> </t>
        </is>
      </c>
      <c r="F9" s="11" t="n">
        <v>0.192</v>
      </c>
    </row>
    <row r="10">
      <c r="A10" s="4" t="inlineStr">
        <is>
          <t>Pre-tax discount rate applied to cash flow projection</t>
        </is>
      </c>
      <c r="B10" s="11" t="n">
        <v>0.132</v>
      </c>
      <c r="C10" s="4" t="inlineStr">
        <is>
          <t xml:space="preserve"> </t>
        </is>
      </c>
      <c r="D10" s="11" t="n">
        <v>0.151</v>
      </c>
      <c r="E10" s="4" t="inlineStr">
        <is>
          <t xml:space="preserve"> </t>
        </is>
      </c>
      <c r="F10" s="11" t="n">
        <v>0.132</v>
      </c>
    </row>
    <row r="11">
      <c r="A11" s="4" t="inlineStr">
        <is>
          <t>Impairment on goodwill</t>
        </is>
      </c>
      <c r="B11" s="6" t="n">
        <v>0</v>
      </c>
      <c r="C11" s="4" t="inlineStr">
        <is>
          <t xml:space="preserve"> </t>
        </is>
      </c>
      <c r="D11" s="4" t="inlineStr">
        <is>
          <t xml:space="preserve"> </t>
        </is>
      </c>
      <c r="E11" s="4" t="inlineStr">
        <is>
          <t xml:space="preserve"> </t>
        </is>
      </c>
      <c r="F11" s="4" t="inlineStr">
        <is>
          <t xml:space="preserve"> </t>
        </is>
      </c>
    </row>
    <row r="12">
      <c r="A12" s="4" t="inlineStr">
        <is>
          <t>Long term rates used to extrapolate the budget</t>
        </is>
      </c>
      <c r="B12" s="12" t="n">
        <v>0.01</v>
      </c>
      <c r="C12" s="4" t="inlineStr">
        <is>
          <t xml:space="preserve"> </t>
        </is>
      </c>
      <c r="D12" s="12" t="n">
        <v>0.01</v>
      </c>
      <c r="E12" s="4" t="inlineStr">
        <is>
          <t xml:space="preserve"> </t>
        </is>
      </c>
      <c r="F12" s="12" t="n">
        <v>0.01</v>
      </c>
    </row>
    <row r="13">
      <c r="A13" s="4" t="inlineStr">
        <is>
          <t>Guangxi Yuchai Machinery Company Limited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decrease in demand that would result in an impairment</t>
        </is>
      </c>
      <c r="B15" s="11" t="n">
        <v>0.103</v>
      </c>
      <c r="C15" s="4" t="inlineStr">
        <is>
          <t xml:space="preserve"> </t>
        </is>
      </c>
      <c r="D15" s="11" t="n">
        <v>0.129</v>
      </c>
      <c r="E15" s="4" t="inlineStr">
        <is>
          <t xml:space="preserve"> </t>
        </is>
      </c>
      <c r="F15" s="11" t="n">
        <v>0.103</v>
      </c>
    </row>
    <row r="16">
      <c r="A16" s="4" t="inlineStr">
        <is>
          <t>Technology development co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 carrying amount</t>
        </is>
      </c>
      <c r="B18" s="6" t="n">
        <v>204300</v>
      </c>
      <c r="C18" s="4" t="inlineStr">
        <is>
          <t xml:space="preserve"> </t>
        </is>
      </c>
      <c r="D18" s="6" t="n">
        <v>186200</v>
      </c>
      <c r="E18" s="4" t="inlineStr">
        <is>
          <t xml:space="preserve"> </t>
        </is>
      </c>
      <c r="F18" s="7" t="n">
        <v>28500</v>
      </c>
    </row>
    <row r="19">
      <c r="A19" s="4" t="inlineStr">
        <is>
          <t>Capitalized developemnt costs gross</t>
        </is>
      </c>
      <c r="B19" s="5" t="n">
        <v>539600</v>
      </c>
      <c r="C19" s="4" t="inlineStr">
        <is>
          <t xml:space="preserve"> </t>
        </is>
      </c>
      <c r="D19" s="5" t="n">
        <v>484100</v>
      </c>
      <c r="E19" s="4" t="inlineStr">
        <is>
          <t xml:space="preserve"> </t>
        </is>
      </c>
      <c r="F19" s="7" t="n">
        <v>75200</v>
      </c>
    </row>
    <row r="20">
      <c r="A20" s="4" t="inlineStr">
        <is>
          <t>Technology Know How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nsfers from development costs to Technology Know-how</t>
        </is>
      </c>
      <c r="B22" s="6" t="n">
        <v>117600</v>
      </c>
      <c r="C22" s="7" t="n">
        <v>16400</v>
      </c>
      <c r="D22" s="6" t="n">
        <v>754400</v>
      </c>
      <c r="E22" s="4" t="inlineStr">
        <is>
          <t xml:space="preserve"> </t>
        </is>
      </c>
      <c r="F22" s="4" t="inlineStr">
        <is>
          <t xml:space="preserve"> </t>
        </is>
      </c>
    </row>
    <row r="23">
      <c r="A23" s="4" t="inlineStr">
        <is>
          <t>Development cos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tax discount rate</t>
        </is>
      </c>
      <c r="B25" s="12" t="n">
        <v>0.15</v>
      </c>
      <c r="C25" s="12" t="n">
        <v>0.15</v>
      </c>
      <c r="D25" s="11" t="n">
        <v>0.151</v>
      </c>
      <c r="E25" s="4" t="inlineStr">
        <is>
          <t xml:space="preserve"> </t>
        </is>
      </c>
      <c r="F25" s="4" t="inlineStr">
        <is>
          <t xml:space="preserve"> </t>
        </is>
      </c>
    </row>
    <row r="26">
      <c r="A26" s="4" t="inlineStr">
        <is>
          <t>Estimation of future business projection</t>
        </is>
      </c>
      <c r="B26" s="4" t="inlineStr">
        <is>
          <t>The Group performs an impairment test on the development costs that are not available for use. In 2023, no impairment has been identified. In 2024, the Group recognized impairment losses of RMB 31.1 million (US$4.3 million) in the consolidated statement of profit or loss under “Research and development expenses” in respect of development costs of a discontinued research and development project. The recoverable amount was determined based on its value in use using the discounted cash flow approach. Cash flows were projected based on historical growth, past experience and management best estimation of future business outlook. In 2024, the Group used 5-8 years (2023: 6-10 years) forecast and were based on the updated financial budgets approved by the senior management with no terminal value. Apart from the discontinued R&amp;D project, there is no impairment charge in relation to the other on-going R&amp;D developments.</t>
        </is>
      </c>
      <c r="C26" s="4" t="inlineStr">
        <is>
          <t>The Group performs an impairment test on the development costs that are not available for use. In 2023, no impairment has been identified. In 2024, the Group recognized impairment losses of RMB 31.1 million (US$4.3 million) in the consolidated statement of profit or loss under “Research and development expenses” in respect of development costs of a discontinued research and development project. The recoverable amount was determined based on its value in use using the discounted cash flow approach. Cash flows were projected based on historical growth, past experience and management best estimation of future business outlook. In 2024, the Group used 5-8 years (2023: 6-10 years) forecast and were based on the updated financial budgets approved by the senior management with no terminal value. Apart from the discontinued R&amp;D project, there is no impairment charge in relation to the other on-going R&amp;D developments.</t>
        </is>
      </c>
      <c r="D26" s="4" t="inlineStr">
        <is>
          <t xml:space="preserve"> </t>
        </is>
      </c>
      <c r="E26" s="4" t="inlineStr">
        <is>
          <t xml:space="preserve"> </t>
        </is>
      </c>
      <c r="F26" s="4" t="inlineStr">
        <is>
          <t xml:space="preserve"> </t>
        </is>
      </c>
    </row>
    <row r="27">
      <c r="A27" s="4" t="inlineStr">
        <is>
          <t>Pre-tax discount rate that would results in an impairment</t>
        </is>
      </c>
      <c r="B27" s="11" t="n">
        <v>0.203</v>
      </c>
      <c r="C27" s="4" t="inlineStr">
        <is>
          <t xml:space="preserve"> </t>
        </is>
      </c>
      <c r="D27" s="12" t="n">
        <v>0.16</v>
      </c>
      <c r="E27" s="4" t="inlineStr">
        <is>
          <t xml:space="preserve"> </t>
        </is>
      </c>
      <c r="F27" s="11" t="n">
        <v>0.203</v>
      </c>
    </row>
    <row r="28">
      <c r="A28" s="4" t="inlineStr">
        <is>
          <t>Impairment loss</t>
        </is>
      </c>
      <c r="B28" s="6" t="n">
        <v>31100</v>
      </c>
      <c r="C28" s="7" t="n">
        <v>4300</v>
      </c>
      <c r="D28" s="6" t="n">
        <v>0</v>
      </c>
      <c r="E28" s="4" t="inlineStr">
        <is>
          <t xml:space="preserve"> </t>
        </is>
      </c>
      <c r="F28" s="4" t="inlineStr">
        <is>
          <t xml:space="preserve"> </t>
        </is>
      </c>
    </row>
    <row r="29">
      <c r="A29" s="4" t="inlineStr">
        <is>
          <t>Development costs [member]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revenue growth rate</t>
        </is>
      </c>
      <c r="B31" s="12" t="n">
        <v>0.1</v>
      </c>
      <c r="C31" s="12" t="n">
        <v>0.1</v>
      </c>
      <c r="D31" s="4" t="inlineStr">
        <is>
          <t xml:space="preserve"> </t>
        </is>
      </c>
      <c r="E31" s="4" t="inlineStr">
        <is>
          <t xml:space="preserve"> </t>
        </is>
      </c>
      <c r="F31" s="4" t="inlineStr">
        <is>
          <t xml:space="preserve"> </t>
        </is>
      </c>
    </row>
    <row r="32">
      <c r="A32" s="4" t="inlineStr">
        <is>
          <t>Percentage decrease in demand that would result in an impairment</t>
        </is>
      </c>
      <c r="B32" s="11" t="n">
        <v>0.275</v>
      </c>
      <c r="C32" s="4" t="inlineStr">
        <is>
          <t xml:space="preserve"> </t>
        </is>
      </c>
      <c r="D32" s="11" t="n">
        <v>0.066</v>
      </c>
      <c r="E32" s="4" t="inlineStr">
        <is>
          <t xml:space="preserve"> </t>
        </is>
      </c>
      <c r="F32" s="11" t="n">
        <v>0.275</v>
      </c>
    </row>
    <row r="33">
      <c r="A33" s="4" t="inlineStr">
        <is>
          <t>Development costs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revenue growth rate</t>
        </is>
      </c>
      <c r="B35" s="12" t="n">
        <v>0.25</v>
      </c>
      <c r="C35" s="12" t="n">
        <v>0.25</v>
      </c>
      <c r="D35" s="4" t="inlineStr">
        <is>
          <t xml:space="preserve"> </t>
        </is>
      </c>
      <c r="E35" s="4" t="inlineStr">
        <is>
          <t xml:space="preserve"> </t>
        </is>
      </c>
      <c r="F35" s="4" t="inlineStr">
        <is>
          <t xml:space="preserve"> </t>
        </is>
      </c>
    </row>
    <row r="36">
      <c r="A36" s="4" t="inlineStr">
        <is>
          <t>Trademark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on goodwill</t>
        </is>
      </c>
      <c r="B38" s="6" t="n">
        <v>0</v>
      </c>
      <c r="C38" s="4" t="inlineStr">
        <is>
          <t xml:space="preserve"> </t>
        </is>
      </c>
      <c r="D38" s="6" t="n">
        <v>0</v>
      </c>
      <c r="E38" s="4" t="inlineStr">
        <is>
          <t xml:space="preserve"> </t>
        </is>
      </c>
      <c r="F38" s="4" t="inlineStr">
        <is>
          <t xml:space="preserve"> </t>
        </is>
      </c>
    </row>
    <row r="39">
      <c r="A39" s="4" t="inlineStr">
        <is>
          <t>Payment for trademark license fee</t>
        </is>
      </c>
      <c r="B39" s="4" t="inlineStr">
        <is>
          <t xml:space="preserve"> </t>
        </is>
      </c>
      <c r="C39" s="4" t="inlineStr">
        <is>
          <t xml:space="preserve"> </t>
        </is>
      </c>
      <c r="D39" s="4" t="inlineStr">
        <is>
          <t xml:space="preserve"> </t>
        </is>
      </c>
      <c r="E39" s="6" t="n">
        <v>169800</v>
      </c>
      <c r="F39" s="4" t="inlineStr">
        <is>
          <t xml:space="preserve"> </t>
        </is>
      </c>
    </row>
    <row r="40">
      <c r="A40" s="4" t="inlineStr">
        <is>
          <t>Other On-Going Research and Develop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ment loss</t>
        </is>
      </c>
      <c r="B42" s="6" t="n">
        <v>0</v>
      </c>
      <c r="C42" s="4" t="inlineStr">
        <is>
          <t xml:space="preserve"> </t>
        </is>
      </c>
      <c r="D42" s="4" t="inlineStr">
        <is>
          <t xml:space="preserve"> </t>
        </is>
      </c>
      <c r="E42" s="4" t="inlineStr">
        <is>
          <t xml:space="preserve"> </t>
        </is>
      </c>
      <c r="F42" s="4" t="inlineStr">
        <is>
          <t xml:space="preserve"> </t>
        </is>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4 CNY (¥)</t>
        </is>
      </c>
      <c r="C1" s="2" t="inlineStr">
        <is>
          <t>Dec. 31, 2024 USD ($)</t>
        </is>
      </c>
      <c r="D1" s="2" t="inlineStr">
        <is>
          <t>Dec. 31, 2023 CNY (¥)</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 and consumables</t>
        </is>
      </c>
      <c r="B3" s="6" t="n">
        <v>2122239</v>
      </c>
      <c r="C3" s="7" t="n">
        <v>295832</v>
      </c>
      <c r="D3" s="6" t="n">
        <v>2201886</v>
      </c>
    </row>
    <row r="4">
      <c r="A4" s="4" t="inlineStr">
        <is>
          <t>Work in progress</t>
        </is>
      </c>
      <c r="B4" s="5" t="n">
        <v>24577</v>
      </c>
      <c r="C4" s="5" t="n">
        <v>3426</v>
      </c>
      <c r="D4" s="5" t="n">
        <v>19423</v>
      </c>
    </row>
    <row r="5">
      <c r="A5" s="4" t="inlineStr">
        <is>
          <t>Finished goods</t>
        </is>
      </c>
      <c r="B5" s="5" t="n">
        <v>2507632</v>
      </c>
      <c r="C5" s="5" t="n">
        <v>349554</v>
      </c>
      <c r="D5" s="5" t="n">
        <v>2427718</v>
      </c>
    </row>
    <row r="6">
      <c r="A6" s="4" t="inlineStr">
        <is>
          <t>Total inventories at the lower of cost and net realizable value</t>
        </is>
      </c>
      <c r="B6" s="6" t="n">
        <v>4654448</v>
      </c>
      <c r="C6" s="7" t="n">
        <v>648812</v>
      </c>
      <c r="D6" s="6" t="n">
        <v>46490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 Summary of Analysis of Inventory Reserve Accoun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Write-downs (reversals of write-downs) of inventories [abstract]</t>
        </is>
      </c>
      <c r="B3" s="4" t="inlineStr">
        <is>
          <t xml:space="preserve"> </t>
        </is>
      </c>
      <c r="C3" s="4" t="inlineStr">
        <is>
          <t xml:space="preserve"> </t>
        </is>
      </c>
      <c r="D3" s="4" t="inlineStr">
        <is>
          <t xml:space="preserve"> </t>
        </is>
      </c>
      <c r="E3" s="4" t="inlineStr">
        <is>
          <t xml:space="preserve"> </t>
        </is>
      </c>
    </row>
    <row r="4">
      <c r="A4" s="4" t="inlineStr">
        <is>
          <t>Inventories recognized as an expense in cost of sales</t>
        </is>
      </c>
      <c r="B4" s="6" t="n">
        <v>13685522</v>
      </c>
      <c r="C4" s="7" t="n">
        <v>1907709</v>
      </c>
      <c r="D4" s="6" t="n">
        <v>13444277</v>
      </c>
      <c r="E4" s="6" t="n">
        <v>11991899</v>
      </c>
    </row>
    <row r="5">
      <c r="A5" s="4" t="inlineStr">
        <is>
          <t>Inventories written down</t>
        </is>
      </c>
      <c r="B5" s="5" t="n">
        <v>122106</v>
      </c>
      <c r="C5" s="5" t="n">
        <v>17021</v>
      </c>
      <c r="D5" s="5" t="n">
        <v>77466</v>
      </c>
      <c r="E5" s="5" t="n">
        <v>86650</v>
      </c>
    </row>
    <row r="6">
      <c r="A6" s="4" t="inlineStr">
        <is>
          <t>Reversal of write-down of inventories</t>
        </is>
      </c>
      <c r="B6" s="6" t="n">
        <v>-63338</v>
      </c>
      <c r="C6" s="7" t="n">
        <v>-8829</v>
      </c>
      <c r="D6" s="6" t="n">
        <v>-27447</v>
      </c>
      <c r="E6" s="6" t="n">
        <v>-31765</v>
      </c>
    </row>
  </sheetData>
  <mergeCells count="2">
    <mergeCell ref="B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 Summary of Other Current Assets (Detail) ¥ in Thousands, $ in Thousands</t>
        </is>
      </c>
      <c r="B1" s="2" t="inlineStr">
        <is>
          <t>Dec. 31, 2024 CNY (¥)</t>
        </is>
      </c>
      <c r="C1" s="2" t="inlineStr">
        <is>
          <t>Dec. 31, 2024 USD ($)</t>
        </is>
      </c>
      <c r="D1" s="2" t="inlineStr">
        <is>
          <t>Dec. 31, 2023 CNY (¥)</t>
        </is>
      </c>
    </row>
    <row r="2">
      <c r="A2" s="3" t="inlineStr">
        <is>
          <t>Miscellaneous current assets [abstract]</t>
        </is>
      </c>
      <c r="B2" s="4" t="inlineStr">
        <is>
          <t xml:space="preserve"> </t>
        </is>
      </c>
      <c r="C2" s="4" t="inlineStr">
        <is>
          <t xml:space="preserve"> </t>
        </is>
      </c>
      <c r="D2" s="4" t="inlineStr">
        <is>
          <t xml:space="preserve"> </t>
        </is>
      </c>
    </row>
    <row r="3">
      <c r="A3" s="4" t="inlineStr">
        <is>
          <t>Development properties</t>
        </is>
      </c>
      <c r="B3" s="6" t="n">
        <v>16729</v>
      </c>
      <c r="C3" s="7" t="n">
        <v>2332</v>
      </c>
      <c r="D3" s="6" t="n">
        <v>1673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ummary of Trade and Other Receivables (Detail) ¥ in Thousands, $ in Thousands</t>
        </is>
      </c>
      <c r="B1" s="2" t="inlineStr">
        <is>
          <t>Dec. 31, 2024 CNY (¥)</t>
        </is>
      </c>
      <c r="C1" s="2" t="inlineStr">
        <is>
          <t>Dec. 31, 2024 USD ($)</t>
        </is>
      </c>
      <c r="D1" s="2" t="inlineStr">
        <is>
          <t>Dec. 31, 2023 CNY (¥)</t>
        </is>
      </c>
    </row>
    <row r="2">
      <c r="A2" s="3" t="inlineStr">
        <is>
          <t>Current</t>
        </is>
      </c>
      <c r="B2" s="4" t="inlineStr">
        <is>
          <t xml:space="preserve"> </t>
        </is>
      </c>
      <c r="C2" s="4" t="inlineStr">
        <is>
          <t xml:space="preserve"> </t>
        </is>
      </c>
      <c r="D2" s="4" t="inlineStr">
        <is>
          <t xml:space="preserve"> </t>
        </is>
      </c>
    </row>
    <row r="3">
      <c r="A3" s="4" t="inlineStr">
        <is>
          <t>Trade receivables, gross</t>
        </is>
      </c>
      <c r="B3" s="6" t="n">
        <v>1595145</v>
      </c>
      <c r="C3" s="7" t="n">
        <v>222357</v>
      </c>
      <c r="D3" s="6" t="n">
        <v>1148682</v>
      </c>
    </row>
    <row r="4">
      <c r="A4" s="4" t="inlineStr">
        <is>
          <t>Less: Allowance for expected credit losses</t>
        </is>
      </c>
      <c r="B4" s="5" t="n">
        <v>-227133</v>
      </c>
      <c r="C4" s="5" t="n">
        <v>-31661</v>
      </c>
      <c r="D4" s="5" t="n">
        <v>-54894</v>
      </c>
    </row>
    <row r="5">
      <c r="A5" s="4" t="inlineStr">
        <is>
          <t>Net trade receivables (Note 6.2)</t>
        </is>
      </c>
      <c r="B5" s="5" t="n">
        <v>1368012</v>
      </c>
      <c r="C5" s="5" t="n">
        <v>190696</v>
      </c>
      <c r="D5" s="5" t="n">
        <v>1093788</v>
      </c>
    </row>
    <row r="6">
      <c r="A6" s="4" t="inlineStr">
        <is>
          <t>Bill receivables</t>
        </is>
      </c>
      <c r="B6" s="5" t="n">
        <v>7209989</v>
      </c>
      <c r="C6" s="5" t="n">
        <v>1005044</v>
      </c>
      <c r="D6" s="5" t="n">
        <v>6318789</v>
      </c>
    </row>
    <row r="7">
      <c r="A7" s="4" t="inlineStr">
        <is>
          <t>Total (Note 32, Note 35)</t>
        </is>
      </c>
      <c r="B7" s="5" t="n">
        <v>8578001</v>
      </c>
      <c r="C7" s="5" t="n">
        <v>1195740</v>
      </c>
      <c r="D7" s="5" t="n">
        <v>7412577</v>
      </c>
    </row>
    <row r="8">
      <c r="A8" s="4" t="inlineStr">
        <is>
          <t>Current receivables from joint ventures (trade)</t>
        </is>
      </c>
      <c r="B8" s="5" t="n">
        <v>103819</v>
      </c>
      <c r="C8" s="5" t="n">
        <v>14472</v>
      </c>
      <c r="D8" s="5" t="n">
        <v>187944</v>
      </c>
    </row>
    <row r="9">
      <c r="A9" s="4" t="inlineStr">
        <is>
          <t>Current receivables from associates and joint ventures (non-trade)</t>
        </is>
      </c>
      <c r="B9" s="5" t="n">
        <v>12725</v>
      </c>
      <c r="C9" s="5" t="n">
        <v>1774</v>
      </c>
      <c r="D9" s="5" t="n">
        <v>10212</v>
      </c>
    </row>
    <row r="10">
      <c r="A10" s="4" t="inlineStr">
        <is>
          <t>Less: Impairment losses - joint venture (trade)</t>
        </is>
      </c>
      <c r="B10" s="5" t="n">
        <v>-2561</v>
      </c>
      <c r="C10" s="5" t="n">
        <v>-357</v>
      </c>
      <c r="D10" s="5" t="n">
        <v>0</v>
      </c>
    </row>
    <row r="11">
      <c r="A11" s="4" t="inlineStr">
        <is>
          <t>Current receivables from related parties (trade)</t>
        </is>
      </c>
      <c r="B11" s="5" t="n">
        <v>129809</v>
      </c>
      <c r="C11" s="5" t="n">
        <v>18095</v>
      </c>
      <c r="D11" s="5" t="n">
        <v>212706</v>
      </c>
    </row>
    <row r="12">
      <c r="A12" s="4" t="inlineStr">
        <is>
          <t>Less: Impairment losses - joint venture (non-trade)</t>
        </is>
      </c>
      <c r="B12" s="5" t="n">
        <v>-10456</v>
      </c>
      <c r="C12" s="5" t="n">
        <v>-1457</v>
      </c>
      <c r="D12" s="5" t="n">
        <v>0</v>
      </c>
    </row>
    <row r="13">
      <c r="A13" s="4" t="inlineStr">
        <is>
          <t>Current receivables from related parties (non-trade)</t>
        </is>
      </c>
      <c r="B13" s="5" t="n">
        <v>9376</v>
      </c>
      <c r="C13" s="5" t="n">
        <v>1307</v>
      </c>
      <c r="D13" s="5" t="n">
        <v>4016</v>
      </c>
    </row>
    <row r="14">
      <c r="A14" s="4" t="inlineStr">
        <is>
          <t>Bills receivable in transit</t>
        </is>
      </c>
      <c r="B14" s="5" t="n">
        <v>0</v>
      </c>
      <c r="C14" s="5" t="n">
        <v>0</v>
      </c>
      <c r="D14" s="5" t="n">
        <v>49696</v>
      </c>
    </row>
    <row r="15">
      <c r="A15" s="4" t="inlineStr">
        <is>
          <t>Grant receivables</t>
        </is>
      </c>
      <c r="B15" s="5" t="n">
        <v>76900</v>
      </c>
      <c r="C15" s="5" t="n">
        <v>10720</v>
      </c>
      <c r="D15" s="5" t="n">
        <v>62000</v>
      </c>
    </row>
    <row r="16">
      <c r="A16" s="4" t="inlineStr">
        <is>
          <t>Sales consideration on disposal of a subsidiary due from the acquirer</t>
        </is>
      </c>
      <c r="B16" s="5" t="n">
        <v>5212</v>
      </c>
      <c r="C16" s="5" t="n">
        <v>726</v>
      </c>
      <c r="D16" s="5" t="n">
        <v>236734</v>
      </c>
    </row>
    <row r="17">
      <c r="A17" s="4" t="inlineStr">
        <is>
          <t>Others</t>
        </is>
      </c>
      <c r="B17" s="5" t="n">
        <v>80188</v>
      </c>
      <c r="C17" s="5" t="n">
        <v>11178</v>
      </c>
      <c r="D17" s="5" t="n">
        <v>68052</v>
      </c>
    </row>
    <row r="18">
      <c r="A18" s="4" t="inlineStr">
        <is>
          <t>Less: Impairment losses – other receivables</t>
        </is>
      </c>
      <c r="B18" s="5" t="n">
        <v>-7710</v>
      </c>
      <c r="C18" s="5" t="n">
        <v>-1075</v>
      </c>
      <c r="D18" s="5" t="n">
        <v>-7710</v>
      </c>
    </row>
    <row r="19">
      <c r="A19" s="4" t="inlineStr">
        <is>
          <t>Other receivables carried at amortized cost (Note 35)</t>
        </is>
      </c>
      <c r="B19" s="5" t="n">
        <v>397302</v>
      </c>
      <c r="C19" s="5" t="n">
        <v>55383</v>
      </c>
      <c r="D19" s="5" t="n">
        <v>823650</v>
      </c>
    </row>
    <row r="20">
      <c r="A20" s="4" t="inlineStr">
        <is>
          <t>Tax recoverable</t>
        </is>
      </c>
      <c r="B20" s="5" t="n">
        <v>143463</v>
      </c>
      <c r="C20" s="5" t="n">
        <v>19998</v>
      </c>
      <c r="D20" s="5" t="n">
        <v>108844</v>
      </c>
    </row>
    <row r="21">
      <c r="A21" s="4" t="inlineStr">
        <is>
          <t>Advances paid to suppliers</t>
        </is>
      </c>
      <c r="B21" s="5" t="n">
        <v>153488</v>
      </c>
      <c r="C21" s="5" t="n">
        <v>21395</v>
      </c>
      <c r="D21" s="5" t="n">
        <v>77527</v>
      </c>
    </row>
    <row r="22">
      <c r="A22" s="4" t="inlineStr">
        <is>
          <t>Right of return assets</t>
        </is>
      </c>
      <c r="B22" s="5" t="n">
        <v>117836</v>
      </c>
      <c r="C22" s="5" t="n">
        <v>16426</v>
      </c>
      <c r="D22" s="5" t="n">
        <v>36026</v>
      </c>
    </row>
    <row r="23">
      <c r="A23" s="4" t="inlineStr">
        <is>
          <t>Others</t>
        </is>
      </c>
      <c r="B23" s="5" t="n">
        <v>26371</v>
      </c>
      <c r="C23" s="5" t="n">
        <v>3676</v>
      </c>
      <c r="D23" s="5" t="n">
        <v>0</v>
      </c>
    </row>
    <row r="24">
      <c r="A24" s="4" t="inlineStr">
        <is>
          <t>Net other receivables</t>
        </is>
      </c>
      <c r="B24" s="5" t="n">
        <v>838460</v>
      </c>
      <c r="C24" s="5" t="n">
        <v>116878</v>
      </c>
      <c r="D24" s="5" t="n">
        <v>1046047</v>
      </c>
    </row>
    <row r="25">
      <c r="A25" s="4" t="inlineStr">
        <is>
          <t>Total trade and other receivables</t>
        </is>
      </c>
      <c r="B25" s="6" t="n">
        <v>9416461</v>
      </c>
      <c r="C25" s="7" t="n">
        <v>1312618</v>
      </c>
      <c r="D25" s="6" t="n">
        <v>84586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ummary of Trade and Other Receivables (Parenthetical) (Detail) ¥ in Thousands, $ in Thousands</t>
        </is>
      </c>
      <c r="B1" s="2" t="inlineStr">
        <is>
          <t>Dec. 31, 2024 CNY (¥)</t>
        </is>
      </c>
      <c r="C1" s="2" t="inlineStr">
        <is>
          <t>Dec. 31, 2024 USD ($)</t>
        </is>
      </c>
      <c r="D1" s="2" t="inlineStr">
        <is>
          <t>Dec. 31, 2023 CNY (¥)</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Bills receivable</t>
        </is>
      </c>
      <c r="B3" s="6" t="n">
        <v>7209989</v>
      </c>
      <c r="C3" s="7" t="n">
        <v>1005044</v>
      </c>
      <c r="D3" s="6" t="n">
        <v>6318789</v>
      </c>
    </row>
    <row r="4">
      <c r="A4" s="4" t="inlineStr">
        <is>
          <t>Secured bank facilities [member]</t>
        </is>
      </c>
      <c r="B4" s="4" t="inlineStr">
        <is>
          <t xml:space="preserve"> </t>
        </is>
      </c>
      <c r="C4" s="4" t="inlineStr">
        <is>
          <t xml:space="preserve"> </t>
        </is>
      </c>
      <c r="D4" s="4" t="inlineStr">
        <is>
          <t xml:space="preserve"> </t>
        </is>
      </c>
    </row>
    <row r="5">
      <c r="A5" s="3" t="inlineStr">
        <is>
          <t>Disclosure of trade and other receivables [line items]</t>
        </is>
      </c>
      <c r="B5" s="4" t="inlineStr">
        <is>
          <t xml:space="preserve"> </t>
        </is>
      </c>
      <c r="C5" s="4" t="inlineStr">
        <is>
          <t xml:space="preserve"> </t>
        </is>
      </c>
      <c r="D5" s="4" t="inlineStr">
        <is>
          <t xml:space="preserve"> </t>
        </is>
      </c>
    </row>
    <row r="6">
      <c r="A6" s="4" t="inlineStr">
        <is>
          <t>Bills receivable</t>
        </is>
      </c>
      <c r="B6" s="5" t="n">
        <v>16400</v>
      </c>
      <c r="C6" s="5" t="n">
        <v>2300</v>
      </c>
      <c r="D6" s="5" t="n">
        <v>12500</v>
      </c>
    </row>
    <row r="7">
      <c r="A7" s="4" t="inlineStr">
        <is>
          <t>Joint ventures [member]</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Bills receivable</t>
        </is>
      </c>
      <c r="B9" s="5" t="n">
        <v>1300</v>
      </c>
      <c r="C9" s="5" t="n">
        <v>200</v>
      </c>
      <c r="D9" s="5" t="n">
        <v>5300</v>
      </c>
    </row>
    <row r="10">
      <c r="A10" s="4" t="inlineStr">
        <is>
          <t>Other related parties [member]</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Bills receivable</t>
        </is>
      </c>
      <c r="B12" s="6" t="n">
        <v>1100000</v>
      </c>
      <c r="C12" s="7" t="n">
        <v>151300</v>
      </c>
      <c r="D12" s="6" t="n">
        <v>9879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Additional Information (Detail) ¥ in Millions, $ in Millions</t>
        </is>
      </c>
      <c r="B1" s="2" t="inlineStr">
        <is>
          <t>12 Months Ended</t>
        </is>
      </c>
    </row>
    <row r="2">
      <c r="B2" s="2" t="inlineStr">
        <is>
          <t>Dec. 31, 2024 CNY (¥)</t>
        </is>
      </c>
      <c r="C2" s="2" t="inlineStr">
        <is>
          <t>Dec. 31, 2024 USD ($)</t>
        </is>
      </c>
      <c r="D2" s="2" t="inlineStr">
        <is>
          <t>Dec. 31, 2023 CNY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Trade receivables wrote off</t>
        </is>
      </c>
      <c r="B4" s="14" t="n">
        <v>21.5</v>
      </c>
      <c r="C4" s="7" t="n">
        <v>3</v>
      </c>
      <c r="D4" s="6" t="n">
        <v>0</v>
      </c>
    </row>
    <row r="5">
      <c r="A5" s="4" t="inlineStr">
        <is>
          <t>Outstanding bills receivable discounted with banks by retaining recourse obligation</t>
        </is>
      </c>
      <c r="B5" s="5" t="n">
        <v>1000</v>
      </c>
      <c r="C5" s="15" t="n">
        <v>142.4</v>
      </c>
      <c r="D5" s="5" t="n">
        <v>1700</v>
      </c>
    </row>
    <row r="6">
      <c r="A6" s="4" t="inlineStr">
        <is>
          <t>Outstanding bills receivable endorsed to suppliers with recourse obligation</t>
        </is>
      </c>
      <c r="B6" s="6" t="n">
        <v>1400</v>
      </c>
      <c r="C6" s="10" t="n">
        <v>189.5</v>
      </c>
      <c r="D6" s="6" t="n">
        <v>1600</v>
      </c>
    </row>
    <row r="7">
      <c r="A7" s="4" t="inlineStr">
        <is>
          <t>Top of range [member]</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Trade receivables payment terms</t>
        </is>
      </c>
      <c r="B9" s="4" t="inlineStr">
        <is>
          <t>90 days</t>
        </is>
      </c>
      <c r="C9" s="4" t="inlineStr">
        <is>
          <t xml:space="preserve"> </t>
        </is>
      </c>
      <c r="D9" s="4" t="inlineStr">
        <is>
          <t xml:space="preserve"> </t>
        </is>
      </c>
    </row>
    <row r="10">
      <c r="A10" s="4" t="inlineStr">
        <is>
          <t>Bills receivables discounted maturity period</t>
        </is>
      </c>
      <c r="B10" s="4" t="inlineStr">
        <is>
          <t>12 months</t>
        </is>
      </c>
      <c r="C10" s="4" t="inlineStr">
        <is>
          <t xml:space="preserve"> </t>
        </is>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isclosure of trade and other receivables [line items]</t>
        </is>
      </c>
      <c r="B12" s="4" t="inlineStr">
        <is>
          <t xml:space="preserve"> </t>
        </is>
      </c>
      <c r="C12" s="4" t="inlineStr">
        <is>
          <t xml:space="preserve"> </t>
        </is>
      </c>
      <c r="D12" s="4" t="inlineStr">
        <is>
          <t xml:space="preserve"> </t>
        </is>
      </c>
    </row>
    <row r="13">
      <c r="A13" s="4" t="inlineStr">
        <is>
          <t>Trade receivables payment terms</t>
        </is>
      </c>
      <c r="B13" s="4" t="inlineStr">
        <is>
          <t>60 days</t>
        </is>
      </c>
      <c r="C13" s="4" t="inlineStr">
        <is>
          <t xml:space="preserve"> </t>
        </is>
      </c>
      <c r="D1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ubsidiar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s in subsidiaries</t>
        </is>
      </c>
      <c r="B4" s="4" t="inlineStr">
        <is>
          <t>4. Investments in subsidiaries Details of significant subsidiaries of the Group are as follows:
Name of significant subsidiary Place of Group’s effective
31.12.2023 31.12.2024
% %
Guangxi Yuchai Machinery Company Limited PRC 76.4 76.4
Guangxi Yuchai Marine and Genset Power Co., Ltd. PRC 76.4 71.4
Yuchai Simlan Technology Co., Ltd. (formerly known as PRC 67.0 67.0
Guangxi Yuchai Machinery Sales and Marketing PRC 54.9 54.9
Guangxi Yuchai Foundry Co., Ltd PRC 76.4 76.4
HL Global Enterprises Limited Singapore 50.2 50.2 The Group has the following subsidiary that has non-controlling interests (“NCI”) that are material to the Group.
31.12.2022 31.12.2023 31.12.2024
Proportion of equity interest held by NCI
Yuchai 23.6 % 23.6 % 23.6 %
31.12.2022 31.12.2023 31.12.2024 31.12.2024
RMB’000 RMB’000 RMB’000 US$’000
Accumulated balances of material NCI
Yuchai 2,627,354 2,741,359 2,921,456 407,240
Profit allocated to material NCI
Yuchai 114,700 135,173 165,388 23,054
Dividends paid to material NCI
Yuchai 103,199 35,702 89,229 12,438 4. Investments in subsidiaries (cont’d) Summarized financial information including goodwill on acquisition and consolidation adjustments but before intercompany eliminations of subsidiaries with material non-controlling interests are as follows:
31.12.2022
Yuchai
Summarized statement of comprehensive income
Revenue 15,998,041
Profit after tax 355,140
Total comprehensive income for the year 355,936
Attributable to NCI 114,700
Summarized statement of cash flows
Operating ( 82,444 )
Investing ( 221,126 )
Financing ( 181,072 )
Net decrease in cash and cash equivalents ( 484,642 )
31.12.2023
Yuchai
Summarized statement of financial position
Current assets 18,073,115
Non-current assets, excluding goodwill 6,293,318
Goodwill 212,636
Current liabilities ( 12,029,500 )
Non-current liabilities ( 1,457,329 )
Net assets 11,092,240
Total equity 11,092,240
Attributable to NCI 2,741,359
Summarized statement of comprehensive income
Revenue 18,015,280
Profit after tax 431,697
Total comprehensive income for the year 442,666
Attributable to NCI 135,173
Summarized statement of cash flows
Operating 1,261,921
Investing 23,243
Financing ( 67,590 )
Net increase in cash and cash equivalents 1,217,574 4. Investments in subsidiaries (cont’d)
31.12.2024
Yuchai
RMB’000 US$’000
Summarized statement of financial position
Current assets 19,675,359 2,742,669
Non-current assets, excluding goodwill 6,225,707 867,839
Goodwill 212,636 29,641
Current liabilities ( 13,208,372 ) ( 1,841,196 )
Non-current liabilities ( 1,451,625 ) ( 202,351 )
Net assets 11,453,705 1,596,602
Total equity 11,453,705 1,596,602
Attributable to NCI 2,921,456 407,240
Summarized statement of comprehensive income
Revenue 19,102,797 2,662,856
Profit after tax 511,379 71,284
Total comprehensive income for the year 515,926 71,918
Attributable to NCI 165,388 23,054
Summarized statement of cash flows
Operating 837,220 116,705
Investing 18,761 2,615
Financing ( 293,216 ) ( 40,873 )
Net increase in cash and cash equivalents 562,765 78,447 Significant restrictions The nature and extent of significant restrictions on the Group’s ability to use or access assets and settle liabilities of subsidiaries with material non-controlling interests are: At the end of the reporting period, cash and cash equivalents of RMB 5.5 billion (US$ 763.4 million) (2023: RMB 4.9 billion) held in the PRC are subject to local exchange control regulations. These regulations place restriction on the amount of currency being exported other than through dividends, trade and service related transactions. Dilution of ownership in subsidiary, without loss of control In February 2023, Yuchai Simlan issued additional ordinary shares to two new investors for a total cash consideration of RMB 20.0 million. As a result, the Group’s effective equity interest in Yuchai Simlan decreased from 69.5 % to 67.0 %. In June 2024, Yuchai's shareholders approved the implementation of Guangxi Yuchai Machinery Company Limited Equity Holding Scheme (the “Yuchai Equity Scheme”) and Guangxi Yuchai Marine and Genset Power Co., Ltd Incentive Scheme (the "MGP Incentive Scheme”) (collectively, the “Two Schemes”) . Pursuant to Two Schemes, MGP issued additional shares and received contribution of RMB 82.9 million (US$ 11.6 million). As a result , the Group’s effective equity interest in MGP decreased from 76.4 % to 71.4 %. 4. Investments in subsidiaries (cont’d) Disposal of subsidiary In December 2023, Yuchai disposed its entire shareholding in its wholly-owned subsidiary, Yuchai Remanufacturing Services (Suzhou) Co., Ltd. (“Suzhou Reman”), to a third party. The value of assets and liabilities of the disposal recorded in the consolidated financial statements and the cash flow effect of the disposals were:
31.12.2023
RMB’000
Property, plant and equipment 41,111
Right-of-use assets 22,782
Trade and other receivables 47,595
Cash and cash equivalents 32,056
143,544
Trade and other payables ( 20,109 )
Provision for warranty ( 2,145 )
Contract liabilities ( 104 )
Carrying value of net assets 121,186
Gain on disposal:
Total estimated consideration less cost of disposal 234,228
Net assets derecognized ( 121,186 )
Gain on disposal of the subsidiary (Note 7.2(a)) 113,042
Total estimated consideration less cost of disposal (i) 234,228
Add: Transaction cost unpaid 7,506
Less: Sales proceed received but restricted in use ( 5,000 )
Less: Cash and cash equivalents of a subsidiary ( 32,056 )
Less: Total estimated consideration due from acquirer ( 236,734 )
Net cash outflow on disposal of a subsidiary ( 32,056 ) Note: (i) The estimated consideration is RMB 179.9 million, along with the estimated book value of cash and cash equivalents and agreed-upon fair value for the equipment in Suzhou Reman as of December 31, 2023. During 2024, net cash inflow of RMB 230.9 million (US$ 32.2 million) from the disposal of Suzhou Reman was received, of which RMB 13.4 million (US$ 1.9 million) were retention sums which were classified as restricted cash . Total of RMB 235.9 million (US$ 32.9 million) was received as of December 31, 2024, of which RMB 18.4 million (US$ 2.6 million) were retention sums which were classified as restricted cash (Note 1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Movement in the Allowance for Expected Credit Losses of Trade and Other Receivables (Detail) ¥ in Thousands, $ in Thousands</t>
        </is>
      </c>
      <c r="B1" s="2" t="inlineStr">
        <is>
          <t>12 Months Ended</t>
        </is>
      </c>
    </row>
    <row r="2">
      <c r="B2" s="2" t="inlineStr">
        <is>
          <t>Dec. 31, 2024 CNY (¥)</t>
        </is>
      </c>
      <c r="C2" s="2" t="inlineStr">
        <is>
          <t>Dec. 31, 2024 USD ($)</t>
        </is>
      </c>
      <c r="D2" s="2" t="inlineStr">
        <is>
          <t>Dec. 31, 2023 CNY (¥)</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eginning balance</t>
        </is>
      </c>
      <c r="B4" s="6" t="n">
        <v>62604</v>
      </c>
      <c r="C4" s="7" t="n">
        <v>8726</v>
      </c>
      <c r="D4" s="6" t="n">
        <v>39001</v>
      </c>
    </row>
    <row r="5">
      <c r="A5" s="4" t="inlineStr">
        <is>
          <t>Charge to consolidated statement of profit or loss (under "Selling, general and administrative expenses")</t>
        </is>
      </c>
      <c r="B5" s="5" t="n">
        <v>185523</v>
      </c>
      <c r="C5" s="5" t="n">
        <v>25861</v>
      </c>
      <c r="D5" s="5" t="n">
        <v>23858</v>
      </c>
    </row>
    <row r="6">
      <c r="A6" s="4" t="inlineStr">
        <is>
          <t>Written off</t>
        </is>
      </c>
      <c r="B6" s="5" t="n">
        <v>-267</v>
      </c>
      <c r="C6" s="5" t="n">
        <v>-37</v>
      </c>
      <c r="D6" s="5" t="n">
        <v>-264</v>
      </c>
    </row>
    <row r="7">
      <c r="A7" s="4" t="inlineStr">
        <is>
          <t>Translation difference</t>
        </is>
      </c>
      <c r="B7" s="5" t="n">
        <v>0</v>
      </c>
      <c r="C7" s="5" t="n">
        <v>0</v>
      </c>
      <c r="D7" s="5" t="n">
        <v>9</v>
      </c>
    </row>
    <row r="8">
      <c r="A8" s="4" t="inlineStr">
        <is>
          <t>Ending balance</t>
        </is>
      </c>
      <c r="B8" s="6" t="n">
        <v>247860</v>
      </c>
      <c r="C8" s="7" t="n">
        <v>34550</v>
      </c>
      <c r="D8" s="6" t="n">
        <v>62604</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Bank Balances - Summary of Cash and Bank Balances (Detail) ¥ in Thousands, $ in Thousands</t>
        </is>
      </c>
      <c r="C1" s="2" t="inlineStr">
        <is>
          <t>Dec. 31, 2024 CNY (¥)</t>
        </is>
      </c>
      <c r="D1" s="2" t="inlineStr">
        <is>
          <t>Dec. 31, 2024 USD ($)</t>
        </is>
      </c>
      <c r="E1" s="2" t="inlineStr">
        <is>
          <t>Dec. 31, 2023 CNY (¥)</t>
        </is>
      </c>
      <c r="F1" s="2" t="inlineStr">
        <is>
          <t>Dec. 31, 2023 USD ($)</t>
        </is>
      </c>
      <c r="G1" s="2" t="inlineStr">
        <is>
          <t>Dec. 31, 2022 CNY (¥)</t>
        </is>
      </c>
      <c r="H1" s="2" t="inlineStr">
        <is>
          <t>Dec. 31, 2021 CNY (¥)</t>
        </is>
      </c>
    </row>
    <row r="2">
      <c r="A2" s="3" t="inlineStr">
        <is>
          <t>Curren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5915916</v>
      </c>
      <c r="D3" s="7" t="n">
        <v>824656</v>
      </c>
      <c r="E3" s="6" t="n">
        <v>5544376</v>
      </c>
      <c r="F3" s="7" t="n">
        <v>772865</v>
      </c>
      <c r="G3" s="6" t="n">
        <v>4451489</v>
      </c>
      <c r="H3" s="6" t="n">
        <v>4788219</v>
      </c>
    </row>
    <row r="4">
      <c r="A4" s="4" t="inlineStr">
        <is>
          <t>Short-term bank deposits</t>
        </is>
      </c>
      <c r="B4" s="4" t="inlineStr">
        <is>
          <t>[1]</t>
        </is>
      </c>
      <c r="C4" s="5" t="n">
        <v>397187</v>
      </c>
      <c r="D4" s="5" t="n">
        <v>55366</v>
      </c>
      <c r="E4" s="5" t="n">
        <v>467096</v>
      </c>
      <c r="F4" s="4" t="inlineStr">
        <is>
          <t xml:space="preserve"> </t>
        </is>
      </c>
      <c r="G4" s="4" t="inlineStr">
        <is>
          <t xml:space="preserve"> </t>
        </is>
      </c>
      <c r="H4" s="4" t="inlineStr">
        <is>
          <t xml:space="preserve"> </t>
        </is>
      </c>
    </row>
    <row r="5">
      <c r="A5" s="4" t="inlineStr">
        <is>
          <t>Restricted cash</t>
        </is>
      </c>
      <c r="C5" s="5" t="n">
        <v>120490</v>
      </c>
      <c r="D5" s="5" t="n">
        <v>16796</v>
      </c>
      <c r="E5" s="5" t="n">
        <v>27999</v>
      </c>
      <c r="F5" s="4" t="inlineStr">
        <is>
          <t xml:space="preserve"> </t>
        </is>
      </c>
      <c r="G5" s="4" t="inlineStr">
        <is>
          <t xml:space="preserve"> </t>
        </is>
      </c>
      <c r="H5" s="4" t="inlineStr">
        <is>
          <t xml:space="preserve"> </t>
        </is>
      </c>
    </row>
    <row r="6">
      <c r="A6" s="4" t="inlineStr">
        <is>
          <t>Total</t>
        </is>
      </c>
      <c r="C6" s="5" t="n">
        <v>6433593</v>
      </c>
      <c r="D6" s="5" t="n">
        <v>896818</v>
      </c>
      <c r="E6" s="5" t="n">
        <v>6039471</v>
      </c>
      <c r="F6" s="4" t="inlineStr">
        <is>
          <t xml:space="preserve"> </t>
        </is>
      </c>
      <c r="G6" s="4" t="inlineStr">
        <is>
          <t xml:space="preserve"> </t>
        </is>
      </c>
      <c r="H6" s="4" t="inlineStr">
        <is>
          <t xml:space="preserve"> </t>
        </is>
      </c>
    </row>
    <row r="7">
      <c r="A7" s="4" t="inlineStr">
        <is>
          <t>Cash and bank balances</t>
        </is>
      </c>
      <c r="C7" s="6" t="n">
        <v>6433593</v>
      </c>
      <c r="D7" s="7" t="n">
        <v>896818</v>
      </c>
      <c r="E7" s="6" t="n">
        <v>6039471</v>
      </c>
      <c r="F7" s="4" t="inlineStr">
        <is>
          <t xml:space="preserve"> </t>
        </is>
      </c>
      <c r="G7" s="4" t="inlineStr">
        <is>
          <t xml:space="preserve"> </t>
        </is>
      </c>
      <c r="H7" s="4" t="inlineStr">
        <is>
          <t xml:space="preserve"> </t>
        </is>
      </c>
    </row>
    <row r="8"/>
    <row r="9">
      <c r="A9" s="4" t="inlineStr">
        <is>
          <t>[1] This short-term bank depos its relate to bank deposits with initial maturities of more than three months and subject to more than insignificant risk of changes in value upon withdrawal before maturity. The interest rate of these bank deposits as of December 31, 2024 for the Group ranged from 2.4 % to 5.5 % (2023: 2.8 % to 5.8 %).</t>
        </is>
      </c>
    </row>
  </sheetData>
  <mergeCells count="3">
    <mergeCell ref="A8:G8"/>
    <mergeCell ref="A1:B1"/>
    <mergeCell ref="A9:G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Bank Balances - Summary of Cash and Bank Balances (Parenthetical) (Detail)</t>
        </is>
      </c>
      <c r="B1" s="2" t="inlineStr">
        <is>
          <t>12 Months Ended</t>
        </is>
      </c>
    </row>
    <row r="2">
      <c r="B2" s="2" t="inlineStr">
        <is>
          <t>Dec. 31, 2024</t>
        </is>
      </c>
      <c r="C2" s="2" t="inlineStr">
        <is>
          <t>Dec. 31, 2023</t>
        </is>
      </c>
    </row>
    <row r="3">
      <c r="A3" s="4" t="inlineStr">
        <is>
          <t>Bottom of range [member]</t>
        </is>
      </c>
      <c r="B3" s="4" t="inlineStr">
        <is>
          <t xml:space="preserve"> </t>
        </is>
      </c>
      <c r="C3" s="4" t="inlineStr">
        <is>
          <t xml:space="preserve"> </t>
        </is>
      </c>
    </row>
    <row r="4">
      <c r="A4" s="3" t="inlineStr">
        <is>
          <t>Disclosure of detailed cash and cash equivalents short term bank deposits current restricted cash and long term bank deposits [line items]</t>
        </is>
      </c>
      <c r="B4" s="4" t="inlineStr">
        <is>
          <t xml:space="preserve"> </t>
        </is>
      </c>
      <c r="C4" s="4" t="inlineStr">
        <is>
          <t xml:space="preserve"> </t>
        </is>
      </c>
    </row>
    <row r="5">
      <c r="A5" s="4" t="inlineStr">
        <is>
          <t>Interest rate short term bank deposit</t>
        </is>
      </c>
      <c r="B5" s="11" t="n">
        <v>0.024</v>
      </c>
      <c r="C5" s="11" t="n">
        <v>0.028</v>
      </c>
    </row>
    <row r="6">
      <c r="A6" s="4" t="inlineStr">
        <is>
          <t>Top of range [member]</t>
        </is>
      </c>
      <c r="B6" s="4" t="inlineStr">
        <is>
          <t xml:space="preserve"> </t>
        </is>
      </c>
      <c r="C6" s="4" t="inlineStr">
        <is>
          <t xml:space="preserve"> </t>
        </is>
      </c>
    </row>
    <row r="7">
      <c r="A7" s="3" t="inlineStr">
        <is>
          <t>Disclosure of detailed cash and cash equivalents short term bank deposits current restricted cash and long term bank deposits [line items]</t>
        </is>
      </c>
      <c r="B7" s="4" t="inlineStr">
        <is>
          <t xml:space="preserve"> </t>
        </is>
      </c>
      <c r="C7" s="4" t="inlineStr">
        <is>
          <t xml:space="preserve"> </t>
        </is>
      </c>
    </row>
    <row r="8">
      <c r="A8" s="4" t="inlineStr">
        <is>
          <t>Interest rate short term bank deposit</t>
        </is>
      </c>
      <c r="B8" s="11" t="n">
        <v>0.055</v>
      </c>
      <c r="C8" s="11" t="n">
        <v>0.058</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and Bank Balances - Summary of Cash Flows, Cash and Cash Equivalents (Detail) ¥ in Thousands, $ in Thousands</t>
        </is>
      </c>
      <c r="C1" s="2" t="inlineStr">
        <is>
          <t>Dec. 31, 2024 CNY (¥)</t>
        </is>
      </c>
      <c r="D1" s="2" t="inlineStr">
        <is>
          <t>Dec. 31, 2024 USD ($)</t>
        </is>
      </c>
      <c r="E1" s="2" t="inlineStr">
        <is>
          <t>Dec. 31, 2023 CNY (¥)</t>
        </is>
      </c>
      <c r="F1" s="2" t="inlineStr">
        <is>
          <t>Dec. 31, 2023 USD ($)</t>
        </is>
      </c>
      <c r="G1" s="2" t="inlineStr">
        <is>
          <t>Dec. 31, 2022 CNY (¥)</t>
        </is>
      </c>
      <c r="H1" s="2" t="inlineStr">
        <is>
          <t>Dec. 31, 2021 CNY (¥)</t>
        </is>
      </c>
    </row>
    <row r="2">
      <c r="A2" s="3" t="inlineStr">
        <is>
          <t>Cash and cash equivalen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t banks and on hand</t>
        </is>
      </c>
      <c r="C3" s="6" t="n">
        <v>5517049</v>
      </c>
      <c r="D3" s="7" t="n">
        <v>769055</v>
      </c>
      <c r="E3" s="6" t="n">
        <v>4963232</v>
      </c>
      <c r="F3" s="4" t="inlineStr">
        <is>
          <t xml:space="preserve"> </t>
        </is>
      </c>
      <c r="G3" s="4" t="inlineStr">
        <is>
          <t xml:space="preserve"> </t>
        </is>
      </c>
      <c r="H3" s="4" t="inlineStr">
        <is>
          <t xml:space="preserve"> </t>
        </is>
      </c>
    </row>
    <row r="4">
      <c r="A4" s="4" t="inlineStr">
        <is>
          <t>Short-term bank deposits</t>
        </is>
      </c>
      <c r="B4" s="4" t="inlineStr">
        <is>
          <t>[1]</t>
        </is>
      </c>
      <c r="C4" s="5" t="n">
        <v>398867</v>
      </c>
      <c r="D4" s="5" t="n">
        <v>55601</v>
      </c>
      <c r="E4" s="5" t="n">
        <v>581144</v>
      </c>
      <c r="F4" s="4" t="inlineStr">
        <is>
          <t xml:space="preserve"> </t>
        </is>
      </c>
      <c r="G4" s="4" t="inlineStr">
        <is>
          <t xml:space="preserve"> </t>
        </is>
      </c>
      <c r="H4" s="4" t="inlineStr">
        <is>
          <t xml:space="preserve"> </t>
        </is>
      </c>
    </row>
    <row r="5">
      <c r="A5" s="4" t="inlineStr">
        <is>
          <t>Cash and cash equivalents</t>
        </is>
      </c>
      <c r="C5" s="6" t="n">
        <v>5915916</v>
      </c>
      <c r="D5" s="7" t="n">
        <v>824656</v>
      </c>
      <c r="E5" s="6" t="n">
        <v>5544376</v>
      </c>
      <c r="F5" s="7" t="n">
        <v>772865</v>
      </c>
      <c r="G5" s="6" t="n">
        <v>4451489</v>
      </c>
      <c r="H5" s="6" t="n">
        <v>4788219</v>
      </c>
    </row>
    <row r="6"/>
    <row r="7">
      <c r="A7" s="4" t="inlineStr">
        <is>
          <t>[1] This relates to the short-term, highly liquid investments with original maturities of three months or less that are readily convertible to known amounts of cash and which are subject to an insignificant risk of changes in value. The interest rate of the deposits as of December 31, 2024 for the Group ranged from 2.3 % to 4.9 % (2023: 2.5 % to 5.7 %).</t>
        </is>
      </c>
    </row>
  </sheetData>
  <mergeCells count="3">
    <mergeCell ref="A6:G6"/>
    <mergeCell ref="A7:G7"/>
    <mergeCell ref="A1:B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 Summary of Cash Flows, Cash and Cash Equivalents (Parenthetical) (Detail)</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Disclosure Of Detailed Cash and Cash Equivalents Short Term Bank Deposits Current Restricted Cash and Long Term Bank Deposits [line items]</t>
        </is>
      </c>
      <c r="B3" s="4" t="inlineStr">
        <is>
          <t xml:space="preserve"> </t>
        </is>
      </c>
      <c r="C3" s="4" t="inlineStr">
        <is>
          <t xml:space="preserve"> </t>
        </is>
      </c>
    </row>
    <row r="4">
      <c r="A4" s="4" t="inlineStr">
        <is>
          <t>Interest rate on bank deposits</t>
        </is>
      </c>
      <c r="B4" s="11" t="n">
        <v>0.023</v>
      </c>
      <c r="C4" s="11" t="n">
        <v>0.025</v>
      </c>
    </row>
    <row r="5">
      <c r="A5" s="4" t="inlineStr">
        <is>
          <t>Top of range [member]</t>
        </is>
      </c>
      <c r="B5" s="4" t="inlineStr">
        <is>
          <t xml:space="preserve"> </t>
        </is>
      </c>
      <c r="C5" s="4" t="inlineStr">
        <is>
          <t xml:space="preserve"> </t>
        </is>
      </c>
    </row>
    <row r="6">
      <c r="A6" s="3" t="inlineStr">
        <is>
          <t>Disclosure Of Detailed Cash and Cash Equivalents Short Term Bank Deposits Current Restricted Cash and Long Term Bank Deposits [line items]</t>
        </is>
      </c>
      <c r="B6" s="4" t="inlineStr">
        <is>
          <t xml:space="preserve"> </t>
        </is>
      </c>
      <c r="C6" s="4" t="inlineStr">
        <is>
          <t xml:space="preserve"> </t>
        </is>
      </c>
    </row>
    <row r="7">
      <c r="A7" s="4" t="inlineStr">
        <is>
          <t>Interest rate on bank deposits</t>
        </is>
      </c>
      <c r="B7" s="11" t="n">
        <v>0.049</v>
      </c>
      <c r="C7" s="11" t="n">
        <v>0.05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Bank Balances - Additional Information (Detail) ¥ in Millions, $ in Millions</t>
        </is>
      </c>
      <c r="B1" s="2" t="inlineStr">
        <is>
          <t>Dec. 31, 2024 CNY (¥)</t>
        </is>
      </c>
      <c r="C1" s="2" t="inlineStr">
        <is>
          <t>Dec. 31, 2024 USD ($)</t>
        </is>
      </c>
      <c r="D1" s="2" t="inlineStr">
        <is>
          <t>Dec. 31, 2023 CNY (¥)</t>
        </is>
      </c>
    </row>
    <row r="2">
      <c r="A2" s="3" t="inlineStr">
        <is>
          <t>Disclosure of detailed cash and cash equivalents short term bank deposits current restricted cash and long term bank deposits [line items]</t>
        </is>
      </c>
      <c r="B2" s="4" t="inlineStr">
        <is>
          <t xml:space="preserve"> </t>
        </is>
      </c>
      <c r="C2" s="4" t="inlineStr">
        <is>
          <t xml:space="preserve"> </t>
        </is>
      </c>
      <c r="D2" s="4" t="inlineStr">
        <is>
          <t xml:space="preserve"> </t>
        </is>
      </c>
    </row>
    <row r="3">
      <c r="A3" s="4" t="inlineStr">
        <is>
          <t>Restricted cash used as collateral by the banks for the issuance of bills to suppliers</t>
        </is>
      </c>
      <c r="B3" s="14" t="n">
        <v>93.40000000000001</v>
      </c>
      <c r="C3" s="7" t="n">
        <v>13</v>
      </c>
      <c r="D3" s="6" t="n">
        <v>23</v>
      </c>
    </row>
    <row r="4">
      <c r="A4" s="4" t="inlineStr">
        <is>
          <t>Restricted cash used as pledge to secure bank facilities</t>
        </is>
      </c>
      <c r="B4" s="15" t="n">
        <v>8.6</v>
      </c>
      <c r="C4" s="15" t="n">
        <v>1.2</v>
      </c>
      <c r="D4" s="5" t="n">
        <v>0</v>
      </c>
    </row>
    <row r="5">
      <c r="A5" s="4" t="inlineStr">
        <is>
          <t>Undrawn borrowing facilities</t>
        </is>
      </c>
      <c r="B5" s="15" t="n">
        <v>542.5</v>
      </c>
      <c r="C5" s="15" t="n">
        <v>75.59999999999999</v>
      </c>
      <c r="D5" s="15" t="n">
        <v>534.5</v>
      </c>
    </row>
    <row r="6">
      <c r="A6" s="4" t="inlineStr">
        <is>
          <t>Fixed deposits held with related party</t>
        </is>
      </c>
      <c r="B6" s="15" t="n">
        <v>51.1</v>
      </c>
      <c r="C6" s="15" t="n">
        <v>7.1</v>
      </c>
      <c r="D6" s="15" t="n">
        <v>51.2</v>
      </c>
    </row>
    <row r="7">
      <c r="A7" s="4" t="inlineStr">
        <is>
          <t>Suzhou reman [member]</t>
        </is>
      </c>
      <c r="B7" s="4" t="inlineStr">
        <is>
          <t xml:space="preserve"> </t>
        </is>
      </c>
      <c r="C7" s="4" t="inlineStr">
        <is>
          <t xml:space="preserve"> </t>
        </is>
      </c>
      <c r="D7" s="4" t="inlineStr">
        <is>
          <t xml:space="preserve"> </t>
        </is>
      </c>
    </row>
    <row r="8">
      <c r="A8" s="3" t="inlineStr">
        <is>
          <t>Disclosure of detailed cash and cash equivalents short term bank deposits current restricted cash and long term bank deposits [line items]</t>
        </is>
      </c>
      <c r="B8" s="4" t="inlineStr">
        <is>
          <t xml:space="preserve"> </t>
        </is>
      </c>
      <c r="C8" s="4" t="inlineStr">
        <is>
          <t xml:space="preserve"> </t>
        </is>
      </c>
      <c r="D8" s="4" t="inlineStr">
        <is>
          <t xml:space="preserve"> </t>
        </is>
      </c>
    </row>
    <row r="9">
      <c r="A9" s="4" t="inlineStr">
        <is>
          <t>Retention money deposited in joint signatory account with acquirer</t>
        </is>
      </c>
      <c r="B9" s="14" t="n">
        <v>18.4</v>
      </c>
      <c r="C9" s="10" t="n">
        <v>2.6</v>
      </c>
      <c r="D9" s="6" t="n">
        <v>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eases - Additional Information (Detail) ¥ in Millions, $ in Millions</t>
        </is>
      </c>
      <c r="B1" s="2" t="inlineStr">
        <is>
          <t>12 Months Ended</t>
        </is>
      </c>
    </row>
    <row r="2">
      <c r="B2" s="2" t="inlineStr">
        <is>
          <t>Dec. 31, 2024 CNY (¥)</t>
        </is>
      </c>
      <c r="C2" s="2" t="inlineStr">
        <is>
          <t>Dec. 31, 2024 USD ($)</t>
        </is>
      </c>
      <c r="D2" s="2" t="inlineStr">
        <is>
          <t>Dec. 31, 2023 CNY (¥)</t>
        </is>
      </c>
    </row>
    <row r="3">
      <c r="A3" s="3" t="inlineStr">
        <is>
          <t>Leases [Line Items]</t>
        </is>
      </c>
      <c r="B3" s="4" t="inlineStr">
        <is>
          <t xml:space="preserve"> </t>
        </is>
      </c>
      <c r="C3" s="4" t="inlineStr">
        <is>
          <t xml:space="preserve"> </t>
        </is>
      </c>
      <c r="D3" s="4" t="inlineStr">
        <is>
          <t xml:space="preserve"> </t>
        </is>
      </c>
    </row>
    <row r="4">
      <c r="A4" s="4" t="inlineStr">
        <is>
          <t>Cash outflows for leases</t>
        </is>
      </c>
      <c r="B4" s="14" t="n">
        <v>63.2</v>
      </c>
      <c r="C4" s="10" t="n">
        <v>8.800000000000001</v>
      </c>
      <c r="D4" s="14" t="n">
        <v>61.3</v>
      </c>
    </row>
    <row r="5">
      <c r="A5" s="4" t="inlineStr">
        <is>
          <t>Non-cash additions to right-of-use assets and lease liabilities</t>
        </is>
      </c>
      <c r="B5" s="15" t="n">
        <v>55.3</v>
      </c>
      <c r="C5" s="15" t="n">
        <v>7.7</v>
      </c>
      <c r="D5" s="15" t="n">
        <v>32.1</v>
      </c>
    </row>
    <row r="6">
      <c r="A6" s="4" t="inlineStr">
        <is>
          <t>Operating lease rental income</t>
        </is>
      </c>
      <c r="B6" s="14" t="n">
        <v>30.9</v>
      </c>
      <c r="C6" s="10" t="n">
        <v>4.3</v>
      </c>
      <c r="D6" s="14" t="n">
        <v>25.8</v>
      </c>
    </row>
    <row r="7">
      <c r="A7" s="4" t="inlineStr">
        <is>
          <t>Bottom of range [member]</t>
        </is>
      </c>
      <c r="B7" s="4" t="inlineStr">
        <is>
          <t xml:space="preserve"> </t>
        </is>
      </c>
      <c r="C7" s="4" t="inlineStr">
        <is>
          <t xml:space="preserve"> </t>
        </is>
      </c>
      <c r="D7" s="4" t="inlineStr">
        <is>
          <t xml:space="preserve"> </t>
        </is>
      </c>
    </row>
    <row r="8">
      <c r="A8" s="3" t="inlineStr">
        <is>
          <t>Leases [Line Items]</t>
        </is>
      </c>
      <c r="B8" s="4" t="inlineStr">
        <is>
          <t xml:space="preserve"> </t>
        </is>
      </c>
      <c r="C8" s="4" t="inlineStr">
        <is>
          <t xml:space="preserve"> </t>
        </is>
      </c>
      <c r="D8" s="4" t="inlineStr">
        <is>
          <t xml:space="preserve"> </t>
        </is>
      </c>
    </row>
    <row r="9">
      <c r="A9" s="4" t="inlineStr">
        <is>
          <t>Operating lease, term</t>
        </is>
      </c>
      <c r="B9" s="4" t="inlineStr">
        <is>
          <t>1 year</t>
        </is>
      </c>
      <c r="C9" s="4" t="inlineStr">
        <is>
          <t>1 year</t>
        </is>
      </c>
      <c r="D9" s="4" t="inlineStr">
        <is>
          <t xml:space="preserve"> </t>
        </is>
      </c>
    </row>
    <row r="10">
      <c r="A10" s="4" t="inlineStr">
        <is>
          <t>Operating lease term of contract</t>
        </is>
      </c>
      <c r="B10" s="4" t="inlineStr">
        <is>
          <t>1 year</t>
        </is>
      </c>
      <c r="C10" s="4" t="inlineStr">
        <is>
          <t>1 year</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perating lease, term</t>
        </is>
      </c>
      <c r="B13" s="4" t="inlineStr">
        <is>
          <t>20 years</t>
        </is>
      </c>
      <c r="C13" s="4" t="inlineStr">
        <is>
          <t>20 years</t>
        </is>
      </c>
      <c r="D13" s="4" t="inlineStr">
        <is>
          <t xml:space="preserve"> </t>
        </is>
      </c>
    </row>
    <row r="14">
      <c r="A14" s="4" t="inlineStr">
        <is>
          <t>Operating lease term of contract</t>
        </is>
      </c>
      <c r="B14" s="4" t="inlineStr">
        <is>
          <t>12 years</t>
        </is>
      </c>
      <c r="C14" s="4" t="inlineStr">
        <is>
          <t>12 years</t>
        </is>
      </c>
      <c r="D14" s="4"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detailed Information About  Carrying Amounts of Right-of-use Assets Recognized and Movements During Year (Detail)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98445</v>
      </c>
      <c r="C4" s="7" t="n">
        <v>41601</v>
      </c>
      <c r="D4" s="6" t="n">
        <v>342141</v>
      </c>
      <c r="E4" s="7" t="n">
        <v>47693</v>
      </c>
    </row>
    <row r="5">
      <c r="A5" s="4" t="inlineStr">
        <is>
          <t>Addition</t>
        </is>
      </c>
      <c r="B5" s="5" t="n">
        <v>55348</v>
      </c>
      <c r="C5" s="5" t="n">
        <v>7715</v>
      </c>
      <c r="D5" s="5" t="n">
        <v>32084</v>
      </c>
      <c r="E5" s="5" t="n">
        <v>4472</v>
      </c>
    </row>
    <row r="6">
      <c r="A6" s="4" t="inlineStr">
        <is>
          <t>Depreciation</t>
        </is>
      </c>
      <c r="B6" s="5" t="n">
        <v>-50461</v>
      </c>
      <c r="C6" s="5" t="n">
        <v>-7034</v>
      </c>
      <c r="D6" s="5" t="n">
        <v>-46071</v>
      </c>
      <c r="E6" s="5" t="n">
        <v>-6422</v>
      </c>
    </row>
    <row r="7">
      <c r="A7" s="4" t="inlineStr">
        <is>
          <t>Disposal of subsidiary</t>
        </is>
      </c>
      <c r="B7" s="4" t="inlineStr">
        <is>
          <t xml:space="preserve"> </t>
        </is>
      </c>
      <c r="C7" s="4" t="inlineStr">
        <is>
          <t xml:space="preserve"> </t>
        </is>
      </c>
      <c r="D7" s="5" t="n">
        <v>-22782</v>
      </c>
      <c r="E7" s="5" t="n">
        <v>3176</v>
      </c>
    </row>
    <row r="8">
      <c r="A8" s="4" t="inlineStr">
        <is>
          <t>Disposal</t>
        </is>
      </c>
      <c r="B8" s="4" t="inlineStr">
        <is>
          <t xml:space="preserve"> </t>
        </is>
      </c>
      <c r="C8" s="4" t="inlineStr">
        <is>
          <t xml:space="preserve"> </t>
        </is>
      </c>
      <c r="D8" s="5" t="n">
        <v>-5564</v>
      </c>
      <c r="E8" s="5" t="n">
        <v>776</v>
      </c>
    </row>
    <row r="9">
      <c r="A9" s="4" t="inlineStr">
        <is>
          <t>Termination</t>
        </is>
      </c>
      <c r="B9" s="5" t="n">
        <v>-1353</v>
      </c>
      <c r="C9" s="5" t="n">
        <v>-188</v>
      </c>
      <c r="D9" s="5" t="n">
        <v>-1382</v>
      </c>
      <c r="E9" s="5" t="n">
        <v>193</v>
      </c>
    </row>
    <row r="10">
      <c r="A10" s="4" t="inlineStr">
        <is>
          <t>Translation difference</t>
        </is>
      </c>
      <c r="B10" s="5" t="n">
        <v>34</v>
      </c>
      <c r="C10" s="5" t="n">
        <v>5</v>
      </c>
      <c r="D10" s="5" t="n">
        <v>19</v>
      </c>
      <c r="E10" s="5" t="n">
        <v>3</v>
      </c>
    </row>
    <row r="11">
      <c r="A11" s="4" t="inlineStr">
        <is>
          <t>Ending balance</t>
        </is>
      </c>
      <c r="B11" s="5" t="n">
        <v>302013</v>
      </c>
      <c r="C11" s="7" t="n">
        <v>42099</v>
      </c>
      <c r="D11" s="5" t="n">
        <v>298445</v>
      </c>
      <c r="E11" s="7" t="n">
        <v>41601</v>
      </c>
    </row>
    <row r="12">
      <c r="A12" s="4" t="inlineStr">
        <is>
          <t>Leasehold land [member]</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48437</v>
      </c>
      <c r="C14" s="4" t="inlineStr">
        <is>
          <t xml:space="preserve"> </t>
        </is>
      </c>
      <c r="D14" s="5" t="n">
        <v>289065</v>
      </c>
      <c r="E14" s="4" t="inlineStr">
        <is>
          <t xml:space="preserve"> </t>
        </is>
      </c>
    </row>
    <row r="15">
      <c r="A15" s="4" t="inlineStr">
        <is>
          <t>Addition</t>
        </is>
      </c>
      <c r="B15" s="5" t="n">
        <v>0</v>
      </c>
      <c r="C15" s="4" t="inlineStr">
        <is>
          <t xml:space="preserve"> </t>
        </is>
      </c>
      <c r="D15" s="5" t="n">
        <v>0</v>
      </c>
      <c r="E15" s="4" t="inlineStr">
        <is>
          <t xml:space="preserve"> </t>
        </is>
      </c>
    </row>
    <row r="16">
      <c r="A16" s="4" t="inlineStr">
        <is>
          <t>Depreciation</t>
        </is>
      </c>
      <c r="B16" s="5" t="n">
        <v>-11371</v>
      </c>
      <c r="C16" s="4" t="inlineStr">
        <is>
          <t xml:space="preserve"> </t>
        </is>
      </c>
      <c r="D16" s="5" t="n">
        <v>-12282</v>
      </c>
      <c r="E16" s="4" t="inlineStr">
        <is>
          <t xml:space="preserve"> </t>
        </is>
      </c>
    </row>
    <row r="17">
      <c r="A17" s="4" t="inlineStr">
        <is>
          <t>Disposal of subsidiary</t>
        </is>
      </c>
      <c r="B17" s="4" t="inlineStr">
        <is>
          <t xml:space="preserve"> </t>
        </is>
      </c>
      <c r="C17" s="4" t="inlineStr">
        <is>
          <t xml:space="preserve"> </t>
        </is>
      </c>
      <c r="D17" s="5" t="n">
        <v>-22782</v>
      </c>
      <c r="E17" s="4" t="inlineStr">
        <is>
          <t xml:space="preserve"> </t>
        </is>
      </c>
    </row>
    <row r="18">
      <c r="A18" s="4" t="inlineStr">
        <is>
          <t>Disposal</t>
        </is>
      </c>
      <c r="B18" s="4" t="inlineStr">
        <is>
          <t xml:space="preserve"> </t>
        </is>
      </c>
      <c r="C18" s="4" t="inlineStr">
        <is>
          <t xml:space="preserve"> </t>
        </is>
      </c>
      <c r="D18" s="5" t="n">
        <v>-5564</v>
      </c>
      <c r="E18" s="4" t="inlineStr">
        <is>
          <t xml:space="preserve"> </t>
        </is>
      </c>
    </row>
    <row r="19">
      <c r="A19" s="4" t="inlineStr">
        <is>
          <t>Termination</t>
        </is>
      </c>
      <c r="B19" s="5" t="n">
        <v>0</v>
      </c>
      <c r="C19" s="4" t="inlineStr">
        <is>
          <t xml:space="preserve"> </t>
        </is>
      </c>
      <c r="D19" s="5" t="n">
        <v>0</v>
      </c>
      <c r="E19" s="4" t="inlineStr">
        <is>
          <t xml:space="preserve"> </t>
        </is>
      </c>
    </row>
    <row r="20">
      <c r="A20" s="4" t="inlineStr">
        <is>
          <t>Translation difference</t>
        </is>
      </c>
      <c r="B20" s="5" t="n">
        <v>0</v>
      </c>
      <c r="C20" s="4" t="inlineStr">
        <is>
          <t xml:space="preserve"> </t>
        </is>
      </c>
      <c r="D20" s="5" t="n">
        <v>0</v>
      </c>
      <c r="E20" s="4" t="inlineStr">
        <is>
          <t xml:space="preserve"> </t>
        </is>
      </c>
    </row>
    <row r="21">
      <c r="A21" s="4" t="inlineStr">
        <is>
          <t>Ending balance</t>
        </is>
      </c>
      <c r="B21" s="5" t="n">
        <v>237066</v>
      </c>
      <c r="C21" s="4" t="inlineStr">
        <is>
          <t xml:space="preserve"> </t>
        </is>
      </c>
      <c r="D21" s="5" t="n">
        <v>248437</v>
      </c>
      <c r="E21" s="4" t="inlineStr">
        <is>
          <t xml:space="preserve"> </t>
        </is>
      </c>
    </row>
    <row r="22">
      <c r="A22" s="4" t="inlineStr">
        <is>
          <t>Building and office space [member]</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48786</v>
      </c>
      <c r="C24" s="4" t="inlineStr">
        <is>
          <t xml:space="preserve"> </t>
        </is>
      </c>
      <c r="D24" s="5" t="n">
        <v>52739</v>
      </c>
      <c r="E24" s="4" t="inlineStr">
        <is>
          <t xml:space="preserve"> </t>
        </is>
      </c>
    </row>
    <row r="25">
      <c r="A25" s="4" t="inlineStr">
        <is>
          <t>Addition</t>
        </is>
      </c>
      <c r="B25" s="5" t="n">
        <v>55196</v>
      </c>
      <c r="C25" s="4" t="inlineStr">
        <is>
          <t xml:space="preserve"> </t>
        </is>
      </c>
      <c r="D25" s="5" t="n">
        <v>31082</v>
      </c>
      <c r="E25" s="4" t="inlineStr">
        <is>
          <t xml:space="preserve"> </t>
        </is>
      </c>
    </row>
    <row r="26">
      <c r="A26" s="4" t="inlineStr">
        <is>
          <t>Depreciation</t>
        </is>
      </c>
      <c r="B26" s="5" t="n">
        <v>-38963</v>
      </c>
      <c r="C26" s="4" t="inlineStr">
        <is>
          <t xml:space="preserve"> </t>
        </is>
      </c>
      <c r="D26" s="5" t="n">
        <v>-33671</v>
      </c>
      <c r="E26" s="4" t="inlineStr">
        <is>
          <t xml:space="preserve"> </t>
        </is>
      </c>
    </row>
    <row r="27">
      <c r="A27" s="4" t="inlineStr">
        <is>
          <t>Disposal of subsidiary</t>
        </is>
      </c>
      <c r="B27" s="4" t="inlineStr">
        <is>
          <t xml:space="preserve"> </t>
        </is>
      </c>
      <c r="C27" s="4" t="inlineStr">
        <is>
          <t xml:space="preserve"> </t>
        </is>
      </c>
      <c r="D27" s="5" t="n">
        <v>0</v>
      </c>
      <c r="E27" s="4" t="inlineStr">
        <is>
          <t xml:space="preserve"> </t>
        </is>
      </c>
    </row>
    <row r="28">
      <c r="A28" s="4" t="inlineStr">
        <is>
          <t>Disposal</t>
        </is>
      </c>
      <c r="B28" s="4" t="inlineStr">
        <is>
          <t xml:space="preserve"> </t>
        </is>
      </c>
      <c r="C28" s="4" t="inlineStr">
        <is>
          <t xml:space="preserve"> </t>
        </is>
      </c>
      <c r="D28" s="5" t="n">
        <v>0</v>
      </c>
      <c r="E28" s="4" t="inlineStr">
        <is>
          <t xml:space="preserve"> </t>
        </is>
      </c>
    </row>
    <row r="29">
      <c r="A29" s="4" t="inlineStr">
        <is>
          <t>Termination</t>
        </is>
      </c>
      <c r="B29" s="5" t="n">
        <v>-1353</v>
      </c>
      <c r="C29" s="4" t="inlineStr">
        <is>
          <t xml:space="preserve"> </t>
        </is>
      </c>
      <c r="D29" s="5" t="n">
        <v>-1382</v>
      </c>
      <c r="E29" s="4" t="inlineStr">
        <is>
          <t xml:space="preserve"> </t>
        </is>
      </c>
    </row>
    <row r="30">
      <c r="A30" s="4" t="inlineStr">
        <is>
          <t>Translation difference</t>
        </is>
      </c>
      <c r="B30" s="5" t="n">
        <v>34</v>
      </c>
      <c r="C30" s="4" t="inlineStr">
        <is>
          <t xml:space="preserve"> </t>
        </is>
      </c>
      <c r="D30" s="5" t="n">
        <v>18</v>
      </c>
      <c r="E30" s="4" t="inlineStr">
        <is>
          <t xml:space="preserve"> </t>
        </is>
      </c>
    </row>
    <row r="31">
      <c r="A31" s="4" t="inlineStr">
        <is>
          <t>Ending balance</t>
        </is>
      </c>
      <c r="B31" s="5" t="n">
        <v>63700</v>
      </c>
      <c r="C31" s="4" t="inlineStr">
        <is>
          <t xml:space="preserve"> </t>
        </is>
      </c>
      <c r="D31" s="5" t="n">
        <v>48786</v>
      </c>
      <c r="E31" s="4" t="inlineStr">
        <is>
          <t xml:space="preserve"> </t>
        </is>
      </c>
    </row>
    <row r="32">
      <c r="A32" s="4" t="inlineStr">
        <is>
          <t>Office Furniture, Fittings and Equipment [member]</t>
        </is>
      </c>
      <c r="B32" s="4" t="inlineStr">
        <is>
          <t xml:space="preserve"> </t>
        </is>
      </c>
      <c r="C32" s="4" t="inlineStr">
        <is>
          <t xml:space="preserve"> </t>
        </is>
      </c>
      <c r="D32" s="4" t="inlineStr">
        <is>
          <t xml:space="preserve"> </t>
        </is>
      </c>
      <c r="E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36</v>
      </c>
      <c r="C34" s="4" t="inlineStr">
        <is>
          <t xml:space="preserve"> </t>
        </is>
      </c>
      <c r="D34" s="5" t="n">
        <v>42</v>
      </c>
      <c r="E34" s="4" t="inlineStr">
        <is>
          <t xml:space="preserve"> </t>
        </is>
      </c>
    </row>
    <row r="35">
      <c r="A35" s="4" t="inlineStr">
        <is>
          <t>Addition</t>
        </is>
      </c>
      <c r="B35" s="5" t="n">
        <v>0</v>
      </c>
      <c r="C35" s="4" t="inlineStr">
        <is>
          <t xml:space="preserve"> </t>
        </is>
      </c>
      <c r="D35" s="5" t="n">
        <v>0</v>
      </c>
      <c r="E35" s="4" t="inlineStr">
        <is>
          <t xml:space="preserve"> </t>
        </is>
      </c>
    </row>
    <row r="36">
      <c r="A36" s="4" t="inlineStr">
        <is>
          <t>Depreciation</t>
        </is>
      </c>
      <c r="B36" s="5" t="n">
        <v>-7</v>
      </c>
      <c r="C36" s="4" t="inlineStr">
        <is>
          <t xml:space="preserve"> </t>
        </is>
      </c>
      <c r="D36" s="5" t="n">
        <v>-7</v>
      </c>
      <c r="E36" s="4" t="inlineStr">
        <is>
          <t xml:space="preserve"> </t>
        </is>
      </c>
    </row>
    <row r="37">
      <c r="A37" s="4" t="inlineStr">
        <is>
          <t>Disposal of subsidiary</t>
        </is>
      </c>
      <c r="B37" s="4" t="inlineStr">
        <is>
          <t xml:space="preserve"> </t>
        </is>
      </c>
      <c r="C37" s="4" t="inlineStr">
        <is>
          <t xml:space="preserve"> </t>
        </is>
      </c>
      <c r="D37" s="5" t="n">
        <v>0</v>
      </c>
      <c r="E37" s="4" t="inlineStr">
        <is>
          <t xml:space="preserve"> </t>
        </is>
      </c>
    </row>
    <row r="38">
      <c r="A38" s="4" t="inlineStr">
        <is>
          <t>Disposal</t>
        </is>
      </c>
      <c r="B38" s="4" t="inlineStr">
        <is>
          <t xml:space="preserve"> </t>
        </is>
      </c>
      <c r="C38" s="4" t="inlineStr">
        <is>
          <t xml:space="preserve"> </t>
        </is>
      </c>
      <c r="D38" s="5" t="n">
        <v>0</v>
      </c>
      <c r="E38" s="4" t="inlineStr">
        <is>
          <t xml:space="preserve"> </t>
        </is>
      </c>
    </row>
    <row r="39">
      <c r="A39" s="4" t="inlineStr">
        <is>
          <t>Termination</t>
        </is>
      </c>
      <c r="B39" s="5" t="n">
        <v>0</v>
      </c>
      <c r="C39" s="4" t="inlineStr">
        <is>
          <t xml:space="preserve"> </t>
        </is>
      </c>
      <c r="D39" s="5" t="n">
        <v>0</v>
      </c>
      <c r="E39" s="4" t="inlineStr">
        <is>
          <t xml:space="preserve"> </t>
        </is>
      </c>
    </row>
    <row r="40">
      <c r="A40" s="4" t="inlineStr">
        <is>
          <t>Translation difference</t>
        </is>
      </c>
      <c r="B40" s="5" t="n">
        <v>0</v>
      </c>
      <c r="C40" s="4" t="inlineStr">
        <is>
          <t xml:space="preserve"> </t>
        </is>
      </c>
      <c r="D40" s="5" t="n">
        <v>1</v>
      </c>
      <c r="E40" s="4" t="inlineStr">
        <is>
          <t xml:space="preserve"> </t>
        </is>
      </c>
    </row>
    <row r="41">
      <c r="A41" s="4" t="inlineStr">
        <is>
          <t>Ending balance</t>
        </is>
      </c>
      <c r="B41" s="5" t="n">
        <v>29</v>
      </c>
      <c r="C41" s="4" t="inlineStr">
        <is>
          <t xml:space="preserve"> </t>
        </is>
      </c>
      <c r="D41" s="5" t="n">
        <v>36</v>
      </c>
      <c r="E41" s="4" t="inlineStr">
        <is>
          <t xml:space="preserve"> </t>
        </is>
      </c>
    </row>
    <row r="42">
      <c r="A42" s="4" t="inlineStr">
        <is>
          <t>Motor vehicles [member]</t>
        </is>
      </c>
      <c r="B42" s="4" t="inlineStr">
        <is>
          <t xml:space="preserve"> </t>
        </is>
      </c>
      <c r="C42" s="4" t="inlineStr">
        <is>
          <t xml:space="preserve"> </t>
        </is>
      </c>
      <c r="D42" s="4" t="inlineStr">
        <is>
          <t xml:space="preserve"> </t>
        </is>
      </c>
      <c r="E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186</v>
      </c>
      <c r="C44" s="4" t="inlineStr">
        <is>
          <t xml:space="preserve"> </t>
        </is>
      </c>
      <c r="D44" s="5" t="n">
        <v>295</v>
      </c>
      <c r="E44" s="4" t="inlineStr">
        <is>
          <t xml:space="preserve"> </t>
        </is>
      </c>
    </row>
    <row r="45">
      <c r="A45" s="4" t="inlineStr">
        <is>
          <t>Addition</t>
        </is>
      </c>
      <c r="B45" s="5" t="n">
        <v>152</v>
      </c>
      <c r="C45" s="4" t="inlineStr">
        <is>
          <t xml:space="preserve"> </t>
        </is>
      </c>
      <c r="D45" s="5" t="n">
        <v>1002</v>
      </c>
      <c r="E45" s="4" t="inlineStr">
        <is>
          <t xml:space="preserve"> </t>
        </is>
      </c>
    </row>
    <row r="46">
      <c r="A46" s="4" t="inlineStr">
        <is>
          <t>Depreciation</t>
        </is>
      </c>
      <c r="B46" s="5" t="n">
        <v>-120</v>
      </c>
      <c r="C46" s="4" t="inlineStr">
        <is>
          <t xml:space="preserve"> </t>
        </is>
      </c>
      <c r="D46" s="5" t="n">
        <v>-111</v>
      </c>
      <c r="E46" s="4" t="inlineStr">
        <is>
          <t xml:space="preserve"> </t>
        </is>
      </c>
    </row>
    <row r="47">
      <c r="A47" s="4" t="inlineStr">
        <is>
          <t>Disposal of subsidiary</t>
        </is>
      </c>
      <c r="B47" s="4" t="inlineStr">
        <is>
          <t xml:space="preserve"> </t>
        </is>
      </c>
      <c r="C47" s="4" t="inlineStr">
        <is>
          <t xml:space="preserve"> </t>
        </is>
      </c>
      <c r="D47" s="5" t="n">
        <v>0</v>
      </c>
      <c r="E47" s="4" t="inlineStr">
        <is>
          <t xml:space="preserve"> </t>
        </is>
      </c>
    </row>
    <row r="48">
      <c r="A48" s="4" t="inlineStr">
        <is>
          <t>Disposal</t>
        </is>
      </c>
      <c r="B48" s="4" t="inlineStr">
        <is>
          <t xml:space="preserve"> </t>
        </is>
      </c>
      <c r="C48" s="4" t="inlineStr">
        <is>
          <t xml:space="preserve"> </t>
        </is>
      </c>
      <c r="D48" s="5" t="n">
        <v>0</v>
      </c>
      <c r="E48" s="4" t="inlineStr">
        <is>
          <t xml:space="preserve"> </t>
        </is>
      </c>
    </row>
    <row r="49">
      <c r="A49" s="4" t="inlineStr">
        <is>
          <t>Termination</t>
        </is>
      </c>
      <c r="B49" s="5" t="n">
        <v>0</v>
      </c>
      <c r="C49" s="4" t="inlineStr">
        <is>
          <t xml:space="preserve"> </t>
        </is>
      </c>
      <c r="D49" s="5" t="n">
        <v>0</v>
      </c>
      <c r="E49" s="4" t="inlineStr">
        <is>
          <t xml:space="preserve"> </t>
        </is>
      </c>
    </row>
    <row r="50">
      <c r="A50" s="4" t="inlineStr">
        <is>
          <t>Translation difference</t>
        </is>
      </c>
      <c r="B50" s="5" t="n">
        <v>0</v>
      </c>
      <c r="C50" s="4" t="inlineStr">
        <is>
          <t xml:space="preserve"> </t>
        </is>
      </c>
      <c r="D50" s="5" t="n">
        <v>0</v>
      </c>
      <c r="E50" s="4" t="inlineStr">
        <is>
          <t xml:space="preserve"> </t>
        </is>
      </c>
    </row>
    <row r="51">
      <c r="A51" s="4" t="inlineStr">
        <is>
          <t>Ending balance</t>
        </is>
      </c>
      <c r="B51" s="6" t="n">
        <v>1218</v>
      </c>
      <c r="C51" s="4" t="inlineStr">
        <is>
          <t xml:space="preserve"> </t>
        </is>
      </c>
      <c r="D51" s="6" t="n">
        <v>1186</v>
      </c>
      <c r="E51" s="4" t="inlineStr">
        <is>
          <t xml:space="preserve"> </t>
        </is>
      </c>
    </row>
  </sheetData>
  <mergeCells count="2">
    <mergeCell ref="B1:E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Summary of Detailed Information About Carrying Amounts of Lease Liabilities and Movements During Year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Disclosure Of Quantitative Information About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9281</v>
      </c>
      <c r="C4" s="4" t="inlineStr">
        <is>
          <t xml:space="preserve"> </t>
        </is>
      </c>
      <c r="D4" s="4" t="inlineStr">
        <is>
          <t xml:space="preserve"> </t>
        </is>
      </c>
      <c r="E4" s="4" t="inlineStr">
        <is>
          <t xml:space="preserve"> </t>
        </is>
      </c>
      <c r="F4" s="4" t="inlineStr">
        <is>
          <t xml:space="preserve"> </t>
        </is>
      </c>
    </row>
    <row r="5">
      <c r="A5" s="4" t="inlineStr">
        <is>
          <t>Accretion of interest</t>
        </is>
      </c>
      <c r="B5" s="5" t="n">
        <v>1714</v>
      </c>
      <c r="C5" s="7" t="n">
        <v>239</v>
      </c>
      <c r="D5" s="6" t="n">
        <v>1969</v>
      </c>
      <c r="E5" s="6" t="n">
        <v>1547</v>
      </c>
      <c r="F5" s="4" t="inlineStr">
        <is>
          <t xml:space="preserve"> </t>
        </is>
      </c>
    </row>
    <row r="6">
      <c r="A6" s="4" t="inlineStr">
        <is>
          <t>Payments</t>
        </is>
      </c>
      <c r="B6" s="5" t="n">
        <v>-40038</v>
      </c>
      <c r="C6" s="5" t="n">
        <v>-5581</v>
      </c>
      <c r="D6" s="5" t="n">
        <v>-41104</v>
      </c>
      <c r="E6" s="5" t="n">
        <v>-24597</v>
      </c>
      <c r="F6" s="4" t="inlineStr">
        <is>
          <t xml:space="preserve"> </t>
        </is>
      </c>
    </row>
    <row r="7">
      <c r="A7" s="4" t="inlineStr">
        <is>
          <t>Ending balance</t>
        </is>
      </c>
      <c r="B7" s="5" t="n">
        <v>63231</v>
      </c>
      <c r="C7" s="5" t="n">
        <v>8814</v>
      </c>
      <c r="D7" s="5" t="n">
        <v>49281</v>
      </c>
      <c r="E7" s="4" t="inlineStr">
        <is>
          <t xml:space="preserve"> </t>
        </is>
      </c>
      <c r="F7" s="4" t="inlineStr">
        <is>
          <t xml:space="preserve"> </t>
        </is>
      </c>
    </row>
    <row r="8">
      <c r="A8" s="4" t="inlineStr">
        <is>
          <t>Current</t>
        </is>
      </c>
      <c r="B8" s="5" t="n">
        <v>32973</v>
      </c>
      <c r="C8" s="4" t="inlineStr">
        <is>
          <t xml:space="preserve"> </t>
        </is>
      </c>
      <c r="D8" s="5" t="n">
        <v>33272</v>
      </c>
      <c r="E8" s="4" t="inlineStr">
        <is>
          <t xml:space="preserve"> </t>
        </is>
      </c>
      <c r="F8" s="7" t="n">
        <v>4596</v>
      </c>
    </row>
    <row r="9">
      <c r="A9" s="4" t="inlineStr">
        <is>
          <t>Non- current</t>
        </is>
      </c>
      <c r="B9" s="5" t="n">
        <v>30258</v>
      </c>
      <c r="C9" s="4" t="inlineStr">
        <is>
          <t xml:space="preserve"> </t>
        </is>
      </c>
      <c r="D9" s="5" t="n">
        <v>16009</v>
      </c>
      <c r="E9" s="4" t="inlineStr">
        <is>
          <t xml:space="preserve"> </t>
        </is>
      </c>
      <c r="F9" s="5" t="n">
        <v>4218</v>
      </c>
    </row>
    <row r="10">
      <c r="A10" s="4" t="inlineStr">
        <is>
          <t>Total</t>
        </is>
      </c>
      <c r="B10" s="5" t="n">
        <v>63231</v>
      </c>
      <c r="C10" s="4" t="inlineStr">
        <is>
          <t xml:space="preserve"> </t>
        </is>
      </c>
      <c r="D10" s="5" t="n">
        <v>49281</v>
      </c>
      <c r="E10" s="4" t="inlineStr">
        <is>
          <t xml:space="preserve"> </t>
        </is>
      </c>
      <c r="F10" s="5" t="n">
        <v>8814</v>
      </c>
    </row>
    <row r="11">
      <c r="A11" s="4" t="inlineStr">
        <is>
          <t>Increase (decrease) due to changes in accounting polic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Leas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49281</v>
      </c>
      <c r="C13" s="5" t="n">
        <v>6869</v>
      </c>
      <c r="D13" s="5" t="n">
        <v>59641</v>
      </c>
      <c r="E13" s="4" t="inlineStr">
        <is>
          <t xml:space="preserve"> </t>
        </is>
      </c>
      <c r="F13" s="4" t="inlineStr">
        <is>
          <t xml:space="preserve"> </t>
        </is>
      </c>
    </row>
    <row r="14">
      <c r="A14" s="4" t="inlineStr">
        <is>
          <t>Additions</t>
        </is>
      </c>
      <c r="B14" s="5" t="n">
        <v>55348</v>
      </c>
      <c r="C14" s="5" t="n">
        <v>7715</v>
      </c>
      <c r="D14" s="5" t="n">
        <v>32084</v>
      </c>
      <c r="E14" s="4" t="inlineStr">
        <is>
          <t xml:space="preserve"> </t>
        </is>
      </c>
      <c r="F14" s="4" t="inlineStr">
        <is>
          <t xml:space="preserve"> </t>
        </is>
      </c>
    </row>
    <row r="15">
      <c r="A15" s="4" t="inlineStr">
        <is>
          <t>Accretion of interest</t>
        </is>
      </c>
      <c r="B15" s="5" t="n">
        <v>1714</v>
      </c>
      <c r="C15" s="5" t="n">
        <v>239</v>
      </c>
      <c r="D15" s="5" t="n">
        <v>1969</v>
      </c>
      <c r="E15" s="4" t="inlineStr">
        <is>
          <t xml:space="preserve"> </t>
        </is>
      </c>
      <c r="F15" s="4" t="inlineStr">
        <is>
          <t xml:space="preserve"> </t>
        </is>
      </c>
    </row>
    <row r="16">
      <c r="A16" s="4" t="inlineStr">
        <is>
          <t>Payments</t>
        </is>
      </c>
      <c r="B16" s="5" t="n">
        <v>-41752</v>
      </c>
      <c r="C16" s="5" t="n">
        <v>-5820</v>
      </c>
      <c r="D16" s="5" t="n">
        <v>-43073</v>
      </c>
      <c r="E16" s="4" t="inlineStr">
        <is>
          <t xml:space="preserve"> </t>
        </is>
      </c>
      <c r="F16" s="4" t="inlineStr">
        <is>
          <t xml:space="preserve"> </t>
        </is>
      </c>
    </row>
    <row r="17">
      <c r="A17" s="4" t="inlineStr">
        <is>
          <t>Termination</t>
        </is>
      </c>
      <c r="B17" s="5" t="n">
        <v>-1353</v>
      </c>
      <c r="C17" s="5" t="n">
        <v>-188</v>
      </c>
      <c r="D17" s="5" t="n">
        <v>-1382</v>
      </c>
      <c r="E17" s="4" t="inlineStr">
        <is>
          <t xml:space="preserve"> </t>
        </is>
      </c>
      <c r="F17" s="4" t="inlineStr">
        <is>
          <t xml:space="preserve"> </t>
        </is>
      </c>
    </row>
    <row r="18">
      <c r="A18" s="4" t="inlineStr">
        <is>
          <t>Translation difference</t>
        </is>
      </c>
      <c r="B18" s="5" t="n">
        <v>-7</v>
      </c>
      <c r="C18" s="5" t="n">
        <v>-1</v>
      </c>
      <c r="D18" s="5" t="n">
        <v>42</v>
      </c>
      <c r="E18" s="4" t="inlineStr">
        <is>
          <t xml:space="preserve"> </t>
        </is>
      </c>
      <c r="F18" s="4" t="inlineStr">
        <is>
          <t xml:space="preserve"> </t>
        </is>
      </c>
    </row>
    <row r="19">
      <c r="A19" s="4" t="inlineStr">
        <is>
          <t>Ending balance</t>
        </is>
      </c>
      <c r="B19" s="5" t="n">
        <v>63231</v>
      </c>
      <c r="C19" s="7" t="n">
        <v>8814</v>
      </c>
      <c r="D19" s="5" t="n">
        <v>49281</v>
      </c>
      <c r="E19" s="5" t="n">
        <v>59641</v>
      </c>
      <c r="F19" s="4" t="inlineStr">
        <is>
          <t xml:space="preserve"> </t>
        </is>
      </c>
    </row>
    <row r="20">
      <c r="A20" s="4" t="inlineStr">
        <is>
          <t>Total</t>
        </is>
      </c>
      <c r="B20" s="6" t="n">
        <v>63231</v>
      </c>
      <c r="C20" s="4" t="inlineStr">
        <is>
          <t xml:space="preserve"> </t>
        </is>
      </c>
      <c r="D20" s="6" t="n">
        <v>49281</v>
      </c>
      <c r="E20" s="6" t="n">
        <v>59641</v>
      </c>
      <c r="F20" s="7" t="n">
        <v>8814</v>
      </c>
    </row>
  </sheetData>
  <mergeCells count="2">
    <mergeCell ref="B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Detailed Information About  Amounts Recognized In Profit of Los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Detailed Information About Lease Cost [Abstract]</t>
        </is>
      </c>
      <c r="B3" s="4" t="inlineStr">
        <is>
          <t xml:space="preserve"> </t>
        </is>
      </c>
      <c r="C3" s="4" t="inlineStr">
        <is>
          <t xml:space="preserve"> </t>
        </is>
      </c>
      <c r="D3" s="4" t="inlineStr">
        <is>
          <t xml:space="preserve"> </t>
        </is>
      </c>
      <c r="E3" s="4" t="inlineStr">
        <is>
          <t xml:space="preserve"> </t>
        </is>
      </c>
    </row>
    <row r="4">
      <c r="A4" s="4" t="inlineStr">
        <is>
          <t>Depreciation charge for right-of-use assets</t>
        </is>
      </c>
      <c r="B4" s="6" t="n">
        <v>50461</v>
      </c>
      <c r="C4" s="7" t="n">
        <v>7034</v>
      </c>
      <c r="D4" s="6" t="n">
        <v>46071</v>
      </c>
      <c r="E4" s="6" t="n">
        <v>43129</v>
      </c>
    </row>
    <row r="5">
      <c r="A5" s="4" t="inlineStr">
        <is>
          <t>Interest expenses on lease liabilities</t>
        </is>
      </c>
      <c r="B5" s="5" t="n">
        <v>1714</v>
      </c>
      <c r="C5" s="5" t="n">
        <v>239</v>
      </c>
      <c r="D5" s="5" t="n">
        <v>1969</v>
      </c>
      <c r="E5" s="6" t="n">
        <v>1547</v>
      </c>
    </row>
    <row r="6">
      <c r="A6" s="4" t="inlineStr">
        <is>
          <t>Expenses relating to short-term leases (included in selling, general and administrative expenses and research and development expenses)</t>
        </is>
      </c>
      <c r="B6" s="5" t="n">
        <v>21458</v>
      </c>
      <c r="C6" s="5" t="n">
        <v>2991</v>
      </c>
      <c r="D6" s="5" t="n">
        <v>18275</v>
      </c>
      <c r="E6" s="4" t="inlineStr">
        <is>
          <t xml:space="preserve"> </t>
        </is>
      </c>
    </row>
    <row r="7">
      <c r="A7" s="4" t="inlineStr">
        <is>
          <t>Total amount recognized in profit or loss</t>
        </is>
      </c>
      <c r="B7" s="6" t="n">
        <v>73633</v>
      </c>
      <c r="C7" s="7" t="n">
        <v>10264</v>
      </c>
      <c r="D7" s="6" t="n">
        <v>66315</v>
      </c>
      <c r="E7" s="4" t="inlineStr">
        <is>
          <t xml:space="preserve"> </t>
        </is>
      </c>
    </row>
  </sheetData>
  <mergeCells count="2">
    <mergeCell ref="B1:E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joint ventur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Investment in joint ventures</t>
        </is>
      </c>
      <c r="B4" s="4" t="inlineStr">
        <is>
          <t xml:space="preserve">5. Investment in joint ventures
31.12.2022 31.12.2023 31.12.2024 31.12.2024
RMB’000 RMB’000 RMB’000 US$’000
Share of results of joint ventures, net of tax:
Y &amp; C Engine Co., Ltd ( 54,116 ) ( 4,019 ) 15,680 2,186
MTU Yuchai Power Co., Ltd. 40,279 74,727 86,504 12,058
Guangxi Purem Yuchai Automotive ( 11,278 ) ( 4,508 ) 987 138
Other joint ventures ( 2,431 ) ( 4,117 ) ( 1,618 ) ( 226 )
( 27,546 ) 62,083 101,553 14,156
31.12.2023 31.12.2024 31.12.2024
RMB’000 RMB’000 US$’000
Carrying amount of investments:
Y &amp; C Engine Co., Ltd 12,977 34,872 4,861
MTU Yuchai Power Co., Ltd 203,156 286,841 39,985
Guangxi Purem Yuchai Automotive Technology 15,869 16,856 2,350
Other joint ventures 5,227 10 1
237,229 338,579 47,197 Details of significant joint ventures of the Group are as follows:
Name of company Principal activities Place of Group’s effective equity
31.12.2023 31.12.2024
% %
Held by subsidiaries
Y &amp; C Engine Co., Ltd (“Y&amp;C”) Manufacture and sale of PRC 34.4 34.4
MTU Yuchai Power Co., Ltd Manufacture off-road diesel PRC 38.2 35.7
Guangxi Purem Yuchai Automotive Application development, PRC 37.4 37.4 5. Investment in joint ventures (cont’d) Summarised financial information of the Group’s significant joint ventures, based on its IFRS financial statements, and reconciliation with the carrying amount of investment in the consolidated financial statements are as follows:
31.12.2022
Y &amp; C MTU Purem Total
RMB’000 RMB’000 RMB’000 RMB’000
Revenue 1,255,967 594,197 69,380 1,919,544
Depreciation and amortization ( 29,617 ) ( 9,733 ) ( 7,726 ) ( 47,076 )
Interest (expense)/income, net ( 30,547 ) 470 ( 469 ) ( 30,546 )
Profit/(loss) for the year, representing total ( 65,961 ) 66,076 ( 23,016 ) ( 22,901 )
Proportion of the Group’s ownership 45 % 50 % 49 %
Group’s share of results ( 29,682 ) 33,038 ( 11,278 )
Unrealized profit on transactions with joint venture ( 24,434 ) 7,241 —
Group’s share of results of significant joint ventures ( 54,116 ) 40,279 ( 11,278 ) ( 25,115 )
Group’s share of results of other joint ventures, ( 2,431 )
Group’s share of results for the year, representing ( 27,546 )
31.12.2023
Y &amp; C MTU Purem Total
RMB’000 RMB’000 RMB’000 RMB’000
Non-current assets 685,434 74,794 51,877 812,105
Current assets
- Cash and bank balances 64,252 523,858 16,171 604,281
- Others 426,105 226,881 45,009 697,995
Total assets 1,175,791 825,533 113,057 2,114,381
Non-current liabilities ( 146,218 ) ( 4,825 ) — ( 151,043 )
Current liabilities ( 946,348 ) ( 414,396 ) ( 80,672 ) ( 1,441,416 )
Total liabilities ( 1,092,566 ) ( 419,221 ) ( 80,672 ) ( 1,592,459 )
Net assets 83,225 406,312 32,385 521,922
Proportion of the Group’s ownership 45 % 50 % 49 %
Group’s share of net assets 37,451 203,156 15,869
Unrealized profit on transactions with joint venture ( 24,474 ) — —
Carrying amount of significant joint ventures 12,977 203,156 15,869 232,002
Carrying amount of other joint ventures 5,227
Carrying amount of the investment in joint 237,229 5. Investment in joint ventures (cont’d)
31.12.2023
Y &amp; C MTU Purem Total
RMB’000 RMB’000 RMB’000 RMB’000
Revenue 1,562,179 708,432 79,119 2,349,730
Depreciation and amortization ( 63,648 ) ( 8,682 ) ( 7,557 ) ( 79,887 )
Interest (expense)/income, net ( 22,508 ) 6,762 36 ( 15,710 )
Profit/(loss) for the year, representing total ( 6 ) 150,030 ( 9,201 ) 140,823
Proportion of the Group’s ownership 45 % 50 % 49 %
Group’s share of results ( 3 ) 75,015 ( 4,508 )
Unrealized profit on transactions with joint venture ( 4,016 ) ( 288 ) —
Group’s share of results of significant joint ventures ( 4,019 ) 74,727 ( 4,508 ) 66,200
Group’s share of results of other joint ventures, ( 4,117 )
Group’s share of results for the year, 62,083
31.12.2024
Y &amp; C MTU Purem Total Total
RMB’000 RMB’000 RMB’000 RMB’000 US$’000
Non-current assets 615,724 80,622 42,707 739,053 103,021
Current assets
- Cash and bank balances 63,381 610,900 40,084 714,365 99,580
- Others 443,449 253,523 29,891 726,863 101,322
Total assets 1,122,554 945,045 112,682 2,180,281 303,923
Non-current liabilities ( 185,872 ) ( 5,101 ) — ( 190,973 ) ( 26,621 )
Current liabilities ( 840,925 ) ( 360,026 ) ( 78,282 ) ( 1,279,233 ) ( 178,320 )
Total liabilities ( 1,026,797 ) ( 365,127 ) ( 78,282 ) ( 1,470,206 ) ( 204,941 )
Net assets 95,757 579,918 34,400 710,075 98,982
Proportion of the Group’s ownership 45 % 50 % 49 %
Group’s share of net assets 43,091 289,959 16,856
Unrealized profit on transactions with ( 8,219 ) ( 3,118 ) —
Carrying amount of significant joint 34,872 286,841 16,856 338,569 47,196
Carrying amount of other joint 10 1
Carrying amount of the investment 338,579 47,197 5. Investment in joint ventures (cont’d)
31.12.2024
Y &amp; C MTU Purem Total Total
RMB’000 RMB’000 RMB’000 RMB’000 US$’000
Revenue 1,492,662 973,322 78,569 2,544,553 354,701
Depreciation and amortization ( 73,861 ) ( 9,471 ) ( 7,198 ) ( 90,530 ) ( 12,620 )
Interest (expense)/income, net ( 20,545 ) 10,570 47 ( 9,928 ) ( 1,384 )
Profit for the year, representing total 12,587 173,606 2,014 188,207 26,235
Proportion of the Group’s ownership 45 % 50 % 49 %
Group’s share of results 5,664 86,803 987
Unrealized profit on transactions with joint 10,016 ( 299 ) —
Group’s share of results of significant joint 15,680 86,504 987 103,171 14,382
Group’s share of results of other joint ( 1,618 ) ( 226 )
Group’s share of results for the year, 101,553 14,156 Note: The Group assess impairment of investments when adverse events or changes in circumstances indicate that the carrying amounts may not be recoverable. In 2023 and 2024, no impairment was required. As of December 31, 2024, the Group’s share of joint ventures’ capital commitment that are contracted but not paid for was RMB 9.1 million (US$ 1.3 million) (2023: RMB 5.7 million). As of December 31, 2024, the Group’s share of outstanding bills receivables discounted with banks for which Y &amp; C retained a recourse obligation totaled RMB 18.1 million (US$ 2.5 million) (2023: RMB 11.8 million). As of December 31, 2024, the Group’s share of outstanding bills receivables endorsed to suppliers for which Y &amp; C retained a recourse obligation were RMB 4.2 million (US$ 0.6 million) (2023: RMB 8.8 million). Significant restrictions The nature and extent of significant restrictions on the Group’s ability to use or access assets and settle liabilities of joint ventures are: The Group’s share of cash and cash equivalents of RMB 331.5 million (US$ 46.2 million) (2023: RMB 278.5 million) held in the PRC are subject to local exchange control regulations. These regulations places restriction on the amount of currency being exported other than through dividends, trade and service related transactions. As of December 31, 2024, the Group’s share of restricted cash of RMB 22.5 million (US$ 3.1 million) (2023: RMB 22.3 million), which was largely used as collateral by the banks for the issuance of bills to suppliers. As of December 31, 2024, the Group’s share of bills receivables of RMB Nil (US$ Nil ) (2023: RMB 2.3 million) which was used as collateral by banks for the issuance of bills to supplie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Detailed Information About Future Minimum Rental Receivables Under Non-Cancellable Operating Leases (Detail) ¥ in Thousands, $ in Thousands</t>
        </is>
      </c>
      <c r="B1" s="2" t="inlineStr">
        <is>
          <t>Dec. 31, 2024 CNY (¥)</t>
        </is>
      </c>
      <c r="C1" s="2" t="inlineStr">
        <is>
          <t>Dec. 31, 2024 USD ($)</t>
        </is>
      </c>
      <c r="D1" s="2" t="inlineStr">
        <is>
          <t>Dec. 31, 2023 CNY (¥)</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Future minimum operating leases</t>
        </is>
      </c>
      <c r="B3" s="6" t="n">
        <v>92313</v>
      </c>
      <c r="C3" s="7" t="n">
        <v>12868</v>
      </c>
      <c r="D3" s="6" t="n">
        <v>97186</v>
      </c>
    </row>
    <row r="4">
      <c r="A4" s="4" t="inlineStr">
        <is>
          <t>Within 1 year [membe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Future minimum operating leases</t>
        </is>
      </c>
      <c r="B6" s="5" t="n">
        <v>14156</v>
      </c>
      <c r="C6" s="5" t="n">
        <v>1973</v>
      </c>
      <c r="D6" s="5" t="n">
        <v>13239</v>
      </c>
    </row>
    <row r="7">
      <c r="A7" s="4" t="inlineStr">
        <is>
          <t>After 1 Year but within 5 years [membe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Future minimum operating leases</t>
        </is>
      </c>
      <c r="B9" s="5" t="n">
        <v>41106</v>
      </c>
      <c r="C9" s="5" t="n">
        <v>5730</v>
      </c>
      <c r="D9" s="5" t="n">
        <v>41920</v>
      </c>
    </row>
    <row r="10">
      <c r="A10" s="4" t="inlineStr">
        <is>
          <t>More than 5 years [member]</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Future minimum operating leases</t>
        </is>
      </c>
      <c r="B12" s="6" t="n">
        <v>37051</v>
      </c>
      <c r="C12" s="7" t="n">
        <v>5165</v>
      </c>
      <c r="D12" s="6" t="n">
        <v>4202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ssued Capital - Summary of Issued Capital (Detail) ¥ in Thousands, $ in Thousands</t>
        </is>
      </c>
      <c r="B1" s="2" t="inlineStr">
        <is>
          <t>12 Months Ended</t>
        </is>
      </c>
    </row>
    <row r="2">
      <c r="B2" s="2" t="inlineStr">
        <is>
          <t>Dec. 31, 2024 CNY (¥) shares</t>
        </is>
      </c>
      <c r="C2" s="2" t="inlineStr">
        <is>
          <t>Dec. 31, 2024 USD ($) shares</t>
        </is>
      </c>
      <c r="D2" s="2" t="inlineStr">
        <is>
          <t>Dec. 31, 2023 CNY (¥) shares</t>
        </is>
      </c>
    </row>
    <row r="3">
      <c r="A3" s="3" t="inlineStr">
        <is>
          <t>Ordinary shares issued and fully paid</t>
        </is>
      </c>
      <c r="B3" s="4" t="inlineStr">
        <is>
          <t xml:space="preserve"> </t>
        </is>
      </c>
      <c r="C3" s="4" t="inlineStr">
        <is>
          <t xml:space="preserve"> </t>
        </is>
      </c>
      <c r="D3" s="4" t="inlineStr">
        <is>
          <t xml:space="preserve"> </t>
        </is>
      </c>
    </row>
    <row r="4">
      <c r="A4" s="4" t="inlineStr">
        <is>
          <t>Ending balance</t>
        </is>
      </c>
      <c r="B4" s="4" t="inlineStr">
        <is>
          <t xml:space="preserve"> </t>
        </is>
      </c>
      <c r="C4" s="4" t="inlineStr">
        <is>
          <t xml:space="preserve"> </t>
        </is>
      </c>
      <c r="D4" s="5" t="n">
        <v>40858290</v>
      </c>
    </row>
    <row r="5">
      <c r="A5" s="3" t="inlineStr">
        <is>
          <t>Equity</t>
        </is>
      </c>
      <c r="B5" s="4" t="inlineStr">
        <is>
          <t xml:space="preserve"> </t>
        </is>
      </c>
      <c r="C5" s="4" t="inlineStr">
        <is>
          <t xml:space="preserve"> </t>
        </is>
      </c>
      <c r="D5" s="4" t="inlineStr">
        <is>
          <t xml:space="preserve"> </t>
        </is>
      </c>
    </row>
    <row r="6">
      <c r="A6" s="4" t="inlineStr">
        <is>
          <t>Ending balance</t>
        </is>
      </c>
      <c r="B6" s="6" t="n">
        <v>2081138</v>
      </c>
      <c r="C6" s="7" t="n">
        <v>290103</v>
      </c>
      <c r="D6" s="6" t="n">
        <v>2081138</v>
      </c>
    </row>
    <row r="7">
      <c r="A7" s="4" t="inlineStr">
        <is>
          <t>One special share issued and fully paid at US$0.10 per share</t>
        </is>
      </c>
      <c r="B7" s="4" t="inlineStr">
        <is>
          <t>Less than RMB 1 (US$1)</t>
        </is>
      </c>
      <c r="C7" s="4" t="inlineStr">
        <is>
          <t>Less than RMB 1 (US$1)</t>
        </is>
      </c>
      <c r="D7" s="4" t="inlineStr">
        <is>
          <t>Less than RMB 1 (US$1)</t>
        </is>
      </c>
    </row>
    <row r="8">
      <c r="A8" s="4" t="inlineStr">
        <is>
          <t>Ordinary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Ordinary share of par value US$0.10 each</t>
        </is>
      </c>
      <c r="B10" s="5" t="n">
        <v>100000000</v>
      </c>
      <c r="C10" s="5" t="n">
        <v>100000000</v>
      </c>
      <c r="D10" s="5" t="n">
        <v>100000000</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 Summary of Issued Capital (Parenthetical) (Detail) - $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Par value</t>
        </is>
      </c>
      <c r="B3" s="10" t="n">
        <v>0.1</v>
      </c>
      <c r="C3" s="10" t="n">
        <v>0.1</v>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ar value</t>
        </is>
      </c>
      <c r="B6" s="10" t="n">
        <v>0.1</v>
      </c>
      <c r="C6" s="10" t="n">
        <v>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Issued Capital - Additional Information (Detail)</t>
        </is>
      </c>
      <c r="B1" s="2" t="inlineStr">
        <is>
          <t>12 Months Ended</t>
        </is>
      </c>
    </row>
    <row r="2">
      <c r="B2" s="2" t="inlineStr">
        <is>
          <t>Dec. 31, 2024 shares</t>
        </is>
      </c>
    </row>
    <row r="3">
      <c r="A3" s="4" t="inlineStr">
        <is>
          <t>Ordinary shares [member] | Bottom of range [member]</t>
        </is>
      </c>
      <c r="B3" s="4" t="inlineStr">
        <is>
          <t xml:space="preserve"> </t>
        </is>
      </c>
    </row>
    <row r="4">
      <c r="A4" s="3" t="inlineStr">
        <is>
          <t>Disclosure of classes of share capital [line items]</t>
        </is>
      </c>
      <c r="B4" s="4" t="inlineStr">
        <is>
          <t xml:space="preserve"> </t>
        </is>
      </c>
    </row>
    <row r="5">
      <c r="A5" s="4" t="inlineStr">
        <is>
          <t>Number of special share shall cease to carry any rights in event by HLA</t>
        </is>
      </c>
      <c r="B5" s="5" t="n">
        <v>7290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easury shares - Summary of Treasury shares (Details) ¥ in Thousands, $ in Thousands</t>
        </is>
      </c>
      <c r="B1" s="2" t="inlineStr">
        <is>
          <t>12 Months Ended</t>
        </is>
      </c>
    </row>
    <row r="2">
      <c r="B2" s="2" t="inlineStr">
        <is>
          <t>Dec. 31, 2024 CNY (¥)</t>
        </is>
      </c>
      <c r="C2" s="2" t="inlineStr">
        <is>
          <t>Dec. 31, 2024 USD ($)</t>
        </is>
      </c>
      <c r="D2" s="2" t="inlineStr">
        <is>
          <t>Dec. 31, 2023 CNY (¥)</t>
        </is>
      </c>
    </row>
    <row r="3">
      <c r="A3" s="3" t="inlineStr">
        <is>
          <t>Disclosure of Treasury Shares [abstract]</t>
        </is>
      </c>
      <c r="B3" s="4" t="inlineStr">
        <is>
          <t xml:space="preserve"> </t>
        </is>
      </c>
      <c r="C3" s="4" t="inlineStr">
        <is>
          <t xml:space="preserve"> </t>
        </is>
      </c>
      <c r="D3" s="4" t="inlineStr">
        <is>
          <t xml:space="preserve"> </t>
        </is>
      </c>
    </row>
    <row r="4">
      <c r="A4" s="4" t="inlineStr">
        <is>
          <t>At January 1</t>
        </is>
      </c>
      <c r="B4" s="6" t="n">
        <v>0</v>
      </c>
      <c r="C4" s="7" t="n">
        <v>0</v>
      </c>
      <c r="D4" s="6" t="n">
        <v>0</v>
      </c>
    </row>
    <row r="5">
      <c r="A5" s="4" t="inlineStr">
        <is>
          <t>Addition</t>
        </is>
      </c>
      <c r="B5" s="5" t="n">
        <v>285561</v>
      </c>
      <c r="C5" s="5" t="n">
        <v>39806</v>
      </c>
      <c r="D5" s="5" t="n">
        <v>0</v>
      </c>
    </row>
    <row r="6">
      <c r="A6" s="4" t="inlineStr">
        <is>
          <t>At December 31</t>
        </is>
      </c>
      <c r="B6" s="6" t="n">
        <v>285561</v>
      </c>
      <c r="C6" s="7" t="n">
        <v>39806</v>
      </c>
      <c r="D6" s="6" t="n">
        <v>0</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9" customWidth="1" min="2" max="2"/>
    <col width="29" customWidth="1" min="3" max="3"/>
    <col width="29" customWidth="1" min="4" max="4"/>
    <col width="22" customWidth="1" min="5" max="5"/>
  </cols>
  <sheetData>
    <row r="1">
      <c r="A1" s="1" t="inlineStr">
        <is>
          <t>Treasury shares - Additional Information (Details) $ in Thousands</t>
        </is>
      </c>
      <c r="B1" s="2" t="inlineStr">
        <is>
          <t>12 Months Ended</t>
        </is>
      </c>
    </row>
    <row r="2">
      <c r="B2" s="2" t="inlineStr">
        <is>
          <t>Dec. 31, 2024 CNY (¥) shares</t>
        </is>
      </c>
      <c r="C2" s="2" t="inlineStr">
        <is>
          <t>Dec. 31, 2024 USD ($) shares</t>
        </is>
      </c>
      <c r="D2" s="2" t="inlineStr">
        <is>
          <t>Dec. 31, 2023 CNY (¥) shares</t>
        </is>
      </c>
      <c r="E2" s="2" t="inlineStr">
        <is>
          <t>Dec. 31, 2022 CNY (¥)</t>
        </is>
      </c>
    </row>
    <row r="3">
      <c r="A3" s="3" t="inlineStr">
        <is>
          <t>Disclosure of Treasury Shares [line items]</t>
        </is>
      </c>
      <c r="B3" s="4" t="inlineStr">
        <is>
          <t xml:space="preserve"> </t>
        </is>
      </c>
      <c r="C3" s="4" t="inlineStr">
        <is>
          <t xml:space="preserve"> </t>
        </is>
      </c>
      <c r="D3" s="4" t="inlineStr">
        <is>
          <t xml:space="preserve"> </t>
        </is>
      </c>
      <c r="E3" s="4" t="inlineStr">
        <is>
          <t xml:space="preserve"> </t>
        </is>
      </c>
    </row>
    <row r="4">
      <c r="A4" s="4" t="inlineStr">
        <is>
          <t>Purchased of ordinary shares</t>
        </is>
      </c>
      <c r="B4" s="5" t="n">
        <v>3339968</v>
      </c>
      <c r="C4" s="5" t="n">
        <v>3339968</v>
      </c>
      <c r="D4" s="5" t="n">
        <v>0</v>
      </c>
      <c r="E4" s="4" t="inlineStr">
        <is>
          <t xml:space="preserve"> </t>
        </is>
      </c>
    </row>
    <row r="5">
      <c r="A5" s="4" t="inlineStr">
        <is>
          <t>Purchase of treasury shares</t>
        </is>
      </c>
      <c r="B5" s="6" t="n">
        <v>285600000</v>
      </c>
      <c r="C5" s="7" t="n">
        <v>39800</v>
      </c>
      <c r="D5" s="6" t="n">
        <v>0</v>
      </c>
      <c r="E5" s="6" t="n">
        <v>0</v>
      </c>
    </row>
  </sheetData>
  <mergeCells count="2">
    <mergeCell ref="B1:E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idends Declared and Paid - Summary of Dividends Declared and Paid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dividends declared and paid on ordinary capital [line items]</t>
        </is>
      </c>
      <c r="B3" s="4" t="inlineStr">
        <is>
          <t xml:space="preserve"> </t>
        </is>
      </c>
      <c r="C3" s="4" t="inlineStr">
        <is>
          <t xml:space="preserve"> </t>
        </is>
      </c>
      <c r="D3" s="4" t="inlineStr">
        <is>
          <t xml:space="preserve"> </t>
        </is>
      </c>
      <c r="E3" s="4" t="inlineStr">
        <is>
          <t xml:space="preserve"> </t>
        </is>
      </c>
    </row>
    <row r="4">
      <c r="A4" s="4" t="inlineStr">
        <is>
          <t>Dividends on ordinary shares</t>
        </is>
      </c>
      <c r="B4" s="6" t="n">
        <v>101647</v>
      </c>
      <c r="C4" s="4" t="inlineStr">
        <is>
          <t xml:space="preserve"> </t>
        </is>
      </c>
      <c r="D4" s="6" t="n">
        <v>80238</v>
      </c>
      <c r="E4" s="6" t="n">
        <v>109684</v>
      </c>
    </row>
    <row r="5">
      <c r="A5" s="4" t="inlineStr">
        <is>
          <t>Dividend paid in cash</t>
        </is>
      </c>
      <c r="B5" s="5" t="n">
        <v>101647</v>
      </c>
      <c r="C5" s="7" t="n">
        <v>14169</v>
      </c>
      <c r="D5" s="5" t="n">
        <v>80238</v>
      </c>
      <c r="E5" s="4" t="inlineStr">
        <is>
          <t xml:space="preserve"> </t>
        </is>
      </c>
    </row>
    <row r="6">
      <c r="A6" s="4" t="inlineStr">
        <is>
          <t>Final dividend [member]</t>
        </is>
      </c>
      <c r="B6" s="4" t="inlineStr">
        <is>
          <t xml:space="preserve"> </t>
        </is>
      </c>
      <c r="C6" s="4" t="inlineStr">
        <is>
          <t xml:space="preserve"> </t>
        </is>
      </c>
      <c r="D6" s="4" t="inlineStr">
        <is>
          <t xml:space="preserve"> </t>
        </is>
      </c>
      <c r="E6" s="4" t="inlineStr">
        <is>
          <t xml:space="preserve"> </t>
        </is>
      </c>
    </row>
    <row r="7">
      <c r="A7" s="3" t="inlineStr">
        <is>
          <t>Disclosure of dividends declared and paid on ordinary capital [line items]</t>
        </is>
      </c>
      <c r="B7" s="4" t="inlineStr">
        <is>
          <t xml:space="preserve"> </t>
        </is>
      </c>
      <c r="C7" s="4" t="inlineStr">
        <is>
          <t xml:space="preserve"> </t>
        </is>
      </c>
      <c r="D7" s="4" t="inlineStr">
        <is>
          <t xml:space="preserve"> </t>
        </is>
      </c>
      <c r="E7" s="4" t="inlineStr">
        <is>
          <t xml:space="preserve"> </t>
        </is>
      </c>
    </row>
    <row r="8">
      <c r="A8" s="4" t="inlineStr">
        <is>
          <t>Dividends on ordinary shares</t>
        </is>
      </c>
      <c r="B8" s="6" t="n">
        <v>101647</v>
      </c>
      <c r="C8" s="7" t="n">
        <v>14169</v>
      </c>
      <c r="D8" s="6" t="n">
        <v>80238</v>
      </c>
      <c r="E8" s="4" t="inlineStr">
        <is>
          <t xml:space="preserve"> </t>
        </is>
      </c>
    </row>
  </sheetData>
  <mergeCells count="2">
    <mergeCell ref="B1:E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eclared and Paid - Summary of Dividends Declared and Paid (Parenthetical) (Detail) - $ / shares</t>
        </is>
      </c>
      <c r="B1" s="2" t="inlineStr">
        <is>
          <t>12 Months Ended</t>
        </is>
      </c>
    </row>
    <row r="2">
      <c r="B2" s="2" t="inlineStr">
        <is>
          <t>Dec. 31, 2024</t>
        </is>
      </c>
      <c r="C2" s="2" t="inlineStr">
        <is>
          <t>Dec. 31, 2023</t>
        </is>
      </c>
      <c r="D2" s="2" t="inlineStr">
        <is>
          <t>Dec. 31, 2022</t>
        </is>
      </c>
    </row>
    <row r="3">
      <c r="A3" s="3" t="inlineStr">
        <is>
          <t>Disclosure of dividends declared and paid on ordinary capital [line items]</t>
        </is>
      </c>
      <c r="B3" s="4" t="inlineStr">
        <is>
          <t xml:space="preserve"> </t>
        </is>
      </c>
      <c r="C3" s="4" t="inlineStr">
        <is>
          <t xml:space="preserve"> </t>
        </is>
      </c>
      <c r="D3" s="4" t="inlineStr">
        <is>
          <t xml:space="preserve"> </t>
        </is>
      </c>
    </row>
    <row r="4">
      <c r="A4" s="4" t="inlineStr">
        <is>
          <t>Dividends on ordinary shares, per share</t>
        </is>
      </c>
      <c r="B4" s="9" t="n">
        <v>0.38</v>
      </c>
      <c r="C4" s="9" t="n">
        <v>0.28</v>
      </c>
      <c r="D4" s="10" t="n">
        <v>0.4</v>
      </c>
    </row>
    <row r="5">
      <c r="A5" s="4" t="inlineStr">
        <is>
          <t>Final dividend [member]</t>
        </is>
      </c>
      <c r="B5" s="4" t="inlineStr">
        <is>
          <t xml:space="preserve"> </t>
        </is>
      </c>
      <c r="C5" s="4" t="inlineStr">
        <is>
          <t xml:space="preserve"> </t>
        </is>
      </c>
      <c r="D5" s="4" t="inlineStr">
        <is>
          <t xml:space="preserve"> </t>
        </is>
      </c>
    </row>
    <row r="6">
      <c r="A6" s="3" t="inlineStr">
        <is>
          <t>Disclosure of dividends declared and paid on ordinary capital [line items]</t>
        </is>
      </c>
      <c r="B6" s="4" t="inlineStr">
        <is>
          <t xml:space="preserve"> </t>
        </is>
      </c>
      <c r="C6" s="4" t="inlineStr">
        <is>
          <t xml:space="preserve"> </t>
        </is>
      </c>
      <c r="D6" s="4" t="inlineStr">
        <is>
          <t xml:space="preserve"> </t>
        </is>
      </c>
    </row>
    <row r="7">
      <c r="A7" s="4" t="inlineStr">
        <is>
          <t>Dividends on ordinary shares, per share</t>
        </is>
      </c>
      <c r="B7" s="9" t="n">
        <v>0.38</v>
      </c>
      <c r="C7" s="9" t="n">
        <v>0.28</v>
      </c>
      <c r="D7" s="4" t="inlineStr">
        <is>
          <t xml:space="preserve"> </t>
        </is>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ummary of Statutory Reserves (Detail) ¥ in Thousands, $ in Thousands</t>
        </is>
      </c>
      <c r="B1" s="2" t="inlineStr">
        <is>
          <t>12 Months Ended</t>
        </is>
      </c>
    </row>
    <row r="2">
      <c r="B2" s="2" t="inlineStr">
        <is>
          <t>Dec. 31, 2024 CNY (¥)</t>
        </is>
      </c>
      <c r="C2" s="2" t="inlineStr">
        <is>
          <t>Dec. 31, 2024 USD ($)</t>
        </is>
      </c>
      <c r="D2" s="2" t="inlineStr">
        <is>
          <t>Dec. 31, 2023 CNY (¥)</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381724</v>
      </c>
      <c r="C4" s="4" t="inlineStr">
        <is>
          <t xml:space="preserve"> </t>
        </is>
      </c>
      <c r="D4" s="4" t="inlineStr">
        <is>
          <t xml:space="preserve"> </t>
        </is>
      </c>
    </row>
    <row r="5">
      <c r="A5" s="4" t="inlineStr">
        <is>
          <t>Ending balance</t>
        </is>
      </c>
      <c r="B5" s="5" t="n">
        <v>443949</v>
      </c>
      <c r="C5" s="7" t="n">
        <v>61885</v>
      </c>
      <c r="D5" s="6" t="n">
        <v>381724</v>
      </c>
    </row>
    <row r="6">
      <c r="A6" s="4" t="inlineStr">
        <is>
          <t>Statutory general reserve [member]</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Beginning balance</t>
        </is>
      </c>
      <c r="B8" s="5" t="n">
        <v>356018</v>
      </c>
      <c r="C8" s="5" t="n">
        <v>49628</v>
      </c>
      <c r="D8" s="5" t="n">
        <v>310029</v>
      </c>
    </row>
    <row r="9">
      <c r="A9" s="4" t="inlineStr">
        <is>
          <t>Transfer from retained earnings</t>
        </is>
      </c>
      <c r="B9" s="5" t="n">
        <v>62225</v>
      </c>
      <c r="C9" s="5" t="n">
        <v>8674</v>
      </c>
      <c r="D9" s="5" t="n">
        <v>45989</v>
      </c>
    </row>
    <row r="10">
      <c r="A10" s="4" t="inlineStr">
        <is>
          <t>Ending balance</t>
        </is>
      </c>
      <c r="B10" s="5" t="n">
        <v>418243</v>
      </c>
      <c r="C10" s="5" t="n">
        <v>58302</v>
      </c>
      <c r="D10" s="5" t="n">
        <v>356018</v>
      </c>
    </row>
    <row r="11">
      <c r="A11" s="4" t="inlineStr">
        <is>
          <t>General surplus reserve [member]</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Beginning balance</t>
        </is>
      </c>
      <c r="B13" s="5" t="n">
        <v>25706</v>
      </c>
      <c r="C13" s="5" t="n">
        <v>3583</v>
      </c>
      <c r="D13" s="5" t="n">
        <v>25706</v>
      </c>
    </row>
    <row r="14">
      <c r="A14" s="4" t="inlineStr">
        <is>
          <t>Ending balance</t>
        </is>
      </c>
      <c r="B14" s="5" t="n">
        <v>25706</v>
      </c>
      <c r="C14" s="5" t="n">
        <v>3583</v>
      </c>
      <c r="D14" s="5" t="n">
        <v>25706</v>
      </c>
    </row>
    <row r="15">
      <c r="A15" s="4" t="inlineStr">
        <is>
          <t>Capital reserves [member]</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Beginning balance</t>
        </is>
      </c>
      <c r="B17" s="5" t="n">
        <v>-18236</v>
      </c>
      <c r="C17" s="5" t="n">
        <v>-2542</v>
      </c>
      <c r="D17" s="5" t="n">
        <v>-4196</v>
      </c>
    </row>
    <row r="18">
      <c r="A18" s="4" t="inlineStr">
        <is>
          <t>Issuance of put option to non-controlling interest of subsidiary</t>
        </is>
      </c>
      <c r="B18" s="5" t="n">
        <v>0</v>
      </c>
      <c r="C18" s="5" t="n">
        <v>0</v>
      </c>
      <c r="D18" s="5" t="n">
        <v>-14040</v>
      </c>
    </row>
    <row r="19">
      <c r="A19" s="4" t="inlineStr">
        <is>
          <t>Ending balance</t>
        </is>
      </c>
      <c r="B19" s="6" t="n">
        <v>-18236</v>
      </c>
      <c r="C19" s="7" t="n">
        <v>-2542</v>
      </c>
      <c r="D19" s="6" t="n">
        <v>-18236</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Reserves - Summary of Statutory Reserves (Parenthetical) (Detail)</t>
        </is>
      </c>
      <c r="B1" s="2" t="inlineStr">
        <is>
          <t>12 Months Ended</t>
        </is>
      </c>
    </row>
    <row r="2">
      <c r="B2" s="2" t="inlineStr">
        <is>
          <t>Dec. 31, 2024</t>
        </is>
      </c>
    </row>
    <row r="3">
      <c r="A3" s="3" t="inlineStr">
        <is>
          <t>Disclosure of reserves within equity [line items]</t>
        </is>
      </c>
      <c r="B3" s="4" t="inlineStr">
        <is>
          <t xml:space="preserve"> </t>
        </is>
      </c>
    </row>
    <row r="4">
      <c r="A4" s="4" t="inlineStr">
        <is>
          <t>Appropriation of net income to the statutory general reserve</t>
        </is>
      </c>
      <c r="B4" s="12" t="n">
        <v>0.1</v>
      </c>
    </row>
    <row r="5">
      <c r="A5" s="4" t="inlineStr">
        <is>
          <t>Percentage of certain statutory general reserve balance with share capital</t>
        </is>
      </c>
      <c r="B5" s="12" t="n">
        <v>0.5</v>
      </c>
    </row>
    <row r="6">
      <c r="A6" s="4" t="inlineStr">
        <is>
          <t>Bottom of range [member]</t>
        </is>
      </c>
      <c r="B6" s="4" t="inlineStr">
        <is>
          <t xml:space="preserve"> </t>
        </is>
      </c>
    </row>
    <row r="7">
      <c r="A7" s="3" t="inlineStr">
        <is>
          <t>Disclosure of reserves within equity [line items]</t>
        </is>
      </c>
      <c r="B7" s="4" t="inlineStr">
        <is>
          <t xml:space="preserve"> </t>
        </is>
      </c>
    </row>
    <row r="8">
      <c r="A8" s="4" t="inlineStr">
        <is>
          <t>Minimum statutory general reserval balance with share capital</t>
        </is>
      </c>
      <c r="B8" s="12" t="n">
        <v>0.2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abstract]</t>
        </is>
      </c>
      <c r="B3" s="4" t="inlineStr">
        <is>
          <t xml:space="preserve"> </t>
        </is>
      </c>
    </row>
    <row r="4">
      <c r="A4" s="4" t="inlineStr">
        <is>
          <t>Revenue from contracts with customers</t>
        </is>
      </c>
      <c r="B4" s="4" t="inlineStr">
        <is>
          <t xml:space="preserve">6. Revenue from contracts with customers 6.1. Disaggregated revenue information Set out below is the disaggregation of the Group’s revenue from contracts with customers:
31.12.2022
Segments Yuchai HLGE Total
RMB’000 RMB’000 RMB’000
Type of goods or services
Heavy-duty engines 5,061,991 — 5,061,991
Medium-duty engines 5,066,622 — 5,066,622
Light-duty engines 1,910,923 — 1,910,923
Other products and services (i) 3,910,703 176 3,910,879
Revenue from hospitality operations 47,527 32,694 80,221
Total revenue from contracts with customers 15,997,766 32,870 16,030,636
Geographical markets
People’s Republic of China 15,886,210 — 15,886,210
Other countries 111,556 32,870 144,426
Total revenue from contracts with customers 15,997,766 32,870 16,030,636
Timing of revenue recognition
At a point in time 15,950,239 7,702 15,957,941
Over time 47,527 25,168 72,695
Total revenue from contracts with customers 15,997,766 32,870 16,030,636
31.12.2023
Segments Yuchai HLGE Total
RMB’000 RMB’000 RMB’000
Type of goods or services
Heavy-duty engines 5,552,544 — 5,552,544
Medium-duty engines 5,696,186 — 5,696,186
Light-duty engines 1,621,538 — 1,621,538
Other products and services (i) 5,089,069 154 5,089,223
Revenue from hospitality operations 55,943 30,915 86,858
Total revenue from contracts with customers 18,015,280 31,069 18,046,349
Geographical markets
People’s Republic of China 17,877,450 — 17,877,450
Other countries 137,830 31,069 168,899
Total revenue from contracts with customers 18,015,280 31,069 18,046,349
Timing of revenue recognition
At a point in time 17,959,337 8,115 17,967,452
Over time 55,943 22,954 78,897
Total revenue from contracts with customers 18,015,280 31,069 18,046,349 6. Revenue from contracts with customers (cont’d) 6.1. Disaggregated revenue information (cont’d)
31.12.2024
Segments Yuchai HLGE Total Total
RMB’000 RMB’000 RMB’000 US$’000
Type of goods or services
Heavy-duty engines 6,417,484 — 6,417,484 894,572
Medium-duty engines 5,201,611 — 5,201,611 725,084
Light-duty engines 2,258,692 — 2,258,692 314,853
Other products and services (i) 5,167,136 156 5,167,292 720,301
Revenue from hospitality operations 57,874 30,622 88,496 12,336
Total revenue from contracts with customers 19,102,797 30,778 19,133,575 2,667,146
Geographical markets
People’s Republic of China 18,826,436 — 18,826,436 2,624,332
Other countries 276,361 30,778 307,139 42,814
Total revenue from contracts with customers 19,102,797 30,778 19,133,575 2,667,146
Timing of revenue recognition
At a point in time 18,996,587 8,260 19,004,847 2,649,202
Over time 106,210 22,518 128,728 17,944
Total revenue from contracts with customers 19,102,797 30,778 19,133,575 2,667,146 Note: (i) included sales of power generator sets, NEV products and others. 6.2. Contract balances
31.12.2023 31.12.2024 31.12.2024
RMB’000 RMB’000 US$’000
Trade receivables (Note 14) 1,093,788 1,368,012 190,696
Capitalized contract cost 122,627 130,015 18,124
Contract liabilities (Note 24) 691,427 630,683 87,915 The contract liabilities comprise short-term advance received from customers and unfulfilled service-type maintenance service. The advance received from customers is recognized as revenue upon the delivery of goods, and the contract liability arising from unfulfilled service-type warranty is recognized upon the completion of the maintenance services. According to the business customary practice, the remaining performance obligations (unfulfilled service-type maintenance service) at the year-end is expected to be satisfied within 2 years. (a) Set out below is the amount of revenue recognized from:
31.12.2023 31.12.2024 31.12.2024
RMB’000 RMB’000 US$’000
Amounts included in contract liabilities 640,864 623,176 86,868 6. Revenue from contracts with customers (cont’d) 6.2. Contract balances (cont’d) (b) Capitalized contract costs
31.12.2023 31.12.2024 31.12.2024
RMB’000 RMB’000 US$’000
Capitalized contract costs relating to the projects on development of technology know-how
At January 1 197,692 122,627 17,094
Addition 14,628 7,388 1,030
Recognized in income statement ( 89,693 ) — —
At December 31 122,627 130,015 18,124 6.3. Performance obligations The transaction price allocated to the remaining unsatisfied performance obligations as of 31 December are, as follows:
31.12.2023 31.12.2024 31.12.2024
RMB’000 RMB’000 US$’000
Within one year 102,978 97,230 13,553
More than one year 52,214 48,091 6,704
Total unfulfilled service-type maintenance service (Note 24) 155,192 145,321 20,25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ummary of Other Components of Equity (Detail) ¥ in Thousands, $ in Thousands</t>
        </is>
      </c>
      <c r="B1" s="2" t="inlineStr">
        <is>
          <t>Dec. 31, 2024 CNY (¥)</t>
        </is>
      </c>
      <c r="C1" s="2" t="inlineStr">
        <is>
          <t>Dec. 31, 2024 USD ($)</t>
        </is>
      </c>
      <c r="D1" s="2" t="inlineStr">
        <is>
          <t>Dec. 31, 2023 CNY (¥)</t>
        </is>
      </c>
    </row>
    <row r="2">
      <c r="A2" s="3" t="inlineStr">
        <is>
          <t>Disclosure of other components of equity [line items]</t>
        </is>
      </c>
      <c r="B2" s="4" t="inlineStr">
        <is>
          <t xml:space="preserve"> </t>
        </is>
      </c>
      <c r="C2" s="4" t="inlineStr">
        <is>
          <t xml:space="preserve"> </t>
        </is>
      </c>
      <c r="D2" s="4" t="inlineStr">
        <is>
          <t xml:space="preserve"> </t>
        </is>
      </c>
    </row>
    <row r="3">
      <c r="A3" s="4" t="inlineStr">
        <is>
          <t>Other components of equity</t>
        </is>
      </c>
      <c r="B3" s="6" t="n">
        <v>-36403</v>
      </c>
      <c r="C3" s="7" t="n">
        <v>-5075</v>
      </c>
      <c r="D3" s="6" t="n">
        <v>-38653</v>
      </c>
    </row>
    <row r="4">
      <c r="A4" s="4" t="inlineStr">
        <is>
          <t>Foreign currency translation reserve [member]</t>
        </is>
      </c>
      <c r="B4" s="4" t="inlineStr">
        <is>
          <t xml:space="preserve"> </t>
        </is>
      </c>
      <c r="C4" s="4" t="inlineStr">
        <is>
          <t xml:space="preserve"> </t>
        </is>
      </c>
      <c r="D4" s="4" t="inlineStr">
        <is>
          <t xml:space="preserve"> </t>
        </is>
      </c>
    </row>
    <row r="5">
      <c r="A5" s="3" t="inlineStr">
        <is>
          <t>Disclosure of other components of equity [line items]</t>
        </is>
      </c>
      <c r="B5" s="4" t="inlineStr">
        <is>
          <t xml:space="preserve"> </t>
        </is>
      </c>
      <c r="C5" s="4" t="inlineStr">
        <is>
          <t xml:space="preserve"> </t>
        </is>
      </c>
      <c r="D5" s="4" t="inlineStr">
        <is>
          <t xml:space="preserve"> </t>
        </is>
      </c>
    </row>
    <row r="6">
      <c r="A6" s="4" t="inlineStr">
        <is>
          <t>Other components of equity</t>
        </is>
      </c>
      <c r="B6" s="5" t="n">
        <v>-15056</v>
      </c>
      <c r="C6" s="5" t="n">
        <v>-2099</v>
      </c>
      <c r="D6" s="5" t="n">
        <v>-27971</v>
      </c>
    </row>
    <row r="7">
      <c r="A7" s="4" t="inlineStr">
        <is>
          <t>Performance shares reserves [member]</t>
        </is>
      </c>
      <c r="B7" s="4" t="inlineStr">
        <is>
          <t xml:space="preserve"> </t>
        </is>
      </c>
      <c r="C7" s="4" t="inlineStr">
        <is>
          <t xml:space="preserve"> </t>
        </is>
      </c>
      <c r="D7" s="4" t="inlineStr">
        <is>
          <t xml:space="preserve"> </t>
        </is>
      </c>
    </row>
    <row r="8">
      <c r="A8" s="3" t="inlineStr">
        <is>
          <t>Disclosure of other components of equity [line items]</t>
        </is>
      </c>
      <c r="B8" s="4" t="inlineStr">
        <is>
          <t xml:space="preserve"> </t>
        </is>
      </c>
      <c r="C8" s="4" t="inlineStr">
        <is>
          <t xml:space="preserve"> </t>
        </is>
      </c>
      <c r="D8" s="4" t="inlineStr">
        <is>
          <t xml:space="preserve"> </t>
        </is>
      </c>
    </row>
    <row r="9">
      <c r="A9" s="4" t="inlineStr">
        <is>
          <t>Other components of equity</t>
        </is>
      </c>
      <c r="B9" s="5" t="n">
        <v>25461</v>
      </c>
      <c r="C9" s="5" t="n">
        <v>3549</v>
      </c>
      <c r="D9" s="5" t="n">
        <v>19758</v>
      </c>
    </row>
    <row r="10">
      <c r="A10" s="4" t="inlineStr">
        <is>
          <t>Premium paid for acquisition of non-controlling interests [member]</t>
        </is>
      </c>
      <c r="B10" s="4" t="inlineStr">
        <is>
          <t xml:space="preserve"> </t>
        </is>
      </c>
      <c r="C10" s="4" t="inlineStr">
        <is>
          <t xml:space="preserve"> </t>
        </is>
      </c>
      <c r="D10" s="4" t="inlineStr">
        <is>
          <t xml:space="preserve"> </t>
        </is>
      </c>
    </row>
    <row r="11">
      <c r="A11" s="3" t="inlineStr">
        <is>
          <t>Disclosure of other components of equity [line items]</t>
        </is>
      </c>
      <c r="B11" s="4" t="inlineStr">
        <is>
          <t xml:space="preserve"> </t>
        </is>
      </c>
      <c r="C11" s="4" t="inlineStr">
        <is>
          <t xml:space="preserve"> </t>
        </is>
      </c>
      <c r="D11" s="4" t="inlineStr">
        <is>
          <t xml:space="preserve"> </t>
        </is>
      </c>
    </row>
    <row r="12">
      <c r="A12" s="4" t="inlineStr">
        <is>
          <t>Other components of equity</t>
        </is>
      </c>
      <c r="B12" s="5" t="n">
        <v>-26466</v>
      </c>
      <c r="C12" s="5" t="n">
        <v>-3689</v>
      </c>
      <c r="D12" s="5" t="n">
        <v>-7986</v>
      </c>
    </row>
    <row r="13">
      <c r="A13" s="4" t="inlineStr">
        <is>
          <t>Fair value reserve of financial assets at FVOCI [member]</t>
        </is>
      </c>
      <c r="B13" s="4" t="inlineStr">
        <is>
          <t xml:space="preserve"> </t>
        </is>
      </c>
      <c r="C13" s="4" t="inlineStr">
        <is>
          <t xml:space="preserve"> </t>
        </is>
      </c>
      <c r="D13" s="4" t="inlineStr">
        <is>
          <t xml:space="preserve"> </t>
        </is>
      </c>
    </row>
    <row r="14">
      <c r="A14" s="3" t="inlineStr">
        <is>
          <t>Disclosure of other components of equity [line items]</t>
        </is>
      </c>
      <c r="B14" s="4" t="inlineStr">
        <is>
          <t xml:space="preserve"> </t>
        </is>
      </c>
      <c r="C14" s="4" t="inlineStr">
        <is>
          <t xml:space="preserve"> </t>
        </is>
      </c>
      <c r="D14" s="4" t="inlineStr">
        <is>
          <t xml:space="preserve"> </t>
        </is>
      </c>
    </row>
    <row r="15">
      <c r="A15" s="4" t="inlineStr">
        <is>
          <t>Other components of equity</t>
        </is>
      </c>
      <c r="B15" s="6" t="n">
        <v>-20342</v>
      </c>
      <c r="C15" s="7" t="n">
        <v>-2836</v>
      </c>
      <c r="D15" s="6" t="n">
        <v>-2245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4" customWidth="1" min="5" max="5"/>
    <col width="22" customWidth="1" min="6" max="6"/>
    <col width="22" customWidth="1" min="7" max="7"/>
    <col width="22" customWidth="1" min="8" max="8"/>
    <col width="21" customWidth="1" min="9" max="9"/>
    <col width="25" customWidth="1" min="10" max="10"/>
  </cols>
  <sheetData>
    <row r="1">
      <c r="A1" s="1" t="inlineStr">
        <is>
          <t>Share-based Payment - Additional Information (Detail) $ / shares in Units, ¥ in Thousands</t>
        </is>
      </c>
      <c r="F1" s="2" t="inlineStr">
        <is>
          <t>12 Months Ended</t>
        </is>
      </c>
    </row>
    <row r="2">
      <c r="B2" s="2" t="inlineStr">
        <is>
          <t>Dec. 31, 2024 $ / shares</t>
        </is>
      </c>
      <c r="C2" s="2" t="inlineStr">
        <is>
          <t>Jun. 26, 2024 CNY (¥)</t>
        </is>
      </c>
      <c r="D2" s="2" t="inlineStr">
        <is>
          <t>Jun. 26, 2024 USD ($)</t>
        </is>
      </c>
      <c r="E2" s="2" t="inlineStr">
        <is>
          <t>Jun. 25, 2024</t>
        </is>
      </c>
      <c r="F2" s="2" t="inlineStr">
        <is>
          <t>Dec. 31, 2024 CNY (¥)</t>
        </is>
      </c>
      <c r="G2" s="2" t="inlineStr">
        <is>
          <t>Dec. 31, 2023 CNY (¥)</t>
        </is>
      </c>
      <c r="H2" s="2" t="inlineStr">
        <is>
          <t>Dec. 31, 2022 CNY (¥)</t>
        </is>
      </c>
      <c r="I2" s="2" t="inlineStr">
        <is>
          <t>Jun. 20, 2024 Scheme</t>
        </is>
      </c>
      <c r="J2" s="2" t="inlineStr">
        <is>
          <t>Dec. 31, 2023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centive plan period</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c r="I4" s="4" t="inlineStr">
        <is>
          <t xml:space="preserve"> </t>
        </is>
      </c>
      <c r="J4" s="4" t="inlineStr">
        <is>
          <t xml:space="preserve"> </t>
        </is>
      </c>
    </row>
    <row r="5">
      <c r="A5" s="4" t="inlineStr">
        <is>
          <t>Exercise price for options outstanding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21.11</v>
      </c>
    </row>
    <row r="6">
      <c r="A6" s="4" t="inlineStr">
        <is>
          <t>Equity incentive exercise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c r="I6" s="4" t="inlineStr">
        <is>
          <t xml:space="preserve"> </t>
        </is>
      </c>
      <c r="J6" s="4" t="inlineStr">
        <is>
          <t xml:space="preserve"> </t>
        </is>
      </c>
    </row>
    <row r="7">
      <c r="A7" s="4" t="inlineStr">
        <is>
          <t>Weighted average remaining contractual life for the share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0.6 </t>
        </is>
      </c>
      <c r="H7" s="4" t="inlineStr">
        <is>
          <t xml:space="preserve"> </t>
        </is>
      </c>
      <c r="I7" s="4" t="inlineStr">
        <is>
          <t xml:space="preserve"> </t>
        </is>
      </c>
      <c r="J7" s="4" t="inlineStr">
        <is>
          <t xml:space="preserve"> </t>
        </is>
      </c>
    </row>
    <row r="8">
      <c r="A8" s="4" t="inlineStr">
        <is>
          <t>Equity incentive plan expired</t>
        </is>
      </c>
      <c r="B8" s="4" t="inlineStr">
        <is>
          <t xml:space="preserve"> </t>
        </is>
      </c>
      <c r="C8" s="4" t="inlineStr">
        <is>
          <t xml:space="preserve"> </t>
        </is>
      </c>
      <c r="D8" s="4" t="inlineStr">
        <is>
          <t xml:space="preserve"> </t>
        </is>
      </c>
      <c r="E8" s="4" t="inlineStr">
        <is>
          <t xml:space="preserve"> </t>
        </is>
      </c>
      <c r="F8" s="4" t="inlineStr">
        <is>
          <t>2024-07</t>
        </is>
      </c>
      <c r="G8" s="4" t="inlineStr">
        <is>
          <t xml:space="preserve"> </t>
        </is>
      </c>
      <c r="H8" s="4" t="inlineStr">
        <is>
          <t xml:space="preserve"> </t>
        </is>
      </c>
      <c r="I8" s="4" t="inlineStr">
        <is>
          <t xml:space="preserve"> </t>
        </is>
      </c>
      <c r="J8" s="4" t="inlineStr">
        <is>
          <t xml:space="preserve"> </t>
        </is>
      </c>
    </row>
    <row r="9">
      <c r="A9" s="4" t="inlineStr">
        <is>
          <t>Share-based payment expense arising from Equity Incentive Plan | ¥</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c r="J9" s="4" t="inlineStr">
        <is>
          <t xml:space="preserve"> </t>
        </is>
      </c>
    </row>
    <row r="10">
      <c r="A10" s="4" t="inlineStr">
        <is>
          <t>Share based compensation per share | $ / shares</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1</v>
      </c>
    </row>
    <row r="11">
      <c r="A11" s="4" t="inlineStr">
        <is>
          <t>GYMCL equity holding scheme and MGP incentive sche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chemes approved | Sche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c r="J13" s="4" t="inlineStr">
        <is>
          <t xml:space="preserve"> </t>
        </is>
      </c>
    </row>
    <row r="14">
      <c r="A14" s="4" t="inlineStr">
        <is>
          <t>MGP Intere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per share capital in which participants of the schemes paid | $</t>
        </is>
      </c>
      <c r="B16" s="4" t="inlineStr">
        <is>
          <t xml:space="preserve"> </t>
        </is>
      </c>
      <c r="C16" s="4" t="inlineStr">
        <is>
          <t xml:space="preserve"> </t>
        </is>
      </c>
      <c r="D16" s="9" t="n">
        <v>2.9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d contribution received from participants of the schemes</t>
        </is>
      </c>
      <c r="B17" s="4" t="inlineStr">
        <is>
          <t xml:space="preserve"> </t>
        </is>
      </c>
      <c r="C17" s="6" t="n">
        <v>82900</v>
      </c>
      <c r="D17" s="5" t="n">
        <v>11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uangxi Yuchai Marine and Genset Power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equity interest in subsidiary resulted from the implementation of the two scheme</t>
        </is>
      </c>
      <c r="B20" s="11" t="n">
        <v>0.714</v>
      </c>
      <c r="C20" s="4" t="inlineStr">
        <is>
          <t xml:space="preserve"> </t>
        </is>
      </c>
      <c r="D20" s="4" t="inlineStr">
        <is>
          <t xml:space="preserve"> </t>
        </is>
      </c>
      <c r="E20" s="11" t="n">
        <v>0.76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uangxi Yuchai Marine and Genset Power Co., Ltd [Member] | MGP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 in registered share capital of subsidiary</t>
        </is>
      </c>
      <c r="B23" s="4" t="inlineStr">
        <is>
          <t xml:space="preserve"> </t>
        </is>
      </c>
      <c r="C23" s="6" t="n">
        <v>28000</v>
      </c>
      <c r="D23" s="7" t="n">
        <v>3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rresponded interest in enlarged registered capital of subsidiary</t>
        </is>
      </c>
      <c r="B24" s="4" t="inlineStr">
        <is>
          <t xml:space="preserve"> </t>
        </is>
      </c>
      <c r="C24" s="11" t="n">
        <v>0.0654</v>
      </c>
      <c r="D24" s="11" t="n">
        <v>0.065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 value per share capital of subsidiary | $</t>
        </is>
      </c>
      <c r="B25" s="4" t="inlineStr">
        <is>
          <t xml:space="preserve"> </t>
        </is>
      </c>
      <c r="C25" s="4" t="inlineStr">
        <is>
          <t xml:space="preserve"> </t>
        </is>
      </c>
      <c r="D25" s="7"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ne year after date of grant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payment vesting percentage</t>
        </is>
      </c>
      <c r="B28" s="4" t="inlineStr">
        <is>
          <t xml:space="preserve"> </t>
        </is>
      </c>
      <c r="C28" s="4" t="inlineStr">
        <is>
          <t xml:space="preserve"> </t>
        </is>
      </c>
      <c r="D28" s="4" t="inlineStr">
        <is>
          <t xml:space="preserve"> </t>
        </is>
      </c>
      <c r="E28" s="4" t="inlineStr">
        <is>
          <t xml:space="preserve"> </t>
        </is>
      </c>
      <c r="F28" s="12" t="n">
        <v>0.33</v>
      </c>
      <c r="G28" s="4" t="inlineStr">
        <is>
          <t xml:space="preserve"> </t>
        </is>
      </c>
      <c r="H28" s="4" t="inlineStr">
        <is>
          <t xml:space="preserve"> </t>
        </is>
      </c>
      <c r="I28" s="4" t="inlineStr">
        <is>
          <t xml:space="preserve"> </t>
        </is>
      </c>
      <c r="J28" s="4" t="inlineStr">
        <is>
          <t xml:space="preserve"> </t>
        </is>
      </c>
    </row>
    <row r="29">
      <c r="A29" s="4" t="inlineStr">
        <is>
          <t>Two years after date of grant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vesting percentage</t>
        </is>
      </c>
      <c r="B31" s="4" t="inlineStr">
        <is>
          <t xml:space="preserve"> </t>
        </is>
      </c>
      <c r="C31" s="4" t="inlineStr">
        <is>
          <t xml:space="preserve"> </t>
        </is>
      </c>
      <c r="D31" s="4" t="inlineStr">
        <is>
          <t xml:space="preserve"> </t>
        </is>
      </c>
      <c r="E31" s="4" t="inlineStr">
        <is>
          <t xml:space="preserve"> </t>
        </is>
      </c>
      <c r="F31" s="12" t="n">
        <v>0.66</v>
      </c>
      <c r="G31" s="4" t="inlineStr">
        <is>
          <t xml:space="preserve"> </t>
        </is>
      </c>
      <c r="H31" s="4" t="inlineStr">
        <is>
          <t xml:space="preserve"> </t>
        </is>
      </c>
      <c r="I31" s="4" t="inlineStr">
        <is>
          <t xml:space="preserve"> </t>
        </is>
      </c>
      <c r="J31" s="4" t="inlineStr">
        <is>
          <t xml:space="preserve"> </t>
        </is>
      </c>
    </row>
    <row r="32">
      <c r="A32" s="4" t="inlineStr">
        <is>
          <t>Three years after date of grant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vesting percentage</t>
        </is>
      </c>
      <c r="B34" s="4" t="inlineStr">
        <is>
          <t xml:space="preserve"> </t>
        </is>
      </c>
      <c r="C34" s="4" t="inlineStr">
        <is>
          <t xml:space="preserve"> </t>
        </is>
      </c>
      <c r="D34" s="4" t="inlineStr">
        <is>
          <t xml:space="preserve"> </t>
        </is>
      </c>
      <c r="E34" s="4" t="inlineStr">
        <is>
          <t xml:space="preserve"> </t>
        </is>
      </c>
      <c r="F34" s="12" t="n">
        <v>1</v>
      </c>
      <c r="G34" s="4" t="inlineStr">
        <is>
          <t xml:space="preserve"> </t>
        </is>
      </c>
      <c r="H34" s="4" t="inlineStr">
        <is>
          <t xml:space="preserve"> </t>
        </is>
      </c>
      <c r="I34" s="4" t="inlineStr">
        <is>
          <t xml:space="preserve"> </t>
        </is>
      </c>
      <c r="J34" s="4" t="inlineStr">
        <is>
          <t xml:space="preserve"> </t>
        </is>
      </c>
    </row>
  </sheetData>
  <mergeCells count="3">
    <mergeCell ref="C1:D1"/>
    <mergeCell ref="F1:H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 Number and Weighted Average Exercise Prices ("WAEP") of, and Movements in Share Options (Detail)</t>
        </is>
      </c>
      <c r="B1" s="2" t="inlineStr">
        <is>
          <t>12 Months Ended</t>
        </is>
      </c>
    </row>
    <row r="2">
      <c r="B2" s="2" t="inlineStr">
        <is>
          <t>Dec. 31, 2024 shares $ / shares</t>
        </is>
      </c>
      <c r="C2" s="2" t="inlineStr">
        <is>
          <t>Dec. 31, 2023 shares $ / shares</t>
        </is>
      </c>
      <c r="D2" s="2" t="inlineStr">
        <is>
          <t>Dec. 31, 2022 $ / shares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Outstanding at January 1 | shares</t>
        </is>
      </c>
      <c r="B4" s="4" t="inlineStr">
        <is>
          <t xml:space="preserve"> </t>
        </is>
      </c>
      <c r="C4" s="5" t="n">
        <v>270000</v>
      </c>
      <c r="D4" s="5" t="n">
        <v>270000</v>
      </c>
    </row>
    <row r="5">
      <c r="A5" s="4" t="inlineStr">
        <is>
          <t>Expired | shares</t>
        </is>
      </c>
      <c r="B5" s="5" t="n">
        <v>-270000</v>
      </c>
      <c r="C5" s="5" t="n">
        <v>0</v>
      </c>
      <c r="D5" s="4" t="inlineStr">
        <is>
          <t xml:space="preserve"> </t>
        </is>
      </c>
    </row>
    <row r="6">
      <c r="A6" s="4" t="inlineStr">
        <is>
          <t>Outstanding at December 31 | shares</t>
        </is>
      </c>
      <c r="B6" s="5" t="n">
        <v>0</v>
      </c>
      <c r="C6" s="5" t="n">
        <v>270000</v>
      </c>
      <c r="D6" s="4" t="inlineStr">
        <is>
          <t xml:space="preserve"> </t>
        </is>
      </c>
    </row>
    <row r="7">
      <c r="A7" s="4" t="inlineStr">
        <is>
          <t>Number of share options exercisable | shares</t>
        </is>
      </c>
      <c r="B7" s="5" t="n">
        <v>0</v>
      </c>
      <c r="C7" s="5" t="n">
        <v>270000</v>
      </c>
      <c r="D7" s="4" t="inlineStr">
        <is>
          <t xml:space="preserve"> </t>
        </is>
      </c>
    </row>
    <row r="8">
      <c r="A8" s="4" t="inlineStr">
        <is>
          <t>Beginning balance | $ / shares</t>
        </is>
      </c>
      <c r="B8" s="9" t="n">
        <v>21.11</v>
      </c>
      <c r="C8" s="9" t="n">
        <v>21.11</v>
      </c>
      <c r="D8" s="4" t="inlineStr">
        <is>
          <t xml:space="preserve"> </t>
        </is>
      </c>
    </row>
    <row r="9">
      <c r="A9" s="4" t="inlineStr">
        <is>
          <t>Expired | $ / shares</t>
        </is>
      </c>
      <c r="B9" s="9" t="n">
        <v>21.11</v>
      </c>
      <c r="C9" s="4" t="inlineStr">
        <is>
          <t xml:space="preserve"> </t>
        </is>
      </c>
      <c r="D9" s="4" t="inlineStr">
        <is>
          <t xml:space="preserve"> </t>
        </is>
      </c>
    </row>
    <row r="10">
      <c r="A10" s="4" t="inlineStr">
        <is>
          <t>WAEP outstanding | $ / shares</t>
        </is>
      </c>
      <c r="B10" s="4" t="inlineStr">
        <is>
          <t xml:space="preserve"> </t>
        </is>
      </c>
      <c r="C10" s="16" t="n">
        <v>21.11</v>
      </c>
      <c r="D10" s="9" t="n">
        <v>21.11</v>
      </c>
    </row>
    <row r="11">
      <c r="A11" s="4" t="inlineStr">
        <is>
          <t>WAEP exercisable | $ / shares</t>
        </is>
      </c>
      <c r="B11" s="4" t="inlineStr">
        <is>
          <t xml:space="preserve"> </t>
        </is>
      </c>
      <c r="C11" s="9" t="n">
        <v>21.11</v>
      </c>
      <c r="D11" s="4" t="inlineStr">
        <is>
          <t xml:space="preserve"> </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Share-based Payment - Fair Value of Share Options and Assumptions (Detail)</t>
        </is>
      </c>
      <c r="B1" s="2" t="inlineStr">
        <is>
          <t>Jul. 29, 2014 USD ($) yr $ / shares</t>
        </is>
      </c>
    </row>
    <row r="2">
      <c r="A2" s="3" t="inlineStr">
        <is>
          <t>Disclosure of terms and conditions of share-based payment arrangement [line items]</t>
        </is>
      </c>
      <c r="B2" s="4" t="inlineStr">
        <is>
          <t xml:space="preserve"> </t>
        </is>
      </c>
    </row>
    <row r="3">
      <c r="A3" s="4" t="inlineStr">
        <is>
          <t>Share price | $ / shares</t>
        </is>
      </c>
      <c r="B3" s="9" t="n">
        <v>21.11</v>
      </c>
    </row>
    <row r="4">
      <c r="A4" s="4" t="inlineStr">
        <is>
          <t>Exercise price | $ / shares</t>
        </is>
      </c>
      <c r="B4" s="9" t="n">
        <v>21.11</v>
      </c>
    </row>
    <row r="5">
      <c r="A5" s="4" t="inlineStr">
        <is>
          <t>Expected volatility</t>
        </is>
      </c>
      <c r="B5" s="11" t="n">
        <v>0.474</v>
      </c>
    </row>
    <row r="6">
      <c r="A6" s="4" t="inlineStr">
        <is>
          <t>Expected dividends</t>
        </is>
      </c>
      <c r="B6" s="11" t="n">
        <v>0.0581</v>
      </c>
    </row>
    <row r="7">
      <c r="A7" s="4" t="inlineStr">
        <is>
          <t>Bottom of range [member]</t>
        </is>
      </c>
      <c r="B7" s="4" t="inlineStr">
        <is>
          <t xml:space="preserve"> </t>
        </is>
      </c>
    </row>
    <row r="8">
      <c r="A8" s="3" t="inlineStr">
        <is>
          <t>Disclosure of terms and conditions of share-based payment arrangement [line items]</t>
        </is>
      </c>
      <c r="B8" s="4" t="inlineStr">
        <is>
          <t xml:space="preserve"> </t>
        </is>
      </c>
    </row>
    <row r="9">
      <c r="A9" s="4" t="inlineStr">
        <is>
          <t>Fair value at measurement date | $</t>
        </is>
      </c>
      <c r="B9" s="10" t="n">
        <v>5.7</v>
      </c>
    </row>
    <row r="10">
      <c r="A10" s="4" t="inlineStr">
        <is>
          <t>Expected option life (years) | yr</t>
        </is>
      </c>
      <c r="B10" s="15" t="n">
        <v>3.5</v>
      </c>
    </row>
    <row r="11">
      <c r="A11" s="4" t="inlineStr">
        <is>
          <t>Risk-free interest rate</t>
        </is>
      </c>
      <c r="B11" s="11" t="n">
        <v>0.014</v>
      </c>
    </row>
    <row r="12">
      <c r="A12" s="4" t="inlineStr">
        <is>
          <t>Top of range [member]</t>
        </is>
      </c>
      <c r="B12" s="4" t="inlineStr">
        <is>
          <t xml:space="preserve"> </t>
        </is>
      </c>
    </row>
    <row r="13">
      <c r="A13" s="3" t="inlineStr">
        <is>
          <t>Disclosure of terms and conditions of share-based payment arrangement [line items]</t>
        </is>
      </c>
      <c r="B13" s="4" t="inlineStr">
        <is>
          <t xml:space="preserve"> </t>
        </is>
      </c>
    </row>
    <row r="14">
      <c r="A14" s="4" t="inlineStr">
        <is>
          <t>Fair value at measurement date | $</t>
        </is>
      </c>
      <c r="B14" s="9" t="n">
        <v>6.74</v>
      </c>
    </row>
    <row r="15">
      <c r="A15" s="4" t="inlineStr">
        <is>
          <t>Expected option life (years) | yr</t>
        </is>
      </c>
      <c r="B15" s="15" t="n">
        <v>5.5</v>
      </c>
    </row>
    <row r="16">
      <c r="A16" s="4" t="inlineStr">
        <is>
          <t>Risk-free interest rate</t>
        </is>
      </c>
      <c r="B16" s="12" t="n">
        <v>0.0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payment - Expense Recognized For Employee Services Received (Details) - 12 months ended Dec. 31, 2024 ¥ in Thousands, $ in Thousands</t>
        </is>
      </c>
      <c r="B1" s="2" t="inlineStr">
        <is>
          <t>CNY (¥)</t>
        </is>
      </c>
      <c r="C1" s="2" t="inlineStr">
        <is>
          <t>USD ($)</t>
        </is>
      </c>
    </row>
    <row r="2">
      <c r="A2" s="3" t="inlineStr">
        <is>
          <t>Expense from share-based payment transactions [abstract]</t>
        </is>
      </c>
      <c r="B2" s="4" t="inlineStr">
        <is>
          <t xml:space="preserve"> </t>
        </is>
      </c>
      <c r="C2" s="4" t="inlineStr">
        <is>
          <t xml:space="preserve"> </t>
        </is>
      </c>
    </row>
    <row r="3">
      <c r="A3" s="4" t="inlineStr">
        <is>
          <t>Expense arising from equity-settled share-based payment transactions</t>
        </is>
      </c>
      <c r="B3" s="6" t="n">
        <v>7829</v>
      </c>
      <c r="C3" s="7" t="n">
        <v>109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Trade and Other Current Payables (Detail) ¥ in Thousands, $ in Thousands</t>
        </is>
      </c>
      <c r="B1" s="2" t="inlineStr">
        <is>
          <t>Dec. 31, 2024 CNY (¥)</t>
        </is>
      </c>
      <c r="C1" s="2" t="inlineStr">
        <is>
          <t>Dec. 31, 2024 USD ($)</t>
        </is>
      </c>
      <c r="D1" s="2" t="inlineStr">
        <is>
          <t>Dec. 31, 2023 CNY (¥)</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4361810</v>
      </c>
      <c r="C3" s="7" t="n">
        <v>608019</v>
      </c>
      <c r="D3" s="6" t="n">
        <v>3999224</v>
      </c>
    </row>
    <row r="4">
      <c r="A4" s="4" t="inlineStr">
        <is>
          <t>Bills payables</t>
        </is>
      </c>
      <c r="B4" s="5" t="n">
        <v>3730333</v>
      </c>
      <c r="C4" s="5" t="n">
        <v>519994</v>
      </c>
      <c r="D4" s="5" t="n">
        <v>3248066</v>
      </c>
    </row>
    <row r="5">
      <c r="A5" s="4" t="inlineStr">
        <is>
          <t>Other payables</t>
        </is>
      </c>
      <c r="B5" s="5" t="n">
        <v>348856</v>
      </c>
      <c r="C5" s="5" t="n">
        <v>48629</v>
      </c>
      <c r="D5" s="5" t="n">
        <v>402516</v>
      </c>
    </row>
    <row r="6">
      <c r="A6" s="4" t="inlineStr">
        <is>
          <t>Accrued expenses</t>
        </is>
      </c>
      <c r="B6" s="5" t="n">
        <v>216674</v>
      </c>
      <c r="C6" s="5" t="n">
        <v>30203</v>
      </c>
      <c r="D6" s="5" t="n">
        <v>226745</v>
      </c>
    </row>
    <row r="7">
      <c r="A7" s="4" t="inlineStr">
        <is>
          <t>Accrued staff costs</t>
        </is>
      </c>
      <c r="B7" s="5" t="n">
        <v>642081</v>
      </c>
      <c r="C7" s="5" t="n">
        <v>89504</v>
      </c>
      <c r="D7" s="5" t="n">
        <v>499230</v>
      </c>
    </row>
    <row r="8">
      <c r="A8" s="4" t="inlineStr">
        <is>
          <t>Refund liabilities</t>
        </is>
      </c>
      <c r="B8" s="5" t="n">
        <v>442577</v>
      </c>
      <c r="C8" s="5" t="n">
        <v>61693</v>
      </c>
      <c r="D8" s="5" t="n">
        <v>324161</v>
      </c>
    </row>
    <row r="9">
      <c r="A9" s="4" t="inlineStr">
        <is>
          <t>Dividend payable</t>
        </is>
      </c>
      <c r="B9" s="5" t="n">
        <v>44005</v>
      </c>
      <c r="C9" s="5" t="n">
        <v>6134</v>
      </c>
      <c r="D9" s="5" t="n">
        <v>30899</v>
      </c>
    </row>
    <row r="10">
      <c r="A10" s="4" t="inlineStr">
        <is>
          <t>Amount due to joint ventures (trade)</t>
        </is>
      </c>
      <c r="B10" s="5" t="n">
        <v>49898</v>
      </c>
      <c r="C10" s="5" t="n">
        <v>6956</v>
      </c>
      <c r="D10" s="5" t="n">
        <v>83590</v>
      </c>
    </row>
    <row r="11">
      <c r="A11" s="4" t="inlineStr">
        <is>
          <t>Amount due to joint ventures (non-trade)</t>
        </is>
      </c>
      <c r="B11" s="5" t="n">
        <v>4</v>
      </c>
      <c r="C11" s="5" t="n">
        <v>1</v>
      </c>
      <c r="D11" s="5" t="n">
        <v>0</v>
      </c>
    </row>
    <row r="12">
      <c r="A12" s="4" t="inlineStr">
        <is>
          <t>Amount due to related parties (trade)</t>
        </is>
      </c>
      <c r="B12" s="5" t="n">
        <v>357714</v>
      </c>
      <c r="C12" s="5" t="n">
        <v>49864</v>
      </c>
      <c r="D12" s="5" t="n">
        <v>303393</v>
      </c>
    </row>
    <row r="13">
      <c r="A13" s="4" t="inlineStr">
        <is>
          <t>Amount due to related parties (non-trade)</t>
        </is>
      </c>
      <c r="B13" s="5" t="n">
        <v>36772</v>
      </c>
      <c r="C13" s="5" t="n">
        <v>5126</v>
      </c>
      <c r="D13" s="5" t="n">
        <v>36083</v>
      </c>
    </row>
    <row r="14">
      <c r="A14" s="4" t="inlineStr">
        <is>
          <t>Financial liabilities carried at amortized cost (Note 32, Note 35)</t>
        </is>
      </c>
      <c r="B14" s="5" t="n">
        <v>10230724</v>
      </c>
      <c r="C14" s="5" t="n">
        <v>1426123</v>
      </c>
      <c r="D14" s="5" t="n">
        <v>9153907</v>
      </c>
    </row>
    <row r="15">
      <c r="A15" s="4" t="inlineStr">
        <is>
          <t>Deferred grants (Note 27)</t>
        </is>
      </c>
      <c r="B15" s="5" t="n">
        <v>0</v>
      </c>
      <c r="C15" s="5" t="n">
        <v>0</v>
      </c>
      <c r="D15" s="5" t="n">
        <v>8064</v>
      </c>
    </row>
    <row r="16">
      <c r="A16" s="4" t="inlineStr">
        <is>
          <t>Advance from customers</t>
        </is>
      </c>
      <c r="B16" s="5" t="n">
        <v>592</v>
      </c>
      <c r="C16" s="5" t="n">
        <v>83</v>
      </c>
      <c r="D16" s="5" t="n">
        <v>248</v>
      </c>
    </row>
    <row r="17">
      <c r="A17" s="4" t="inlineStr">
        <is>
          <t>Other tax payable</t>
        </is>
      </c>
      <c r="B17" s="5" t="n">
        <v>62435</v>
      </c>
      <c r="C17" s="5" t="n">
        <v>8703</v>
      </c>
      <c r="D17" s="5" t="n">
        <v>65105</v>
      </c>
    </row>
    <row r="18">
      <c r="A18" s="4" t="inlineStr">
        <is>
          <t>Total trade and other payables</t>
        </is>
      </c>
      <c r="B18" s="6" t="n">
        <v>10293751</v>
      </c>
      <c r="C18" s="7" t="n">
        <v>1434909</v>
      </c>
      <c r="D18" s="6" t="n">
        <v>922732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Trade and Other Current Payables (Parenthetical) (Detail) ¥ in Thousands, $ in Thousands</t>
        </is>
      </c>
      <c r="B1" s="2" t="inlineStr">
        <is>
          <t>12 Months Ended</t>
        </is>
      </c>
    </row>
    <row r="2">
      <c r="B2" s="2" t="inlineStr">
        <is>
          <t>Dec. 31, 2024 CNY (¥)</t>
        </is>
      </c>
      <c r="C2" s="2" t="inlineStr">
        <is>
          <t>Dec. 31, 2024 USD ($)</t>
        </is>
      </c>
      <c r="D2" s="2" t="inlineStr">
        <is>
          <t>Dec. 31, 2023 CNY (¥)</t>
        </is>
      </c>
    </row>
    <row r="3">
      <c r="A3" s="3" t="inlineStr">
        <is>
          <t>Disclosure Of Detailed Information About Trade And Other Payables [line items]</t>
        </is>
      </c>
      <c r="B3" s="4" t="inlineStr">
        <is>
          <t xml:space="preserve"> </t>
        </is>
      </c>
      <c r="C3" s="4" t="inlineStr">
        <is>
          <t xml:space="preserve"> </t>
        </is>
      </c>
      <c r="D3" s="4" t="inlineStr">
        <is>
          <t xml:space="preserve"> </t>
        </is>
      </c>
    </row>
    <row r="4">
      <c r="A4" s="4" t="inlineStr">
        <is>
          <t>Bills payable</t>
        </is>
      </c>
      <c r="B4" s="6" t="n">
        <v>3730333</v>
      </c>
      <c r="C4" s="7" t="n">
        <v>519994</v>
      </c>
      <c r="D4" s="6" t="n">
        <v>3248066</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Trade And Other Payables [line items]</t>
        </is>
      </c>
      <c r="B6" s="4" t="inlineStr">
        <is>
          <t xml:space="preserve"> </t>
        </is>
      </c>
      <c r="C6" s="4" t="inlineStr">
        <is>
          <t xml:space="preserve"> </t>
        </is>
      </c>
      <c r="D6" s="4" t="inlineStr">
        <is>
          <t xml:space="preserve"> </t>
        </is>
      </c>
    </row>
    <row r="7">
      <c r="A7" s="4" t="inlineStr">
        <is>
          <t>Trade payables settlement term</t>
        </is>
      </c>
      <c r="B7" s="4" t="inlineStr">
        <is>
          <t>60 day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About Trade And Other Payables [line items]</t>
        </is>
      </c>
      <c r="B9" s="4" t="inlineStr">
        <is>
          <t xml:space="preserve"> </t>
        </is>
      </c>
      <c r="C9" s="4" t="inlineStr">
        <is>
          <t xml:space="preserve"> </t>
        </is>
      </c>
      <c r="D9" s="4" t="inlineStr">
        <is>
          <t xml:space="preserve"> </t>
        </is>
      </c>
    </row>
    <row r="10">
      <c r="A10" s="4" t="inlineStr">
        <is>
          <t>Trade payables settlement term</t>
        </is>
      </c>
      <c r="B10" s="4" t="inlineStr">
        <is>
          <t>90 days</t>
        </is>
      </c>
      <c r="C10" s="4" t="inlineStr">
        <is>
          <t xml:space="preserve"> </t>
        </is>
      </c>
      <c r="D10" s="4" t="inlineStr">
        <is>
          <t xml:space="preserve"> </t>
        </is>
      </c>
    </row>
    <row r="11">
      <c r="A11" s="4" t="inlineStr">
        <is>
          <t>Joint ventures [member]</t>
        </is>
      </c>
      <c r="B11" s="4" t="inlineStr">
        <is>
          <t xml:space="preserve"> </t>
        </is>
      </c>
      <c r="C11" s="4" t="inlineStr">
        <is>
          <t xml:space="preserve"> </t>
        </is>
      </c>
      <c r="D11" s="4" t="inlineStr">
        <is>
          <t xml:space="preserve"> </t>
        </is>
      </c>
    </row>
    <row r="12">
      <c r="A12" s="3" t="inlineStr">
        <is>
          <t>Disclosure Of Detailed Information About Trade And Other Payables [line items]</t>
        </is>
      </c>
      <c r="B12" s="4" t="inlineStr">
        <is>
          <t xml:space="preserve"> </t>
        </is>
      </c>
      <c r="C12" s="4" t="inlineStr">
        <is>
          <t xml:space="preserve"> </t>
        </is>
      </c>
      <c r="D12" s="4" t="inlineStr">
        <is>
          <t xml:space="preserve"> </t>
        </is>
      </c>
    </row>
    <row r="13">
      <c r="A13" s="4" t="inlineStr">
        <is>
          <t>Bills payable</t>
        </is>
      </c>
      <c r="B13" s="6" t="n">
        <v>30100</v>
      </c>
      <c r="C13" s="5" t="n">
        <v>4200</v>
      </c>
      <c r="D13" s="5" t="n">
        <v>4000</v>
      </c>
    </row>
    <row r="14">
      <c r="A14" s="4" t="inlineStr">
        <is>
          <t>Other related parties [member]</t>
        </is>
      </c>
      <c r="B14" s="4" t="inlineStr">
        <is>
          <t xml:space="preserve"> </t>
        </is>
      </c>
      <c r="C14" s="4" t="inlineStr">
        <is>
          <t xml:space="preserve"> </t>
        </is>
      </c>
      <c r="D14" s="4" t="inlineStr">
        <is>
          <t xml:space="preserve"> </t>
        </is>
      </c>
    </row>
    <row r="15">
      <c r="A15" s="3" t="inlineStr">
        <is>
          <t>Disclosure Of Detailed Information About Trade And Other Payables [line items]</t>
        </is>
      </c>
      <c r="B15" s="4" t="inlineStr">
        <is>
          <t xml:space="preserve"> </t>
        </is>
      </c>
      <c r="C15" s="4" t="inlineStr">
        <is>
          <t xml:space="preserve"> </t>
        </is>
      </c>
      <c r="D15" s="4" t="inlineStr">
        <is>
          <t xml:space="preserve"> </t>
        </is>
      </c>
    </row>
    <row r="16">
      <c r="A16" s="4" t="inlineStr">
        <is>
          <t>Bills payable</t>
        </is>
      </c>
      <c r="B16" s="6" t="n">
        <v>597100</v>
      </c>
      <c r="C16" s="7" t="n">
        <v>83200</v>
      </c>
      <c r="D16" s="6" t="n">
        <v>4353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Other Non-current Payables (Detail) ¥ in Thousands, $ in Thousands</t>
        </is>
      </c>
      <c r="B1" s="2" t="inlineStr">
        <is>
          <t>Dec. 31, 2024 CNY (¥)</t>
        </is>
      </c>
      <c r="C1" s="2" t="inlineStr">
        <is>
          <t>Dec. 31, 2024 USD ($)</t>
        </is>
      </c>
      <c r="D1" s="2" t="inlineStr">
        <is>
          <t>Dec. 31, 2023 CNY (¥)</t>
        </is>
      </c>
    </row>
    <row r="2">
      <c r="A2" s="3" t="inlineStr">
        <is>
          <t>Trade and other non-current payables [abstract]</t>
        </is>
      </c>
      <c r="B2" s="4" t="inlineStr">
        <is>
          <t xml:space="preserve"> </t>
        </is>
      </c>
      <c r="C2" s="4" t="inlineStr">
        <is>
          <t xml:space="preserve"> </t>
        </is>
      </c>
      <c r="D2" s="4" t="inlineStr">
        <is>
          <t xml:space="preserve"> </t>
        </is>
      </c>
    </row>
    <row r="3">
      <c r="A3" s="4" t="inlineStr">
        <is>
          <t>Other payables (Note 32, Note 35)</t>
        </is>
      </c>
      <c r="B3" s="6" t="n">
        <v>171768</v>
      </c>
      <c r="C3" s="7" t="n">
        <v>23944</v>
      </c>
      <c r="D3" s="6" t="n">
        <v>18115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s - Summary of Provisions (Detail) - Product warranty provision [member]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6080</v>
      </c>
      <c r="C4" s="7" t="n">
        <v>35696</v>
      </c>
      <c r="D4" s="6" t="n">
        <v>220114</v>
      </c>
      <c r="E4" s="7" t="n">
        <v>30683</v>
      </c>
    </row>
    <row r="5">
      <c r="A5" s="4" t="inlineStr">
        <is>
          <t>Provision made</t>
        </is>
      </c>
      <c r="B5" s="5" t="n">
        <v>626255</v>
      </c>
      <c r="C5" s="5" t="n">
        <v>87298</v>
      </c>
      <c r="D5" s="5" t="n">
        <v>414021</v>
      </c>
      <c r="E5" s="5" t="n">
        <v>57713</v>
      </c>
    </row>
    <row r="6">
      <c r="A6" s="4" t="inlineStr">
        <is>
          <t>Provision utilized</t>
        </is>
      </c>
      <c r="B6" s="5" t="n">
        <v>-493770</v>
      </c>
      <c r="C6" s="5" t="n">
        <v>-68830</v>
      </c>
      <c r="D6" s="5" t="n">
        <v>-375910</v>
      </c>
      <c r="E6" s="5" t="n">
        <v>-52401</v>
      </c>
    </row>
    <row r="7">
      <c r="A7" s="4" t="inlineStr">
        <is>
          <t>Disposal of a subsidiary</t>
        </is>
      </c>
      <c r="B7" s="4" t="inlineStr">
        <is>
          <t xml:space="preserve"> </t>
        </is>
      </c>
      <c r="C7" s="4" t="inlineStr">
        <is>
          <t xml:space="preserve"> </t>
        </is>
      </c>
      <c r="D7" s="5" t="n">
        <v>-2145</v>
      </c>
      <c r="E7" s="5" t="n">
        <v>-299</v>
      </c>
    </row>
    <row r="8">
      <c r="A8" s="4" t="inlineStr">
        <is>
          <t>Ending balance</t>
        </is>
      </c>
      <c r="B8" s="6" t="n">
        <v>388565</v>
      </c>
      <c r="C8" s="7" t="n">
        <v>54164</v>
      </c>
      <c r="D8" s="6" t="n">
        <v>256080</v>
      </c>
      <c r="E8" s="7" t="n">
        <v>35696</v>
      </c>
    </row>
  </sheetData>
  <mergeCells count="2">
    <mergeCell ref="B1:E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 Summary of Contract Liabilities (Detail) ¥ in Thousands, $ in Thousands</t>
        </is>
      </c>
      <c r="B1" s="2" t="inlineStr">
        <is>
          <t>Dec. 31, 2024 CNY (¥)</t>
        </is>
      </c>
      <c r="C1" s="2" t="inlineStr">
        <is>
          <t>Dec. 31, 2024 USD ($)</t>
        </is>
      </c>
      <c r="D1" s="2" t="inlineStr">
        <is>
          <t>Dec. 31, 2023 CNY (¥)</t>
        </is>
      </c>
    </row>
    <row r="2">
      <c r="A2" s="3" t="inlineStr">
        <is>
          <t>Disclosure of contract liabilities [line items]</t>
        </is>
      </c>
      <c r="B2" s="4" t="inlineStr">
        <is>
          <t xml:space="preserve"> </t>
        </is>
      </c>
      <c r="C2" s="4" t="inlineStr">
        <is>
          <t xml:space="preserve"> </t>
        </is>
      </c>
      <c r="D2" s="4" t="inlineStr">
        <is>
          <t xml:space="preserve"> </t>
        </is>
      </c>
    </row>
    <row r="3">
      <c r="A3" s="4" t="inlineStr">
        <is>
          <t>Contract liabilities</t>
        </is>
      </c>
      <c r="B3" s="6" t="n">
        <v>630683</v>
      </c>
      <c r="C3" s="7" t="n">
        <v>87915</v>
      </c>
      <c r="D3" s="6" t="n">
        <v>691427</v>
      </c>
    </row>
    <row r="4">
      <c r="A4" s="4" t="inlineStr">
        <is>
          <t>Current</t>
        </is>
      </c>
      <c r="B4" s="5" t="n">
        <v>582592</v>
      </c>
      <c r="C4" s="5" t="n">
        <v>81211</v>
      </c>
      <c r="D4" s="5" t="n">
        <v>639213</v>
      </c>
    </row>
    <row r="5">
      <c r="A5" s="4" t="inlineStr">
        <is>
          <t>Non-current</t>
        </is>
      </c>
      <c r="B5" s="5" t="n">
        <v>48091</v>
      </c>
      <c r="C5" s="5" t="n">
        <v>6704</v>
      </c>
      <c r="D5" s="5" t="n">
        <v>52214</v>
      </c>
    </row>
    <row r="6">
      <c r="A6" s="4" t="inlineStr">
        <is>
          <t>Unfulfilled service-type maintenance services [member]</t>
        </is>
      </c>
      <c r="B6" s="4" t="inlineStr">
        <is>
          <t xml:space="preserve"> </t>
        </is>
      </c>
      <c r="C6" s="4" t="inlineStr">
        <is>
          <t xml:space="preserve"> </t>
        </is>
      </c>
      <c r="D6" s="4" t="inlineStr">
        <is>
          <t xml:space="preserve"> </t>
        </is>
      </c>
    </row>
    <row r="7">
      <c r="A7" s="3" t="inlineStr">
        <is>
          <t>Disclosure of contract liabilities [line items]</t>
        </is>
      </c>
      <c r="B7" s="4" t="inlineStr">
        <is>
          <t xml:space="preserve"> </t>
        </is>
      </c>
      <c r="C7" s="4" t="inlineStr">
        <is>
          <t xml:space="preserve"> </t>
        </is>
      </c>
      <c r="D7" s="4" t="inlineStr">
        <is>
          <t xml:space="preserve"> </t>
        </is>
      </c>
    </row>
    <row r="8">
      <c r="A8" s="4" t="inlineStr">
        <is>
          <t>Contract liabilities</t>
        </is>
      </c>
      <c r="B8" s="5" t="n">
        <v>145321</v>
      </c>
      <c r="C8" s="5" t="n">
        <v>20257</v>
      </c>
      <c r="D8" s="5" t="n">
        <v>155192</v>
      </c>
    </row>
    <row r="9">
      <c r="A9" s="4" t="inlineStr">
        <is>
          <t>Advance from customer [member]</t>
        </is>
      </c>
      <c r="B9" s="4" t="inlineStr">
        <is>
          <t xml:space="preserve"> </t>
        </is>
      </c>
      <c r="C9" s="4" t="inlineStr">
        <is>
          <t xml:space="preserve"> </t>
        </is>
      </c>
      <c r="D9" s="4" t="inlineStr">
        <is>
          <t xml:space="preserve"> </t>
        </is>
      </c>
    </row>
    <row r="10">
      <c r="A10" s="3" t="inlineStr">
        <is>
          <t>Disclosure of contract liabilities [line items]</t>
        </is>
      </c>
      <c r="B10" s="4" t="inlineStr">
        <is>
          <t xml:space="preserve"> </t>
        </is>
      </c>
      <c r="C10" s="4" t="inlineStr">
        <is>
          <t xml:space="preserve"> </t>
        </is>
      </c>
      <c r="D10" s="4" t="inlineStr">
        <is>
          <t xml:space="preserve"> </t>
        </is>
      </c>
    </row>
    <row r="11">
      <c r="A11" s="4" t="inlineStr">
        <is>
          <t>Contract liabilities</t>
        </is>
      </c>
      <c r="B11" s="6" t="n">
        <v>485362</v>
      </c>
      <c r="C11" s="7" t="n">
        <v>67658</v>
      </c>
      <c r="D11" s="6" t="n">
        <v>53623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reciation, amortization, shipping and handling expenses</t>
        </is>
      </c>
      <c r="B1" s="2" t="inlineStr">
        <is>
          <t>12 Months Ended</t>
        </is>
      </c>
    </row>
    <row r="2">
      <c r="B2" s="2" t="inlineStr">
        <is>
          <t>Dec. 31, 2024</t>
        </is>
      </c>
    </row>
    <row r="3">
      <c r="A3" s="3" t="inlineStr">
        <is>
          <t>Profit or loss [abstract]</t>
        </is>
      </c>
      <c r="B3" s="4" t="inlineStr">
        <is>
          <t xml:space="preserve"> </t>
        </is>
      </c>
    </row>
    <row r="4">
      <c r="A4" s="4" t="inlineStr">
        <is>
          <t>Depreciation, amortization, shipping and handling expenses</t>
        </is>
      </c>
      <c r="B4" s="4" t="inlineStr">
        <is>
          <t xml:space="preserve">7.1. (a) Depreciation and amortization expenses
31.12.2022 31.12.2023 31.12.2024 31.12.2024
RMB’000 RMB’000 RMB’000 US$’000
Amortization of intangible assets 64,939 109,913 201,420 28,077
Depreciation of investment property 348 355 361 50
Depreciation of property, plant and equipment 516,276 508,726 462,588 64,483
Depreciation of right-of-use assets 43,129 46,071 50,461 7,034
624,692 665,065 714,830 99,644 7.1. (b) Shipping and handling expenses Sales related shipping and handling expenses not separately billed to customers are included in the following caption:
31.12.2022 31.12.2023 31.12.2024 31.12.2024
RMB’000 RMB’000 RMB’000 US$’000
Cost of sales 132,117 129,954 129,572 18,062
Selling, general and administrative expenses 18,544 21,019 23,124 3,223
150,661 150,973 152,696 21,285 7.2. (a) Other operating income
31.12.2022 31.12.2023 31.12.2024 31.12.2024
RMB’000 RMB’000 RMB’000 US$’000
Interest income 131,879 154,129 133,640 18,629
Dividend income from quoted equity securities 13 — — —
Gain on disposal of:
- associate 1,329 — — —
- property, plant and equipment 6,535 778 — —
- quoted equity securities 2,291 — — —
- right-of-use assets 3,929 7,632 — —
- a subsidiary — 113,042 — —
Recognition of net gain upon fulfillment of performance — 11,696 — —
Government grants (i) 176,264 171,937 339,934 47,385
Technology licensing fees income — — 94,953 13,236
Others 12,109 10,086 18,729 2,611
334,349 469,300 587,256 81,861 Note: (i) Including amortization of deferred grants, rebates on value-added tax and other grants earned during the year. 7.2. (b) Other operating expenses
31.12.2022 31.12.2023 31.12.2024 31.12.2024
RMB’000 RMB’000 RMB’000 US$’000
Impairment loss on investment in joint venture 990 — — —
Impairment on property, plant and equipment — 36,720 — —
Reversal of provision for onerous contract, net ( 4,829 ) — — —
Foreign exchange loss, net 555 482 5,670 790
Loss on: —
- disposal of property, plant and equipment — — 59 8
- liquidation of joint venture — — 399 56
- liquidation of subsidiary — — 5 1
Write-back of unrecoverable value-added tax — ( 11,164 ) — —
Others 877 900 5,465 762
( 2,407 ) 26,938 11,598 1,617 7.3. Finance costs
31.12.2022 31.12.2023 31.12.2024 31.12.2024
RMB’000 RMB’000 RMB’000 US$’000
Bank term loans 65,440 59,672 57,956 8,079
Bills and other discounting 23,922 33,946 14,369 2,003
Bank charges 4,563 4,588 3,943 549
Interest on lease liabilities (Note 16) 1,547 1,969 1,714 239
95,472 100,175 77,982 10,870 7.4. Staff costs
31.12.2022 31.12.2023 31.12.2024 31.12.2024
RMB’000 RMB’000 RMB’000 US$’000
Wages and salaries 944,850 1,217,414 1,355,281 188,921
Contribution to defined contribution plans 371,458 354,014 317,790 44,299
Cost of share-based payment — — 7,829 1,091
Staff severance cost 19,531 35,547 3,411 475
Other employee benefits 83,081 78,269 86,314 12,032
1,418,920 1,685,244 1,770,625 246,81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Liabilities - Summary of Detailed Information About In Lease Liabilities (Detail) ¥ in Thousands, $ in Thousands</t>
        </is>
      </c>
      <c r="B1" s="2" t="inlineStr">
        <is>
          <t>12 Months Ended</t>
        </is>
      </c>
    </row>
    <row r="2">
      <c r="B2" s="2" t="inlineStr">
        <is>
          <t>Dec. 31, 2024 CNY (¥)</t>
        </is>
      </c>
      <c r="C2" s="2" t="inlineStr">
        <is>
          <t>Dec. 31, 2023 CNY (¥)</t>
        </is>
      </c>
      <c r="D2" s="2" t="inlineStr">
        <is>
          <t>Dec. 31, 2024 USD ($)</t>
        </is>
      </c>
    </row>
    <row r="3">
      <c r="A3" s="3" t="inlineStr">
        <is>
          <t>Disclosure Of Detailed Information About Lease Liabilities [Line Items]</t>
        </is>
      </c>
      <c r="B3" s="4" t="inlineStr">
        <is>
          <t xml:space="preserve"> </t>
        </is>
      </c>
      <c r="C3" s="4" t="inlineStr">
        <is>
          <t xml:space="preserve"> </t>
        </is>
      </c>
      <c r="D3" s="4" t="inlineStr">
        <is>
          <t xml:space="preserve"> </t>
        </is>
      </c>
    </row>
    <row r="4">
      <c r="A4" s="4" t="inlineStr">
        <is>
          <t>Current</t>
        </is>
      </c>
      <c r="B4" s="6" t="n">
        <v>32973</v>
      </c>
      <c r="C4" s="6" t="n">
        <v>33272</v>
      </c>
      <c r="D4" s="7" t="n">
        <v>4596</v>
      </c>
    </row>
    <row r="5">
      <c r="A5" s="4" t="inlineStr">
        <is>
          <t>Non- current</t>
        </is>
      </c>
      <c r="B5" s="6" t="n">
        <v>30258</v>
      </c>
      <c r="C5" s="6" t="n">
        <v>16009</v>
      </c>
      <c r="D5" s="5" t="n">
        <v>4218</v>
      </c>
    </row>
    <row r="6">
      <c r="A6" s="4" t="inlineStr">
        <is>
          <t>Lease Liabilities Current [Member]</t>
        </is>
      </c>
      <c r="B6" s="4" t="inlineStr">
        <is>
          <t xml:space="preserve"> </t>
        </is>
      </c>
      <c r="C6" s="4" t="inlineStr">
        <is>
          <t xml:space="preserve"> </t>
        </is>
      </c>
      <c r="D6" s="4" t="inlineStr">
        <is>
          <t xml:space="preserve"> </t>
        </is>
      </c>
    </row>
    <row r="7">
      <c r="A7" s="3" t="inlineStr">
        <is>
          <t>Disclosure Of Detailed Information About Lease Liabilities [Line Items]</t>
        </is>
      </c>
      <c r="B7" s="4" t="inlineStr">
        <is>
          <t xml:space="preserve"> </t>
        </is>
      </c>
      <c r="C7" s="4" t="inlineStr">
        <is>
          <t xml:space="preserve"> </t>
        </is>
      </c>
      <c r="D7" s="4" t="inlineStr">
        <is>
          <t xml:space="preserve"> </t>
        </is>
      </c>
    </row>
    <row r="8">
      <c r="A8" s="4" t="inlineStr">
        <is>
          <t>Maturity</t>
        </is>
      </c>
      <c r="B8" s="4" t="inlineStr">
        <is>
          <t>2025</t>
        </is>
      </c>
      <c r="C8" s="4" t="inlineStr">
        <is>
          <t>2024</t>
        </is>
      </c>
      <c r="D8" s="4" t="inlineStr">
        <is>
          <t xml:space="preserve"> </t>
        </is>
      </c>
    </row>
    <row r="9">
      <c r="A9" s="4" t="inlineStr">
        <is>
          <t>Current</t>
        </is>
      </c>
      <c r="B9" s="6" t="n">
        <v>32973</v>
      </c>
      <c r="C9" s="6" t="n">
        <v>33272</v>
      </c>
      <c r="D9" s="7" t="n">
        <v>4596</v>
      </c>
    </row>
    <row r="10">
      <c r="A10" s="4" t="inlineStr">
        <is>
          <t>Lease Liabilities Current [Member] | Bottom of range [member]</t>
        </is>
      </c>
      <c r="B10" s="4" t="inlineStr">
        <is>
          <t xml:space="preserve"> </t>
        </is>
      </c>
      <c r="C10" s="4" t="inlineStr">
        <is>
          <t xml:space="preserve"> </t>
        </is>
      </c>
      <c r="D10" s="4" t="inlineStr">
        <is>
          <t xml:space="preserve"> </t>
        </is>
      </c>
    </row>
    <row r="11">
      <c r="A11" s="3" t="inlineStr">
        <is>
          <t>Disclosure Of Detailed Information About Lease Liabilities [Line Items]</t>
        </is>
      </c>
      <c r="B11" s="4" t="inlineStr">
        <is>
          <t xml:space="preserve"> </t>
        </is>
      </c>
      <c r="C11" s="4" t="inlineStr">
        <is>
          <t xml:space="preserve"> </t>
        </is>
      </c>
      <c r="D11" s="4" t="inlineStr">
        <is>
          <t xml:space="preserve"> </t>
        </is>
      </c>
    </row>
    <row r="12">
      <c r="A12" s="4" t="inlineStr">
        <is>
          <t>Interest rate</t>
        </is>
      </c>
      <c r="B12" s="11" t="n">
        <v>0.024</v>
      </c>
      <c r="C12" s="11" t="n">
        <v>0.013</v>
      </c>
      <c r="D12" s="11" t="n">
        <v>0.024</v>
      </c>
    </row>
    <row r="13">
      <c r="A13" s="4" t="inlineStr">
        <is>
          <t>Lease Liabilities Current [Member] | Top of range [member]</t>
        </is>
      </c>
      <c r="B13" s="4" t="inlineStr">
        <is>
          <t xml:space="preserve"> </t>
        </is>
      </c>
      <c r="C13" s="4" t="inlineStr">
        <is>
          <t xml:space="preserve"> </t>
        </is>
      </c>
      <c r="D13" s="4" t="inlineStr">
        <is>
          <t xml:space="preserve"> </t>
        </is>
      </c>
    </row>
    <row r="14">
      <c r="A14" s="3" t="inlineStr">
        <is>
          <t>Disclosure Of Detailed Information About Lease Liabilities [Line Items]</t>
        </is>
      </c>
      <c r="B14" s="4" t="inlineStr">
        <is>
          <t xml:space="preserve"> </t>
        </is>
      </c>
      <c r="C14" s="4" t="inlineStr">
        <is>
          <t xml:space="preserve"> </t>
        </is>
      </c>
      <c r="D14" s="4" t="inlineStr">
        <is>
          <t xml:space="preserve"> </t>
        </is>
      </c>
    </row>
    <row r="15">
      <c r="A15" s="4" t="inlineStr">
        <is>
          <t>Interest rate</t>
        </is>
      </c>
      <c r="B15" s="11" t="n">
        <v>0.067</v>
      </c>
      <c r="C15" s="11" t="n">
        <v>0.067</v>
      </c>
      <c r="D15" s="11" t="n">
        <v>0.067</v>
      </c>
    </row>
    <row r="16">
      <c r="A16" s="4" t="inlineStr">
        <is>
          <t>Lease Liabilities Noncurrent [Member]</t>
        </is>
      </c>
      <c r="B16" s="4" t="inlineStr">
        <is>
          <t xml:space="preserve"> </t>
        </is>
      </c>
      <c r="C16" s="4" t="inlineStr">
        <is>
          <t xml:space="preserve"> </t>
        </is>
      </c>
      <c r="D16" s="4" t="inlineStr">
        <is>
          <t xml:space="preserve"> </t>
        </is>
      </c>
    </row>
    <row r="17">
      <c r="A17" s="3" t="inlineStr">
        <is>
          <t>Disclosure Of Detailed Information About Lease Liabilities [Line Items]</t>
        </is>
      </c>
      <c r="B17" s="4" t="inlineStr">
        <is>
          <t xml:space="preserve"> </t>
        </is>
      </c>
      <c r="C17" s="4" t="inlineStr">
        <is>
          <t xml:space="preserve"> </t>
        </is>
      </c>
      <c r="D17" s="4" t="inlineStr">
        <is>
          <t xml:space="preserve"> </t>
        </is>
      </c>
    </row>
    <row r="18">
      <c r="A18" s="4" t="inlineStr">
        <is>
          <t>Non- current</t>
        </is>
      </c>
      <c r="B18" s="6" t="n">
        <v>30258</v>
      </c>
      <c r="C18" s="6" t="n">
        <v>16009</v>
      </c>
      <c r="D18" s="7" t="n">
        <v>4218</v>
      </c>
    </row>
    <row r="19">
      <c r="A19" s="4" t="inlineStr">
        <is>
          <t>Lease Liabilities Noncurrent [Member] | Bottom of range [member]</t>
        </is>
      </c>
      <c r="B19" s="4" t="inlineStr">
        <is>
          <t xml:space="preserve"> </t>
        </is>
      </c>
      <c r="C19" s="4" t="inlineStr">
        <is>
          <t xml:space="preserve"> </t>
        </is>
      </c>
      <c r="D19" s="4" t="inlineStr">
        <is>
          <t xml:space="preserve"> </t>
        </is>
      </c>
    </row>
    <row r="20">
      <c r="A20" s="3" t="inlineStr">
        <is>
          <t>Disclosure Of Detailed Information About Lease Liabilities [Line Items]</t>
        </is>
      </c>
      <c r="B20" s="4" t="inlineStr">
        <is>
          <t xml:space="preserve"> </t>
        </is>
      </c>
      <c r="C20" s="4" t="inlineStr">
        <is>
          <t xml:space="preserve"> </t>
        </is>
      </c>
      <c r="D20" s="4" t="inlineStr">
        <is>
          <t xml:space="preserve"> </t>
        </is>
      </c>
    </row>
    <row r="21">
      <c r="A21" s="4" t="inlineStr">
        <is>
          <t>Interest rate</t>
        </is>
      </c>
      <c r="B21" s="11" t="n">
        <v>0.013</v>
      </c>
      <c r="C21" s="11" t="n">
        <v>0.013</v>
      </c>
      <c r="D21" s="11" t="n">
        <v>0.013</v>
      </c>
    </row>
    <row r="22">
      <c r="A22" s="4" t="inlineStr">
        <is>
          <t>Maturity</t>
        </is>
      </c>
      <c r="B22" s="4" t="inlineStr">
        <is>
          <t>2026</t>
        </is>
      </c>
      <c r="C22" s="4" t="inlineStr">
        <is>
          <t>2025</t>
        </is>
      </c>
      <c r="D22" s="4" t="inlineStr">
        <is>
          <t xml:space="preserve"> </t>
        </is>
      </c>
    </row>
    <row r="23">
      <c r="A23" s="4" t="inlineStr">
        <is>
          <t>Lease Liabilities Noncurrent [Member] | Top of range [member]</t>
        </is>
      </c>
      <c r="B23" s="4" t="inlineStr">
        <is>
          <t xml:space="preserve"> </t>
        </is>
      </c>
      <c r="C23" s="4" t="inlineStr">
        <is>
          <t xml:space="preserve"> </t>
        </is>
      </c>
      <c r="D23" s="4" t="inlineStr">
        <is>
          <t xml:space="preserve"> </t>
        </is>
      </c>
    </row>
    <row r="24">
      <c r="A24" s="3" t="inlineStr">
        <is>
          <t>Disclosure Of Detailed Information About Lease Liabilities [Line Items]</t>
        </is>
      </c>
      <c r="B24" s="4" t="inlineStr">
        <is>
          <t xml:space="preserve"> </t>
        </is>
      </c>
      <c r="C24" s="4" t="inlineStr">
        <is>
          <t xml:space="preserve"> </t>
        </is>
      </c>
      <c r="D24" s="4" t="inlineStr">
        <is>
          <t xml:space="preserve"> </t>
        </is>
      </c>
    </row>
    <row r="25">
      <c r="A25" s="4" t="inlineStr">
        <is>
          <t>Interest rate</t>
        </is>
      </c>
      <c r="B25" s="11" t="n">
        <v>0.067</v>
      </c>
      <c r="C25" s="11" t="n">
        <v>0.067</v>
      </c>
      <c r="D25" s="11" t="n">
        <v>0.067</v>
      </c>
    </row>
    <row r="26">
      <c r="A26" s="4" t="inlineStr">
        <is>
          <t>Maturity</t>
        </is>
      </c>
      <c r="B26" s="4" t="inlineStr">
        <is>
          <t>2036</t>
        </is>
      </c>
      <c r="C26" s="4" t="inlineStr">
        <is>
          <t>2034</t>
        </is>
      </c>
      <c r="D26" s="4" t="inlineStr">
        <is>
          <t xml:space="preserve"> </t>
        </is>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Summary of Current and Non-Current Borrowings (Detail) ¥ in Thousands, $ in Thousands</t>
        </is>
      </c>
      <c r="B1" s="2" t="inlineStr">
        <is>
          <t>Dec. 31, 2024 CNY (¥)</t>
        </is>
      </c>
      <c r="C1" s="2" t="inlineStr">
        <is>
          <t>Dec. 31, 2024 USD ($)</t>
        </is>
      </c>
      <c r="D1" s="2" t="inlineStr">
        <is>
          <t>Dec. 31, 2023 CNY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Current borrowings</t>
        </is>
      </c>
      <c r="B3" s="6" t="n">
        <v>1871800</v>
      </c>
      <c r="C3" s="7" t="n">
        <v>260922</v>
      </c>
      <c r="D3" s="6" t="n">
        <v>1850294</v>
      </c>
    </row>
    <row r="4">
      <c r="A4" s="4" t="inlineStr">
        <is>
          <t>Non-current borrowings</t>
        </is>
      </c>
      <c r="B4" s="5" t="n">
        <v>638000</v>
      </c>
      <c r="C4" s="5" t="n">
        <v>88935</v>
      </c>
      <c r="D4" s="5" t="n">
        <v>690000</v>
      </c>
    </row>
    <row r="5">
      <c r="A5" s="4" t="inlineStr">
        <is>
          <t>Current borrowing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Current borrowings</t>
        </is>
      </c>
      <c r="B7" s="5" t="n">
        <v>1871800</v>
      </c>
      <c r="C7" s="5" t="n">
        <v>260922</v>
      </c>
      <c r="D7" s="5" t="n">
        <v>1850294</v>
      </c>
    </row>
    <row r="8">
      <c r="A8" s="4" t="inlineStr">
        <is>
          <t>Current borrowings [member] | Unsecured bank loans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Current borrowings</t>
        </is>
      </c>
      <c r="B10" s="5" t="n">
        <v>1851800</v>
      </c>
      <c r="C10" s="5" t="n">
        <v>258134</v>
      </c>
      <c r="D10" s="5" t="n">
        <v>1830294</v>
      </c>
    </row>
    <row r="11">
      <c r="A11" s="4" t="inlineStr">
        <is>
          <t>Current borrowings [member] | Secured bank loan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Current borrowings</t>
        </is>
      </c>
      <c r="B13" s="5" t="n">
        <v>20000</v>
      </c>
      <c r="C13" s="5" t="n">
        <v>2788</v>
      </c>
      <c r="D13" s="5" t="n">
        <v>20000</v>
      </c>
    </row>
    <row r="14">
      <c r="A14" s="4" t="inlineStr">
        <is>
          <t>Non-current borrowings [member] | Unsecured bank loans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Non-current borrowings</t>
        </is>
      </c>
      <c r="B16" s="6" t="n">
        <v>638000</v>
      </c>
      <c r="C16" s="7" t="n">
        <v>88935</v>
      </c>
      <c r="D16" s="6" t="n">
        <v>69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Summary of Terms and Conditions of Outstanding Loans and Borrowings (Detail) ¥ in Thousands, $ in Thousands</t>
        </is>
      </c>
      <c r="B1" s="2" t="inlineStr">
        <is>
          <t>12 Months Ended</t>
        </is>
      </c>
    </row>
    <row r="2">
      <c r="B2" s="2" t="inlineStr">
        <is>
          <t>Dec. 31, 2024 CNY (¥)</t>
        </is>
      </c>
      <c r="C2" s="2" t="inlineStr">
        <is>
          <t>Dec. 31, 2023 CNY (¥)</t>
        </is>
      </c>
      <c r="D2" s="2" t="inlineStr">
        <is>
          <t>Dec. 31, 2024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6674961</v>
      </c>
      <c r="C4" s="6" t="n">
        <v>6025633</v>
      </c>
      <c r="D4" s="7" t="n">
        <v>930464</v>
      </c>
    </row>
    <row r="5">
      <c r="A5" s="4" t="inlineStr">
        <is>
          <t>Unsecured bank loans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6" t="n">
        <v>2489800</v>
      </c>
      <c r="C7" s="6" t="n">
        <v>2520294</v>
      </c>
      <c r="D7" s="7" t="n">
        <v>347069</v>
      </c>
    </row>
    <row r="8">
      <c r="A8" s="4" t="inlineStr">
        <is>
          <t>Unsecured bank loans [member] | Renminbi [Member] | Fixed rate loans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Weighted average interest rate</t>
        </is>
      </c>
      <c r="B10" s="11" t="n">
        <v>0.021</v>
      </c>
      <c r="C10" s="12" t="n">
        <v>0.02</v>
      </c>
      <c r="D10" s="11" t="n">
        <v>0.021</v>
      </c>
    </row>
    <row r="11">
      <c r="A11" s="4" t="inlineStr">
        <is>
          <t>Maturity</t>
        </is>
      </c>
      <c r="B11" s="4" t="inlineStr">
        <is>
          <t>2025</t>
        </is>
      </c>
      <c r="C11" s="4" t="inlineStr">
        <is>
          <t>2024</t>
        </is>
      </c>
      <c r="D11" s="4" t="inlineStr">
        <is>
          <t xml:space="preserve"> </t>
        </is>
      </c>
    </row>
    <row r="12">
      <c r="A12" s="4" t="inlineStr">
        <is>
          <t>Borrowings</t>
        </is>
      </c>
      <c r="B12" s="6" t="n">
        <v>1591800</v>
      </c>
      <c r="C12" s="6" t="n">
        <v>1760294</v>
      </c>
      <c r="D12" s="7" t="n">
        <v>221891</v>
      </c>
    </row>
    <row r="13">
      <c r="A13" s="4" t="inlineStr">
        <is>
          <t>Unsecured bank loans [member] | Renminbi [Member] | Floating rate loan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Weighted average interest rate</t>
        </is>
      </c>
      <c r="B15" s="11" t="n">
        <v>0.027</v>
      </c>
      <c r="C15" s="11" t="n">
        <v>0.026</v>
      </c>
      <c r="D15" s="11" t="n">
        <v>0.027</v>
      </c>
    </row>
    <row r="16">
      <c r="A16" s="4" t="inlineStr">
        <is>
          <t>Borrowings</t>
        </is>
      </c>
      <c r="B16" s="6" t="n">
        <v>898000</v>
      </c>
      <c r="C16" s="6" t="n">
        <v>760000</v>
      </c>
      <c r="D16" s="7" t="n">
        <v>125178</v>
      </c>
    </row>
    <row r="17">
      <c r="A17" s="4" t="inlineStr">
        <is>
          <t>Unsecured bank loans [member] | Renminbi [Member] | Floating rate loans [member] | Bottom of range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Maturity</t>
        </is>
      </c>
      <c r="B19" s="4" t="inlineStr">
        <is>
          <t>2025</t>
        </is>
      </c>
      <c r="C19" s="4" t="inlineStr">
        <is>
          <t>2024</t>
        </is>
      </c>
      <c r="D19" s="4" t="inlineStr">
        <is>
          <t xml:space="preserve"> </t>
        </is>
      </c>
    </row>
    <row r="20">
      <c r="A20" s="4" t="inlineStr">
        <is>
          <t>Unsecured bank loans [member] | Renminbi [Member] | Floating rate loans [member] | Top of range [member]</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Maturity</t>
        </is>
      </c>
      <c r="B22" s="4" t="inlineStr">
        <is>
          <t>2026</t>
        </is>
      </c>
      <c r="C22" s="4" t="inlineStr">
        <is>
          <t>2026</t>
        </is>
      </c>
      <c r="D22" s="4" t="inlineStr">
        <is>
          <t xml:space="preserve"> </t>
        </is>
      </c>
    </row>
    <row r="23">
      <c r="A23" s="4" t="inlineStr">
        <is>
          <t>Secured bank loans [member] | Renminbi [Member] | Fixed rate loans [member]</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Weighted average interest rate</t>
        </is>
      </c>
      <c r="B25" s="11" t="n">
        <v>0.006</v>
      </c>
      <c r="C25" s="11" t="n">
        <v>0.013</v>
      </c>
      <c r="D25" s="11" t="n">
        <v>0.006</v>
      </c>
    </row>
    <row r="26">
      <c r="A26" s="4" t="inlineStr">
        <is>
          <t>Maturity</t>
        </is>
      </c>
      <c r="B26" s="4" t="inlineStr">
        <is>
          <t>2025</t>
        </is>
      </c>
      <c r="C26" s="4" t="inlineStr">
        <is>
          <t>2024</t>
        </is>
      </c>
      <c r="D26" s="4" t="inlineStr">
        <is>
          <t xml:space="preserve"> </t>
        </is>
      </c>
    </row>
    <row r="27">
      <c r="A27" s="4" t="inlineStr">
        <is>
          <t>Borrowings</t>
        </is>
      </c>
      <c r="B27" s="6" t="n">
        <v>20000</v>
      </c>
      <c r="C27" s="6" t="n">
        <v>20000</v>
      </c>
      <c r="D27" s="7" t="n">
        <v>2788</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1" customWidth="1" min="6" max="6"/>
    <col width="22" customWidth="1" min="7" max="7"/>
    <col width="22" customWidth="1" min="8" max="8"/>
  </cols>
  <sheetData>
    <row r="1">
      <c r="A1" s="1" t="inlineStr">
        <is>
          <t>Loans and borrowings - Additional Information (Detail) $ in Millions, $ in Millions</t>
        </is>
      </c>
      <c r="B1" s="2" t="inlineStr">
        <is>
          <t>12 Months Ended</t>
        </is>
      </c>
    </row>
    <row r="2">
      <c r="B2" s="2" t="inlineStr">
        <is>
          <t>Dec. 31, 2024 SGD ($) shares</t>
        </is>
      </c>
      <c r="C2" s="2" t="inlineStr">
        <is>
          <t>Feb. 10, 2025 USD ($) shares</t>
        </is>
      </c>
      <c r="D2" s="2" t="inlineStr">
        <is>
          <t>Dec. 31, 2024 USD ($) shares</t>
        </is>
      </c>
      <c r="E2" s="2" t="inlineStr">
        <is>
          <t>Jun. 30, 2024 USD ($)</t>
        </is>
      </c>
      <c r="F2" s="2" t="inlineStr">
        <is>
          <t>Dec. 31, 2023 shares</t>
        </is>
      </c>
      <c r="G2" s="2" t="inlineStr">
        <is>
          <t>Aug. 18, 2023 SGD ($)</t>
        </is>
      </c>
      <c r="H2" s="2" t="inlineStr">
        <is>
          <t>Jun. 25, 2021 SG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and fully paid | shares</t>
        </is>
      </c>
      <c r="B4" s="4" t="inlineStr">
        <is>
          <t xml:space="preserve"> </t>
        </is>
      </c>
      <c r="C4" s="4" t="inlineStr">
        <is>
          <t xml:space="preserve"> </t>
        </is>
      </c>
      <c r="D4" s="4" t="inlineStr">
        <is>
          <t xml:space="preserve"> </t>
        </is>
      </c>
      <c r="E4" s="4" t="inlineStr">
        <is>
          <t xml:space="preserve"> </t>
        </is>
      </c>
      <c r="F4" s="5" t="n">
        <v>40858290</v>
      </c>
      <c r="G4" s="4" t="inlineStr">
        <is>
          <t xml:space="preserve"> </t>
        </is>
      </c>
      <c r="H4" s="4" t="inlineStr">
        <is>
          <t xml:space="preserve"> </t>
        </is>
      </c>
    </row>
    <row r="5">
      <c r="A5" s="4" t="inlineStr">
        <is>
          <t>DBS Bank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financing of uncommitted multi-currency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0</v>
      </c>
    </row>
    <row r="8">
      <c r="A8" s="4" t="inlineStr">
        <is>
          <t>Ownership interest in the entity, percentage</t>
        </is>
      </c>
      <c r="B8" s="11" t="n">
        <v>0.7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ility limit</t>
        </is>
      </c>
      <c r="B9" s="7" t="n">
        <v>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BS Bank Ltd [member] | Hong Leong Asia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in the entity, percentage</t>
        </is>
      </c>
      <c r="B12" s="12" t="n">
        <v>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BS Bank Ltd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olidated tangible net worth</t>
        </is>
      </c>
      <c r="B15" s="4" t="inlineStr">
        <is>
          <t xml:space="preserve"> </t>
        </is>
      </c>
      <c r="C15" s="4" t="inlineStr">
        <is>
          <t xml:space="preserve"> </t>
        </is>
      </c>
      <c r="D15" s="7" t="n">
        <v>400</v>
      </c>
      <c r="E15" s="4" t="inlineStr">
        <is>
          <t xml:space="preserve"> </t>
        </is>
      </c>
      <c r="F15" s="4" t="inlineStr">
        <is>
          <t xml:space="preserve"> </t>
        </is>
      </c>
      <c r="G15" s="4" t="inlineStr">
        <is>
          <t xml:space="preserve"> </t>
        </is>
      </c>
      <c r="H15" s="4" t="inlineStr">
        <is>
          <t xml:space="preserve"> </t>
        </is>
      </c>
    </row>
    <row r="16">
      <c r="A16" s="4" t="inlineStr">
        <is>
          <t>DBS Bank Ltd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with bank</t>
        </is>
      </c>
      <c r="B18" s="7" t="n">
        <v>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tangible net worth ratio</t>
        </is>
      </c>
      <c r="B19" s="4" t="inlineStr">
        <is>
          <t>1.0 tim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with MUFG Singapore Branc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interest in the entity, percentage</t>
        </is>
      </c>
      <c r="B22" s="11" t="n">
        <v>0.7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ility limit</t>
        </is>
      </c>
      <c r="B23" s="7"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financing of unsecured multi-currency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7" t="n">
        <v>30</v>
      </c>
      <c r="H24" s="4" t="inlineStr">
        <is>
          <t xml:space="preserve"> </t>
        </is>
      </c>
    </row>
    <row r="25">
      <c r="A25" s="4" t="inlineStr">
        <is>
          <t>Number of shares issued and fully paid | shares</t>
        </is>
      </c>
      <c r="B25" s="5" t="n">
        <v>7290000</v>
      </c>
      <c r="C25" s="4" t="inlineStr">
        <is>
          <t xml:space="preserve"> </t>
        </is>
      </c>
      <c r="D25" s="5" t="n">
        <v>7290000</v>
      </c>
      <c r="E25" s="4" t="inlineStr">
        <is>
          <t xml:space="preserve"> </t>
        </is>
      </c>
      <c r="F25" s="4" t="inlineStr">
        <is>
          <t xml:space="preserve"> </t>
        </is>
      </c>
      <c r="G25" s="4" t="inlineStr">
        <is>
          <t xml:space="preserve"> </t>
        </is>
      </c>
      <c r="H25" s="4" t="inlineStr">
        <is>
          <t xml:space="preserve"> </t>
        </is>
      </c>
    </row>
    <row r="26">
      <c r="A26" s="4" t="inlineStr">
        <is>
          <t>Credit facility with MUFG Singapore Branch [member] | 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olidated tangible net worth</t>
        </is>
      </c>
      <c r="B28" s="4" t="inlineStr">
        <is>
          <t xml:space="preserve"> </t>
        </is>
      </c>
      <c r="C28" s="4" t="inlineStr">
        <is>
          <t xml:space="preserve"> </t>
        </is>
      </c>
      <c r="D28" s="7" t="n">
        <v>120</v>
      </c>
      <c r="E28" s="4" t="inlineStr">
        <is>
          <t xml:space="preserve"> </t>
        </is>
      </c>
      <c r="F28" s="4" t="inlineStr">
        <is>
          <t xml:space="preserve"> </t>
        </is>
      </c>
      <c r="G28" s="4" t="inlineStr">
        <is>
          <t xml:space="preserve"> </t>
        </is>
      </c>
      <c r="H28" s="4" t="inlineStr">
        <is>
          <t xml:space="preserve"> </t>
        </is>
      </c>
    </row>
    <row r="29">
      <c r="A29" s="4" t="inlineStr">
        <is>
          <t>Credit facility with MUFG Singapore Branch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edit facility with bank</t>
        </is>
      </c>
      <c r="B31" s="7" t="n">
        <v>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olidated tangible net worth ratio</t>
        </is>
      </c>
      <c r="B32" s="4" t="inlineStr">
        <is>
          <t>2.0 tim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mitomo branch [Member] | Uncommitted and unsecured multi currency short term revolving credit facility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financing of uncommitted multi-currency revolving credit facility</t>
        </is>
      </c>
      <c r="B35" s="4" t="inlineStr">
        <is>
          <t xml:space="preserve"> </t>
        </is>
      </c>
      <c r="C35" s="7" t="n">
        <v>3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 and fully paid | shares</t>
        </is>
      </c>
      <c r="B36" s="4" t="inlineStr">
        <is>
          <t xml:space="preserve"> </t>
        </is>
      </c>
      <c r="C36" s="5" t="n">
        <v>729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mitomo branch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tangible net worth</t>
        </is>
      </c>
      <c r="B39" s="4" t="inlineStr">
        <is>
          <t xml:space="preserve"> </t>
        </is>
      </c>
      <c r="C39" s="4" t="inlineStr">
        <is>
          <t xml:space="preserve"> </t>
        </is>
      </c>
      <c r="D39" s="5" t="n">
        <v>200</v>
      </c>
      <c r="E39" s="7" t="n">
        <v>200</v>
      </c>
      <c r="F39" s="4" t="inlineStr">
        <is>
          <t xml:space="preserve"> </t>
        </is>
      </c>
      <c r="G39" s="4" t="inlineStr">
        <is>
          <t xml:space="preserve"> </t>
        </is>
      </c>
      <c r="H39" s="4" t="inlineStr">
        <is>
          <t xml:space="preserve"> </t>
        </is>
      </c>
    </row>
    <row r="40">
      <c r="A40" s="4" t="inlineStr">
        <is>
          <t>Sumitomo branch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y with bank</t>
        </is>
      </c>
      <c r="B42" s="4" t="inlineStr">
        <is>
          <t xml:space="preserve"> </t>
        </is>
      </c>
      <c r="C42" s="4" t="inlineStr">
        <is>
          <t xml:space="preserve"> </t>
        </is>
      </c>
      <c r="D42" s="7" t="n">
        <v>30</v>
      </c>
      <c r="E42" s="4" t="inlineStr">
        <is>
          <t xml:space="preserve"> </t>
        </is>
      </c>
      <c r="F42" s="4" t="inlineStr">
        <is>
          <t xml:space="preserve"> </t>
        </is>
      </c>
      <c r="G42" s="4" t="inlineStr">
        <is>
          <t xml:space="preserve"> </t>
        </is>
      </c>
      <c r="H42" s="4" t="inlineStr">
        <is>
          <t xml:space="preserve"> </t>
        </is>
      </c>
    </row>
    <row r="43">
      <c r="A43" s="4" t="inlineStr">
        <is>
          <t>Consolidated tangible net worth ratio</t>
        </is>
      </c>
      <c r="B43" s="4" t="inlineStr">
        <is>
          <t>2.0 tim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Grants - Summary of Deferred Grants (Detail) ¥ in Thousands, $ in Thousands</t>
        </is>
      </c>
      <c r="B1" s="2" t="inlineStr">
        <is>
          <t>12 Months Ended</t>
        </is>
      </c>
    </row>
    <row r="2">
      <c r="B2" s="2" t="inlineStr">
        <is>
          <t>Dec. 31, 2024 CNY (¥)</t>
        </is>
      </c>
      <c r="C2" s="2" t="inlineStr">
        <is>
          <t>Dec. 31, 2024 USD ($)</t>
        </is>
      </c>
      <c r="D2" s="2" t="inlineStr">
        <is>
          <t>Dec. 31, 2023 CNY (¥)</t>
        </is>
      </c>
      <c r="E2" s="2" t="inlineStr">
        <is>
          <t>Dec. 31, 2024 USD ($)</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59958</v>
      </c>
      <c r="C4" s="7" t="n">
        <v>64116</v>
      </c>
      <c r="D4" s="6" t="n">
        <v>489788</v>
      </c>
      <c r="E4" s="4" t="inlineStr">
        <is>
          <t xml:space="preserve"> </t>
        </is>
      </c>
    </row>
    <row r="5">
      <c r="A5" s="4" t="inlineStr">
        <is>
          <t>Received during the year</t>
        </is>
      </c>
      <c r="B5" s="5" t="n">
        <v>182232</v>
      </c>
      <c r="C5" s="5" t="n">
        <v>25402</v>
      </c>
      <c r="D5" s="5" t="n">
        <v>145330</v>
      </c>
      <c r="E5" s="4" t="inlineStr">
        <is>
          <t xml:space="preserve"> </t>
        </is>
      </c>
    </row>
    <row r="6">
      <c r="A6" s="4" t="inlineStr">
        <is>
          <t>Grant disbursed to partner of joint project</t>
        </is>
      </c>
      <c r="B6" s="5" t="n">
        <v>-25450</v>
      </c>
      <c r="C6" s="5" t="n">
        <v>-3547</v>
      </c>
      <c r="D6" s="5" t="n">
        <v>-16423</v>
      </c>
      <c r="E6" s="4" t="inlineStr">
        <is>
          <t xml:space="preserve"> </t>
        </is>
      </c>
    </row>
    <row r="7">
      <c r="A7" s="4" t="inlineStr">
        <is>
          <t>Released to consolidated statement of profit or loss</t>
        </is>
      </c>
      <c r="B7" s="5" t="n">
        <v>-121893</v>
      </c>
      <c r="C7" s="5" t="n">
        <v>-16991</v>
      </c>
      <c r="D7" s="5" t="n">
        <v>-59818</v>
      </c>
      <c r="E7" s="4" t="inlineStr">
        <is>
          <t xml:space="preserve"> </t>
        </is>
      </c>
    </row>
    <row r="8">
      <c r="A8" s="4" t="inlineStr">
        <is>
          <t>Reclassification to other payables</t>
        </is>
      </c>
      <c r="B8" s="5" t="n">
        <v>0</v>
      </c>
      <c r="C8" s="5" t="n">
        <v>0</v>
      </c>
      <c r="D8" s="5" t="n">
        <v>-98919</v>
      </c>
      <c r="E8" s="4" t="inlineStr">
        <is>
          <t xml:space="preserve"> </t>
        </is>
      </c>
    </row>
    <row r="9">
      <c r="A9" s="4" t="inlineStr">
        <is>
          <t>Ending balance</t>
        </is>
      </c>
      <c r="B9" s="5" t="n">
        <v>494847</v>
      </c>
      <c r="C9" s="7" t="n">
        <v>68980</v>
      </c>
      <c r="D9" s="5" t="n">
        <v>459958</v>
      </c>
      <c r="E9" s="4" t="inlineStr">
        <is>
          <t xml:space="preserve"> </t>
        </is>
      </c>
    </row>
    <row r="10">
      <c r="A10" s="4" t="inlineStr">
        <is>
          <t>Current (Note 22)</t>
        </is>
      </c>
      <c r="B10" s="5" t="n">
        <v>0</v>
      </c>
      <c r="C10" s="4" t="inlineStr">
        <is>
          <t xml:space="preserve"> </t>
        </is>
      </c>
      <c r="D10" s="5" t="n">
        <v>8064</v>
      </c>
      <c r="E10" s="7" t="n">
        <v>0</v>
      </c>
    </row>
    <row r="11">
      <c r="A11" s="4" t="inlineStr">
        <is>
          <t>Non-current</t>
        </is>
      </c>
      <c r="B11" s="6" t="n">
        <v>494847</v>
      </c>
      <c r="C11" s="4" t="inlineStr">
        <is>
          <t xml:space="preserve"> </t>
        </is>
      </c>
      <c r="D11" s="6" t="n">
        <v>451894</v>
      </c>
      <c r="E11" s="7" t="n">
        <v>68980</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financial liability - Additional Information (Detail) - CNY (¥) ¥ in Millions</t>
        </is>
      </c>
      <c r="B1" s="2" t="inlineStr">
        <is>
          <t>1 Months Ended</t>
        </is>
      </c>
    </row>
    <row r="2">
      <c r="B2" s="2" t="inlineStr">
        <is>
          <t>Feb. 28, 2023</t>
        </is>
      </c>
      <c r="C2" s="2" t="inlineStr">
        <is>
          <t>Nov. 30, 2022</t>
        </is>
      </c>
      <c r="D2" s="2" t="inlineStr">
        <is>
          <t>Feb. 01, 2023</t>
        </is>
      </c>
      <c r="E2" s="2" t="inlineStr">
        <is>
          <t>Nov. 01, 2022</t>
        </is>
      </c>
    </row>
    <row r="3">
      <c r="A3" s="3" t="inlineStr">
        <is>
          <t>Disclosure Of Other Liabilities [Line Items]</t>
        </is>
      </c>
      <c r="B3" s="4" t="inlineStr">
        <is>
          <t xml:space="preserve"> </t>
        </is>
      </c>
      <c r="C3" s="4" t="inlineStr">
        <is>
          <t xml:space="preserve"> </t>
        </is>
      </c>
      <c r="D3" s="4" t="inlineStr">
        <is>
          <t xml:space="preserve"> </t>
        </is>
      </c>
      <c r="E3" s="4" t="inlineStr">
        <is>
          <t xml:space="preserve"> </t>
        </is>
      </c>
    </row>
    <row r="4">
      <c r="A4" s="4" t="inlineStr">
        <is>
          <t>Minority interest ownership percentage by noncontrolling owners</t>
        </is>
      </c>
      <c r="B4" s="4" t="inlineStr">
        <is>
          <t xml:space="preserve"> </t>
        </is>
      </c>
      <c r="C4" s="4" t="inlineStr">
        <is>
          <t xml:space="preserve"> </t>
        </is>
      </c>
      <c r="D4" s="11" t="n">
        <v>0.032</v>
      </c>
      <c r="E4" s="11" t="n">
        <v>0.091</v>
      </c>
    </row>
    <row r="5">
      <c r="A5" s="4" t="inlineStr">
        <is>
          <t>Yuchai Simlan [Member]</t>
        </is>
      </c>
      <c r="B5" s="4" t="inlineStr">
        <is>
          <t xml:space="preserve"> </t>
        </is>
      </c>
      <c r="C5" s="4" t="inlineStr">
        <is>
          <t xml:space="preserve"> </t>
        </is>
      </c>
      <c r="D5" s="4" t="inlineStr">
        <is>
          <t xml:space="preserve"> </t>
        </is>
      </c>
      <c r="E5" s="4" t="inlineStr">
        <is>
          <t xml:space="preserve"> </t>
        </is>
      </c>
    </row>
    <row r="6">
      <c r="A6" s="3" t="inlineStr">
        <is>
          <t>Disclosure Of Other Liabilities [Line Items]</t>
        </is>
      </c>
      <c r="B6" s="4" t="inlineStr">
        <is>
          <t xml:space="preserve"> </t>
        </is>
      </c>
      <c r="C6" s="4" t="inlineStr">
        <is>
          <t xml:space="preserve"> </t>
        </is>
      </c>
      <c r="D6" s="4" t="inlineStr">
        <is>
          <t xml:space="preserve"> </t>
        </is>
      </c>
      <c r="E6" s="4" t="inlineStr">
        <is>
          <t xml:space="preserve"> </t>
        </is>
      </c>
    </row>
    <row r="7">
      <c r="A7" s="4" t="inlineStr">
        <is>
          <t>Proceeds from changes in ownership interests in subsidiaries that do not result in loss of control</t>
        </is>
      </c>
      <c r="B7" s="6" t="n">
        <v>20</v>
      </c>
      <c r="C7" s="6" t="n">
        <v>50</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Related Party Disclosures - Additional Information (Detail) ¥ in Millions, $ in Millions</t>
        </is>
      </c>
      <c r="B1" s="2" t="inlineStr">
        <is>
          <t>12 Months Ended</t>
        </is>
      </c>
    </row>
    <row r="2">
      <c r="B2" s="2" t="inlineStr">
        <is>
          <t>Dec. 31, 2024 CNY (¥) shares</t>
        </is>
      </c>
      <c r="C2" s="2" t="inlineStr">
        <is>
          <t>Dec. 31, 2024 USD ($) shares</t>
        </is>
      </c>
      <c r="D2" s="2" t="inlineStr">
        <is>
          <t>Dec. 31, 2023 CNY (¥) shares</t>
        </is>
      </c>
      <c r="E2" s="2" t="inlineStr">
        <is>
          <t>Dec. 31, 2022 CNY (¥)</t>
        </is>
      </c>
    </row>
    <row r="3">
      <c r="A3" s="4" t="inlineStr">
        <is>
          <t>Guangxi Yuchai Machinery Group Company Limited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Ownership interest held by non-controlling shareholder with significant influence over the Group</t>
        </is>
      </c>
      <c r="B5" s="11" t="n">
        <v>0.201</v>
      </c>
      <c r="C5" s="11" t="n">
        <v>0.201</v>
      </c>
      <c r="D5" s="11" t="n">
        <v>0.182</v>
      </c>
      <c r="E5" s="4" t="inlineStr">
        <is>
          <t xml:space="preserve"> </t>
        </is>
      </c>
    </row>
    <row r="6">
      <c r="A6" s="4" t="inlineStr">
        <is>
          <t>Hong Leong Asia Limited [member] | Subsidiaries [member]</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Ownership interest in the entity, shares</t>
        </is>
      </c>
      <c r="B8" s="5" t="n">
        <v>18270965</v>
      </c>
      <c r="C8" s="5" t="n">
        <v>18270965</v>
      </c>
      <c r="D8" s="5" t="n">
        <v>18270965</v>
      </c>
      <c r="E8" s="4" t="inlineStr">
        <is>
          <t xml:space="preserve"> </t>
        </is>
      </c>
    </row>
    <row r="9">
      <c r="A9" s="4" t="inlineStr">
        <is>
          <t>Ownership interest in the entity, percentage</t>
        </is>
      </c>
      <c r="B9" s="11" t="n">
        <v>0.487</v>
      </c>
      <c r="C9" s="11" t="n">
        <v>0.487</v>
      </c>
      <c r="D9" s="11" t="n">
        <v>0.447</v>
      </c>
      <c r="E9" s="4" t="inlineStr">
        <is>
          <t xml:space="preserve"> </t>
        </is>
      </c>
    </row>
    <row r="10">
      <c r="A10" s="4" t="inlineStr">
        <is>
          <t>Consultancy fees charged</t>
        </is>
      </c>
      <c r="B10" s="14" t="n">
        <v>0.6</v>
      </c>
      <c r="C10" s="10" t="n">
        <v>0.1</v>
      </c>
      <c r="D10" s="14" t="n">
        <v>0.5</v>
      </c>
      <c r="E10" s="14" t="n">
        <v>0.4</v>
      </c>
    </row>
    <row r="11">
      <c r="A11" s="4" t="inlineStr">
        <is>
          <t>HL Technology Systems Private Limited [member] | Subsidiaries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Ownership interest held by controlling shareholder, percent</t>
        </is>
      </c>
      <c r="B13" s="11" t="n">
        <v>0.254</v>
      </c>
      <c r="C13" s="11" t="n">
        <v>0.254</v>
      </c>
      <c r="D13" s="11" t="n">
        <v>0.233</v>
      </c>
      <c r="E13" s="4" t="inlineStr">
        <is>
          <t xml:space="preserve"> </t>
        </is>
      </c>
    </row>
    <row r="14">
      <c r="A14" s="4" t="inlineStr">
        <is>
          <t>Well Summit Investments Limited [member] | Subsidiaries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Ownership interest held by controlling shareholder, percent</t>
        </is>
      </c>
      <c r="B16" s="11" t="n">
        <v>0.233</v>
      </c>
      <c r="C16" s="11" t="n">
        <v>0.233</v>
      </c>
      <c r="D16" s="11" t="n">
        <v>0.214</v>
      </c>
      <c r="E16" s="4" t="inlineStr">
        <is>
          <t xml:space="preserve"> </t>
        </is>
      </c>
    </row>
  </sheetData>
  <mergeCells count="2">
    <mergeCell ref="B1:E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Significant Transactions with Related Part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ales of an intangible asset to a joint venture</t>
        </is>
      </c>
      <c r="B4" s="6" t="n">
        <v>0</v>
      </c>
      <c r="C4" s="7" t="n">
        <v>0</v>
      </c>
      <c r="D4" s="6" t="n">
        <v>101390</v>
      </c>
      <c r="E4" s="6" t="n">
        <v>0</v>
      </c>
    </row>
    <row r="5">
      <c r="A5" s="4" t="inlineStr">
        <is>
          <t>Associates and joint ventures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Sales of engines and parts</t>
        </is>
      </c>
      <c r="B7" s="5" t="n">
        <v>974112</v>
      </c>
      <c r="C7" s="5" t="n">
        <v>135787</v>
      </c>
      <c r="D7" s="5" t="n">
        <v>924971</v>
      </c>
      <c r="E7" s="5" t="n">
        <v>411010</v>
      </c>
    </row>
    <row r="8">
      <c r="A8" s="4" t="inlineStr">
        <is>
          <t>Purchase of parts, supplies and engines</t>
        </is>
      </c>
      <c r="B8" s="5" t="n">
        <v>1683296</v>
      </c>
      <c r="C8" s="5" t="n">
        <v>234645</v>
      </c>
      <c r="D8" s="5" t="n">
        <v>1614814</v>
      </c>
      <c r="E8" s="5" t="n">
        <v>1396611</v>
      </c>
    </row>
    <row r="9">
      <c r="A9" s="4" t="inlineStr">
        <is>
          <t>Joint ventures [membe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Hospitality, restaurant, consultancy and other service income</t>
        </is>
      </c>
      <c r="B11" s="5" t="n">
        <v>11536</v>
      </c>
      <c r="C11" s="5" t="n">
        <v>1608</v>
      </c>
      <c r="D11" s="5" t="n">
        <v>18427</v>
      </c>
      <c r="E11" s="5" t="n">
        <v>5803</v>
      </c>
    </row>
    <row r="12">
      <c r="A12" s="4" t="inlineStr">
        <is>
          <t>Service charge charged by</t>
        </is>
      </c>
      <c r="B12" s="5" t="n">
        <v>833</v>
      </c>
      <c r="C12" s="5" t="n">
        <v>116</v>
      </c>
      <c r="D12" s="5" t="n">
        <v>2094</v>
      </c>
      <c r="E12" s="5" t="n">
        <v>128</v>
      </c>
    </row>
    <row r="13">
      <c r="A13" s="4" t="inlineStr">
        <is>
          <t>Rental income</t>
        </is>
      </c>
      <c r="B13" s="5" t="n">
        <v>2914</v>
      </c>
      <c r="C13" s="5" t="n">
        <v>406</v>
      </c>
      <c r="D13" s="5" t="n">
        <v>3834</v>
      </c>
      <c r="E13" s="5" t="n">
        <v>4634</v>
      </c>
    </row>
    <row r="14">
      <c r="A14" s="4" t="inlineStr">
        <is>
          <t>Hong Leong Asia Limited and its affiliates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Selling, general and administrative expenses</t>
        </is>
      </c>
      <c r="B16" s="5" t="n">
        <v>8968</v>
      </c>
      <c r="C16" s="5" t="n">
        <v>1250</v>
      </c>
      <c r="D16" s="5" t="n">
        <v>9194</v>
      </c>
      <c r="E16" s="5" t="n">
        <v>8994</v>
      </c>
    </row>
    <row r="17">
      <c r="A17" s="4" t="inlineStr">
        <is>
          <t>GY and its affiliates [member]</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Sales of engines and parts</t>
        </is>
      </c>
      <c r="B19" s="5" t="n">
        <v>2120542</v>
      </c>
      <c r="C19" s="5" t="n">
        <v>295595</v>
      </c>
      <c r="D19" s="5" t="n">
        <v>2034304</v>
      </c>
      <c r="E19" s="5" t="n">
        <v>2262306</v>
      </c>
    </row>
    <row r="20">
      <c r="A20" s="4" t="inlineStr">
        <is>
          <t>Purchase of parts, supplies and engines</t>
        </is>
      </c>
      <c r="B20" s="5" t="n">
        <v>1927305</v>
      </c>
      <c r="C20" s="5" t="n">
        <v>268659</v>
      </c>
      <c r="D20" s="5" t="n">
        <v>1804457</v>
      </c>
      <c r="E20" s="5" t="n">
        <v>1053607</v>
      </c>
    </row>
    <row r="21">
      <c r="A21" s="4" t="inlineStr">
        <is>
          <t>Hospitality, restaurant, consultancy and other service income</t>
        </is>
      </c>
      <c r="B21" s="5" t="n">
        <v>25521</v>
      </c>
      <c r="C21" s="5" t="n">
        <v>3558</v>
      </c>
      <c r="D21" s="5" t="n">
        <v>18023</v>
      </c>
      <c r="E21" s="5" t="n">
        <v>10398</v>
      </c>
    </row>
    <row r="22">
      <c r="A22" s="4" t="inlineStr">
        <is>
          <t>Rental income</t>
        </is>
      </c>
      <c r="B22" s="5" t="n">
        <v>12657</v>
      </c>
      <c r="C22" s="5" t="n">
        <v>1764</v>
      </c>
      <c r="D22" s="5" t="n">
        <v>12227</v>
      </c>
      <c r="E22" s="5" t="n">
        <v>580</v>
      </c>
    </row>
    <row r="23">
      <c r="A23" s="4" t="inlineStr">
        <is>
          <t>Property management service expenses</t>
        </is>
      </c>
      <c r="B23" s="5" t="n">
        <v>22873</v>
      </c>
      <c r="C23" s="5" t="n">
        <v>3188</v>
      </c>
      <c r="D23" s="5" t="n">
        <v>24668</v>
      </c>
      <c r="E23" s="5" t="n">
        <v>22128</v>
      </c>
    </row>
    <row r="24">
      <c r="A24" s="4" t="inlineStr">
        <is>
          <t>Selling, general and administrative expenses</t>
        </is>
      </c>
      <c r="B24" s="5" t="n">
        <v>98486</v>
      </c>
      <c r="C24" s="5" t="n">
        <v>13729</v>
      </c>
      <c r="D24" s="5" t="n">
        <v>34178</v>
      </c>
      <c r="E24" s="5" t="n">
        <v>30151</v>
      </c>
    </row>
    <row r="25">
      <c r="A25" s="4" t="inlineStr">
        <is>
          <t>Delivery, storage, distribution and handling expenses</t>
        </is>
      </c>
      <c r="B25" s="5" t="n">
        <v>183020</v>
      </c>
      <c r="C25" s="5" t="n">
        <v>25512</v>
      </c>
      <c r="D25" s="5" t="n">
        <v>212566</v>
      </c>
      <c r="E25" s="5" t="n">
        <v>201669</v>
      </c>
    </row>
    <row r="26">
      <c r="A26" s="4" t="inlineStr">
        <is>
          <t>Payments For Lease Liabilities</t>
        </is>
      </c>
      <c r="B26" s="5" t="n">
        <v>19225</v>
      </c>
      <c r="C26" s="5" t="n">
        <v>2680</v>
      </c>
      <c r="D26" s="5" t="n">
        <v>19615</v>
      </c>
      <c r="E26" s="5" t="n">
        <v>19802</v>
      </c>
    </row>
    <row r="27">
      <c r="A27" s="4" t="inlineStr">
        <is>
          <t>Purchases of vehicles and machineries</t>
        </is>
      </c>
      <c r="B27" s="6" t="n">
        <v>0</v>
      </c>
      <c r="C27" s="7" t="n">
        <v>0</v>
      </c>
      <c r="D27" s="6" t="n">
        <v>0</v>
      </c>
      <c r="E27" s="6" t="n">
        <v>2513</v>
      </c>
    </row>
  </sheetData>
  <mergeCells count="2">
    <mergeCell ref="B1:E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Compensation of Key Management Personnel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34625</v>
      </c>
      <c r="C4" s="7" t="n">
        <v>4827</v>
      </c>
      <c r="D4" s="6" t="n">
        <v>30147</v>
      </c>
      <c r="E4" s="6" t="n">
        <v>25011</v>
      </c>
    </row>
    <row r="5">
      <c r="A5" s="4" t="inlineStr">
        <is>
          <t>Share-based payment</t>
        </is>
      </c>
      <c r="B5" s="5" t="n">
        <v>952</v>
      </c>
      <c r="C5" s="5" t="n">
        <v>133</v>
      </c>
      <c r="D5" s="5" t="n">
        <v>0</v>
      </c>
      <c r="E5" s="5" t="n">
        <v>0</v>
      </c>
    </row>
    <row r="6">
      <c r="A6" s="4" t="inlineStr">
        <is>
          <t>Contribution to defined contribution plans</t>
        </is>
      </c>
      <c r="B6" s="5" t="n">
        <v>315</v>
      </c>
      <c r="C6" s="5" t="n">
        <v>44</v>
      </c>
      <c r="D6" s="5" t="n">
        <v>305</v>
      </c>
      <c r="E6" s="5" t="n">
        <v>208</v>
      </c>
    </row>
    <row r="7">
      <c r="A7" s="4" t="inlineStr">
        <is>
          <t>Total</t>
        </is>
      </c>
      <c r="B7" s="6" t="n">
        <v>35892</v>
      </c>
      <c r="C7" s="7" t="n">
        <v>5004</v>
      </c>
      <c r="D7" s="6" t="n">
        <v>30452</v>
      </c>
      <c r="E7" s="6" t="n">
        <v>25219</v>
      </c>
    </row>
  </sheetData>
  <mergeCells count="2">
    <mergeCell ref="B1:E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Commitments and Contingencies - Additional Information (Detail) $ in Millions</t>
        </is>
      </c>
      <c r="B1" s="2" t="inlineStr">
        <is>
          <t>12 Months Ended</t>
        </is>
      </c>
    </row>
    <row r="2">
      <c r="B2" s="2" t="inlineStr">
        <is>
          <t>Dec. 31, 2024 CNY (¥)</t>
        </is>
      </c>
      <c r="C2" s="2" t="inlineStr">
        <is>
          <t>Dec. 31, 2024 USD ($)</t>
        </is>
      </c>
      <c r="D2" s="2" t="inlineStr">
        <is>
          <t>Dec. 31, 2023 CNY (¥)</t>
        </is>
      </c>
    </row>
    <row r="3">
      <c r="A3" s="3" t="inlineStr">
        <is>
          <t>Disclosure of commitments and contingencies [abstract]</t>
        </is>
      </c>
      <c r="B3" s="4" t="inlineStr">
        <is>
          <t xml:space="preserve"> </t>
        </is>
      </c>
      <c r="C3" s="4" t="inlineStr">
        <is>
          <t xml:space="preserve"> </t>
        </is>
      </c>
      <c r="D3" s="4" t="inlineStr">
        <is>
          <t xml:space="preserve"> </t>
        </is>
      </c>
    </row>
    <row r="4">
      <c r="A4" s="4" t="inlineStr">
        <is>
          <t>Information about exposure arising from leases not yet commenced to which lessee is committed</t>
        </is>
      </c>
      <c r="B4" s="4" t="inlineStr">
        <is>
          <t>The Group does not have lease contract that have not yet commenced as of December 31, 2024.</t>
        </is>
      </c>
      <c r="C4" s="4" t="inlineStr">
        <is>
          <t xml:space="preserve"> </t>
        </is>
      </c>
      <c r="D4" s="4" t="inlineStr">
        <is>
          <t xml:space="preserve"> </t>
        </is>
      </c>
    </row>
    <row r="5">
      <c r="A5" s="4" t="inlineStr">
        <is>
          <t>Operating lease contract not yet commenced</t>
        </is>
      </c>
      <c r="B5" s="6" t="n">
        <v>0</v>
      </c>
      <c r="C5" s="4" t="inlineStr">
        <is>
          <t xml:space="preserve"> </t>
        </is>
      </c>
      <c r="D5" s="4" t="inlineStr">
        <is>
          <t xml:space="preserve"> </t>
        </is>
      </c>
    </row>
    <row r="6">
      <c r="A6" s="4" t="inlineStr">
        <is>
          <t>Capital commitments related to property, plant and equipment</t>
        </is>
      </c>
      <c r="B6" s="6" t="n">
        <v>310700000</v>
      </c>
      <c r="C6" s="10" t="n">
        <v>43.3</v>
      </c>
      <c r="D6" s="6" t="n">
        <v>1759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 expense</t>
        </is>
      </c>
      <c r="B4" s="4" t="inlineStr">
        <is>
          <t xml:space="preserve">8. Income tax expense The major components of income tax expense for the years ended December 31, 2022, 2023 and 2024 are as follows:
31.12.2022 31.12.2023 31.12.2024 31.12.2024
RMB’000 RMB’000 RMB’000 US$’000
Current income tax
- Current year 61,374 66,493 77,923 10,862
- Under provision in respect of prior years 27,406 27,837 151 21
Deferred tax
- Movement in temporary differences ( 41,147 ) ( 14,837 ) 17,384 2,423
- (Over)/under provision in respect of prior years ( 103 ) 54,131 17,675 2,464
Withholding tax
- Income tax expense recognized in profit or loss 11,535 14,872 15,665 2,184
Consolidated income tax expense reported in the 59,065 148,496 128,798 17,954 The reconciliation between tax expense and the product of accounting profit multiplied by the PRC income tax rate of 15 % (being tax rate of Yuchai) for the years ended December 31, 2022, 2023 and 2024 for the following reasons:
31.12.2022 31.12.2023 31.12.2024 31.12.2024
RMB’000 RMB’000 RMB’000 US$’000
Profit before tax 394,726 571,352 620,540 86,501
Income tax expense at 15 % 59,209 85,703 93,081 12,975
Adjustments:
Non-deductible expenses 7,924 5,888 7,807 1,088
Tax-exempt income ( 500 ) ( 11,993 ) ( 16,087 ) ( 2,242 )
Utilization of deferred tax benefits previously not ( 3,093 ) ( 6,211 ) ( 8,077 ) ( 1,126 )
Recognition of deferred tax benefits not previously — — ( 3,458 ) ( 482 )
Write off deferred tax benefits previously recognized — — 105,682 14,732
Deferred tax benefits not recognized 22,606 42,830 72,680 10,131
Tax credits for research and development expense ( 76,835 ) ( 85,372 ) ( 114,006 ) ( 15,892 )
Tax rate differential 10,901 21,542 ( 42,633 ) ( 5,943 )
Under provision in respect of previous years 27,303 81,968 17,826 2,485
Withholding tax expense 11,535 14,872 15,665 2,184
Others 15 ( 731 ) 318 44
Total 59,065 148,496 128,798 17,954 8. Income tax expense (cont’d) Global minimum top-up tax The Group has applied a temporary mandatory relief from deferred tax accounting for the impact of the top-up tax and accounts for it as a current tax when it is incurred. Malaysia, Singapore, Thailand, Hong Kong and Germany had enacted new legislation to implement the global minimum top-up tax. The Group does not expect Pillar Two top up exposure arising from the operations in these countries for financial year 2024. Deferred tax Deferred tax relates to the following:
Consolidated statement of financial position Consolidated statement of profit or loss
31.12.2023 31.12.2024 31.12.2024 31.12.2022 31.12.2023 31.12.2024 31.12.2024
RMB’000 RMB’000 US$’000 RMB’000 RMB’000 RMB’000 US$’000
Accelerated tax depreciation ( 77,806 ) ( 34,108 ) ( 4,755 ) 16,472 44,492 43,698 6,091
Interest receivable — — — 363 3,033 — —
PRC withholding tax on dividend income (i) ( 64,717 ) ( 64,717 ) ( 9,021 ) ( 11,458 ) ( 14,457 ) ( 15,541 ) ( 2,166 )
Effect of change in residual value 2,866 724 101 4,273 ( 66,774 ) ( 2,142 ) ( 299 )
Write-down of inventories 37,120 38,632 5,385 9,253 7,617 1,512 211
Impairment losses on trade receivables 7,426 32,540 4,536 282 355 25,114 3,501
Accruals 232,048 166,623 23,227 ( 48,841 ) ( 2,505 ) ( 65,540 ) ( 9,120 )
Deferred income 79,896 126,107 17,579 ( 41,348 ) 23,416 46,211 6,442
Losses available for offsetting 112,601 — — 116,675 ( 27,146 ) ( 112,601 ) ( 15,696 )
Others 31,854 79,871 11,134 ( 4,421 ) ( 7,325 ) 44,230 6,149
Deferred tax benefits/(expenses) 41,250 ( 39,294 ) ( 35,059 ) ( 4,887 )
Net deferred tax assets 361,288 345,672 48,186
Reflected in the consolidated
Deferred tax assets 426,377 410,728 57,254
Deferred tax liabilities ( 65,089 ) ( 65,056 ) ( 9,068 )
361,288 345,672 48,186 Note: (i) The movement of PRC withholding tax on dividend income is as follows:
31.12.2023 31.12.2024 31.12.2024
RMB’000 RMB’000 US$’000
At January 1 ( 61,825 ) ( 64,717 ) ( 9,021 )
Provision made to consolidated statement of profit or loss ( 14,457 ) ( 15,541 ) ( 2,166 )
Utilization 11,565 15,541 2,166
December 31 ( 64,717 ) ( 64,717 ) ( 9,021 ) The Corporate Income Tax (“CIT”) law provides for a tax of 10% to be withheld from dividends paid to foreign investors of PRC enterprises. This withholding tax provision does not apply to dividends paid out of profit earned prior to January 1, 2008. Beginning on January 1, 2008, a 10 % withholding tax is imposed on dividends paid to the Company, as a non-resident enterprise, unless an applicable tax treaty provides for a lower tax rate. The Company recognizes a deferred tax liability for withholding tax payable for profits accumulated after December 31, 2007 for the earnings that the Company does not plan to indefinitely reinvest in the PRC enterprises. As of December 31, 2024, the deferred tax liability for withholding tax payable was RMB 64.7 million (US$ 9.0 million) (2023: RMB 64.7 million). The amount of unrecognized deferred tax liability relating to undistributed earnings of the PRC enterprises is estimated to be RMB 227.2 million (US$ 31.7 million) (2023 : RMB 204.7 million). 8. Income tax expense (cont’d) Deferred tax (cont’d) Deferred tax assets have not been recognized in respect of the following items:
31.12.2023 31.12.2024 31.12.2024
RMB’000 RMB’000 US$’000
Unutilized tax losses 628,534 1,681,991 234,463
Unutilized capital allowances and investment allowances 94,447 95,697 13,340
Other unrecognized temporary differences relating to asset 156,226 166,552 23,217
879,207 1,944,240 271,020 Unrecognized tax losses for the Group are subject to agreement with the tax authorities and compliance with tax regulations in the respective countries in which the Group operates. The unutilized tax losses for PRC subsidiaries and Malaysia subsidiaries expire within the next 5 to 10 years and 10 years, respectively. These losses may not be used to offset taxable income elsewhere in the Group. Deferred tax assets have not been recognized in respect of these items because it is not probable that future taxable profits will be available against which the Group can utilize the benefi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Future Minimum Rentals Payable Under Non-cancellable Operating Leases (Detail) ¥ in Thousands, $ in Thousands</t>
        </is>
      </c>
      <c r="B1" s="2" t="inlineStr">
        <is>
          <t>Dec. 31, 2024 CNY (¥)</t>
        </is>
      </c>
      <c r="C1" s="2" t="inlineStr">
        <is>
          <t>Dec. 31, 2024 USD ($)</t>
        </is>
      </c>
      <c r="D1" s="2" t="inlineStr">
        <is>
          <t>Dec. 31, 2023 CNY (¥)</t>
        </is>
      </c>
    </row>
    <row r="2">
      <c r="A2" s="3" t="inlineStr">
        <is>
          <t>Disclosure of finance lease and operating lease by lessee [line items]</t>
        </is>
      </c>
      <c r="B2" s="4" t="inlineStr">
        <is>
          <t xml:space="preserve"> </t>
        </is>
      </c>
      <c r="C2" s="4" t="inlineStr">
        <is>
          <t xml:space="preserve"> </t>
        </is>
      </c>
      <c r="D2" s="4" t="inlineStr">
        <is>
          <t xml:space="preserve"> </t>
        </is>
      </c>
    </row>
    <row r="3">
      <c r="A3" s="4" t="inlineStr">
        <is>
          <t>Future minimum rentals payable under non-cancellable operating leases</t>
        </is>
      </c>
      <c r="B3" s="6" t="n">
        <v>0</v>
      </c>
      <c r="C3" s="7" t="n">
        <v>0</v>
      </c>
      <c r="D3" s="6" t="n">
        <v>296</v>
      </c>
    </row>
    <row r="4">
      <c r="A4" s="4" t="inlineStr">
        <is>
          <t>One year or less [member]</t>
        </is>
      </c>
      <c r="B4" s="4" t="inlineStr">
        <is>
          <t xml:space="preserve"> </t>
        </is>
      </c>
      <c r="C4" s="4" t="inlineStr">
        <is>
          <t xml:space="preserve"> </t>
        </is>
      </c>
      <c r="D4" s="4" t="inlineStr">
        <is>
          <t xml:space="preserve"> </t>
        </is>
      </c>
    </row>
    <row r="5">
      <c r="A5" s="3" t="inlineStr">
        <is>
          <t>Disclosure of finance lease and operating lease by lessee [line items]</t>
        </is>
      </c>
      <c r="B5" s="4" t="inlineStr">
        <is>
          <t xml:space="preserve"> </t>
        </is>
      </c>
      <c r="C5" s="4" t="inlineStr">
        <is>
          <t xml:space="preserve"> </t>
        </is>
      </c>
      <c r="D5" s="4" t="inlineStr">
        <is>
          <t xml:space="preserve"> </t>
        </is>
      </c>
    </row>
    <row r="6">
      <c r="A6" s="4" t="inlineStr">
        <is>
          <t>Future minimum rentals payable under non-cancellable operating leases</t>
        </is>
      </c>
      <c r="B6" s="5" t="n">
        <v>0</v>
      </c>
      <c r="C6" s="5" t="n">
        <v>0</v>
      </c>
      <c r="D6" s="5" t="n">
        <v>98</v>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Disclosure of finance lease and operating lease by lessee [line items]</t>
        </is>
      </c>
      <c r="B8" s="4" t="inlineStr">
        <is>
          <t xml:space="preserve"> </t>
        </is>
      </c>
      <c r="C8" s="4" t="inlineStr">
        <is>
          <t xml:space="preserve"> </t>
        </is>
      </c>
      <c r="D8" s="4" t="inlineStr">
        <is>
          <t xml:space="preserve"> </t>
        </is>
      </c>
    </row>
    <row r="9">
      <c r="A9" s="4" t="inlineStr">
        <is>
          <t>Future minimum rentals payable under non-cancellable operating leases</t>
        </is>
      </c>
      <c r="B9" s="5" t="n">
        <v>0</v>
      </c>
      <c r="C9" s="5" t="n">
        <v>0</v>
      </c>
      <c r="D9" s="5" t="n">
        <v>198</v>
      </c>
    </row>
    <row r="10">
      <c r="A10" s="4" t="inlineStr">
        <is>
          <t>Later than five years [member]</t>
        </is>
      </c>
      <c r="B10" s="4" t="inlineStr">
        <is>
          <t xml:space="preserve"> </t>
        </is>
      </c>
      <c r="C10" s="4" t="inlineStr">
        <is>
          <t xml:space="preserve"> </t>
        </is>
      </c>
      <c r="D10" s="4" t="inlineStr">
        <is>
          <t xml:space="preserve"> </t>
        </is>
      </c>
    </row>
    <row r="11">
      <c r="A11" s="3" t="inlineStr">
        <is>
          <t>Disclosure of finance lease and operating lease by lessee [line items]</t>
        </is>
      </c>
      <c r="B11" s="4" t="inlineStr">
        <is>
          <t xml:space="preserve"> </t>
        </is>
      </c>
      <c r="C11" s="4" t="inlineStr">
        <is>
          <t xml:space="preserve"> </t>
        </is>
      </c>
      <c r="D11" s="4" t="inlineStr">
        <is>
          <t xml:space="preserve"> </t>
        </is>
      </c>
    </row>
    <row r="12">
      <c r="A12" s="4" t="inlineStr">
        <is>
          <t>Future minimum rentals payable under non-cancellable operating leases</t>
        </is>
      </c>
      <c r="B12" s="6" t="n">
        <v>0</v>
      </c>
      <c r="C12" s="7" t="n">
        <v>0</v>
      </c>
      <c r="D12"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19133575</v>
      </c>
      <c r="C4" s="7" t="n">
        <v>2667146</v>
      </c>
      <c r="D4" s="6" t="n">
        <v>18046349</v>
      </c>
      <c r="E4" s="6" t="n">
        <v>16030636</v>
      </c>
    </row>
    <row r="5">
      <c r="A5" s="4" t="inlineStr">
        <is>
          <t>Customers one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3100000</v>
      </c>
      <c r="C7" s="5" t="n">
        <v>431200</v>
      </c>
      <c r="D7" s="5" t="n">
        <v>2300000</v>
      </c>
      <c r="E7" s="5" t="n">
        <v>2300000</v>
      </c>
    </row>
    <row r="8">
      <c r="A8" s="4" t="inlineStr">
        <is>
          <t>Customers two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00000</v>
      </c>
      <c r="C10" s="7" t="n">
        <v>295600</v>
      </c>
      <c r="D10" s="6" t="n">
        <v>2000000</v>
      </c>
      <c r="E10" s="6" t="n">
        <v>2300000</v>
      </c>
    </row>
  </sheetData>
  <mergeCells count="2">
    <mergeCell ref="B1:E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egment Information - Summary of Segment Information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xternal revenue (Note 6.1)</t>
        </is>
      </c>
      <c r="C4" s="6" t="n">
        <v>19133575</v>
      </c>
      <c r="D4" s="7" t="n">
        <v>2667146</v>
      </c>
      <c r="E4" s="6" t="n">
        <v>18046349</v>
      </c>
      <c r="F4" s="6" t="n">
        <v>16030636</v>
      </c>
      <c r="G4" s="4" t="inlineStr">
        <is>
          <t xml:space="preserve"> </t>
        </is>
      </c>
    </row>
    <row r="5">
      <c r="A5" s="3" t="inlineStr">
        <is>
          <t>Resul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t>
        </is>
      </c>
      <c r="C6" s="5" t="n">
        <v>133640</v>
      </c>
      <c r="D6" s="5" t="n">
        <v>18629</v>
      </c>
      <c r="E6" s="5" t="n">
        <v>154129</v>
      </c>
      <c r="F6" s="5" t="n">
        <v>131879</v>
      </c>
      <c r="G6" s="4" t="inlineStr">
        <is>
          <t xml:space="preserve"> </t>
        </is>
      </c>
    </row>
    <row r="7">
      <c r="A7" s="4" t="inlineStr">
        <is>
          <t>Interest expense</t>
        </is>
      </c>
      <c r="C7" s="5" t="n">
        <v>-74039</v>
      </c>
      <c r="D7" s="5" t="n">
        <v>-10321</v>
      </c>
      <c r="E7" s="5" t="n">
        <v>-95587</v>
      </c>
      <c r="F7" s="5" t="n">
        <v>-90909</v>
      </c>
      <c r="G7" s="4" t="inlineStr">
        <is>
          <t xml:space="preserve"> </t>
        </is>
      </c>
    </row>
    <row r="8">
      <c r="A8" s="4" t="inlineStr">
        <is>
          <t>Depreciation and amortization</t>
        </is>
      </c>
      <c r="C8" s="5" t="n">
        <v>-714830</v>
      </c>
      <c r="D8" s="5" t="n">
        <v>-99644</v>
      </c>
      <c r="E8" s="5" t="n">
        <v>-665065</v>
      </c>
      <c r="F8" s="5" t="n">
        <v>-624692</v>
      </c>
      <c r="G8" s="4" t="inlineStr">
        <is>
          <t xml:space="preserve"> </t>
        </is>
      </c>
    </row>
    <row r="9">
      <c r="A9" s="4" t="inlineStr">
        <is>
          <t>Gain on disposal of subsidiary</t>
        </is>
      </c>
      <c r="C9" s="5" t="n">
        <v>0</v>
      </c>
      <c r="D9" s="5" t="n">
        <v>0</v>
      </c>
      <c r="E9" s="5" t="n">
        <v>113042</v>
      </c>
      <c r="F9" s="5" t="n">
        <v>0</v>
      </c>
      <c r="G9" s="4" t="inlineStr">
        <is>
          <t xml:space="preserve"> </t>
        </is>
      </c>
    </row>
    <row r="10">
      <c r="A10" s="4" t="inlineStr">
        <is>
          <t>Share of results of associates and joint venture</t>
        </is>
      </c>
      <c r="C10" s="5" t="n">
        <v>101548</v>
      </c>
      <c r="D10" s="5" t="n">
        <v>14155</v>
      </c>
      <c r="E10" s="5" t="n">
        <v>62078</v>
      </c>
      <c r="F10" s="5" t="n">
        <v>-29093</v>
      </c>
      <c r="G10" s="4" t="inlineStr">
        <is>
          <t xml:space="preserve"> </t>
        </is>
      </c>
    </row>
    <row r="11">
      <c r="A11" s="4" t="inlineStr">
        <is>
          <t>Income tax expense</t>
        </is>
      </c>
      <c r="C11" s="5" t="n">
        <v>-128798</v>
      </c>
      <c r="D11" s="5" t="n">
        <v>-17954</v>
      </c>
      <c r="E11" s="5" t="n">
        <v>-148496</v>
      </c>
      <c r="F11" s="5" t="n">
        <v>-59065</v>
      </c>
      <c r="G11" s="4" t="inlineStr">
        <is>
          <t xml:space="preserve"> </t>
        </is>
      </c>
    </row>
    <row r="12">
      <c r="A12" s="4" t="inlineStr">
        <is>
          <t>Impairment of property, plant and equipment</t>
        </is>
      </c>
      <c r="C12" s="5" t="n">
        <v>-7332</v>
      </c>
      <c r="D12" s="5" t="n">
        <v>-1022</v>
      </c>
      <c r="E12" s="5" t="n">
        <v>-44667</v>
      </c>
      <c r="F12" s="5" t="n">
        <v>-17278</v>
      </c>
      <c r="G12" s="4" t="inlineStr">
        <is>
          <t xml:space="preserve"> </t>
        </is>
      </c>
    </row>
    <row r="13">
      <c r="A13" s="4" t="inlineStr">
        <is>
          <t>Impairment of trade and other receivables</t>
        </is>
      </c>
      <c r="C13" s="5" t="n">
        <v>-185523</v>
      </c>
      <c r="D13" s="5" t="n">
        <v>-25861</v>
      </c>
      <c r="E13" s="5" t="n">
        <v>-23858</v>
      </c>
      <c r="F13" s="5" t="n">
        <v>459</v>
      </c>
      <c r="G13" s="4" t="inlineStr">
        <is>
          <t xml:space="preserve"> </t>
        </is>
      </c>
    </row>
    <row r="14">
      <c r="A14" s="4" t="inlineStr">
        <is>
          <t>Impairment of intangible assets</t>
        </is>
      </c>
      <c r="C14" s="5" t="n">
        <v>-31130</v>
      </c>
      <c r="D14" s="5" t="n">
        <v>-4339</v>
      </c>
      <c r="E14" s="4" t="inlineStr">
        <is>
          <t xml:space="preserve"> </t>
        </is>
      </c>
      <c r="F14" s="4" t="inlineStr">
        <is>
          <t xml:space="preserve"> </t>
        </is>
      </c>
      <c r="G14" s="4" t="inlineStr">
        <is>
          <t xml:space="preserve"> </t>
        </is>
      </c>
    </row>
    <row r="15">
      <c r="A15" s="4" t="inlineStr">
        <is>
          <t>Warranties</t>
        </is>
      </c>
      <c r="C15" s="5" t="n">
        <v>626255</v>
      </c>
      <c r="D15" s="5" t="n">
        <v>87298</v>
      </c>
      <c r="E15" s="5" t="n">
        <v>-414021</v>
      </c>
      <c r="F15" s="5" t="n">
        <v>-317076</v>
      </c>
      <c r="G15" s="4" t="inlineStr">
        <is>
          <t xml:space="preserve"> </t>
        </is>
      </c>
    </row>
    <row r="16">
      <c r="A16" s="4" t="inlineStr">
        <is>
          <t>Segment profit after tax</t>
        </is>
      </c>
      <c r="C16" s="5" t="n">
        <v>491742</v>
      </c>
      <c r="D16" s="5" t="n">
        <v>68547</v>
      </c>
      <c r="E16" s="5" t="n">
        <v>422856</v>
      </c>
      <c r="F16" s="5" t="n">
        <v>335661</v>
      </c>
      <c r="G16" s="4" t="inlineStr">
        <is>
          <t xml:space="preserve"> </t>
        </is>
      </c>
    </row>
    <row r="17">
      <c r="A17" s="4" t="inlineStr">
        <is>
          <t>Total assets</t>
        </is>
      </c>
      <c r="C17" s="5" t="n">
        <v>27048094</v>
      </c>
      <c r="D17" s="4" t="inlineStr">
        <is>
          <t xml:space="preserve"> </t>
        </is>
      </c>
      <c r="E17" s="5" t="n">
        <v>25757618</v>
      </c>
      <c r="F17" s="5" t="n">
        <v>24137556</v>
      </c>
      <c r="G17" s="7" t="n">
        <v>3770401</v>
      </c>
    </row>
    <row r="18">
      <c r="A18" s="4" t="inlineStr">
        <is>
          <t>Total liabilities</t>
        </is>
      </c>
      <c r="C18" s="5" t="n">
        <v>-14748529</v>
      </c>
      <c r="D18" s="4" t="inlineStr">
        <is>
          <t xml:space="preserve"> </t>
        </is>
      </c>
      <c r="E18" s="5" t="n">
        <v>-13581993</v>
      </c>
      <c r="F18" s="5" t="n">
        <v>-12302492</v>
      </c>
      <c r="G18" s="5" t="n">
        <v>-2055888</v>
      </c>
    </row>
    <row r="19">
      <c r="A19" s="3" t="inlineStr">
        <is>
          <t>Oth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in joint ventures</t>
        </is>
      </c>
      <c r="C20" s="5" t="n">
        <v>338579</v>
      </c>
      <c r="D20" s="4" t="inlineStr">
        <is>
          <t xml:space="preserve"> </t>
        </is>
      </c>
      <c r="E20" s="5" t="n">
        <v>237229</v>
      </c>
      <c r="F20" s="5" t="n">
        <v>154703</v>
      </c>
      <c r="G20" s="7" t="n">
        <v>47197</v>
      </c>
    </row>
    <row r="21">
      <c r="A21" s="4" t="inlineStr">
        <is>
          <t>Capital expenditure</t>
        </is>
      </c>
      <c r="C21" s="5" t="n">
        <v>352829</v>
      </c>
      <c r="D21" s="7" t="n">
        <v>49183</v>
      </c>
      <c r="E21" s="5" t="n">
        <v>178876</v>
      </c>
      <c r="F21" s="5" t="n">
        <v>353348</v>
      </c>
      <c r="G21" s="4" t="inlineStr">
        <is>
          <t xml:space="preserve"> </t>
        </is>
      </c>
    </row>
    <row r="22">
      <c r="A22" s="4" t="inlineStr">
        <is>
          <t>Operating segments [member] | Yuchai segment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external revenue (Note 6.1)</t>
        </is>
      </c>
      <c r="C24" s="5" t="n">
        <v>19102797</v>
      </c>
      <c r="D24" s="4" t="inlineStr">
        <is>
          <t xml:space="preserve"> </t>
        </is>
      </c>
      <c r="E24" s="5" t="n">
        <v>18015280</v>
      </c>
      <c r="F24" s="5" t="n">
        <v>15997766</v>
      </c>
      <c r="G24" s="4" t="inlineStr">
        <is>
          <t xml:space="preserve"> </t>
        </is>
      </c>
    </row>
    <row r="25">
      <c r="A25" s="3" t="inlineStr">
        <is>
          <t>Resul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come</t>
        </is>
      </c>
      <c r="C26" s="5" t="n">
        <v>91649</v>
      </c>
      <c r="D26" s="4" t="inlineStr">
        <is>
          <t xml:space="preserve"> </t>
        </is>
      </c>
      <c r="E26" s="5" t="n">
        <v>108792</v>
      </c>
      <c r="F26" s="5" t="n">
        <v>116668</v>
      </c>
      <c r="G26" s="4" t="inlineStr">
        <is>
          <t xml:space="preserve"> </t>
        </is>
      </c>
    </row>
    <row r="27">
      <c r="A27" s="4" t="inlineStr">
        <is>
          <t>Interest expense</t>
        </is>
      </c>
      <c r="C27" s="5" t="n">
        <v>-73961</v>
      </c>
      <c r="D27" s="4" t="inlineStr">
        <is>
          <t xml:space="preserve"> </t>
        </is>
      </c>
      <c r="E27" s="5" t="n">
        <v>-95483</v>
      </c>
      <c r="F27" s="5" t="n">
        <v>-90846</v>
      </c>
      <c r="G27" s="4" t="inlineStr">
        <is>
          <t xml:space="preserve"> </t>
        </is>
      </c>
    </row>
    <row r="28">
      <c r="A28" s="4" t="inlineStr">
        <is>
          <t>Depreciation and amortization</t>
        </is>
      </c>
      <c r="C28" s="5" t="n">
        <v>-708986</v>
      </c>
      <c r="D28" s="4" t="inlineStr">
        <is>
          <t xml:space="preserve"> </t>
        </is>
      </c>
      <c r="E28" s="5" t="n">
        <v>-659426</v>
      </c>
      <c r="F28" s="5" t="n">
        <v>-619000</v>
      </c>
      <c r="G28" s="4" t="inlineStr">
        <is>
          <t xml:space="preserve"> </t>
        </is>
      </c>
    </row>
    <row r="29">
      <c r="A29" s="4" t="inlineStr">
        <is>
          <t>Gain on disposal of subsidiary</t>
        </is>
      </c>
      <c r="C29" s="4" t="inlineStr">
        <is>
          <t xml:space="preserve"> </t>
        </is>
      </c>
      <c r="D29" s="4" t="inlineStr">
        <is>
          <t xml:space="preserve"> </t>
        </is>
      </c>
      <c r="E29" s="5" t="n">
        <v>113042</v>
      </c>
      <c r="F29" s="4" t="inlineStr">
        <is>
          <t xml:space="preserve"> </t>
        </is>
      </c>
      <c r="G29" s="4" t="inlineStr">
        <is>
          <t xml:space="preserve"> </t>
        </is>
      </c>
    </row>
    <row r="30">
      <c r="A30" s="4" t="inlineStr">
        <is>
          <t>Share of results of associates and joint venture</t>
        </is>
      </c>
      <c r="C30" s="5" t="n">
        <v>101564</v>
      </c>
      <c r="D30" s="4" t="inlineStr">
        <is>
          <t xml:space="preserve"> </t>
        </is>
      </c>
      <c r="E30" s="5" t="n">
        <v>62041</v>
      </c>
      <c r="F30" s="5" t="n">
        <v>-29554</v>
      </c>
      <c r="G30" s="4" t="inlineStr">
        <is>
          <t xml:space="preserve"> </t>
        </is>
      </c>
    </row>
    <row r="31">
      <c r="A31" s="4" t="inlineStr">
        <is>
          <t>Income tax expense</t>
        </is>
      </c>
      <c r="C31" s="5" t="n">
        <v>-109613</v>
      </c>
      <c r="D31" s="4" t="inlineStr">
        <is>
          <t xml:space="preserve"> </t>
        </is>
      </c>
      <c r="E31" s="5" t="n">
        <v>-131021</v>
      </c>
      <c r="F31" s="5" t="n">
        <v>-47555</v>
      </c>
      <c r="G31" s="4" t="inlineStr">
        <is>
          <t xml:space="preserve"> </t>
        </is>
      </c>
    </row>
    <row r="32">
      <c r="A32" s="4" t="inlineStr">
        <is>
          <t>Impairment of property, plant and equipment</t>
        </is>
      </c>
      <c r="C32" s="5" t="n">
        <v>-7332</v>
      </c>
      <c r="D32" s="4" t="inlineStr">
        <is>
          <t xml:space="preserve"> </t>
        </is>
      </c>
      <c r="E32" s="5" t="n">
        <v>-44667</v>
      </c>
      <c r="F32" s="5" t="n">
        <v>-17278</v>
      </c>
      <c r="G32" s="4" t="inlineStr">
        <is>
          <t xml:space="preserve"> </t>
        </is>
      </c>
    </row>
    <row r="33">
      <c r="A33" s="4" t="inlineStr">
        <is>
          <t>Impairment of trade and other receivables</t>
        </is>
      </c>
      <c r="C33" s="5" t="n">
        <v>-185534</v>
      </c>
      <c r="D33" s="4" t="inlineStr">
        <is>
          <t xml:space="preserve"> </t>
        </is>
      </c>
      <c r="E33" s="5" t="n">
        <v>-23832</v>
      </c>
      <c r="F33" s="5" t="n">
        <v>459</v>
      </c>
      <c r="G33" s="4" t="inlineStr">
        <is>
          <t xml:space="preserve"> </t>
        </is>
      </c>
    </row>
    <row r="34">
      <c r="A34" s="4" t="inlineStr">
        <is>
          <t>Impairment of intangible assets</t>
        </is>
      </c>
      <c r="C34" s="5" t="n">
        <v>-31130</v>
      </c>
      <c r="D34" s="4" t="inlineStr">
        <is>
          <t xml:space="preserve"> </t>
        </is>
      </c>
      <c r="E34" s="4" t="inlineStr">
        <is>
          <t xml:space="preserve"> </t>
        </is>
      </c>
      <c r="F34" s="4" t="inlineStr">
        <is>
          <t xml:space="preserve"> </t>
        </is>
      </c>
      <c r="G34" s="4" t="inlineStr">
        <is>
          <t xml:space="preserve"> </t>
        </is>
      </c>
    </row>
    <row r="35">
      <c r="A35" s="4" t="inlineStr">
        <is>
          <t>Warranties</t>
        </is>
      </c>
      <c r="C35" s="5" t="n">
        <v>626255</v>
      </c>
      <c r="D35" s="4" t="inlineStr">
        <is>
          <t xml:space="preserve"> </t>
        </is>
      </c>
      <c r="E35" s="5" t="n">
        <v>-414021</v>
      </c>
      <c r="F35" s="5" t="n">
        <v>-317076</v>
      </c>
      <c r="G35" s="4" t="inlineStr">
        <is>
          <t xml:space="preserve"> </t>
        </is>
      </c>
    </row>
    <row r="36">
      <c r="A36" s="4" t="inlineStr">
        <is>
          <t>Segment profit after tax</t>
        </is>
      </c>
      <c r="C36" s="5" t="n">
        <v>516257</v>
      </c>
      <c r="D36" s="4" t="inlineStr">
        <is>
          <t xml:space="preserve"> </t>
        </is>
      </c>
      <c r="E36" s="5" t="n">
        <v>431697</v>
      </c>
      <c r="F36" s="5" t="n">
        <v>355140</v>
      </c>
      <c r="G36" s="4" t="inlineStr">
        <is>
          <t xml:space="preserve"> </t>
        </is>
      </c>
    </row>
    <row r="37">
      <c r="A37" s="4" t="inlineStr">
        <is>
          <t>Total assets</t>
        </is>
      </c>
      <c r="C37" s="5" t="n">
        <v>26113702</v>
      </c>
      <c r="D37" s="4" t="inlineStr">
        <is>
          <t xml:space="preserve"> </t>
        </is>
      </c>
      <c r="E37" s="5" t="n">
        <v>24579069</v>
      </c>
      <c r="F37" s="5" t="n">
        <v>23020241</v>
      </c>
      <c r="G37" s="4" t="inlineStr">
        <is>
          <t xml:space="preserve"> </t>
        </is>
      </c>
    </row>
    <row r="38">
      <c r="A38" s="4" t="inlineStr">
        <is>
          <t>Total liabilities</t>
        </is>
      </c>
      <c r="C38" s="5" t="n">
        <v>-14655119</v>
      </c>
      <c r="D38" s="4" t="inlineStr">
        <is>
          <t xml:space="preserve"> </t>
        </is>
      </c>
      <c r="E38" s="5" t="n">
        <v>-13486829</v>
      </c>
      <c r="F38" s="5" t="n">
        <v>-12220938</v>
      </c>
      <c r="G38" s="4" t="inlineStr">
        <is>
          <t xml:space="preserve"> </t>
        </is>
      </c>
    </row>
    <row r="39">
      <c r="A39" s="3" t="inlineStr">
        <is>
          <t>Othe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 in joint ventures</t>
        </is>
      </c>
      <c r="C40" s="5" t="n">
        <v>338568</v>
      </c>
      <c r="D40" s="4" t="inlineStr">
        <is>
          <t xml:space="preserve"> </t>
        </is>
      </c>
      <c r="E40" s="5" t="n">
        <v>235558</v>
      </c>
      <c r="F40" s="5" t="n">
        <v>150219</v>
      </c>
      <c r="G40" s="4" t="inlineStr">
        <is>
          <t xml:space="preserve"> </t>
        </is>
      </c>
    </row>
    <row r="41">
      <c r="A41" s="4" t="inlineStr">
        <is>
          <t>Capital expenditure</t>
        </is>
      </c>
      <c r="C41" s="5" t="n">
        <v>349696</v>
      </c>
      <c r="D41" s="4" t="inlineStr">
        <is>
          <t xml:space="preserve"> </t>
        </is>
      </c>
      <c r="E41" s="5" t="n">
        <v>176782</v>
      </c>
      <c r="F41" s="5" t="n">
        <v>352737</v>
      </c>
      <c r="G41" s="4" t="inlineStr">
        <is>
          <t xml:space="preserve"> </t>
        </is>
      </c>
    </row>
    <row r="42">
      <c r="A42" s="4" t="inlineStr">
        <is>
          <t>Operating segments [member] | HL Global Enterprises Limited segment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external revenue (Note 6.1)</t>
        </is>
      </c>
      <c r="C44" s="5" t="n">
        <v>30778</v>
      </c>
      <c r="D44" s="4" t="inlineStr">
        <is>
          <t xml:space="preserve"> </t>
        </is>
      </c>
      <c r="E44" s="5" t="n">
        <v>31069</v>
      </c>
      <c r="F44" s="5" t="n">
        <v>32870</v>
      </c>
      <c r="G44" s="4" t="inlineStr">
        <is>
          <t xml:space="preserve"> </t>
        </is>
      </c>
    </row>
    <row r="45">
      <c r="A45" s="3" t="inlineStr">
        <is>
          <t>Resul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income</t>
        </is>
      </c>
      <c r="C46" s="5" t="n">
        <v>10243</v>
      </c>
      <c r="D46" s="4" t="inlineStr">
        <is>
          <t xml:space="preserve"> </t>
        </is>
      </c>
      <c r="E46" s="5" t="n">
        <v>9545</v>
      </c>
      <c r="F46" s="5" t="n">
        <v>2902</v>
      </c>
      <c r="G46" s="4" t="inlineStr">
        <is>
          <t xml:space="preserve"> </t>
        </is>
      </c>
    </row>
    <row r="47">
      <c r="A47" s="4" t="inlineStr">
        <is>
          <t>Interest expense</t>
        </is>
      </c>
      <c r="C47" s="5" t="n">
        <v>-21</v>
      </c>
      <c r="D47" s="4" t="inlineStr">
        <is>
          <t xml:space="preserve"> </t>
        </is>
      </c>
      <c r="E47" s="5" t="n">
        <v>-42</v>
      </c>
      <c r="F47" s="5" t="n">
        <v>-49</v>
      </c>
      <c r="G47" s="4" t="inlineStr">
        <is>
          <t xml:space="preserve"> </t>
        </is>
      </c>
    </row>
    <row r="48">
      <c r="A48" s="4" t="inlineStr">
        <is>
          <t>Depreciation and amortization</t>
        </is>
      </c>
      <c r="C48" s="5" t="n">
        <v>-5103</v>
      </c>
      <c r="D48" s="4" t="inlineStr">
        <is>
          <t xml:space="preserve"> </t>
        </is>
      </c>
      <c r="E48" s="5" t="n">
        <v>-4934</v>
      </c>
      <c r="F48" s="5" t="n">
        <v>-4770</v>
      </c>
      <c r="G48" s="4" t="inlineStr">
        <is>
          <t xml:space="preserve"> </t>
        </is>
      </c>
    </row>
    <row r="49">
      <c r="A49" s="4" t="inlineStr">
        <is>
          <t>Share of results of associates and joint venture</t>
        </is>
      </c>
      <c r="C49" s="5" t="n">
        <v>-16</v>
      </c>
      <c r="D49" s="4" t="inlineStr">
        <is>
          <t xml:space="preserve"> </t>
        </is>
      </c>
      <c r="E49" s="5" t="n">
        <v>37</v>
      </c>
      <c r="F49" s="5" t="n">
        <v>461</v>
      </c>
      <c r="G49" s="4" t="inlineStr">
        <is>
          <t xml:space="preserve"> </t>
        </is>
      </c>
    </row>
    <row r="50">
      <c r="A50" s="4" t="inlineStr">
        <is>
          <t>Income tax expense</t>
        </is>
      </c>
      <c r="C50" s="5" t="n">
        <v>-889</v>
      </c>
      <c r="D50" s="4" t="inlineStr">
        <is>
          <t xml:space="preserve"> </t>
        </is>
      </c>
      <c r="E50" s="5" t="n">
        <v>-535</v>
      </c>
      <c r="F50" s="5" t="n">
        <v>-39</v>
      </c>
      <c r="G50" s="4" t="inlineStr">
        <is>
          <t xml:space="preserve"> </t>
        </is>
      </c>
    </row>
    <row r="51">
      <c r="A51" s="4" t="inlineStr">
        <is>
          <t>Impairment of trade and other receivables</t>
        </is>
      </c>
      <c r="C51" s="5" t="n">
        <v>11</v>
      </c>
      <c r="D51" s="4" t="inlineStr">
        <is>
          <t xml:space="preserve"> </t>
        </is>
      </c>
      <c r="E51" s="5" t="n">
        <v>-26</v>
      </c>
      <c r="F51" s="4" t="inlineStr">
        <is>
          <t xml:space="preserve"> </t>
        </is>
      </c>
      <c r="G51" s="4" t="inlineStr">
        <is>
          <t xml:space="preserve"> </t>
        </is>
      </c>
    </row>
    <row r="52">
      <c r="A52" s="4" t="inlineStr">
        <is>
          <t>Segment profit after tax</t>
        </is>
      </c>
      <c r="C52" s="5" t="n">
        <v>8842</v>
      </c>
      <c r="D52" s="4" t="inlineStr">
        <is>
          <t xml:space="preserve"> </t>
        </is>
      </c>
      <c r="E52" s="5" t="n">
        <v>9534</v>
      </c>
      <c r="F52" s="5" t="n">
        <v>5152</v>
      </c>
      <c r="G52" s="4" t="inlineStr">
        <is>
          <t xml:space="preserve"> </t>
        </is>
      </c>
    </row>
    <row r="53">
      <c r="A53" s="4" t="inlineStr">
        <is>
          <t>Total assets</t>
        </is>
      </c>
      <c r="C53" s="5" t="n">
        <v>437971</v>
      </c>
      <c r="D53" s="4" t="inlineStr">
        <is>
          <t xml:space="preserve"> </t>
        </is>
      </c>
      <c r="E53" s="5" t="n">
        <v>423968</v>
      </c>
      <c r="F53" s="5" t="n">
        <v>405871</v>
      </c>
      <c r="G53" s="4" t="inlineStr">
        <is>
          <t xml:space="preserve"> </t>
        </is>
      </c>
    </row>
    <row r="54">
      <c r="A54" s="4" t="inlineStr">
        <is>
          <t>Total liabilities</t>
        </is>
      </c>
      <c r="C54" s="5" t="n">
        <v>-11652</v>
      </c>
      <c r="D54" s="4" t="inlineStr">
        <is>
          <t xml:space="preserve"> </t>
        </is>
      </c>
      <c r="E54" s="5" t="n">
        <v>-11307</v>
      </c>
      <c r="F54" s="5" t="n">
        <v>-12062</v>
      </c>
      <c r="G54" s="4" t="inlineStr">
        <is>
          <t xml:space="preserve"> </t>
        </is>
      </c>
    </row>
    <row r="55">
      <c r="A55" s="3" t="inlineStr">
        <is>
          <t>Oth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in joint ventures</t>
        </is>
      </c>
      <c r="C56" s="5" t="n">
        <v>11</v>
      </c>
      <c r="D56" s="4" t="inlineStr">
        <is>
          <t xml:space="preserve"> </t>
        </is>
      </c>
      <c r="E56" s="5" t="n">
        <v>1671</v>
      </c>
      <c r="F56" s="5" t="n">
        <v>4484</v>
      </c>
      <c r="G56" s="4" t="inlineStr">
        <is>
          <t xml:space="preserve"> </t>
        </is>
      </c>
    </row>
    <row r="57">
      <c r="A57" s="4" t="inlineStr">
        <is>
          <t>Capital expenditure</t>
        </is>
      </c>
      <c r="C57" s="5" t="n">
        <v>2129</v>
      </c>
      <c r="D57" s="4" t="inlineStr">
        <is>
          <t xml:space="preserve"> </t>
        </is>
      </c>
      <c r="E57" s="5" t="n">
        <v>2059</v>
      </c>
      <c r="F57" s="5" t="n">
        <v>564</v>
      </c>
      <c r="G57" s="4" t="inlineStr">
        <is>
          <t xml:space="preserve"> </t>
        </is>
      </c>
    </row>
    <row r="58">
      <c r="A58" s="4" t="inlineStr">
        <is>
          <t>Operating segments [member] | Corporate segment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ult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income</t>
        </is>
      </c>
      <c r="C60" s="5" t="n">
        <v>31748</v>
      </c>
      <c r="D60" s="4" t="inlineStr">
        <is>
          <t xml:space="preserve"> </t>
        </is>
      </c>
      <c r="E60" s="5" t="n">
        <v>35792</v>
      </c>
      <c r="F60" s="5" t="n">
        <v>12309</v>
      </c>
      <c r="G60" s="4" t="inlineStr">
        <is>
          <t xml:space="preserve"> </t>
        </is>
      </c>
    </row>
    <row r="61">
      <c r="A61" s="4" t="inlineStr">
        <is>
          <t>Interest expense</t>
        </is>
      </c>
      <c r="C61" s="5" t="n">
        <v>-57</v>
      </c>
      <c r="D61" s="4" t="inlineStr">
        <is>
          <t xml:space="preserve"> </t>
        </is>
      </c>
      <c r="E61" s="5" t="n">
        <v>-62</v>
      </c>
      <c r="F61" s="5" t="n">
        <v>-14</v>
      </c>
      <c r="G61" s="4" t="inlineStr">
        <is>
          <t xml:space="preserve"> </t>
        </is>
      </c>
    </row>
    <row r="62">
      <c r="A62" s="4" t="inlineStr">
        <is>
          <t>Depreciation and amortization</t>
        </is>
      </c>
      <c r="C62" s="5" t="n">
        <v>-741</v>
      </c>
      <c r="D62" s="4" t="inlineStr">
        <is>
          <t xml:space="preserve"> </t>
        </is>
      </c>
      <c r="E62" s="5" t="n">
        <v>-705</v>
      </c>
      <c r="F62" s="5" t="n">
        <v>-922</v>
      </c>
      <c r="G62" s="4" t="inlineStr">
        <is>
          <t xml:space="preserve"> </t>
        </is>
      </c>
    </row>
    <row r="63">
      <c r="A63" s="4" t="inlineStr">
        <is>
          <t>Income tax expense</t>
        </is>
      </c>
      <c r="B63" s="4" t="inlineStr">
        <is>
          <t>[1]</t>
        </is>
      </c>
      <c r="C63" s="5" t="n">
        <v>-18296</v>
      </c>
      <c r="D63" s="4" t="inlineStr">
        <is>
          <t xml:space="preserve"> </t>
        </is>
      </c>
      <c r="E63" s="5" t="n">
        <v>-16940</v>
      </c>
      <c r="F63" s="5" t="n">
        <v>-11471</v>
      </c>
      <c r="G63" s="4" t="inlineStr">
        <is>
          <t xml:space="preserve"> </t>
        </is>
      </c>
    </row>
    <row r="64">
      <c r="A64" s="4" t="inlineStr">
        <is>
          <t>Segment profit after tax</t>
        </is>
      </c>
      <c r="C64" s="5" t="n">
        <v>-33525</v>
      </c>
      <c r="D64" s="4" t="inlineStr">
        <is>
          <t xml:space="preserve"> </t>
        </is>
      </c>
      <c r="E64" s="5" t="n">
        <v>-17931</v>
      </c>
      <c r="F64" s="5" t="n">
        <v>-24280</v>
      </c>
      <c r="G64" s="4" t="inlineStr">
        <is>
          <t xml:space="preserve"> </t>
        </is>
      </c>
    </row>
    <row r="65">
      <c r="A65" s="4" t="inlineStr">
        <is>
          <t>Total assets</t>
        </is>
      </c>
      <c r="C65" s="5" t="n">
        <v>2000776</v>
      </c>
      <c r="D65" s="4" t="inlineStr">
        <is>
          <t xml:space="preserve"> </t>
        </is>
      </c>
      <c r="E65" s="5" t="n">
        <v>2258575</v>
      </c>
      <c r="F65" s="5" t="n">
        <v>2215652</v>
      </c>
      <c r="G65" s="4" t="inlineStr">
        <is>
          <t xml:space="preserve"> </t>
        </is>
      </c>
    </row>
    <row r="66">
      <c r="A66" s="4" t="inlineStr">
        <is>
          <t>Total liabilities</t>
        </is>
      </c>
      <c r="B66" s="4" t="inlineStr">
        <is>
          <t>[2]</t>
        </is>
      </c>
      <c r="C66" s="5" t="n">
        <v>-85218</v>
      </c>
      <c r="D66" s="4" t="inlineStr">
        <is>
          <t xml:space="preserve"> </t>
        </is>
      </c>
      <c r="E66" s="5" t="n">
        <v>-86787</v>
      </c>
      <c r="F66" s="5" t="n">
        <v>-76081</v>
      </c>
      <c r="G66" s="4" t="inlineStr">
        <is>
          <t xml:space="preserve"> </t>
        </is>
      </c>
    </row>
    <row r="67">
      <c r="A67" s="3" t="inlineStr">
        <is>
          <t>Other</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pital expenditure</t>
        </is>
      </c>
      <c r="C68" s="5" t="n">
        <v>1004</v>
      </c>
      <c r="D68" s="4" t="inlineStr">
        <is>
          <t xml:space="preserve"> </t>
        </is>
      </c>
      <c r="E68" s="5" t="n">
        <v>35</v>
      </c>
      <c r="F68" s="5" t="n">
        <v>47</v>
      </c>
      <c r="G68" s="4" t="inlineStr">
        <is>
          <t xml:space="preserve"> </t>
        </is>
      </c>
    </row>
    <row r="69">
      <c r="A69" s="4" t="inlineStr">
        <is>
          <t>Elimination of intersegment amounts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sult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gment profit after tax</t>
        </is>
      </c>
      <c r="C71" s="5" t="n">
        <v>168</v>
      </c>
      <c r="D71" s="4" t="inlineStr">
        <is>
          <t xml:space="preserve"> </t>
        </is>
      </c>
      <c r="E71" s="5" t="n">
        <v>-444</v>
      </c>
      <c r="F71" s="5" t="n">
        <v>-351</v>
      </c>
      <c r="G71" s="4" t="inlineStr">
        <is>
          <t xml:space="preserve"> </t>
        </is>
      </c>
    </row>
    <row r="72">
      <c r="A72" s="4" t="inlineStr">
        <is>
          <t>Total assets</t>
        </is>
      </c>
      <c r="C72" s="5" t="n">
        <v>-1504355</v>
      </c>
      <c r="D72" s="4" t="inlineStr">
        <is>
          <t xml:space="preserve"> </t>
        </is>
      </c>
      <c r="E72" s="5" t="n">
        <v>-1503994</v>
      </c>
      <c r="F72" s="5" t="n">
        <v>-1504208</v>
      </c>
      <c r="G72" s="4" t="inlineStr">
        <is>
          <t xml:space="preserve"> </t>
        </is>
      </c>
    </row>
    <row r="73">
      <c r="A73" s="4" t="inlineStr">
        <is>
          <t>Total liabilities</t>
        </is>
      </c>
      <c r="C73" s="6" t="n">
        <v>3460</v>
      </c>
      <c r="D73" s="4" t="inlineStr">
        <is>
          <t xml:space="preserve"> </t>
        </is>
      </c>
      <c r="E73" s="6" t="n">
        <v>2930</v>
      </c>
      <c r="F73" s="6" t="n">
        <v>6589</v>
      </c>
      <c r="G73" s="4" t="inlineStr">
        <is>
          <t xml:space="preserve"> </t>
        </is>
      </c>
    </row>
    <row r="74"/>
    <row r="75">
      <c r="A75" s="4" t="inlineStr">
        <is>
          <t>[1] This relates mainly to the deferred tax expense relating to withholding tax on dividends from Yuchai. This relates mainly to the deferred tax liabilities relating to cumulative withholding tax on dividends that are expected to be declared from income earned after December 31, 2007 by Yuchai.</t>
        </is>
      </c>
    </row>
  </sheetData>
  <mergeCells count="4">
    <mergeCell ref="A1:B2"/>
    <mergeCell ref="A74:F74"/>
    <mergeCell ref="C1:F1"/>
    <mergeCell ref="A75:F7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Geographic Information (Detail) ¥ in Thousands, $ in Thousands</t>
        </is>
      </c>
      <c r="B1" s="2" t="inlineStr">
        <is>
          <t>Dec. 31, 2024 CNY (¥)</t>
        </is>
      </c>
      <c r="C1" s="2" t="inlineStr">
        <is>
          <t>Dec. 31, 2024 USD ($)</t>
        </is>
      </c>
      <c r="D1" s="2" t="inlineStr">
        <is>
          <t>Dec. 31, 2023 CNY (¥)</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6" t="n">
        <v>5986120</v>
      </c>
      <c r="C3" s="7" t="n">
        <v>834443</v>
      </c>
      <c r="D3" s="6" t="n">
        <v>6044759</v>
      </c>
    </row>
    <row r="4">
      <c r="A4" s="4" t="inlineStr">
        <is>
          <t>PRC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5" t="n">
        <v>5881698</v>
      </c>
      <c r="C6" s="5" t="n">
        <v>819886</v>
      </c>
      <c r="D6" s="5" t="n">
        <v>5957205</v>
      </c>
    </row>
    <row r="7">
      <c r="A7" s="4" t="inlineStr">
        <is>
          <t>Other countries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6" t="n">
        <v>104422</v>
      </c>
      <c r="C9" s="7" t="n">
        <v>14557</v>
      </c>
      <c r="D9" s="6" t="n">
        <v>87554</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Financial Risk Management Objectives and Policies - Additional Information (Detail) ¥ in Millions, $ in Millions</t>
        </is>
      </c>
      <c r="B1" s="2" t="inlineStr">
        <is>
          <t>12 Months Ended</t>
        </is>
      </c>
    </row>
    <row r="2">
      <c r="B2" s="2" t="inlineStr">
        <is>
          <t>Dec. 31, 2024 CNY (¥) Customer</t>
        </is>
      </c>
      <c r="C2" s="2" t="inlineStr">
        <is>
          <t>Dec. 31, 2024 USD ($) Customer</t>
        </is>
      </c>
      <c r="D2" s="2" t="inlineStr">
        <is>
          <t>Dec. 31, 2023 CNY (¥) Customer</t>
        </is>
      </c>
      <c r="E2" s="2" t="inlineStr">
        <is>
          <t>Dec. 31, 2024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Basis points</t>
        </is>
      </c>
      <c r="B4" s="12" t="n">
        <v>0.5</v>
      </c>
      <c r="C4" s="4" t="inlineStr">
        <is>
          <t xml:space="preserve"> </t>
        </is>
      </c>
      <c r="D4" s="12" t="n">
        <v>0.5</v>
      </c>
      <c r="E4" s="12" t="n">
        <v>0.5</v>
      </c>
    </row>
    <row r="5">
      <c r="A5" s="4" t="inlineStr">
        <is>
          <t>Increase decrease in profit before tax on basis of higher lower basis points</t>
        </is>
      </c>
      <c r="B5" s="14" t="n">
        <v>12.5</v>
      </c>
      <c r="C5" s="10" t="n">
        <v>1.7</v>
      </c>
      <c r="D5" s="14" t="n">
        <v>12.7</v>
      </c>
      <c r="E5" s="4" t="inlineStr">
        <is>
          <t xml:space="preserve"> </t>
        </is>
      </c>
    </row>
    <row r="6">
      <c r="A6" s="4" t="inlineStr">
        <is>
          <t>People's Republic of China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Number of top customers</t>
        </is>
      </c>
      <c r="B8" s="5" t="n">
        <v>5</v>
      </c>
      <c r="C8" s="5" t="n">
        <v>5</v>
      </c>
      <c r="D8" s="5" t="n">
        <v>5</v>
      </c>
      <c r="E8" s="4" t="inlineStr">
        <is>
          <t xml:space="preserve"> </t>
        </is>
      </c>
    </row>
    <row r="9">
      <c r="A9" s="4" t="inlineStr">
        <is>
          <t>People's Republic of China [member] | Top 5 Customer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Amount owed</t>
        </is>
      </c>
      <c r="B11" s="14" t="n">
        <v>242.4</v>
      </c>
      <c r="C11" s="4" t="inlineStr">
        <is>
          <t xml:space="preserve"> </t>
        </is>
      </c>
      <c r="D11" s="14" t="n">
        <v>597.7</v>
      </c>
      <c r="E11" s="10" t="n">
        <v>33.8</v>
      </c>
    </row>
    <row r="12">
      <c r="A12" s="4" t="inlineStr">
        <is>
          <t>Percentage of trade receivables excluding bills receivables</t>
        </is>
      </c>
      <c r="B12" s="11" t="n">
        <v>0.133</v>
      </c>
      <c r="C12" s="11" t="n">
        <v>0.133</v>
      </c>
      <c r="D12" s="11" t="n">
        <v>0.386</v>
      </c>
      <c r="E12" s="4" t="inlineStr">
        <is>
          <t xml:space="preserve"> </t>
        </is>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Exposures to Foreign Currency Exchange Rate Risk (Detail) ¥ in Thousands, $ in Thousands</t>
        </is>
      </c>
      <c r="B1" s="2" t="inlineStr">
        <is>
          <t>Dec. 31, 2024 CNY (¥)</t>
        </is>
      </c>
      <c r="C1" s="2" t="inlineStr">
        <is>
          <t>Dec. 31, 2024 USD ($)</t>
        </is>
      </c>
      <c r="D1" s="2" t="inlineStr">
        <is>
          <t>Dec. 31, 2023 CNY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ash and bank balances</t>
        </is>
      </c>
      <c r="B3" s="6" t="n">
        <v>6433593</v>
      </c>
      <c r="C3" s="7" t="n">
        <v>896818</v>
      </c>
      <c r="D3" s="6" t="n">
        <v>6039471</v>
      </c>
    </row>
    <row r="4">
      <c r="A4" s="4" t="inlineStr">
        <is>
          <t>Financial liabilities</t>
        </is>
      </c>
      <c r="B4" s="5" t="n">
        <v>-12982296</v>
      </c>
      <c r="C4" s="5" t="n">
        <v>-1809682</v>
      </c>
      <c r="D4" s="5" t="n">
        <v>-11942406</v>
      </c>
    </row>
    <row r="5">
      <c r="A5" s="4" t="inlineStr">
        <is>
          <t>Trade and other payables</t>
        </is>
      </c>
      <c r="B5" s="5" t="n">
        <v>-10535523</v>
      </c>
      <c r="C5" s="5" t="n">
        <v>-1468611</v>
      </c>
      <c r="D5" s="5" t="n">
        <v>-9475529</v>
      </c>
    </row>
    <row r="6">
      <c r="A6" s="4" t="inlineStr">
        <is>
          <t>Foreign currency risk [Member] | Singapore dollar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Trade and other receivables</t>
        </is>
      </c>
      <c r="B8" s="5" t="n">
        <v>625</v>
      </c>
      <c r="C8" s="4" t="inlineStr">
        <is>
          <t xml:space="preserve"> </t>
        </is>
      </c>
      <c r="D8" s="5" t="n">
        <v>1700</v>
      </c>
    </row>
    <row r="9">
      <c r="A9" s="4" t="inlineStr">
        <is>
          <t>Cash and bank balances</t>
        </is>
      </c>
      <c r="B9" s="5" t="n">
        <v>133884</v>
      </c>
      <c r="C9" s="4" t="inlineStr">
        <is>
          <t xml:space="preserve"> </t>
        </is>
      </c>
      <c r="D9" s="5" t="n">
        <v>157073</v>
      </c>
    </row>
    <row r="10">
      <c r="A10" s="4" t="inlineStr">
        <is>
          <t>Financial liabilities</t>
        </is>
      </c>
      <c r="B10" s="5" t="n">
        <v>-870</v>
      </c>
      <c r="C10" s="4" t="inlineStr">
        <is>
          <t xml:space="preserve"> </t>
        </is>
      </c>
      <c r="D10" s="5" t="n">
        <v>-1565</v>
      </c>
    </row>
    <row r="11">
      <c r="A11" s="4" t="inlineStr">
        <is>
          <t>Trade and other payables</t>
        </is>
      </c>
      <c r="B11" s="5" t="n">
        <v>-7628</v>
      </c>
      <c r="C11" s="4" t="inlineStr">
        <is>
          <t xml:space="preserve"> </t>
        </is>
      </c>
      <c r="D11" s="5" t="n">
        <v>-7568</v>
      </c>
    </row>
    <row r="12">
      <c r="A12" s="4" t="inlineStr">
        <is>
          <t>Net assets/(liabilities)</t>
        </is>
      </c>
      <c r="B12" s="5" t="n">
        <v>126011</v>
      </c>
      <c r="C12" s="5" t="n">
        <v>17565</v>
      </c>
      <c r="D12" s="5" t="n">
        <v>149640</v>
      </c>
    </row>
    <row r="13">
      <c r="A13" s="4" t="inlineStr">
        <is>
          <t>Foreign currency risk [Member] | Euro [Member]</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Trade and other receivables</t>
        </is>
      </c>
      <c r="B15" s="5" t="n">
        <v>3997</v>
      </c>
      <c r="C15" s="4" t="inlineStr">
        <is>
          <t xml:space="preserve"> </t>
        </is>
      </c>
      <c r="D15" s="5" t="n">
        <v>13686</v>
      </c>
    </row>
    <row r="16">
      <c r="A16" s="4" t="inlineStr">
        <is>
          <t>Cash and bank balances</t>
        </is>
      </c>
      <c r="B16" s="5" t="n">
        <v>7212</v>
      </c>
      <c r="C16" s="4" t="inlineStr">
        <is>
          <t xml:space="preserve"> </t>
        </is>
      </c>
      <c r="D16" s="5" t="n">
        <v>5337</v>
      </c>
    </row>
    <row r="17">
      <c r="A17" s="4" t="inlineStr">
        <is>
          <t>Financial liabilities</t>
        </is>
      </c>
      <c r="B17" s="5" t="n">
        <v>0</v>
      </c>
      <c r="C17" s="4" t="inlineStr">
        <is>
          <t xml:space="preserve"> </t>
        </is>
      </c>
      <c r="D17" s="4" t="inlineStr">
        <is>
          <t xml:space="preserve"> </t>
        </is>
      </c>
    </row>
    <row r="18">
      <c r="A18" s="4" t="inlineStr">
        <is>
          <t>Trade and other payables</t>
        </is>
      </c>
      <c r="B18" s="5" t="n">
        <v>-3522</v>
      </c>
      <c r="C18" s="4" t="inlineStr">
        <is>
          <t xml:space="preserve"> </t>
        </is>
      </c>
      <c r="D18" s="5" t="n">
        <v>-13689</v>
      </c>
    </row>
    <row r="19">
      <c r="A19" s="4" t="inlineStr">
        <is>
          <t>Net assets/(liabilities)</t>
        </is>
      </c>
      <c r="B19" s="5" t="n">
        <v>7687</v>
      </c>
      <c r="C19" s="5" t="n">
        <v>1072</v>
      </c>
      <c r="D19" s="5" t="n">
        <v>5334</v>
      </c>
    </row>
    <row r="20">
      <c r="A20" s="4" t="inlineStr">
        <is>
          <t>Foreign currency risk [Member] | USD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Trade and other receivables</t>
        </is>
      </c>
      <c r="B22" s="5" t="n">
        <v>63161</v>
      </c>
      <c r="C22" s="4" t="inlineStr">
        <is>
          <t xml:space="preserve"> </t>
        </is>
      </c>
      <c r="D22" s="5" t="n">
        <v>7221</v>
      </c>
    </row>
    <row r="23">
      <c r="A23" s="4" t="inlineStr">
        <is>
          <t>Cash and bank balances</t>
        </is>
      </c>
      <c r="B23" s="5" t="n">
        <v>13124</v>
      </c>
      <c r="C23" s="4" t="inlineStr">
        <is>
          <t xml:space="preserve"> </t>
        </is>
      </c>
      <c r="D23" s="5" t="n">
        <v>18162</v>
      </c>
    </row>
    <row r="24">
      <c r="A24" s="4" t="inlineStr">
        <is>
          <t>Financial liabilities</t>
        </is>
      </c>
      <c r="B24" s="5" t="n">
        <v>0</v>
      </c>
      <c r="C24" s="4" t="inlineStr">
        <is>
          <t xml:space="preserve"> </t>
        </is>
      </c>
      <c r="D24" s="4" t="inlineStr">
        <is>
          <t xml:space="preserve"> </t>
        </is>
      </c>
    </row>
    <row r="25">
      <c r="A25" s="4" t="inlineStr">
        <is>
          <t>Trade and other payables</t>
        </is>
      </c>
      <c r="B25" s="5" t="n">
        <v>-7238</v>
      </c>
      <c r="C25" s="4" t="inlineStr">
        <is>
          <t xml:space="preserve"> </t>
        </is>
      </c>
      <c r="D25" s="5" t="n">
        <v>-20453</v>
      </c>
    </row>
    <row r="26">
      <c r="A26" s="4" t="inlineStr">
        <is>
          <t>Net assets/(liabilities)</t>
        </is>
      </c>
      <c r="B26" s="5" t="n">
        <v>69047</v>
      </c>
      <c r="C26" s="5" t="n">
        <v>9625</v>
      </c>
      <c r="D26" s="5" t="n">
        <v>4930</v>
      </c>
    </row>
    <row r="27">
      <c r="A27" s="4" t="inlineStr">
        <is>
          <t>Foreign currency risk [Member] | Others [Member]</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Trade and other receivables</t>
        </is>
      </c>
      <c r="B29" s="5" t="n">
        <v>253</v>
      </c>
      <c r="C29" s="4" t="inlineStr">
        <is>
          <t xml:space="preserve"> </t>
        </is>
      </c>
      <c r="D29" s="5" t="n">
        <v>377</v>
      </c>
    </row>
    <row r="30">
      <c r="A30" s="4" t="inlineStr">
        <is>
          <t>Cash and bank balances</t>
        </is>
      </c>
      <c r="B30" s="5" t="n">
        <v>1117</v>
      </c>
      <c r="C30" s="4" t="inlineStr">
        <is>
          <t xml:space="preserve"> </t>
        </is>
      </c>
      <c r="D30" s="5" t="n">
        <v>24114</v>
      </c>
    </row>
    <row r="31">
      <c r="A31" s="4" t="inlineStr">
        <is>
          <t>Financial liabilities</t>
        </is>
      </c>
      <c r="B31" s="5" t="n">
        <v>0</v>
      </c>
      <c r="C31" s="4" t="inlineStr">
        <is>
          <t xml:space="preserve"> </t>
        </is>
      </c>
      <c r="D31" s="4" t="inlineStr">
        <is>
          <t xml:space="preserve"> </t>
        </is>
      </c>
    </row>
    <row r="32">
      <c r="A32" s="4" t="inlineStr">
        <is>
          <t>Trade and other payables</t>
        </is>
      </c>
      <c r="B32" s="5" t="n">
        <v>-4808</v>
      </c>
      <c r="C32" s="4" t="inlineStr">
        <is>
          <t xml:space="preserve"> </t>
        </is>
      </c>
      <c r="D32" s="5" t="n">
        <v>-12795</v>
      </c>
    </row>
    <row r="33">
      <c r="A33" s="4" t="inlineStr">
        <is>
          <t>Net assets/(liabilities)</t>
        </is>
      </c>
      <c r="B33" s="6" t="n">
        <v>-3438</v>
      </c>
      <c r="C33" s="7" t="n">
        <v>-479</v>
      </c>
      <c r="D33" s="6" t="n">
        <v>1169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Foreign Currency Exchange Rate Risk Sensitivity Analysis Assuming 10% Strengthening of Major Currencies against Functional Currency (Detail) - Foreign currency risk [Member] ¥ in Thousands, $ in Thousands</t>
        </is>
      </c>
      <c r="B1" s="2" t="inlineStr">
        <is>
          <t>Dec. 31, 2024 CNY (¥)</t>
        </is>
      </c>
      <c r="C1" s="2" t="inlineStr">
        <is>
          <t>Dec. 31, 2024 USD ($)</t>
        </is>
      </c>
      <c r="D1" s="2" t="inlineStr">
        <is>
          <t>Dec. 31, 2023 CNY (¥)</t>
        </is>
      </c>
    </row>
    <row r="2">
      <c r="A2" s="4" t="inlineStr">
        <is>
          <t>Singapore dollar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ffect on profit before tax</t>
        </is>
      </c>
      <c r="B4" s="6" t="n">
        <v>12601</v>
      </c>
      <c r="C4" s="7" t="n">
        <v>1757</v>
      </c>
      <c r="D4" s="6" t="n">
        <v>14964</v>
      </c>
    </row>
    <row r="5">
      <c r="A5" s="4" t="inlineStr">
        <is>
          <t>Euro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Effect on profit before tax</t>
        </is>
      </c>
      <c r="B7" s="5" t="n">
        <v>769</v>
      </c>
      <c r="C7" s="5" t="n">
        <v>107</v>
      </c>
      <c r="D7" s="5" t="n">
        <v>533</v>
      </c>
    </row>
    <row r="8">
      <c r="A8" s="4" t="inlineStr">
        <is>
          <t>USD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Effect on profit before tax</t>
        </is>
      </c>
      <c r="B10" s="6" t="n">
        <v>6905</v>
      </c>
      <c r="C10" s="7" t="n">
        <v>963</v>
      </c>
      <c r="D10" s="6" t="n">
        <v>49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Summary of Information about Credit Risk on Trade Receivables using Provision Matrix (Detail) ¥ in Thousands, $ in Thousands</t>
        </is>
      </c>
      <c r="B1" s="2" t="inlineStr">
        <is>
          <t>Dec. 31, 2024 CNY (¥)</t>
        </is>
      </c>
      <c r="C1" s="2" t="inlineStr">
        <is>
          <t>Dec. 31, 2024 USD ($)</t>
        </is>
      </c>
      <c r="D1" s="2" t="inlineStr">
        <is>
          <t>Dec. 31, 2023 CNY (¥)</t>
        </is>
      </c>
    </row>
    <row r="2">
      <c r="A2" s="3" t="inlineStr">
        <is>
          <t>Disclosure of provision matrix [line items]</t>
        </is>
      </c>
      <c r="B2" s="4" t="inlineStr">
        <is>
          <t xml:space="preserve"> </t>
        </is>
      </c>
      <c r="C2" s="4" t="inlineStr">
        <is>
          <t xml:space="preserve"> </t>
        </is>
      </c>
      <c r="D2" s="4" t="inlineStr">
        <is>
          <t xml:space="preserve"> </t>
        </is>
      </c>
    </row>
    <row r="3">
      <c r="A3" s="4" t="inlineStr">
        <is>
          <t>Financial assets</t>
        </is>
      </c>
      <c r="B3" s="6" t="n">
        <v>15408896</v>
      </c>
      <c r="C3" s="7" t="n">
        <v>2147941</v>
      </c>
      <c r="D3" s="6" t="n">
        <v>14275698</v>
      </c>
    </row>
    <row r="4">
      <c r="A4" s="4" t="inlineStr">
        <is>
          <t>Expected credit loss</t>
        </is>
      </c>
      <c r="B4" s="6" t="n">
        <v>227133</v>
      </c>
      <c r="C4" s="7" t="n">
        <v>31661</v>
      </c>
      <c r="D4" s="6" t="n">
        <v>54894</v>
      </c>
    </row>
    <row r="5">
      <c r="A5" s="4" t="inlineStr">
        <is>
          <t>Trade receivables [member]</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Expected credit loss rate</t>
        </is>
      </c>
      <c r="B7" s="11" t="n">
        <v>0.126</v>
      </c>
      <c r="C7" s="11" t="n">
        <v>0.126</v>
      </c>
      <c r="D7" s="11" t="n">
        <v>0.048</v>
      </c>
    </row>
    <row r="8">
      <c r="A8" s="4" t="inlineStr">
        <is>
          <t>Expected credit loss</t>
        </is>
      </c>
      <c r="B8" s="6" t="n">
        <v>229694</v>
      </c>
      <c r="C8" s="4" t="inlineStr">
        <is>
          <t xml:space="preserve"> </t>
        </is>
      </c>
      <c r="D8" s="6" t="n">
        <v>54894</v>
      </c>
    </row>
    <row r="9">
      <c r="A9" s="4" t="inlineStr">
        <is>
          <t>Trade receivables [member] | Cost [member]</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Financial assets</t>
        </is>
      </c>
      <c r="B11" s="6" t="n">
        <v>1828773</v>
      </c>
      <c r="C11" s="4" t="inlineStr">
        <is>
          <t xml:space="preserve"> </t>
        </is>
      </c>
      <c r="D11" s="5" t="n">
        <v>1549332</v>
      </c>
    </row>
    <row r="12">
      <c r="A12" s="4" t="inlineStr">
        <is>
          <t>Current [member] | Trade receivables [member]</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Expected credit loss rate</t>
        </is>
      </c>
      <c r="B14" s="11" t="n">
        <v>0.004</v>
      </c>
      <c r="C14" s="11" t="n">
        <v>0.004</v>
      </c>
      <c r="D14" s="4" t="inlineStr">
        <is>
          <t xml:space="preserve"> </t>
        </is>
      </c>
    </row>
    <row r="15">
      <c r="A15" s="4" t="inlineStr">
        <is>
          <t>Expected credit loss</t>
        </is>
      </c>
      <c r="B15" s="6" t="n">
        <v>2561</v>
      </c>
      <c r="C15" s="4" t="inlineStr">
        <is>
          <t xml:space="preserve"> </t>
        </is>
      </c>
      <c r="D15" s="4" t="inlineStr">
        <is>
          <t xml:space="preserve"> </t>
        </is>
      </c>
    </row>
    <row r="16">
      <c r="A16" s="4" t="inlineStr">
        <is>
          <t>Current [member] | Trade receivables [member] | Cost [member]</t>
        </is>
      </c>
      <c r="B16" s="4" t="inlineStr">
        <is>
          <t xml:space="preserve"> </t>
        </is>
      </c>
      <c r="C16" s="4" t="inlineStr">
        <is>
          <t xml:space="preserve"> </t>
        </is>
      </c>
      <c r="D16" s="4" t="inlineStr">
        <is>
          <t xml:space="preserve"> </t>
        </is>
      </c>
    </row>
    <row r="17">
      <c r="A17" s="3" t="inlineStr">
        <is>
          <t>Disclosure of provision matrix [line items]</t>
        </is>
      </c>
      <c r="B17" s="4" t="inlineStr">
        <is>
          <t xml:space="preserve"> </t>
        </is>
      </c>
      <c r="C17" s="4" t="inlineStr">
        <is>
          <t xml:space="preserve"> </t>
        </is>
      </c>
      <c r="D17" s="4" t="inlineStr">
        <is>
          <t xml:space="preserve"> </t>
        </is>
      </c>
    </row>
    <row r="18">
      <c r="A18" s="4" t="inlineStr">
        <is>
          <t>Financial assets</t>
        </is>
      </c>
      <c r="B18" s="6" t="n">
        <v>653519</v>
      </c>
      <c r="C18" s="4" t="inlineStr">
        <is>
          <t xml:space="preserve"> </t>
        </is>
      </c>
      <c r="D18" s="6" t="n">
        <v>921884</v>
      </c>
    </row>
    <row r="19">
      <c r="A19" s="4" t="inlineStr">
        <is>
          <t>Days past due 0- 90 days [member] | Trade receivables [member]</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Expected credit loss rate</t>
        </is>
      </c>
      <c r="B21" s="11" t="n">
        <v>0.078</v>
      </c>
      <c r="C21" s="11" t="n">
        <v>0.078</v>
      </c>
      <c r="D21" s="11" t="n">
        <v>0.001</v>
      </c>
    </row>
    <row r="22">
      <c r="A22" s="4" t="inlineStr">
        <is>
          <t>Expected credit loss</t>
        </is>
      </c>
      <c r="B22" s="6" t="n">
        <v>49750</v>
      </c>
      <c r="C22" s="4" t="inlineStr">
        <is>
          <t xml:space="preserve"> </t>
        </is>
      </c>
      <c r="D22" s="6" t="n">
        <v>294</v>
      </c>
    </row>
    <row r="23">
      <c r="A23" s="4" t="inlineStr">
        <is>
          <t>Days past due 0- 90 days [member] | Trade receivables [member] | Cost [member]</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Financial assets</t>
        </is>
      </c>
      <c r="B25" s="6" t="n">
        <v>641862</v>
      </c>
      <c r="C25" s="4" t="inlineStr">
        <is>
          <t xml:space="preserve"> </t>
        </is>
      </c>
      <c r="D25" s="6" t="n">
        <v>350376</v>
      </c>
    </row>
    <row r="26">
      <c r="A26" s="4" t="inlineStr">
        <is>
          <t>Days Past due 91-180 days [member] | Trade receivables [member]</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Expected credit loss rate</t>
        </is>
      </c>
      <c r="B28" s="11" t="n">
        <v>0.157</v>
      </c>
      <c r="C28" s="11" t="n">
        <v>0.157</v>
      </c>
      <c r="D28" s="11" t="n">
        <v>0.008</v>
      </c>
    </row>
    <row r="29">
      <c r="A29" s="4" t="inlineStr">
        <is>
          <t>Expected credit loss</t>
        </is>
      </c>
      <c r="B29" s="6" t="n">
        <v>35500</v>
      </c>
      <c r="C29" s="4" t="inlineStr">
        <is>
          <t xml:space="preserve"> </t>
        </is>
      </c>
      <c r="D29" s="6" t="n">
        <v>753</v>
      </c>
    </row>
    <row r="30">
      <c r="A30" s="4" t="inlineStr">
        <is>
          <t>Days Past due 91-180 days [member] | Trade receivables [member] | Cost [member]</t>
        </is>
      </c>
      <c r="B30" s="4" t="inlineStr">
        <is>
          <t xml:space="preserve"> </t>
        </is>
      </c>
      <c r="C30" s="4" t="inlineStr">
        <is>
          <t xml:space="preserve"> </t>
        </is>
      </c>
      <c r="D30" s="4" t="inlineStr">
        <is>
          <t xml:space="preserve"> </t>
        </is>
      </c>
    </row>
    <row r="31">
      <c r="A31" s="3" t="inlineStr">
        <is>
          <t>Disclosure of provision matrix [line items]</t>
        </is>
      </c>
      <c r="B31" s="4" t="inlineStr">
        <is>
          <t xml:space="preserve"> </t>
        </is>
      </c>
      <c r="C31" s="4" t="inlineStr">
        <is>
          <t xml:space="preserve"> </t>
        </is>
      </c>
      <c r="D31" s="4" t="inlineStr">
        <is>
          <t xml:space="preserve"> </t>
        </is>
      </c>
    </row>
    <row r="32">
      <c r="A32" s="4" t="inlineStr">
        <is>
          <t>Financial assets</t>
        </is>
      </c>
      <c r="B32" s="6" t="n">
        <v>225739</v>
      </c>
      <c r="C32" s="4" t="inlineStr">
        <is>
          <t xml:space="preserve"> </t>
        </is>
      </c>
      <c r="D32" s="6" t="n">
        <v>97382</v>
      </c>
    </row>
    <row r="33">
      <c r="A33" s="4" t="inlineStr">
        <is>
          <t>Days past due 181-365 days [member] | Trade receivables [member]</t>
        </is>
      </c>
      <c r="B33" s="4" t="inlineStr">
        <is>
          <t xml:space="preserve"> </t>
        </is>
      </c>
      <c r="C33" s="4" t="inlineStr">
        <is>
          <t xml:space="preserve"> </t>
        </is>
      </c>
      <c r="D33" s="4" t="inlineStr">
        <is>
          <t xml:space="preserve"> </t>
        </is>
      </c>
    </row>
    <row r="34">
      <c r="A34" s="3" t="inlineStr">
        <is>
          <t>Disclosure of provision matrix [line items]</t>
        </is>
      </c>
      <c r="B34" s="4" t="inlineStr">
        <is>
          <t xml:space="preserve"> </t>
        </is>
      </c>
      <c r="C34" s="4" t="inlineStr">
        <is>
          <t xml:space="preserve"> </t>
        </is>
      </c>
      <c r="D34" s="4" t="inlineStr">
        <is>
          <t xml:space="preserve"> </t>
        </is>
      </c>
    </row>
    <row r="35">
      <c r="A35" s="4" t="inlineStr">
        <is>
          <t>Expected credit loss rate</t>
        </is>
      </c>
      <c r="B35" s="11" t="n">
        <v>0.212</v>
      </c>
      <c r="C35" s="11" t="n">
        <v>0.212</v>
      </c>
      <c r="D35" s="11" t="n">
        <v>0.022</v>
      </c>
    </row>
    <row r="36">
      <c r="A36" s="4" t="inlineStr">
        <is>
          <t>Expected credit loss</t>
        </is>
      </c>
      <c r="B36" s="6" t="n">
        <v>32818</v>
      </c>
      <c r="C36" s="4" t="inlineStr">
        <is>
          <t xml:space="preserve"> </t>
        </is>
      </c>
      <c r="D36" s="6" t="n">
        <v>2067</v>
      </c>
    </row>
    <row r="37">
      <c r="A37" s="4" t="inlineStr">
        <is>
          <t>Days past due 181-365 days [member] | Trade receivables [member] | Cost [member]</t>
        </is>
      </c>
      <c r="B37" s="4" t="inlineStr">
        <is>
          <t xml:space="preserve"> </t>
        </is>
      </c>
      <c r="C37" s="4" t="inlineStr">
        <is>
          <t xml:space="preserve"> </t>
        </is>
      </c>
      <c r="D37" s="4" t="inlineStr">
        <is>
          <t xml:space="preserve"> </t>
        </is>
      </c>
    </row>
    <row r="38">
      <c r="A38" s="3" t="inlineStr">
        <is>
          <t>Disclosure of provision matrix [line items]</t>
        </is>
      </c>
      <c r="B38" s="4" t="inlineStr">
        <is>
          <t xml:space="preserve"> </t>
        </is>
      </c>
      <c r="C38" s="4" t="inlineStr">
        <is>
          <t xml:space="preserve"> </t>
        </is>
      </c>
      <c r="D38" s="4" t="inlineStr">
        <is>
          <t xml:space="preserve"> </t>
        </is>
      </c>
    </row>
    <row r="39">
      <c r="A39" s="4" t="inlineStr">
        <is>
          <t>Financial assets</t>
        </is>
      </c>
      <c r="B39" s="6" t="n">
        <v>154973</v>
      </c>
      <c r="C39" s="4" t="inlineStr">
        <is>
          <t xml:space="preserve"> </t>
        </is>
      </c>
      <c r="D39" s="6" t="n">
        <v>93015</v>
      </c>
    </row>
    <row r="40">
      <c r="A40" s="4" t="inlineStr">
        <is>
          <t>Days past due greater than 365 days [member] | Trade receivables [member]</t>
        </is>
      </c>
      <c r="B40" s="4" t="inlineStr">
        <is>
          <t xml:space="preserve"> </t>
        </is>
      </c>
      <c r="C40" s="4" t="inlineStr">
        <is>
          <t xml:space="preserve"> </t>
        </is>
      </c>
      <c r="D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row>
    <row r="42">
      <c r="A42" s="4" t="inlineStr">
        <is>
          <t>Expected credit loss rate</t>
        </is>
      </c>
      <c r="B42" s="11" t="n">
        <v>0.714</v>
      </c>
      <c r="C42" s="11" t="n">
        <v>0.714</v>
      </c>
      <c r="D42" s="11" t="n">
        <v>0.597</v>
      </c>
    </row>
    <row r="43">
      <c r="A43" s="4" t="inlineStr">
        <is>
          <t>Expected credit loss</t>
        </is>
      </c>
      <c r="B43" s="6" t="n">
        <v>109065</v>
      </c>
      <c r="C43" s="4" t="inlineStr">
        <is>
          <t xml:space="preserve"> </t>
        </is>
      </c>
      <c r="D43" s="6" t="n">
        <v>51780</v>
      </c>
    </row>
    <row r="44">
      <c r="A44" s="4" t="inlineStr">
        <is>
          <t>Days past due greater than 365 days [member] | Trade receivables [member] | Cost [member]</t>
        </is>
      </c>
      <c r="B44" s="4" t="inlineStr">
        <is>
          <t xml:space="preserve"> </t>
        </is>
      </c>
      <c r="C44" s="4" t="inlineStr">
        <is>
          <t xml:space="preserve"> </t>
        </is>
      </c>
      <c r="D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row>
    <row r="46">
      <c r="A46" s="4" t="inlineStr">
        <is>
          <t>Financial assets</t>
        </is>
      </c>
      <c r="B46" s="6" t="n">
        <v>152680</v>
      </c>
      <c r="C46" s="4" t="inlineStr">
        <is>
          <t xml:space="preserve"> </t>
        </is>
      </c>
      <c r="D46" s="6" t="n">
        <v>8667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Maturity Profile of Financial Assets and Liabilities Based on Contractual Undiscounted Payments (Detail) ¥ in Thousands, $ in Thousands</t>
        </is>
      </c>
      <c r="B1" s="2" t="inlineStr">
        <is>
          <t>Dec. 31, 2024 CNY (¥)</t>
        </is>
      </c>
      <c r="C1" s="2" t="inlineStr">
        <is>
          <t>Dec. 31, 2024 USD ($)</t>
        </is>
      </c>
      <c r="D1" s="2" t="inlineStr">
        <is>
          <t>Dec. 31, 2023 CNY (¥)</t>
        </is>
      </c>
    </row>
    <row r="2">
      <c r="A2" s="3" t="inlineStr">
        <is>
          <t>Financial assets</t>
        </is>
      </c>
      <c r="B2" s="4" t="inlineStr">
        <is>
          <t xml:space="preserve"> </t>
        </is>
      </c>
      <c r="C2" s="4" t="inlineStr">
        <is>
          <t xml:space="preserve"> </t>
        </is>
      </c>
      <c r="D2" s="4" t="inlineStr">
        <is>
          <t xml:space="preserve"> </t>
        </is>
      </c>
    </row>
    <row r="3">
      <c r="A3" s="4" t="inlineStr">
        <is>
          <t>Cash and bank balances</t>
        </is>
      </c>
      <c r="B3" s="6" t="n">
        <v>6433593</v>
      </c>
      <c r="C3" s="7" t="n">
        <v>896818</v>
      </c>
      <c r="D3" s="6" t="n">
        <v>6039471</v>
      </c>
    </row>
    <row r="4">
      <c r="A4" s="4" t="inlineStr">
        <is>
          <t>Financial assets</t>
        </is>
      </c>
      <c r="B4" s="5" t="n">
        <v>15408896</v>
      </c>
      <c r="C4" s="5" t="n">
        <v>2147941</v>
      </c>
      <c r="D4" s="5" t="n">
        <v>14275698</v>
      </c>
    </row>
    <row r="5">
      <c r="A5" s="3" t="inlineStr">
        <is>
          <t>Financial liabilities</t>
        </is>
      </c>
      <c r="B5" s="4" t="inlineStr">
        <is>
          <t xml:space="preserve"> </t>
        </is>
      </c>
      <c r="C5" s="4" t="inlineStr">
        <is>
          <t xml:space="preserve"> </t>
        </is>
      </c>
      <c r="D5" s="4" t="inlineStr">
        <is>
          <t xml:space="preserve"> </t>
        </is>
      </c>
    </row>
    <row r="6">
      <c r="A6" s="4" t="inlineStr">
        <is>
          <t>Trade and other payables (Note 22)</t>
        </is>
      </c>
      <c r="B6" s="5" t="n">
        <v>10535523</v>
      </c>
      <c r="C6" s="5" t="n">
        <v>1468611</v>
      </c>
      <c r="D6" s="5" t="n">
        <v>9475529</v>
      </c>
    </row>
    <row r="7">
      <c r="A7" s="4" t="inlineStr">
        <is>
          <t>Lease liabilities</t>
        </is>
      </c>
      <c r="B7" s="5" t="n">
        <v>63231</v>
      </c>
      <c r="C7" s="5" t="n">
        <v>8814</v>
      </c>
      <c r="D7" s="5" t="n">
        <v>49281</v>
      </c>
    </row>
    <row r="8">
      <c r="A8" s="4" t="inlineStr">
        <is>
          <t>Financial liabilities</t>
        </is>
      </c>
      <c r="B8" s="5" t="n">
        <v>12982296</v>
      </c>
      <c r="C8" s="5" t="n">
        <v>1809682</v>
      </c>
      <c r="D8" s="5" t="n">
        <v>11942406</v>
      </c>
    </row>
    <row r="9">
      <c r="A9" s="4" t="inlineStr">
        <is>
          <t>Liquidity risk [member]</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Trade and bills receivables</t>
        </is>
      </c>
      <c r="B11" s="5" t="n">
        <v>8578001</v>
      </c>
      <c r="C11" s="5" t="n">
        <v>1195740</v>
      </c>
      <c r="D11" s="5" t="n">
        <v>7412577</v>
      </c>
    </row>
    <row r="12">
      <c r="A12" s="4" t="inlineStr">
        <is>
          <t>Other receivables, excluding tax recoverable</t>
        </is>
      </c>
      <c r="B12" s="5" t="n">
        <v>397302</v>
      </c>
      <c r="C12" s="5" t="n">
        <v>55383</v>
      </c>
      <c r="D12" s="5" t="n">
        <v>823650</v>
      </c>
    </row>
    <row r="13">
      <c r="A13" s="4" t="inlineStr">
        <is>
          <t>Cash and bank balances</t>
        </is>
      </c>
      <c r="B13" s="5" t="n">
        <v>6433593</v>
      </c>
      <c r="C13" s="5" t="n">
        <v>896818</v>
      </c>
      <c r="D13" s="5" t="n">
        <v>6039471</v>
      </c>
    </row>
    <row r="14">
      <c r="A14" s="4" t="inlineStr">
        <is>
          <t>Financial assets</t>
        </is>
      </c>
      <c r="B14" s="5" t="n">
        <v>15408896</v>
      </c>
      <c r="C14" s="5" t="n">
        <v>2147941</v>
      </c>
      <c r="D14" s="5" t="n">
        <v>14275698</v>
      </c>
    </row>
    <row r="15">
      <c r="A15" s="3" t="inlineStr">
        <is>
          <t>Financial liabilities</t>
        </is>
      </c>
      <c r="B15" s="4" t="inlineStr">
        <is>
          <t xml:space="preserve"> </t>
        </is>
      </c>
      <c r="C15" s="4" t="inlineStr">
        <is>
          <t xml:space="preserve"> </t>
        </is>
      </c>
      <c r="D15" s="4" t="inlineStr">
        <is>
          <t xml:space="preserve"> </t>
        </is>
      </c>
    </row>
    <row r="16">
      <c r="A16" s="4" t="inlineStr">
        <is>
          <t>Loans and borrowings</t>
        </is>
      </c>
      <c r="B16" s="5" t="n">
        <v>2548371</v>
      </c>
      <c r="C16" s="5" t="n">
        <v>355233</v>
      </c>
      <c r="D16" s="5" t="n">
        <v>2591023</v>
      </c>
    </row>
    <row r="17">
      <c r="A17" s="4" t="inlineStr">
        <is>
          <t>Trade and other payables (Note 22)</t>
        </is>
      </c>
      <c r="B17" s="5" t="n">
        <v>10402492</v>
      </c>
      <c r="C17" s="5" t="n">
        <v>1450067</v>
      </c>
      <c r="D17" s="5" t="n">
        <v>9335062</v>
      </c>
    </row>
    <row r="18">
      <c r="A18" s="4" t="inlineStr">
        <is>
          <t>Lease liabilities</t>
        </is>
      </c>
      <c r="B18" s="5" t="n">
        <v>65804</v>
      </c>
      <c r="C18" s="5" t="n">
        <v>9173</v>
      </c>
      <c r="D18" s="5" t="n">
        <v>51249</v>
      </c>
    </row>
    <row r="19">
      <c r="A19" s="4" t="inlineStr">
        <is>
          <t>Other financial liabilities</t>
        </is>
      </c>
      <c r="B19" s="5" t="n">
        <v>81368</v>
      </c>
      <c r="C19" s="5" t="n">
        <v>11342</v>
      </c>
      <c r="D19" s="5" t="n">
        <v>81368</v>
      </c>
    </row>
    <row r="20">
      <c r="A20" s="4" t="inlineStr">
        <is>
          <t>Financial liabilities</t>
        </is>
      </c>
      <c r="B20" s="5" t="n">
        <v>13098035</v>
      </c>
      <c r="C20" s="7" t="n">
        <v>1825815</v>
      </c>
      <c r="D20" s="5" t="n">
        <v>12058702</v>
      </c>
    </row>
    <row r="21">
      <c r="A21" s="4" t="inlineStr">
        <is>
          <t>Liquidity risk [member] | One year or less [member]</t>
        </is>
      </c>
      <c r="B21" s="4" t="inlineStr">
        <is>
          <t xml:space="preserve"> </t>
        </is>
      </c>
      <c r="C21" s="4" t="inlineStr">
        <is>
          <t xml:space="preserve"> </t>
        </is>
      </c>
      <c r="D21" s="4" t="inlineStr">
        <is>
          <t xml:space="preserve"> </t>
        </is>
      </c>
    </row>
    <row r="22">
      <c r="A22" s="3" t="inlineStr">
        <is>
          <t>Financial assets</t>
        </is>
      </c>
      <c r="B22" s="4" t="inlineStr">
        <is>
          <t xml:space="preserve"> </t>
        </is>
      </c>
      <c r="C22" s="4" t="inlineStr">
        <is>
          <t xml:space="preserve"> </t>
        </is>
      </c>
      <c r="D22" s="4" t="inlineStr">
        <is>
          <t xml:space="preserve"> </t>
        </is>
      </c>
    </row>
    <row r="23">
      <c r="A23" s="4" t="inlineStr">
        <is>
          <t>Trade and bills receivables</t>
        </is>
      </c>
      <c r="B23" s="5" t="n">
        <v>8578001</v>
      </c>
      <c r="C23" s="4" t="inlineStr">
        <is>
          <t xml:space="preserve"> </t>
        </is>
      </c>
      <c r="D23" s="5" t="n">
        <v>7412577</v>
      </c>
    </row>
    <row r="24">
      <c r="A24" s="4" t="inlineStr">
        <is>
          <t>Other receivables, excluding tax recoverable</t>
        </is>
      </c>
      <c r="B24" s="5" t="n">
        <v>397302</v>
      </c>
      <c r="C24" s="4" t="inlineStr">
        <is>
          <t xml:space="preserve"> </t>
        </is>
      </c>
      <c r="D24" s="5" t="n">
        <v>823650</v>
      </c>
    </row>
    <row r="25">
      <c r="A25" s="4" t="inlineStr">
        <is>
          <t>Cash and bank balances</t>
        </is>
      </c>
      <c r="B25" s="5" t="n">
        <v>6433593</v>
      </c>
      <c r="C25" s="4" t="inlineStr">
        <is>
          <t xml:space="preserve"> </t>
        </is>
      </c>
      <c r="D25" s="5" t="n">
        <v>6039471</v>
      </c>
    </row>
    <row r="26">
      <c r="A26" s="4" t="inlineStr">
        <is>
          <t>Financial assets</t>
        </is>
      </c>
      <c r="B26" s="5" t="n">
        <v>15408896</v>
      </c>
      <c r="C26" s="4" t="inlineStr">
        <is>
          <t xml:space="preserve"> </t>
        </is>
      </c>
      <c r="D26" s="5" t="n">
        <v>14275698</v>
      </c>
    </row>
    <row r="27">
      <c r="A27" s="3" t="inlineStr">
        <is>
          <t>Financial liabilities</t>
        </is>
      </c>
      <c r="B27" s="4" t="inlineStr">
        <is>
          <t xml:space="preserve"> </t>
        </is>
      </c>
      <c r="C27" s="4" t="inlineStr">
        <is>
          <t xml:space="preserve"> </t>
        </is>
      </c>
      <c r="D27" s="4" t="inlineStr">
        <is>
          <t xml:space="preserve"> </t>
        </is>
      </c>
    </row>
    <row r="28">
      <c r="A28" s="4" t="inlineStr">
        <is>
          <t>Loans and borrowings</t>
        </is>
      </c>
      <c r="B28" s="5" t="n">
        <v>1903247</v>
      </c>
      <c r="C28" s="4" t="inlineStr">
        <is>
          <t xml:space="preserve"> </t>
        </is>
      </c>
      <c r="D28" s="5" t="n">
        <v>1880251</v>
      </c>
    </row>
    <row r="29">
      <c r="A29" s="4" t="inlineStr">
        <is>
          <t>Trade and other payables (Note 22)</t>
        </is>
      </c>
      <c r="B29" s="5" t="n">
        <v>10230724</v>
      </c>
      <c r="C29" s="4" t="inlineStr">
        <is>
          <t xml:space="preserve"> </t>
        </is>
      </c>
      <c r="D29" s="5" t="n">
        <v>9153907</v>
      </c>
    </row>
    <row r="30">
      <c r="A30" s="4" t="inlineStr">
        <is>
          <t>Lease liabilities</t>
        </is>
      </c>
      <c r="B30" s="5" t="n">
        <v>34335</v>
      </c>
      <c r="C30" s="4" t="inlineStr">
        <is>
          <t xml:space="preserve"> </t>
        </is>
      </c>
      <c r="D30" s="5" t="n">
        <v>32436</v>
      </c>
    </row>
    <row r="31">
      <c r="A31" s="4" t="inlineStr">
        <is>
          <t>Other financial liabilities</t>
        </is>
      </c>
      <c r="B31" s="5" t="n">
        <v>0</v>
      </c>
      <c r="C31" s="4" t="inlineStr">
        <is>
          <t xml:space="preserve"> </t>
        </is>
      </c>
      <c r="D31" s="4" t="inlineStr">
        <is>
          <t xml:space="preserve"> </t>
        </is>
      </c>
    </row>
    <row r="32">
      <c r="A32" s="4" t="inlineStr">
        <is>
          <t>Financial liabilities</t>
        </is>
      </c>
      <c r="B32" s="5" t="n">
        <v>12168306</v>
      </c>
      <c r="C32" s="4" t="inlineStr">
        <is>
          <t xml:space="preserve"> </t>
        </is>
      </c>
      <c r="D32" s="5" t="n">
        <v>11066594</v>
      </c>
    </row>
    <row r="33">
      <c r="A33" s="4" t="inlineStr">
        <is>
          <t>Liquidity risk [member] | One to five years [member]</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Trade and bills receivables</t>
        </is>
      </c>
      <c r="B35" s="5" t="n">
        <v>0</v>
      </c>
      <c r="C35" s="4" t="inlineStr">
        <is>
          <t xml:space="preserve"> </t>
        </is>
      </c>
      <c r="D35" s="4" t="inlineStr">
        <is>
          <t xml:space="preserve"> </t>
        </is>
      </c>
    </row>
    <row r="36">
      <c r="A36" s="4" t="inlineStr">
        <is>
          <t>Other receivables, excluding tax recoverable</t>
        </is>
      </c>
      <c r="B36" s="5" t="n">
        <v>0</v>
      </c>
      <c r="C36" s="4" t="inlineStr">
        <is>
          <t xml:space="preserve"> </t>
        </is>
      </c>
      <c r="D36" s="4" t="inlineStr">
        <is>
          <t xml:space="preserve"> </t>
        </is>
      </c>
    </row>
    <row r="37">
      <c r="A37" s="4" t="inlineStr">
        <is>
          <t>Cash and bank balances</t>
        </is>
      </c>
      <c r="B37" s="5" t="n">
        <v>0</v>
      </c>
      <c r="C37" s="4" t="inlineStr">
        <is>
          <t xml:space="preserve"> </t>
        </is>
      </c>
      <c r="D37" s="4" t="inlineStr">
        <is>
          <t xml:space="preserve"> </t>
        </is>
      </c>
    </row>
    <row r="38">
      <c r="A38" s="4" t="inlineStr">
        <is>
          <t>Financial assets</t>
        </is>
      </c>
      <c r="B38" s="5" t="n">
        <v>0</v>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Loans and borrowings</t>
        </is>
      </c>
      <c r="B40" s="5" t="n">
        <v>645124</v>
      </c>
      <c r="C40" s="4" t="inlineStr">
        <is>
          <t xml:space="preserve"> </t>
        </is>
      </c>
      <c r="D40" s="5" t="n">
        <v>710772</v>
      </c>
    </row>
    <row r="41">
      <c r="A41" s="4" t="inlineStr">
        <is>
          <t>Trade and other payables (Note 22)</t>
        </is>
      </c>
      <c r="B41" s="5" t="n">
        <v>171768</v>
      </c>
      <c r="C41" s="4" t="inlineStr">
        <is>
          <t xml:space="preserve"> </t>
        </is>
      </c>
      <c r="D41" s="5" t="n">
        <v>181155</v>
      </c>
    </row>
    <row r="42">
      <c r="A42" s="4" t="inlineStr">
        <is>
          <t>Lease liabilities</t>
        </is>
      </c>
      <c r="B42" s="5" t="n">
        <v>30711</v>
      </c>
      <c r="C42" s="4" t="inlineStr">
        <is>
          <t xml:space="preserve"> </t>
        </is>
      </c>
      <c r="D42" s="5" t="n">
        <v>18016</v>
      </c>
    </row>
    <row r="43">
      <c r="A43" s="4" t="inlineStr">
        <is>
          <t>Other financial liabilities</t>
        </is>
      </c>
      <c r="B43" s="5" t="n">
        <v>81368</v>
      </c>
      <c r="C43" s="4" t="inlineStr">
        <is>
          <t xml:space="preserve"> </t>
        </is>
      </c>
      <c r="D43" s="5" t="n">
        <v>81368</v>
      </c>
    </row>
    <row r="44">
      <c r="A44" s="4" t="inlineStr">
        <is>
          <t>Financial liabilities</t>
        </is>
      </c>
      <c r="B44" s="5" t="n">
        <v>928971</v>
      </c>
      <c r="C44" s="4" t="inlineStr">
        <is>
          <t xml:space="preserve"> </t>
        </is>
      </c>
      <c r="D44" s="5" t="n">
        <v>991311</v>
      </c>
    </row>
    <row r="45">
      <c r="A45" s="4" t="inlineStr">
        <is>
          <t>Liquidity risk [member] | More than five years [member]</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Trade and bills receivables</t>
        </is>
      </c>
      <c r="B47" s="5" t="n">
        <v>0</v>
      </c>
      <c r="C47" s="4" t="inlineStr">
        <is>
          <t xml:space="preserve"> </t>
        </is>
      </c>
      <c r="D47" s="4" t="inlineStr">
        <is>
          <t xml:space="preserve"> </t>
        </is>
      </c>
    </row>
    <row r="48">
      <c r="A48" s="4" t="inlineStr">
        <is>
          <t>Other receivables, excluding tax recoverable</t>
        </is>
      </c>
      <c r="B48" s="5" t="n">
        <v>0</v>
      </c>
      <c r="C48" s="4" t="inlineStr">
        <is>
          <t xml:space="preserve"> </t>
        </is>
      </c>
      <c r="D48" s="4" t="inlineStr">
        <is>
          <t xml:space="preserve"> </t>
        </is>
      </c>
    </row>
    <row r="49">
      <c r="A49" s="4" t="inlineStr">
        <is>
          <t>Cash and bank balances</t>
        </is>
      </c>
      <c r="B49" s="5" t="n">
        <v>0</v>
      </c>
      <c r="C49" s="4" t="inlineStr">
        <is>
          <t xml:space="preserve"> </t>
        </is>
      </c>
      <c r="D49" s="4" t="inlineStr">
        <is>
          <t xml:space="preserve"> </t>
        </is>
      </c>
    </row>
    <row r="50">
      <c r="A50" s="4" t="inlineStr">
        <is>
          <t>Financial assets</t>
        </is>
      </c>
      <c r="B50" s="5" t="n">
        <v>0</v>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Loans and borrowings</t>
        </is>
      </c>
      <c r="B52" s="5" t="n">
        <v>0</v>
      </c>
      <c r="C52" s="4" t="inlineStr">
        <is>
          <t xml:space="preserve"> </t>
        </is>
      </c>
      <c r="D52" s="4" t="inlineStr">
        <is>
          <t xml:space="preserve"> </t>
        </is>
      </c>
    </row>
    <row r="53">
      <c r="A53" s="4" t="inlineStr">
        <is>
          <t>Trade and other payables (Note 22)</t>
        </is>
      </c>
      <c r="B53" s="5" t="n">
        <v>0</v>
      </c>
      <c r="C53" s="4" t="inlineStr">
        <is>
          <t xml:space="preserve"> </t>
        </is>
      </c>
      <c r="D53" s="4" t="inlineStr">
        <is>
          <t xml:space="preserve"> </t>
        </is>
      </c>
    </row>
    <row r="54">
      <c r="A54" s="4" t="inlineStr">
        <is>
          <t>Lease liabilities</t>
        </is>
      </c>
      <c r="B54" s="5" t="n">
        <v>758</v>
      </c>
      <c r="C54" s="4" t="inlineStr">
        <is>
          <t xml:space="preserve"> </t>
        </is>
      </c>
      <c r="D54" s="5" t="n">
        <v>797</v>
      </c>
    </row>
    <row r="55">
      <c r="A55" s="4" t="inlineStr">
        <is>
          <t>Other financial liabilities</t>
        </is>
      </c>
      <c r="B55" s="5" t="n">
        <v>0</v>
      </c>
      <c r="C55" s="4" t="inlineStr">
        <is>
          <t xml:space="preserve"> </t>
        </is>
      </c>
      <c r="D55" s="4" t="inlineStr">
        <is>
          <t xml:space="preserve"> </t>
        </is>
      </c>
    </row>
    <row r="56">
      <c r="A56" s="4" t="inlineStr">
        <is>
          <t>Financial liabilities</t>
        </is>
      </c>
      <c r="B56" s="6" t="n">
        <v>758</v>
      </c>
      <c r="C56" s="4" t="inlineStr">
        <is>
          <t xml:space="preserve"> </t>
        </is>
      </c>
      <c r="D56" s="6" t="n">
        <v>79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Management - Summary of Capital Structure (Detail) ¥ in Thousands, $ in Thousands</t>
        </is>
      </c>
      <c r="B1" s="2" t="inlineStr">
        <is>
          <t>Dec. 31, 2024 CNY (¥)</t>
        </is>
      </c>
      <c r="C1" s="2" t="inlineStr">
        <is>
          <t>Dec. 31, 2024 USD ($)</t>
        </is>
      </c>
      <c r="D1" s="2" t="inlineStr">
        <is>
          <t>Dec. 31, 2023 CNY (¥)</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Loans and borrowings (current and non-current)</t>
        </is>
      </c>
      <c r="B3" s="6" t="n">
        <v>2509800</v>
      </c>
      <c r="C3" s="7" t="n">
        <v>349857</v>
      </c>
      <c r="D3" s="6" t="n">
        <v>2540294</v>
      </c>
    </row>
    <row r="4">
      <c r="A4" s="4" t="inlineStr">
        <is>
          <t>Lease liabilities (current and non-current)</t>
        </is>
      </c>
      <c r="B4" s="5" t="n">
        <v>63231</v>
      </c>
      <c r="C4" s="5" t="n">
        <v>8814</v>
      </c>
      <c r="D4" s="5" t="n">
        <v>49281</v>
      </c>
    </row>
    <row r="5">
      <c r="A5" s="4" t="inlineStr">
        <is>
          <t>Trade and other payables (current and non-current)</t>
        </is>
      </c>
      <c r="B5" s="5" t="n">
        <v>10535523</v>
      </c>
      <c r="C5" s="5" t="n">
        <v>1468611</v>
      </c>
      <c r="D5" s="5" t="n">
        <v>9475529</v>
      </c>
    </row>
    <row r="6">
      <c r="A6" s="4" t="inlineStr">
        <is>
          <t>Less: Cash and bank balances</t>
        </is>
      </c>
      <c r="B6" s="5" t="n">
        <v>-6433593</v>
      </c>
      <c r="C6" s="5" t="n">
        <v>-896818</v>
      </c>
      <c r="D6" s="5" t="n">
        <v>-6039471</v>
      </c>
    </row>
    <row r="7">
      <c r="A7" s="4" t="inlineStr">
        <is>
          <t>Net debts</t>
        </is>
      </c>
      <c r="B7" s="5" t="n">
        <v>6674961</v>
      </c>
      <c r="C7" s="5" t="n">
        <v>930464</v>
      </c>
      <c r="D7" s="5" t="n">
        <v>6025633</v>
      </c>
    </row>
    <row r="8">
      <c r="A8" s="4" t="inlineStr">
        <is>
          <t>Equity attributable to equity holders of the Company</t>
        </is>
      </c>
      <c r="B8" s="5" t="n">
        <v>9164625</v>
      </c>
      <c r="C8" s="5" t="n">
        <v>1277514</v>
      </c>
      <c r="D8" s="5" t="n">
        <v>9226528</v>
      </c>
    </row>
    <row r="9">
      <c r="A9" s="4" t="inlineStr">
        <is>
          <t>Total capital and net debts</t>
        </is>
      </c>
      <c r="B9" s="6" t="n">
        <v>15839586</v>
      </c>
      <c r="C9" s="7" t="n">
        <v>2207978</v>
      </c>
      <c r="D9" s="6" t="n">
        <v>1525216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9. Earnings per share Basic earnings per share is calculated by dividing the profit for the year attributable to equity holders of the Company by the weighted average number of ordinary shares outstanding during the year. Diluted earnings per share is calculated by dividing the profit attributable to equity holders of the Company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22 31.12.2023 31.12.2024 31.12.2024
RMB’000 RMB’000 RMB’000 US$’000
Profit attributable to equity holders of the 218,581 285,518 323,055 45,033
Weighted average number of ordinary shares * 40,858,290 40,858,290 39,325,763 39,325,763 Diluted earnings per share The weighted average number of ordinary shares adjusted for the effect of unissued ordinary shares under the Share Option Scheme is determined as follows:
31.12.2022 31.12.2023 31.12.2024
Weighted average number of shares issued, used in the 40,858,290 40,858,290 39,325,763
Diluted effect of share options — — —
Weighted average number of ordinary shares adjusted 40,858,290 40,858,290 39,325,763 * The weighted average number of ordinary shares takes into account the weighted average effect of changes in treasury shares transactions during the year. In 2022 and 2023, 270,000 outstanding share options granted to employees under the Company’s Equity Incentive Plan have not been included in the calculation of diluted earnings per share because they are anti-dilutive. The Equity Incentive Plan expired in 202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 - Fair Value Measurement Hierarchy for Assets and Liabilities (Detail) ¥ in Thousands, $ in Thousands</t>
        </is>
      </c>
      <c r="C1" s="2" t="inlineStr">
        <is>
          <t>Dec. 31, 2024 CNY (¥)</t>
        </is>
      </c>
      <c r="D1" s="2" t="inlineStr">
        <is>
          <t>Dec. 31, 2024 USD ($)</t>
        </is>
      </c>
      <c r="E1" s="2" t="inlineStr">
        <is>
          <t>Dec. 31, 2023 CNY (¥)</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Financial assets</t>
        </is>
      </c>
      <c r="C3" s="6" t="n">
        <v>15408896</v>
      </c>
      <c r="D3" s="7" t="n">
        <v>2147941</v>
      </c>
      <c r="E3" s="6" t="n">
        <v>14275698</v>
      </c>
    </row>
    <row r="4">
      <c r="A4" s="4" t="inlineStr">
        <is>
          <t>Bill receivables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Financial assets</t>
        </is>
      </c>
      <c r="B6" s="4" t="inlineStr">
        <is>
          <t>[1]</t>
        </is>
      </c>
      <c r="C6" s="5" t="n">
        <v>4297376</v>
      </c>
      <c r="D6" s="7" t="n">
        <v>599038</v>
      </c>
      <c r="E6" s="5" t="n">
        <v>3829777</v>
      </c>
    </row>
    <row r="7">
      <c r="A7" s="4" t="inlineStr">
        <is>
          <t>Quoted prices in active markets (Level 1) [Member] | Bill receivables [member]</t>
        </is>
      </c>
      <c r="C7" s="4" t="inlineStr">
        <is>
          <t xml:space="preserve"> </t>
        </is>
      </c>
      <c r="D7" s="4" t="inlineStr">
        <is>
          <t xml:space="preserve"> </t>
        </is>
      </c>
      <c r="E7" s="4" t="inlineStr">
        <is>
          <t xml:space="preserve"> </t>
        </is>
      </c>
    </row>
    <row r="8">
      <c r="A8" s="3" t="inlineStr">
        <is>
          <t>Disclosure of detailed information about financial instruments [line items]</t>
        </is>
      </c>
      <c r="C8" s="4" t="inlineStr">
        <is>
          <t xml:space="preserve"> </t>
        </is>
      </c>
      <c r="D8" s="4" t="inlineStr">
        <is>
          <t xml:space="preserve"> </t>
        </is>
      </c>
      <c r="E8" s="4" t="inlineStr">
        <is>
          <t xml:space="preserve"> </t>
        </is>
      </c>
    </row>
    <row r="9">
      <c r="A9" s="4" t="inlineStr">
        <is>
          <t>Financial assets</t>
        </is>
      </c>
      <c r="B9" s="4" t="inlineStr">
        <is>
          <t>[1]</t>
        </is>
      </c>
      <c r="C9" s="5" t="n">
        <v>0</v>
      </c>
      <c r="D9" s="4" t="inlineStr">
        <is>
          <t xml:space="preserve"> </t>
        </is>
      </c>
      <c r="E9" s="4" t="inlineStr">
        <is>
          <t xml:space="preserve"> </t>
        </is>
      </c>
    </row>
    <row r="10">
      <c r="A10" s="4" t="inlineStr">
        <is>
          <t>Significant observable inputs (Level 2) [Member] | Bill receivables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Financial assets</t>
        </is>
      </c>
      <c r="B12" s="4" t="inlineStr">
        <is>
          <t>[1]</t>
        </is>
      </c>
      <c r="C12" s="6" t="n">
        <v>4297376</v>
      </c>
      <c r="D12" s="4" t="inlineStr">
        <is>
          <t xml:space="preserve"> </t>
        </is>
      </c>
      <c r="E12" s="6" t="n">
        <v>3829777</v>
      </c>
    </row>
    <row r="13"/>
    <row r="14">
      <c r="A14" s="4" t="inlineStr">
        <is>
          <t xml:space="preserve">[1] The fair values of the Group’s debt financial assets at fair value through OCI were measured using the discounted cash flows model. The model incorporates market observable input including the interest rate of similar instruments. </t>
        </is>
      </c>
    </row>
  </sheetData>
  <mergeCells count="3">
    <mergeCell ref="A14:D14"/>
    <mergeCell ref="A13:D13"/>
    <mergeCell ref="A1:B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 Summary of Financial Assets and Financial Liabilities (Detail) ¥ in Thousands, $ in Thousands</t>
        </is>
      </c>
      <c r="B1" s="2" t="inlineStr">
        <is>
          <t>Dec. 31, 2024 CNY (¥)</t>
        </is>
      </c>
      <c r="C1" s="2" t="inlineStr">
        <is>
          <t>Dec. 31, 2024 USD ($)</t>
        </is>
      </c>
      <c r="D1" s="2" t="inlineStr">
        <is>
          <t>Dec. 31, 2023 CNY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at amortised costs</t>
        </is>
      </c>
      <c r="B3" s="6" t="n">
        <v>11111520</v>
      </c>
      <c r="C3" s="4" t="inlineStr">
        <is>
          <t xml:space="preserve"> </t>
        </is>
      </c>
      <c r="D3" s="6" t="n">
        <v>10445921</v>
      </c>
    </row>
    <row r="4">
      <c r="A4" s="4" t="inlineStr">
        <is>
          <t>Fair Value through OCI</t>
        </is>
      </c>
      <c r="B4" s="5" t="n">
        <v>4297376</v>
      </c>
      <c r="C4" s="4" t="inlineStr">
        <is>
          <t xml:space="preserve"> </t>
        </is>
      </c>
      <c r="D4" s="5" t="n">
        <v>3829777</v>
      </c>
    </row>
    <row r="5">
      <c r="A5" s="4" t="inlineStr">
        <is>
          <t>Other financial liabilities at amortized cost</t>
        </is>
      </c>
      <c r="B5" s="5" t="n">
        <v>12982296</v>
      </c>
      <c r="C5" s="4" t="inlineStr">
        <is>
          <t xml:space="preserve"> </t>
        </is>
      </c>
      <c r="D5" s="5" t="n">
        <v>11942406</v>
      </c>
    </row>
    <row r="6">
      <c r="A6" s="4" t="inlineStr">
        <is>
          <t>Total</t>
        </is>
      </c>
      <c r="B6" s="5" t="n">
        <v>15408896</v>
      </c>
      <c r="C6" s="7" t="n">
        <v>2147941</v>
      </c>
      <c r="D6" s="5" t="n">
        <v>14275698</v>
      </c>
    </row>
    <row r="7">
      <c r="A7" s="4" t="inlineStr">
        <is>
          <t>Total</t>
        </is>
      </c>
      <c r="B7" s="5" t="n">
        <v>12982296</v>
      </c>
      <c r="C7" s="5" t="n">
        <v>1809682</v>
      </c>
      <c r="D7" s="5" t="n">
        <v>11942406</v>
      </c>
    </row>
    <row r="8">
      <c r="A8" s="4" t="inlineStr">
        <is>
          <t>Trade And Bills Receivable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ial assets at amortised costs</t>
        </is>
      </c>
      <c r="B10" s="5" t="n">
        <v>4280625</v>
      </c>
      <c r="C10" s="4" t="inlineStr">
        <is>
          <t xml:space="preserve"> </t>
        </is>
      </c>
      <c r="D10" s="5" t="n">
        <v>3582800</v>
      </c>
    </row>
    <row r="11">
      <c r="A11" s="4" t="inlineStr">
        <is>
          <t>Fair Value through OCI</t>
        </is>
      </c>
      <c r="B11" s="5" t="n">
        <v>4297376</v>
      </c>
      <c r="C11" s="4" t="inlineStr">
        <is>
          <t xml:space="preserve"> </t>
        </is>
      </c>
      <c r="D11" s="5" t="n">
        <v>3829777</v>
      </c>
    </row>
    <row r="12">
      <c r="A12" s="4" t="inlineStr">
        <is>
          <t>Total</t>
        </is>
      </c>
      <c r="B12" s="5" t="n">
        <v>8578001</v>
      </c>
      <c r="C12" s="5" t="n">
        <v>1195740</v>
      </c>
      <c r="D12" s="5" t="n">
        <v>7412577</v>
      </c>
    </row>
    <row r="13">
      <c r="A13" s="4" t="inlineStr">
        <is>
          <t>Other Receivable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 at amortised costs</t>
        </is>
      </c>
      <c r="B15" s="5" t="n">
        <v>397302</v>
      </c>
      <c r="C15" s="4" t="inlineStr">
        <is>
          <t xml:space="preserve"> </t>
        </is>
      </c>
      <c r="D15" s="5" t="n">
        <v>823650</v>
      </c>
    </row>
    <row r="16">
      <c r="A16" s="4" t="inlineStr">
        <is>
          <t>Total</t>
        </is>
      </c>
      <c r="B16" s="5" t="n">
        <v>397302</v>
      </c>
      <c r="C16" s="5" t="n">
        <v>55383</v>
      </c>
      <c r="D16" s="5" t="n">
        <v>823650</v>
      </c>
    </row>
    <row r="17">
      <c r="A17" s="4" t="inlineStr">
        <is>
          <t>Cash And Bank Balance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assets at amortised costs</t>
        </is>
      </c>
      <c r="B19" s="5" t="n">
        <v>6433593</v>
      </c>
      <c r="C19" s="4" t="inlineStr">
        <is>
          <t xml:space="preserve"> </t>
        </is>
      </c>
      <c r="D19" s="5" t="n">
        <v>6039471</v>
      </c>
    </row>
    <row r="20">
      <c r="A20" s="4" t="inlineStr">
        <is>
          <t>Total</t>
        </is>
      </c>
      <c r="B20" s="5" t="n">
        <v>6433593</v>
      </c>
      <c r="C20" s="5" t="n">
        <v>896818</v>
      </c>
      <c r="D20" s="5" t="n">
        <v>6039471</v>
      </c>
    </row>
    <row r="21">
      <c r="A21" s="4" t="inlineStr">
        <is>
          <t>Trade and Other Payable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Other financial liabilities at amortized cost</t>
        </is>
      </c>
      <c r="B23" s="5" t="n">
        <v>10402492</v>
      </c>
      <c r="C23" s="4" t="inlineStr">
        <is>
          <t xml:space="preserve"> </t>
        </is>
      </c>
      <c r="D23" s="5" t="n">
        <v>9335062</v>
      </c>
    </row>
    <row r="24">
      <c r="A24" s="4" t="inlineStr">
        <is>
          <t>Total</t>
        </is>
      </c>
      <c r="B24" s="5" t="n">
        <v>10402492</v>
      </c>
      <c r="C24" s="5" t="n">
        <v>1450067</v>
      </c>
      <c r="D24" s="5" t="n">
        <v>9335062</v>
      </c>
    </row>
    <row r="25">
      <c r="A25" s="4" t="inlineStr">
        <is>
          <t>Loans and Borrowings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Other financial liabilities at amortized cost</t>
        </is>
      </c>
      <c r="B27" s="5" t="n">
        <v>2509800</v>
      </c>
      <c r="C27" s="4" t="inlineStr">
        <is>
          <t xml:space="preserve"> </t>
        </is>
      </c>
      <c r="D27" s="5" t="n">
        <v>2540294</v>
      </c>
    </row>
    <row r="28">
      <c r="A28" s="4" t="inlineStr">
        <is>
          <t>Total</t>
        </is>
      </c>
      <c r="B28" s="5" t="n">
        <v>2509800</v>
      </c>
      <c r="C28" s="5" t="n">
        <v>349857</v>
      </c>
      <c r="D28" s="5" t="n">
        <v>2540294</v>
      </c>
    </row>
    <row r="29">
      <c r="A29" s="4" t="inlineStr">
        <is>
          <t>Other Financial Liability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Other financial liabilities at amortized cost</t>
        </is>
      </c>
      <c r="B31" s="5" t="n">
        <v>70004</v>
      </c>
      <c r="C31" s="4" t="inlineStr">
        <is>
          <t xml:space="preserve"> </t>
        </is>
      </c>
      <c r="D31" s="5" t="n">
        <v>67050</v>
      </c>
    </row>
    <row r="32">
      <c r="A32" s="4" t="inlineStr">
        <is>
          <t>Total</t>
        </is>
      </c>
      <c r="B32" s="6" t="n">
        <v>70004</v>
      </c>
      <c r="C32" s="7" t="n">
        <v>9758</v>
      </c>
      <c r="D32" s="6" t="n">
        <v>6705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 Schedule of Changes in Liabilities Arising From Financing Activities (Detail) ¥ in Thousands, $ in Thousands</t>
        </is>
      </c>
      <c r="B1" s="2" t="inlineStr">
        <is>
          <t>12 Months Ended</t>
        </is>
      </c>
    </row>
    <row r="2">
      <c r="B2" s="2" t="inlineStr">
        <is>
          <t>Dec. 31, 2024 CNY (¥)</t>
        </is>
      </c>
      <c r="C2" s="2" t="inlineStr">
        <is>
          <t>Dec. 31, 2024 USD ($)</t>
        </is>
      </c>
      <c r="D2" s="2" t="inlineStr">
        <is>
          <t>Dec. 31, 2023 CNY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656625</v>
      </c>
      <c r="C4" s="4" t="inlineStr">
        <is>
          <t xml:space="preserve"> </t>
        </is>
      </c>
      <c r="D4" s="6" t="n">
        <v>2447023</v>
      </c>
    </row>
    <row r="5">
      <c r="A5" s="4" t="inlineStr">
        <is>
          <t>Cash flows</t>
        </is>
      </c>
      <c r="B5" s="5" t="n">
        <v>-72246</v>
      </c>
      <c r="C5" s="4" t="inlineStr">
        <is>
          <t xml:space="preserve"> </t>
        </is>
      </c>
      <c r="D5" s="5" t="n">
        <v>155789</v>
      </c>
    </row>
    <row r="6">
      <c r="A6" s="4" t="inlineStr">
        <is>
          <t>Addition</t>
        </is>
      </c>
      <c r="B6" s="5" t="n">
        <v>55348</v>
      </c>
      <c r="C6" s="4" t="inlineStr">
        <is>
          <t xml:space="preserve"> </t>
        </is>
      </c>
      <c r="D6" s="5" t="n">
        <v>50456</v>
      </c>
    </row>
    <row r="7">
      <c r="A7" s="4" t="inlineStr">
        <is>
          <t>Accretion of interest</t>
        </is>
      </c>
      <c r="B7" s="5" t="n">
        <v>4668</v>
      </c>
      <c r="C7" s="4" t="inlineStr">
        <is>
          <t xml:space="preserve"> </t>
        </is>
      </c>
      <c r="D7" s="5" t="n">
        <v>4697</v>
      </c>
    </row>
    <row r="8">
      <c r="A8" s="4" t="inlineStr">
        <is>
          <t>Termination</t>
        </is>
      </c>
      <c r="B8" s="5" t="n">
        <v>-1353</v>
      </c>
      <c r="C8" s="4" t="inlineStr">
        <is>
          <t xml:space="preserve"> </t>
        </is>
      </c>
      <c r="D8" s="5" t="n">
        <v>-1382</v>
      </c>
    </row>
    <row r="9">
      <c r="A9" s="4" t="inlineStr">
        <is>
          <t>Translation reserve</t>
        </is>
      </c>
      <c r="B9" s="5" t="n">
        <v>-7</v>
      </c>
      <c r="C9" s="4" t="inlineStr">
        <is>
          <t xml:space="preserve"> </t>
        </is>
      </c>
      <c r="D9" s="5" t="n">
        <v>42</v>
      </c>
    </row>
    <row r="10">
      <c r="A10" s="4" t="inlineStr">
        <is>
          <t>Ending balance</t>
        </is>
      </c>
      <c r="B10" s="5" t="n">
        <v>2643035</v>
      </c>
      <c r="C10" s="7" t="n">
        <v>368429</v>
      </c>
      <c r="D10" s="5" t="n">
        <v>2656625</v>
      </c>
    </row>
    <row r="11">
      <c r="A11" s="4" t="inlineStr">
        <is>
          <t>Short-term borrowings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 balance</t>
        </is>
      </c>
      <c r="B13" s="5" t="n">
        <v>1850294</v>
      </c>
      <c r="C13" s="4" t="inlineStr">
        <is>
          <t xml:space="preserve"> </t>
        </is>
      </c>
      <c r="D13" s="5" t="n">
        <v>2141432</v>
      </c>
    </row>
    <row r="14">
      <c r="A14" s="4" t="inlineStr">
        <is>
          <t>Cash flows</t>
        </is>
      </c>
      <c r="B14" s="5" t="n">
        <v>-178494</v>
      </c>
      <c r="C14" s="4" t="inlineStr">
        <is>
          <t xml:space="preserve"> </t>
        </is>
      </c>
      <c r="D14" s="5" t="n">
        <v>-291138</v>
      </c>
    </row>
    <row r="15">
      <c r="A15" s="4" t="inlineStr">
        <is>
          <t>Other</t>
        </is>
      </c>
      <c r="B15" s="5" t="n">
        <v>200000</v>
      </c>
      <c r="C15" s="4" t="inlineStr">
        <is>
          <t xml:space="preserve"> </t>
        </is>
      </c>
      <c r="D15" s="4" t="inlineStr">
        <is>
          <t xml:space="preserve"> </t>
        </is>
      </c>
    </row>
    <row r="16">
      <c r="A16" s="4" t="inlineStr">
        <is>
          <t>Ending balance</t>
        </is>
      </c>
      <c r="B16" s="5" t="n">
        <v>1871800</v>
      </c>
      <c r="C16" s="5" t="n">
        <v>260922</v>
      </c>
      <c r="D16" s="5" t="n">
        <v>1850294</v>
      </c>
    </row>
    <row r="17">
      <c r="A17" s="4" t="inlineStr">
        <is>
          <t>Long-term borrowings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5" t="n">
        <v>690000</v>
      </c>
      <c r="C19" s="4" t="inlineStr">
        <is>
          <t xml:space="preserve"> </t>
        </is>
      </c>
      <c r="D19" s="5" t="n">
        <v>200000</v>
      </c>
    </row>
    <row r="20">
      <c r="A20" s="4" t="inlineStr">
        <is>
          <t>Cash flows</t>
        </is>
      </c>
      <c r="B20" s="5" t="n">
        <v>148000</v>
      </c>
      <c r="C20" s="4" t="inlineStr">
        <is>
          <t xml:space="preserve"> </t>
        </is>
      </c>
      <c r="D20" s="5" t="n">
        <v>490000</v>
      </c>
    </row>
    <row r="21">
      <c r="A21" s="4" t="inlineStr">
        <is>
          <t>Other</t>
        </is>
      </c>
      <c r="B21" s="5" t="n">
        <v>-200000</v>
      </c>
      <c r="C21" s="4" t="inlineStr">
        <is>
          <t xml:space="preserve"> </t>
        </is>
      </c>
      <c r="D21" s="4" t="inlineStr">
        <is>
          <t xml:space="preserve"> </t>
        </is>
      </c>
    </row>
    <row r="22">
      <c r="A22" s="4" t="inlineStr">
        <is>
          <t>Ending balance</t>
        </is>
      </c>
      <c r="B22" s="5" t="n">
        <v>638000</v>
      </c>
      <c r="C22" s="5" t="n">
        <v>88935</v>
      </c>
      <c r="D22" s="5" t="n">
        <v>690000</v>
      </c>
    </row>
    <row r="23">
      <c r="A23" s="4" t="inlineStr">
        <is>
          <t>Lease Liabilities Current [Member]</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Beginning balance</t>
        </is>
      </c>
      <c r="B25" s="5" t="n">
        <v>33272</v>
      </c>
      <c r="C25" s="4" t="inlineStr">
        <is>
          <t xml:space="preserve"> </t>
        </is>
      </c>
      <c r="D25" s="5" t="n">
        <v>31433</v>
      </c>
    </row>
    <row r="26">
      <c r="A26" s="4" t="inlineStr">
        <is>
          <t>Cash flows</t>
        </is>
      </c>
      <c r="B26" s="5" t="n">
        <v>-41752</v>
      </c>
      <c r="C26" s="4" t="inlineStr">
        <is>
          <t xml:space="preserve"> </t>
        </is>
      </c>
      <c r="D26" s="5" t="n">
        <v>-43073</v>
      </c>
    </row>
    <row r="27">
      <c r="A27" s="4" t="inlineStr">
        <is>
          <t>Accretion of interest</t>
        </is>
      </c>
      <c r="B27" s="5" t="n">
        <v>1714</v>
      </c>
      <c r="C27" s="4" t="inlineStr">
        <is>
          <t xml:space="preserve"> </t>
        </is>
      </c>
      <c r="D27" s="5" t="n">
        <v>1969</v>
      </c>
    </row>
    <row r="28">
      <c r="A28" s="4" t="inlineStr">
        <is>
          <t>Termination</t>
        </is>
      </c>
      <c r="B28" s="5" t="n">
        <v>-1353</v>
      </c>
      <c r="C28" s="4" t="inlineStr">
        <is>
          <t xml:space="preserve"> </t>
        </is>
      </c>
      <c r="D28" s="5" t="n">
        <v>-1382</v>
      </c>
    </row>
    <row r="29">
      <c r="A29" s="4" t="inlineStr">
        <is>
          <t>Translation reserve</t>
        </is>
      </c>
      <c r="B29" s="5" t="n">
        <v>3</v>
      </c>
      <c r="C29" s="4" t="inlineStr">
        <is>
          <t xml:space="preserve"> </t>
        </is>
      </c>
      <c r="D29" s="4" t="inlineStr">
        <is>
          <t xml:space="preserve"> </t>
        </is>
      </c>
    </row>
    <row r="30">
      <c r="A30" s="4" t="inlineStr">
        <is>
          <t>Other</t>
        </is>
      </c>
      <c r="B30" s="5" t="n">
        <v>41089</v>
      </c>
      <c r="C30" s="4" t="inlineStr">
        <is>
          <t xml:space="preserve"> </t>
        </is>
      </c>
      <c r="D30" s="5" t="n">
        <v>44325</v>
      </c>
    </row>
    <row r="31">
      <c r="A31" s="4" t="inlineStr">
        <is>
          <t>Ending balance</t>
        </is>
      </c>
      <c r="B31" s="5" t="n">
        <v>32973</v>
      </c>
      <c r="C31" s="5" t="n">
        <v>4596</v>
      </c>
      <c r="D31" s="5" t="n">
        <v>33272</v>
      </c>
    </row>
    <row r="32">
      <c r="A32" s="4" t="inlineStr">
        <is>
          <t>Lease Liabilities Noncurrent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Beginning balance</t>
        </is>
      </c>
      <c r="B34" s="5" t="n">
        <v>16009</v>
      </c>
      <c r="C34" s="4" t="inlineStr">
        <is>
          <t xml:space="preserve"> </t>
        </is>
      </c>
      <c r="D34" s="5" t="n">
        <v>28208</v>
      </c>
    </row>
    <row r="35">
      <c r="A35" s="4" t="inlineStr">
        <is>
          <t>Addition</t>
        </is>
      </c>
      <c r="B35" s="5" t="n">
        <v>55348</v>
      </c>
      <c r="C35" s="4" t="inlineStr">
        <is>
          <t xml:space="preserve"> </t>
        </is>
      </c>
      <c r="D35" s="5" t="n">
        <v>32084</v>
      </c>
    </row>
    <row r="36">
      <c r="A36" s="4" t="inlineStr">
        <is>
          <t>Translation reserve</t>
        </is>
      </c>
      <c r="B36" s="5" t="n">
        <v>-10</v>
      </c>
      <c r="C36" s="4" t="inlineStr">
        <is>
          <t xml:space="preserve"> </t>
        </is>
      </c>
      <c r="D36" s="5" t="n">
        <v>42</v>
      </c>
    </row>
    <row r="37">
      <c r="A37" s="4" t="inlineStr">
        <is>
          <t>Other</t>
        </is>
      </c>
      <c r="B37" s="5" t="n">
        <v>-41089</v>
      </c>
      <c r="C37" s="4" t="inlineStr">
        <is>
          <t xml:space="preserve"> </t>
        </is>
      </c>
      <c r="D37" s="5" t="n">
        <v>-44325</v>
      </c>
    </row>
    <row r="38">
      <c r="A38" s="4" t="inlineStr">
        <is>
          <t>Ending balance</t>
        </is>
      </c>
      <c r="B38" s="5" t="n">
        <v>30258</v>
      </c>
      <c r="C38" s="5" t="n">
        <v>4218</v>
      </c>
      <c r="D38" s="5" t="n">
        <v>16009</v>
      </c>
    </row>
    <row r="39">
      <c r="A39" s="4" t="inlineStr">
        <is>
          <t>Other Financial Liability [Member]</t>
        </is>
      </c>
      <c r="B39" s="4" t="inlineStr">
        <is>
          <t xml:space="preserve"> </t>
        </is>
      </c>
      <c r="C39" s="4" t="inlineStr">
        <is>
          <t xml:space="preserve"> </t>
        </is>
      </c>
      <c r="D39" s="4" t="inlineStr">
        <is>
          <t xml:space="preserve"> </t>
        </is>
      </c>
    </row>
    <row r="40">
      <c r="A40" s="3" t="inlineStr">
        <is>
          <t>Disclosure of reconciliation of liabilities arising from financing activities [line items]</t>
        </is>
      </c>
      <c r="B40" s="4" t="inlineStr">
        <is>
          <t xml:space="preserve"> </t>
        </is>
      </c>
      <c r="C40" s="4" t="inlineStr">
        <is>
          <t xml:space="preserve"> </t>
        </is>
      </c>
      <c r="D40" s="4" t="inlineStr">
        <is>
          <t xml:space="preserve"> </t>
        </is>
      </c>
    </row>
    <row r="41">
      <c r="A41" s="4" t="inlineStr">
        <is>
          <t>Beginning balance</t>
        </is>
      </c>
      <c r="B41" s="5" t="n">
        <v>67050</v>
      </c>
      <c r="C41" s="4" t="inlineStr">
        <is>
          <t xml:space="preserve"> </t>
        </is>
      </c>
      <c r="D41" s="5" t="n">
        <v>45950</v>
      </c>
    </row>
    <row r="42">
      <c r="A42" s="4" t="inlineStr">
        <is>
          <t>Addition</t>
        </is>
      </c>
      <c r="B42" s="4" t="inlineStr">
        <is>
          <t xml:space="preserve"> </t>
        </is>
      </c>
      <c r="C42" s="4" t="inlineStr">
        <is>
          <t xml:space="preserve"> </t>
        </is>
      </c>
      <c r="D42" s="5" t="n">
        <v>18372</v>
      </c>
    </row>
    <row r="43">
      <c r="A43" s="4" t="inlineStr">
        <is>
          <t>Accretion of interest</t>
        </is>
      </c>
      <c r="B43" s="5" t="n">
        <v>2954</v>
      </c>
      <c r="C43" s="4" t="inlineStr">
        <is>
          <t xml:space="preserve"> </t>
        </is>
      </c>
      <c r="D43" s="5" t="n">
        <v>2728</v>
      </c>
    </row>
    <row r="44">
      <c r="A44" s="4" t="inlineStr">
        <is>
          <t>Ending balance</t>
        </is>
      </c>
      <c r="B44" s="6" t="n">
        <v>70004</v>
      </c>
      <c r="C44" s="7" t="n">
        <v>9758</v>
      </c>
      <c r="D44" s="6" t="n">
        <v>67050</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parative Figures - Additional Information (Detail) - CNY (¥) ¥ in Thousands</t>
        </is>
      </c>
      <c r="B1" s="2" t="inlineStr">
        <is>
          <t>12 Months Ended</t>
        </is>
      </c>
    </row>
    <row r="2">
      <c r="B2" s="2" t="inlineStr">
        <is>
          <t>Dec. 31, 2023</t>
        </is>
      </c>
      <c r="C2" s="2" t="inlineStr">
        <is>
          <t>Dec. 31, 2022</t>
        </is>
      </c>
    </row>
    <row r="3">
      <c r="A3" s="3" t="inlineStr">
        <is>
          <t>Disclosure of reclassifications or changes in presentation [abstract]</t>
        </is>
      </c>
      <c r="B3" s="4" t="inlineStr">
        <is>
          <t xml:space="preserve"> </t>
        </is>
      </c>
      <c r="C3" s="4" t="inlineStr">
        <is>
          <t xml:space="preserve"> </t>
        </is>
      </c>
    </row>
    <row r="4">
      <c r="A4" s="4" t="inlineStr">
        <is>
          <t>Amount of reclassifications or changes in presentation</t>
        </is>
      </c>
      <c r="B4" s="6" t="n">
        <v>0</v>
      </c>
      <c r="C4" s="6" t="n">
        <v>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10. Property, plant and equipment
Freehold Buildings and Construction Plant and Office Motor Total
Cost
At January 1, 2023 14,654 2,610,784 348,769 6,471,846 232,329 116,537 9,794,919
Additions — 2,903 149,846 18,676 7,151 300 178,876
Disposal of subsidiary — ( 80,585 ) — ( 21,632 ) ( 5,568 ) — ( 107,785 )
Disposals — — — ( 7,000 ) ( 772 ) ( 23,039 ) ( 30,811 )
Transfers — 38,506 ( 244,741 ) 201,642 4,593 — —
Write-off — ( 2,890 ) — ( 7,474 ) ( 3,229 ) ( 171 ) ( 13,764 )
Translation difference 402 ( 233 ) ( 139 ) ( 197 ) ( 360 ) 20 ( 507 )
At December 31, 2023 15,056 2,568,485 253,735 6,655,861 234,144 93,647 9,820,928
Additions — 550 315,019 23,613 12,734 913 352,829
Disposals — — — ( 13,275 ) ( 666 ) ( 2,272 ) ( 16,213 )
Transfers — 9,055 ( 264,976 ) 251,609 3,865 447 —
Write-off — ( 195 ) ( 203 ) ( 815 ) ( 4,521 ) ( 262 ) ( 5,996 )
Translation difference 123 2,862 20 1,277 1,110 63 5,455
At December 31, 2024 15,179 2,580,757 303,595 6,918,270 246,666 92,536 10,157,003
Accumulated
At January 1, 2023 477 1,111,128 14,060 4,419,261 179,987 74,262 5,799,175
Charge for the year — 92,919 — 402,554 21,568 10,515 527,556 *
Disposal of subsidiary — ( 44,274 ) — ( 17,225 ) ( 5,175 ) — ( 66,674 )
Disposals — — — ( 5,456 ) ( 687 ) ( 18,779 ) ( 24,922 )
Write-off — ( 2,068 ) — ( 6,681 ) ( 3,123 ) ( 161 ) ( 12,033 )
Impairment loss — 9,162 561 34,458 438 48 44,667
Translation difference ( 13 ) ( 37 ) — ( 132 ) ( 281 ) 21 ( 442 )
At December 31, 2023 464 1,166,830 14,621 4,826,779 192,727 65,906 6,267,327
Charge for the year — 90,890 — 368,070 19,439 4,867 483,266 *
Disposals — — — ( 12,794 ) ( 610 ) ( 2,119 ) ( 15,523 )
Write-off — ( 62 ) ( 203 ) ( 771 ) ( 4,479 ) ( 249 ) ( 5,764 )
Impairment loss — — — 7,332 — — 7,332
Translation difference 26 832 — 354 869 41 2,122
At December 31, 2024 490 1,258,490 14,418 5,188,970 207,946 68,446 6,738,760
Net book value
At December 31, 2023 14,592 1,401,655 239,114 1,829,082 41,417 27,741 3,553,601
At December 31, 2024 14,689 1,322,267 289,177 1,729,300 38,720 24,090 3,418,243
US$’000 2,048 184,319 40,310 241,058 5,397 3,358 476,490 * In 2024, RMB 19.2 million (US$ 2.7 million) (2023: RMB 16.6 million) were capitalized as development costs and RMB 1.4 million (US$ 0.2 million) (2023: RMB 2.2 million) were capitalized as capitalized contract cost. Impairment loss of RMB 7.3 million (US$ 1.0 million) (2023: RMB 8.0 million; 2022: RMB 17.3 million) were charged to the consolidated statement of profit or loss under “Cost of sales”. In 2024, RMB Nil (US$ Nil ) (2023: RMB 36.7 million; 2022: Nil ) were charged to “Other operating expenses”. The impairment loss is charged f or the Group’s plant and equipment within the Yuchai segment that were not in u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33" customWidth="1" min="2" max="2"/>
    <col width="33" customWidth="1" min="3" max="3"/>
    <col width="33" customWidth="1" min="4" max="4"/>
    <col width="33" customWidth="1" min="5" max="5"/>
  </cols>
  <sheetData>
    <row r="1">
      <c r="A1" s="1" t="inlineStr">
        <is>
          <t>Consolidated Statement of Profit or Loss ¥ in Thousands, $ in Thousands</t>
        </is>
      </c>
      <c r="B1" s="2" t="inlineStr">
        <is>
          <t>12 Months Ended</t>
        </is>
      </c>
    </row>
    <row r="2">
      <c r="B2" s="2" t="inlineStr">
        <is>
          <t>Dec. 31, 2024 CNY (¥) ¥ / shares</t>
        </is>
      </c>
      <c r="C2" s="2" t="inlineStr">
        <is>
          <t>Dec. 31, 2024 USD ($) $ / shares</t>
        </is>
      </c>
      <c r="D2" s="2" t="inlineStr">
        <is>
          <t>Dec. 31, 2023 CNY (¥) ¥ / shares</t>
        </is>
      </c>
      <c r="E2" s="2" t="inlineStr">
        <is>
          <t>Dec. 31, 2022 CNY (¥)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9133575</v>
      </c>
      <c r="C4" s="7" t="n">
        <v>2667146</v>
      </c>
      <c r="D4" s="6" t="n">
        <v>18046349</v>
      </c>
      <c r="E4" s="6" t="n">
        <v>16030636</v>
      </c>
    </row>
    <row r="5">
      <c r="A5" s="4" t="inlineStr">
        <is>
          <t>Cost of sales</t>
        </is>
      </c>
      <c r="B5" s="5" t="n">
        <v>-16315074</v>
      </c>
      <c r="C5" s="5" t="n">
        <v>-2274258</v>
      </c>
      <c r="D5" s="5" t="n">
        <v>-15502876</v>
      </c>
      <c r="E5" s="5" t="n">
        <v>-13857659</v>
      </c>
    </row>
    <row r="6">
      <c r="A6" s="4" t="inlineStr">
        <is>
          <t>Gross profit</t>
        </is>
      </c>
      <c r="B6" s="5" t="n">
        <v>2818501</v>
      </c>
      <c r="C6" s="5" t="n">
        <v>392888</v>
      </c>
      <c r="D6" s="5" t="n">
        <v>2543473</v>
      </c>
      <c r="E6" s="5" t="n">
        <v>2172977</v>
      </c>
    </row>
    <row r="7">
      <c r="A7" s="4" t="inlineStr">
        <is>
          <t>Other operating income</t>
        </is>
      </c>
      <c r="B7" s="5" t="n">
        <v>587256</v>
      </c>
      <c r="C7" s="5" t="n">
        <v>81861</v>
      </c>
      <c r="D7" s="5" t="n">
        <v>469300</v>
      </c>
      <c r="E7" s="5" t="n">
        <v>334349</v>
      </c>
    </row>
    <row r="8">
      <c r="A8" s="4" t="inlineStr">
        <is>
          <t>Other operating expenses</t>
        </is>
      </c>
      <c r="B8" s="5" t="n">
        <v>-11598</v>
      </c>
      <c r="C8" s="5" t="n">
        <v>-1617</v>
      </c>
      <c r="D8" s="5" t="n">
        <v>-26938</v>
      </c>
      <c r="E8" s="5" t="n">
        <v>2407</v>
      </c>
    </row>
    <row r="9">
      <c r="A9" s="4" t="inlineStr">
        <is>
          <t>Research and development expenses</t>
        </is>
      </c>
      <c r="B9" s="5" t="n">
        <v>-984659</v>
      </c>
      <c r="C9" s="5" t="n">
        <v>-137257</v>
      </c>
      <c r="D9" s="5" t="n">
        <v>-876578</v>
      </c>
      <c r="E9" s="5" t="n">
        <v>-836438</v>
      </c>
    </row>
    <row r="10">
      <c r="A10" s="4" t="inlineStr">
        <is>
          <t>Selling, general and administrative expenses</t>
        </is>
      </c>
      <c r="B10" s="5" t="n">
        <v>-1812526</v>
      </c>
      <c r="C10" s="5" t="n">
        <v>-252659</v>
      </c>
      <c r="D10" s="5" t="n">
        <v>-1499808</v>
      </c>
      <c r="E10" s="5" t="n">
        <v>-1154004</v>
      </c>
    </row>
    <row r="11">
      <c r="A11" s="4" t="inlineStr">
        <is>
          <t>Operating profit</t>
        </is>
      </c>
      <c r="B11" s="5" t="n">
        <v>596974</v>
      </c>
      <c r="C11" s="5" t="n">
        <v>83216</v>
      </c>
      <c r="D11" s="5" t="n">
        <v>609449</v>
      </c>
      <c r="E11" s="5" t="n">
        <v>519291</v>
      </c>
    </row>
    <row r="12">
      <c r="A12" s="4" t="inlineStr">
        <is>
          <t>Finance costs</t>
        </is>
      </c>
      <c r="B12" s="5" t="n">
        <v>-77982</v>
      </c>
      <c r="C12" s="5" t="n">
        <v>-10870</v>
      </c>
      <c r="D12" s="5" t="n">
        <v>-100175</v>
      </c>
      <c r="E12" s="5" t="n">
        <v>-95472</v>
      </c>
    </row>
    <row r="13">
      <c r="A13" s="4" t="inlineStr">
        <is>
          <t>Share of results of associates, net of tax</t>
        </is>
      </c>
      <c r="B13" s="5" t="n">
        <v>-5</v>
      </c>
      <c r="C13" s="5" t="n">
        <v>-1</v>
      </c>
      <c r="D13" s="5" t="n">
        <v>-5</v>
      </c>
      <c r="E13" s="5" t="n">
        <v>-1547</v>
      </c>
    </row>
    <row r="14">
      <c r="A14" s="4" t="inlineStr">
        <is>
          <t>Share of results of joint ventures, net of tax</t>
        </is>
      </c>
      <c r="B14" s="5" t="n">
        <v>101553</v>
      </c>
      <c r="C14" s="5" t="n">
        <v>14156</v>
      </c>
      <c r="D14" s="5" t="n">
        <v>62083</v>
      </c>
      <c r="E14" s="5" t="n">
        <v>-27546</v>
      </c>
    </row>
    <row r="15">
      <c r="A15" s="4" t="inlineStr">
        <is>
          <t>Profit before tax</t>
        </is>
      </c>
      <c r="B15" s="5" t="n">
        <v>620540</v>
      </c>
      <c r="C15" s="5" t="n">
        <v>86501</v>
      </c>
      <c r="D15" s="5" t="n">
        <v>571352</v>
      </c>
      <c r="E15" s="5" t="n">
        <v>394726</v>
      </c>
    </row>
    <row r="16">
      <c r="A16" s="4" t="inlineStr">
        <is>
          <t>Income tax expense</t>
        </is>
      </c>
      <c r="B16" s="5" t="n">
        <v>-128798</v>
      </c>
      <c r="C16" s="5" t="n">
        <v>-17954</v>
      </c>
      <c r="D16" s="5" t="n">
        <v>-148496</v>
      </c>
      <c r="E16" s="5" t="n">
        <v>-59065</v>
      </c>
    </row>
    <row r="17">
      <c r="A17" s="4" t="inlineStr">
        <is>
          <t>Profit for the year</t>
        </is>
      </c>
      <c r="B17" s="5" t="n">
        <v>491742</v>
      </c>
      <c r="C17" s="5" t="n">
        <v>68547</v>
      </c>
      <c r="D17" s="5" t="n">
        <v>422856</v>
      </c>
      <c r="E17" s="5" t="n">
        <v>335661</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Equity holders of the Company</t>
        </is>
      </c>
      <c r="B19" s="5" t="n">
        <v>323055</v>
      </c>
      <c r="C19" s="5" t="n">
        <v>45033</v>
      </c>
      <c r="D19" s="5" t="n">
        <v>285518</v>
      </c>
      <c r="E19" s="5" t="n">
        <v>218581</v>
      </c>
    </row>
    <row r="20">
      <c r="A20" s="4" t="inlineStr">
        <is>
          <t>Non-controlling interests</t>
        </is>
      </c>
      <c r="B20" s="5" t="n">
        <v>168687</v>
      </c>
      <c r="C20" s="5" t="n">
        <v>23514</v>
      </c>
      <c r="D20" s="5" t="n">
        <v>137338</v>
      </c>
      <c r="E20" s="5" t="n">
        <v>117080</v>
      </c>
    </row>
    <row r="21">
      <c r="A21" s="4" t="inlineStr">
        <is>
          <t>Profit for the year</t>
        </is>
      </c>
      <c r="B21" s="6" t="n">
        <v>491742</v>
      </c>
      <c r="C21" s="7" t="n">
        <v>68547</v>
      </c>
      <c r="D21" s="6" t="n">
        <v>422856</v>
      </c>
      <c r="E21" s="6" t="n">
        <v>335661</v>
      </c>
    </row>
    <row r="22">
      <c r="A22" s="3" t="inlineStr">
        <is>
          <t>Earnings per share (dollar per share)</t>
        </is>
      </c>
      <c r="B22" s="4" t="inlineStr">
        <is>
          <t xml:space="preserve"> </t>
        </is>
      </c>
      <c r="C22" s="4" t="inlineStr">
        <is>
          <t xml:space="preserve"> </t>
        </is>
      </c>
      <c r="D22" s="4" t="inlineStr">
        <is>
          <t xml:space="preserve"> </t>
        </is>
      </c>
      <c r="E22" s="4" t="inlineStr">
        <is>
          <t xml:space="preserve"> </t>
        </is>
      </c>
    </row>
    <row r="23">
      <c r="A23" s="4" t="inlineStr">
        <is>
          <t>- Basic | (per share)</t>
        </is>
      </c>
      <c r="B23" s="8" t="n">
        <v>8.210000000000001</v>
      </c>
      <c r="C23" s="9" t="n">
        <v>1.14</v>
      </c>
      <c r="D23" s="8" t="n">
        <v>6.99</v>
      </c>
      <c r="E23" s="8" t="n">
        <v>5.35</v>
      </c>
    </row>
    <row r="24">
      <c r="A24" s="4" t="inlineStr">
        <is>
          <t>- Diluted | (per share)</t>
        </is>
      </c>
      <c r="B24" s="8" t="n">
        <v>8.210000000000001</v>
      </c>
      <c r="C24" s="9" t="n">
        <v>1.14</v>
      </c>
      <c r="D24" s="8" t="n">
        <v>6.99</v>
      </c>
      <c r="E24" s="8" t="n">
        <v>5.35</v>
      </c>
    </row>
  </sheetData>
  <mergeCells count="2">
    <mergeCell ref="B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4</t>
        </is>
      </c>
    </row>
    <row r="3">
      <c r="A3" s="3" t="inlineStr">
        <is>
          <t>Investment property [abstract]</t>
        </is>
      </c>
      <c r="B3" s="4" t="inlineStr">
        <is>
          <t xml:space="preserve"> </t>
        </is>
      </c>
    </row>
    <row r="4">
      <c r="A4" s="4" t="inlineStr">
        <is>
          <t>Investment property</t>
        </is>
      </c>
      <c r="B4" s="4" t="inlineStr">
        <is>
          <t>11. Investment property
31.12.2023 31.12.2024 31.12.2024
RMB’000 RMB’000 US$’000
Cost
At January 1 32,389 33,647 4,690
Translation difference 1,258 ( 73 ) ( 10 )
At December 31 33,647 33,574 4,680
Accumulated depreciation
At January 1 27,633 29,544 4,118
Charge for the year 355 361 50
Translation difference 1,556 ( 504 ) ( 70 )
At December 31 29,544 29,401 4,098
Net carrying amount 4,103 4,173 582
Fair value 11,453 13,294 1,853
Consolidated statements of profit or loss:
Rental income from an investment property
- Minimum lease payments 154 156 22
Direct operating expenses (including repairs and maintenance) ( 720 ) ( 668 ) ( 93 ) The Group has no restrictions on the realizability of its investment property. The Group is in the process of planning to carry out major refurbishment of the entertainment complex for conversion into additional hotel and function rooms. The building permit for the conversion of the entertainment complex into hotel and function rooms had been approved by the Cameron Highlands District Council in 2024. The entertainment complex is classified as investment property as it is still held to earn rental income and is being leased to third parties. Investment property is carried at cost less accumulated depreciation and accumulated impairment losses. Depreciation is calculated using straight-line method to allocate the depreciable amounts over the estimated useful life of 30 years. The Group engaged an independent professional qualified valuer to determine the fair value of investment property at the end of each financial year. The fair value of investment property is determined by the market comparison and cost methods. In valuing the investment property, due consideration is given to factors such as location and size of building, building infrastructure, market knowledge and historical comparable transactions to arrive at their opinion of value. 11. Investment property (cont’d) The following table shows information about fair value measurement of the investment property using significant unobservable inputs (Level 3):
Valuation techniques Unobservable input Inter-relationship between key unobservable inputs and fair value measurement
2024 Market comparison and cost method Comparable price: -RMB 102 to RMB 570 (US$14 to US$79) per square foot The estimated fair value increases with higher comparable price
2023 Market comparison and cost method Comparable price: -RMB 189 to RMB 458 per square foot The estimated fair value increases with higher comparabl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 xml:space="preserve">12. Intangible assets
Goodwill Technology Development Trademarks Total
RMB’000 RMB’000 RMB’000 RMB’000 RMB’000
Cost
At January 1, 2023 218,311 672,753 1,052,244 169,811 2,113,119
Addition — — 186,222 — 186,222
Transfer — 754,407 ( 754,407 ) — —
At December 31, 2023 and 218,311 1,427,160 484,059 169,811 2,299,341
Addition — — 204,271 — 204,271
Transfer — 117,629 ( 117,629 ) — —
At December 31, 2024 218,311 1,544,789 570,701 169,811 2,503,612
Accumulated amortization
At January 1, 2023 5,675 105,920 — — 111,595
Amortization — 109,913 — — 109,913
At December 31, 2023 and 5,675 215,833 — — 221,508
Amortization — 201,420 — — 201,420
At December 31, 2024 5,675 417,253 — — 422,928
Accumulated impairment
At December 31, 2023 and — 126,700 — — 126,700
Impairment losses — — 31,130 — 31,130
At December 31, 2024 — 126,700 31,130 — 157,830
Net carrying amount
At December 31, 2023 212,636 1,084,627 484,059 169,811 1,951,133
At December 31, 2024 212,636 1,000,836 539,571 169,811 1,922,854
US$’000 29,641 139,513 75,214 23,671 268,039 12. Intangible assets (cont’d) Goodwill Goodwill represents the excess of purchase consideration over fair value of net assets of businesses acquired. Goodwill acquired through business combinations have been allocated to two cash-generating units for impairment testing as follows: • Yuchai manufacturing business. • Yulin Hotel. Goodwill allocated to Yulin Hotel was fully impaired in 2008. Carrying amount of goodwill allocated to the cash-generating unit:
31.12.2023 31.12.2024 31.12.2024
RMB’000 RMB’000 US$’000
Yuchai manufacturing business 212,636 212,636 29,641 Yuchai manufacturing business The Group performs its impairment test annually. The recoverable amount was determined based on a value in use calculation using cash flow projections from financial budgets approved by senior management covering a five-year period. The pre-tax discount rate applied to the cash flow projections was 13.2 % (2023: 15.1 %) and cash flows beyond the five-year period are extrapolated using a 1 % growth rate (2023: 1 %), a modest long-term growth rate after taking into consideration of industry outlook with management estimation. No impairment was identified for this unit. Key assumptions used for value in use calculations Key assumptions used in estimation of value in use were as follows: • Profit from operation • Discount rate Profit from operation – Profit from operation is based on management’s estimate with reference to historical performance and future business outlook of Yuchai manufacturing business.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Sensitivity to changes in assumptions The implications of the key assumptions for the recoverable amount are discussed below: Profit from operation – A decreased demand can lead to a decline in profit from operation. A decrease in demand by 10.3 % (2023: 12.9 %) would result in impairment. Discount rate – A rise in pre-tax discount rate to 19.2 % (2023: 20.9 %) would result in impairment. With regard to the assessment of value in use of the Yuchai manufacturing business, management believes that no reasonably possible change in any of the above key assumptions would cause the recoverable amount to materially fall below the carrying value of the unit. 12. Intangible assets (cont’d) Technology know-how In 2022, 2023 and 2024, management believed that there was no indicator for impairment. Also, having considered that there was no significant change of the market demand and economic environment which will have a favorable effect to the recoverable amount of the intangible asset, management had concluded that no reversal of impairment was necessary in 2022, 2023 and 2024. In 2024, the development of certain engine platform relating to National VI and Tier 4 and new energy system were completed, and the related development costs amounting to RMB 117.6 million (US$ 16.4 million) (2023: RMB 754.4 million) were transferred from development costs to technology know-how, and amortization were charged accordingly based on the Group’s policy. Development costs During 2023 and 2024, the Group has capitalized development costs of RMB 186.2 million and RMB 204.3 million (US$ 28.5 million) , respectively, mainly for new engines that comply with National VI/VI(b) and Tier 4 emission standards. As of December 31, 2024, the total capitalized development costs are RMB 539.6 million (US$ 75.2 million) (2023: RMB 484.1 million). These development costs relate to on-going development efforts and, accordingly, have not yet been available for use, and therefore no amortization charges were recorded. The Group performs an impairment test on the development costs that are not available for use. In 2023, no impairment has been identified. In 2024, the Group recognized impairment losses of RMB 31.1 million (US$ 4.3 million) in the consolidated statement of profit or loss under “Research and development expenses” in respect of development costs of a discontinued research and development project. The recoverable amount was determined based on its value in use using the discounted cash flow approach. Cash flows were projected based on historical growth, past experience and management best estimation of future business outlook. In 2024, the Group used 5-8 years (2023: 6-10 years) forecast and were based on the updated financial budgets approved by the senior management with no terminal value. Apart from the discontinued R&amp;D project, there is no impairment charge in relation to the other on-going R&amp;D developments. Key assumptions used in estimation of value in use were as follows: • Profit from operation – Profit from operation is based on management’s estimate with reference to historical revenue generated, growth rate and estimation of future business outlook. In 2024, Management retain the same view on revenue growth, i.e. in range of 10 %- 25 % year-on-year from 2025 to 2029 in consideration industry outlook in view of overall China economy. Management expected a continued growth in new energy products in the market according to industry trends. •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The Group has applied a pre-tax discount rate of 15.0 % (2 023: 15.1 %). 12. Intangible assets (cont’d) Development costs (cont’d) Sensitivity to changes in assumptions The implications of the key assumptions for the recoverable amount are discussed below: Profit from operation – A decreased demand can lead to a decline in profit from operation. A decrease in demand by 27.5 % (2023: 6.6 %) would result in impairment. Discount rate – A rise in pre-tax discount rate to 20.3 % (2023: 16.0 %) would result in impairment. With regard to the assessment of value in use, management believes that no reasonably possible change in any of the above key assumptions would cause the recoverable amount to materially fall below the carrying value. Trademarks In 2019, Yuchai entered into a trademark license agreement with GY under which Yuchai was granted the exclusive and perpetual use of the trademarks listed in the trademark license agreement for a one-time usage fee of RMB 169.8 million. Management has assessed and concluded that the right granted by the trademark license, according to the terms and conditions of the trademark license agreement, is indefinite. In 2023 and 2024, the Group performed an annual impairment review by taking Yuchai as a cash–generating unit. Using the same cash flow projection and assumptions for goodwill impairment test disclosed above, management concluded that no impairment charge is to be recognized in 2023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13. Inventories
31.12.2023 31.12.2024 31.12.2024
RMB’000 RMB’000 US$’000
Raw materials and consumables 2,201,886 2,122,239 295,832
Work in progress 19,423 24,577 3,426
Finished goods 2,427,718 2,507,632 349,554
Total inventories at the lower of cost and net realizable value 4,649,027 4,654,448 648,812
31.12.2022 31.12.2023 31.12.2024 31.12.2024
RMB’000 RMB’000 RMB’000 US$’000
Inventories recognized as an expense in cost of 11,991,899 13,444,277 13,685,522 1,907,709
Inclusive of the following charge/(credit):
- Inventories written down 86,650 77,466 122,106 17,021
- Reversal of write-down of inventories ( 31,765 ) ( 27,447 ) ( 63,338 ) ( 8,829 ) The reversal of write-down of inventory was made when the related inventories were sold above their carrying value or consumed for produ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14. Trade and other receivables
31.12.2023 31.12.2024 31.12.2024
RMB’000 RMB’000 US$’000
Trade receivables, gross 1,148,682 1,595,145 222,357
Less: Allowance for expected credit losses ( 54,894 ) ( 227,133 ) ( 31,661 )
Net trade receivables (Note 6.2) 1,093,788 1,368,012 190,696
Bills receivable (i) 6,318,789 7,209,989 1,005,044
Total (Note 32, Note 35) 7,412,577 8,578,001 1,195,740
Amounts receivable:
- joint ventures (trade) 187,944 103,819 14,472
Less: Impairment losses – joint venture (trade) — ( 2,561 ) ( 357 )
- associates and joint ventures (non-trade) 10,212 12,725 1,774
Less: Impairment losses – joint venture (non-trade) — ( 10,456 ) ( 1,457 )
- related parties (trade) 212,706 129,809 18,095
- related parties (non-trade) 4,016 9,376 1,307
Bills receivable in transit 49,696 — —
Grant receivables 62,000 76,900 10,720
Sales consideration on disposal of a subsidiary due 236,734 5,212 726
Others 68,052 80,188 11,178
Less: Impairment losses – other receivables ( 7,710 ) ( 7,710 ) ( 1,075 )
Other receivables carried at amortized cost (Note 35) 823,650 397,302 55,383
Tax recoverable 108,844 143,463 19,998
Advances paid to suppliers 77,527 153,488 21,395
Right of return assets 36,026 117,836 16,426
Others — 26,371 3,676
Net other receivables 1,046,047 838,460 116,878
Total trade and other receivables 8,458,624 9,416,461 1,312,618 Note: (i) As of December 31, 2024, bills receivable includes bills received from joint ventures and related parties amounted to RMB 1.3 million (US$ 0.2 million) (2023: RMB 5.3 million) and RMB 1.1 billion (US$ 151.3 million) (2023: RMB 987.9 million) respectively. As of December 31, 2024, bills receivable amounted to RMB 16.4 million (US$ 2.3 million) (2023: RMB 12.5 million) was pledged to secure bank facilities (Note 26). Trade receivables are non-interest bearing and are generally on 60 - 90 days’ credit term. They are recognized at their original invoice amounts, net of sales rebates in the financial year. Non-trade balance due from associates, joint ventures and other related parties are unsecured, interest-free, and repayable on demand. Movement in the allowance for expected credit losses of trade and other receivables is as follows:
31.12.2023 31.12.2024 31.12.2024
At January 1 39,001 62,604 8,726
Charge to consolidated statement of profit or loss (under 23,858 185,523 25,861
Written off ( 264 ) ( 267 ) ( 37 )
Translation difference 9 — —
At December 31 62,604 247,860 34,550 14. Trade and other receivables (cont’d) In addition, the Group wrote off trade receivables amounting to RMB 21.5 million (US$ 3.0 million) (2023: Nil ) relating to amount due from specific customers as of December 31, 2024. As of December 31, 2023 and 2024, outs tanding bills receivable discounted with banks for which the Group retained a recourse obligation totaled RMB 1.7 billion and RMB 1.0 billion (US$ 142.4 million) respectively. All bills receivable discounted have contractual maturities within 12 months at time of discounting. As of December 31, 2023 and 2024, outstanding bills receivable endorsed to suppliers with recourse obligation were RMB 1.6 billion and RMB 1.4 billion (US$ 189.5 million) respectively. For terms and conditions relating to related parties, refer to Note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t>
        </is>
      </c>
      <c r="B1" s="2" t="inlineStr">
        <is>
          <t>12 Months Ended</t>
        </is>
      </c>
    </row>
    <row r="2">
      <c r="B2" s="2" t="inlineStr">
        <is>
          <t>Dec. 31, 2024</t>
        </is>
      </c>
    </row>
    <row r="3">
      <c r="A3" s="3" t="inlineStr">
        <is>
          <t>Cash and cash equivalents [abstract]</t>
        </is>
      </c>
      <c r="B3" s="4" t="inlineStr">
        <is>
          <t xml:space="preserve"> </t>
        </is>
      </c>
    </row>
    <row r="4">
      <c r="A4" s="4" t="inlineStr">
        <is>
          <t>Cash and bank balances</t>
        </is>
      </c>
      <c r="B4" s="4" t="inlineStr">
        <is>
          <t xml:space="preserve">15. Cash and bank balances
31.12.2023 31.12.2024 31.12.2024
RMB’000 RMB’000 US$’000
Current
Cash and cash equivalents 5,544,376 5,915,916 824,656
Short-term bank deposits (i) 467,096 397,187 55,366
Restricted cash 27,999 120,490 16,796
6,039,471 6,433,593 896,818
Cash and bank balances 6,039,471 6,433,593 896,818 Cash and cash equivalents comprise the following at December 31:
31.12.2023 31.12.2024 31.12.2024
RMB’000 RMB’000 US$’000
Cash at banks and on hand 4,963,232 5,517,049 769,055
Short-term bank deposits (ii) 581,144 398,867 55,601
Cash and cash equivalents 5,544,376 5,915,916 824,656 Note: (i) This short-term bank depos its relate to bank deposits with initial maturities of more than three months and subject to more than insignificant risk of changes in value upon withdrawal before maturity. The interest rate of these bank deposits as of December 31, 2024 for the Group ranged from 2.4 % to 5.5 % (2023: 2.8 % to 5.8 %). (ii) This relates to the short-term, highly liquid investments with original maturities of three months or less that are readily convertible to known amounts of cash and which are subject to an insignificant risk of changes in value. The interest rate of the deposits as of December 31, 2024 for the Group ranged from 2.3 % to 4.9 % (2023: 2.5 % to 5.7 %). As at December 31, 2024, there is fixed deposits of RMB 51.1 million (US$ 7.1 million) held with a related party (2023: RMB 51.2 million). As of December 31, 2024, the Group’s restricted cash of RMB 93.4 million (US$ 13.0 million) (2023: RMB 23.0 million) was used as collateral by the banks for the issuance of bills to suppliers, RMB 8.6 million (US$ 1.2 million) (2023: Nil ) was pledged to secure bank facilities (Note 26), and RMB 18.4 million (US$ 2.6 million) relates to retention money deposited in a joint signatory account with the acquirer of Suzhou Reman. (2023: RMB 5.0 million). As of December 31, 2023 and 2024, the Group had RMB 534.5 million and RMB 542.5 million (US$ 75.6 million) respectively, of undrawn borrowing facilities in respect of which all conditions precedent had been m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16. Leases Group as a lessee The Group has lease contracts for land, motor vehicles, office space and staff accommodations used in its operations. These leases are generally with lease term of more than 1 year to 12 years. The Group also has certain leases of office space and staff accommodations with lease terms of 12 months or less. The Group has applied the “short-term leases” recognition exemptions for these leases . Set out below are the carrying amounts of right-of-use assets recognized and the movements during the year.
Leasehold Building and Office Motor Total Total
At January 1, 2023 289,065 52,739 42 295 342,141 47,693
Addition — 31,082 — 1,002 32,084 4,472
Depreciation ( 12,282 ) ( 33,671 ) ( 7 ) ( 111 ) ( 46,071 ) ( 6,422 )
Disposal of subsidiary ( 22,782 ) — — — ( 22,782 ) ( 3,176 )
Disposal ( 5,564 ) — — — ( 5,564 ) ( 776 )
Termination — ( 1,382 ) — — ( 1,382 ) ( 193 )
Translation difference — 18 1 — 19 3
At December 31, 2023 and 248,437 48,786 36 1,186 298,445 41,601
Addition — 55,196 — 152 55,348 7,715
Depreciation ( 11,371 ) ( 38,963 ) ( 7 ) ( 120 ) ( 50,461 ) ( 7,034 )
Termination — ( 1,353 ) — — ( 1,353 ) ( 188 )
Translation difference — 34 — — 34 5
At December 31, 2024 237,066 63,700 29 1,218 302,013 42,099 Set out below are the carrying amounts of lease liabilities and the movements during the year:
2023 2024 2024
RMB’000 RMB’000 US$’000
At January 1 59,641 49,281 6,869
Additions 32,084 55,348 7,715
Accretion of interest (Note 7.3) 1,969 1,714 239
Payments ( 43,073 ) ( 41,752 ) ( 5,820 )
Termination ( 1,382 ) ( 1,353 ) ( 188 )
Translation difference 42 ( 7 ) ( 1 )
At December 31 49,281 63,231 8,814
Current (Note 25) 33,272 32,973 4,596
Non-current (Note 25) 16,009 30,258 4,218
Total 49,281 63,231 8,814 16. Leases (cont’d) Group as a lessee (cont’d) The following are the amounts recognized in profit of loss:
2023 2024 2024
RMB’000 RMB’000 US$’000
Depreciation charge for right-of-use assets 46,071 50,461 7,034
Interest expenses on lease liabilities (Note 7.3) 1,969 1,714 239
Expenses relating to short-term leases (included in selling, 18,275 21,458 2,991
Total amount recognized in profit or loss 66,315 73,633 10,264 In 2024, the Group had total cash outflows for leases of RMB 63.2 million (US$ 8.8 million) (2023: RMB 61.3 million). The Group also had non-cash additions to right-of-use assets and lease liabilities of RMB 55.3 million (US$ 7.7 million) in 2024 (2023: RMB 32.1 million). The future cash outflows relating to leases that have not yet commenced are disclosed in Note 30. Group as a lessor The Group has entered into operating leases on some of its assets, including surplus offices and warehouses. These leases have terms between 1 to 20 years. Rental income recognized by the Group during the year is RMB 30.9 million (US$ 4.3 million) (2023: RMB 25.8 million). Future minimum rental receivables under non-cancellable operating leases as of 31 December are as follows:
31.12.2023 31.12.2024 31.12.2024
RMB’000 RMB’000 US$’000
Within 1 year 13,239 14,156 1,973
After 1 year but within 5 years 41,920 41,106 5,730
More than 5 years 42,027 37,051 5,165
97,186 92,313 12,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Issued capital</t>
        </is>
      </c>
      <c r="B4" s="4" t="inlineStr">
        <is>
          <t xml:space="preserve">17. Issued capital
31.12.2023 31.12.2024
thousands thousands
Issued capital
Authorized shares
Ordinary share of par value US$ 0.10 each 100,000 100,000
Number of RMB’000
Ordinary shares issued and fully paid
At January 1, 2023, December 31, 2023 and December 31, 2024 40,858,290 2,081,138
US$’000 290,103
31.12.2023 31.12.2024 31.12.2024
RMB’000 RMB’000 US$’000
Special share issued and fully paid
One special share issued and fully paid at US$ 0.10 per share * * * * Less than RMB 1 (US$1)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of the Company. The special share is not transferable except to Hong Leong Asia Ltd. (“HLA”), Hong Leong (China) Limited (“HLC”) or any of its affiliates. The Bye-Laws of the Company provides that the special share shall cease to carry any rights in the event that HLA and its affiliates cease to own, directly or indirectly, at least 7,290,000 ordinary shares in the capital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t>
        </is>
      </c>
      <c r="B1" s="2" t="inlineStr">
        <is>
          <t>12 Months Ended</t>
        </is>
      </c>
    </row>
    <row r="2">
      <c r="B2" s="2" t="inlineStr">
        <is>
          <t>Dec. 31, 2024</t>
        </is>
      </c>
    </row>
    <row r="3">
      <c r="A3" s="3" t="inlineStr">
        <is>
          <t>Disclosure of Treasury Shares [abstract]</t>
        </is>
      </c>
      <c r="B3" s="4" t="inlineStr">
        <is>
          <t xml:space="preserve"> </t>
        </is>
      </c>
    </row>
    <row r="4">
      <c r="A4" s="4" t="inlineStr">
        <is>
          <t>Treasury shares</t>
        </is>
      </c>
      <c r="B4" s="4" t="inlineStr">
        <is>
          <t>18. Treasury shares
2023 2024 2024
RMB’000 RMB’000 US$’000
At January 1 — — —
Addition — 285,561 39,806
At December 31 — 285,561 39,806 In 2024, the Company purchased 3,339,968 (2023: Nil ) of its ordinary shares by way of open market transactions at prevailing market prices and privately negotiated transactions . The total amount paid to purchase the shares was approximately RMB 285.6 million (US$ 39.8 million) (2023: RMB Nil ) and this is presented as a component within equity attributable to equity holder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s declared and paid</t>
        </is>
      </c>
      <c r="B1" s="2" t="inlineStr">
        <is>
          <t>12 Months Ended</t>
        </is>
      </c>
    </row>
    <row r="2">
      <c r="B2" s="2" t="inlineStr">
        <is>
          <t>Dec. 31, 2024</t>
        </is>
      </c>
    </row>
    <row r="3">
      <c r="A3" s="3" t="inlineStr">
        <is>
          <t>Disclosure of dividends declared and paid on ordinary capital [abstract]</t>
        </is>
      </c>
      <c r="B3" s="4" t="inlineStr">
        <is>
          <t xml:space="preserve"> </t>
        </is>
      </c>
    </row>
    <row r="4">
      <c r="A4" s="4" t="inlineStr">
        <is>
          <t>Dividends declared and paid</t>
        </is>
      </c>
      <c r="B4" s="4" t="inlineStr">
        <is>
          <t xml:space="preserve">19. Dividends declared and paid
31.12.2023 31.12.2024 31.12.2024
RMB’000 RMB’000 US$’000
Declared and paid during the year
Dividends on ordinary shares:
Final dividend paid in 2024: US$ 0.38 per share 0.28 per share) 80,238 101,647 14,169
Dividend paid in cash 80,238 101,647 14,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4</t>
        </is>
      </c>
    </row>
    <row r="3">
      <c r="A3" s="3" t="inlineStr">
        <is>
          <t>Disclosure of reserves within equity [abstract]</t>
        </is>
      </c>
      <c r="B3" s="4" t="inlineStr">
        <is>
          <t xml:space="preserve"> </t>
        </is>
      </c>
    </row>
    <row r="4">
      <c r="A4" s="4" t="inlineStr">
        <is>
          <t>Reserves</t>
        </is>
      </c>
      <c r="B4" s="4" t="inlineStr">
        <is>
          <t xml:space="preserve">20. Reserves
31.12.2023 31.12.2024 31.12.2024
RMB’000 RMB’000 US$’000
Statutory reserve
Statutory general reserve (i)
At January 1 310,029 356,018 49,628
Transfer from retained earnings 45,989 62,225 8,674
At December 31 356,018 418,243 58,302
General surplus reserve (ii)
At January 1 and December 31 25,706 25,706 3,583
Total 381,724 443,949 61,885
Capital reserves (iii)
At January 1 ( 4,196 ) ( 18,236 ) ( 2,542 )
Issuance of put option to non-controlling interest of subsidiary ( 14,040 ) — —
At December 31 ( 18,236 ) ( 18,236 ) ( 2,542 ) Note: (i) In accordance with the relevant regulations in the PRC, a 10 % appropriation to the statutory general reserve based on the net income reported in the PRC financial statements is required until the balance reaches 50 %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 of the authorized share capital. (ii) General surplus reserve is appropriated in accordance with Yuchai’s Articles and resolution of the board of directors. General surplus reserve may be used to offset accumulated losses or increase the registered capital. (iii) Capital reserves consist of reserve resulted from (i) a capital transaction in 2015 and (ii) the put option granted to the non-controlling interests of Yuchai’s subsidiary in 2022 and 2023. Further details are given in Note 28.
31.12.2023 31.12.2024 31.12.2024
RMB’000 RMB’000 US$’000
Other components of equity
Foreign currency translation reserve (i) ( 27,971 ) ( 15,056 ) ( 2,099 )
Performance shares reserve (ii) 19,758 25,461 3,549
Premium paid for acquisition of non-controlling interests ( 7,986 ) ( 26,466 ) ( 3,689 )
Fair value reserve of financial assets at FVOCI (iii) ( 22,454 ) ( 20,342 ) ( 2,836 )
Total ( 38,653 ) ( 36,403 ) ( 5,075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omprehensive Incom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491742</v>
      </c>
      <c r="C4" s="7" t="n">
        <v>68547</v>
      </c>
      <c r="D4" s="6" t="n">
        <v>422856</v>
      </c>
      <c r="E4" s="6" t="n">
        <v>335661</v>
      </c>
    </row>
    <row r="5">
      <c r="A5" s="3" t="inlineStr">
        <is>
          <t>Items that may be reclassified subsequently to profit or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5672</v>
      </c>
      <c r="C6" s="5" t="n">
        <v>2185</v>
      </c>
      <c r="D6" s="5" t="n">
        <v>21369</v>
      </c>
      <c r="E6" s="5" t="n">
        <v>88708</v>
      </c>
    </row>
    <row r="7">
      <c r="A7" s="4" t="inlineStr">
        <is>
          <t>Net fair value change on debt instruments at fair value through other comprehensive income</t>
        </is>
      </c>
      <c r="B7" s="5" t="n">
        <v>2787</v>
      </c>
      <c r="C7" s="5" t="n">
        <v>388</v>
      </c>
      <c r="D7" s="5" t="n">
        <v>10649</v>
      </c>
      <c r="E7" s="5" t="n">
        <v>409</v>
      </c>
    </row>
    <row r="8">
      <c r="A8" s="4" t="inlineStr">
        <is>
          <t>Other comprehensive income for the year, net of tax</t>
        </is>
      </c>
      <c r="B8" s="5" t="n">
        <v>18459</v>
      </c>
      <c r="C8" s="5" t="n">
        <v>2573</v>
      </c>
      <c r="D8" s="5" t="n">
        <v>32018</v>
      </c>
      <c r="E8" s="5" t="n">
        <v>89117</v>
      </c>
    </row>
    <row r="9">
      <c r="A9" s="4" t="inlineStr">
        <is>
          <t>Total comprehensive income for the year, net of tax</t>
        </is>
      </c>
      <c r="B9" s="5" t="n">
        <v>510201</v>
      </c>
      <c r="C9" s="5" t="n">
        <v>71120</v>
      </c>
      <c r="D9" s="5" t="n">
        <v>454874</v>
      </c>
      <c r="E9" s="5" t="n">
        <v>424778</v>
      </c>
    </row>
    <row r="10">
      <c r="A10" s="3" t="inlineStr">
        <is>
          <t>Attributable to:</t>
        </is>
      </c>
      <c r="B10" s="4" t="inlineStr">
        <is>
          <t xml:space="preserve"> </t>
        </is>
      </c>
      <c r="C10" s="4" t="inlineStr">
        <is>
          <t xml:space="preserve"> </t>
        </is>
      </c>
      <c r="D10" s="4" t="inlineStr">
        <is>
          <t xml:space="preserve"> </t>
        </is>
      </c>
      <c r="E10" s="4" t="inlineStr">
        <is>
          <t xml:space="preserve"> </t>
        </is>
      </c>
    </row>
    <row r="11">
      <c r="A11" s="4" t="inlineStr">
        <is>
          <t>Equity holders of the Company</t>
        </is>
      </c>
      <c r="B11" s="5" t="n">
        <v>338082</v>
      </c>
      <c r="C11" s="5" t="n">
        <v>47127</v>
      </c>
      <c r="D11" s="5" t="n">
        <v>310383</v>
      </c>
      <c r="E11" s="5" t="n">
        <v>292369</v>
      </c>
    </row>
    <row r="12">
      <c r="A12" s="4" t="inlineStr">
        <is>
          <t>Non-controlling interests</t>
        </is>
      </c>
      <c r="B12" s="5" t="n">
        <v>172119</v>
      </c>
      <c r="C12" s="5" t="n">
        <v>23993</v>
      </c>
      <c r="D12" s="5" t="n">
        <v>144491</v>
      </c>
      <c r="E12" s="5" t="n">
        <v>132409</v>
      </c>
    </row>
    <row r="13">
      <c r="A13" s="4" t="inlineStr">
        <is>
          <t>Total comprehensive income for the year, net of tax</t>
        </is>
      </c>
      <c r="B13" s="6" t="n">
        <v>510201</v>
      </c>
      <c r="C13" s="7" t="n">
        <v>71120</v>
      </c>
      <c r="D13" s="6" t="n">
        <v>454874</v>
      </c>
      <c r="E13" s="6" t="n">
        <v>424778</v>
      </c>
    </row>
  </sheetData>
  <mergeCells count="2">
    <mergeCell ref="B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t>
        </is>
      </c>
      <c r="B4" s="4" t="inlineStr">
        <is>
          <t xml:space="preserve">21. Share-based payment By the Company China Yuchai International Limited 2014 Equity Incentive Plan (the “Equity Incentive Plan”) The Equity Incentive Plan was approved by the Board of Directors of the Company on May 10, 2014 for a duration of 10 years . All options granted under the Equity Incentive Plan are subject to a vesting schedule as follows: (1) one year after the date of grant for up to 33 % of the shares over which the options are exercisable; (2) two years after the date of grant for up to 66 % (including (1) above) of the shares over which the options are exercisable; and (3) three years after the date of grant for up to 100 % (including (1) and (2) above) of the shares over which the options are exercisable. The following share options were granted under the Equity Incentive Plan with an exercise period of 10 years (from July 29, 2014 to July 28, 2024). The share options were expired in July 2024 . In 2022, 2023 and 2024, there was no share-based payment expense arising from Equity Incentive Plan. Movements during the year The following table illustrates the number and weighted average exercise prices (“WAEP”) of, and movements in share options during the year:
Number of WAEP Number of WAEP
2023 2023 2024 2024
Outstanding at January 1 270,000 US$ 21.11 270,000 US$ 21.11
Expired — ( 270,000 ) US$ 21.11
Outstanding at December 31 270,000 US$ 21.11 —
Exercisable at December 31 270,000 US$ 21.11 —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exercise restrictions and behavioral considerations. Fair value of share options and assumptions
Date of grant of options On July 29,
Fair value at measurement date (US$) 5.70 –  6.74
Share price (US$) 21.11
Exercise price (US$) 21.11
Expected volatility (%) 47.4
Expected option life (years) 3.5 – 5.5
Expected dividends (%) 5.81
Risk-free interest rate (%) 1.4 – 2.0 The exercise price for options outstanding as of December 31, 2023 was US$ 21.11 dollar. The weighted average remaining contractual life for the share options outstanding as of December 31, 2023 was 0.6 years. The expected volatility reflects the assumption that the historical volatility over a period similar to the life of the options is indicative of future trends, which may not necessarily be the actual outcome. 21. Share-based payment (cont’d) Fair value of share options and assumptions (cont'd) There are no market conditions associated with the share options granted. Service conditions and non-market performance conditions are not taken into account in the measurement of the fair value of the service to be received at the grant date. By the Subsidiaries Guangxi Yuchai Machinery Company Limited Equity Holding Scheme (the “Yuchai Equity Scheme”) and Guangxi Yuchai Marine and Genset Power Co., Ltd Incentive Scheme (the "MGP Incentive Scheme”) (collectively, the “Two Schemes”) The Two Schemes was approved by the shareholders of Yuchai on June 20, 2024. They are administrated by Yuchai’s Remuneration Committee (“Yuchai RC”). The salient terms of the Two Schemes are as follows: (i) participants of the Two Schemes were awarded interests in MGP on June 26, 2024 such that the registered capital of MGP was increased by an aggregate amount of RMB 28.0 million (US$ 3.9 million) which corresponded to approximately 6.54 % interest in the enlarged registered capital of MGP (the “MGP Interest”) and participants of the Two Schemes contributed an aggregate amount of RMB 82.9 million (US$ 11.6 million) at the price of RMB 2.96 per RMB 1.00 registered capital in cash; (ii) the subscription price was based on the fair value of the net assets of MGP and its subsidiaries as at December 31, 2022 and was arrived at after taking into consideration, among other things, the rationale for the Two Schemes and the valuation of MGP factoring in the restrictions placed on the MGP Interest; (iii) participants of the Two Schemes are employees within the Yuchai group of entities. One participant of the Yuchai Equity Scheme is a director of the Company; (iv) the MGP Interest is held by separate partnership vehicles established by the participants of the Two Schemes. Although all partners in each of the partnership vehicles including Yuchai have the right (but not the obligation) to buy the Partnership Interests in that partnership vehicle under a special scenario, should Yuchai buy any Partnership Interests in any partnership vehicle, it has to transfer to newly identified employees approved by the Yuchai RC within six months. (v) restrictions on the partnership vehicles which hold the MGP Interest (“Partnership Interest”) include (a) a lock-up period commencing on the date of issuance of the MGP Interest and a moratorium period ending (ai) in the event that MGP undertakes a public listing, three years after such listing; or (aii) in the event that MGP does not undertake a public listing, ten years; (b) the partnership vehicles are to vote on all matters proposed at shareholders’ meetings in the same manner as Yuchai; (c) transfer/sale/mortgage/gift restrictions on Partnership Interests; (d) save for six key employees who are also the general partners of the partnership vehicles may continue to hold their Partnership Interests upon retirement, Partnership Interests must be transferred in accordance with the agreed terms and to approved person under certain special scenarios including death, termination/resignation/divorce and dismissal; and (vi) the partnership vehicles have the right to distributions declared and made by MGP upon the issuance of the MGP Interest. Following the awards of the MGP Interest, the Group’s effective equity interest in MGP decreased from 76.4 % to 71.4 % as at December 31, 2024. The expense recognized for employee services received from Two Schemes during the year is shown in the following table:
31.12.2024 31.12.2024
RMB’000 US$’000
Expense arising from equity-settled share-based payment transactions 7,829 1,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current payables [abstract]</t>
        </is>
      </c>
      <c r="B3" s="4" t="inlineStr">
        <is>
          <t xml:space="preserve"> </t>
        </is>
      </c>
    </row>
    <row r="4">
      <c r="A4" s="4" t="inlineStr">
        <is>
          <t>Trade and other payables</t>
        </is>
      </c>
      <c r="B4" s="4" t="inlineStr">
        <is>
          <t>22. Trade and other payables
31.12.2023 31.12.2024 31.12.2024
RMB’000 RMB’000 US$’000
Current
Trade payables 3,999,224 4,361,810 608,019
Bills payables (i) 3,248,066 3,730,333 519,994
Other payables 402,516 348,856 48,629
Accrued expenses 226,745 216,674 30,203
Accrued staff costs 499,230 642,081 89,504
Refund liabilities 324,161 442,577 61,693
Dividend payable 30,899 44,005 6,134
Amount due to:
- joint ventures (trade) 83,590 49,898 6,956
- joint ventures (non-trade) — 4 1
- related parties (trade) 303,393 357,714 49,864
- related parties (non-trade) 36,083 36,772 5,126
Financial liabilities carried at amortized cost (Note 32, Note 35) 9,153,907 10,230,724 1,426,123
Deferred grants (Note 27) 8,064 — —
Advance from customers 248 592 83
Other tax payable 65,105 62,435 8,703
Total trade and other payables 9,227,324 10,293,751 1,434,909 (i) As of December 31, 2024, the bills payables include bills payable to joint ventures and other related parties amounted to RMB 30.1 million (US$ 4.2 million) (2023: RMB 4.0 million) and RMB 597.1 million (US$ 83.2 million) (2023: RMB 435.3 million) respectively. (ii) Terms and conditions of the above financial liabilities: • Trade and other payables are non-interest bearing and are normally settled on agreed credit terms ranging from 60 to 90 day terms. • The non-trade balances due to joint ventures and related parties are unsecured, interest-free and repayable on demand.
31.12.2023 31.12.2024 31.12.2024
RMB’000 RMB’000 US$’000
Non-current
Other payables (i) (Note 32, Note 35) 181,155 171,768 23,944 This relates to accrual for bonus, which is non-interest bearing and not expected to be settled within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23. Provisions
Provision for Provision for
RMB’000 US$’000
At January 1, 2023 220,114 30,683
Provision made 414,021 57,713
Provision utilized ( 375,910 ) ( 52,401 )
Disposal of a subsidiary ( 2,145 ) ( 299 )
At December 31, 2023 and January 1, 2024 256,080 35,696
Provision made 626,255 87,298
Provision utilized ( 493,770 ) ( 68,830 )
At December 31, 2024 388,565 54,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 xml:space="preserve">24. Contract liabilities
31.12.2023 31.12.2024 31.12.2024
RMB’000 RMB’000 US$’000
Unfulfilled service-type maintenance services 155,192 145,321 20,257
Advance from customer 536,235 485,362 67,658
Total 691,427 630,683 87,915
Current 639,213 582,592 81,211
Non-current 52,214 48,091 6,704
Total contract liabilities (Note 6.2) 691,427 630,683 87,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25. Lease liabilities
Interest rate Maturity 31.12.2023
% RMB’000
Current (Note 16) 1.3 -  6.7 2024 33,272
Non- current (Note 16) 1.3 -  6.7 2025 - 2034 16,009
Interest rate Maturity 31.12.2024 31.12.2024
% RMB’000 US$’000
Current (Note 16) 2.4 - 6.7 2025 32,973 4,596
Non- current (Note 16) 1.3 - 6.7 2026 - 2036 30,258 4,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4</t>
        </is>
      </c>
    </row>
    <row r="3">
      <c r="A3" s="3" t="inlineStr">
        <is>
          <t>Borrowings [abstract]</t>
        </is>
      </c>
      <c r="B3" s="4" t="inlineStr">
        <is>
          <t xml:space="preserve"> </t>
        </is>
      </c>
    </row>
    <row r="4">
      <c r="A4" s="4" t="inlineStr">
        <is>
          <t>Loans and borrowings</t>
        </is>
      </c>
      <c r="B4" s="4" t="inlineStr">
        <is>
          <t xml:space="preserve">26. Loans and borrowings
31.12.2023 31.12.2024 31.12.2024
RMB’000 RMB’000 US$’000
Current
Unsecured bank loans 1,830,294 1,851,800 258,134
Secured bank loans 20,000 20,000 2,788
1,850,294 1,871,800 260,922
Non-current
Unsecured bank loans 690,000 638,000 88,935 Terms and conditions of outstanding loans and borrowings are as follows:
Weighted Maturity 31.12.2023
% RMB’000
Secured bank loans:
- Renminbi fixed rate loans 1.3 2024 20,000
Unsecured bank loans:
- Renminbi fixed rate loans 2.0 2024 1,760,294
- Renminbi floating rate loans 2.6 2024 - 2026 760,000
2,520,294
Weighted Maturity 31.12.2024 31.12.2024
% RMB’000 US$’000
Secured bank loans:
- Renminbi fixed rate loans 0.6 2025 20,000 2,788
Unsecured bank loans:
- Renminbi fixed rate loans 2.1 2025 1,591,800 221,891
- Renminbi floating rate loans 2.7 2025 - 2026 898,000 125,178
2,489,800 347,069 26. Loans and borrowings (cont'd) S$ 30.0 million credit facility with DBS Bank Ltd (“DBS”) On June 25, 2021, the Company entered into an uncommitted revolving credit facility agreement with DBS with an aggregate value of S$ 30.0 million for renewal of the S$ 30.0 million facility that matured on June 1, 2021. The facility may be used to finance the Group general working capital requirements. Among other things, the terms of the facility required that at all times (i) the Company retains at least 76.4 % ownership in Yuchai, (ii) HLA retains ownership of the special share, directly or indirectly retains at least 35 % ownership of the Company and that the Company remains a subsidiary of HLA, and (iii) HLGE remains listed on the Main Board of Singapore Exchange. The terms of the facility also included certain financial covenants with respect to the Company’s consolidated tangible net worth (as defined in the agreement) not being less than US$ 400 million, and the ratio of the consolidated total debt (as defined in the agreement) to consolidated tangible net worth not exceeding 1.0 times . S$ 30.0 million credit facility with MUFG Bank Ltd, Singapore Branch (“MUFG”) On August 18, 2023, the Company entered into an uncommitted and unsecured multi-currency short-term loan agreement with MUFG for an aggregate value of S$ 30.0 million for renewal of the S$ 30.0 million facility that matured on March 17, 2020. The facility may be used to finance the Company’s general working capital requirements. Among other things, the terms of the facility required that at all times (i) HLA maintain legal and beneficial ownership of at least 7,290,000 issued and paid-up shares in the Company, and retains ownership of the special share in the Company, (ii) the Company remains a consolidated subsidiary of HLA, (iii) the Company directly or indirectly retains at least 76.4 % ownership in Yuchai, and (iv) HLGE remains listed on the Main Board of Singapore Exchange. The terms of the facility also include certain financial covenants with respect to the Company’s tangible net worth (as defined in the agreement) not being less than US$ 120 million at all times and the ratio of the Company’s total net debt (as defined in the agreement) to tangible net worth not exceeding 2.0 times at all times, as well as negative pledge provisions and customary drawdown requirements. US$ 30.0 million credit facility with Sumitomo Mitsui Banking Corporation, Singapore Branch (“SMBC”) On February 10, 2025, the Company entered into an uncommitted and unsecured multi-currency short-term revolving credit facility agreement with SMBC for an aggregate value of US$ 30.0 million. The maximum tenor of each drawdown under the facility is six months for US dollars and Singapore dollars. This facility may be used by to finance the Company’s general working capital requirements. The terms of the facility require, among other things, that HLA maintain legal and beneficial ownership of at least 7,290,000 issued and paid-up shares in the Company, retains ownership of the special share and that the Company remains a subsidiary of HLA. The terms of the facility also include certain financial covenants with respect to the Company’s consolidated tangible net worth (as defined in the agreement) as of June 30 and December 31 of each year not less than US$ 200 million and the ratio of the Company’s consolidated total net debt (as defined in the agreement) to consolidated tangible net worth as of June 30 and December 31 of each year not exceeding 2.0 times , as well as negative pledge provisions and customary drawdown requir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grants</t>
        </is>
      </c>
      <c r="B1" s="2" t="inlineStr">
        <is>
          <t>12 Months Ended</t>
        </is>
      </c>
    </row>
    <row r="2">
      <c r="B2" s="2" t="inlineStr">
        <is>
          <t>Dec. 31, 2024</t>
        </is>
      </c>
    </row>
    <row r="3">
      <c r="A3" s="3" t="inlineStr">
        <is>
          <t>Deferred Grant [Abstract]</t>
        </is>
      </c>
      <c r="B3" s="4" t="inlineStr">
        <is>
          <t xml:space="preserve"> </t>
        </is>
      </c>
    </row>
    <row r="4">
      <c r="A4" s="4" t="inlineStr">
        <is>
          <t>Deferred grants</t>
        </is>
      </c>
      <c r="B4" s="4" t="inlineStr">
        <is>
          <t xml:space="preserve">27. Deferred grants
31.12.2023 31.12.2024 31.12.2024
RMB’000 RMB’000 US$’000
At January 1 489,788 459,958 64,116
Received during the year 145,330 182,232 25,402
Grant disbursed to partner of joint project ( 16,423 ) ( 25,450 ) ( 3,547 )
Released to consolidated statement of profit or loss ( 59,818 ) ( 121,893 ) ( 16,991 )
Reclassification to other payables ( 98,919 ) — —
At December 31 459,958 494,847 68,980
Current (Note 22) 8,064 — —
Non-current 451,894 494,847 68,980
459,958 494,847 68,980 The government grant that have been received in PRC was to support and fund Yuchai’s production facilities, research and development activities for product innovations and develop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liability</t>
        </is>
      </c>
      <c r="B1" s="2" t="inlineStr">
        <is>
          <t>12 Months Ended</t>
        </is>
      </c>
    </row>
    <row r="2">
      <c r="B2" s="2" t="inlineStr">
        <is>
          <t>Dec. 31, 2024</t>
        </is>
      </c>
    </row>
    <row r="3">
      <c r="A3" s="3" t="inlineStr">
        <is>
          <t>Disclosure Of Other Liabilities [Abstract]</t>
        </is>
      </c>
      <c r="B3" s="4" t="inlineStr">
        <is>
          <t xml:space="preserve"> </t>
        </is>
      </c>
    </row>
    <row r="4">
      <c r="A4" s="4" t="inlineStr">
        <is>
          <t>Other financial liability</t>
        </is>
      </c>
      <c r="B4" s="4" t="inlineStr">
        <is>
          <t xml:space="preserve">28. Other financial liability In November 2022, Yuchai Simlan received RMB 50.0 million from an investor for its 9.1 % of shareholding in Yuchai Simlan. In February 2023, Yuchai Simlan received another RMB 20.0 million from two new investors for its 3.2 % of shareholding in Yuchai Simlan. At the same time, Yuchai has granted a put option to these investors (non-controlling interest of its subsidiary company, Yuchai Simlan). These options may be exercised at cost plus agreed interests (based on a fixed interest rate) if certain conditions are not met by end of 2027. Accordingly, the Group recognized a financial liability based on the present value of the amount payable upon exercise of the put. A corresponding capital reserve was recognized (Note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Disclosures</t>
        </is>
      </c>
      <c r="B4" s="4" t="inlineStr">
        <is>
          <t xml:space="preserve">29. Related party disclosures The ultimate parent As of December 31, 2024, the controlling shareholder of the Company, HLA, indirectly owned 18,270,965 , or 48.7 % (2023: 18,270,965 , or 44.7 %), of the ordinary shares (net of treasury shares) in the capital of the Company, as well as a special share that entitles it to elect a majority of directors of the Company. HLA controls the Company through its wholly-owned subsidiary, HLC, and through HL Technology Systems Pte. Ltd. (“HLT”), a wholly-owned subsidiary of HLC. HLT owns approximately 25.4 % (2023: 23.3 %) of the ordinary shares in the capital of the Company and is, and has since August 2002 been, the registered holder of the special share. HLA also owns, through another wholly-owned subsidiary, Well Summit Investments Limited, approximately 23.3 % (2023: 21.4 %)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of the Company and various agreements among shareholders, HLA is able to effectively approve and effect most corporate transactions. In 2024, there were transactions other than dividends paid, between the Group and HLA of RMB 0.6 million (less than US$ 0.1 million) (2023: RMB 0.5 million; 2022: RMB 0.4 million). The transaction relates to consultancy fees charged by HLA. Entity with significant influence over the Group As of December 31, 2024, GY through Coomber Investment Ltd. owned 20.1 % (2023: 18.2 %) of the ordinary shares in the capital of the Company. 29. Related party disclosures (cont’d) The following provides the significant transactions that have been entered into with related parties for the relevant financial year.
31.12.2022 31.12.2023 31.12.2024 31.12.2024
RMB’000 RMB’000 RMB’000 US$’000
Sales of engines and parts
- associates and joint ventures 411,010 924,971 974,112 135,787
- GY and its affiliates 2,262,306 2,034,304 2,120,542 295,595
Purchase of parts, supplies and engines
- associates and joint ventures 1,396,611 1,614,814 1,683,296 234,645
- GY and its affiliates 1,053,607 1,804,457 1,927,305 268,659
Hospitality, restaurant, consultancy and other service
- a joint venture 5,803 18,427 11,536 1,608
- GY and its affiliates 10,398 18,023 25,521 3,558
Service charge charged by
- joint ventures 128 2,094 833 116
Rental income
- joint ventures 4,634 3,834 2,914 406
- GY and its affiliates 580 12,227 12,657 1,764
Sales of an intangible asset to a joint venture — 101,390 — —
Property management service expenses
- GY and its affiliates 22,128 24,668 22,873 3,188
Selling, general and administrative expenses
- GY and its affiliates 30,151 34,178 98,486 13,729
- HLA and its affiliates 8,994 9,194 8,968 1,250
Delivery, storage, distribution and handling expenses
- GY and its affiliates 201,669 212,566 183,020 25,512
Payment for lease liabilities
- GY and its affiliates 19,802 19,615 19,225 2,680
Purchases of vehicles and machineries
- GY and its affiliates 2,513 — — —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The transactions with related parties are made at terms agreed between the parties. Compensation of key management personnel of the Group
31.12.2022 31.12.2023 31.12.2024 31.12.2024
RMB’000 RMB’000 RMB’000 US$’000
Short-term employee benefits 25,011 30,147 34,625 4,827
Share-based payment — — 952 133
Contribution to defined contribution plans 208 305 315 44
25,219 30,452 35,892 5,004 The non-executive directors do not receive pension entitlements from the Group.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apital commitments [abstract]</t>
        </is>
      </c>
      <c r="B3" s="4" t="inlineStr">
        <is>
          <t xml:space="preserve"> </t>
        </is>
      </c>
    </row>
    <row r="4">
      <c r="A4" s="4" t="inlineStr">
        <is>
          <t>Commitments and contingencies</t>
        </is>
      </c>
      <c r="B4" s="4" t="inlineStr">
        <is>
          <t xml:space="preserve">30. Commitments and contingencies Operating lease commitments - Group as lessee The Group does no t have lease contract that have not yet commenced as of December 31, 2024. The future lease payments for these non-cancellable lease contracts are as follows:
31.12.2023 31.12.2024 31.12.2024
RMB’000 RMB’000 US$’000
Within 1 year 98 — —
After 1 year but within 5 years 198 — —
After 5 years — — —
296 — — Capital commitments As of December 31, 2023 and 2024, the Group had capital expenditure (mainly in respect of property, plant and equipment) contracted for but not paid and not recognized in financial statements amounting to RMB 175.9 million and RMB 310.7 million (US$ 43.3 million) respectively. The Group’s share of joint venture’s capital commitment is disclosed in Note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Dec. 31, 2024 CNY (¥)</t>
        </is>
      </c>
      <c r="C1" s="2" t="inlineStr">
        <is>
          <t>Dec. 31, 2024 USD ($)</t>
        </is>
      </c>
      <c r="D1" s="2" t="inlineStr">
        <is>
          <t>Dec. 31, 2023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3418243</v>
      </c>
      <c r="C3" s="7" t="n">
        <v>476490</v>
      </c>
      <c r="D3" s="6" t="n">
        <v>3553601</v>
      </c>
    </row>
    <row r="4">
      <c r="A4" s="4" t="inlineStr">
        <is>
          <t>Investment property</t>
        </is>
      </c>
      <c r="B4" s="5" t="n">
        <v>4173</v>
      </c>
      <c r="C4" s="5" t="n">
        <v>582</v>
      </c>
      <c r="D4" s="5" t="n">
        <v>4103</v>
      </c>
    </row>
    <row r="5">
      <c r="A5" s="4" t="inlineStr">
        <is>
          <t>Intangible assets</t>
        </is>
      </c>
      <c r="B5" s="5" t="n">
        <v>1922854</v>
      </c>
      <c r="C5" s="5" t="n">
        <v>268039</v>
      </c>
      <c r="D5" s="5" t="n">
        <v>1951133</v>
      </c>
    </row>
    <row r="6">
      <c r="A6" s="4" t="inlineStr">
        <is>
          <t>Investment in associates</t>
        </is>
      </c>
      <c r="B6" s="5" t="n">
        <v>258</v>
      </c>
      <c r="C6" s="5" t="n">
        <v>36</v>
      </c>
      <c r="D6" s="5" t="n">
        <v>248</v>
      </c>
    </row>
    <row r="7">
      <c r="A7" s="4" t="inlineStr">
        <is>
          <t>Investment in joint ventures</t>
        </is>
      </c>
      <c r="B7" s="5" t="n">
        <v>338579</v>
      </c>
      <c r="C7" s="5" t="n">
        <v>47197</v>
      </c>
      <c r="D7" s="5" t="n">
        <v>237229</v>
      </c>
    </row>
    <row r="8">
      <c r="A8" s="4" t="inlineStr">
        <is>
          <t>Deferred tax assets</t>
        </is>
      </c>
      <c r="B8" s="5" t="n">
        <v>410728</v>
      </c>
      <c r="C8" s="5" t="n">
        <v>57254</v>
      </c>
      <c r="D8" s="5" t="n">
        <v>426377</v>
      </c>
    </row>
    <row r="9">
      <c r="A9" s="4" t="inlineStr">
        <is>
          <t>Right-of-use assets</t>
        </is>
      </c>
      <c r="B9" s="5" t="n">
        <v>302013</v>
      </c>
      <c r="C9" s="5" t="n">
        <v>42099</v>
      </c>
      <c r="D9" s="5" t="n">
        <v>298445</v>
      </c>
    </row>
    <row r="10">
      <c r="A10" s="4" t="inlineStr">
        <is>
          <t>Capitalized contract cost</t>
        </is>
      </c>
      <c r="B10" s="5" t="n">
        <v>130015</v>
      </c>
      <c r="C10" s="5" t="n">
        <v>18124</v>
      </c>
      <c r="D10" s="5" t="n">
        <v>122627</v>
      </c>
    </row>
    <row r="11">
      <c r="A11" s="4" t="inlineStr">
        <is>
          <t>Non-current assets</t>
        </is>
      </c>
      <c r="B11" s="5" t="n">
        <v>6526863</v>
      </c>
      <c r="C11" s="5" t="n">
        <v>909821</v>
      </c>
      <c r="D11" s="5" t="n">
        <v>6593763</v>
      </c>
    </row>
    <row r="12">
      <c r="A12" s="3" t="inlineStr">
        <is>
          <t>Current assets</t>
        </is>
      </c>
      <c r="B12" s="4" t="inlineStr">
        <is>
          <t xml:space="preserve"> </t>
        </is>
      </c>
      <c r="C12" s="4" t="inlineStr">
        <is>
          <t xml:space="preserve"> </t>
        </is>
      </c>
      <c r="D12" s="4" t="inlineStr">
        <is>
          <t xml:space="preserve"> </t>
        </is>
      </c>
    </row>
    <row r="13">
      <c r="A13" s="4" t="inlineStr">
        <is>
          <t>Inventories</t>
        </is>
      </c>
      <c r="B13" s="5" t="n">
        <v>4654448</v>
      </c>
      <c r="C13" s="5" t="n">
        <v>648812</v>
      </c>
      <c r="D13" s="5" t="n">
        <v>4649027</v>
      </c>
    </row>
    <row r="14">
      <c r="A14" s="4" t="inlineStr">
        <is>
          <t>Trade and other receivables</t>
        </is>
      </c>
      <c r="B14" s="5" t="n">
        <v>9416461</v>
      </c>
      <c r="C14" s="5" t="n">
        <v>1312618</v>
      </c>
      <c r="D14" s="5" t="n">
        <v>8458624</v>
      </c>
    </row>
    <row r="15">
      <c r="A15" s="4" t="inlineStr">
        <is>
          <t>Development properties</t>
        </is>
      </c>
      <c r="B15" s="5" t="n">
        <v>16729</v>
      </c>
      <c r="C15" s="5" t="n">
        <v>2332</v>
      </c>
      <c r="D15" s="5" t="n">
        <v>16733</v>
      </c>
    </row>
    <row r="16">
      <c r="A16" s="4" t="inlineStr">
        <is>
          <t>Cash and short-term bank deposits</t>
        </is>
      </c>
      <c r="B16" s="5" t="n">
        <v>6433593</v>
      </c>
      <c r="C16" s="5" t="n">
        <v>896818</v>
      </c>
      <c r="D16" s="5" t="n">
        <v>6039471</v>
      </c>
    </row>
    <row r="17">
      <c r="A17" s="4" t="inlineStr">
        <is>
          <t>Current assets</t>
        </is>
      </c>
      <c r="B17" s="5" t="n">
        <v>20521231</v>
      </c>
      <c r="C17" s="5" t="n">
        <v>2860580</v>
      </c>
      <c r="D17" s="5" t="n">
        <v>19163855</v>
      </c>
    </row>
    <row r="18">
      <c r="A18" s="4" t="inlineStr">
        <is>
          <t>Total assets</t>
        </is>
      </c>
      <c r="B18" s="5" t="n">
        <v>27048094</v>
      </c>
      <c r="C18" s="5" t="n">
        <v>3770401</v>
      </c>
      <c r="D18" s="5" t="n">
        <v>25757618</v>
      </c>
    </row>
    <row r="19">
      <c r="A19" s="3" t="inlineStr">
        <is>
          <t>Equity</t>
        </is>
      </c>
      <c r="B19" s="4" t="inlineStr">
        <is>
          <t xml:space="preserve"> </t>
        </is>
      </c>
      <c r="C19" s="4" t="inlineStr">
        <is>
          <t xml:space="preserve"> </t>
        </is>
      </c>
      <c r="D19" s="4" t="inlineStr">
        <is>
          <t xml:space="preserve"> </t>
        </is>
      </c>
    </row>
    <row r="20">
      <c r="A20" s="4" t="inlineStr">
        <is>
          <t>Issued capital</t>
        </is>
      </c>
      <c r="B20" s="5" t="n">
        <v>2081138</v>
      </c>
      <c r="C20" s="5" t="n">
        <v>290103</v>
      </c>
      <c r="D20" s="5" t="n">
        <v>2081138</v>
      </c>
    </row>
    <row r="21">
      <c r="A21" s="4" t="inlineStr">
        <is>
          <t>Treasury shares</t>
        </is>
      </c>
      <c r="B21" s="5" t="n">
        <v>-285561</v>
      </c>
      <c r="C21" s="5" t="n">
        <v>-39806</v>
      </c>
      <c r="D21" s="5" t="n">
        <v>0</v>
      </c>
    </row>
    <row r="22">
      <c r="A22" s="4" t="inlineStr">
        <is>
          <t>Statutory reserves</t>
        </is>
      </c>
      <c r="B22" s="5" t="n">
        <v>443949</v>
      </c>
      <c r="C22" s="5" t="n">
        <v>61885</v>
      </c>
      <c r="D22" s="5" t="n">
        <v>381724</v>
      </c>
    </row>
    <row r="23">
      <c r="A23" s="4" t="inlineStr">
        <is>
          <t>Capital reserves</t>
        </is>
      </c>
      <c r="B23" s="5" t="n">
        <v>-18236</v>
      </c>
      <c r="C23" s="5" t="n">
        <v>-2542</v>
      </c>
      <c r="D23" s="5" t="n">
        <v>-18236</v>
      </c>
    </row>
    <row r="24">
      <c r="A24" s="4" t="inlineStr">
        <is>
          <t>Retained earnings</t>
        </is>
      </c>
      <c r="B24" s="5" t="n">
        <v>6979738</v>
      </c>
      <c r="C24" s="5" t="n">
        <v>972949</v>
      </c>
      <c r="D24" s="5" t="n">
        <v>6820555</v>
      </c>
    </row>
    <row r="25">
      <c r="A25" s="4" t="inlineStr">
        <is>
          <t>Other components of equity</t>
        </is>
      </c>
      <c r="B25" s="5" t="n">
        <v>-36403</v>
      </c>
      <c r="C25" s="5" t="n">
        <v>-5075</v>
      </c>
      <c r="D25" s="5" t="n">
        <v>-38653</v>
      </c>
    </row>
    <row r="26">
      <c r="A26" s="4" t="inlineStr">
        <is>
          <t>Equity attributable to equity holders of the Company</t>
        </is>
      </c>
      <c r="B26" s="5" t="n">
        <v>9164625</v>
      </c>
      <c r="C26" s="5" t="n">
        <v>1277514</v>
      </c>
      <c r="D26" s="5" t="n">
        <v>9226528</v>
      </c>
    </row>
    <row r="27">
      <c r="A27" s="4" t="inlineStr">
        <is>
          <t>Non-controlling interests</t>
        </is>
      </c>
      <c r="B27" s="5" t="n">
        <v>3134940</v>
      </c>
      <c r="C27" s="5" t="n">
        <v>436999</v>
      </c>
      <c r="D27" s="5" t="n">
        <v>2949097</v>
      </c>
    </row>
    <row r="28">
      <c r="A28" s="4" t="inlineStr">
        <is>
          <t>Total equity</t>
        </is>
      </c>
      <c r="B28" s="5" t="n">
        <v>12299565</v>
      </c>
      <c r="C28" s="5" t="n">
        <v>1714513</v>
      </c>
      <c r="D28" s="5" t="n">
        <v>12175625</v>
      </c>
    </row>
    <row r="29">
      <c r="A29" s="3" t="inlineStr">
        <is>
          <t>Non-current liabilities</t>
        </is>
      </c>
      <c r="B29" s="4" t="inlineStr">
        <is>
          <t xml:space="preserve"> </t>
        </is>
      </c>
      <c r="C29" s="4" t="inlineStr">
        <is>
          <t xml:space="preserve"> </t>
        </is>
      </c>
      <c r="D29" s="4" t="inlineStr">
        <is>
          <t xml:space="preserve"> </t>
        </is>
      </c>
    </row>
    <row r="30">
      <c r="A30" s="4" t="inlineStr">
        <is>
          <t>Loans and borrowings</t>
        </is>
      </c>
      <c r="B30" s="5" t="n">
        <v>638000</v>
      </c>
      <c r="C30" s="5" t="n">
        <v>88935</v>
      </c>
      <c r="D30" s="5" t="n">
        <v>690000</v>
      </c>
    </row>
    <row r="31">
      <c r="A31" s="4" t="inlineStr">
        <is>
          <t>Lease liabilities</t>
        </is>
      </c>
      <c r="B31" s="5" t="n">
        <v>30258</v>
      </c>
      <c r="C31" s="5" t="n">
        <v>4218</v>
      </c>
      <c r="D31" s="5" t="n">
        <v>16009</v>
      </c>
    </row>
    <row r="32">
      <c r="A32" s="4" t="inlineStr">
        <is>
          <t>Contract liabilities</t>
        </is>
      </c>
      <c r="B32" s="5" t="n">
        <v>48091</v>
      </c>
      <c r="C32" s="5" t="n">
        <v>6704</v>
      </c>
      <c r="D32" s="5" t="n">
        <v>52214</v>
      </c>
    </row>
    <row r="33">
      <c r="A33" s="4" t="inlineStr">
        <is>
          <t>Deferred tax liabilities</t>
        </is>
      </c>
      <c r="B33" s="5" t="n">
        <v>65056</v>
      </c>
      <c r="C33" s="5" t="n">
        <v>9068</v>
      </c>
      <c r="D33" s="5" t="n">
        <v>65089</v>
      </c>
    </row>
    <row r="34">
      <c r="A34" s="4" t="inlineStr">
        <is>
          <t>Deferred grants</t>
        </is>
      </c>
      <c r="B34" s="5" t="n">
        <v>494847</v>
      </c>
      <c r="C34" s="5" t="n">
        <v>68980</v>
      </c>
      <c r="D34" s="5" t="n">
        <v>451894</v>
      </c>
    </row>
    <row r="35">
      <c r="A35" s="4" t="inlineStr">
        <is>
          <t>Other financial liability</t>
        </is>
      </c>
      <c r="B35" s="5" t="n">
        <v>70004</v>
      </c>
      <c r="C35" s="5" t="n">
        <v>9758</v>
      </c>
      <c r="D35" s="5" t="n">
        <v>67050</v>
      </c>
    </row>
    <row r="36">
      <c r="A36" s="4" t="inlineStr">
        <is>
          <t>Other payables</t>
        </is>
      </c>
      <c r="B36" s="5" t="n">
        <v>171768</v>
      </c>
      <c r="C36" s="5" t="n">
        <v>23944</v>
      </c>
      <c r="D36" s="5" t="n">
        <v>181155</v>
      </c>
    </row>
    <row r="37">
      <c r="A37" s="4" t="inlineStr">
        <is>
          <t>Non-current liabilities</t>
        </is>
      </c>
      <c r="B37" s="5" t="n">
        <v>1518024</v>
      </c>
      <c r="C37" s="5" t="n">
        <v>211607</v>
      </c>
      <c r="D37" s="5" t="n">
        <v>1523411</v>
      </c>
    </row>
    <row r="38">
      <c r="A38" s="3" t="inlineStr">
        <is>
          <t>Current liabilities</t>
        </is>
      </c>
      <c r="B38" s="4" t="inlineStr">
        <is>
          <t xml:space="preserve"> </t>
        </is>
      </c>
      <c r="C38" s="4" t="inlineStr">
        <is>
          <t xml:space="preserve"> </t>
        </is>
      </c>
      <c r="D38" s="4" t="inlineStr">
        <is>
          <t xml:space="preserve"> </t>
        </is>
      </c>
    </row>
    <row r="39">
      <c r="A39" s="4" t="inlineStr">
        <is>
          <t>Trade and other payables</t>
        </is>
      </c>
      <c r="B39" s="5" t="n">
        <v>10293751</v>
      </c>
      <c r="C39" s="5" t="n">
        <v>1434909</v>
      </c>
      <c r="D39" s="5" t="n">
        <v>9227324</v>
      </c>
    </row>
    <row r="40">
      <c r="A40" s="4" t="inlineStr">
        <is>
          <t>Loans and borrowings</t>
        </is>
      </c>
      <c r="B40" s="5" t="n">
        <v>1871800</v>
      </c>
      <c r="C40" s="5" t="n">
        <v>260922</v>
      </c>
      <c r="D40" s="5" t="n">
        <v>1850294</v>
      </c>
    </row>
    <row r="41">
      <c r="A41" s="4" t="inlineStr">
        <is>
          <t>Lease liabilities</t>
        </is>
      </c>
      <c r="B41" s="5" t="n">
        <v>32973</v>
      </c>
      <c r="C41" s="5" t="n">
        <v>4596</v>
      </c>
      <c r="D41" s="5" t="n">
        <v>33272</v>
      </c>
    </row>
    <row r="42">
      <c r="A42" s="4" t="inlineStr">
        <is>
          <t>Contract liabilities</t>
        </is>
      </c>
      <c r="B42" s="5" t="n">
        <v>582592</v>
      </c>
      <c r="C42" s="5" t="n">
        <v>81211</v>
      </c>
      <c r="D42" s="5" t="n">
        <v>639213</v>
      </c>
    </row>
    <row r="43">
      <c r="A43" s="4" t="inlineStr">
        <is>
          <t>Provision for taxation</t>
        </is>
      </c>
      <c r="B43" s="5" t="n">
        <v>60824</v>
      </c>
      <c r="C43" s="5" t="n">
        <v>8479</v>
      </c>
      <c r="D43" s="5" t="n">
        <v>52399</v>
      </c>
    </row>
    <row r="44">
      <c r="A44" s="4" t="inlineStr">
        <is>
          <t>Provisions</t>
        </is>
      </c>
      <c r="B44" s="5" t="n">
        <v>388565</v>
      </c>
      <c r="C44" s="5" t="n">
        <v>54164</v>
      </c>
      <c r="D44" s="5" t="n">
        <v>256080</v>
      </c>
    </row>
    <row r="45">
      <c r="A45" s="4" t="inlineStr">
        <is>
          <t>Current liabilities</t>
        </is>
      </c>
      <c r="B45" s="5" t="n">
        <v>13230505</v>
      </c>
      <c r="C45" s="5" t="n">
        <v>1844281</v>
      </c>
      <c r="D45" s="5" t="n">
        <v>12058582</v>
      </c>
    </row>
    <row r="46">
      <c r="A46" s="4" t="inlineStr">
        <is>
          <t>Total liabilities</t>
        </is>
      </c>
      <c r="B46" s="5" t="n">
        <v>14748529</v>
      </c>
      <c r="C46" s="5" t="n">
        <v>2055888</v>
      </c>
      <c r="D46" s="5" t="n">
        <v>13581993</v>
      </c>
    </row>
    <row r="47">
      <c r="A47" s="4" t="inlineStr">
        <is>
          <t>Total equity and liabilities</t>
        </is>
      </c>
      <c r="B47" s="6" t="n">
        <v>27048094</v>
      </c>
      <c r="C47" s="7" t="n">
        <v>3770401</v>
      </c>
      <c r="D47" s="6" t="n">
        <v>257576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 xml:space="preserve">31. Segment information For management purposes, the Group is organized into business units based on their products and services, and has two reportable operating segments as follows: • Yuchai primarily conducts manufacturing for on- and off-road powertrain solutions and applications which are mainly distributed in the PRC market. • HLGE is engaged in hospitality and property development activities conducted mainly in Malaysia. HLGE is listed on the Main Board of the Singapore Exchange. Management monitors the operating results of its business units separately for the purpose of making decisions about resource allocation and performance assessment.
Year ended Yuchai HLGE Corporate Eliminations/ Consolidated
RMB’000 RMB’000 RMB’000 RMB’000 RMB’000
Revenue
Total external revenue 15,997,766 32,870 — — 16,030,636
Results
Interest income 116,668 2,902 12,309 — 131,879
Interest expense ( 90,846 ) ( 49 ) ( 14 ) — ( 90,909 )
Depreciation and amortization ( 619,000 ) ( 4,770 ) ( 922 ) — ( 624,692 )
Share of results of associates ( 29,554 ) 461 — — ( 29,093 )
Income tax expense ( 47,555 ) ( 39 ) ( 11,471 ) (i) — ( 59,065 )
Other material non-cash
Impairment of property, plant ( 17,278 ) — — — ( 17,278 )
Impairment of trade and other 459 — — — 459
Warranties ( 317,076 ) — — — ( 317,076 )
Segment profit after tax 355,140 5,152 ( 24,280 ) ( 351 ) 335,661
Total assets 23,020,241 405,871 2,215,652 ( 1,504,208 ) 24,137,556
Total liabilities ( 12,220,938 ) ( 12,062 ) ( 76,081 ) (ii) 6,589 ( 12,302,492 )
Others
Investment in joint ventures 150,219 4,484 — — 154,703
Capital expenditure 352,737 564 47 — 353,348 31. Segment information (cont’d)
Year ended Yuchai HLGE Corporate Eliminations/ Consolidated
RMB’000 RMB’000 RMB’000 RMB’000 RMB’000
Revenue
Total external revenue 18,015,280 31,069 — — 18,046,349
Results
Interest income 108,792 9,545 35,792 — 154,129
Interest expense ( 95,483 ) ( 42 ) ( 62 ) — ( 95,587 )
Depreciation and amortization ( 659,426 ) ( 4,934 ) ( 705 ) — ( 665,065 )
Gain on disposal of a subsidiary 113,042 — — — 113,042
Share of results of associates 62,041 37 — — 62,078
Income tax expense ( 131,021 ) ( 535 ) ( 16,940 ) (i) — ( 148,496 )
Other material non-cash
Impairment of property, plant ( 44,667 ) — — — ( 44,667 )
Impairment of trade and other ( 23,832 ) ( 26 ) — — ( 23,858 )
Warranties ( 414,021 ) — — — ( 414,021 )
Segment profit after tax 431,697 9,534 ( 17,931 ) ( 444 ) 422,856
Total assets 24,579,069 423,968 2,258,575 ( 1,503,994 ) 25,757,618
Total liabilities ( 13,486,829 ) ( 11,307 ) ( 86,787 ) (ii) 2,930 ( 13,581,993 )
Others
Investment in joint ventures 235,558 1,671 — — 237,229
Capital expenditure 176,782 2,059 35 — 178,876
Year ended Yuchai HLGE Corporate Eliminations/ Consolidated Consolidated
RMB’000 RMB’000 RMB’000 RMB’000 RMB’000 US$’000
Revenue
Total external revenue 19,102,797 30,778 — — 19,133,575 2,667,146
Results
Interest income 91,649 10,243 31,748 — 133,640 18,629
Interest expense ( 73,961 ) ( 21 ) ( 57 ) — ( 74,039 ) ( 10,321 )
Depreciation and amortization ( 708,986 ) ( 5,103 ) ( 741 ) — ( 714,830 ) ( 99,644 )
Share of results of associates 101,564 ( 16 ) — — 101,548 14,155
Income tax expense ( 109,613 ) ( 889 ) ( 18,296 ) (i) — ( 128,798 ) ( 17,954 )
Other material non-cash
Impairment of property, plant ( 7,332 ) — — — ( 7,332 ) ( 1,022 )
Impairment of intangible ( 31,130 ) — — — ( 31,130 ) ( 4,339 )
Impairment of trade and other ( 185,534 ) 11 — — ( 185,523 ) ( 25,861 )
Warranties 626,255 — — — 626,255 87,298
Segment profit after tax 516,257 8,842 ( 33,525 ) 168 491,742 68,547
Total assets 26,113,702 437,971 2,000,776 ( 1,504,355 ) 27,048,094 3,770,401
Total liabilities ( 14,655,119 ) ( 11,652 ) ( 85,218 ) (ii) 3,460 ( 14,748,529 ) ( 2,055,888 )
Others
Investment in joint ventures 338,568 11 — — 338,579 47,197
Capital expenditure 349,696 2,129 1,004 — 352,829 49,183 31. Segment information (cont’d) Note: (i) This relates mainly to the deferred tax expense relating to withholding tax on dividends from Yuchai. (ii) This relates mainly to the deferred tax liabilities relating to cumulative withholding tax on dividends that are expected to be declared from income earned after December 31, 2007 by Yuchai. Geographic information The geographic information for revenue from external customers is disclosed in Note 6.1. Major customer Revenues from two customers of Yuchai segment amounted to RMB 3.1 billion (US$ 431.2 million) (2023: RMB 2.3 billion; 2022: RMB 2.3 billion) and RMB 2.1 billion (US$ 295.6 million) (2023: RMB 2.0 billion; 2022: RMB 2.3 billion) respectively. Non-current assets
31.12.2023 31.12.2024 31.12.2024
RMB’000 RMB’000 US$’000
PRC 5,957,205 5,881,698 819,886
Other countries 87,554 104,422 14,557
6,044,759 5,986,120 834,443 Non-current assets for this purpose consist of property, plant and equipment, right-of-use assets, investment in joint ventures and associates, investment property, intangible assets and goodwill.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risk management objectives and policies</t>
        </is>
      </c>
      <c r="B4" s="4" t="inlineStr">
        <is>
          <t xml:space="preserve">32. Financial risk management objectives and policies The Group’s principal financial liabilities comprise loans and borrowings, trade and other payables and other financial liability arising from a put option to a non-controlling interest. The main purpose of these financial liabilities is to finance the Group’s operations. The Group has trade and other receivables, and cash and bank deposits that derive directly from its operations.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r future cash flows of a financial instrument will fluctuate because of changes in market prices. Market risk comprises three types of risk: interest rate risk, currency risk and other price risk, such as equity price risk. The sensitivity analyses in the following sections relate to the position as of December 31, 2023 and 2024. The sensitivity analyses have been prepared on the basis that the amount of net debt, the ratio of fixed to floating interest rates of the debt and the proportion of financial instruments in foreign currencies are all constant at December 31, 2024. The analyses exclude the impact of movements in market variables on provisions and on the non-financial assets and liabilities of foreign operations. 32. Financial risk management objectives and policies (cont’d) Interest rate risk Interest rate risk is the risk that the fair value or future cash flows of a financial instrument will fluctuate because of changes in market interest rates. The Group’s exposure to the risk of changes in market interest rates relates to the Group’s interest-bearing loans and borrowings from banks. The interest-bearing loans and borrowings of the Group are disclosed in Note 26. The Group manages its interest rate risk by having a mixture of fixed and variable rates for its loans and borrowings. Interest rate sensitivity The sensitivity analyses below have been determined based on the exposure to interest rates for interest-bearing loans and borrowing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23: 50 ) basis points higher or lower and all other variables were held constant, the profit before tax for the year ended December 31, 2024 of the Group would decrease/increase by RMB 12.5 million (US$ 1.7 million) (2023: decrease/increase by RMB 12.7 million) arising from interest expenses on interest-bearing loans and borrowings. Foreign currency exchange rate risk Foreign currency exchange rate risk is the risk that the fair value or future cash flows of an exposure will fluctuate because of changes in foreign currency exchange rates. The Group’s exposure to this risk relates primarily to the cash and bank balances, purchases and sales that are denominated in currencies other than the respective functional currencies of the entities within the Group. The currencies giving rise to this risk are primarily the Singapore Dollar,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23
Singapore Euro US Others
RMB’000 RMB’000 RMB’000 RMB’000
Trade and other receivables 1,700 13,686 7,221 377
Cash and bank balances 157,073 5,337 18,162 24,114
Financial liabilities ( 1,565 ) — — —
Trade and other receivables ( 7,568 ) ( 13,689 ) ( 20,453 ) ( 12,795 )
Net assets/(liabilities) 149,640 5,334 4,930 11,696
31.12.2024
Singapore Euro US Others
RMB’000 RMB’000 RMB’000 RMB’000
Trade and other receivables 625 3,997 63,161 253
Cash and bank balances 133,884 7,212 13,124 1,117
Financial liabilities ( 870 ) — — —
Trade and other payables ( 7,628 ) ( 3,522 ) ( 7,238 ) ( 4,808 )
Net assets/(liabilities) 126,011 7,687 69,047 ( 3,438 )
US$’000 17,565 1,072 9,625 ( 479 ) 32. Financial risk management objectives and policies (cont’d) Foreign currency exchange rate risk (cont’d) Foreign currency exchange rate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23 31.12.2024 31.12.2024
RMB’000 RMB’000 US$’000
Singapore Dollar 14,964 12,601 1,757
Euro 533 769 107
US Dollar 493 6,905 963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Trade receivable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An impairment analysis is performed at each reporting date using a provision matrix. The provision rates are determined based on days past due for groupings of various customer segments with similar loss patterns (i.e. by profiles of the customers). The calculation reflects the reasonable and supportable information that is available at the reporting date about past events, current conditions and forecasts of future economic conditions. Generally, trade receivables are written-off after assessment and are not subject to enforcement activity. The maximum exposure to credit risk at the reporting date is the carrying value of each class of financial assets disclosed in Note 14. The Group’s share of bills receivables of a joint venture which was used as collateral as security is disclosed in Note 5. 32. Financial risk management objectives and policies (cont’d) Credit risk (cont'd) Set out below is the information about the credit risk exposure on the Group’s trade receivables using a provision matrix:
Trade receivables
Days past due
As of December 31, 2023 Total Current 0 – 90 91-180 181-365 &gt;365
RMB’000 RMB’000 RMB’000 RMB’000 RMB’000 RMB’000
Expected credit loss rate 4.8 % — 0.1 % 0.8 % 2.2 % 59.7 %
Estimated total gross carrying 1,549,332 921,884 350,376 97,382 93,015 86,675
Expected credit loss 54,894 — 294 753 2,067 51,780
Trade receivables
Days past due
As of December 31, 2024 Total Current 0 – 90 91-180 181-365 &gt;365
RMB’000 RMB’000 RMB’000 RMB’000 RMB’000 RMB’000
Expected credit loss rate 12.6 % 0.4 % 7.8 % 15.7 % 21.2 % 71.4 %
Estimated total gross carrying 1,828,773 653,519 641,862 225,739 154,973 152,680
Expected credit loss 229,694 2,561 49,750 35,500 32,818 109,065 At December 31, 2024, the Group had top 5 customers (2023: top 5 customers) that owed the Group more than RMB 242.4 million (US$ 33.8 million) (2023: RMB 597.7 million) and accounted for approximately 13.3 % (2023: 38.6 %) of trade receivables (including trade amounts due from related parties but excluding bills receivables) respectively. These customers are located in the PRC. The maximum exposure to credit risk at the reporting date is the carrying value of each class of financial assets mentioned in Note 14. The Group’s share of bills receivables of a joint venture which was used as collateral as security is disclosed in Note 5. Cash and fixed deposits are placed with reputable banks and financial institutions with high credit ratings and no history of default. 32. Financial risk management objectives and policies (cont’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as well as lease liabilities, based on contractual undiscounted payments.
1 year 1 to 5 After 5 Total
As of December 31, 2023 RMB’000 RMB’000 RMB’000 RMB’000
Financial assets
Trade and bills receivables 7,412,577 — — 7,412,577
Other receivables, excluding tax recoverable 823,650 — — 823,650
Cash and bank balances 6,039,471 — — 6,039,471
14,275,698 — — 14,275,698
Financial liabilities
Loans and borrowings 1,880,251 710,772 — 2,591,023
Trade and other payables (Note 22) 9,153,907 181,155 — 9,335,062
Lease liabilities 32,436 18,016 797 51,249
Other financial liability — 81,368 — 81,368
11,066,594 991,311 797 12,058,702
1 year 1 to 5 After 5 Total Total
As of December 31, 2024 RMB’000 RMB’000 RMB’000 RMB’000 US$’000
Financial assets
Trade and bills receivables 8,578,001 — — 8,578,001 1,195,740
Other receivables, excluding tax 397,302 — — 397,302 55,383
Cash and bank balances 6,433,593 — — 6,433,593 896,818
15,408,896 — — 15,408,896 2,147,941
Financial liabilities
Loans and borrowings 1,903,247 645,124 — 2,548,371 355,233
Trade and other payables (Note 22) 10,230,724 171,768 — 10,402,492 1,450,067
Lease liabilities 34,335 30,711 758 65,804 9,173
Other financial liability — 81,368 — 81,368 11,342
12,168,306 928,971 758 13,098,035 1,825,8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 xml:space="preserve">33. Capital management The Group manages its capital to ensure that entities in the Group will be able to continue as a going concern while maximizing the return to shareholders through the optimization of the debt and equity balance. The capital structure of the Group consists of net debts and equity attributable to the equity holders of the Company as disclosed in the table below. Management reviews the capital structure on an on-going basis, considering the cost of capital, the tenure and the risks associated with each class of capital. Management makes adjustments to capital structure, in light of changes in economic conditions. To maintain or adjust the capital structure, the Group may adjust the dividend payment to shareholders, return capital to shareholders or issue new shares. There were no changes in the Group’s approach to capital management.
31.12.2023 31.12.2024 31.12.2024
RMB’000 RMB’000 US$’000
Loans and borrowings (current and non-current) 2,540,294 2,509,800 349,857
Lease liabilities (current and non-current) 49,281 63,231 8,814
Trade and other liabilities (current and non-current) 9,475,529 10,535,523 1,468,611
Less: Cash and bank balances ( 6,039,471 ) ( 6,433,593 ) ( 896,818 )
Net debts 6,025,633 6,674,961 930,464
Equity attributable to equity holders of the Company 9,226,528 9,164,625 1,277,514
Total capital and net debts 15,252,161 15,839,586 2,207,978 As disclosed in Note 20, certain subsidiaries of the Group are required by the relevant authorities in the PRC to contribute and maintain a non-distributable statutory reserve fund whose utilization is subject to approval by the relevant authorities in the PRC. This externally imposed capital requirement has been complied with by the subsidiaries of the Group for the financial years ended December 31, 2023 and 20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34. Fair value measurement Quantitative disclosures fair value measurement hierarchy for assets and liabilities as of December 31, 2023:
Fair value measurement using
Quoted Significant
Date of Total (Level 1) (Level 2)
valuation RMB’000 RMB’000 RMB’000
Assets measured at fair value
Debt financial assets (i) :
Bills receivable December 31, 2023 3,829,777 — 3,829,777 Quantitative disclosures fair value measurement hierarchy for assets and liabilities as of December 31, 2024:
Fair value measurement using
Quoted Significant
Date of Total Total (Level 1) (Level 2)
valuation US$’000 RMB’000 RMB’000 RMB’000
Assets measured at fair value
Debt financial assets (i) :
Bills receivable December 31, 2024 599,038 4,297,376 — 4,297,376 Note: (i) The fair values of the Group’s debt financial assets at fair value through OCI were measured using the discounted cash flows model. The model incorporates market observable input including the interest rate of similar instruments. There have been no transfers between Level 1 and Level 2 during 2024 and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assets and financial liabilities</t>
        </is>
      </c>
      <c r="B4" s="4" t="inlineStr">
        <is>
          <t xml:space="preserve">35. Financial assets and financial liabilities
Note Financial Fair Value Other financial Total
RMB’000 RMB’000 RMB’000 RMB’000
As of December 31, 2023
Financial assets
Trade and bills receivable 14 3,582,800 3,829,777 — 7,412,577
Other receivables 14 823,650 — — 823,650
Cash and bank balances 15 6,039,471 — — 6,039,471
10,445,921 3,829,777 — 14,275,698
Financial liabilities
Trade and other payables 22 — — 9,335,062 9,335,062
Loans and borrowings 26 — — 2,540,294 2,540,294
Other financial liability 28 — — 67,050 67,050
— — 11,942,406 11,942,406
Note Financial Fair Value Other financial Total Total
RMB’000 RMB’000 RMB’000 RMB’000 US$’000
As of December 31, 2024
Financial assets
Trade and bills receivable 14 4,280,625 4,297,376 — 8,578,001 1,195,740
Other receivables 14 397,302 — — 397,302 55,383
Cash and bank balances 15 6,433,593 — — 6,433,593 896,818
11,111,520 4,297,376 — 15,408,896 2,147,941
Financial liabilities
Trade and other payables 22 — — 10,402,492 10,402,492 1,450,067
Loans and borrowings 26 — — 2,509,800 2,509,800 349,857
Other financial liability 28 — — 70,004 70,004 9,758
— — 12,982,296 12,982,296 1,809,682 35. Financial assets and financial liabilities (cont’d) Changes in liabilities arising from financing activities
January 1, Cash flows Addition Accretion of Termination Translation Others December 31,
RMB’000 RMB’000 RMB’000 RMB’000 RMB’000 RMB’000 RMB’000 RMB’000
As of December 31, 2023
Loans and borrowings
- current 2,141,432 ( 291,138 ) — — — — — 1,850,294
- non-current 200,000 490,000 — — — — — 690,000
Lease liabilities
- current 31,433 ( 43,073 ) — 1,969 ( 1,382 ) — 44,325 33,272
- non-current 28,208 — 32,084 — — 42 ( 44,325 ) 16,009
Other financial liability 45,950 — 18,372 2,728 — — — 67,050
Total liabilities from financing activities 2,447,023 155,789 50,456 4,697 ( 1,382 ) 42 — 2,656,625
January 1, Cash flows Addition Accretion of Termination Translation Others December 31, December 31,
RMB’000 RMB’000 RMB’000 RMB’000 RMB’000 RMB’000 RMB’000 RMB’000 US$’000
As of December 31, 2024
Loans and borrowings
- current 1,850,294 ( 178,494 ) — — — — 200,000 1,871,800 260,922
- non-current 690,000 148,000 — — — — ( 200,000 ) 638,000 88,935
Lease liabilities
- current 33,272 ( 41,752 ) — 1,714 ( 1,353 ) 3 41,089 32,973 4,596
- non-current 16,009 — 55,348 — — ( 10 ) ( 41,089 ) 30,258 4,218
Other financial liability 67,050 — — 2,954 — — — 70,004 9,758
Total liabilities from 2,656,625 ( 72,246 ) 55,348 4,668 ( 1,353 ) ( 7 ) — 2,643,035 368,429 The ‘Others’ column includes the effect of reclassification of non-current portion of loans and borrowings, including obligations under lease liabilities due to the passage of ti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arative figures</t>
        </is>
      </c>
      <c r="B1" s="2" t="inlineStr">
        <is>
          <t>12 Months Ended</t>
        </is>
      </c>
    </row>
    <row r="2">
      <c r="B2" s="2" t="inlineStr">
        <is>
          <t>Dec. 31, 2024</t>
        </is>
      </c>
    </row>
    <row r="3">
      <c r="A3" s="3" t="inlineStr">
        <is>
          <t>Disclosure of reclassifications or changes in presentation [abstract]</t>
        </is>
      </c>
      <c r="B3" s="4" t="inlineStr">
        <is>
          <t xml:space="preserve"> </t>
        </is>
      </c>
    </row>
    <row r="4">
      <c r="A4" s="4" t="inlineStr">
        <is>
          <t>Comparative figures</t>
        </is>
      </c>
      <c r="B4" s="4" t="inlineStr">
        <is>
          <t xml:space="preserve">36. Comparative figures In 2024, Management has reclassified assurance-type warranty expenses from selling, general and administrative expenses to cost of sales. Accordingly, the comparative figures in the Consolidated Statement of Profit or Loss for the full year ended December 31, 2022 and 2023 had been adjusted to conform with this presentation. The changes to 2022 and 2023 comparatives have no impact on the operating profit for the period of the Group, its Consolidated Statement of Financial Position or Consolidated Statement of Cash Flow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Accounting policies (Policies)</t>
        </is>
      </c>
      <c r="B1" s="2" t="inlineStr">
        <is>
          <t>12 Months Ended</t>
        </is>
      </c>
    </row>
    <row r="2">
      <c r="B2" s="2" t="inlineStr">
        <is>
          <t>Dec. 31, 2024</t>
        </is>
      </c>
    </row>
    <row r="3">
      <c r="A3" s="3" t="inlineStr">
        <is>
          <t>Disclosure - Accounting Policies [abstract]</t>
        </is>
      </c>
      <c r="B3" s="4" t="inlineStr">
        <is>
          <t xml:space="preserve"> </t>
        </is>
      </c>
    </row>
    <row r="4">
      <c r="A4" s="4" t="inlineStr">
        <is>
          <t>Basis of preparation</t>
        </is>
      </c>
      <c r="B4" s="4" t="inlineStr">
        <is>
          <t xml:space="preserve">2.1. Basis of preparation The consolidated financial statements of the Group have been prepared in accordance with IFRS accounting standard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7.1738 = US$ 1.00, the rate quoted by the People’s Bank of China at the close of business on February 28, 2025 and all values are rounded to the nearest thousand (“US$’000”), except when otherwise indicated. </t>
        </is>
      </c>
    </row>
    <row r="5">
      <c r="A5" s="4" t="inlineStr">
        <is>
          <t>Changes in accounting policies</t>
        </is>
      </c>
      <c r="B5" s="4" t="inlineStr">
        <is>
          <t>2.2. Changes in accounting policies The accounting policies adopted are consistent with those previous financial years except that in the current financial year, the Group has adopted all the new and revised standards which are effective for annual financial periods beginning on or after January 1, 2024. The adoption of these standards did not have any material effect on the financial performance or position of the Group.</t>
        </is>
      </c>
    </row>
    <row r="6">
      <c r="A6" s="4" t="inlineStr">
        <is>
          <t>Standards issued but not yet effective</t>
        </is>
      </c>
      <c r="B6" s="4" t="inlineStr">
        <is>
          <t xml:space="preserve">2.3. Standards issued but not yet effective Lack of exchangeability - Amendments to IAS 21 In August 2023, the IASB issued amendments to IAS 21 The Effects of Changes in Foreign Exchange Rates to clarify how an entity should assess whether a currency is exchangeable and how it should determine a spot exchange rate when exchangeability is lacking, as well as require the disclosure of information that enable user of financial statements to understand the impact of a currency not being exchangeable. The amendments will be effective for annual reporting periods beginning on or after January 1, 2025. Early adoption is permitted, but will need to be disclosed. When applying the amendments, an entity cannot restate comparative information. The amendments have no impact on the Group’s financial statements, the Group does not have transactions in currencies that lack of exchangeability. IFRS 18 Presentation and Disclosure in Financial Statements In April 2024, the IASB issued IFRS 18, which replaces IAS 1 Presentation of Financial Statements .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but earlier application is permitted and must be disclosed. IFRS 18 will apply retrospectively. The Group is currently working to identify all impacts the amendments will have on the primary financial statements and notes to the financial statements. 2. Accounting policies (cont'd) 2.3. Standards issued but not yet effective (cont'd) IFRS 19 Subsidiaries without Public Accountability: Disclosures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January 1, 2027, with early application permitted. As the Group’s equity instruments are publicly traded, it is not eligible to elect to apply IFRS 19. Classification and Measurement of Financial Instruments - Amendments to IFRS 9 and IFRS 7 In May 2024, the Board issued Amendments to the Classification and Measurement of Financial Instruments ( Amendments to IFRS 9 and IFRS 7 ), which: • Clarifies that a financial liability is derecognized on the ‘settlement date’, i.e., when the related obligation is discharged, cancelled, expires or the liability otherwise qualifies for derecognition. It also introduces an accounting policy option to derecognize financial liabilities that are settled through an electronic payment system before settlement date if certain conditions are met • Clarified how to assess the contractual cash flow characteristics of financial assets that include environmental, social and governance (ESG)-linked features and other similar contingent features • Clarifies the treatment of non-recourse assets and contractually linked instruments • Requires additional disclosures in IFRS 7 for financial assets and liabilities with contractual terms that reference a contingent event (including those that are ESG-linked), and equity instruments classified at fair value through other comprehensive income The publication of the amendments concludes the classification and measurement phase of the lASB’s post implementation review (PIR) of IFRS 9 Financial Instruments. The amendments will be effective for annual reporting periods beginning on or after January 1, 2026. Entities can early adopt the amendments that relate to the classification of financial assets plus the related disclosures and apply the other amendments later. The new requirements will be applied retrospectively with an adjustment to opening retained earnings. Prior periods are not required to be restated and can only be restated without using hindsight. An entity is required to disclose information about financial assets that change their measurement category due to the amendments. The amendments are not expected to have a material impact on the Group. Contracts Referencing Nature-dependent Electricity – Amendments to IFRS 9 and IFRS 7 In December 2024, the Board issued Contracts Referencing Nature-dependent Electricity (Amendments to IFRS 9 and IFRS 7). The amendments include: • Clarifying the application of the ‘own-use’ requirements • Permitting hedge accounting if these contracts are used as hedging instruments • Adding new disclosure requirements to enable investors to understand the effect of these contracts on a company’s financial performance and cash flows The amendments will be effective for annual reporting periods beginning on or after January 1, 2026. Early adoption is permitted, but will need to be disclosed. The amendments are not expected to have a material impact on the Group. 2. Accounting policies (cont'd) 2.3. Standards issued but not yet effective (cont'd) Annual Improvements to IFRS Accounting Standards— Volume 11 In July 2024, the IASB issued Annual Improvements to IFRS Accounting Standards — Volume 11. The following is a summary of the amendments from the Annual Improvements to IFRS Accounting Standards—Volume 11:
IFRS 1 First-time Adoption of International Financial Reporting Standards Hedge Accounting by a First-time Adopter
• Paragraphs B5 and B6 of IFRS 1 have been amended to include cross references to the qualifying criteria for hedge accounting in paragraph 6.4.1(a), (b) and (c) of IFRS 9. These amendments are intended to address potential confusion arising from an inconsistency between the wording in IFRS 1 and the requirements for hedge accounting in IFRS 9. • An entity applies the amendments for annual reporting periods beginning on or after January 1, 2026. Earlier application is permitted.
IFRS 7 Financial Instruments: Gain or Loss on Derecognition
• The amendments update the language on unobservable inputs in paragraph B38 of IFRS 7 and include a cross reference to paragraphs 72 and 73 of IFRS 13 Fair Value Measurement . • An entity applies the amendments for annual reporting periods beginning on or after January 1, 2026. Earlier application is permitted.
Guidance on implementing IFRS 7 Financial Instruments: Introduction
• The amendments to paragraph IG1 of the Guidance on implementing IFRS 7 clarify that the guidance does not necessarily illustrate all the requirements in the referenced paragraphs of IFRS 7, nor does it create additional requirements.
Disclosure of Deferred Difference between Fair Value and Transaction Price
• Paragraph IG14 of the Guidance on implementing IFRS 7 has been amended mainly to make the wording consistent with the requirements in paragraph 28 of IFRS 7 and with the concepts and terminology used in IFRS 9 and IFRS 13.
Credit Risk Disclosures
• Paragraph IG20B of the Guidance on implementing IFRS 7 has been amended to simplify the explanation of which aspects of the IFRS requirements are not illustrated in the example. 2. Accounting policies (cont'd) 2.3. Standards issued but not yet effective (cont'd) Annual Improvements to IFRS Accounting Standards— Volume 11 (cont'd) The following is a summary of the amendments from the Annual Improvements to IFRS Accounting Standards—Volume 11: (cont'd)
IFRS 9 Financial Instruments Lessee Derecognition of Lease Liabilities
• Paragraph 2.1 of IFRS 9 has been amended to clarify that, when a lessee has determined that a lease liability has been extinguished in accordance with IFRS 9, the lessee is required to apply paragraph 3.3.3 and recognize any resulting gain or loss in profit or loss. However, the amendment does not address how a lessee distinguishes between a lease modification as defined in IFRS 16 and an extinguishment of a lease liability in accordance with IFRS 9. • An entity applies the amendments for annual reporting periods beginning on or after January 1, 2026. Earlier application is permitted.
Transaction Price
• Paragraph 5.1.3 of IFRS 9 has been amended to replace the reference to 'transaction price' as defined by IFRS 15 Revenue from Contracts with Customers ' with 'the amount determined by applying IFRS 15'. The use of the term 'transaction price' in relation to IFRS 15 was potentially confusing and so it has been removed. The term was also deleted from Appendix A of IFRS 9. • An entity applies the amendments for annual reporting periods beginning on or after January 1, 2026. Earlier application is permitted.
Determination of a 'De Facto Agent'
• Paragraph B74 of IFRS 10 has been amended to clarify that the relationship described in paragraph B74 is just one example of various relationships that might exist between the investor and other parties acting as de facto agents of the investor. The amendments are intended to remove the inconsistency with the requirement in paragraph B73 for an entity to use judgement to determine whether other parties are acting as de facto agents • An entity applies the amendments for annual reporting periods beginning on or after January 1, 2026. Earlier application is permitted.
IAS 7 Statement of Cash Flows Cost Method
• Paragraph 37 of IAS 7 has been amended to replace the term 'cost method' with 'at cost', following the prior deletion of the definition of 'cost method'. • An entity applies the amendments for annual reporting periods beginning on or after January 1, 2026. Earlier application is permitted. The amendments are not expected to have a material impact on the Group. </t>
        </is>
      </c>
    </row>
    <row r="7">
      <c r="A7" s="4" t="inlineStr">
        <is>
          <t>Basis of consolidation</t>
        </is>
      </c>
      <c r="B7" s="4" t="inlineStr">
        <is>
          <t xml:space="preserve">2.4. Basis of consolidation The consolidated financial statements comprise the financial statements of the Company and its subsidiaries as at the end of the reporting period. The financial statements of the subsidiaries used in the preparation of the consolidated financial statements are prepared for the same reporting date as the Company. Consistent accounting policies are applied to like transactions and events in similar circumstances. All intra-group balances, income and expenses and unrealized gains and losses resulting from intra-group transactions and dividends are eliminated in full. Subsidiaries are consolidated from the date of acquisition, being the date on which the Group obtains control, and continue to be consolidated until the date that such control ceases. Losses within a subsidiary are attributed to the non-controlling interest even if that results in a deficit balance. A change in the ownership interest of a subsidiary, without a loss of control, is accounted for as an equity transaction. If the Group loses control over a subsidiary, it: • derecognizes the assets (including goodwill) and liabilities of the subsidiary at their carrying amounts at the date when control is lost; • derecognizes the carrying amount of any non-controlling interest; • derecognizes the cumulative translation differences recorded in equity; • recognizes the fair value of the consideration received; • recognizes the fair value of any investment retained; • recognizes any surplus or deficit in profit or loss; and • reclassifies the Group’s share of components previously recognized in other comprehensive income to profit or loss or retained earnings, as appropriate. </t>
        </is>
      </c>
    </row>
    <row r="8">
      <c r="A8" s="4" t="inlineStr">
        <is>
          <t>Business combinations</t>
        </is>
      </c>
      <c r="B8" s="4" t="inlineStr">
        <is>
          <t>2.5. Summary of material accounting policies (a) Business combinations Business combinations are accounted for applying acquisition method. Identifiable assets acquired and liabilities assumed in business combination are measured initially at their fair value at the acquisition date. Acquisition-related costs are recognized as expenses in periods in which the costs are incurred and the services are received. For each business combination, the Group elects whether to measure the non-controlling interests in the acquiree at fair value or at the proportionate share of the acquiree’s identifiable net assets. Acquisition-related costs are recognized as expenses in the periods in which the costs are incurred and the services are received. When the Group acquires a business, it assesses the financial assets and liabilities assumed for appropriate classification and designation in accordance with the contractual terms, economic circumstances and pertinent conditions as at the acquisition dat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 is measured at fair value with the changes in fair value recognized in the statement of profit or loss in accordance with IFRS 9. In business combinations achieved in stages, previously held equity interests in the acquiree are re-measured to fair value at the acquisition date and any corresponding gain or loss is recognized in profit or loss. 2. Accounting policies (cont’d) 2.5. Summary of material accounting policies (cont’d) (a) Business combinations (cont’d) Any excess of the sum of the fair value of the consideration transferred in the business combination, the amount of non-controlling interest in the acquiree (if any), and the fair value of the Group’s previously held equity interest in the acquiree (if any), over the net fair value of the acquiree’s identifiable assets and liabilities is recorded as goodwill. The accounting policy for goodwill is set out in Section (h) Intangible assets . In instances where the latter amount exceeds the former, the excess is recognized as gain on bargain purchase in profit or loss on the acquisition date. Where the Group had granted put option to third party investors (non-controlling interests) for their investments in subsidiaries, the Group recognized a financial liability based on the present value of the amount payable upon exercise of the put. A corresponding amount to equity attributable to the parent (capital reserves) will be recognized. There is no business acquisition for the years ended December 31, 2023 and 2024.</t>
        </is>
      </c>
    </row>
    <row r="9">
      <c r="A9" s="4" t="inlineStr">
        <is>
          <t>Investments in joint ventures</t>
        </is>
      </c>
      <c r="B9" s="4" t="inlineStr">
        <is>
          <t xml:space="preserve">(b) Investments in joint ventures When Group determine significant influence or joint control, the Group make considerations which are similar to those necessary to determine control over subsidiaries. The Group’s investments in its joint ventures are accounted for using the equity method. The Group’s significant joint ventures are Y&amp;C Engines Co., Ltd, MTU Yuchai Power Co. Ltd and Guangxi Purem Yuchai Automotive Technology Co., Ltd. Under the equity method, the investment in joint ventures are carried in the balance sheet at cost plus post-acquisition changes in the Group’s share of net assets of the joint ventures. The profit or loss reflects the share of results of the operations of the joint ventures. Distributions received from joint ventures reduce the carrying amount of the investment. Where there has been a change recognized in other comprehensive income by the joint venture, the Group recognizes its share of such changes in other comprehensive income. Unrealized gains and losses resulting from transactions between the Group and joint venture are eliminated to the extent of the interest in the joint ventures. When the Group’s share of losses in a joint venture equals or exceeds its interest in the joint venture, the Group does not recognize further losses as it has not incurred obligations or made payments on behalf of the joint venture. The aggregate of the Group’s share of results of a joint venture is shown on the face of the statement of profit or loss outside operating profit. The financial statements of the joint venture are prepared for the same reporting period as the Group. The Group’s joint ventures adopt the same accounting policies in line with those of the Group. Therefore, no adjustments are made when measuring and recognizing the Group’s share of the results of the investees after the date of acquisition. After application of the equity method, the Group determines whether it is necessary to recognize an impairment loss on its investment in its joint venture. At each reporting date, the Group determines whether there is objective evidence that the investment in the joint venture is impaired. If there is such evidence, the Group calculates the amount of impairment as the difference between the recoverable amount of the joint venture and its carrying value, then recognizes the loss within “Share of results of joint ventures, net of tax” in the statement of profit or loss. There is no loss of significant influence of material joint ventures. </t>
        </is>
      </c>
    </row>
    <row r="10">
      <c r="A10" s="4" t="inlineStr">
        <is>
          <t>Foreign currency translation</t>
        </is>
      </c>
      <c r="B10" s="4" t="inlineStr">
        <is>
          <t xml:space="preserve">(c)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measured in the respective functional currencies of the Company and its subsidiaries and are recorded on initial recognition in the functional currencies at exchange rates approximating those ruling at the transaction dates. Monetary assets and liabilities denominated in foreign currencies are translated at the rate of exchange ruling at the end of the reporting period.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was measured. Exchange differences arising on the settlement of monetary items or on translating monetary items at the end of the reporting period are recognized in profit or loss. Consolidated financial statement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t>
        </is>
      </c>
    </row>
    <row r="11">
      <c r="A11" s="4" t="inlineStr">
        <is>
          <t>Revenue from Contracts with Customers</t>
        </is>
      </c>
      <c r="B11" s="4" t="inlineStr">
        <is>
          <t xml:space="preserve">(d)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and all criteria for acceptance have been satisfied,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2. Accounting policies (cont’d) 2.5. Summary of material accounting policies (cont’d) (d) Revenue from Contracts with Customers (cont’d) Sale of engines (cont’d)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Some contracts for the sale of engines provide customers with sales rebates based on the sales volume. The sales rebates give rise to variable consideration. Sales rebates The Group enters into contractual arrangements to provide certain customers with sales rebates when the quantity of products purchased during the period exceeds a threshold specified in the contract. Based on contractual arrangement with the customers, the sales rebates are netted against “Trade receivables”. If the receivables had been settled by the customers, amounts in excess of “Trade receivables” will be recognized as refund liabilities in “Trade and other payables”. Sales Returns The Group does not extend its sales returns policy to all customers. However, the Group allows for certain returns, only on a case-by-case basis. The Group uses the expected value method to estimate the provision for such returns based on the management estimates with reference to historical return rates and account for it as a reduction in revenue and form part of refund liability that is recognized in “Trade and other payables” (Note 22). A corresponding right of return assets is recognized in “Trade and other receivables” (Note 14).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m) Provisions . Certain contracts provide a customer with maintenance service, i.e. a distinct service to the customer in addition to the assurance that the product complies with agreed-upon specification. These service-type warranties are bundled together with the sale of engines. These contracts comprise two performance obligations, i.e. the promises to transfer the engines and to provide the service-type warranty. The transaction price is allocated to the service-type warranty and engines using a combination of residual and observable price approach. The portion of transaction price allocated to the service-type warranty is initially recorded as a contract liability and recognized as revenue at the point in time when the service is provided.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2. Accounting policies (cont’d) 2.5. Summary of material accounting policies (cont’d) (d) Revenue from Contracts with Customers (cont’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i) Financial instruments . Capitalized contract costs The capitalized costs are costs which have been capitalized and directly related to the contracts, for which resources were used in satisfying the contract and are expected to be recovered. The Group’s capitalized contract costs are costs in fulfilling a contract for the development of technology know-how for heavy-duty engines platforms for a joint venture company of Group, and subsequently recognized in profit or loss when the Group performs the contract and the related revenue is recognized.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asset is recognized for the right to recover the goods expected to be returned by customers. The asset is measured at the former carrying amount of the inventory, less any expected costs to recover the goods and any potential decreases in value. The Group updates the measurement of the asset for any revisions to the expected level of returns and any additional decreases in the value of the returned products. Refund liabilities A refund liability is recognized for the obligation to refund some or all of the consideration received (or receivable) from a customer. The Group’s refund liabilities arise from customers’ right of return and sales rebates. Based on contractual arrangement with the customers, sales rebates are netted against “Trade receivables”. If the receivables had been settled by the customers, amounts in excess of “Trade receivables” will be recognized as refund liabilities. Refund liabilities arising from contractual sales returns is measured at the amount the Group ultimately expects it will have to return to the customer. The Group updates its estimates of refund liabilities arising from sales returns at the end of each reporting period. </t>
        </is>
      </c>
    </row>
    <row r="12">
      <c r="A12" s="4" t="inlineStr">
        <is>
          <t>Government grants</t>
        </is>
      </c>
      <c r="B12" s="4" t="inlineStr">
        <is>
          <t xml:space="preserve">(e)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The Group’s government grants were mainly to support and fund production facilities and research and development activities for product innovations and developments of engines. </t>
        </is>
      </c>
    </row>
    <row r="13">
      <c r="A13" s="4" t="inlineStr">
        <is>
          <t>Taxes</t>
        </is>
      </c>
      <c r="B13" s="4" t="inlineStr">
        <is>
          <t xml:space="preserve">(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 Deferred tax is provided using the liability method on temporary differences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income tax assets against income tax liabilities and the deferred taxes relate to the same taxation authority. 2. Accounting policies (cont’d) 2.5. Summary of material accounting policies (cont’d) (f) Taxes (cont’d) Sales tax Revenue,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Global minimum top-up tax The global minimum top-up tax – which it is required to pay under Pillar Two legislation – is an income tax in the scope of IAS 12. The Group has applied a temporary mandatory relief from deferred tax accounting for the impacts of the top-up tax and accounts for it as a current tax when it is incurred. </t>
        </is>
      </c>
    </row>
    <row r="14">
      <c r="A14" s="4" t="inlineStr">
        <is>
          <t>Property, plant and equipment</t>
        </is>
      </c>
      <c r="B14" s="4" t="inlineStr">
        <is>
          <t xml:space="preserve">(g) Property, plant and equipment All items of property, plant and equipment are initially recorded at cost. Subsequent to recognition, property, plant and equipment are measured at cost less accumulated depreciation and any accumulated impairment losses. The cost includes the cost of replacing part of the property, plant and equipment and costs that are directly attributable to the acquisition, construction or production of a qualifying property, plant and equipment. The cost of an item of property, plant and equipment is recognized as an asset if, and only if, it is probable that future economic benefits associated with the item will flow to the Group and the cost of the item can be measured reliably. When significant parts of property, plant and equipment are required to be replaced in intervals, the Group recognizes such parts as individual assets with specific useful lives and depreciation, respectively. Likewise, when a major inspection is performed, its cost is recognized in the carrying amount of the property, plant and equipment as a replacement if the recognition criteria are satisfied. All other repair and maintenance costs are recognized in profit or loss as incurred. Freehold land has an unlimited useful life and therefore is not depreciated. Asset under construction-in-progress are stated at cost, net of accumulated impairment, and not depreciated as these assets are not yet ready for intended use. Depreciation is calculated on a straight-line basis over the estimated useful life of the assets as follows:
Buildings and improvements on freehold land : 50 years
Leasehold buildings and improvements : 50 years or period of lease, whichever is shorter
Plant, machinery and equipment : 2 to 20 years
Office furniture, fittings and equipment : 2 to 20 years
Motor and transport vehicles : 4 to 11 years 2. Accounting policies (cont’d) 2.5. Summary of material accounting policies (cont’d) (g) Property, plant and equipment (cont’d) The carrying values of property, plant and equipment are reviewed for impairment when events or changes in circumstances indicate that the carrying value may not be recoverable. The residual values, useful lives and methods of depreciation of property, plant and equipment are reviewed at each financial year end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 </t>
        </is>
      </c>
    </row>
    <row r="15">
      <c r="A15" s="4" t="inlineStr">
        <is>
          <t>Intangible assets</t>
        </is>
      </c>
      <c r="B15" s="4" t="inlineStr">
        <is>
          <t xml:space="preserve">(h)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or not yet available for use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y gain or loss arising upon de-recognition of an intangible asset are measured as the difference between the net disposal proceeds and the carrying amount of the asset and are recognized in the statement of profit or loss when the asset is derecognized. Goodwill Goodwill is initially measured at cost. Following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The cash-generating units to which goodwill have been allocated is tested for impairment annually and whenever there is an indication that the cash-generating unit may be impaired. The impairment is determined for goodwill by assessing the recoverable amount of each cash- generating unit (or group of cash-generating units) to which the goodwill relates. Where the recoverable amount of the cash-generating unit is less than the carrying amount, an impairment loss is recognized in the statement of profit or loss. Impairment losses recognized for goodwill are not reversed in subsequent periods.  2. Accounting policies (cont’d) 2.5. Summary of material accounting policies (cont’d) (h) Intangible assets (cont’d) Research and development costs Research costs are expensed as incurred. Development costs arising from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costs as an intangible asset, it is carried at cost less any accumulated amortization and accumulated impairment losses. Amortization of the asset begins when development is completed and the asset is available for use. Development costs are amortized over the estimated useful lives of the period of expected pattern of future benefits embodied in the development. During the period of development, the asset is tested for impairment annually. A summary of the policies applied to the Group’s intangible assets is as follows:
Trademarks Technology know-how Development costs
Useful lives Indefinite 5 - 10 years *
Amortization method used No amortization Amortized on a straight-line basis over the period of the technology know-how *
Internally generated or acquired Acquired Internally generated Internally generated * Development costs relate to on-going development projects that have not been completed and are not available for use. </t>
        </is>
      </c>
    </row>
    <row r="16">
      <c r="A16" s="4" t="inlineStr">
        <is>
          <t>Financial instruments</t>
        </is>
      </c>
      <c r="B16" s="4" t="inlineStr">
        <is>
          <t>(i) Financial instruments A financial instrument is any contract that gives rise to a financial asset of one entity and a financial liability or equity instrument of another entity. Financial assets Initial recognition and measurement Financial assets are recognized when, and only when the entity becomes party to the contractual provisions of the instrument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Trade receivables are measured at the amount of consideration to which the Group expects to be entitled in exchange for transferring promised goods or services to a customer, excluding amounts collected on behalf of third party, if the trade receivables do not contain a significant financing component at initial recognition. 2. Accounting policies (cont’d) 2.5. Summary of material accounting policies (cont’d) (i) Financial instruments (cont’d) Financial assets (cont’d) Subsequent measurement Investment in debt instruments Subsequent measurement of debt instruments depends on the Group’s business model for managing the asset and the contractual cash flow characteristics of the asset. The measurement category for classification of debt instruments is: Amortized cost Financial assets that are held for the collection of contractual cash flows where those cash flows represent solely payments of principal and interest are measured at amortized cost. Financial assets are measured at amortized cost using the effective interest method, less impairment. Gains and losses are recognized in profit or loss when the assets are derecognized or impaired, and through amortization process. Fair value through other comprehensive income (“FVOCI”) Financial assets that are held for collection of contractual cash flows and for selling the financial assets, where the assets’ cash flows represent solely payments of principal and interest, are measured at FVOCI. Financial assets measured at FVOCI are subsequently measured at fair value. Any gains and losses arising from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s debt instruments at fair value through OCI includes certain bills receivable that are not held to maturity. Derecognition A financial asset is derecognized where the contractual right to receive cash flows from the asset has expired. On derecognition of a financial asset in its entirety, the difference between the carrying amount and the sum of the consideration received and any cumulative gain or loss that had been recognized in other comprehensive income is recognized in profit or loss. Impairment The Group recognizes an allowance for expected credit losses (“ECLs”) for all debt instruments not held at fair value through profit or los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2. Accounting policies (cont’d) 2.5. Summary of material accounting policies (cont’d) (i) Financial instruments (cont’d) Financial assets (cont’d) Impairment (cont’d) For bills receivable that are held for maturity, the Group assess the credit risk of the financial institutions, which issue the bills, at every reporting date. The Group evaluates whether the bills are considered to have low credit risk using all reasonable and supportable information that is available without undue cost or effort. The Group considers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contractual cash flow. For more information, refer to Note 14. Financial liabilities Initial recognition and measurement Financial liabilities are recognized when, and only when, the Group becomes a party to the contractual provisions of the financial instrument. The Group determines the classification of its financial liabilities at initial recognition. All financial liabilities are recognized initially at fair value plus in the case of financial liabilities not at fair value through profit or loss, directly attributable transaction costs. Subsequent measurement Amortized cost This is the category most relevant to the Group. After initial recognition, financial liabilities that are not carried at fair value through profit or loss are subsequently measured at amortized cost using the EIR method. Gains and losses are recognized in profit or loss when the liabilities are derecognized, and through the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loans and borrowings, other liabilities and payables. For more information, refer to Note 22, 26 and 28.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row r="17">
      <c r="A17" s="4" t="inlineStr">
        <is>
          <t>Inventories</t>
        </is>
      </c>
      <c r="B17" s="4" t="inlineStr">
        <is>
          <t xml:space="preserve">(j)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t>
        </is>
      </c>
    </row>
    <row r="18">
      <c r="A18" s="4" t="inlineStr">
        <is>
          <t>Impairment of non-financial assets</t>
        </is>
      </c>
      <c r="B18" s="4" t="inlineStr">
        <is>
          <t xml:space="preserve">(k) Impairment of non-financial assets Further disclosures relating to impairment of non-financial assets are also provided in the following notes: • Disclosures for significant accounting judgments, estimates and assumptions (Note 3) • Investment in joint ventures (Note 5) • Property, plant and equipment (Note 10) • Intangible assets (Note 12)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Group bases its impairment calculation on detailed budgets and forecast calculations, which are prepared separately for each of the Group’s CGUs to which the individual assets are allocated. These budgets and forecast calculations generally cover a period of five to ten years. For goodwill and trademark impairment review, a long-term growth rate is considered and applied to project future cash flows after the fifth year where appropriate. Impairment losses are recognized in the statement of profit or loss in expense categories consistent with the function of the impaired asse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t>
        </is>
      </c>
    </row>
    <row r="19">
      <c r="A19" s="4" t="inlineStr">
        <is>
          <t>Cash and short-term deposits</t>
        </is>
      </c>
      <c r="B19" s="4" t="inlineStr">
        <is>
          <t xml:space="preserve">(l) Cash and short-term deposits For the purpose of the consolidated statement of cash flows, cash and cash equivalents in the statement of financial position comprise cash at banks and on hand, short-term highly liquid deposits with a maturity of three months or less, that are readily convertible to a known amount of cash and subject to an insignificant risk of changes in value. Cash and short-term deposits at banks are placed with reputable financial institutions with high credit ratings and no history of default. </t>
        </is>
      </c>
    </row>
    <row r="20">
      <c r="A20" s="4" t="inlineStr">
        <is>
          <t>Provisions</t>
        </is>
      </c>
      <c r="B20" s="4" t="inlineStr">
        <is>
          <t xml:space="preserve">(m) Provisions General Provisions are recognized when the Group has a present obligation (legal or constructive) as a result of a past event, it is probable that an outflow of resources embodying economic benefits will be required to settle the obligation the amount of the obligation can be estimated reliably. Provisions are reviewed at the end of each reporting period and adjusted to reflect the current best estimate. If it is no longer probable that an outflow of economic resources will be required to settle the obligation, the provision is reversed.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Product warranty The Group recognizes a liability at the time the product is sold, for the estimated future costs relating to the assurance-type warranties, to be incurred under the lower of a warranty period or warranty mileage on various engine models, on which the Group provides free repair and replacement. Provisions for warranty are primarily determined based on historical warranty cost per unit of engines sold adjusted for specific conditions that may arise and the number of engines under warranty at each financial year. If the nature, frequency and average cost of warranty claims change, the accrued liability for product warranty will be adjusted accordingly. </t>
        </is>
      </c>
    </row>
    <row r="21">
      <c r="A21" s="4" t="inlineStr">
        <is>
          <t>Employment benefits</t>
        </is>
      </c>
      <c r="B21" s="4" t="inlineStr">
        <is>
          <t xml:space="preserve">(n) Employment benefits Defined contribution plans The Group participates in and makes contributions to the national pension schemes as defined by the laws of the countries in which it has operations. The contributions are at a fixed proportion of the basic salary of the staff. Contributions to defined contribution pension schemes are recognized as an expense in the period in which the related services are performed. Short-term benefits Short-term employee benefit obligations are measured on an undiscounted basis and are expensed as the related service is provided. A provision is recognized for the amount expected to be paid under short-term cash bonuses if the Company has a present legal or constructive obligation to pay this amount as a result of past service provided by the employee and the obligation can be estimated reliably. </t>
        </is>
      </c>
    </row>
    <row r="22">
      <c r="A22" s="4" t="inlineStr">
        <is>
          <t>Share-based payments</t>
        </is>
      </c>
      <c r="B22" s="4" t="inlineStr">
        <is>
          <t>(o)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1. That cost is recognized in “Staff costs”,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of the beginning and end of that period. No expense is recognized for awards that do not ultimately vest. When the terms of an equity-settled award are modified, the minimum expense recognized is the expense had the terms not been modified, provided the original terms of the award are met. An additional expense, measured as of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9).</t>
        </is>
      </c>
    </row>
    <row r="23">
      <c r="A23" s="4" t="inlineStr">
        <is>
          <t>Treasury shares</t>
        </is>
      </c>
      <c r="B23" s="4" t="inlineStr">
        <is>
          <t>(p) Treasury shares When shares are reacquired by the Company, the amount of consideration paid which includes directly attributable costs, net of any tax effect, is recognized directly in equity. Reacquired shares are classified as treasury shares and presented as a deduction from total equity. When treasury shares are subsequently sold or reissued pursuant to equity compensation plans, the cost of treasury shares is reversed from the treasury share account and the realized gain or loss on sale or reissue, net of any directly attributable incremental transaction costs, is recognized in the capital reserve. Voting rights related to treasury shares are nullified for the Group and no dividends are allocated to them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3</t>
        </is>
      </c>
    </row>
    <row r="3">
      <c r="A3" s="3" t="inlineStr">
        <is>
          <t>Disclosure of summary of significant accounting policies [abstract]</t>
        </is>
      </c>
      <c r="B3" s="4" t="inlineStr">
        <is>
          <t xml:space="preserve"> </t>
        </is>
      </c>
    </row>
    <row r="4">
      <c r="A4" s="4" t="inlineStr">
        <is>
          <t>Estimated Useful Life of Assets</t>
        </is>
      </c>
      <c r="B4" s="4" t="inlineStr">
        <is>
          <t>Depreciation is calculated on a straight-line basis over the estimated useful life of the assets as follows:
Buildings and improvements on freehold land : 50 years
Leasehold buildings and improvements : 50 years or period of lease, whichever is shorter
Plant, machinery and equipment : 2 to 20 years
Office furniture, fittings and equipment : 2 to 20 years
Motor and transport vehicles : 4 to 11 years</t>
        </is>
      </c>
    </row>
    <row r="5">
      <c r="A5" s="4" t="inlineStr">
        <is>
          <t>Disclosure of detailed information about intangible assets useful life</t>
        </is>
      </c>
      <c r="B5" s="4" t="inlineStr">
        <is>
          <t xml:space="preserve">A summary of the policies applied to the Group’s intangible assets is as follows:
Trademarks Technology know-how Development costs
Useful lives Indefinite 5 - 10 years *
Amortization method used No amortization Amortized on a straight-line basis over the period of the technology know-how *
Internally generated or acquired Acquired Internally generated Internally generated * Development costs relate to on-going development projects that have not been completed and are not available for us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Details of Significant Subsidiaries of the Group</t>
        </is>
      </c>
      <c r="B4" s="4" t="inlineStr">
        <is>
          <t>Details of significant subsidiaries of the Group are as follows:
Name of significant subsidiary Place of Group’s effective
31.12.2023 31.12.2024
% %
Guangxi Yuchai Machinery Company Limited PRC 76.4 76.4
Guangxi Yuchai Marine and Genset Power Co., Ltd. PRC 76.4 71.4
Yuchai Simlan Technology Co., Ltd. (formerly known as PRC 67.0 67.0
Guangxi Yuchai Machinery Sales and Marketing PRC 54.9 54.9
Guangxi Yuchai Foundry Co., Ltd PRC 76.4 76.4
HL Global Enterprises Limited Singapore 50.2 50.2</t>
        </is>
      </c>
    </row>
    <row r="5">
      <c r="A5" s="4" t="inlineStr">
        <is>
          <t>Subsidiary having Non-controlling Interests that are Material to the Group</t>
        </is>
      </c>
      <c r="B5" s="4" t="inlineStr">
        <is>
          <t xml:space="preserve">The Group has the following subsidiary that has non-controlling interests (“NCI”) that are material to the Group.
31.12.2022 31.12.2023 31.12.2024
Proportion of equity interest held by NCI
Yuchai 23.6 % 23.6 % 23.6 %
31.12.2022 31.12.2023 31.12.2024 31.12.2024
RMB’000 RMB’000 RMB’000 US$’000
Accumulated balances of material NCI
Yuchai 2,627,354 2,741,359 2,921,456 407,240
Profit allocated to material NCI
Yuchai 114,700 135,173 165,388 23,054
Dividends paid to material NCI
Yuchai 103,199 35,702 89,229 12,438 </t>
        </is>
      </c>
    </row>
    <row r="6">
      <c r="A6" s="4" t="inlineStr">
        <is>
          <t>Summarized Financial Information Including Goodwill on Acquisition and Consolidation Adjustment But Before Intercompany Eliminations of Subsidiaries with Material Non-controlling Interests</t>
        </is>
      </c>
      <c r="B6" s="4" t="inlineStr">
        <is>
          <t xml:space="preserve">Summarized financial information including goodwill on acquisition and consolidation adjustments but before intercompany eliminations of subsidiaries with material non-controlling interests are as follows:
31.12.2022
Yuchai
Summarized statement of comprehensive income
Revenue 15,998,041
Profit after tax 355,140
Total comprehensive income for the year 355,936
Attributable to NCI 114,700
Summarized statement of cash flows
Operating ( 82,444 )
Investing ( 221,126 )
Financing ( 181,072 )
Net decrease in cash and cash equivalents ( 484,642 )
31.12.2023
Yuchai
Summarized statement of financial position
Current assets 18,073,115
Non-current assets, excluding goodwill 6,293,318
Goodwill 212,636
Current liabilities ( 12,029,500 )
Non-current liabilities ( 1,457,329 )
Net assets 11,092,240
Total equity 11,092,240
Attributable to NCI 2,741,359
Summarized statement of comprehensive income
Revenue 18,015,280
Profit after tax 431,697
Total comprehensive income for the year 442,666
Attributable to NCI 135,173
Summarized statement of cash flows
Operating 1,261,921
Investing 23,243
Financing ( 67,590 )
Net increase in cash and cash equivalents 1,217,574 4. Investments in subsidiaries (cont’d)
31.12.2024
Yuchai
RMB’000 US$’000
Summarized statement of financial position
Current assets 19,675,359 2,742,669
Non-current assets, excluding goodwill 6,225,707 867,839
Goodwill 212,636 29,641
Current liabilities ( 13,208,372 ) ( 1,841,196 )
Non-current liabilities ( 1,451,625 ) ( 202,351 )
Net assets 11,453,705 1,596,602
Total equity 11,453,705 1,596,602
Attributable to NCI 2,921,456 407,240
Summarized statement of comprehensive income
Revenue 19,102,797 2,662,856
Profit after tax 511,379 71,284
Total comprehensive income for the year 515,926 71,918
Attributable to NCI 165,388 23,054
Summarized statement of cash flows
Operating 837,220 116,705
Investing 18,761 2,615
Financing ( 293,216 ) ( 40,873 )
Net increase in cash and cash equivalents 562,765 78,447 </t>
        </is>
      </c>
    </row>
    <row r="7">
      <c r="A7" s="4" t="inlineStr">
        <is>
          <t>Schedule of assets and liabilities of the disposal recorded in the consolidated financial statements and cash flow</t>
        </is>
      </c>
      <c r="B7" s="4" t="inlineStr">
        <is>
          <t>The value of assets and liabilities of the disposal recorded in the consolidated financial statements and the cash flow effect of the disposals were:
31.12.2023
RMB’000
Property, plant and equipment 41,111
Right-of-use assets 22,782
Trade and other receivables 47,595
Cash and cash equivalents 32,056
143,544
Trade and other payables ( 20,109 )
Provision for warranty ( 2,145 )
Contract liabilities ( 104 )
Carrying value of net assets 121,186
Gain on disposal:
Total estimated consideration less cost of disposal 234,228
Net assets derecognized ( 121,186 )
Gain on disposal of the subsidiary (Note 7.2(a)) 113,042
Total estimated consideration less cost of disposal (i) 234,228
Add: Transaction cost unpaid 7,506
Less: Sales proceed received but restricted in use ( 5,000 )
Less: Cash and cash equivalents of a subsidiary ( 32,056 )
Less: Total estimated consideration due from acquirer ( 236,734 )
Net cash outflow on disposal of a subsidiary ( 32,056 ) Note: The estimated consideration is RMB 179.9 million, along with the estimated book value of cash and cash equivalents and agreed-upon fair value for the equipment in Suzhou Reman as of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Share of Results of Joint Ventures and Carrying Amount of Investment to Joint Ventures</t>
        </is>
      </c>
      <c r="B4" s="4" t="inlineStr">
        <is>
          <t xml:space="preserve">31.12.2022 31.12.2023 31.12.2024 31.12.2024
RMB’000 RMB’000 RMB’000 US$’000
Share of results of joint ventures, net of tax:
Y &amp; C Engine Co., Ltd ( 54,116 ) ( 4,019 ) 15,680 2,186
MTU Yuchai Power Co., Ltd. 40,279 74,727 86,504 12,058
Guangxi Purem Yuchai Automotive ( 11,278 ) ( 4,508 ) 987 138
Other joint ventures ( 2,431 ) ( 4,117 ) ( 1,618 ) ( 226 )
( 27,546 ) 62,083 101,553 14,156
31.12.2023 31.12.2024 31.12.2024
RMB’000 RMB’000 US$’000
Carrying amount of investments:
Y &amp; C Engine Co., Ltd 12,977 34,872 4,861
MTU Yuchai Power Co., Ltd 203,156 286,841 39,985
Guangxi Purem Yuchai Automotive Technology 15,869 16,856 2,350
Other joint ventures 5,227 10 1
237,229 338,579 47,197 </t>
        </is>
      </c>
    </row>
    <row r="5">
      <c r="A5" s="4" t="inlineStr">
        <is>
          <t>Summary of Significant Joint Ventures</t>
        </is>
      </c>
      <c r="B5" s="4" t="inlineStr">
        <is>
          <t xml:space="preserve">Details of significant joint ventures of the Group are as follows:
Name of company Principal activities Place of Group’s effective equity
31.12.2023 31.12.2024
% %
Held by subsidiaries
Y &amp; C Engine Co., Ltd (“Y&amp;C”) Manufacture and sale of PRC 34.4 34.4
MTU Yuchai Power Co., Ltd Manufacture off-road diesel PRC 38.2 35.7
Guangxi Purem Yuchai Automotive Application development, PRC 37.4 37.4 </t>
        </is>
      </c>
    </row>
    <row r="6">
      <c r="A6" s="4" t="inlineStr">
        <is>
          <t>Summarized Financial Information of Joint Ventures and Reconciliation with Carrying Amount of Investment in Consolidated Financial Statements</t>
        </is>
      </c>
      <c r="B6" s="4" t="inlineStr">
        <is>
          <t xml:space="preserve">Summarised financial information of the Group’s significant joint ventures, based on its IFRS financial statements, and reconciliation with the carrying amount of investment in the consolidated financial statements are as follows:
31.12.2022
Y &amp; C MTU Purem Total
RMB’000 RMB’000 RMB’000 RMB’000
Revenue 1,255,967 594,197 69,380 1,919,544
Depreciation and amortization ( 29,617 ) ( 9,733 ) ( 7,726 ) ( 47,076 )
Interest (expense)/income, net ( 30,547 ) 470 ( 469 ) ( 30,546 )
Profit/(loss) for the year, representing total ( 65,961 ) 66,076 ( 23,016 ) ( 22,901 )
Proportion of the Group’s ownership 45 % 50 % 49 %
Group’s share of results ( 29,682 ) 33,038 ( 11,278 )
Unrealized profit on transactions with joint venture ( 24,434 ) 7,241 —
Group’s share of results of significant joint ventures ( 54,116 ) 40,279 ( 11,278 ) ( 25,115 )
Group’s share of results of other joint ventures, ( 2,431 )
Group’s share of results for the year, representing ( 27,546 )
31.12.2023
Y &amp; C MTU Purem Total
RMB’000 RMB’000 RMB’000 RMB’000
Non-current assets 685,434 74,794 51,877 812,105
Current assets
- Cash and bank balances 64,252 523,858 16,171 604,281
- Others 426,105 226,881 45,009 697,995
Total assets 1,175,791 825,533 113,057 2,114,381
Non-current liabilities ( 146,218 ) ( 4,825 ) — ( 151,043 )
Current liabilities ( 946,348 ) ( 414,396 ) ( 80,672 ) ( 1,441,416 )
Total liabilities ( 1,092,566 ) ( 419,221 ) ( 80,672 ) ( 1,592,459 )
Net assets 83,225 406,312 32,385 521,922
Proportion of the Group’s ownership 45 % 50 % 49 %
Group’s share of net assets 37,451 203,156 15,869
Unrealized profit on transactions with joint venture ( 24,474 ) — —
Carrying amount of significant joint ventures 12,977 203,156 15,869 232,002
Carrying amount of other joint ventures 5,227
Carrying amount of the investment in joint 237,229 5. Investment in joint ventures (cont’d)
31.12.2023
Y &amp; C MTU Purem Total
RMB’000 RMB’000 RMB’000 RMB’000
Revenue 1,562,179 708,432 79,119 2,349,730
Depreciation and amortization ( 63,648 ) ( 8,682 ) ( 7,557 ) ( 79,887 )
Interest (expense)/income, net ( 22,508 ) 6,762 36 ( 15,710 )
Profit/(loss) for the year, representing total ( 6 ) 150,030 ( 9,201 ) 140,823
Proportion of the Group’s ownership 45 % 50 % 49 %
Group’s share of results ( 3 ) 75,015 ( 4,508 )
Unrealized profit on transactions with joint venture ( 4,016 ) ( 288 ) —
Group’s share of results of significant joint ventures ( 4,019 ) 74,727 ( 4,508 ) 66,200
Group’s share of results of other joint ventures, ( 4,117 )
Group’s share of results for the year, 62,083
31.12.2024
Y &amp; C MTU Purem Total Total
RMB’000 RMB’000 RMB’000 RMB’000 US$’000
Non-current assets 615,724 80,622 42,707 739,053 103,021
Current assets
- Cash and bank balances 63,381 610,900 40,084 714,365 99,580
- Others 443,449 253,523 29,891 726,863 101,322
Total assets 1,122,554 945,045 112,682 2,180,281 303,923
Non-current liabilities ( 185,872 ) ( 5,101 ) — ( 190,973 ) ( 26,621 )
Current liabilities ( 840,925 ) ( 360,026 ) ( 78,282 ) ( 1,279,233 ) ( 178,320 )
Total liabilities ( 1,026,797 ) ( 365,127 ) ( 78,282 ) ( 1,470,206 ) ( 204,941 )
Net assets 95,757 579,918 34,400 710,075 98,982
Proportion of the Group’s ownership 45 % 50 % 49 %
Group’s share of net assets 43,091 289,959 16,856
Unrealized profit on transactions with ( 8,219 ) ( 3,118 ) —
Carrying amount of significant joint 34,872 286,841 16,856 338,569 47,196
Carrying amount of other joint 10 1
Carrying amount of the investment 338,579 47,197 5. Investment in joint ventures (cont’d)
31.12.2024
Y &amp; C MTU Purem Total Total
RMB’000 RMB’000 RMB’000 RMB’000 US$’000
Revenue 1,492,662 973,322 78,569 2,544,553 354,701
Depreciation and amortization ( 73,861 ) ( 9,471 ) ( 7,198 ) ( 90,530 ) ( 12,620 )
Interest (expense)/income, net ( 20,545 ) 10,570 47 ( 9,928 ) ( 1,384 )
Profit for the year, representing total 12,587 173,606 2,014 188,207 26,235
Proportion of the Group’s ownership 45 % 50 % 49 %
Group’s share of results 5,664 86,803 987
Unrealized profit on transactions with joint 10,016 ( 299 ) —
Group’s share of results of significant joint 15,680 86,504 987 103,171 14,382
Group’s share of results of other joint ( 1,618 ) ( 226 )
Group’s share of results for the year, 101,553 14,1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0"/>
  <sheetViews>
    <sheetView workbookViewId="0">
      <selection activeCell="A1" sqref="A1"/>
    </sheetView>
  </sheetViews>
  <sheetFormatPr baseColWidth="8" defaultRowHeight="15"/>
  <cols>
    <col width="75" customWidth="1" min="1" max="1"/>
    <col width="13" customWidth="1" min="2" max="2"/>
    <col width="13" customWidth="1" min="3" max="3"/>
    <col width="32" customWidth="1" min="4" max="4"/>
    <col width="32" customWidth="1" min="5" max="5"/>
    <col width="33" customWidth="1" min="6" max="6"/>
    <col width="33" customWidth="1" min="7" max="7"/>
    <col width="36" customWidth="1" min="8" max="8"/>
    <col width="36" customWidth="1" min="9" max="9"/>
    <col width="34" customWidth="1" min="10" max="10"/>
    <col width="34" customWidth="1" min="11" max="11"/>
    <col width="35" customWidth="1" min="12" max="12"/>
    <col width="35" customWidth="1" min="13" max="13"/>
    <col width="54" customWidth="1" min="14" max="14"/>
    <col width="54" customWidth="1" min="15" max="15"/>
    <col width="45" customWidth="1" min="16" max="16"/>
    <col width="45" customWidth="1" min="17" max="17"/>
    <col width="36" customWidth="1" min="18" max="18"/>
    <col width="36" customWidth="1" min="19" max="19"/>
    <col width="75" customWidth="1" min="20" max="20"/>
    <col width="75" customWidth="1" min="21" max="21"/>
    <col width="66" customWidth="1" min="22" max="22"/>
    <col width="66" customWidth="1" min="23" max="23"/>
    <col width="43" customWidth="1" min="24" max="24"/>
    <col width="43" customWidth="1" min="25" max="25"/>
  </cols>
  <sheetData>
    <row r="1">
      <c r="A1" s="1" t="inlineStr">
        <is>
          <t>Consolidated Statement of Changes in Equity ¥ in Thousands, $ in Thousands</t>
        </is>
      </c>
      <c r="B1" s="2" t="inlineStr">
        <is>
          <t>CNY (¥)</t>
        </is>
      </c>
      <c r="C1" s="2" t="inlineStr">
        <is>
          <t>USD ($)</t>
        </is>
      </c>
      <c r="D1" s="2" t="inlineStr">
        <is>
          <t>Issued capital [Member] CNY (¥)</t>
        </is>
      </c>
      <c r="E1" s="2" t="inlineStr">
        <is>
          <t>Issued capital [Member] USD ($)</t>
        </is>
      </c>
      <c r="F1" s="2" t="inlineStr">
        <is>
          <t>Treasury shares [member] CNY (¥)</t>
        </is>
      </c>
      <c r="G1" s="2" t="inlineStr">
        <is>
          <t>Treasury shares [member] USD ($)</t>
        </is>
      </c>
      <c r="H1" s="2" t="inlineStr">
        <is>
          <t>Statutory reserves [Member] CNY (¥)</t>
        </is>
      </c>
      <c r="I1" s="2" t="inlineStr">
        <is>
          <t>Statutory reserves [Member] USD ($)</t>
        </is>
      </c>
      <c r="J1" s="2" t="inlineStr">
        <is>
          <t>Capital reserves [Member] CNY (¥)</t>
        </is>
      </c>
      <c r="K1" s="2" t="inlineStr">
        <is>
          <t>Capital reserves [Member] USD ($)</t>
        </is>
      </c>
      <c r="L1" s="2" t="inlineStr">
        <is>
          <t>Retained earnings [member] CNY (¥)</t>
        </is>
      </c>
      <c r="M1" s="2" t="inlineStr">
        <is>
          <t>Retained earnings [member] USD ($)</t>
        </is>
      </c>
      <c r="N1" s="2" t="inlineStr">
        <is>
          <t>Foreign currency translation reserve [member] CNY (¥)</t>
        </is>
      </c>
      <c r="O1" s="2" t="inlineStr">
        <is>
          <t>Foreign currency translation reserve [member] USD ($)</t>
        </is>
      </c>
      <c r="P1" s="2" t="inlineStr">
        <is>
          <t>Performance shares reserves [member] CNY (¥)</t>
        </is>
      </c>
      <c r="Q1" s="2" t="inlineStr">
        <is>
          <t>Performance shares reserves [member] USD ($)</t>
        </is>
      </c>
      <c r="R1" s="2" t="inlineStr">
        <is>
          <t>Fair value reserve [member] CNY (¥)</t>
        </is>
      </c>
      <c r="S1" s="2" t="inlineStr">
        <is>
          <t>Fair value reserve [member] USD ($)</t>
        </is>
      </c>
      <c r="T1" s="2" t="inlineStr">
        <is>
          <t>Premium paid for acquisition of non-controlling interests [member] CNY (¥)</t>
        </is>
      </c>
      <c r="U1" s="2" t="inlineStr">
        <is>
          <t>Premium paid for acquisition of non-controlling interests [member] USD ($)</t>
        </is>
      </c>
      <c r="V1" s="2" t="inlineStr">
        <is>
          <t>Attributable to the equity holders of the parent [Member] CNY (¥)</t>
        </is>
      </c>
      <c r="W1" s="2" t="inlineStr">
        <is>
          <t>Attributable to the equity holders of the parent [Member] USD ($)</t>
        </is>
      </c>
      <c r="X1" s="2" t="inlineStr">
        <is>
          <t>Non-controlling interests [member] CNY (¥)</t>
        </is>
      </c>
      <c r="Y1" s="2" t="inlineStr">
        <is>
          <t>Non-controlling interests [member] USD ($)</t>
        </is>
      </c>
    </row>
    <row r="2">
      <c r="A2" s="4" t="inlineStr">
        <is>
          <t>Balance at Dec. 31, 2021</t>
        </is>
      </c>
      <c r="B2" s="6" t="n">
        <v>11615344</v>
      </c>
      <c r="C2" s="4" t="inlineStr">
        <is>
          <t xml:space="preserve"> </t>
        </is>
      </c>
      <c r="D2" s="6" t="n">
        <v>2081138</v>
      </c>
      <c r="E2" s="4" t="inlineStr">
        <is>
          <t xml:space="preserve"> </t>
        </is>
      </c>
      <c r="F2" s="4" t="inlineStr">
        <is>
          <t xml:space="preserve"> </t>
        </is>
      </c>
      <c r="G2" s="4" t="inlineStr">
        <is>
          <t xml:space="preserve"> </t>
        </is>
      </c>
      <c r="H2" s="6" t="n">
        <v>309237</v>
      </c>
      <c r="I2" s="4" t="inlineStr">
        <is>
          <t xml:space="preserve"> </t>
        </is>
      </c>
      <c r="J2" s="6" t="n">
        <v>30704</v>
      </c>
      <c r="K2" s="4" t="inlineStr">
        <is>
          <t xml:space="preserve"> </t>
        </is>
      </c>
      <c r="L2" s="6" t="n">
        <v>6578865</v>
      </c>
      <c r="M2" s="4" t="inlineStr">
        <is>
          <t xml:space="preserve"> </t>
        </is>
      </c>
      <c r="N2" s="6" t="n">
        <v>-118176</v>
      </c>
      <c r="O2" s="4" t="inlineStr">
        <is>
          <t xml:space="preserve"> </t>
        </is>
      </c>
      <c r="P2" s="6" t="n">
        <v>19758</v>
      </c>
      <c r="Q2" s="4" t="inlineStr">
        <is>
          <t xml:space="preserve"> </t>
        </is>
      </c>
      <c r="R2" s="6" t="n">
        <v>-30902</v>
      </c>
      <c r="S2" s="4" t="inlineStr">
        <is>
          <t xml:space="preserve"> </t>
        </is>
      </c>
      <c r="T2" s="6" t="n">
        <v>-11472</v>
      </c>
      <c r="U2" s="4" t="inlineStr">
        <is>
          <t xml:space="preserve"> </t>
        </is>
      </c>
      <c r="V2" s="6" t="n">
        <v>8859152</v>
      </c>
      <c r="W2" s="4" t="inlineStr">
        <is>
          <t xml:space="preserve"> </t>
        </is>
      </c>
      <c r="X2" s="6" t="n">
        <v>2756192</v>
      </c>
      <c r="Y2" s="4" t="inlineStr">
        <is>
          <t xml:space="preserve"> </t>
        </is>
      </c>
    </row>
    <row r="3">
      <c r="A3" s="4" t="inlineStr">
        <is>
          <t>Profit for the year</t>
        </is>
      </c>
      <c r="B3" s="5" t="n">
        <v>3356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1858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218581</v>
      </c>
      <c r="W3" s="4" t="inlineStr">
        <is>
          <t xml:space="preserve"> </t>
        </is>
      </c>
      <c r="X3" s="5" t="n">
        <v>117080</v>
      </c>
      <c r="Y3" s="4" t="inlineStr">
        <is>
          <t xml:space="preserve"> </t>
        </is>
      </c>
    </row>
    <row r="4">
      <c r="A4" s="4" t="inlineStr">
        <is>
          <t>Other comprehensive income for the year, net of tax</t>
        </is>
      </c>
      <c r="B4" s="5" t="n">
        <v>891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3477</v>
      </c>
      <c r="O4" s="4" t="inlineStr">
        <is>
          <t xml:space="preserve"> </t>
        </is>
      </c>
      <c r="P4" s="4" t="inlineStr">
        <is>
          <t xml:space="preserve"> </t>
        </is>
      </c>
      <c r="Q4" s="4" t="inlineStr">
        <is>
          <t xml:space="preserve"> </t>
        </is>
      </c>
      <c r="R4" s="5" t="n">
        <v>311</v>
      </c>
      <c r="S4" s="4" t="inlineStr">
        <is>
          <t xml:space="preserve"> </t>
        </is>
      </c>
      <c r="T4" s="4" t="inlineStr">
        <is>
          <t xml:space="preserve"> </t>
        </is>
      </c>
      <c r="U4" s="4" t="inlineStr">
        <is>
          <t xml:space="preserve"> </t>
        </is>
      </c>
      <c r="V4" s="5" t="n">
        <v>73788</v>
      </c>
      <c r="W4" s="4" t="inlineStr">
        <is>
          <t xml:space="preserve"> </t>
        </is>
      </c>
      <c r="X4" s="5" t="n">
        <v>15329</v>
      </c>
      <c r="Y4" s="4" t="inlineStr">
        <is>
          <t xml:space="preserve"> </t>
        </is>
      </c>
    </row>
    <row r="5">
      <c r="A5" s="4" t="inlineStr">
        <is>
          <t>Total comprehensive income for the year, net of tax</t>
        </is>
      </c>
      <c r="B5" s="5" t="n">
        <v>4247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18581</v>
      </c>
      <c r="M5" s="4" t="inlineStr">
        <is>
          <t xml:space="preserve"> </t>
        </is>
      </c>
      <c r="N5" s="5" t="n">
        <v>73477</v>
      </c>
      <c r="O5" s="4" t="inlineStr">
        <is>
          <t xml:space="preserve"> </t>
        </is>
      </c>
      <c r="P5" s="4" t="inlineStr">
        <is>
          <t xml:space="preserve"> </t>
        </is>
      </c>
      <c r="Q5" s="4" t="inlineStr">
        <is>
          <t xml:space="preserve"> </t>
        </is>
      </c>
      <c r="R5" s="5" t="n">
        <v>311</v>
      </c>
      <c r="S5" s="4" t="inlineStr">
        <is>
          <t xml:space="preserve"> </t>
        </is>
      </c>
      <c r="T5" s="4" t="inlineStr">
        <is>
          <t xml:space="preserve"> </t>
        </is>
      </c>
      <c r="U5" s="4" t="inlineStr">
        <is>
          <t xml:space="preserve"> </t>
        </is>
      </c>
      <c r="V5" s="5" t="n">
        <v>292369</v>
      </c>
      <c r="W5" s="4" t="inlineStr">
        <is>
          <t xml:space="preserve"> </t>
        </is>
      </c>
      <c r="X5" s="5" t="n">
        <v>132409</v>
      </c>
      <c r="Y5" s="4" t="inlineStr">
        <is>
          <t xml:space="preserve"> </t>
        </is>
      </c>
    </row>
    <row r="6">
      <c r="A6" s="3" t="inlineStr">
        <is>
          <t>Transactions with owners, recorded directly in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ntribution by non-controlling interests</t>
        </is>
      </c>
      <c r="B7" s="5" t="n">
        <v>53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53500</v>
      </c>
      <c r="Y7" s="4" t="inlineStr">
        <is>
          <t xml:space="preserve"> </t>
        </is>
      </c>
    </row>
    <row r="8">
      <c r="A8" s="4" t="inlineStr">
        <is>
          <t>Dividends paid</t>
        </is>
      </c>
      <c r="B8" s="5" t="n">
        <v>-10968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968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09684</v>
      </c>
      <c r="W8" s="4" t="inlineStr">
        <is>
          <t xml:space="preserve"> </t>
        </is>
      </c>
      <c r="X8" s="4" t="inlineStr">
        <is>
          <t xml:space="preserve"> </t>
        </is>
      </c>
      <c r="Y8" s="4" t="inlineStr">
        <is>
          <t xml:space="preserve"> </t>
        </is>
      </c>
    </row>
    <row r="9">
      <c r="A9" s="4" t="inlineStr">
        <is>
          <t>Cost of share-based paymen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ividends paid/payable to non-controlling interests</t>
        </is>
      </c>
      <c r="B10" s="5" t="n">
        <v>-1031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103199</v>
      </c>
      <c r="Y10" s="4" t="inlineStr">
        <is>
          <t xml:space="preserve"> </t>
        </is>
      </c>
    </row>
    <row r="11">
      <c r="A11" s="4" t="inlineStr">
        <is>
          <t>Dilution of interest in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009</v>
      </c>
      <c r="U11" s="4" t="inlineStr">
        <is>
          <t xml:space="preserve"> </t>
        </is>
      </c>
      <c r="V11" s="5" t="n">
        <v>2009</v>
      </c>
      <c r="W11" s="4" t="inlineStr">
        <is>
          <t xml:space="preserve"> </t>
        </is>
      </c>
      <c r="X11" s="5" t="n">
        <v>-2009</v>
      </c>
      <c r="Y11" s="4" t="inlineStr">
        <is>
          <t xml:space="preserve"> </t>
        </is>
      </c>
    </row>
    <row r="12">
      <c r="A12" s="4" t="inlineStr">
        <is>
          <t>Transfer to statutory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6498</v>
      </c>
      <c r="I12" s="4" t="inlineStr">
        <is>
          <t xml:space="preserve"> </t>
        </is>
      </c>
      <c r="J12" s="4" t="inlineStr">
        <is>
          <t xml:space="preserve"> </t>
        </is>
      </c>
      <c r="K12" s="4" t="inlineStr">
        <is>
          <t xml:space="preserve"> </t>
        </is>
      </c>
      <c r="L12" s="5" t="n">
        <v>-26498</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Issuance of put option to non-controlling interests of subsidiary</t>
        </is>
      </c>
      <c r="B13" s="5" t="n">
        <v>-456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49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4900</v>
      </c>
      <c r="W13" s="4" t="inlineStr">
        <is>
          <t xml:space="preserve"> </t>
        </is>
      </c>
      <c r="X13" s="5" t="n">
        <v>-10775</v>
      </c>
      <c r="Y13" s="4" t="inlineStr">
        <is>
          <t xml:space="preserve"> </t>
        </is>
      </c>
    </row>
    <row r="14">
      <c r="A14" s="4" t="inlineStr">
        <is>
          <t>Balance at Dec. 31, 2022</t>
        </is>
      </c>
      <c r="B14" s="5" t="n">
        <v>11835064</v>
      </c>
      <c r="C14" s="4" t="inlineStr">
        <is>
          <t xml:space="preserve"> </t>
        </is>
      </c>
      <c r="D14" s="5" t="n">
        <v>2081138</v>
      </c>
      <c r="E14" s="4" t="inlineStr">
        <is>
          <t xml:space="preserve"> </t>
        </is>
      </c>
      <c r="F14" s="4" t="inlineStr">
        <is>
          <t xml:space="preserve"> </t>
        </is>
      </c>
      <c r="G14" s="4" t="inlineStr">
        <is>
          <t xml:space="preserve"> </t>
        </is>
      </c>
      <c r="H14" s="5" t="n">
        <v>335735</v>
      </c>
      <c r="I14" s="4" t="inlineStr">
        <is>
          <t xml:space="preserve"> </t>
        </is>
      </c>
      <c r="J14" s="5" t="n">
        <v>-4196</v>
      </c>
      <c r="K14" s="4" t="inlineStr">
        <is>
          <t xml:space="preserve"> </t>
        </is>
      </c>
      <c r="L14" s="5" t="n">
        <v>6661264</v>
      </c>
      <c r="M14" s="4" t="inlineStr">
        <is>
          <t xml:space="preserve"> </t>
        </is>
      </c>
      <c r="N14" s="5" t="n">
        <v>-44699</v>
      </c>
      <c r="O14" s="4" t="inlineStr">
        <is>
          <t xml:space="preserve"> </t>
        </is>
      </c>
      <c r="P14" s="5" t="n">
        <v>19758</v>
      </c>
      <c r="Q14" s="4" t="inlineStr">
        <is>
          <t xml:space="preserve"> </t>
        </is>
      </c>
      <c r="R14" s="5" t="n">
        <v>-30591</v>
      </c>
      <c r="S14" s="4" t="inlineStr">
        <is>
          <t xml:space="preserve"> </t>
        </is>
      </c>
      <c r="T14" s="5" t="n">
        <v>-9463</v>
      </c>
      <c r="U14" s="4" t="inlineStr">
        <is>
          <t xml:space="preserve"> </t>
        </is>
      </c>
      <c r="V14" s="5" t="n">
        <v>9008946</v>
      </c>
      <c r="W14" s="4" t="inlineStr">
        <is>
          <t xml:space="preserve"> </t>
        </is>
      </c>
      <c r="X14" s="5" t="n">
        <v>2826118</v>
      </c>
      <c r="Y14" s="4" t="inlineStr">
        <is>
          <t xml:space="preserve"> </t>
        </is>
      </c>
    </row>
    <row r="15">
      <c r="A15" s="4" t="inlineStr">
        <is>
          <t>Profit for the year</t>
        </is>
      </c>
      <c r="B15" s="5" t="n">
        <v>4228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8551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85518</v>
      </c>
      <c r="W15" s="4" t="inlineStr">
        <is>
          <t xml:space="preserve"> </t>
        </is>
      </c>
      <c r="X15" s="5" t="n">
        <v>137338</v>
      </c>
      <c r="Y15" s="4" t="inlineStr">
        <is>
          <t xml:space="preserve"> </t>
        </is>
      </c>
    </row>
    <row r="16">
      <c r="A16" s="4" t="inlineStr">
        <is>
          <t>Other comprehensive income for the year, net of tax</t>
        </is>
      </c>
      <c r="B16" s="5" t="n">
        <v>32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6728</v>
      </c>
      <c r="O16" s="4" t="inlineStr">
        <is>
          <t xml:space="preserve"> </t>
        </is>
      </c>
      <c r="P16" s="4" t="inlineStr">
        <is>
          <t xml:space="preserve"> </t>
        </is>
      </c>
      <c r="Q16" s="4" t="inlineStr">
        <is>
          <t xml:space="preserve"> </t>
        </is>
      </c>
      <c r="R16" s="5" t="n">
        <v>8137</v>
      </c>
      <c r="S16" s="4" t="inlineStr">
        <is>
          <t xml:space="preserve"> </t>
        </is>
      </c>
      <c r="T16" s="4" t="inlineStr">
        <is>
          <t xml:space="preserve"> </t>
        </is>
      </c>
      <c r="U16" s="4" t="inlineStr">
        <is>
          <t xml:space="preserve"> </t>
        </is>
      </c>
      <c r="V16" s="5" t="n">
        <v>24865</v>
      </c>
      <c r="W16" s="4" t="inlineStr">
        <is>
          <t xml:space="preserve"> </t>
        </is>
      </c>
      <c r="X16" s="5" t="n">
        <v>7153</v>
      </c>
      <c r="Y16" s="4" t="inlineStr">
        <is>
          <t xml:space="preserve"> </t>
        </is>
      </c>
    </row>
    <row r="17">
      <c r="A17" s="4" t="inlineStr">
        <is>
          <t>Total comprehensive income for the year, net of tax</t>
        </is>
      </c>
      <c r="B17" s="5" t="n">
        <v>4548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85518</v>
      </c>
      <c r="M17" s="4" t="inlineStr">
        <is>
          <t xml:space="preserve"> </t>
        </is>
      </c>
      <c r="N17" s="5" t="n">
        <v>16728</v>
      </c>
      <c r="O17" s="4" t="inlineStr">
        <is>
          <t xml:space="preserve"> </t>
        </is>
      </c>
      <c r="P17" s="4" t="inlineStr">
        <is>
          <t xml:space="preserve"> </t>
        </is>
      </c>
      <c r="Q17" s="4" t="inlineStr">
        <is>
          <t xml:space="preserve"> </t>
        </is>
      </c>
      <c r="R17" s="5" t="n">
        <v>8137</v>
      </c>
      <c r="S17" s="4" t="inlineStr">
        <is>
          <t xml:space="preserve"> </t>
        </is>
      </c>
      <c r="T17" s="4" t="inlineStr">
        <is>
          <t xml:space="preserve"> </t>
        </is>
      </c>
      <c r="U17" s="4" t="inlineStr">
        <is>
          <t xml:space="preserve"> </t>
        </is>
      </c>
      <c r="V17" s="5" t="n">
        <v>310383</v>
      </c>
      <c r="W17" s="4" t="inlineStr">
        <is>
          <t xml:space="preserve"> </t>
        </is>
      </c>
      <c r="X17" s="5" t="n">
        <v>144491</v>
      </c>
      <c r="Y17" s="4" t="inlineStr">
        <is>
          <t xml:space="preserve"> </t>
        </is>
      </c>
    </row>
    <row r="18">
      <c r="A18" s="3" t="inlineStr">
        <is>
          <t>Transactions with owners, recorded directly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ntribution by non-controlling interests</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0000</v>
      </c>
      <c r="Y19" s="4" t="inlineStr">
        <is>
          <t xml:space="preserve"> </t>
        </is>
      </c>
    </row>
    <row r="20">
      <c r="A20" s="4" t="inlineStr">
        <is>
          <t>Dividends paid</t>
        </is>
      </c>
      <c r="B20" s="5" t="n">
        <v>-802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023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80238</v>
      </c>
      <c r="W20" s="4" t="inlineStr">
        <is>
          <t xml:space="preserve"> </t>
        </is>
      </c>
      <c r="X20" s="4" t="inlineStr">
        <is>
          <t xml:space="preserve"> </t>
        </is>
      </c>
      <c r="Y20" s="4" t="inlineStr">
        <is>
          <t xml:space="preserve"> </t>
        </is>
      </c>
    </row>
    <row r="21">
      <c r="A21" s="4" t="inlineStr">
        <is>
          <t>Purchase of treasury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st of share-based payment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ividends paid/payable to non-controlling interests</t>
        </is>
      </c>
      <c r="B23" s="5" t="n">
        <v>-357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35702</v>
      </c>
      <c r="Y23" s="4" t="inlineStr">
        <is>
          <t xml:space="preserve"> </t>
        </is>
      </c>
    </row>
    <row r="24">
      <c r="A24" s="4" t="inlineStr">
        <is>
          <t>Dilution of interest in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477</v>
      </c>
      <c r="U24" s="4" t="inlineStr">
        <is>
          <t xml:space="preserve"> </t>
        </is>
      </c>
      <c r="V24" s="5" t="n">
        <v>1477</v>
      </c>
      <c r="W24" s="4" t="inlineStr">
        <is>
          <t xml:space="preserve"> </t>
        </is>
      </c>
      <c r="X24" s="5" t="n">
        <v>-1477</v>
      </c>
      <c r="Y24" s="4" t="inlineStr">
        <is>
          <t xml:space="preserve"> </t>
        </is>
      </c>
    </row>
    <row r="25">
      <c r="A25" s="4" t="inlineStr">
        <is>
          <t>Transfer to statutory reser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989</v>
      </c>
      <c r="I25" s="4" t="inlineStr">
        <is>
          <t xml:space="preserve"> </t>
        </is>
      </c>
      <c r="J25" s="4" t="inlineStr">
        <is>
          <t xml:space="preserve"> </t>
        </is>
      </c>
      <c r="K25" s="4" t="inlineStr">
        <is>
          <t xml:space="preserve"> </t>
        </is>
      </c>
      <c r="L25" s="5" t="n">
        <v>-45989</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put option to non-controlling interests of subsidiary</t>
        </is>
      </c>
      <c r="B26" s="5" t="n">
        <v>-183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04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4040</v>
      </c>
      <c r="W26" s="4" t="inlineStr">
        <is>
          <t xml:space="preserve"> </t>
        </is>
      </c>
      <c r="X26" s="5" t="n">
        <v>-4333</v>
      </c>
      <c r="Y26" s="4" t="inlineStr">
        <is>
          <t xml:space="preserve"> </t>
        </is>
      </c>
    </row>
    <row r="27">
      <c r="A27" s="4" t="inlineStr">
        <is>
          <t>Balance at Dec. 31, 2023</t>
        </is>
      </c>
      <c r="B27" s="5" t="n">
        <v>12175625</v>
      </c>
      <c r="C27" s="4" t="inlineStr">
        <is>
          <t xml:space="preserve"> </t>
        </is>
      </c>
      <c r="D27" s="5" t="n">
        <v>2081138</v>
      </c>
      <c r="E27" s="4" t="inlineStr">
        <is>
          <t xml:space="preserve"> </t>
        </is>
      </c>
      <c r="F27" s="4" t="inlineStr">
        <is>
          <t xml:space="preserve"> </t>
        </is>
      </c>
      <c r="G27" s="4" t="inlineStr">
        <is>
          <t xml:space="preserve"> </t>
        </is>
      </c>
      <c r="H27" s="5" t="n">
        <v>381724</v>
      </c>
      <c r="I27" s="4" t="inlineStr">
        <is>
          <t xml:space="preserve"> </t>
        </is>
      </c>
      <c r="J27" s="5" t="n">
        <v>-18236</v>
      </c>
      <c r="K27" s="4" t="inlineStr">
        <is>
          <t xml:space="preserve"> </t>
        </is>
      </c>
      <c r="L27" s="5" t="n">
        <v>6820555</v>
      </c>
      <c r="M27" s="4" t="inlineStr">
        <is>
          <t xml:space="preserve"> </t>
        </is>
      </c>
      <c r="N27" s="5" t="n">
        <v>-27971</v>
      </c>
      <c r="O27" s="4" t="inlineStr">
        <is>
          <t xml:space="preserve"> </t>
        </is>
      </c>
      <c r="P27" s="5" t="n">
        <v>19758</v>
      </c>
      <c r="Q27" s="4" t="inlineStr">
        <is>
          <t xml:space="preserve"> </t>
        </is>
      </c>
      <c r="R27" s="5" t="n">
        <v>-22454</v>
      </c>
      <c r="S27" s="4" t="inlineStr">
        <is>
          <t xml:space="preserve"> </t>
        </is>
      </c>
      <c r="T27" s="5" t="n">
        <v>-7986</v>
      </c>
      <c r="U27" s="4" t="inlineStr">
        <is>
          <t xml:space="preserve"> </t>
        </is>
      </c>
      <c r="V27" s="5" t="n">
        <v>9226528</v>
      </c>
      <c r="W27" s="4" t="inlineStr">
        <is>
          <t xml:space="preserve"> </t>
        </is>
      </c>
      <c r="X27" s="5" t="n">
        <v>2949097</v>
      </c>
      <c r="Y27" s="4" t="inlineStr">
        <is>
          <t xml:space="preserve"> </t>
        </is>
      </c>
    </row>
    <row r="28">
      <c r="A28" s="4" t="inlineStr">
        <is>
          <t>Profit for the year</t>
        </is>
      </c>
      <c r="B28" s="5" t="n">
        <v>491742</v>
      </c>
      <c r="C28" s="7" t="n">
        <v>685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2305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323055</v>
      </c>
      <c r="W28" s="4" t="inlineStr">
        <is>
          <t xml:space="preserve"> </t>
        </is>
      </c>
      <c r="X28" s="5" t="n">
        <v>168687</v>
      </c>
      <c r="Y28" s="4" t="inlineStr">
        <is>
          <t xml:space="preserve"> </t>
        </is>
      </c>
    </row>
    <row r="29">
      <c r="A29" s="4" t="inlineStr">
        <is>
          <t>Other comprehensive income for the year, net of tax</t>
        </is>
      </c>
      <c r="B29" s="5" t="n">
        <v>18459</v>
      </c>
      <c r="C29" s="5" t="n">
        <v>25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2915</v>
      </c>
      <c r="O29" s="4" t="inlineStr">
        <is>
          <t xml:space="preserve"> </t>
        </is>
      </c>
      <c r="P29" s="4" t="inlineStr">
        <is>
          <t xml:space="preserve"> </t>
        </is>
      </c>
      <c r="Q29" s="4" t="inlineStr">
        <is>
          <t xml:space="preserve"> </t>
        </is>
      </c>
      <c r="R29" s="5" t="n">
        <v>2112</v>
      </c>
      <c r="S29" s="4" t="inlineStr">
        <is>
          <t xml:space="preserve"> </t>
        </is>
      </c>
      <c r="T29" s="4" t="inlineStr">
        <is>
          <t xml:space="preserve"> </t>
        </is>
      </c>
      <c r="U29" s="4" t="inlineStr">
        <is>
          <t xml:space="preserve"> </t>
        </is>
      </c>
      <c r="V29" s="5" t="n">
        <v>15027</v>
      </c>
      <c r="W29" s="4" t="inlineStr">
        <is>
          <t xml:space="preserve"> </t>
        </is>
      </c>
      <c r="X29" s="5" t="n">
        <v>3432</v>
      </c>
      <c r="Y29" s="4" t="inlineStr">
        <is>
          <t xml:space="preserve"> </t>
        </is>
      </c>
    </row>
    <row r="30">
      <c r="A30" s="4" t="inlineStr">
        <is>
          <t>Total comprehensive income for the year, net of tax</t>
        </is>
      </c>
      <c r="B30" s="5" t="n">
        <v>510201</v>
      </c>
      <c r="C30" s="5" t="n">
        <v>711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23055</v>
      </c>
      <c r="M30" s="4" t="inlineStr">
        <is>
          <t xml:space="preserve"> </t>
        </is>
      </c>
      <c r="N30" s="5" t="n">
        <v>12915</v>
      </c>
      <c r="O30" s="4" t="inlineStr">
        <is>
          <t xml:space="preserve"> </t>
        </is>
      </c>
      <c r="P30" s="4" t="inlineStr">
        <is>
          <t xml:space="preserve"> </t>
        </is>
      </c>
      <c r="Q30" s="4" t="inlineStr">
        <is>
          <t xml:space="preserve"> </t>
        </is>
      </c>
      <c r="R30" s="5" t="n">
        <v>2112</v>
      </c>
      <c r="S30" s="4" t="inlineStr">
        <is>
          <t xml:space="preserve"> </t>
        </is>
      </c>
      <c r="T30" s="4" t="inlineStr">
        <is>
          <t xml:space="preserve"> </t>
        </is>
      </c>
      <c r="U30" s="4" t="inlineStr">
        <is>
          <t xml:space="preserve"> </t>
        </is>
      </c>
      <c r="V30" s="5" t="n">
        <v>338082</v>
      </c>
      <c r="W30" s="4" t="inlineStr">
        <is>
          <t xml:space="preserve"> </t>
        </is>
      </c>
      <c r="X30" s="5" t="n">
        <v>172119</v>
      </c>
      <c r="Y30" s="4" t="inlineStr">
        <is>
          <t xml:space="preserve"> </t>
        </is>
      </c>
    </row>
    <row r="31">
      <c r="A31" s="3" t="inlineStr">
        <is>
          <t>Transactions with owners, recorded directly in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Contribution by non-controlling interests</t>
        </is>
      </c>
      <c r="B32" s="5" t="n">
        <v>830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5" t="n">
        <v>83097</v>
      </c>
      <c r="Y32" s="4" t="inlineStr">
        <is>
          <t xml:space="preserve"> </t>
        </is>
      </c>
    </row>
    <row r="33">
      <c r="A33" s="4" t="inlineStr">
        <is>
          <t>Dividends paid</t>
        </is>
      </c>
      <c r="B33" s="5" t="n">
        <v>-1016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164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101647</v>
      </c>
      <c r="W33" s="4" t="inlineStr">
        <is>
          <t xml:space="preserve"> </t>
        </is>
      </c>
      <c r="X33" s="4" t="inlineStr">
        <is>
          <t xml:space="preserve"> </t>
        </is>
      </c>
      <c r="Y33" s="4" t="inlineStr">
        <is>
          <t xml:space="preserve"> </t>
        </is>
      </c>
    </row>
    <row r="34">
      <c r="A34" s="4" t="inlineStr">
        <is>
          <t>Purchase of treasury shares</t>
        </is>
      </c>
      <c r="B34" s="5" t="n">
        <v>-285561</v>
      </c>
      <c r="C34" s="5" t="n">
        <v>-39806</v>
      </c>
      <c r="D34" s="4" t="inlineStr">
        <is>
          <t xml:space="preserve"> </t>
        </is>
      </c>
      <c r="E34" s="4" t="inlineStr">
        <is>
          <t xml:space="preserve"> </t>
        </is>
      </c>
      <c r="F34" s="6" t="n">
        <v>-28556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285561</v>
      </c>
      <c r="W34" s="4" t="inlineStr">
        <is>
          <t xml:space="preserve"> </t>
        </is>
      </c>
      <c r="X34" s="4" t="inlineStr">
        <is>
          <t xml:space="preserve"> </t>
        </is>
      </c>
      <c r="Y34" s="4" t="inlineStr">
        <is>
          <t xml:space="preserve"> </t>
        </is>
      </c>
    </row>
    <row r="35">
      <c r="A35" s="4" t="inlineStr">
        <is>
          <t>Cost of share-based payments</t>
        </is>
      </c>
      <c r="B35" s="5" t="n">
        <v>7829</v>
      </c>
      <c r="C35" s="5" t="n">
        <v>10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5703</v>
      </c>
      <c r="Q35" s="4" t="inlineStr">
        <is>
          <t xml:space="preserve"> </t>
        </is>
      </c>
      <c r="R35" s="4" t="inlineStr">
        <is>
          <t xml:space="preserve"> </t>
        </is>
      </c>
      <c r="S35" s="4" t="inlineStr">
        <is>
          <t xml:space="preserve"> </t>
        </is>
      </c>
      <c r="T35" s="4" t="inlineStr">
        <is>
          <t xml:space="preserve"> </t>
        </is>
      </c>
      <c r="U35" s="4" t="inlineStr">
        <is>
          <t xml:space="preserve"> </t>
        </is>
      </c>
      <c r="V35" s="5" t="n">
        <v>5703</v>
      </c>
      <c r="W35" s="4" t="inlineStr">
        <is>
          <t xml:space="preserve"> </t>
        </is>
      </c>
      <c r="X35" s="5" t="n">
        <v>2126</v>
      </c>
      <c r="Y35" s="4" t="inlineStr">
        <is>
          <t xml:space="preserve"> </t>
        </is>
      </c>
    </row>
    <row r="36">
      <c r="A36" s="4" t="inlineStr">
        <is>
          <t>Dividends paid/payable to non-controlling interests</t>
        </is>
      </c>
      <c r="B36" s="5" t="n">
        <v>-892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89229</v>
      </c>
      <c r="Y36" s="4" t="inlineStr">
        <is>
          <t xml:space="preserve"> </t>
        </is>
      </c>
    </row>
    <row r="37">
      <c r="A37" s="4" t="inlineStr">
        <is>
          <t>Dilution of interest in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9597</v>
      </c>
      <c r="U37" s="4" t="inlineStr">
        <is>
          <t xml:space="preserve"> </t>
        </is>
      </c>
      <c r="V37" s="5" t="n">
        <v>-19597</v>
      </c>
      <c r="W37" s="4" t="inlineStr">
        <is>
          <t xml:space="preserve"> </t>
        </is>
      </c>
      <c r="X37" s="5" t="n">
        <v>19597</v>
      </c>
      <c r="Y37" s="4" t="inlineStr">
        <is>
          <t xml:space="preserve"> </t>
        </is>
      </c>
    </row>
    <row r="38">
      <c r="A38" s="4" t="inlineStr">
        <is>
          <t>Acquisition of non-controlling interest without change in control</t>
        </is>
      </c>
      <c r="B38" s="5" t="n">
        <v>-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1117</v>
      </c>
      <c r="U38" s="4" t="inlineStr">
        <is>
          <t xml:space="preserve"> </t>
        </is>
      </c>
      <c r="V38" s="5" t="n">
        <v>1117</v>
      </c>
      <c r="W38" s="4" t="inlineStr">
        <is>
          <t xml:space="preserve"> </t>
        </is>
      </c>
      <c r="X38" s="5" t="n">
        <v>-1867</v>
      </c>
      <c r="Y38" s="4" t="inlineStr">
        <is>
          <t xml:space="preserve"> </t>
        </is>
      </c>
    </row>
    <row r="39">
      <c r="A39" s="4" t="inlineStr">
        <is>
          <t>Transfer to statutory reser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2225</v>
      </c>
      <c r="I39" s="4" t="inlineStr">
        <is>
          <t xml:space="preserve"> </t>
        </is>
      </c>
      <c r="J39" s="4" t="inlineStr">
        <is>
          <t xml:space="preserve"> </t>
        </is>
      </c>
      <c r="K39" s="4" t="inlineStr">
        <is>
          <t xml:space="preserve"> </t>
        </is>
      </c>
      <c r="L39" s="5" t="n">
        <v>-6222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Balance at Dec. 31, 2024</t>
        </is>
      </c>
      <c r="B40" s="6" t="n">
        <v>12299565</v>
      </c>
      <c r="C40" s="7" t="n">
        <v>1714513</v>
      </c>
      <c r="D40" s="6" t="n">
        <v>2081138</v>
      </c>
      <c r="E40" s="7" t="n">
        <v>290103</v>
      </c>
      <c r="F40" s="6" t="n">
        <v>-285561</v>
      </c>
      <c r="G40" s="7" t="n">
        <v>-39806</v>
      </c>
      <c r="H40" s="6" t="n">
        <v>443949</v>
      </c>
      <c r="I40" s="7" t="n">
        <v>61885</v>
      </c>
      <c r="J40" s="6" t="n">
        <v>-18236</v>
      </c>
      <c r="K40" s="7" t="n">
        <v>-2542</v>
      </c>
      <c r="L40" s="6" t="n">
        <v>6979738</v>
      </c>
      <c r="M40" s="7" t="n">
        <v>972949</v>
      </c>
      <c r="N40" s="6" t="n">
        <v>-15056</v>
      </c>
      <c r="O40" s="7" t="n">
        <v>-2099</v>
      </c>
      <c r="P40" s="6" t="n">
        <v>25461</v>
      </c>
      <c r="Q40" s="7" t="n">
        <v>3549</v>
      </c>
      <c r="R40" s="6" t="n">
        <v>-20342</v>
      </c>
      <c r="S40" s="7" t="n">
        <v>-2836</v>
      </c>
      <c r="T40" s="6" t="n">
        <v>-26466</v>
      </c>
      <c r="U40" s="7" t="n">
        <v>-3689</v>
      </c>
      <c r="V40" s="6" t="n">
        <v>9164625</v>
      </c>
      <c r="W40" s="7" t="n">
        <v>1277514</v>
      </c>
      <c r="X40" s="6" t="n">
        <v>3134940</v>
      </c>
      <c r="Y40" s="7" t="n">
        <v>436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abstract]</t>
        </is>
      </c>
      <c r="B3" s="4" t="inlineStr">
        <is>
          <t xml:space="preserve"> </t>
        </is>
      </c>
    </row>
    <row r="4">
      <c r="A4" s="4" t="inlineStr">
        <is>
          <t>Summary of Disaggregation of Group's Revenue from Contracts with Customers</t>
        </is>
      </c>
      <c r="B4" s="4" t="inlineStr">
        <is>
          <t xml:space="preserve">Set out below is the disaggregation of the Group’s revenue from contracts with customers:
31.12.2022
Segments Yuchai HLGE Total
RMB’000 RMB’000 RMB’000
Type of goods or services
Heavy-duty engines 5,061,991 — 5,061,991
Medium-duty engines 5,066,622 — 5,066,622
Light-duty engines 1,910,923 — 1,910,923
Other products and services (i) 3,910,703 176 3,910,879
Revenue from hospitality operations 47,527 32,694 80,221
Total revenue from contracts with customers 15,997,766 32,870 16,030,636
Geographical markets
People’s Republic of China 15,886,210 — 15,886,210
Other countries 111,556 32,870 144,426
Total revenue from contracts with customers 15,997,766 32,870 16,030,636
Timing of revenue recognition
At a point in time 15,950,239 7,702 15,957,941
Over time 47,527 25,168 72,695
Total revenue from contracts with customers 15,997,766 32,870 16,030,636
31.12.2023
Segments Yuchai HLGE Total
RMB’000 RMB’000 RMB’000
Type of goods or services
Heavy-duty engines 5,552,544 — 5,552,544
Medium-duty engines 5,696,186 — 5,696,186
Light-duty engines 1,621,538 — 1,621,538
Other products and services (i) 5,089,069 154 5,089,223
Revenue from hospitality operations 55,943 30,915 86,858
Total revenue from contracts with customers 18,015,280 31,069 18,046,349
Geographical markets
People’s Republic of China 17,877,450 — 17,877,450
Other countries 137,830 31,069 168,899
Total revenue from contracts with customers 18,015,280 31,069 18,046,349
Timing of revenue recognition
At a point in time 17,959,337 8,115 17,967,452
Over time 55,943 22,954 78,897
Total revenue from contracts with customers 18,015,280 31,069 18,046,349 6. Revenue from contracts with customers (cont’d) 6.1. Disaggregated revenue information (cont’d)
31.12.2024
Segments Yuchai HLGE Total Total
RMB’000 RMB’000 RMB’000 US$’000
Type of goods or services
Heavy-duty engines 6,417,484 — 6,417,484 894,572
Medium-duty engines 5,201,611 — 5,201,611 725,084
Light-duty engines 2,258,692 — 2,258,692 314,853
Other products and services (i) 5,167,136 156 5,167,292 720,301
Revenue from hospitality operations 57,874 30,622 88,496 12,336
Total revenue from contracts with customers 19,102,797 30,778 19,133,575 2,667,146
Geographical markets
People’s Republic of China 18,826,436 — 18,826,436 2,624,332
Other countries 276,361 30,778 307,139 42,814
Total revenue from contracts with customers 19,102,797 30,778 19,133,575 2,667,146
Timing of revenue recognition
At a point in time 18,996,587 8,260 19,004,847 2,649,202
Over time 106,210 22,518 128,728 17,944
Total revenue from contracts with customers 19,102,797 30,778 19,133,575 2,667,146 Note: (i) included sales of power generator sets, NEV products and others. </t>
        </is>
      </c>
    </row>
    <row r="5">
      <c r="A5" s="4" t="inlineStr">
        <is>
          <t>Summary of Contract Balances</t>
        </is>
      </c>
      <c r="B5" s="4" t="inlineStr">
        <is>
          <t xml:space="preserve">31.12.2023 31.12.2024 31.12.2024
RMB’000 RMB’000 US$’000
Trade receivables (Note 14) 1,093,788 1,368,012 190,696
Capitalized contract cost 122,627 130,015 18,124
Contract liabilities (Note 24) 691,427 630,683 87,915 </t>
        </is>
      </c>
    </row>
    <row r="6">
      <c r="A6" s="4" t="inlineStr">
        <is>
          <t>Schedule of revenue recognized</t>
        </is>
      </c>
      <c r="B6" s="4" t="inlineStr">
        <is>
          <t xml:space="preserve">(a) Set out below is the amount of revenue recognized from:
31.12.2023 31.12.2024 31.12.2024
RMB’000 RMB’000 US$’000
Amounts included in contract liabilities 640,864 623,176 86,868 </t>
        </is>
      </c>
    </row>
    <row r="7">
      <c r="A7" s="4" t="inlineStr">
        <is>
          <t>Schedule of contract cost capitalized</t>
        </is>
      </c>
      <c r="B7" s="4" t="inlineStr">
        <is>
          <t xml:space="preserve">(b) Capitalized contract costs
31.12.2023 31.12.2024 31.12.2024
RMB’000 RMB’000 US$’000
Capitalized contract costs relating to the projects on development of technology know-how
At January 1 197,692 122,627 17,094
Addition 14,628 7,388 1,030
Recognized in income statement ( 89,693 ) — —
At December 31 122,627 130,015 18,124 </t>
        </is>
      </c>
    </row>
    <row r="8">
      <c r="A8" s="4" t="inlineStr">
        <is>
          <t>Summary of Performance Obligations</t>
        </is>
      </c>
      <c r="B8" s="4" t="inlineStr">
        <is>
          <t xml:space="preserve">The transaction price allocated to the remaining unsatisfied performance obligations as of 31 December are, as follows:
31.12.2023 31.12.2024 31.12.2024
RMB’000 RMB’000 US$’000
Within one year 102,978 97,230 13,553
More than one year 52,214 48,091 6,704
Total unfulfilled service-type maintenance service (Note 24) 155,192 145,321 20,2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shipping and handling expenses (Tables)</t>
        </is>
      </c>
      <c r="B1" s="2" t="inlineStr">
        <is>
          <t>12 Months Ended</t>
        </is>
      </c>
    </row>
    <row r="2">
      <c r="B2" s="2" t="inlineStr">
        <is>
          <t>Dec. 31, 2024</t>
        </is>
      </c>
    </row>
    <row r="3">
      <c r="A3" s="3" t="inlineStr">
        <is>
          <t>Profit or loss [abstract]</t>
        </is>
      </c>
      <c r="B3" s="4" t="inlineStr">
        <is>
          <t xml:space="preserve"> </t>
        </is>
      </c>
    </row>
    <row r="4">
      <c r="A4" s="4" t="inlineStr">
        <is>
          <t>Summary of Depreciation and Amortization</t>
        </is>
      </c>
      <c r="B4" s="4" t="inlineStr">
        <is>
          <t xml:space="preserve">7.1. (a) Depreciation and amortization expenses
31.12.2022 31.12.2023 31.12.2024 31.12.2024
RMB’000 RMB’000 RMB’000 US$’000
Amortization of intangible assets 64,939 109,913 201,420 28,077
Depreciation of investment property 348 355 361 50
Depreciation of property, plant and equipment 516,276 508,726 462,588 64,483
Depreciation of right-of-use assets 43,129 46,071 50,461 7,034
624,692 665,065 714,830 99,644 </t>
        </is>
      </c>
    </row>
    <row r="5">
      <c r="A5" s="4" t="inlineStr">
        <is>
          <t>Summary of Sales Related Shipping and Handling Expenses Not Separately Billed to Customers</t>
        </is>
      </c>
      <c r="B5" s="4" t="inlineStr">
        <is>
          <t xml:space="preserve">Sales related shipping and handling expenses not separately billed to customers are included in the following caption:
31.12.2022 31.12.2023 31.12.2024 31.12.2024
RMB’000 RMB’000 RMB’000 US$’000
Cost of sales 132,117 129,954 129,572 18,062
Selling, general and administrative expenses 18,544 21,019 23,124 3,223
150,661 150,973 152,696 21,285 </t>
        </is>
      </c>
    </row>
    <row r="6">
      <c r="A6" s="4" t="inlineStr">
        <is>
          <t>Summary of Other Operating Income</t>
        </is>
      </c>
      <c r="B6" s="4" t="inlineStr">
        <is>
          <t xml:space="preserve">7.2. (a) Other operating income
31.12.2022 31.12.2023 31.12.2024 31.12.2024
RMB’000 RMB’000 RMB’000 US$’000
Interest income 131,879 154,129 133,640 18,629
Dividend income from quoted equity securities 13 — — —
Gain on disposal of:
- associate 1,329 — — —
- property, plant and equipment 6,535 778 — —
- quoted equity securities 2,291 — — —
- right-of-use assets 3,929 7,632 — —
- a subsidiary — 113,042 — —
Recognition of net gain upon fulfillment of performance — 11,696 — —
Government grants (i) 176,264 171,937 339,934 47,385
Technology licensing fees income — — 94,953 13,236
Others 12,109 10,086 18,729 2,611
334,349 469,300 587,256 81,861 Note: (i) Including amortization of deferred grants, rebates on value-added tax and other grants earned during the year. </t>
        </is>
      </c>
    </row>
    <row r="7">
      <c r="A7" s="4" t="inlineStr">
        <is>
          <t>Summary of Other Operating Expenses</t>
        </is>
      </c>
      <c r="B7" s="4" t="inlineStr">
        <is>
          <t xml:space="preserve">7.2. (b) Other operating expenses
31.12.2022 31.12.2023 31.12.2024 31.12.2024
RMB’000 RMB’000 RMB’000 US$’000
Impairment loss on investment in joint venture 990 — — —
Impairment on property, plant and equipment — 36,720 — —
Reversal of provision for onerous contract, net ( 4,829 ) — — —
Foreign exchange loss, net 555 482 5,670 790
Loss on: —
- disposal of property, plant and equipment — — 59 8
- liquidation of joint venture — — 399 56
- liquidation of subsidiary — — 5 1
Write-back of unrecoverable value-added tax — ( 11,164 ) — —
Others 877 900 5,465 762
( 2,407 ) 26,938 11,598 1,617 </t>
        </is>
      </c>
    </row>
    <row r="8">
      <c r="A8" s="4" t="inlineStr">
        <is>
          <t>Summary of Finance Costs</t>
        </is>
      </c>
      <c r="B8" s="4" t="inlineStr">
        <is>
          <t xml:space="preserve">7.3. Finance costs
31.12.2022 31.12.2023 31.12.2024 31.12.2024
RMB’000 RMB’000 RMB’000 US$’000
Bank term loans 65,440 59,672 57,956 8,079
Bills and other discounting 23,922 33,946 14,369 2,003
Bank charges 4,563 4,588 3,943 549
Interest on lease liabilities (Note 16) 1,547 1,969 1,714 239
95,472 100,175 77,982 10,870 </t>
        </is>
      </c>
    </row>
    <row r="9">
      <c r="A9" s="4" t="inlineStr">
        <is>
          <t>Summary of Staff Costs</t>
        </is>
      </c>
      <c r="B9" s="4" t="inlineStr">
        <is>
          <t xml:space="preserve">7.4. Staff costs
31.12.2022 31.12.2023 31.12.2024 31.12.2024
RMB’000 RMB’000 RMB’000 US$’000
Wages and salaries 944,850 1,217,414 1,355,281 188,921
Contribution to defined contribution plans 371,458 354,014 317,790 44,299
Cost of share-based payment — — 7,829 1,091
Staff severance cost 19,531 35,547 3,411 475
Other employee benefits 83,081 78,269 86,314 12,032
1,418,920 1,685,244 1,770,625 246,8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 expens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Income Tax Expense</t>
        </is>
      </c>
      <c r="B4" s="4" t="inlineStr">
        <is>
          <t xml:space="preserve">The major components of income tax expense for the years ended December 31, 2022, 2023 and 2024 are as follows:
31.12.2022 31.12.2023 31.12.2024 31.12.2024
RMB’000 RMB’000 RMB’000 US$’000
Current income tax
- Current year 61,374 66,493 77,923 10,862
- Under provision in respect of prior years 27,406 27,837 151 21
Deferred tax
- Movement in temporary differences ( 41,147 ) ( 14,837 ) 17,384 2,423
- (Over)/under provision in respect of prior years ( 103 ) 54,131 17,675 2,464
Withholding tax
- Income tax expense recognized in profit or loss 11,535 14,872 15,665 2,184
Consolidated income tax expense reported in the 59,065 148,496 128,798 17,954 </t>
        </is>
      </c>
    </row>
    <row r="5">
      <c r="A5" s="4" t="inlineStr">
        <is>
          <t>Reconciliation of Income Tax Expense</t>
        </is>
      </c>
      <c r="B5" s="4" t="inlineStr">
        <is>
          <t xml:space="preserve">The reconciliation between tax expense and the product of accounting profit multiplied by the PRC income tax rate of 15 % (being tax rate of Yuchai) for the years ended December 31, 2022, 2023 and 2024 for the following reasons:
31.12.2022 31.12.2023 31.12.2024 31.12.2024
RMB’000 RMB’000 RMB’000 US$’000
Profit before tax 394,726 571,352 620,540 86,501
Income tax expense at 15 % 59,209 85,703 93,081 12,975
Adjustments:
Non-deductible expenses 7,924 5,888 7,807 1,088
Tax-exempt income ( 500 ) ( 11,993 ) ( 16,087 ) ( 2,242 )
Utilization of deferred tax benefits previously not ( 3,093 ) ( 6,211 ) ( 8,077 ) ( 1,126 )
Recognition of deferred tax benefits not previously — — ( 3,458 ) ( 482 )
Write off deferred tax benefits previously recognized — — 105,682 14,732
Deferred tax benefits not recognized 22,606 42,830 72,680 10,131
Tax credits for research and development expense ( 76,835 ) ( 85,372 ) ( 114,006 ) ( 15,892 )
Tax rate differential 10,901 21,542 ( 42,633 ) ( 5,943 )
Under provision in respect of previous years 27,303 81,968 17,826 2,485
Withholding tax expense 11,535 14,872 15,665 2,184
Others 15 ( 731 ) 318 44
Total 59,065 148,496 128,798 17,954 </t>
        </is>
      </c>
    </row>
    <row r="6">
      <c r="A6" s="4" t="inlineStr">
        <is>
          <t>Summary of Deferred Tax</t>
        </is>
      </c>
      <c r="B6" s="4" t="inlineStr">
        <is>
          <t>Deferred tax relates to the following:
Consolidated statement of financial position Consolidated statement of profit or loss
31.12.2023 31.12.2024 31.12.2024 31.12.2022 31.12.2023 31.12.2024 31.12.2024
RMB’000 RMB’000 US$’000 RMB’000 RMB’000 RMB’000 US$’000
Accelerated tax depreciation ( 77,806 ) ( 34,108 ) ( 4,755 ) 16,472 44,492 43,698 6,091
Interest receivable — — — 363 3,033 — —
PRC withholding tax on dividend income (i) ( 64,717 ) ( 64,717 ) ( 9,021 ) ( 11,458 ) ( 14,457 ) ( 15,541 ) ( 2,166 )
Effect of change in residual value 2,866 724 101 4,273 ( 66,774 ) ( 2,142 ) ( 299 )
Write-down of inventories 37,120 38,632 5,385 9,253 7,617 1,512 211
Impairment losses on trade receivables 7,426 32,540 4,536 282 355 25,114 3,501
Accruals 232,048 166,623 23,227 ( 48,841 ) ( 2,505 ) ( 65,540 ) ( 9,120 )
Deferred income 79,896 126,107 17,579 ( 41,348 ) 23,416 46,211 6,442
Losses available for offsetting 112,601 — — 116,675 ( 27,146 ) ( 112,601 ) ( 15,696 )
Others 31,854 79,871 11,134 ( 4,421 ) ( 7,325 ) 44,230 6,149
Deferred tax benefits/(expenses) 41,250 ( 39,294 ) ( 35,059 ) ( 4,887 )
Net deferred tax assets 361,288 345,672 48,186
Reflected in the consolidated
Deferred tax assets 426,377 410,728 57,254
Deferred tax liabilities ( 65,089 ) ( 65,056 ) ( 9,068 )
361,288 345,672 48,186 Note: (i) The movement of PRC withholding tax on dividend income is as follows:
31.12.2023 31.12.2024 31.12.2024
RMB’000 RMB’000 US$’000
At January 1 ( 61,825 ) ( 64,717 ) ( 9,021 )
Provision made to consolidated statement of profit or loss ( 14,457 ) ( 15,541 ) ( 2,166 )
Utilization 11,565 15,541 2,166
December 31 ( 64,717 ) ( 64,717 ) ( 9,021 )</t>
        </is>
      </c>
    </row>
    <row r="7">
      <c r="A7" s="4" t="inlineStr">
        <is>
          <t>Deferred Tax Assets That Have Not Been Recognized</t>
        </is>
      </c>
      <c r="B7" s="4" t="inlineStr">
        <is>
          <t xml:space="preserve">Deferred tax assets have not been recognized in respect of the following items:
31.12.2023 31.12.2024 31.12.2024
RMB’000 RMB’000 US$’000
Unutilized tax losses 628,534 1,681,991 234,463
Unutilized capital allowances and investment allowances 94,447 95,697 13,340
Other unrecognized temporary differences relating to asset 156,226 166,552 23,217
879,207 1,944,240 271,0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Per Share</t>
        </is>
      </c>
      <c r="B4" s="4" t="inlineStr">
        <is>
          <t>Basic earnings per share The calculation of basic earnings per share is based on:
31.12.2022 31.12.2023 31.12.2024 31.12.2024
RMB’000 RMB’000 RMB’000 US$’000
Profit attributable to equity holders of the 218,581 285,518 323,055 45,033
Weighted average number of ordinary shares * 40,858,290 40,858,290 39,325,763 39,325,763 Diluted earnings per share The weighted average number of ordinary shares adjusted for the effect of unissued ordinary shares under the Share Option Scheme is determined as follows:
31.12.2022 31.12.2023 31.12.2024
Weighted average number of shares issued, used in the 40,858,290 40,858,290 39,325,763
Diluted effect of share options — — —
Weighted average number of ordinary shares adjusted 40,858,290 40,858,290 39,325,763 * The weighted average number of ordinary shares takes into account the weighted average effect of changes in treasury shares transactions during the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Freehold Buildings and Construction Plant and Office Motor Total
Cost
At January 1, 2023 14,654 2,610,784 348,769 6,471,846 232,329 116,537 9,794,919
Additions — 2,903 149,846 18,676 7,151 300 178,876
Disposal of subsidiary — ( 80,585 ) — ( 21,632 ) ( 5,568 ) — ( 107,785 )
Disposals — — — ( 7,000 ) ( 772 ) ( 23,039 ) ( 30,811 )
Transfers — 38,506 ( 244,741 ) 201,642 4,593 — —
Write-off — ( 2,890 ) — ( 7,474 ) ( 3,229 ) ( 171 ) ( 13,764 )
Translation difference 402 ( 233 ) ( 139 ) ( 197 ) ( 360 ) 20 ( 507 )
At December 31, 2023 15,056 2,568,485 253,735 6,655,861 234,144 93,647 9,820,928
Additions — 550 315,019 23,613 12,734 913 352,829
Disposals — — — ( 13,275 ) ( 666 ) ( 2,272 ) ( 16,213 )
Transfers — 9,055 ( 264,976 ) 251,609 3,865 447 —
Write-off — ( 195 ) ( 203 ) ( 815 ) ( 4,521 ) ( 262 ) ( 5,996 )
Translation difference 123 2,862 20 1,277 1,110 63 5,455
At December 31, 2024 15,179 2,580,757 303,595 6,918,270 246,666 92,536 10,157,003
Accumulated
At January 1, 2023 477 1,111,128 14,060 4,419,261 179,987 74,262 5,799,175
Charge for the year — 92,919 — 402,554 21,568 10,515 527,556 *
Disposal of subsidiary — ( 44,274 ) — ( 17,225 ) ( 5,175 ) — ( 66,674 )
Disposals — — — ( 5,456 ) ( 687 ) ( 18,779 ) ( 24,922 )
Write-off — ( 2,068 ) — ( 6,681 ) ( 3,123 ) ( 161 ) ( 12,033 )
Impairment loss — 9,162 561 34,458 438 48 44,667
Translation difference ( 13 ) ( 37 ) — ( 132 ) ( 281 ) 21 ( 442 )
At December 31, 2023 464 1,166,830 14,621 4,826,779 192,727 65,906 6,267,327
Charge for the year — 90,890 — 368,070 19,439 4,867 483,266 *
Disposals — — — ( 12,794 ) ( 610 ) ( 2,119 ) ( 15,523 )
Write-off — ( 62 ) ( 203 ) ( 771 ) ( 4,479 ) ( 249 ) ( 5,764 )
Impairment loss — — — 7,332 — — 7,332
Translation difference 26 832 — 354 869 41 2,122
At December 31, 2024 490 1,258,490 14,418 5,188,970 207,946 68,446 6,738,760
Net book value
At December 31, 2023 14,592 1,401,655 239,114 1,829,082 41,417 27,741 3,553,601
At December 31, 2024 14,689 1,322,267 289,177 1,729,300 38,720 24,090 3,418,243
US$’000 2,048 184,319 40,310 241,058 5,397 3,358 476,4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property (Tables)</t>
        </is>
      </c>
      <c r="B1" s="2" t="inlineStr">
        <is>
          <t>12 Months Ended</t>
        </is>
      </c>
    </row>
    <row r="2">
      <c r="B2" s="2" t="inlineStr">
        <is>
          <t>Dec. 31, 2024</t>
        </is>
      </c>
    </row>
    <row r="3">
      <c r="A3" s="3" t="inlineStr">
        <is>
          <t>Investment property [abstract]</t>
        </is>
      </c>
      <c r="B3" s="4" t="inlineStr">
        <is>
          <t xml:space="preserve"> </t>
        </is>
      </c>
    </row>
    <row r="4">
      <c r="A4" s="4" t="inlineStr">
        <is>
          <t>Summary of Investment Property</t>
        </is>
      </c>
      <c r="B4" s="4" t="inlineStr">
        <is>
          <t>31.12.2023 31.12.2024 31.12.2024
RMB’000 RMB’000 US$’000
Cost
At January 1 32,389 33,647 4,690
Translation difference 1,258 ( 73 ) ( 10 )
At December 31 33,647 33,574 4,680
Accumulated depreciation
At January 1 27,633 29,544 4,118
Charge for the year 355 361 50
Translation difference 1,556 ( 504 ) ( 70 )
At December 31 29,544 29,401 4,098
Net carrying amount 4,103 4,173 582
Fair value 11,453 13,294 1,853
Consolidated statements of profit or loss:
Rental income from an investment property
- Minimum lease payments 154 156 22
Direct operating expenses (including repairs and maintenance) ( 720 ) ( 668 ) ( 93 )</t>
        </is>
      </c>
    </row>
    <row r="5">
      <c r="A5" s="4" t="inlineStr">
        <is>
          <t>Summary of Fair Value Measurement of Investment Property</t>
        </is>
      </c>
      <c r="B5" s="4" t="inlineStr">
        <is>
          <t>The following table shows information about fair value measurement of the investment property using significant unobservable inputs (Level 3):
Valuation techniques Unobservable input Inter-relationship between key unobservable inputs and fair value measurement
2024 Market comparison and cost method Comparable price: -RMB 102 to RMB 570 (US$14 to US$79) per square foot The estimated fair value increases with higher comparable price
2023 Market comparison and cost method Comparable price: -RMB 189 to RMB 458 per square foot The estimated fair value increases with higher comparable pric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ummary of Intangible Assets</t>
        </is>
      </c>
      <c r="B4" s="4" t="inlineStr">
        <is>
          <t xml:space="preserve">Goodwill Technology Development Trademarks Total
RMB’000 RMB’000 RMB’000 RMB’000 RMB’000
Cost
At January 1, 2023 218,311 672,753 1,052,244 169,811 2,113,119
Addition — — 186,222 — 186,222
Transfer — 754,407 ( 754,407 ) — —
At December 31, 2023 and 218,311 1,427,160 484,059 169,811 2,299,341
Addition — — 204,271 — 204,271
Transfer — 117,629 ( 117,629 ) — —
At December 31, 2024 218,311 1,544,789 570,701 169,811 2,503,612
Accumulated amortization
At January 1, 2023 5,675 105,920 — — 111,595
Amortization — 109,913 — — 109,913
At December 31, 2023 and 5,675 215,833 — — 221,508
Amortization — 201,420 — — 201,420
At December 31, 2024 5,675 417,253 — — 422,928
Accumulated impairment
At December 31, 2023 and — 126,700 — — 126,700
Impairment losses — — 31,130 — 31,130
At December 31, 2024 — 126,700 31,130 — 157,830
Net carrying amount
At December 31, 2023 212,636 1,084,627 484,059 169,811 1,951,133
At December 31, 2024 212,636 1,000,836 539,571 169,811 1,922,854
US$’000 29,641 139,513 75,214 23,671 268,039 </t>
        </is>
      </c>
    </row>
    <row r="5">
      <c r="A5" s="4" t="inlineStr">
        <is>
          <t>Summary of carrying amount of goodwill allocated</t>
        </is>
      </c>
      <c r="B5" s="4" t="inlineStr">
        <is>
          <t xml:space="preserve">Carrying amount of goodwill allocated to the cash-generating unit:
31.12.2023 31.12.2024 31.12.2024
RMB’000 RMB’000 US$’000
Yuchai manufacturing business 212,636 212,636 29,6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31.12.2023 31.12.2024 31.12.2024
RMB’000 RMB’000 US$’000
Raw materials and consumables 2,201,886 2,122,239 295,832
Work in progress 19,423 24,577 3,426
Finished goods 2,427,718 2,507,632 349,554
Total inventories at the lower of cost and net realizable value 4,649,027 4,654,448 648,812 </t>
        </is>
      </c>
    </row>
    <row r="5">
      <c r="A5" s="4" t="inlineStr">
        <is>
          <t>Analysis of Inventory Reserve Accounts</t>
        </is>
      </c>
      <c r="B5" s="4" t="inlineStr">
        <is>
          <t>31.12.2022 31.12.2023 31.12.2024 31.12.2024
RMB’000 RMB’000 RMB’000 US$’000
Inventories recognized as an expense in cost of 11,991,899 13,444,277 13,685,522 1,907,709
Inclusive of the following charge/(credit):
- Inventories written down 86,650 77,466 122,106 17,021
- Reversal of write-down of inventories ( 31,765 ) ( 27,447 ) ( 63,338 ) ( 8,8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Trade and Other Receivables</t>
        </is>
      </c>
      <c r="B4" s="4" t="inlineStr">
        <is>
          <t xml:space="preserve">31.12.2023 31.12.2024 31.12.2024
RMB’000 RMB’000 US$’000
Trade receivables, gross 1,148,682 1,595,145 222,357
Less: Allowance for expected credit losses ( 54,894 ) ( 227,133 ) ( 31,661 )
Net trade receivables (Note 6.2) 1,093,788 1,368,012 190,696
Bills receivable (i) 6,318,789 7,209,989 1,005,044
Total (Note 32, Note 35) 7,412,577 8,578,001 1,195,740
Amounts receivable:
- joint ventures (trade) 187,944 103,819 14,472
Less: Impairment losses – joint venture (trade) — ( 2,561 ) ( 357 )
- associates and joint ventures (non-trade) 10,212 12,725 1,774
Less: Impairment losses – joint venture (non-trade) — ( 10,456 ) ( 1,457 )
- related parties (trade) 212,706 129,809 18,095
- related parties (non-trade) 4,016 9,376 1,307
Bills receivable in transit 49,696 — —
Grant receivables 62,000 76,900 10,720
Sales consideration on disposal of a subsidiary due 236,734 5,212 726
Others 68,052 80,188 11,178
Less: Impairment losses – other receivables ( 7,710 ) ( 7,710 ) ( 1,075 )
Other receivables carried at amortized cost (Note 35) 823,650 397,302 55,383
Tax recoverable 108,844 143,463 19,998
Advances paid to suppliers 77,527 153,488 21,395
Right of return assets 36,026 117,836 16,426
Others — 26,371 3,676
Net other receivables 1,046,047 838,460 116,878
Total trade and other receivables 8,458,624 9,416,461 1,312,618 Note: (i) As of December 31, 2024, bills receivable includes bills received from joint ventures and related parties amounted to RMB 1.3 million (US$ 0.2 million) (2023: RMB 5.3 million) and RMB 1.1 billion (US$ 151.3 million) (2023: RMB 987.9 million) respectively. As of December 31, 2024, bills receivable amounted to RMB 16.4 million (US$ 2.3 million) (2023: RMB 12.5 million) was pledged to secure bank facilities (Note 26). </t>
        </is>
      </c>
    </row>
    <row r="5">
      <c r="A5" s="4" t="inlineStr">
        <is>
          <t>Movement in the Allowance for Expected Credit Losses of Trade and Other Receivables</t>
        </is>
      </c>
      <c r="B5" s="4" t="inlineStr">
        <is>
          <t xml:space="preserve">Movement in the allowance for expected credit losses of trade and other receivables is as follows:
31.12.2023 31.12.2024 31.12.2024
At January 1 39,001 62,604 8,726
Charge to consolidated statement of profit or loss (under 23,858 185,523 25,861
Written off ( 264 ) ( 267 ) ( 37 )
Translation difference 9 — —
At December 31 62,604 247,860 34,5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Bank Balances</t>
        </is>
      </c>
      <c r="B4" s="4" t="inlineStr">
        <is>
          <t>31.12.2023 31.12.2024 31.12.2024
RMB’000 RMB’000 US$’000
Current
Cash and cash equivalents 5,544,376 5,915,916 824,656
Short-term bank deposits (i) 467,096 397,187 55,366
Restricted cash 27,999 120,490 16,796
6,039,471 6,433,593 896,818
Cash and bank balances 6,039,471 6,433,593 896,818 Note: This short-term bank depos its relate to bank deposits with initial maturities of more than three months and subject to more than insignificant risk of changes in value upon withdrawal before maturity. The interest rate of these bank deposits as of December 31, 2024 for the Group ranged from 2.4 % to 5.5 % (2023: 2.8 % to 5.8 %).</t>
        </is>
      </c>
    </row>
    <row r="5">
      <c r="A5" s="4" t="inlineStr">
        <is>
          <t>Summary of cash and cash equivalents</t>
        </is>
      </c>
      <c r="B5" s="4" t="inlineStr">
        <is>
          <t>Cash and cash equivalents comprise the following at December 31:
31.12.2023 31.12.2024 31.12.2024
RMB’000 RMB’000 US$’000
Cash at banks and on hand 4,963,232 5,517,049 769,055
Short-term bank deposits (ii) 581,144 398,867 55,601
Cash and cash equivalents 5,544,376 5,915,916 824,656 This relates to the short-term, highly liquid investments with original maturities of three months or less that are readily convertible to known amounts of cash and which are subject to an insignificant risk of changes in value. The interest rate of the deposits as of December 31, 2024 for the Group ranged from 2.3 % to 4.9 % (2023: 2.5 % to 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changes in equity [abstract]</t>
        </is>
      </c>
      <c r="B3" s="4" t="inlineStr">
        <is>
          <t xml:space="preserve"> </t>
        </is>
      </c>
      <c r="C3" s="4" t="inlineStr">
        <is>
          <t xml:space="preserve"> </t>
        </is>
      </c>
      <c r="D3" s="4" t="inlineStr">
        <is>
          <t xml:space="preserve"> </t>
        </is>
      </c>
    </row>
    <row r="4">
      <c r="A4" s="4" t="inlineStr">
        <is>
          <t>Dividends declared and paid, per share</t>
        </is>
      </c>
      <c r="B4" s="9" t="n">
        <v>0.38</v>
      </c>
      <c r="C4" s="9" t="n">
        <v>0.28</v>
      </c>
      <c r="D4" s="10" t="n">
        <v>0.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detailed information about carrying amounts of right-of-use assets recognized and the movements during the year</t>
        </is>
      </c>
      <c r="B4" s="4" t="inlineStr">
        <is>
          <t xml:space="preserve">Set out below are the carrying amounts of right-of-use assets recognized and the movements during the year.
Leasehold Building and Office Motor Total Total
At January 1, 2023 289,065 52,739 42 295 342,141 47,693
Addition — 31,082 — 1,002 32,084 4,472
Depreciation ( 12,282 ) ( 33,671 ) ( 7 ) ( 111 ) ( 46,071 ) ( 6,422 )
Disposal of subsidiary ( 22,782 ) — — — ( 22,782 ) ( 3,176 )
Disposal ( 5,564 ) — — — ( 5,564 ) ( 776 )
Termination — ( 1,382 ) — — ( 1,382 ) ( 193 )
Translation difference — 18 1 — 19 3
At December 31, 2023 and 248,437 48,786 36 1,186 298,445 41,601
Addition — 55,196 — 152 55,348 7,715
Depreciation ( 11,371 ) ( 38,963 ) ( 7 ) ( 120 ) ( 50,461 ) ( 7,034 )
Termination — ( 1,353 ) — — ( 1,353 ) ( 188 )
Translation difference — 34 — — 34 5
At December 31, 2024 237,066 63,700 29 1,218 302,013 42,099 </t>
        </is>
      </c>
    </row>
    <row r="5">
      <c r="A5" s="4" t="inlineStr">
        <is>
          <t>Summary of detailed information about carrying amounts of lease liabilities and the movements during the year</t>
        </is>
      </c>
      <c r="B5" s="4" t="inlineStr">
        <is>
          <t xml:space="preserve">Set out below are the carrying amounts of lease liabilities and the movements during the year:
2023 2024 2024
RMB’000 RMB’000 US$’000
At January 1 59,641 49,281 6,869
Additions 32,084 55,348 7,715
Accretion of interest (Note 7.3) 1,969 1,714 239
Payments ( 43,073 ) ( 41,752 ) ( 5,820 )
Termination ( 1,382 ) ( 1,353 ) ( 188 )
Translation difference 42 ( 7 ) ( 1 )
At December 31 49,281 63,231 8,814
Current (Note 25) 33,272 32,973 4,596
Non-current (Note 25) 16,009 30,258 4,218
Total 49,281 63,231 8,814 </t>
        </is>
      </c>
    </row>
    <row r="6">
      <c r="A6" s="4" t="inlineStr">
        <is>
          <t>Summary of detailed information about amounts recognized in profit of loss</t>
        </is>
      </c>
      <c r="B6" s="4" t="inlineStr">
        <is>
          <t xml:space="preserve">The following are the amounts recognized in profit of loss:
2023 2024 2024
RMB’000 RMB’000 US$’000
Depreciation charge for right-of-use assets 46,071 50,461 7,034
Interest expenses on lease liabilities (Note 7.3) 1,969 1,714 239
Expenses relating to short-term leases (included in selling, 18,275 21,458 2,991
Total amount recognized in profit or loss 66,315 73,633 10,264 </t>
        </is>
      </c>
    </row>
    <row r="7">
      <c r="A7" s="4" t="inlineStr">
        <is>
          <t>Summary of detailed information about Future minimum rental receivables under non-cancellable operating leases</t>
        </is>
      </c>
      <c r="B7" s="4" t="inlineStr">
        <is>
          <t xml:space="preserve">Future minimum rental receivables under non-cancellable operating leases as of 31 December are as follows:
31.12.2023 31.12.2024 31.12.2024
RMB’000 RMB’000 US$’000
Within 1 year 13,239 14,156 1,973
After 1 year but within 5 years 41,920 41,106 5,730
More than 5 years 42,027 37,051 5,165
97,186 92,313 12,8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Issued Capital</t>
        </is>
      </c>
      <c r="B4" s="4" t="inlineStr">
        <is>
          <t xml:space="preserve">31.12.2023 31.12.2024
thousands thousands
Issued capital
Authorized shares
Ordinary share of par value US$ 0.10 each 100,000 100,000
Number of RMB’000
Ordinary shares issued and fully paid
At January 1, 2023, December 31, 2023 and December 31, 2024 40,858,290 2,081,138
US$’000 290,103
31.12.2023 31.12.2024 31.12.2024
RMB’000 RMB’000 US$’000
Special share issued and fully paid
One special share issued and fully paid at US$ 0.10 per share * * * * Less than RMB 1 (US$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 (Tables)</t>
        </is>
      </c>
      <c r="B1" s="2" t="inlineStr">
        <is>
          <t>12 Months Ended</t>
        </is>
      </c>
    </row>
    <row r="2">
      <c r="B2" s="2" t="inlineStr">
        <is>
          <t>Dec. 31, 2024</t>
        </is>
      </c>
    </row>
    <row r="3">
      <c r="A3" s="3" t="inlineStr">
        <is>
          <t>Disclosure of Treasury Shares [abstract]</t>
        </is>
      </c>
      <c r="B3" s="4" t="inlineStr">
        <is>
          <t xml:space="preserve"> </t>
        </is>
      </c>
    </row>
    <row r="4">
      <c r="A4" s="4" t="inlineStr">
        <is>
          <t>Summary of Treasury Shares</t>
        </is>
      </c>
      <c r="B4" s="4" t="inlineStr">
        <is>
          <t xml:space="preserve">2023 2024 2024
RMB’000 RMB’000 US$’000
At January 1 — — —
Addition — 285,561 39,806
At December 31 — 285,561 39,80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vidends declared and paid (Tables)</t>
        </is>
      </c>
      <c r="B1" s="2" t="inlineStr">
        <is>
          <t>12 Months Ended</t>
        </is>
      </c>
    </row>
    <row r="2">
      <c r="B2" s="2" t="inlineStr">
        <is>
          <t>Dec. 31, 2024</t>
        </is>
      </c>
    </row>
    <row r="3">
      <c r="A3" s="3" t="inlineStr">
        <is>
          <t>Disclosure of dividends declared and paid on ordinary capital [abstract]</t>
        </is>
      </c>
      <c r="B3" s="4" t="inlineStr">
        <is>
          <t xml:space="preserve"> </t>
        </is>
      </c>
    </row>
    <row r="4">
      <c r="A4" s="4" t="inlineStr">
        <is>
          <t>Summary of Dividends Declared and Paid</t>
        </is>
      </c>
      <c r="B4" s="4" t="inlineStr">
        <is>
          <t xml:space="preserve">31.12.2023 31.12.2024 31.12.2024
RMB’000 RMB’000 US$’000
Declared and paid during the year
Dividends on ordinary shares:
Final dividend paid in 2024: US$ 0.38 per share 0.28 per share) 80,238 101,647 14,169
Dividend paid in cash 80,238 101,647 14,16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ummary of Statutory Reserves</t>
        </is>
      </c>
      <c r="B4" s="4" t="inlineStr">
        <is>
          <t xml:space="preserve">31.12.2023 31.12.2024 31.12.2024
RMB’000 RMB’000 US$’000
Statutory reserve
Statutory general reserve (i)
At January 1 310,029 356,018 49,628
Transfer from retained earnings 45,989 62,225 8,674
At December 31 356,018 418,243 58,302
General surplus reserve (ii)
At January 1 and December 31 25,706 25,706 3,583
Total 381,724 443,949 61,885
Capital reserves (iii)
At January 1 ( 4,196 ) ( 18,236 ) ( 2,542 )
Issuance of put option to non-controlling interest of subsidiary ( 14,040 ) — —
At December 31 ( 18,236 ) ( 18,236 ) ( 2,542 ) Note: (i) In accordance with the relevant regulations in the PRC, a 10 % appropriation to the statutory general reserve based on the net income reported in the PRC financial statements is required until the balance reaches 50 %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 of the authorized share capital. (ii) General surplus reserve is appropriated in accordance with Yuchai’s Articles and resolution of the board of directors. General surplus reserve may be used to offset accumulated losses or increase the registered capital. (iii) Capital reserves consist of reserve resulted from (i) a capital transaction in 2015 and (ii) the put option granted to the non-controlling interests of Yuchai’s subsidiary in 2022 and 2023. Further details are given in Note 28. </t>
        </is>
      </c>
    </row>
    <row r="5">
      <c r="A5" s="4" t="inlineStr">
        <is>
          <t>Summary of Other Components of Equity</t>
        </is>
      </c>
      <c r="B5" s="4" t="inlineStr">
        <is>
          <t xml:space="preserve">31.12.2023 31.12.2024 31.12.2024
RMB’000 RMB’000 US$’000
Other components of equity
Foreign currency translation reserve (i) ( 27,971 ) ( 15,056 ) ( 2,099 )
Performance shares reserve (ii) 19,758 25,461 3,549
Premium paid for acquisition of non-controlling interests ( 7,986 ) ( 26,466 ) ( 3,689 )
Fair value reserve of financial assets at FVOCI (iii) ( 22,454 ) ( 20,342 ) ( 2,836 )
Total ( 38,653 ) ( 36,403 ) ( 5,075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Number and Weighted Average Exercise Prices ("WAEP") of, and Movements in Share Options</t>
        </is>
      </c>
      <c r="B4" s="4" t="inlineStr">
        <is>
          <t xml:space="preserve">The following table illustrates the number and weighted average exercise prices (“WAEP”) of, and movements in share options during the year:
Number of WAEP Number of WAEP
2023 2023 2024 2024
Outstanding at January 1 270,000 US$ 21.11 270,000 US$ 21.11
Expired — ( 270,000 ) US$ 21.11
Outstanding at December 31 270,000 US$ 21.11 —
Exercisable at December 31 270,000 US$ 21.11 — </t>
        </is>
      </c>
    </row>
    <row r="5">
      <c r="A5" s="4" t="inlineStr">
        <is>
          <t>Fair Value of Share Options and Assumptions</t>
        </is>
      </c>
      <c r="B5" s="4" t="inlineStr">
        <is>
          <t>Date of grant of options On July 29,
Fair value at measurement date (US$) 5.70 –  6.74
Share price (US$) 21.11
Exercise price (US$) 21.11
Expected volatility (%) 47.4
Expected option life (years) 3.5 – 5.5
Expected dividends (%) 5.81
Risk-free interest rate (%) 1.4 – 2.0</t>
        </is>
      </c>
    </row>
    <row r="6">
      <c r="A6" s="4" t="inlineStr">
        <is>
          <t>Expense Recognized For Employee Services Received</t>
        </is>
      </c>
      <c r="B6" s="4" t="inlineStr">
        <is>
          <t xml:space="preserve">The expense recognized for employee services received from Two Schemes during the year is shown in the following table:
31.12.2024 31.12.2024
RMB’000 US$’000
Expense arising from equity-settled share-based payment transactions 7,829 1,09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ummary of Trade and Other Current Payables</t>
        </is>
      </c>
      <c r="B4" s="4" t="inlineStr">
        <is>
          <t>31.12.2023 31.12.2024 31.12.2024
RMB’000 RMB’000 US$’000
Current
Trade payables 3,999,224 4,361,810 608,019
Bills payables (i) 3,248,066 3,730,333 519,994
Other payables 402,516 348,856 48,629
Accrued expenses 226,745 216,674 30,203
Accrued staff costs 499,230 642,081 89,504
Refund liabilities 324,161 442,577 61,693
Dividend payable 30,899 44,005 6,134
Amount due to:
- joint ventures (trade) 83,590 49,898 6,956
- joint ventures (non-trade) — 4 1
- related parties (trade) 303,393 357,714 49,864
- related parties (non-trade) 36,083 36,772 5,126
Financial liabilities carried at amortized cost (Note 32, Note 35) 9,153,907 10,230,724 1,426,123
Deferred grants (Note 27) 8,064 — —
Advance from customers 248 592 83
Other tax payable 65,105 62,435 8,703
Total trade and other payables 9,227,324 10,293,751 1,434,909 (i) As of December 31, 2024, the bills payables include bills payable to joint ventures and other related parties amounted to RMB 30.1 million (US$ 4.2 million) (2023: RMB 4.0 million) and RMB 597.1 million (US$ 83.2 million) (2023: RMB 435.3 million) respectively. (ii) Terms and conditions of the above financial liabilities: • Trade and other payables are non-interest bearing and are normally settled on agreed credit terms ranging from 60 to 90 day terms. The non-trade balances due to joint ventures and related parties are unsecured, interest-free and repayable on demand.</t>
        </is>
      </c>
    </row>
    <row r="5">
      <c r="A5" s="4" t="inlineStr">
        <is>
          <t>Summary of Other Non-current Payables</t>
        </is>
      </c>
      <c r="B5" s="4" t="inlineStr">
        <is>
          <t>31.12.2023 31.12.2024 31.12.2024
RMB’000 RMB’000 US$’000
Non-current
Other payables (i) (Note 32, Note 35) 181,155 171,768 23,944 This relates to accrual for bonus, which is non-interest bearing and not expected to be settled within next 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ummary of Provisions</t>
        </is>
      </c>
      <c r="B4" s="4" t="inlineStr">
        <is>
          <t xml:space="preserve">Provision for Provision for
RMB’000 US$’000
At January 1, 2023 220,114 30,683
Provision made 414,021 57,713
Provision utilized ( 375,910 ) ( 52,401 )
Disposal of a subsidiary ( 2,145 ) ( 299 )
At December 31, 2023 and January 1, 2024 256,080 35,696
Provision made 626,255 87,298
Provision utilized ( 493,770 ) ( 68,830 )
At December 31, 2024 388,565 54,16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Summary of Contract Liabilities</t>
        </is>
      </c>
      <c r="B4" s="4" t="inlineStr">
        <is>
          <t xml:space="preserve">31.12.2023 31.12.2024 31.12.2024
RMB’000 RMB’000 US$’000
Unfulfilled service-type maintenance services 155,192 145,321 20,257
Advance from customer 536,235 485,362 67,658
Total 691,427 630,683 87,915
Current 639,213 582,592 81,211
Non-current 52,214 48,091 6,704
Total contract liabilities (Note 6.2) 691,427 630,683 87,91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ummary of Lease Liabilities</t>
        </is>
      </c>
      <c r="B4" s="4" t="inlineStr">
        <is>
          <t xml:space="preserve">Interest rate Maturity 31.12.2023
% RMB’000
Current (Note 16) 1.3 -  6.7 2024 33,272
Non- current (Note 16) 1.3 -  6.7 2025 - 2034 16,009
Interest rate Maturity 31.12.2024 31.12.2024
% RMB’000 US$’000
Current (Note 16) 2.4 - 6.7 2025 32,973 4,596
Non- current (Note 16) 1.3 - 6.7 2026 - 2036 30,258 4,21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Consolidated Statement of Cash Flow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Profit before tax</t>
        </is>
      </c>
      <c r="B4" s="6" t="n">
        <v>620540000</v>
      </c>
      <c r="C4" s="7" t="n">
        <v>86501</v>
      </c>
      <c r="D4" s="6" t="n">
        <v>571352000</v>
      </c>
      <c r="E4" s="6" t="n">
        <v>394726000</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Amortization of intangible asset</t>
        </is>
      </c>
      <c r="B6" s="5" t="n">
        <v>201420000</v>
      </c>
      <c r="C6" s="5" t="n">
        <v>28077</v>
      </c>
      <c r="D6" s="5" t="n">
        <v>109913000</v>
      </c>
      <c r="E6" s="5" t="n">
        <v>64939000</v>
      </c>
    </row>
    <row r="7">
      <c r="A7" s="4" t="inlineStr">
        <is>
          <t>Bad debt written off</t>
        </is>
      </c>
      <c r="B7" s="5" t="n">
        <v>21522000</v>
      </c>
      <c r="C7" s="5" t="n">
        <v>3000</v>
      </c>
      <c r="D7" s="5" t="n">
        <v>0</v>
      </c>
      <c r="E7" s="5" t="n">
        <v>0</v>
      </c>
    </row>
    <row r="8">
      <c r="A8" s="4" t="inlineStr">
        <is>
          <t>Cost of share-based payments</t>
        </is>
      </c>
      <c r="B8" s="5" t="n">
        <v>7829000</v>
      </c>
      <c r="C8" s="5" t="n">
        <v>1091</v>
      </c>
      <c r="D8" s="5" t="n">
        <v>0</v>
      </c>
      <c r="E8" s="5" t="n">
        <v>0</v>
      </c>
    </row>
    <row r="9">
      <c r="A9" s="4" t="inlineStr">
        <is>
          <t>Depreciation of investment property</t>
        </is>
      </c>
      <c r="B9" s="5" t="n">
        <v>361000</v>
      </c>
      <c r="C9" s="5" t="n">
        <v>50</v>
      </c>
      <c r="D9" s="5" t="n">
        <v>355000</v>
      </c>
      <c r="E9" s="5" t="n">
        <v>348000</v>
      </c>
    </row>
    <row r="10">
      <c r="A10" s="4" t="inlineStr">
        <is>
          <t>Depreciation of property, plant and equipment</t>
        </is>
      </c>
      <c r="B10" s="5" t="n">
        <v>462588000</v>
      </c>
      <c r="C10" s="5" t="n">
        <v>64483</v>
      </c>
      <c r="D10" s="5" t="n">
        <v>508726000</v>
      </c>
      <c r="E10" s="5" t="n">
        <v>516276000</v>
      </c>
    </row>
    <row r="11">
      <c r="A11" s="4" t="inlineStr">
        <is>
          <t>Depreciation of right-of-use assets</t>
        </is>
      </c>
      <c r="B11" s="5" t="n">
        <v>50461000</v>
      </c>
      <c r="C11" s="5" t="n">
        <v>7034</v>
      </c>
      <c r="D11" s="5" t="n">
        <v>46071000</v>
      </c>
      <c r="E11" s="5" t="n">
        <v>43129000</v>
      </c>
    </row>
    <row r="12">
      <c r="A12" s="4" t="inlineStr">
        <is>
          <t>Dividend income from quoted equity securities</t>
        </is>
      </c>
      <c r="B12" s="5" t="n">
        <v>0</v>
      </c>
      <c r="C12" s="5" t="n">
        <v>0</v>
      </c>
      <c r="D12" s="5" t="n">
        <v>0</v>
      </c>
      <c r="E12" s="5" t="n">
        <v>-13000</v>
      </c>
    </row>
    <row r="13">
      <c r="A13" s="4" t="inlineStr">
        <is>
          <t>Exchange (gain)/loss</t>
        </is>
      </c>
      <c r="B13" s="5" t="n">
        <v>3091000</v>
      </c>
      <c r="C13" s="5" t="n">
        <v>431</v>
      </c>
      <c r="D13" s="5" t="n">
        <v>-2260000</v>
      </c>
      <c r="E13" s="5" t="n">
        <v>-273000</v>
      </c>
    </row>
    <row r="14">
      <c r="A14" s="4" t="inlineStr">
        <is>
          <t>Finance costs</t>
        </is>
      </c>
      <c r="B14" s="5" t="n">
        <v>77982000</v>
      </c>
      <c r="C14" s="5" t="n">
        <v>10870</v>
      </c>
      <c r="D14" s="5" t="n">
        <v>100175000</v>
      </c>
      <c r="E14" s="5" t="n">
        <v>95472000</v>
      </c>
    </row>
    <row r="15">
      <c r="A15" s="3" t="inlineStr">
        <is>
          <t>(Gain)/loss on disposal of:</t>
        </is>
      </c>
      <c r="B15" s="4" t="inlineStr">
        <is>
          <t xml:space="preserve"> </t>
        </is>
      </c>
      <c r="C15" s="4" t="inlineStr">
        <is>
          <t xml:space="preserve"> </t>
        </is>
      </c>
      <c r="D15" s="4" t="inlineStr">
        <is>
          <t xml:space="preserve"> </t>
        </is>
      </c>
      <c r="E15" s="4" t="inlineStr">
        <is>
          <t xml:space="preserve"> </t>
        </is>
      </c>
    </row>
    <row r="16">
      <c r="A16" s="4" t="inlineStr">
        <is>
          <t>- associate</t>
        </is>
      </c>
      <c r="B16" s="5" t="n">
        <v>0</v>
      </c>
      <c r="C16" s="5" t="n">
        <v>0</v>
      </c>
      <c r="D16" s="5" t="n">
        <v>0</v>
      </c>
      <c r="E16" s="5" t="n">
        <v>-1329000</v>
      </c>
    </row>
    <row r="17">
      <c r="A17" s="4" t="inlineStr">
        <is>
          <t>- property, plant and equipment</t>
        </is>
      </c>
      <c r="B17" s="5" t="n">
        <v>59000</v>
      </c>
      <c r="C17" s="5" t="n">
        <v>8</v>
      </c>
      <c r="D17" s="5" t="n">
        <v>-778000</v>
      </c>
      <c r="E17" s="5" t="n">
        <v>-6535000</v>
      </c>
    </row>
    <row r="18">
      <c r="A18" s="4" t="inlineStr">
        <is>
          <t>- quoted equity securities</t>
        </is>
      </c>
      <c r="B18" s="5" t="n">
        <v>0</v>
      </c>
      <c r="C18" s="5" t="n">
        <v>0</v>
      </c>
      <c r="D18" s="5" t="n">
        <v>0</v>
      </c>
      <c r="E18" s="5" t="n">
        <v>-2291000</v>
      </c>
    </row>
    <row r="19">
      <c r="A19" s="4" t="inlineStr">
        <is>
          <t>- right-of-use assets</t>
        </is>
      </c>
      <c r="B19" s="5" t="n">
        <v>0</v>
      </c>
      <c r="C19" s="5" t="n">
        <v>0</v>
      </c>
      <c r="D19" s="5" t="n">
        <v>-7632000</v>
      </c>
      <c r="E19" s="5" t="n">
        <v>-3929000</v>
      </c>
    </row>
    <row r="20">
      <c r="A20" s="4" t="inlineStr">
        <is>
          <t>- subsidiary</t>
        </is>
      </c>
      <c r="B20" s="5" t="n">
        <v>0</v>
      </c>
      <c r="C20" s="5" t="n">
        <v>0</v>
      </c>
      <c r="D20" s="5" t="n">
        <v>-113042000</v>
      </c>
      <c r="E20" s="5" t="n">
        <v>0</v>
      </c>
    </row>
    <row r="21">
      <c r="A21" s="4" t="inlineStr">
        <is>
          <t>Government grants</t>
        </is>
      </c>
      <c r="B21" s="5" t="n">
        <v>-339934000</v>
      </c>
      <c r="C21" s="5" t="n">
        <v>-47385</v>
      </c>
      <c r="D21" s="5" t="n">
        <v>-171937000</v>
      </c>
      <c r="E21" s="5" t="n">
        <v>-176264000</v>
      </c>
    </row>
    <row r="22">
      <c r="A22" s="4" t="inlineStr">
        <is>
          <t>Interest income</t>
        </is>
      </c>
      <c r="B22" s="5" t="n">
        <v>-133640000</v>
      </c>
      <c r="C22" s="5" t="n">
        <v>-18629</v>
      </c>
      <c r="D22" s="5" t="n">
        <v>-154129000</v>
      </c>
      <c r="E22" s="5" t="n">
        <v>-131879000</v>
      </c>
    </row>
    <row r="23">
      <c r="A23" s="3" t="inlineStr">
        <is>
          <t>Impairment losses/(reversal of impairment losses) on:</t>
        </is>
      </c>
      <c r="B23" s="4" t="inlineStr">
        <is>
          <t xml:space="preserve"> </t>
        </is>
      </c>
      <c r="C23" s="4" t="inlineStr">
        <is>
          <t xml:space="preserve"> </t>
        </is>
      </c>
      <c r="D23" s="4" t="inlineStr">
        <is>
          <t xml:space="preserve"> </t>
        </is>
      </c>
      <c r="E23" s="4" t="inlineStr">
        <is>
          <t xml:space="preserve"> </t>
        </is>
      </c>
    </row>
    <row r="24">
      <c r="A24" s="4" t="inlineStr">
        <is>
          <t>- development cost</t>
        </is>
      </c>
      <c r="B24" s="5" t="n">
        <v>31130000</v>
      </c>
      <c r="C24" s="5" t="n">
        <v>4339</v>
      </c>
      <c r="D24" s="5" t="n">
        <v>0</v>
      </c>
      <c r="E24" s="5" t="n">
        <v>0</v>
      </c>
    </row>
    <row r="25">
      <c r="A25" s="4" t="inlineStr">
        <is>
          <t>- investment in joint venture</t>
        </is>
      </c>
      <c r="B25" s="5" t="n">
        <v>0</v>
      </c>
      <c r="C25" s="5" t="n">
        <v>0</v>
      </c>
      <c r="D25" s="5" t="n">
        <v>0</v>
      </c>
      <c r="E25" s="5" t="n">
        <v>990000</v>
      </c>
    </row>
    <row r="26">
      <c r="A26" s="4" t="inlineStr">
        <is>
          <t>- property, plant and equipment</t>
        </is>
      </c>
      <c r="B26" s="5" t="n">
        <v>7332000</v>
      </c>
      <c r="C26" s="5" t="n">
        <v>1022</v>
      </c>
      <c r="D26" s="5" t="n">
        <v>44667000</v>
      </c>
      <c r="E26" s="5" t="n">
        <v>17278000</v>
      </c>
    </row>
    <row r="27">
      <c r="A27" s="4" t="inlineStr">
        <is>
          <t>- trade and non-trade receivables</t>
        </is>
      </c>
      <c r="B27" s="5" t="n">
        <v>185523000</v>
      </c>
      <c r="C27" s="5" t="n">
        <v>25861</v>
      </c>
      <c r="D27" s="5" t="n">
        <v>23858000</v>
      </c>
      <c r="E27" s="5" t="n">
        <v>-459000</v>
      </c>
    </row>
    <row r="28">
      <c r="A28" s="4" t="inlineStr">
        <is>
          <t>- inventories, net</t>
        </is>
      </c>
      <c r="B28" s="5" t="n">
        <v>58768000</v>
      </c>
      <c r="C28" s="5" t="n">
        <v>8192</v>
      </c>
      <c r="D28" s="5" t="n">
        <v>50019000</v>
      </c>
      <c r="E28" s="5" t="n">
        <v>54885000</v>
      </c>
    </row>
    <row r="29">
      <c r="A29" s="4" t="inlineStr">
        <is>
          <t>Loss on liquidation of joint venture</t>
        </is>
      </c>
      <c r="B29" s="5" t="n">
        <v>399000</v>
      </c>
      <c r="C29" s="5" t="n">
        <v>56</v>
      </c>
      <c r="D29" s="5" t="n">
        <v>0</v>
      </c>
      <c r="E29" s="5" t="n">
        <v>0</v>
      </c>
    </row>
    <row r="30">
      <c r="A30" s="4" t="inlineStr">
        <is>
          <t>Loss on liquidation of subsidiary</t>
        </is>
      </c>
      <c r="B30" s="5" t="n">
        <v>5000</v>
      </c>
      <c r="C30" s="5" t="n">
        <v>1</v>
      </c>
      <c r="D30" s="5" t="n">
        <v>0</v>
      </c>
      <c r="E30" s="5" t="n">
        <v>0</v>
      </c>
    </row>
    <row r="31">
      <c r="A31" s="4" t="inlineStr">
        <is>
          <t>Property, plant and equipment written off</t>
        </is>
      </c>
      <c r="B31" s="5" t="n">
        <v>232000</v>
      </c>
      <c r="C31" s="5" t="n">
        <v>32</v>
      </c>
      <c r="D31" s="5" t="n">
        <v>1731000</v>
      </c>
      <c r="E31" s="5" t="n">
        <v>3295000</v>
      </c>
    </row>
    <row r="32">
      <c r="A32" s="4" t="inlineStr">
        <is>
          <t>Provision for warranties</t>
        </is>
      </c>
      <c r="B32" s="5" t="n">
        <v>626255000</v>
      </c>
      <c r="C32" s="5" t="n">
        <v>87298</v>
      </c>
      <c r="D32" s="5" t="n">
        <v>414021000</v>
      </c>
      <c r="E32" s="5" t="n">
        <v>317076000</v>
      </c>
    </row>
    <row r="33">
      <c r="A33" s="4" t="inlineStr">
        <is>
          <t>Reversal of provision for onerous contract, net</t>
        </is>
      </c>
      <c r="B33" s="5" t="n">
        <v>0</v>
      </c>
      <c r="C33" s="5" t="n">
        <v>0</v>
      </c>
      <c r="D33" s="5" t="n">
        <v>0</v>
      </c>
      <c r="E33" s="5" t="n">
        <v>-4829000</v>
      </c>
    </row>
    <row r="34">
      <c r="A34" s="4" t="inlineStr">
        <is>
          <t>Share of results of associates and joint ventures, net of tax</t>
        </is>
      </c>
      <c r="B34" s="5" t="n">
        <v>-101548000</v>
      </c>
      <c r="C34" s="5" t="n">
        <v>-14155</v>
      </c>
      <c r="D34" s="5" t="n">
        <v>-62078000</v>
      </c>
      <c r="E34" s="5" t="n">
        <v>29093000</v>
      </c>
    </row>
    <row r="35">
      <c r="A35" s="4" t="inlineStr">
        <is>
          <t>Profit before tax after adjustments</t>
        </is>
      </c>
      <c r="B35" s="5" t="n">
        <v>1780375000</v>
      </c>
      <c r="C35" s="5" t="n">
        <v>248177</v>
      </c>
      <c r="D35" s="5" t="n">
        <v>1359032000</v>
      </c>
      <c r="E35" s="5" t="n">
        <v>1209706000</v>
      </c>
    </row>
    <row r="36">
      <c r="A36" s="3" t="inlineStr">
        <is>
          <t>Changes in working capital</t>
        </is>
      </c>
      <c r="B36" s="4" t="inlineStr">
        <is>
          <t xml:space="preserve"> </t>
        </is>
      </c>
      <c r="C36" s="4" t="inlineStr">
        <is>
          <t xml:space="preserve"> </t>
        </is>
      </c>
      <c r="D36" s="4" t="inlineStr">
        <is>
          <t xml:space="preserve"> </t>
        </is>
      </c>
      <c r="E36" s="4" t="inlineStr">
        <is>
          <t xml:space="preserve"> </t>
        </is>
      </c>
    </row>
    <row r="37">
      <c r="A37" s="4" t="inlineStr">
        <is>
          <t>Inventories</t>
        </is>
      </c>
      <c r="B37" s="5" t="n">
        <v>-67585000</v>
      </c>
      <c r="C37" s="5" t="n">
        <v>-9421</v>
      </c>
      <c r="D37" s="5" t="n">
        <v>221930000</v>
      </c>
      <c r="E37" s="5" t="n">
        <v>185879000</v>
      </c>
    </row>
    <row r="38">
      <c r="A38" s="4" t="inlineStr">
        <is>
          <t>Trade and other receivables, and capitalized contract cost</t>
        </is>
      </c>
      <c r="B38" s="5" t="n">
        <v>-1250843000</v>
      </c>
      <c r="C38" s="5" t="n">
        <v>-174363</v>
      </c>
      <c r="D38" s="5" t="n">
        <v>-959703000</v>
      </c>
      <c r="E38" s="5" t="n">
        <v>-7411000</v>
      </c>
    </row>
    <row r="39">
      <c r="A39" s="4" t="inlineStr">
        <is>
          <t>Trade and other payables, and contract liabilities</t>
        </is>
      </c>
      <c r="B39" s="5" t="n">
        <v>924676000</v>
      </c>
      <c r="C39" s="5" t="n">
        <v>128896</v>
      </c>
      <c r="D39" s="5" t="n">
        <v>1090875000</v>
      </c>
      <c r="E39" s="5" t="n">
        <v>-1141397000</v>
      </c>
    </row>
    <row r="40">
      <c r="A40" s="4" t="inlineStr">
        <is>
          <t>Development properties</t>
        </is>
      </c>
      <c r="B40" s="5" t="n">
        <v>-38000</v>
      </c>
      <c r="C40" s="5" t="n">
        <v>-5</v>
      </c>
      <c r="D40" s="5" t="n">
        <v>-281000</v>
      </c>
      <c r="E40" s="5" t="n">
        <v>-25000</v>
      </c>
    </row>
    <row r="41">
      <c r="A41" s="4" t="inlineStr">
        <is>
          <t>Provision utilized</t>
        </is>
      </c>
      <c r="B41" s="5" t="n">
        <v>-493770000</v>
      </c>
      <c r="C41" s="5" t="n">
        <v>-68830</v>
      </c>
      <c r="D41" s="5" t="n">
        <v>-375910000</v>
      </c>
      <c r="E41" s="5" t="n">
        <v>-345161000</v>
      </c>
    </row>
    <row r="42">
      <c r="A42" s="4" t="inlineStr">
        <is>
          <t>Cash flows (used in)/from operations</t>
        </is>
      </c>
      <c r="B42" s="5" t="n">
        <v>892815000</v>
      </c>
      <c r="C42" s="5" t="n">
        <v>124454</v>
      </c>
      <c r="D42" s="5" t="n">
        <v>1335943000</v>
      </c>
      <c r="E42" s="5" t="n">
        <v>-98409000</v>
      </c>
    </row>
    <row r="43">
      <c r="A43" s="4" t="inlineStr">
        <is>
          <t>Income taxes paid</t>
        </is>
      </c>
      <c r="B43" s="5" t="n">
        <v>-113399000</v>
      </c>
      <c r="C43" s="5" t="n">
        <v>-15807</v>
      </c>
      <c r="D43" s="5" t="n">
        <v>-109905000</v>
      </c>
      <c r="E43" s="5" t="n">
        <v>-21010000</v>
      </c>
    </row>
    <row r="44">
      <c r="A44" s="4" t="inlineStr">
        <is>
          <t>Net cash flows (used in)/from operating activities</t>
        </is>
      </c>
      <c r="B44" s="5" t="n">
        <v>779416000</v>
      </c>
      <c r="C44" s="5" t="n">
        <v>108647</v>
      </c>
      <c r="D44" s="5" t="n">
        <v>1226038000</v>
      </c>
      <c r="E44" s="5" t="n">
        <v>-119419000</v>
      </c>
    </row>
    <row r="45">
      <c r="A45" s="3" t="inlineStr">
        <is>
          <t>Investing activities</t>
        </is>
      </c>
      <c r="B45" s="4" t="inlineStr">
        <is>
          <t xml:space="preserve"> </t>
        </is>
      </c>
      <c r="C45" s="4" t="inlineStr">
        <is>
          <t xml:space="preserve"> </t>
        </is>
      </c>
      <c r="D45" s="4" t="inlineStr">
        <is>
          <t xml:space="preserve"> </t>
        </is>
      </c>
      <c r="E45" s="4" t="inlineStr">
        <is>
          <t xml:space="preserve"> </t>
        </is>
      </c>
    </row>
    <row r="46">
      <c r="A46" s="4" t="inlineStr">
        <is>
          <t>Additional investment in a joint venture</t>
        </is>
      </c>
      <c r="B46" s="5" t="n">
        <v>0</v>
      </c>
      <c r="C46" s="5" t="n">
        <v>0</v>
      </c>
      <c r="D46" s="5" t="n">
        <v>-6500000</v>
      </c>
      <c r="E46" s="5" t="n">
        <v>-1950000</v>
      </c>
    </row>
    <row r="47">
      <c r="A47" s="4" t="inlineStr">
        <is>
          <t>Development costs</t>
        </is>
      </c>
      <c r="B47" s="5" t="n">
        <v>-185043000</v>
      </c>
      <c r="C47" s="5" t="n">
        <v>-25794</v>
      </c>
      <c r="D47" s="5" t="n">
        <v>-169591000</v>
      </c>
      <c r="E47" s="5" t="n">
        <v>-166283000</v>
      </c>
    </row>
    <row r="48">
      <c r="A48" s="3" t="inlineStr">
        <is>
          <t>Dividend received from:</t>
        </is>
      </c>
      <c r="B48" s="4" t="inlineStr">
        <is>
          <t xml:space="preserve"> </t>
        </is>
      </c>
      <c r="C48" s="4" t="inlineStr">
        <is>
          <t xml:space="preserve"> </t>
        </is>
      </c>
      <c r="D48" s="4" t="inlineStr">
        <is>
          <t xml:space="preserve"> </t>
        </is>
      </c>
      <c r="E48" s="4" t="inlineStr">
        <is>
          <t xml:space="preserve"> </t>
        </is>
      </c>
    </row>
    <row r="49">
      <c r="A49" s="4" t="inlineStr">
        <is>
          <t>- joint venture</t>
        </is>
      </c>
      <c r="B49" s="5" t="n">
        <v>0</v>
      </c>
      <c r="C49" s="5" t="n">
        <v>0</v>
      </c>
      <c r="D49" s="5" t="n">
        <v>2795000</v>
      </c>
      <c r="E49" s="5" t="n">
        <v>0</v>
      </c>
    </row>
    <row r="50">
      <c r="A50" s="4" t="inlineStr">
        <is>
          <t>- quoted equity securities</t>
        </is>
      </c>
      <c r="B50" s="5" t="n">
        <v>0</v>
      </c>
      <c r="C50" s="5" t="n">
        <v>0</v>
      </c>
      <c r="D50" s="5" t="n">
        <v>0</v>
      </c>
      <c r="E50" s="5" t="n">
        <v>47000</v>
      </c>
    </row>
    <row r="51">
      <c r="A51" s="4" t="inlineStr">
        <is>
          <t>Interest received</t>
        </is>
      </c>
      <c r="B51" s="5" t="n">
        <v>139190000</v>
      </c>
      <c r="C51" s="5" t="n">
        <v>19403</v>
      </c>
      <c r="D51" s="5" t="n">
        <v>155179000</v>
      </c>
      <c r="E51" s="5" t="n">
        <v>131331000</v>
      </c>
    </row>
    <row r="52">
      <c r="A52" s="3" t="inlineStr">
        <is>
          <t>Net cash inflow/(outflow) from disposal of:</t>
        </is>
      </c>
      <c r="B52" s="4" t="inlineStr">
        <is>
          <t xml:space="preserve"> </t>
        </is>
      </c>
      <c r="C52" s="4" t="inlineStr">
        <is>
          <t xml:space="preserve"> </t>
        </is>
      </c>
      <c r="D52" s="4" t="inlineStr">
        <is>
          <t xml:space="preserve"> </t>
        </is>
      </c>
      <c r="E52" s="4" t="inlineStr">
        <is>
          <t xml:space="preserve"> </t>
        </is>
      </c>
    </row>
    <row r="53">
      <c r="A53" s="4" t="inlineStr">
        <is>
          <t xml:space="preserve">- associate </t>
        </is>
      </c>
      <c r="B53" s="5" t="n">
        <v>0</v>
      </c>
      <c r="C53" s="5" t="n">
        <v>0</v>
      </c>
      <c r="D53" s="5" t="n">
        <v>1000000</v>
      </c>
      <c r="E53" s="5" t="n">
        <v>1000000</v>
      </c>
    </row>
    <row r="54">
      <c r="A54" s="4" t="inlineStr">
        <is>
          <t>- property, plant and equipment</t>
        </is>
      </c>
      <c r="B54" s="5" t="n">
        <v>105000</v>
      </c>
      <c r="C54" s="5" t="n">
        <v>15</v>
      </c>
      <c r="D54" s="5" t="n">
        <v>643000</v>
      </c>
      <c r="E54" s="5" t="n">
        <v>9232000</v>
      </c>
    </row>
    <row r="55">
      <c r="A55" s="4" t="inlineStr">
        <is>
          <t>- quoted equity securities</t>
        </is>
      </c>
      <c r="B55" s="5" t="n">
        <v>0</v>
      </c>
      <c r="C55" s="5" t="n">
        <v>0</v>
      </c>
      <c r="D55" s="5" t="n">
        <v>0</v>
      </c>
      <c r="E55" s="5" t="n">
        <v>641000</v>
      </c>
    </row>
    <row r="56">
      <c r="A56" s="4" t="inlineStr">
        <is>
          <t>- right-of-use assets</t>
        </is>
      </c>
      <c r="B56" s="5" t="n">
        <v>0</v>
      </c>
      <c r="C56" s="5" t="n">
        <v>0</v>
      </c>
      <c r="D56" s="5" t="n">
        <v>0</v>
      </c>
      <c r="E56" s="5" t="n">
        <v>7185000</v>
      </c>
    </row>
    <row r="57">
      <c r="A57" s="4" t="inlineStr">
        <is>
          <t>- subsidiary, net of cash disposed</t>
        </is>
      </c>
      <c r="B57" s="5" t="n">
        <v>217577000</v>
      </c>
      <c r="C57" s="5" t="n">
        <v>30329</v>
      </c>
      <c r="D57" s="5" t="n">
        <v>-32056000</v>
      </c>
      <c r="E57" s="5" t="n">
        <v>0</v>
      </c>
    </row>
    <row r="58">
      <c r="A58" s="4" t="inlineStr">
        <is>
          <t>Proceeds from government grants</t>
        </is>
      </c>
      <c r="B58" s="5" t="n">
        <v>228755000</v>
      </c>
      <c r="C58" s="5" t="n">
        <v>31888</v>
      </c>
      <c r="D58" s="5" t="n">
        <v>257449000</v>
      </c>
      <c r="E58" s="5" t="n">
        <v>193156000</v>
      </c>
    </row>
    <row r="59">
      <c r="A59" s="4" t="inlineStr">
        <is>
          <t>Proceeds from liquidation of joint venture</t>
        </is>
      </c>
      <c r="B59" s="5" t="n">
        <v>1724000</v>
      </c>
      <c r="C59" s="5" t="n">
        <v>240</v>
      </c>
      <c r="D59" s="5" t="n">
        <v>0</v>
      </c>
      <c r="E59" s="5" t="n">
        <v>0</v>
      </c>
    </row>
    <row r="60">
      <c r="A60" s="4" t="inlineStr">
        <is>
          <t>Purchase of property, plant and equipment</t>
        </is>
      </c>
      <c r="B60" s="5" t="n">
        <v>-360193000</v>
      </c>
      <c r="C60" s="5" t="n">
        <v>-50210</v>
      </c>
      <c r="D60" s="5" t="n">
        <v>-237842000</v>
      </c>
      <c r="E60" s="5" t="n">
        <v>-430966000</v>
      </c>
    </row>
    <row r="61">
      <c r="A61" s="4" t="inlineStr">
        <is>
          <t>Withdrawal/(placement) of fixed deposits with banks, net</t>
        </is>
      </c>
      <c r="B61" s="5" t="n">
        <v>70986000</v>
      </c>
      <c r="C61" s="5" t="n">
        <v>9895</v>
      </c>
      <c r="D61" s="5" t="n">
        <v>-84333000</v>
      </c>
      <c r="E61" s="5" t="n">
        <v>123559000</v>
      </c>
    </row>
    <row r="62">
      <c r="A62" s="4" t="inlineStr">
        <is>
          <t>Net cash flows (used in)/from investing activities</t>
        </is>
      </c>
      <c r="B62" s="5" t="n">
        <v>113101000</v>
      </c>
      <c r="C62" s="5" t="n">
        <v>15766</v>
      </c>
      <c r="D62" s="5" t="n">
        <v>-113256000</v>
      </c>
      <c r="E62" s="5" t="n">
        <v>-133048000</v>
      </c>
    </row>
    <row r="63">
      <c r="A63" s="3" t="inlineStr">
        <is>
          <t>Dividends paid to:</t>
        </is>
      </c>
      <c r="B63" s="4" t="inlineStr">
        <is>
          <t xml:space="preserve"> </t>
        </is>
      </c>
      <c r="C63" s="4" t="inlineStr">
        <is>
          <t xml:space="preserve"> </t>
        </is>
      </c>
      <c r="D63" s="4" t="inlineStr">
        <is>
          <t xml:space="preserve"> </t>
        </is>
      </c>
      <c r="E63" s="4" t="inlineStr">
        <is>
          <t xml:space="preserve"> </t>
        </is>
      </c>
    </row>
    <row r="64">
      <c r="A64" s="4" t="inlineStr">
        <is>
          <t>- equity holders of the Company</t>
        </is>
      </c>
      <c r="B64" s="5" t="n">
        <v>-101647000</v>
      </c>
      <c r="C64" s="5" t="n">
        <v>-14169</v>
      </c>
      <c r="D64" s="5" t="n">
        <v>-80238000</v>
      </c>
      <c r="E64" s="5" t="n">
        <v>-109684000</v>
      </c>
    </row>
    <row r="65">
      <c r="A65" s="4" t="inlineStr">
        <is>
          <t>- non-controlling interests</t>
        </is>
      </c>
      <c r="B65" s="5" t="n">
        <v>-76122000</v>
      </c>
      <c r="C65" s="5" t="n">
        <v>-10611</v>
      </c>
      <c r="D65" s="5" t="n">
        <v>-35008000</v>
      </c>
      <c r="E65" s="5" t="n">
        <v>-102299000</v>
      </c>
    </row>
    <row r="66">
      <c r="A66" s="4" t="inlineStr">
        <is>
          <t>Interest paid and discounting on bills</t>
        </is>
      </c>
      <c r="B66" s="5" t="n">
        <v>-75120000</v>
      </c>
      <c r="C66" s="5" t="n">
        <v>-10471</v>
      </c>
      <c r="D66" s="5" t="n">
        <v>-96254000</v>
      </c>
      <c r="E66" s="5" t="n">
        <v>-95717000</v>
      </c>
    </row>
    <row r="67">
      <c r="A67" s="4" t="inlineStr">
        <is>
          <t>Acquisition of non-controlling interests</t>
        </is>
      </c>
      <c r="B67" s="5" t="n">
        <v>-750000</v>
      </c>
      <c r="C67" s="5" t="n">
        <v>-105</v>
      </c>
      <c r="D67" s="5" t="n">
        <v>0</v>
      </c>
      <c r="E67" s="5" t="n">
        <v>0</v>
      </c>
    </row>
    <row r="68">
      <c r="A68" s="4" t="inlineStr">
        <is>
          <t>Contribution by non-controlling interests</t>
        </is>
      </c>
      <c r="B68" s="5" t="n">
        <v>83097000</v>
      </c>
      <c r="C68" s="5" t="n">
        <v>11583</v>
      </c>
      <c r="D68" s="5" t="n">
        <v>20000000</v>
      </c>
      <c r="E68" s="5" t="n">
        <v>53500000</v>
      </c>
    </row>
    <row r="69">
      <c r="A69" s="4" t="inlineStr">
        <is>
          <t>Payment of principal portion of lease liabilities</t>
        </is>
      </c>
      <c r="B69" s="5" t="n">
        <v>-40038000</v>
      </c>
      <c r="C69" s="5" t="n">
        <v>-5581</v>
      </c>
      <c r="D69" s="5" t="n">
        <v>-41104000</v>
      </c>
      <c r="E69" s="5" t="n">
        <v>-24597000</v>
      </c>
    </row>
    <row r="70">
      <c r="A70" s="4" t="inlineStr">
        <is>
          <t>Purchase of treasury shares</t>
        </is>
      </c>
      <c r="B70" s="5" t="n">
        <v>-285600000</v>
      </c>
      <c r="C70" s="5" t="n">
        <v>-39800</v>
      </c>
      <c r="D70" s="5" t="n">
        <v>0</v>
      </c>
      <c r="E70" s="5" t="n">
        <v>0</v>
      </c>
    </row>
    <row r="71">
      <c r="A71" s="4" t="inlineStr">
        <is>
          <t>Proceeds from borrowings</t>
        </is>
      </c>
      <c r="B71" s="5" t="n">
        <v>2021800000</v>
      </c>
      <c r="C71" s="5" t="n">
        <v>281831</v>
      </c>
      <c r="D71" s="5" t="n">
        <v>3240294000</v>
      </c>
      <c r="E71" s="5" t="n">
        <v>2048432000</v>
      </c>
    </row>
    <row r="72">
      <c r="A72" s="4" t="inlineStr">
        <is>
          <t>Repayment of borrowings</t>
        </is>
      </c>
      <c r="B72" s="5" t="n">
        <v>-2052294000</v>
      </c>
      <c r="C72" s="5" t="n">
        <v>-286082</v>
      </c>
      <c r="D72" s="5" t="n">
        <v>-3041432000</v>
      </c>
      <c r="E72" s="5" t="n">
        <v>-1910000000</v>
      </c>
    </row>
    <row r="73">
      <c r="A73" s="4" t="inlineStr">
        <is>
          <t>Net cash flows used in financing activities</t>
        </is>
      </c>
      <c r="B73" s="5" t="n">
        <v>-526635000</v>
      </c>
      <c r="C73" s="5" t="n">
        <v>-73411</v>
      </c>
      <c r="D73" s="5" t="n">
        <v>-33742000</v>
      </c>
      <c r="E73" s="5" t="n">
        <v>-140365000</v>
      </c>
    </row>
    <row r="74">
      <c r="A74" s="4" t="inlineStr">
        <is>
          <t>Net (decrease)/increase in cash and cash equivalents</t>
        </is>
      </c>
      <c r="B74" s="5" t="n">
        <v>365882000</v>
      </c>
      <c r="C74" s="5" t="n">
        <v>51002</v>
      </c>
      <c r="D74" s="5" t="n">
        <v>1079040000</v>
      </c>
      <c r="E74" s="5" t="n">
        <v>-392832000</v>
      </c>
    </row>
    <row r="75">
      <c r="A75" s="4" t="inlineStr">
        <is>
          <t>Cash and cash equivalents at January 1</t>
        </is>
      </c>
      <c r="B75" s="5" t="n">
        <v>5544376000</v>
      </c>
      <c r="C75" s="5" t="n">
        <v>772865</v>
      </c>
      <c r="D75" s="5" t="n">
        <v>4451489000</v>
      </c>
      <c r="E75" s="5" t="n">
        <v>4788219000</v>
      </c>
    </row>
    <row r="76">
      <c r="A76" s="4" t="inlineStr">
        <is>
          <t>Effect of exchange rate changes on balances in foreign currencies</t>
        </is>
      </c>
      <c r="B76" s="5" t="n">
        <v>5658000</v>
      </c>
      <c r="C76" s="5" t="n">
        <v>789</v>
      </c>
      <c r="D76" s="5" t="n">
        <v>13847000</v>
      </c>
      <c r="E76" s="5" t="n">
        <v>56102000</v>
      </c>
    </row>
    <row r="77">
      <c r="A77" s="4" t="inlineStr">
        <is>
          <t>Cash and cash equivalents at December 31</t>
        </is>
      </c>
      <c r="B77" s="6" t="n">
        <v>5915916000</v>
      </c>
      <c r="C77" s="7" t="n">
        <v>824656</v>
      </c>
      <c r="D77" s="6" t="n">
        <v>5544376000</v>
      </c>
      <c r="E77" s="6" t="n">
        <v>4451489000</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ans and borrowings (Tables)</t>
        </is>
      </c>
      <c r="B1" s="2" t="inlineStr">
        <is>
          <t>12 Months Ended</t>
        </is>
      </c>
    </row>
    <row r="2">
      <c r="B2" s="2" t="inlineStr">
        <is>
          <t>Dec. 31, 2024</t>
        </is>
      </c>
    </row>
    <row r="3">
      <c r="A3" s="3" t="inlineStr">
        <is>
          <t>Borrowings [abstract]</t>
        </is>
      </c>
      <c r="B3" s="4" t="inlineStr">
        <is>
          <t xml:space="preserve"> </t>
        </is>
      </c>
    </row>
    <row r="4">
      <c r="A4" s="4" t="inlineStr">
        <is>
          <t>Summary of Current and Non-Current Borrowings</t>
        </is>
      </c>
      <c r="B4" s="4" t="inlineStr">
        <is>
          <t xml:space="preserve">31.12.2023 31.12.2024 31.12.2024
RMB’000 RMB’000 US$’000
Current
Unsecured bank loans 1,830,294 1,851,800 258,134
Secured bank loans 20,000 20,000 2,788
1,850,294 1,871,800 260,922
Non-current
Unsecured bank loans 690,000 638,000 88,935 </t>
        </is>
      </c>
    </row>
    <row r="5">
      <c r="A5" s="4" t="inlineStr">
        <is>
          <t>Summary of Terms and Conditions of Outstanding Loans and Borrowings</t>
        </is>
      </c>
      <c r="B5" s="4" t="inlineStr">
        <is>
          <t xml:space="preserve">Terms and conditions of outstanding loans and borrowings are as follows:
Weighted Maturity 31.12.2023
% RMB’000
Secured bank loans:
- Renminbi fixed rate loans 1.3 2024 20,000
Unsecured bank loans:
- Renminbi fixed rate loans 2.0 2024 1,760,294
- Renminbi floating rate loans 2.6 2024 - 2026 760,000
2,520,294
Weighted Maturity 31.12.2024 31.12.2024
% RMB’000 US$’000
Secured bank loans:
- Renminbi fixed rate loans 0.6 2025 20,000 2,788
Unsecured bank loans:
- Renminbi fixed rate loans 2.1 2025 1,591,800 221,891
- Renminbi floating rate loans 2.7 2025 - 2026 898,000 125,178
2,489,800 347,06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grants (Tables)</t>
        </is>
      </c>
      <c r="B1" s="2" t="inlineStr">
        <is>
          <t>12 Months Ended</t>
        </is>
      </c>
    </row>
    <row r="2">
      <c r="B2" s="2" t="inlineStr">
        <is>
          <t>Dec. 31, 2024</t>
        </is>
      </c>
    </row>
    <row r="3">
      <c r="A3" s="3" t="inlineStr">
        <is>
          <t>Deferred Grant [Abstract]</t>
        </is>
      </c>
      <c r="B3" s="4" t="inlineStr">
        <is>
          <t xml:space="preserve"> </t>
        </is>
      </c>
    </row>
    <row r="4">
      <c r="A4" s="4" t="inlineStr">
        <is>
          <t>Summary of Deferred Grants</t>
        </is>
      </c>
      <c r="B4" s="4" t="inlineStr">
        <is>
          <t xml:space="preserve">31.12.2023 31.12.2024 31.12.2024
RMB’000 RMB’000 US$’000
At January 1 489,788 459,958 64,116
Received during the year 145,330 182,232 25,402
Grant disbursed to partner of joint project ( 16,423 ) ( 25,450 ) ( 3,547 )
Released to consolidated statement of profit or loss ( 59,818 ) ( 121,893 ) ( 16,991 )
Reclassification to other payables ( 98,919 ) — —
At December 31 459,958 494,847 68,980
Current (Note 22) 8,064 — —
Non-current 451,894 494,847 68,980
459,958 494,847 68,98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ignificant Transactions with Related Parties</t>
        </is>
      </c>
      <c r="B4" s="4" t="inlineStr">
        <is>
          <t xml:space="preserve">29. Related party disclosures (cont’d) The following provides the significant transactions that have been entered into with related parties for the relevant financial year.
31.12.2022 31.12.2023 31.12.2024 31.12.2024
RMB’000 RMB’000 RMB’000 US$’000
Sales of engines and parts
- associates and joint ventures 411,010 924,971 974,112 135,787
- GY and its affiliates 2,262,306 2,034,304 2,120,542 295,595
Purchase of parts, supplies and engines
- associates and joint ventures 1,396,611 1,614,814 1,683,296 234,645
- GY and its affiliates 1,053,607 1,804,457 1,927,305 268,659
Hospitality, restaurant, consultancy and other service
- a joint venture 5,803 18,427 11,536 1,608
- GY and its affiliates 10,398 18,023 25,521 3,558
Service charge charged by
- joint ventures 128 2,094 833 116
Rental income
- joint ventures 4,634 3,834 2,914 406
- GY and its affiliates 580 12,227 12,657 1,764
Sales of an intangible asset to a joint venture — 101,390 — —
Property management service expenses
- GY and its affiliates 22,128 24,668 22,873 3,188
Selling, general and administrative expenses
- GY and its affiliates 30,151 34,178 98,486 13,729
- HLA and its affiliates 8,994 9,194 8,968 1,250
Delivery, storage, distribution and handling expenses
- GY and its affiliates 201,669 212,566 183,020 25,512
Payment for lease liabilities
- GY and its affiliates 19,802 19,615 19,225 2,680
Purchases of vehicles and machineries
- GY and its affiliates 2,513 — — — </t>
        </is>
      </c>
    </row>
    <row r="5">
      <c r="A5" s="4" t="inlineStr">
        <is>
          <t>Compensation of Key Management Personnel</t>
        </is>
      </c>
      <c r="B5" s="4" t="inlineStr">
        <is>
          <t xml:space="preserve">Compensation of key management personnel of the Group
31.12.2022 31.12.2023 31.12.2024 31.12.2024
RMB’000 RMB’000 RMB’000 US$’000
Short-term employee benefits 25,011 30,147 34,625 4,827
Share-based payment — — 952 133
Contribution to defined contribution plans 208 305 315 44
25,219 30,452 35,892 5,00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Future Minimum Lease Payments</t>
        </is>
      </c>
      <c r="B4" s="4" t="inlineStr">
        <is>
          <t xml:space="preserve">The future lease payments for these non-cancellable lease contracts are as follows:
31.12.2023 31.12.2024 31.12.2024
RMB’000 RMB’000 US$’000
Within 1 year 98 — —
After 1 year but within 5 years 198 — —
After 5 years — — —
296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Segment Information</t>
        </is>
      </c>
      <c r="B4" s="4" t="inlineStr">
        <is>
          <t>Year ended Yuchai HLGE Corporate Eliminations/ Consolidated
RMB’000 RMB’000 RMB’000 RMB’000 RMB’000
Revenue
Total external revenue 15,997,766 32,870 — — 16,030,636
Results
Interest income 116,668 2,902 12,309 — 131,879
Interest expense ( 90,846 ) ( 49 ) ( 14 ) — ( 90,909 )
Depreciation and amortization ( 619,000 ) ( 4,770 ) ( 922 ) — ( 624,692 )
Share of results of associates ( 29,554 ) 461 — — ( 29,093 )
Income tax expense ( 47,555 ) ( 39 ) ( 11,471 ) (i) — ( 59,065 )
Other material non-cash
Impairment of property, plant ( 17,278 ) — — — ( 17,278 )
Impairment of trade and other 459 — — — 459
Warranties ( 317,076 ) — — — ( 317,076 )
Segment profit after tax 355,140 5,152 ( 24,280 ) ( 351 ) 335,661
Total assets 23,020,241 405,871 2,215,652 ( 1,504,208 ) 24,137,556
Total liabilities ( 12,220,938 ) ( 12,062 ) ( 76,081 ) (ii) 6,589 ( 12,302,492 )
Others
Investment in joint ventures 150,219 4,484 — — 154,703
Capital expenditure 352,737 564 47 — 353,348
Year ended Yuchai HLGE Corporate Eliminations/ Consolidated
RMB’000 RMB’000 RMB’000 RMB’000 RMB’000
Revenue
Total external revenue 18,015,280 31,069 — — 18,046,349
Results
Interest income 108,792 9,545 35,792 — 154,129
Interest expense ( 95,483 ) ( 42 ) ( 62 ) — ( 95,587 )
Depreciation and amortization ( 659,426 ) ( 4,934 ) ( 705 ) — ( 665,065 )
Gain on disposal of a subsidiary 113,042 — — — 113,042
Share of results of associates 62,041 37 — — 62,078
Income tax expense ( 131,021 ) ( 535 ) ( 16,940 ) (i) — ( 148,496 )
Other material non-cash
Impairment of property, plant ( 44,667 ) — — — ( 44,667 )
Impairment of trade and other ( 23,832 ) ( 26 ) — — ( 23,858 )
Warranties ( 414,021 ) — — — ( 414,021 )
Segment profit after tax 431,697 9,534 ( 17,931 ) ( 444 ) 422,856
Total assets 24,579,069 423,968 2,258,575 ( 1,503,994 ) 25,757,618
Total liabilities ( 13,486,829 ) ( 11,307 ) ( 86,787 ) (ii) 2,930 ( 13,581,993 )
Others
Investment in joint ventures 235,558 1,671 — — 237,229
Capital expenditure 176,782 2,059 35 — 178,876
Year ended Yuchai HLGE Corporate Eliminations/ Consolidated Consolidated
RMB’000 RMB’000 RMB’000 RMB’000 RMB’000 US$’000
Revenue
Total external revenue 19,102,797 30,778 — — 19,133,575 2,667,146
Results
Interest income 91,649 10,243 31,748 — 133,640 18,629
Interest expense ( 73,961 ) ( 21 ) ( 57 ) — ( 74,039 ) ( 10,321 )
Depreciation and amortization ( 708,986 ) ( 5,103 ) ( 741 ) — ( 714,830 ) ( 99,644 )
Share of results of associates 101,564 ( 16 ) — — 101,548 14,155
Income tax expense ( 109,613 ) ( 889 ) ( 18,296 ) (i) — ( 128,798 ) ( 17,954 )
Other material non-cash
Impairment of property, plant ( 7,332 ) — — — ( 7,332 ) ( 1,022 )
Impairment of intangible ( 31,130 ) — — — ( 31,130 ) ( 4,339 )
Impairment of trade and other ( 185,534 ) 11 — — ( 185,523 ) ( 25,861 )
Warranties 626,255 — — — 626,255 87,298
Segment profit after tax 516,257 8,842 ( 33,525 ) 168 491,742 68,547
Total assets 26,113,702 437,971 2,000,776 ( 1,504,355 ) 27,048,094 3,770,401
Total liabilities ( 14,655,119 ) ( 11,652 ) ( 85,218 ) (ii) 3,460 ( 14,748,529 ) ( 2,055,888 )
Others
Investment in joint ventures 338,568 11 — — 338,579 47,197
Capital expenditure 349,696 2,129 1,004 — 352,829 49,183 Segment information (cont’d) Note: (i) This relates mainly to the deferred tax expense relating to withholding tax on dividends from Yuchai. (ii) This relates mainly to the deferred tax liabilities relating to cumulative withholding tax on dividends that are expected to be declared from income earned after December 31, 2007 by Yuchai.</t>
        </is>
      </c>
    </row>
    <row r="5">
      <c r="A5" s="4" t="inlineStr">
        <is>
          <t>Summary of Geographic Information</t>
        </is>
      </c>
      <c r="B5" s="4" t="inlineStr">
        <is>
          <t xml:space="preserve">Non-current assets
31.12.2023 31.12.2024 31.12.2024
RMB’000 RMB’000 US$’000
PRC 5,957,205 5,881,698 819,886
Other countries 87,554 104,422 14,557
6,044,759 5,986,120 834,44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Disclosure Of Financial Instruments And Financial Risk Managements [line items]</t>
        </is>
      </c>
      <c r="B3" s="4" t="inlineStr">
        <is>
          <t xml:space="preserve"> </t>
        </is>
      </c>
    </row>
    <row r="4">
      <c r="A4" s="4" t="inlineStr">
        <is>
          <t>Exposures to Foreign Currency</t>
        </is>
      </c>
      <c r="B4" s="4" t="inlineStr">
        <is>
          <t>The Group’s exposures to foreign currency are as follows:
31.12.2023
Singapore Euro US Others
RMB’000 RMB’000 RMB’000 RMB’000
Trade and other receivables 1,700 13,686 7,221 377
Cash and bank balances 157,073 5,337 18,162 24,114
Financial liabilities ( 1,565 ) — — —
Trade and other receivables ( 7,568 ) ( 13,689 ) ( 20,453 ) ( 12,795 )
Net assets/(liabilities) 149,640 5,334 4,930 11,696
31.12.2024
Singapore Euro US Others
RMB’000 RMB’000 RMB’000 RMB’000
Trade and other receivables 625 3,997 63,161 253
Cash and bank balances 133,884 7,212 13,124 1,117
Financial liabilities ( 870 ) — — —
Trade and other payables ( 7,628 ) ( 3,522 ) ( 7,238 ) ( 4,808 )
Net assets/(liabilities) 126,011 7,687 69,047 ( 3,438 )
US$’000 17,565 1,072 9,625 ( 479 )</t>
        </is>
      </c>
    </row>
    <row r="5">
      <c r="A5" s="4" t="inlineStr">
        <is>
          <t>Summary of Information about Credit Risk on Trade Receivables using Provision Matrix</t>
        </is>
      </c>
      <c r="B5" s="4" t="inlineStr">
        <is>
          <t xml:space="preserve">Set out below is the information about the credit risk exposure on the Group’s trade receivables using a provision matrix:
Trade receivables
Days past due
As of December 31, 2023 Total Current 0 – 90 91-180 181-365 &gt;365
RMB’000 RMB’000 RMB’000 RMB’000 RMB’000 RMB’000
Expected credit loss rate 4.8 % — 0.1 % 0.8 % 2.2 % 59.7 %
Estimated total gross carrying 1,549,332 921,884 350,376 97,382 93,015 86,675
Expected credit loss 54,894 — 294 753 2,067 51,780
Trade receivables
Days past due
As of December 31, 2024 Total Current 0 – 90 91-180 181-365 &gt;365
RMB’000 RMB’000 RMB’000 RMB’000 RMB’000 RMB’000
Expected credit loss rate 12.6 % 0.4 % 7.8 % 15.7 % 21.2 % 71.4 %
Estimated total gross carrying 1,828,773 653,519 641,862 225,739 154,973 152,680
Expected credit loss 229,694 2,561 49,750 35,500 32,818 109,065 </t>
        </is>
      </c>
    </row>
    <row r="6">
      <c r="A6" s="4" t="inlineStr">
        <is>
          <t>Maturity Profile of Financial Assets and Liabilities Based on Contractual Undiscounted Payments</t>
        </is>
      </c>
      <c r="B6" s="4" t="inlineStr">
        <is>
          <t xml:space="preserve">The table below summarizes the maturity profile of the Group’s financial assets and liabilities, as well as lease liabilities, based on contractual undiscounted payments.
1 year 1 to 5 After 5 Total
As of December 31, 2023 RMB’000 RMB’000 RMB’000 RMB’000
Financial assets
Trade and bills receivables 7,412,577 — — 7,412,577
Other receivables, excluding tax recoverable 823,650 — — 823,650
Cash and bank balances 6,039,471 — — 6,039,471
14,275,698 — — 14,275,698
Financial liabilities
Loans and borrowings 1,880,251 710,772 — 2,591,023
Trade and other payables (Note 22) 9,153,907 181,155 — 9,335,062
Lease liabilities 32,436 18,016 797 51,249
Other financial liability — 81,368 — 81,368
11,066,594 991,311 797 12,058,702
1 year 1 to 5 After 5 Total Total
As of December 31, 2024 RMB’000 RMB’000 RMB’000 RMB’000 US$’000
Financial assets
Trade and bills receivables 8,578,001 — — 8,578,001 1,195,740
Other receivables, excluding tax 397,302 — — 397,302 55,383
Cash and bank balances 6,433,593 — — 6,433,593 896,818
15,408,896 — — 15,408,896 2,147,941
Financial liabilities
Loans and borrowings 1,903,247 645,124 — 2,548,371 355,233
Trade and other payables (Note 22) 10,230,724 171,768 — 10,402,492 1,450,067
Lease liabilities 34,335 30,711 758 65,804 9,173
Other financial liability — 81,368 — 81,368 11,342
12,168,306 928,971 758 13,098,035 1,825,815 </t>
        </is>
      </c>
    </row>
    <row r="7">
      <c r="A7" s="4" t="inlineStr">
        <is>
          <t>Foreign currency risk [Member]</t>
        </is>
      </c>
      <c r="B7" s="4" t="inlineStr">
        <is>
          <t xml:space="preserve"> </t>
        </is>
      </c>
    </row>
    <row r="8">
      <c r="A8" s="3" t="inlineStr">
        <is>
          <t>Disclosure Of Financial Instruments And Financial Risk Managements [line items]</t>
        </is>
      </c>
      <c r="B8" s="4" t="inlineStr">
        <is>
          <t xml:space="preserve"> </t>
        </is>
      </c>
    </row>
    <row r="9">
      <c r="A9" s="4" t="inlineStr">
        <is>
          <t>Risk Sensitivity Analysis</t>
        </is>
      </c>
      <c r="B9" s="4" t="inlineStr">
        <is>
          <t xml:space="preserve">Profit before tax
31.12.2023 31.12.2024 31.12.2024
RMB’000 RMB’000 US$’000
Singapore Dollar 14,964 12,601 1,757
Euro 533 769 107
US Dollar 493 6,905 96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Summary of Capital Structure</t>
        </is>
      </c>
      <c r="B4" s="4" t="inlineStr">
        <is>
          <t xml:space="preserve">31.12.2023 31.12.2024 31.12.2024
RMB’000 RMB’000 US$’000
Loans and borrowings (current and non-current) 2,540,294 2,509,800 349,857
Lease liabilities (current and non-current) 49,281 63,231 8,814
Trade and other liabilities (current and non-current) 9,475,529 10,535,523 1,468,611
Less: Cash and bank balances ( 6,039,471 ) ( 6,433,593 ) ( 896,818 )
Net debts 6,025,633 6,674,961 930,464
Equity attributable to equity holders of the Company 9,226,528 9,164,625 1,277,514
Total capital and net debts 15,252,161 15,839,586 2,207,97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 Hierarchy for Assets and Liabilities</t>
        </is>
      </c>
      <c r="B4" s="4" t="inlineStr">
        <is>
          <t xml:space="preserve">Quantitative disclosures fair value measurement hierarchy for assets and liabilities as of December 31, 2023:
Fair value measurement using
Quoted Significant
Date of Total (Level 1) (Level 2)
valuation RMB’000 RMB’000 RMB’000
Assets measured at fair value
Debt financial assets (i) :
Bills receivable December 31, 2023 3,829,777 — 3,829,777 Quantitative disclosures fair value measurement hierarchy for assets and liabilities as of December 31, 2024:
Fair value measurement using
Quoted Significant
Date of Total Total (Level 1) (Level 2)
valuation US$’000 RMB’000 RMB’000 RMB’000
Assets measured at fair value
Debt financial assets (i) :
Bills receivable December 31, 2024 599,038 4,297,376 — 4,297,376 Note: (i) The fair values of the Group’s debt financial assets at fair value through OCI were measured using the discounted cash flows model. The model incorporates market observable input including the interest rate of similar instrument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assets and financial liabilit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inancial Assets and Financial Liabilities</t>
        </is>
      </c>
      <c r="B4" s="4" t="inlineStr">
        <is>
          <t xml:space="preserve">Note Financial Fair Value Other financial Total
RMB’000 RMB’000 RMB’000 RMB’000
As of December 31, 2023
Financial assets
Trade and bills receivable 14 3,582,800 3,829,777 — 7,412,577
Other receivables 14 823,650 — — 823,650
Cash and bank balances 15 6,039,471 — — 6,039,471
10,445,921 3,829,777 — 14,275,698
Financial liabilities
Trade and other payables 22 — — 9,335,062 9,335,062
Loans and borrowings 26 — — 2,540,294 2,540,294
Other financial liability 28 — — 67,050 67,050
— — 11,942,406 11,942,406
Note Financial Fair Value Other financial Total Total
RMB’000 RMB’000 RMB’000 RMB’000 US$’000
As of December 31, 2024
Financial assets
Trade and bills receivable 14 4,280,625 4,297,376 — 8,578,001 1,195,740
Other receivables 14 397,302 — — 397,302 55,383
Cash and bank balances 15 6,433,593 — — 6,433,593 896,818
11,111,520 4,297,376 — 15,408,896 2,147,941
Financial liabilities
Trade and other payables 22 — — 10,402,492 10,402,492 1,450,067
Loans and borrowings 26 — — 2,509,800 2,509,800 349,857
Other financial liability 28 — — 70,004 70,004 9,758
— — 12,982,296 12,982,296 1,809,682 </t>
        </is>
      </c>
    </row>
    <row r="5">
      <c r="A5" s="4" t="inlineStr">
        <is>
          <t>Schedule of Changes in Liabilities Arising From Financing Activities</t>
        </is>
      </c>
      <c r="B5" s="4" t="inlineStr">
        <is>
          <t xml:space="preserve">Changes in liabilities arising from financing activities
January 1, Cash flows Addition Accretion of Termination Translation Others December 31,
RMB’000 RMB’000 RMB’000 RMB’000 RMB’000 RMB’000 RMB’000 RMB’000
As of December 31, 2023
Loans and borrowings
- current 2,141,432 ( 291,138 ) — — — — — 1,850,294
- non-current 200,000 490,000 — — — — — 690,000
Lease liabilities
- current 31,433 ( 43,073 ) — 1,969 ( 1,382 ) — 44,325 33,272
- non-current 28,208 — 32,084 — — 42 ( 44,325 ) 16,009
Other financial liability 45,950 — 18,372 2,728 — — — 67,050
Total liabilities from financing activities 2,447,023 155,789 50,456 4,697 ( 1,382 ) 42 — 2,656,625
January 1, Cash flows Addition Accretion of Termination Translation Others December 31, December 31,
RMB’000 RMB’000 RMB’000 RMB’000 RMB’000 RMB’000 RMB’000 RMB’000 US$’000
As of December 31, 2024
Loans and borrowings
- current 1,850,294 ( 178,494 ) — — — — 200,000 1,871,800 260,922
- non-current 690,000 148,000 — — — — ( 200,000 ) 638,000 88,935
Lease liabilities
- current 33,272 ( 41,752 ) — 1,714 ( 1,353 ) 3 41,089 32,973 4,596
- non-current 16,009 — 55,348 — — ( 10 ) ( 41,089 ) 30,258 4,218
Other financial liability 67,050 — — 2,954 — — — 70,004 9,758
Total liabilities from 2,656,625 ( 72,246 ) 55,348 4,668 ( 1,353 ) ( 7 ) — 2,643,035 368,42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15" customWidth="1" min="6" max="6"/>
    <col width="14" customWidth="1" min="7" max="7"/>
    <col width="47" customWidth="1" min="8" max="8"/>
    <col width="40" customWidth="1" min="9" max="9"/>
    <col width="21" customWidth="1" min="10" max="10"/>
    <col width="14" customWidth="1" min="11" max="11"/>
    <col width="14" customWidth="1" min="12" max="12"/>
  </cols>
  <sheetData>
    <row r="1">
      <c r="A1" s="1" t="inlineStr">
        <is>
          <t>Corporate Information - Additional Information (Detail)</t>
        </is>
      </c>
      <c r="F1" s="2" t="inlineStr">
        <is>
          <t>1 Months Ended</t>
        </is>
      </c>
      <c r="H1" s="2" t="inlineStr">
        <is>
          <t>12 Months Ended</t>
        </is>
      </c>
    </row>
    <row r="2">
      <c r="B2" s="2" t="inlineStr">
        <is>
          <t>Dec. 31, 2014 shares</t>
        </is>
      </c>
      <c r="C2" s="2" t="inlineStr">
        <is>
          <t>Apr. 04, 2012</t>
        </is>
      </c>
      <c r="D2" s="2" t="inlineStr">
        <is>
          <t>Jan. 16, 2012 shares</t>
        </is>
      </c>
      <c r="E2" s="2" t="inlineStr">
        <is>
          <t>Jan. 13, 2012 shares</t>
        </is>
      </c>
      <c r="F2" s="2" t="inlineStr">
        <is>
          <t>Dec. 31, 2013</t>
        </is>
      </c>
      <c r="G2" s="2" t="inlineStr">
        <is>
          <t>Dec. 31, 2011</t>
        </is>
      </c>
      <c r="H2" s="2" t="inlineStr">
        <is>
          <t>Dec. 31, 2024 Subsidiaries Jointventure shares</t>
        </is>
      </c>
      <c r="I2" s="2" t="inlineStr">
        <is>
          <t>Dec. 31, 2023 Subsidiaries Jointventure</t>
        </is>
      </c>
      <c r="J2" s="2" t="inlineStr">
        <is>
          <t>Dec. 31, 2015 shares</t>
        </is>
      </c>
      <c r="K2" s="2" t="inlineStr">
        <is>
          <t>Dec. 31, 2013</t>
        </is>
      </c>
      <c r="L2" s="2" t="inlineStr">
        <is>
          <t>Dec. 31, 2011</t>
        </is>
      </c>
    </row>
    <row r="3">
      <c r="A3" s="3" t="inlineStr">
        <is>
          <t>Disclosure of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indirectly owned subsidiaries |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v>
      </c>
      <c r="I4" s="5" t="n">
        <v>33</v>
      </c>
      <c r="J4" s="4" t="inlineStr">
        <is>
          <t xml:space="preserve"> </t>
        </is>
      </c>
      <c r="K4" s="4" t="inlineStr">
        <is>
          <t xml:space="preserve"> </t>
        </is>
      </c>
      <c r="L4" s="4" t="inlineStr">
        <is>
          <t xml:space="preserve"> </t>
        </is>
      </c>
    </row>
    <row r="5">
      <c r="A5" s="4" t="inlineStr">
        <is>
          <t>Number of directly owned subsidiaries |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5" t="n">
        <v>10</v>
      </c>
      <c r="J5" s="4" t="inlineStr">
        <is>
          <t xml:space="preserve"> </t>
        </is>
      </c>
      <c r="K5" s="4" t="inlineStr">
        <is>
          <t xml:space="preserve"> </t>
        </is>
      </c>
      <c r="L5" s="4" t="inlineStr">
        <is>
          <t xml:space="preserve"> </t>
        </is>
      </c>
    </row>
    <row r="6">
      <c r="A6" s="4" t="inlineStr">
        <is>
          <t>Number of joint ventures | Joint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5" t="n">
        <v>5</v>
      </c>
      <c r="J6" s="4" t="inlineStr">
        <is>
          <t xml:space="preserve"> </t>
        </is>
      </c>
      <c r="K6" s="4" t="inlineStr">
        <is>
          <t xml:space="preserve"> </t>
        </is>
      </c>
      <c r="L6" s="4" t="inlineStr">
        <is>
          <t xml:space="preserve"> </t>
        </is>
      </c>
    </row>
    <row r="7">
      <c r="A7" s="4" t="inlineStr">
        <is>
          <t>HL Global Enterprises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Corporate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interest in subsidiary</t>
        </is>
      </c>
      <c r="B9" s="11" t="n">
        <v>0.502</v>
      </c>
      <c r="C9" s="11" t="n">
        <v>0.489</v>
      </c>
      <c r="D9" s="11" t="n">
        <v>0.481</v>
      </c>
      <c r="E9" s="4" t="inlineStr">
        <is>
          <t xml:space="preserve"> </t>
        </is>
      </c>
      <c r="F9" s="11" t="n">
        <v>0.501</v>
      </c>
      <c r="G9" s="11" t="n">
        <v>0.494</v>
      </c>
      <c r="H9" s="11" t="n">
        <v>0.502</v>
      </c>
      <c r="I9" s="11" t="n">
        <v>0.502</v>
      </c>
      <c r="J9" s="11" t="n">
        <v>0.502</v>
      </c>
      <c r="K9" s="11" t="n">
        <v>0.501</v>
      </c>
      <c r="L9" s="11" t="n">
        <v>0.494</v>
      </c>
    </row>
    <row r="10">
      <c r="A10" s="4" t="inlineStr">
        <is>
          <t>Number of preference shares converted into ordinary shares</t>
        </is>
      </c>
      <c r="B10" s="4" t="inlineStr">
        <is>
          <t xml:space="preserve"> </t>
        </is>
      </c>
      <c r="C10" s="4" t="inlineStr">
        <is>
          <t xml:space="preserve"> </t>
        </is>
      </c>
      <c r="D10" s="4" t="inlineStr">
        <is>
          <t xml:space="preserve"> </t>
        </is>
      </c>
      <c r="E10" s="5" t="n">
        <v>2418917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unconverted preference shares transfer to trustee</t>
        </is>
      </c>
      <c r="B11" s="4" t="inlineStr">
        <is>
          <t xml:space="preserve"> </t>
        </is>
      </c>
      <c r="C11" s="4" t="inlineStr">
        <is>
          <t xml:space="preserve"> </t>
        </is>
      </c>
      <c r="D11" s="4" t="inlineStr">
        <is>
          <t xml:space="preserve"> </t>
        </is>
      </c>
      <c r="E11" s="12"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convertible preference shares into ordinary shares</t>
        </is>
      </c>
      <c r="B12" s="4" t="inlineStr">
        <is>
          <t xml:space="preserve"> </t>
        </is>
      </c>
      <c r="C12" s="4" t="inlineStr">
        <is>
          <t xml:space="preserve"> </t>
        </is>
      </c>
      <c r="D12" s="5" t="n">
        <v>241891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purchased in open market</t>
        </is>
      </c>
      <c r="B13" s="5" t="n">
        <v>46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ordinary shares exercise to 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v>
      </c>
      <c r="K14" s="4" t="inlineStr">
        <is>
          <t xml:space="preserve"> </t>
        </is>
      </c>
      <c r="L14" s="4" t="inlineStr">
        <is>
          <t xml:space="preserve"> </t>
        </is>
      </c>
    </row>
    <row r="15">
      <c r="A15" s="4" t="inlineStr">
        <is>
          <t>Number of ordinary shares exercised into 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c r="K15" s="4" t="inlineStr">
        <is>
          <t xml:space="preserve"> </t>
        </is>
      </c>
      <c r="L15" s="4" t="inlineStr">
        <is>
          <t xml:space="preserve"> </t>
        </is>
      </c>
    </row>
    <row r="16">
      <c r="A16" s="4" t="inlineStr">
        <is>
          <t>Number of ordinary shares held upon completion of consolidation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7107707</v>
      </c>
      <c r="K16" s="4" t="inlineStr">
        <is>
          <t xml:space="preserve"> </t>
        </is>
      </c>
      <c r="L16" s="4" t="inlineStr">
        <is>
          <t xml:space="preserve"> </t>
        </is>
      </c>
    </row>
    <row r="17">
      <c r="A17" s="4" t="inlineStr">
        <is>
          <t>Foreign Shares Of Yucha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Corporat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ubsidiaries |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v>
      </c>
      <c r="I19" s="4" t="inlineStr">
        <is>
          <t xml:space="preserve"> </t>
        </is>
      </c>
      <c r="J19" s="4" t="inlineStr">
        <is>
          <t xml:space="preserve"> </t>
        </is>
      </c>
      <c r="K19" s="4" t="inlineStr">
        <is>
          <t xml:space="preserve"> </t>
        </is>
      </c>
      <c r="L19" s="4" t="inlineStr">
        <is>
          <t xml:space="preserve"> </t>
        </is>
      </c>
    </row>
    <row r="20">
      <c r="A20" s="4" t="inlineStr">
        <is>
          <t>Percentage of issued share capital held by grou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764</v>
      </c>
      <c r="I20" s="4" t="inlineStr">
        <is>
          <t xml:space="preserve"> </t>
        </is>
      </c>
      <c r="J20" s="4" t="inlineStr">
        <is>
          <t xml:space="preserve"> </t>
        </is>
      </c>
      <c r="K20" s="4" t="inlineStr">
        <is>
          <t xml:space="preserve"> </t>
        </is>
      </c>
      <c r="L20" s="4" t="inlineStr">
        <is>
          <t xml:space="preserve"> </t>
        </is>
      </c>
    </row>
    <row r="21">
      <c r="A21" s="4" t="inlineStr">
        <is>
          <t>Number of shares owned by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1420150</v>
      </c>
      <c r="I21" s="4" t="inlineStr">
        <is>
          <t xml:space="preserve"> </t>
        </is>
      </c>
      <c r="J21" s="4" t="inlineStr">
        <is>
          <t xml:space="preserve"> </t>
        </is>
      </c>
      <c r="K21" s="4" t="inlineStr">
        <is>
          <t xml:space="preserve"> </t>
        </is>
      </c>
      <c r="L21" s="4" t="inlineStr">
        <is>
          <t xml:space="preserve"> </t>
        </is>
      </c>
    </row>
    <row r="22">
      <c r="A22" s="4" t="inlineStr">
        <is>
          <t>Guangxi Yuchai Machinery Group Company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Corporat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ortion of ownership interests held in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221</v>
      </c>
      <c r="I24" s="4" t="inlineStr">
        <is>
          <t xml:space="preserve"> </t>
        </is>
      </c>
      <c r="J24" s="4" t="inlineStr">
        <is>
          <t xml:space="preserve"> </t>
        </is>
      </c>
      <c r="K24" s="4" t="inlineStr">
        <is>
          <t xml:space="preserve"> </t>
        </is>
      </c>
      <c r="L24" s="4" t="inlineStr">
        <is>
          <t xml:space="preserve"> </t>
        </is>
      </c>
    </row>
    <row r="25">
      <c r="A25" s="4" t="inlineStr">
        <is>
          <t>Guangxi Yuchai Machinery Monopoly Development Company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Corporat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ubsidiaries |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3</v>
      </c>
      <c r="I27" s="5" t="n">
        <v>27</v>
      </c>
      <c r="J27" s="4" t="inlineStr">
        <is>
          <t xml:space="preserve"> </t>
        </is>
      </c>
      <c r="K27" s="4" t="inlineStr">
        <is>
          <t xml:space="preserve"> </t>
        </is>
      </c>
      <c r="L27" s="4" t="inlineStr">
        <is>
          <t xml:space="preserve"> </t>
        </is>
      </c>
    </row>
  </sheetData>
  <mergeCells count="3">
    <mergeCell ref="H1:L1"/>
    <mergeCell ref="F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Accounting Policies - Additional Information (Detail)</t>
        </is>
      </c>
      <c r="B1" s="2" t="inlineStr">
        <is>
          <t>Feb. 28, 2025</t>
        </is>
      </c>
    </row>
    <row r="2">
      <c r="A2" s="4" t="inlineStr">
        <is>
          <t>Translation of amounts from Renminbi to the US Dollar [member]</t>
        </is>
      </c>
      <c r="B2" s="4" t="inlineStr">
        <is>
          <t xml:space="preserve"> </t>
        </is>
      </c>
    </row>
    <row r="3">
      <c r="A3" s="3" t="inlineStr">
        <is>
          <t>Disclosure of Summary of Significant Accounting Policies [Line items]</t>
        </is>
      </c>
      <c r="B3" s="4" t="inlineStr">
        <is>
          <t xml:space="preserve"> </t>
        </is>
      </c>
    </row>
    <row r="4">
      <c r="A4" s="4" t="inlineStr">
        <is>
          <t>Convenience translation exchange rate per US$1.00</t>
        </is>
      </c>
      <c r="B4" s="13" t="n">
        <v>7.17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0" customWidth="1" min="2" max="2"/>
  </cols>
  <sheetData>
    <row r="1">
      <c r="A1" s="1" t="inlineStr">
        <is>
          <t>Accounting Policies - Estimated Useful Life of Assets (Detail)</t>
        </is>
      </c>
      <c r="B1" s="2" t="inlineStr">
        <is>
          <t>12 Months Ended</t>
        </is>
      </c>
    </row>
    <row r="2">
      <c r="B2" s="2" t="inlineStr">
        <is>
          <t>Dec. 31, 2024</t>
        </is>
      </c>
    </row>
    <row r="3">
      <c r="A3" s="4" t="inlineStr">
        <is>
          <t>Buildings and improvements on freehold land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Property, plant and equipment</t>
        </is>
      </c>
      <c r="B5" s="4" t="inlineStr">
        <is>
          <t>50 years</t>
        </is>
      </c>
    </row>
    <row r="6">
      <c r="A6" s="4" t="inlineStr">
        <is>
          <t>Leasehold buildings an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Description of estimated useful life of Property, plant and equipment</t>
        </is>
      </c>
      <c r="B8" s="4" t="inlineStr">
        <is>
          <t>50 years or period of lease, whichever is shorter</t>
        </is>
      </c>
    </row>
    <row r="9">
      <c r="A9" s="4" t="inlineStr">
        <is>
          <t>Bottom of range [member] | Plant, 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Property, plant and equipment</t>
        </is>
      </c>
      <c r="B11" s="4" t="inlineStr">
        <is>
          <t>2 years</t>
        </is>
      </c>
    </row>
    <row r="12">
      <c r="A12" s="4" t="inlineStr">
        <is>
          <t>Bottom of range [member] | Office furniture, fittings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Property, plant and equipment</t>
        </is>
      </c>
      <c r="B14" s="4" t="inlineStr">
        <is>
          <t>2 years</t>
        </is>
      </c>
    </row>
    <row r="15">
      <c r="A15" s="4" t="inlineStr">
        <is>
          <t>Bottom of range [member] | Motor and transport 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Property, plant and equipment</t>
        </is>
      </c>
      <c r="B17" s="4" t="inlineStr">
        <is>
          <t>4 years</t>
        </is>
      </c>
    </row>
    <row r="18">
      <c r="A18" s="4" t="inlineStr">
        <is>
          <t>Top of range [member] | Plant, machinery and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Property, plant and equipment</t>
        </is>
      </c>
      <c r="B20" s="4" t="inlineStr">
        <is>
          <t>20 years</t>
        </is>
      </c>
    </row>
    <row r="21">
      <c r="A21" s="4" t="inlineStr">
        <is>
          <t>Top of range [member] | Office furniture, fittings and equipment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Property, plant and equipment</t>
        </is>
      </c>
      <c r="B23" s="4" t="inlineStr">
        <is>
          <t>20 years</t>
        </is>
      </c>
    </row>
    <row r="24">
      <c r="A24" s="4" t="inlineStr">
        <is>
          <t>Top of range [member] | Motor and transport vehicles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of Property, plant and equipment</t>
        </is>
      </c>
      <c r="B26" s="4" t="inlineStr">
        <is>
          <t>11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8" customWidth="1" min="2" max="2"/>
  </cols>
  <sheetData>
    <row r="1">
      <c r="A1" s="1" t="inlineStr">
        <is>
          <t>Accounting Policies - Summary Of Policies Applied To The Group's Intangible Assets - (Detail)</t>
        </is>
      </c>
      <c r="B1" s="2" t="inlineStr">
        <is>
          <t>12 Months Ended</t>
        </is>
      </c>
    </row>
    <row r="2">
      <c r="B2" s="2" t="inlineStr">
        <is>
          <t>Dec. 31, 2024</t>
        </is>
      </c>
    </row>
    <row r="3">
      <c r="A3" s="4" t="inlineStr">
        <is>
          <t>Trademarks [member]</t>
        </is>
      </c>
      <c r="B3" s="4" t="inlineStr">
        <is>
          <t xml:space="preserve"> </t>
        </is>
      </c>
    </row>
    <row r="4">
      <c r="A4" s="3" t="inlineStr">
        <is>
          <t>Disclosure of detailed information about intangible assets [line items]</t>
        </is>
      </c>
      <c r="B4" s="4" t="inlineStr">
        <is>
          <t xml:space="preserve"> </t>
        </is>
      </c>
    </row>
    <row r="5">
      <c r="A5" s="4" t="inlineStr">
        <is>
          <t>Description of useful life, intangible assets other than goodwill</t>
        </is>
      </c>
      <c r="B5" s="4" t="inlineStr">
        <is>
          <t>Indefinite</t>
        </is>
      </c>
    </row>
    <row r="6">
      <c r="A6" s="4" t="inlineStr">
        <is>
          <t>Amortisation method, intangible assets other than goodwill</t>
        </is>
      </c>
      <c r="B6" s="4" t="inlineStr">
        <is>
          <t>No amortization</t>
        </is>
      </c>
    </row>
    <row r="7">
      <c r="A7" s="4" t="inlineStr">
        <is>
          <t>Description Of Intangible Asset Recognition</t>
        </is>
      </c>
      <c r="B7" s="4" t="inlineStr">
        <is>
          <t>Acquired</t>
        </is>
      </c>
    </row>
    <row r="8">
      <c r="A8" s="4" t="inlineStr">
        <is>
          <t>Technology know how [member]</t>
        </is>
      </c>
      <c r="B8" s="4" t="inlineStr">
        <is>
          <t xml:space="preserve"> </t>
        </is>
      </c>
    </row>
    <row r="9">
      <c r="A9" s="3" t="inlineStr">
        <is>
          <t>Disclosure of detailed information about intangible assets [line items]</t>
        </is>
      </c>
      <c r="B9" s="4" t="inlineStr">
        <is>
          <t xml:space="preserve"> </t>
        </is>
      </c>
    </row>
    <row r="10">
      <c r="A10" s="4" t="inlineStr">
        <is>
          <t>Amortisation method, intangible assets other than goodwill</t>
        </is>
      </c>
      <c r="B10" s="4" t="inlineStr">
        <is>
          <t>Amortized on a straight-line basis over the period of the technology know-how</t>
        </is>
      </c>
    </row>
    <row r="11">
      <c r="A11" s="4" t="inlineStr">
        <is>
          <t>Description Of Intangible Asset Recognition</t>
        </is>
      </c>
      <c r="B11" s="4" t="inlineStr">
        <is>
          <t>Internally generated</t>
        </is>
      </c>
    </row>
    <row r="12">
      <c r="A12" s="4" t="inlineStr">
        <is>
          <t>Technology know how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5 years</t>
        </is>
      </c>
    </row>
    <row r="15">
      <c r="A15" s="4" t="inlineStr">
        <is>
          <t>Technology know how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10 years</t>
        </is>
      </c>
    </row>
    <row r="18">
      <c r="A18" s="4" t="inlineStr">
        <is>
          <t>Development costs [member]</t>
        </is>
      </c>
      <c r="B18" s="4" t="inlineStr">
        <is>
          <t xml:space="preserve"> </t>
        </is>
      </c>
    </row>
    <row r="19">
      <c r="A19" s="3" t="inlineStr">
        <is>
          <t>Disclosure of detailed information about intangible assets [line items]</t>
        </is>
      </c>
      <c r="B19" s="4" t="inlineStr">
        <is>
          <t xml:space="preserve"> </t>
        </is>
      </c>
    </row>
    <row r="20">
      <c r="A20" s="4" t="inlineStr">
        <is>
          <t>Description Of Intangible Asset Recognition</t>
        </is>
      </c>
      <c r="B20" s="4" t="inlineStr">
        <is>
          <t>Internally generate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ments, Estimates and Assumptions - Additional Information (Detail)</t>
        </is>
      </c>
      <c r="B1" s="2" t="inlineStr">
        <is>
          <t>12 Months Ended</t>
        </is>
      </c>
    </row>
    <row r="2">
      <c r="B2" s="2" t="inlineStr">
        <is>
          <t>Dec. 31, 2024</t>
        </is>
      </c>
    </row>
    <row r="3">
      <c r="A3" s="4" t="inlineStr">
        <is>
          <t>Bottom of range [member]</t>
        </is>
      </c>
      <c r="B3" s="4" t="inlineStr">
        <is>
          <t xml:space="preserve"> </t>
        </is>
      </c>
    </row>
    <row r="4">
      <c r="A4" s="3" t="inlineStr">
        <is>
          <t>Disclosure of changes in accounting estimates [line items]</t>
        </is>
      </c>
      <c r="B4" s="4" t="inlineStr">
        <is>
          <t xml:space="preserve"> </t>
        </is>
      </c>
    </row>
    <row r="5">
      <c r="A5" s="4" t="inlineStr">
        <is>
          <t>Cash flows derived from forecasts period</t>
        </is>
      </c>
      <c r="B5" s="4" t="inlineStr">
        <is>
          <t>five</t>
        </is>
      </c>
    </row>
    <row r="6">
      <c r="A6" s="4" t="inlineStr">
        <is>
          <t>Top of range [member]</t>
        </is>
      </c>
      <c r="B6" s="4" t="inlineStr">
        <is>
          <t xml:space="preserve"> </t>
        </is>
      </c>
    </row>
    <row r="7">
      <c r="A7" s="3" t="inlineStr">
        <is>
          <t>Disclosure of changes in accounting estimates [line items]</t>
        </is>
      </c>
      <c r="B7" s="4" t="inlineStr">
        <is>
          <t xml:space="preserve"> </t>
        </is>
      </c>
    </row>
    <row r="8">
      <c r="A8" s="4" t="inlineStr">
        <is>
          <t>Cash flows derived from forecasts period</t>
        </is>
      </c>
      <c r="B8" s="4" t="inlineStr">
        <is>
          <t>ten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Subsidiaries - Details of Significant Subsidiaries of the Group (Detail)</t>
        </is>
      </c>
      <c r="B1" s="2" t="inlineStr">
        <is>
          <t>1 Months Ended</t>
        </is>
      </c>
      <c r="C1" s="2" t="inlineStr">
        <is>
          <t>12 Months Ended</t>
        </is>
      </c>
    </row>
    <row r="2">
      <c r="B2" s="2" t="inlineStr">
        <is>
          <t>Jun. 30, 2024</t>
        </is>
      </c>
      <c r="C2" s="2" t="inlineStr">
        <is>
          <t>Dec. 31, 2024</t>
        </is>
      </c>
      <c r="D2" s="2" t="inlineStr">
        <is>
          <t>Dec. 31, 2023</t>
        </is>
      </c>
    </row>
    <row r="3">
      <c r="A3" s="4" t="inlineStr">
        <is>
          <t>Guangxi Yuchai Machinery Company Limited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lace of incorporation</t>
        </is>
      </c>
      <c r="B5" s="4" t="inlineStr">
        <is>
          <t xml:space="preserve"> </t>
        </is>
      </c>
      <c r="C5" s="4" t="inlineStr">
        <is>
          <t>PRC</t>
        </is>
      </c>
      <c r="D5" s="4" t="inlineStr">
        <is>
          <t xml:space="preserve"> </t>
        </is>
      </c>
    </row>
    <row r="6">
      <c r="A6" s="4" t="inlineStr">
        <is>
          <t>Place of business</t>
        </is>
      </c>
      <c r="B6" s="4" t="inlineStr">
        <is>
          <t xml:space="preserve"> </t>
        </is>
      </c>
      <c r="C6" s="4" t="inlineStr">
        <is>
          <t>PRC</t>
        </is>
      </c>
      <c r="D6" s="4" t="inlineStr">
        <is>
          <t xml:space="preserve"> </t>
        </is>
      </c>
    </row>
    <row r="7">
      <c r="A7" s="4" t="inlineStr">
        <is>
          <t>Group's effective equity interest</t>
        </is>
      </c>
      <c r="B7" s="4" t="inlineStr">
        <is>
          <t xml:space="preserve"> </t>
        </is>
      </c>
      <c r="C7" s="11" t="n">
        <v>0.764</v>
      </c>
      <c r="D7" s="11" t="n">
        <v>0.764</v>
      </c>
    </row>
    <row r="8">
      <c r="A8" s="4" t="inlineStr">
        <is>
          <t>Guangxi Yuchai Marine and Genset Power Co., Ltd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lace of incorporation</t>
        </is>
      </c>
      <c r="B10" s="4" t="inlineStr">
        <is>
          <t xml:space="preserve"> </t>
        </is>
      </c>
      <c r="C10" s="4" t="inlineStr">
        <is>
          <t>PRC</t>
        </is>
      </c>
      <c r="D10" s="4" t="inlineStr">
        <is>
          <t xml:space="preserve"> </t>
        </is>
      </c>
    </row>
    <row r="11">
      <c r="A11" s="4" t="inlineStr">
        <is>
          <t>Place of business</t>
        </is>
      </c>
      <c r="B11" s="4" t="inlineStr">
        <is>
          <t xml:space="preserve"> </t>
        </is>
      </c>
      <c r="C11" s="4" t="inlineStr">
        <is>
          <t>PRC</t>
        </is>
      </c>
      <c r="D11" s="4" t="inlineStr">
        <is>
          <t xml:space="preserve"> </t>
        </is>
      </c>
    </row>
    <row r="12">
      <c r="A12" s="4" t="inlineStr">
        <is>
          <t>Group's effective equity interest</t>
        </is>
      </c>
      <c r="B12" s="11" t="n">
        <v>0.714</v>
      </c>
      <c r="C12" s="11" t="n">
        <v>0.714</v>
      </c>
      <c r="D12" s="11" t="n">
        <v>0.764</v>
      </c>
    </row>
    <row r="13">
      <c r="A13" s="4" t="inlineStr">
        <is>
          <t>Yuchai Simlan Technology Co Ltd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Place of incorporation</t>
        </is>
      </c>
      <c r="B15" s="4" t="inlineStr">
        <is>
          <t xml:space="preserve"> </t>
        </is>
      </c>
      <c r="C15" s="4" t="inlineStr">
        <is>
          <t>PRC</t>
        </is>
      </c>
      <c r="D15" s="4" t="inlineStr">
        <is>
          <t xml:space="preserve"> </t>
        </is>
      </c>
    </row>
    <row r="16">
      <c r="A16" s="4" t="inlineStr">
        <is>
          <t>Place of business</t>
        </is>
      </c>
      <c r="B16" s="4" t="inlineStr">
        <is>
          <t xml:space="preserve"> </t>
        </is>
      </c>
      <c r="C16" s="4" t="inlineStr">
        <is>
          <t>PRC</t>
        </is>
      </c>
      <c r="D16" s="4" t="inlineStr">
        <is>
          <t xml:space="preserve"> </t>
        </is>
      </c>
    </row>
    <row r="17">
      <c r="A17" s="4" t="inlineStr">
        <is>
          <t>Group's effective equity interest</t>
        </is>
      </c>
      <c r="B17" s="4" t="inlineStr">
        <is>
          <t xml:space="preserve"> </t>
        </is>
      </c>
      <c r="C17" s="12" t="n">
        <v>0.67</v>
      </c>
      <c r="D17" s="12" t="n">
        <v>0.67</v>
      </c>
    </row>
    <row r="18">
      <c r="A18" s="4" t="inlineStr">
        <is>
          <t>Guangxi Yuchai Machinery Sales and Marketing Development Co., Ltd (formerly known as Guangxi Yuchai Machinery Monopoly Development Co., Ltd)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lace of incorporation</t>
        </is>
      </c>
      <c r="B20" s="4" t="inlineStr">
        <is>
          <t xml:space="preserve"> </t>
        </is>
      </c>
      <c r="C20" s="4" t="inlineStr">
        <is>
          <t>PRC</t>
        </is>
      </c>
      <c r="D20" s="4" t="inlineStr">
        <is>
          <t xml:space="preserve"> </t>
        </is>
      </c>
    </row>
    <row r="21">
      <c r="A21" s="4" t="inlineStr">
        <is>
          <t>Place of business</t>
        </is>
      </c>
      <c r="B21" s="4" t="inlineStr">
        <is>
          <t xml:space="preserve"> </t>
        </is>
      </c>
      <c r="C21" s="4" t="inlineStr">
        <is>
          <t>PRC</t>
        </is>
      </c>
      <c r="D21" s="4" t="inlineStr">
        <is>
          <t xml:space="preserve"> </t>
        </is>
      </c>
    </row>
    <row r="22">
      <c r="A22" s="4" t="inlineStr">
        <is>
          <t>Group's effective equity interest</t>
        </is>
      </c>
      <c r="B22" s="4" t="inlineStr">
        <is>
          <t xml:space="preserve"> </t>
        </is>
      </c>
      <c r="C22" s="11" t="n">
        <v>0.549</v>
      </c>
      <c r="D22" s="11" t="n">
        <v>0.549</v>
      </c>
    </row>
    <row r="23">
      <c r="A23" s="4" t="inlineStr">
        <is>
          <t>Guangxi Yuchai Foundry Co., Ltd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lace of incorporation</t>
        </is>
      </c>
      <c r="B25" s="4" t="inlineStr">
        <is>
          <t xml:space="preserve"> </t>
        </is>
      </c>
      <c r="C25" s="4" t="inlineStr">
        <is>
          <t>PRC</t>
        </is>
      </c>
      <c r="D25" s="4" t="inlineStr">
        <is>
          <t xml:space="preserve"> </t>
        </is>
      </c>
    </row>
    <row r="26">
      <c r="A26" s="4" t="inlineStr">
        <is>
          <t>Place of business</t>
        </is>
      </c>
      <c r="B26" s="4" t="inlineStr">
        <is>
          <t xml:space="preserve"> </t>
        </is>
      </c>
      <c r="C26" s="4" t="inlineStr">
        <is>
          <t>PRC</t>
        </is>
      </c>
      <c r="D26" s="4" t="inlineStr">
        <is>
          <t xml:space="preserve"> </t>
        </is>
      </c>
    </row>
    <row r="27">
      <c r="A27" s="4" t="inlineStr">
        <is>
          <t>Group's effective equity interest</t>
        </is>
      </c>
      <c r="B27" s="4" t="inlineStr">
        <is>
          <t xml:space="preserve"> </t>
        </is>
      </c>
      <c r="C27" s="11" t="n">
        <v>0.764</v>
      </c>
      <c r="D27" s="11" t="n">
        <v>0.764</v>
      </c>
    </row>
    <row r="28">
      <c r="A28" s="4" t="inlineStr">
        <is>
          <t>HL Global Enterprises Limited [member]</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Place of incorporation</t>
        </is>
      </c>
      <c r="B30" s="4" t="inlineStr">
        <is>
          <t xml:space="preserve"> </t>
        </is>
      </c>
      <c r="C30" s="4" t="inlineStr">
        <is>
          <t>Singapore</t>
        </is>
      </c>
      <c r="D30" s="4" t="inlineStr">
        <is>
          <t xml:space="preserve"> </t>
        </is>
      </c>
    </row>
    <row r="31">
      <c r="A31" s="4" t="inlineStr">
        <is>
          <t>Place of business</t>
        </is>
      </c>
      <c r="B31" s="4" t="inlineStr">
        <is>
          <t xml:space="preserve"> </t>
        </is>
      </c>
      <c r="C31" s="4" t="inlineStr">
        <is>
          <t>Singapore</t>
        </is>
      </c>
      <c r="D31" s="4" t="inlineStr">
        <is>
          <t xml:space="preserve"> </t>
        </is>
      </c>
    </row>
    <row r="32">
      <c r="A32" s="4" t="inlineStr">
        <is>
          <t>Group's effective equity interest</t>
        </is>
      </c>
      <c r="B32" s="4" t="inlineStr">
        <is>
          <t xml:space="preserve"> </t>
        </is>
      </c>
      <c r="C32" s="11" t="n">
        <v>0.502</v>
      </c>
      <c r="D32" s="11" t="n">
        <v>0.502</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Subsidiaries - Subsidiary having Non-controlling Interests that are Material to the Group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alances of material NCI</t>
        </is>
      </c>
      <c r="B4" s="6" t="n">
        <v>3134940</v>
      </c>
      <c r="C4" s="4" t="inlineStr">
        <is>
          <t xml:space="preserve"> </t>
        </is>
      </c>
      <c r="D4" s="6" t="n">
        <v>2949097</v>
      </c>
      <c r="E4" s="4" t="inlineStr">
        <is>
          <t xml:space="preserve"> </t>
        </is>
      </c>
      <c r="F4" s="7" t="n">
        <v>436999</v>
      </c>
    </row>
    <row r="5">
      <c r="A5" s="4" t="inlineStr">
        <is>
          <t>Profit allocated to material NCI</t>
        </is>
      </c>
      <c r="B5" s="6" t="n">
        <v>168687</v>
      </c>
      <c r="C5" s="7" t="n">
        <v>23514</v>
      </c>
      <c r="D5" s="6" t="n">
        <v>137338</v>
      </c>
      <c r="E5" s="6" t="n">
        <v>117080</v>
      </c>
      <c r="F5" s="4" t="inlineStr">
        <is>
          <t xml:space="preserve"> </t>
        </is>
      </c>
    </row>
    <row r="6">
      <c r="A6" s="4" t="inlineStr">
        <is>
          <t>Guangxi Yuchai Machinery Compan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equity interest held by NCI</t>
        </is>
      </c>
      <c r="B8" s="11" t="n">
        <v>0.236</v>
      </c>
      <c r="C8" s="11" t="n">
        <v>0.236</v>
      </c>
      <c r="D8" s="11" t="n">
        <v>0.236</v>
      </c>
      <c r="E8" s="11" t="n">
        <v>0.236</v>
      </c>
      <c r="F8" s="4" t="inlineStr">
        <is>
          <t xml:space="preserve"> </t>
        </is>
      </c>
    </row>
    <row r="9">
      <c r="A9" s="4" t="inlineStr">
        <is>
          <t>Accumulated balances of material NCI</t>
        </is>
      </c>
      <c r="B9" s="6" t="n">
        <v>2921456</v>
      </c>
      <c r="C9" s="4" t="inlineStr">
        <is>
          <t xml:space="preserve"> </t>
        </is>
      </c>
      <c r="D9" s="6" t="n">
        <v>2741359</v>
      </c>
      <c r="E9" s="6" t="n">
        <v>2627354</v>
      </c>
      <c r="F9" s="7" t="n">
        <v>407240</v>
      </c>
    </row>
    <row r="10">
      <c r="A10" s="4" t="inlineStr">
        <is>
          <t>Profit allocated to material NCI</t>
        </is>
      </c>
      <c r="B10" s="5" t="n">
        <v>165388</v>
      </c>
      <c r="C10" s="7" t="n">
        <v>23054</v>
      </c>
      <c r="D10" s="5" t="n">
        <v>135173</v>
      </c>
      <c r="E10" s="5" t="n">
        <v>114700</v>
      </c>
      <c r="F10" s="4" t="inlineStr">
        <is>
          <t xml:space="preserve"> </t>
        </is>
      </c>
    </row>
    <row r="11">
      <c r="A11" s="4" t="inlineStr">
        <is>
          <t>Dividends paid to material NCI</t>
        </is>
      </c>
      <c r="B11" s="6" t="n">
        <v>89229</v>
      </c>
      <c r="C11" s="7" t="n">
        <v>12438</v>
      </c>
      <c r="D11" s="6" t="n">
        <v>35702</v>
      </c>
      <c r="E11" s="6" t="n">
        <v>103199</v>
      </c>
      <c r="F11"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Subsidiaries - Summarized Financial Information Including Goodwill On Acquisition And Consolidation Adjustment But Before Intercompany Eliminations Of Subsidiaries With Material Non Controlling Interes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1 CNY (¥)</t>
        </is>
      </c>
    </row>
    <row r="3">
      <c r="A3" s="3" t="inlineStr">
        <is>
          <t>Summarized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20521231</v>
      </c>
      <c r="C4" s="4" t="inlineStr">
        <is>
          <t xml:space="preserve"> </t>
        </is>
      </c>
      <c r="D4" s="6" t="n">
        <v>19163855</v>
      </c>
      <c r="E4" s="4" t="inlineStr">
        <is>
          <t xml:space="preserve"> </t>
        </is>
      </c>
      <c r="F4" s="7" t="n">
        <v>2860580</v>
      </c>
      <c r="G4" s="4" t="inlineStr">
        <is>
          <t xml:space="preserve"> </t>
        </is>
      </c>
    </row>
    <row r="5">
      <c r="A5" s="4" t="inlineStr">
        <is>
          <t>Current liabilities</t>
        </is>
      </c>
      <c r="B5" s="5" t="n">
        <v>-13230505</v>
      </c>
      <c r="C5" s="4" t="inlineStr">
        <is>
          <t xml:space="preserve"> </t>
        </is>
      </c>
      <c r="D5" s="5" t="n">
        <v>-12058582</v>
      </c>
      <c r="E5" s="4" t="inlineStr">
        <is>
          <t xml:space="preserve"> </t>
        </is>
      </c>
      <c r="F5" s="5" t="n">
        <v>-1844281</v>
      </c>
      <c r="G5" s="4" t="inlineStr">
        <is>
          <t xml:space="preserve"> </t>
        </is>
      </c>
    </row>
    <row r="6">
      <c r="A6" s="4" t="inlineStr">
        <is>
          <t>Non-current liabilities</t>
        </is>
      </c>
      <c r="B6" s="5" t="n">
        <v>-1518024</v>
      </c>
      <c r="C6" s="4" t="inlineStr">
        <is>
          <t xml:space="preserve"> </t>
        </is>
      </c>
      <c r="D6" s="5" t="n">
        <v>-1523411</v>
      </c>
      <c r="E6" s="4" t="inlineStr">
        <is>
          <t xml:space="preserve"> </t>
        </is>
      </c>
      <c r="F6" s="5" t="n">
        <v>-211607</v>
      </c>
      <c r="G6" s="4" t="inlineStr">
        <is>
          <t xml:space="preserve"> </t>
        </is>
      </c>
    </row>
    <row r="7">
      <c r="A7" s="4" t="inlineStr">
        <is>
          <t>Total equity</t>
        </is>
      </c>
      <c r="B7" s="5" t="n">
        <v>12299565</v>
      </c>
      <c r="C7" s="4" t="inlineStr">
        <is>
          <t xml:space="preserve"> </t>
        </is>
      </c>
      <c r="D7" s="5" t="n">
        <v>12175625</v>
      </c>
      <c r="E7" s="6" t="n">
        <v>11835064</v>
      </c>
      <c r="F7" s="5" t="n">
        <v>1714513</v>
      </c>
      <c r="G7" s="6" t="n">
        <v>11615344</v>
      </c>
    </row>
    <row r="8">
      <c r="A8" s="4" t="inlineStr">
        <is>
          <t>Attributable to NCI</t>
        </is>
      </c>
      <c r="B8" s="5" t="n">
        <v>3134940</v>
      </c>
      <c r="C8" s="4" t="inlineStr">
        <is>
          <t xml:space="preserve"> </t>
        </is>
      </c>
      <c r="D8" s="5" t="n">
        <v>2949097</v>
      </c>
      <c r="E8" s="4" t="inlineStr">
        <is>
          <t xml:space="preserve"> </t>
        </is>
      </c>
      <c r="F8" s="5" t="n">
        <v>436999</v>
      </c>
      <c r="G8" s="4" t="inlineStr">
        <is>
          <t xml:space="preserve"> </t>
        </is>
      </c>
    </row>
    <row r="9">
      <c r="A9" s="3" t="inlineStr">
        <is>
          <t>Summarized statement of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19133575</v>
      </c>
      <c r="C10" s="7" t="n">
        <v>2667146</v>
      </c>
      <c r="D10" s="5" t="n">
        <v>18046349</v>
      </c>
      <c r="E10" s="5" t="n">
        <v>16030636</v>
      </c>
      <c r="F10" s="4" t="inlineStr">
        <is>
          <t xml:space="preserve"> </t>
        </is>
      </c>
      <c r="G10" s="4" t="inlineStr">
        <is>
          <t xml:space="preserve"> </t>
        </is>
      </c>
    </row>
    <row r="11">
      <c r="A11" s="4" t="inlineStr">
        <is>
          <t>Profit after tax</t>
        </is>
      </c>
      <c r="B11" s="5" t="n">
        <v>491742</v>
      </c>
      <c r="C11" s="5" t="n">
        <v>68547</v>
      </c>
      <c r="D11" s="5" t="n">
        <v>422856</v>
      </c>
      <c r="E11" s="5" t="n">
        <v>335661</v>
      </c>
      <c r="F11" s="4" t="inlineStr">
        <is>
          <t xml:space="preserve"> </t>
        </is>
      </c>
      <c r="G11" s="4" t="inlineStr">
        <is>
          <t xml:space="preserve"> </t>
        </is>
      </c>
    </row>
    <row r="12">
      <c r="A12" s="4" t="inlineStr">
        <is>
          <t>Total comprehensive income for the year</t>
        </is>
      </c>
      <c r="B12" s="5" t="n">
        <v>510201</v>
      </c>
      <c r="C12" s="5" t="n">
        <v>71120</v>
      </c>
      <c r="D12" s="5" t="n">
        <v>454874</v>
      </c>
      <c r="E12" s="5" t="n">
        <v>424778</v>
      </c>
      <c r="F12" s="4" t="inlineStr">
        <is>
          <t xml:space="preserve"> </t>
        </is>
      </c>
      <c r="G12" s="4" t="inlineStr">
        <is>
          <t xml:space="preserve"> </t>
        </is>
      </c>
    </row>
    <row r="13">
      <c r="A13" s="4" t="inlineStr">
        <is>
          <t>Attributable to NCI</t>
        </is>
      </c>
      <c r="B13" s="5" t="n">
        <v>172119</v>
      </c>
      <c r="C13" s="5" t="n">
        <v>23993</v>
      </c>
      <c r="D13" s="5" t="n">
        <v>144491</v>
      </c>
      <c r="E13" s="5" t="n">
        <v>132409</v>
      </c>
      <c r="F13" s="4" t="inlineStr">
        <is>
          <t xml:space="preserve"> </t>
        </is>
      </c>
      <c r="G13" s="4" t="inlineStr">
        <is>
          <t xml:space="preserve"> </t>
        </is>
      </c>
    </row>
    <row r="14">
      <c r="A14" s="3" t="inlineStr">
        <is>
          <t>Summarized statement of cash flow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t>
        </is>
      </c>
      <c r="B15" s="5" t="n">
        <v>779416</v>
      </c>
      <c r="C15" s="5" t="n">
        <v>108647</v>
      </c>
      <c r="D15" s="5" t="n">
        <v>1226038</v>
      </c>
      <c r="E15" s="5" t="n">
        <v>-119419</v>
      </c>
      <c r="F15" s="4" t="inlineStr">
        <is>
          <t xml:space="preserve"> </t>
        </is>
      </c>
      <c r="G15" s="4" t="inlineStr">
        <is>
          <t xml:space="preserve"> </t>
        </is>
      </c>
    </row>
    <row r="16">
      <c r="A16" s="4" t="inlineStr">
        <is>
          <t>Investing</t>
        </is>
      </c>
      <c r="B16" s="5" t="n">
        <v>113101</v>
      </c>
      <c r="C16" s="5" t="n">
        <v>15766</v>
      </c>
      <c r="D16" s="5" t="n">
        <v>-113256</v>
      </c>
      <c r="E16" s="5" t="n">
        <v>-133048</v>
      </c>
      <c r="F16" s="4" t="inlineStr">
        <is>
          <t xml:space="preserve"> </t>
        </is>
      </c>
      <c r="G16" s="4" t="inlineStr">
        <is>
          <t xml:space="preserve"> </t>
        </is>
      </c>
    </row>
    <row r="17">
      <c r="A17" s="4" t="inlineStr">
        <is>
          <t>Financing</t>
        </is>
      </c>
      <c r="B17" s="5" t="n">
        <v>-526635</v>
      </c>
      <c r="C17" s="5" t="n">
        <v>-73411</v>
      </c>
      <c r="D17" s="5" t="n">
        <v>-33742</v>
      </c>
      <c r="E17" s="5" t="n">
        <v>-140365</v>
      </c>
      <c r="F17" s="4" t="inlineStr">
        <is>
          <t xml:space="preserve"> </t>
        </is>
      </c>
      <c r="G17" s="4" t="inlineStr">
        <is>
          <t xml:space="preserve"> </t>
        </is>
      </c>
    </row>
    <row r="18">
      <c r="A18" s="4" t="inlineStr">
        <is>
          <t>Guangxi Yuchai Machinery Company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ized statement of financial 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assets</t>
        </is>
      </c>
      <c r="B20" s="5" t="n">
        <v>19675359</v>
      </c>
      <c r="C20" s="4" t="inlineStr">
        <is>
          <t xml:space="preserve"> </t>
        </is>
      </c>
      <c r="D20" s="5" t="n">
        <v>18073115</v>
      </c>
      <c r="E20" s="4" t="inlineStr">
        <is>
          <t xml:space="preserve"> </t>
        </is>
      </c>
      <c r="F20" s="5" t="n">
        <v>2742669</v>
      </c>
      <c r="G20" s="4" t="inlineStr">
        <is>
          <t xml:space="preserve"> </t>
        </is>
      </c>
    </row>
    <row r="21">
      <c r="A21" s="4" t="inlineStr">
        <is>
          <t>Non-current assets, excluding goodwill</t>
        </is>
      </c>
      <c r="B21" s="5" t="n">
        <v>6225707</v>
      </c>
      <c r="C21" s="4" t="inlineStr">
        <is>
          <t xml:space="preserve"> </t>
        </is>
      </c>
      <c r="D21" s="5" t="n">
        <v>6293318</v>
      </c>
      <c r="E21" s="4" t="inlineStr">
        <is>
          <t xml:space="preserve"> </t>
        </is>
      </c>
      <c r="F21" s="5" t="n">
        <v>867839</v>
      </c>
      <c r="G21" s="4" t="inlineStr">
        <is>
          <t xml:space="preserve"> </t>
        </is>
      </c>
    </row>
    <row r="22">
      <c r="A22" s="4" t="inlineStr">
        <is>
          <t>Goodwill</t>
        </is>
      </c>
      <c r="B22" s="5" t="n">
        <v>212636</v>
      </c>
      <c r="C22" s="4" t="inlineStr">
        <is>
          <t xml:space="preserve"> </t>
        </is>
      </c>
      <c r="D22" s="5" t="n">
        <v>212636</v>
      </c>
      <c r="E22" s="4" t="inlineStr">
        <is>
          <t xml:space="preserve"> </t>
        </is>
      </c>
      <c r="F22" s="5" t="n">
        <v>29641</v>
      </c>
      <c r="G22" s="4" t="inlineStr">
        <is>
          <t xml:space="preserve"> </t>
        </is>
      </c>
    </row>
    <row r="23">
      <c r="A23" s="4" t="inlineStr">
        <is>
          <t>Current liabilities</t>
        </is>
      </c>
      <c r="B23" s="5" t="n">
        <v>-13208372</v>
      </c>
      <c r="C23" s="4" t="inlineStr">
        <is>
          <t xml:space="preserve"> </t>
        </is>
      </c>
      <c r="D23" s="5" t="n">
        <v>-12029500</v>
      </c>
      <c r="E23" s="4" t="inlineStr">
        <is>
          <t xml:space="preserve"> </t>
        </is>
      </c>
      <c r="F23" s="5" t="n">
        <v>-1841196</v>
      </c>
      <c r="G23" s="4" t="inlineStr">
        <is>
          <t xml:space="preserve"> </t>
        </is>
      </c>
    </row>
    <row r="24">
      <c r="A24" s="4" t="inlineStr">
        <is>
          <t>Non-current liabilities</t>
        </is>
      </c>
      <c r="B24" s="5" t="n">
        <v>-1451625</v>
      </c>
      <c r="C24" s="4" t="inlineStr">
        <is>
          <t xml:space="preserve"> </t>
        </is>
      </c>
      <c r="D24" s="5" t="n">
        <v>-1457329</v>
      </c>
      <c r="E24" s="4" t="inlineStr">
        <is>
          <t xml:space="preserve"> </t>
        </is>
      </c>
      <c r="F24" s="5" t="n">
        <v>-202351</v>
      </c>
      <c r="G24" s="4" t="inlineStr">
        <is>
          <t xml:space="preserve"> </t>
        </is>
      </c>
    </row>
    <row r="25">
      <c r="A25" s="4" t="inlineStr">
        <is>
          <t>Net assets/(liabilities)</t>
        </is>
      </c>
      <c r="B25" s="5" t="n">
        <v>11453705</v>
      </c>
      <c r="C25" s="4" t="inlineStr">
        <is>
          <t xml:space="preserve"> </t>
        </is>
      </c>
      <c r="D25" s="5" t="n">
        <v>11092240</v>
      </c>
      <c r="E25" s="4" t="inlineStr">
        <is>
          <t xml:space="preserve"> </t>
        </is>
      </c>
      <c r="F25" s="5" t="n">
        <v>1596602</v>
      </c>
      <c r="G25" s="4" t="inlineStr">
        <is>
          <t xml:space="preserve"> </t>
        </is>
      </c>
    </row>
    <row r="26">
      <c r="A26" s="4" t="inlineStr">
        <is>
          <t>Total equity</t>
        </is>
      </c>
      <c r="B26" s="5" t="n">
        <v>11453705</v>
      </c>
      <c r="C26" s="4" t="inlineStr">
        <is>
          <t xml:space="preserve"> </t>
        </is>
      </c>
      <c r="D26" s="5" t="n">
        <v>11092240</v>
      </c>
      <c r="E26" s="4" t="inlineStr">
        <is>
          <t xml:space="preserve"> </t>
        </is>
      </c>
      <c r="F26" s="5" t="n">
        <v>1596602</v>
      </c>
      <c r="G26" s="4" t="inlineStr">
        <is>
          <t xml:space="preserve"> </t>
        </is>
      </c>
    </row>
    <row r="27">
      <c r="A27" s="4" t="inlineStr">
        <is>
          <t>Attributable to NCI</t>
        </is>
      </c>
      <c r="B27" s="5" t="n">
        <v>2921456</v>
      </c>
      <c r="C27" s="4" t="inlineStr">
        <is>
          <t xml:space="preserve"> </t>
        </is>
      </c>
      <c r="D27" s="5" t="n">
        <v>2741359</v>
      </c>
      <c r="E27" s="5" t="n">
        <v>2627354</v>
      </c>
      <c r="F27" s="7" t="n">
        <v>407240</v>
      </c>
      <c r="G27" s="4" t="inlineStr">
        <is>
          <t xml:space="preserve"> </t>
        </is>
      </c>
    </row>
    <row r="28">
      <c r="A28" s="3" t="inlineStr">
        <is>
          <t>Summarized statement of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5" t="n">
        <v>19102797</v>
      </c>
      <c r="C29" s="5" t="n">
        <v>2662856</v>
      </c>
      <c r="D29" s="5" t="n">
        <v>18015280</v>
      </c>
      <c r="E29" s="5" t="n">
        <v>15998041</v>
      </c>
      <c r="F29" s="4" t="inlineStr">
        <is>
          <t xml:space="preserve"> </t>
        </is>
      </c>
      <c r="G29" s="4" t="inlineStr">
        <is>
          <t xml:space="preserve"> </t>
        </is>
      </c>
    </row>
    <row r="30">
      <c r="A30" s="4" t="inlineStr">
        <is>
          <t>Profit after tax</t>
        </is>
      </c>
      <c r="B30" s="5" t="n">
        <v>511379</v>
      </c>
      <c r="C30" s="5" t="n">
        <v>71284</v>
      </c>
      <c r="D30" s="5" t="n">
        <v>431697</v>
      </c>
      <c r="E30" s="5" t="n">
        <v>355140</v>
      </c>
      <c r="F30" s="4" t="inlineStr">
        <is>
          <t xml:space="preserve"> </t>
        </is>
      </c>
      <c r="G30" s="4" t="inlineStr">
        <is>
          <t xml:space="preserve"> </t>
        </is>
      </c>
    </row>
    <row r="31">
      <c r="A31" s="4" t="inlineStr">
        <is>
          <t>Total comprehensive income for the year</t>
        </is>
      </c>
      <c r="B31" s="5" t="n">
        <v>515926</v>
      </c>
      <c r="C31" s="5" t="n">
        <v>71918</v>
      </c>
      <c r="D31" s="5" t="n">
        <v>442666</v>
      </c>
      <c r="E31" s="5" t="n">
        <v>355936</v>
      </c>
      <c r="F31" s="4" t="inlineStr">
        <is>
          <t xml:space="preserve"> </t>
        </is>
      </c>
      <c r="G31" s="4" t="inlineStr">
        <is>
          <t xml:space="preserve"> </t>
        </is>
      </c>
    </row>
    <row r="32">
      <c r="A32" s="4" t="inlineStr">
        <is>
          <t>Attributable to NCI</t>
        </is>
      </c>
      <c r="B32" s="5" t="n">
        <v>165388</v>
      </c>
      <c r="C32" s="5" t="n">
        <v>23054</v>
      </c>
      <c r="D32" s="5" t="n">
        <v>135173</v>
      </c>
      <c r="E32" s="5" t="n">
        <v>114700</v>
      </c>
      <c r="F32" s="4" t="inlineStr">
        <is>
          <t xml:space="preserve"> </t>
        </is>
      </c>
      <c r="G32" s="4" t="inlineStr">
        <is>
          <t xml:space="preserve"> </t>
        </is>
      </c>
    </row>
    <row r="33">
      <c r="A33" s="3" t="inlineStr">
        <is>
          <t>Summarized statement of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t>
        </is>
      </c>
      <c r="B34" s="5" t="n">
        <v>837220</v>
      </c>
      <c r="C34" s="5" t="n">
        <v>116705</v>
      </c>
      <c r="D34" s="5" t="n">
        <v>1261921</v>
      </c>
      <c r="E34" s="5" t="n">
        <v>-82444</v>
      </c>
      <c r="F34" s="4" t="inlineStr">
        <is>
          <t xml:space="preserve"> </t>
        </is>
      </c>
      <c r="G34" s="4" t="inlineStr">
        <is>
          <t xml:space="preserve"> </t>
        </is>
      </c>
    </row>
    <row r="35">
      <c r="A35" s="4" t="inlineStr">
        <is>
          <t>Investing</t>
        </is>
      </c>
      <c r="B35" s="5" t="n">
        <v>18761</v>
      </c>
      <c r="C35" s="5" t="n">
        <v>2615</v>
      </c>
      <c r="D35" s="5" t="n">
        <v>23243</v>
      </c>
      <c r="E35" s="5" t="n">
        <v>-221126</v>
      </c>
      <c r="F35" s="4" t="inlineStr">
        <is>
          <t xml:space="preserve"> </t>
        </is>
      </c>
      <c r="G35" s="4" t="inlineStr">
        <is>
          <t xml:space="preserve"> </t>
        </is>
      </c>
    </row>
    <row r="36">
      <c r="A36" s="4" t="inlineStr">
        <is>
          <t>Financing</t>
        </is>
      </c>
      <c r="B36" s="5" t="n">
        <v>-293216</v>
      </c>
      <c r="C36" s="5" t="n">
        <v>-40873</v>
      </c>
      <c r="D36" s="5" t="n">
        <v>-67590</v>
      </c>
      <c r="E36" s="5" t="n">
        <v>-181072</v>
      </c>
      <c r="F36" s="4" t="inlineStr">
        <is>
          <t xml:space="preserve"> </t>
        </is>
      </c>
      <c r="G36" s="4" t="inlineStr">
        <is>
          <t xml:space="preserve"> </t>
        </is>
      </c>
    </row>
    <row r="37">
      <c r="A37" s="4" t="inlineStr">
        <is>
          <t>Net increase in cash and cash equivalents</t>
        </is>
      </c>
      <c r="B37" s="6" t="n">
        <v>562765</v>
      </c>
      <c r="C37" s="7" t="n">
        <v>78447</v>
      </c>
      <c r="D37" s="6" t="n">
        <v>1217574</v>
      </c>
      <c r="E37" s="6" t="n">
        <v>-484642</v>
      </c>
      <c r="F37" s="4" t="inlineStr">
        <is>
          <t xml:space="preserve"> </t>
        </is>
      </c>
      <c r="G37"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Subsidiaries - Additional Information (Detail) ¥ in Thousands, $ in Thousands</t>
        </is>
      </c>
      <c r="B1" s="2" t="inlineStr">
        <is>
          <t>1 Months Ended</t>
        </is>
      </c>
      <c r="E1" s="2" t="inlineStr">
        <is>
          <t>12 Months Ended</t>
        </is>
      </c>
    </row>
    <row r="2">
      <c r="B2" s="2" t="inlineStr">
        <is>
          <t>Jun. 30, 2024 CNY (¥)</t>
        </is>
      </c>
      <c r="C2" s="2" t="inlineStr">
        <is>
          <t>Jun. 30, 2024 USD ($)</t>
        </is>
      </c>
      <c r="D2" s="2" t="inlineStr">
        <is>
          <t>Feb. 28, 2023 CNY (¥)</t>
        </is>
      </c>
      <c r="E2" s="2" t="inlineStr">
        <is>
          <t>Dec. 31, 2024 CNY (¥)</t>
        </is>
      </c>
      <c r="F2" s="2" t="inlineStr">
        <is>
          <t>Dec. 31, 2024 USD ($)</t>
        </is>
      </c>
      <c r="G2" s="2" t="inlineStr">
        <is>
          <t>Dec. 31, 2023 CNY (¥)</t>
        </is>
      </c>
      <c r="H2" s="2" t="inlineStr">
        <is>
          <t>Dec. 31, 2022 CNY (¥)</t>
        </is>
      </c>
      <c r="I2" s="2" t="inlineStr">
        <is>
          <t>Dec. 31, 2024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subject to local exchange control regulations</t>
        </is>
      </c>
      <c r="B4" s="4" t="inlineStr">
        <is>
          <t xml:space="preserve"> </t>
        </is>
      </c>
      <c r="C4" s="4" t="inlineStr">
        <is>
          <t xml:space="preserve"> </t>
        </is>
      </c>
      <c r="D4" s="4" t="inlineStr">
        <is>
          <t xml:space="preserve"> </t>
        </is>
      </c>
      <c r="E4" s="6" t="n">
        <v>5500000</v>
      </c>
      <c r="F4" s="4" t="inlineStr">
        <is>
          <t xml:space="preserve"> </t>
        </is>
      </c>
      <c r="G4" s="4" t="inlineStr">
        <is>
          <t xml:space="preserve"> </t>
        </is>
      </c>
      <c r="H4" s="6" t="n">
        <v>4900000</v>
      </c>
      <c r="I4" s="7" t="n">
        <v>763400</v>
      </c>
    </row>
    <row r="5">
      <c r="A5" s="4" t="inlineStr">
        <is>
          <t>Contribution by non-controlling interests</t>
        </is>
      </c>
      <c r="B5" s="4" t="inlineStr">
        <is>
          <t xml:space="preserve"> </t>
        </is>
      </c>
      <c r="C5" s="4" t="inlineStr">
        <is>
          <t xml:space="preserve"> </t>
        </is>
      </c>
      <c r="D5" s="4" t="inlineStr">
        <is>
          <t xml:space="preserve"> </t>
        </is>
      </c>
      <c r="E5" s="5" t="n">
        <v>83097</v>
      </c>
      <c r="F5" s="7" t="n">
        <v>11583</v>
      </c>
      <c r="G5" s="6" t="n">
        <v>20000</v>
      </c>
      <c r="H5" s="6" t="n">
        <v>53500</v>
      </c>
      <c r="I5" s="4" t="inlineStr">
        <is>
          <t xml:space="preserve"> </t>
        </is>
      </c>
    </row>
    <row r="6">
      <c r="A6" s="4" t="inlineStr">
        <is>
          <t>Suzhou rem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ash inflows from disposal of subsidiary</t>
        </is>
      </c>
      <c r="B8" s="4" t="inlineStr">
        <is>
          <t xml:space="preserve"> </t>
        </is>
      </c>
      <c r="C8" s="4" t="inlineStr">
        <is>
          <t xml:space="preserve"> </t>
        </is>
      </c>
      <c r="D8" s="4" t="inlineStr">
        <is>
          <t xml:space="preserve"> </t>
        </is>
      </c>
      <c r="E8" s="5" t="n">
        <v>230900</v>
      </c>
      <c r="F8" s="5" t="n">
        <v>32200</v>
      </c>
      <c r="G8" s="4" t="inlineStr">
        <is>
          <t xml:space="preserve"> </t>
        </is>
      </c>
      <c r="H8" s="4" t="inlineStr">
        <is>
          <t xml:space="preserve"> </t>
        </is>
      </c>
      <c r="I8" s="4" t="inlineStr">
        <is>
          <t xml:space="preserve"> </t>
        </is>
      </c>
    </row>
    <row r="9">
      <c r="A9" s="4" t="inlineStr">
        <is>
          <t>Restricted cash in proceeds from disposal of subsidiary</t>
        </is>
      </c>
      <c r="B9" s="4" t="inlineStr">
        <is>
          <t xml:space="preserve"> </t>
        </is>
      </c>
      <c r="C9" s="4" t="inlineStr">
        <is>
          <t xml:space="preserve"> </t>
        </is>
      </c>
      <c r="D9" s="4" t="inlineStr">
        <is>
          <t xml:space="preserve"> </t>
        </is>
      </c>
      <c r="E9" s="5" t="n">
        <v>13400</v>
      </c>
      <c r="F9" s="7" t="n">
        <v>1900</v>
      </c>
      <c r="G9" s="4" t="inlineStr">
        <is>
          <t xml:space="preserve"> </t>
        </is>
      </c>
      <c r="H9" s="4" t="inlineStr">
        <is>
          <t xml:space="preserve"> </t>
        </is>
      </c>
      <c r="I9" s="4" t="inlineStr">
        <is>
          <t xml:space="preserve"> </t>
        </is>
      </c>
    </row>
    <row r="10">
      <c r="A10" s="4" t="inlineStr">
        <is>
          <t>Proceed received from disposal of subsidiary</t>
        </is>
      </c>
      <c r="B10" s="4" t="inlineStr">
        <is>
          <t xml:space="preserve"> </t>
        </is>
      </c>
      <c r="C10" s="4" t="inlineStr">
        <is>
          <t xml:space="preserve"> </t>
        </is>
      </c>
      <c r="D10" s="4" t="inlineStr">
        <is>
          <t xml:space="preserve"> </t>
        </is>
      </c>
      <c r="E10" s="5" t="n">
        <v>235900</v>
      </c>
      <c r="F10" s="4" t="inlineStr">
        <is>
          <t xml:space="preserve"> </t>
        </is>
      </c>
      <c r="G10" s="4" t="inlineStr">
        <is>
          <t xml:space="preserve"> </t>
        </is>
      </c>
      <c r="H10" s="4" t="inlineStr">
        <is>
          <t xml:space="preserve"> </t>
        </is>
      </c>
      <c r="I10" s="5" t="n">
        <v>32900</v>
      </c>
    </row>
    <row r="11">
      <c r="A11" s="4" t="inlineStr">
        <is>
          <t>Restricted cash received in proceeds from disposal of subsidiary</t>
        </is>
      </c>
      <c r="B11" s="4" t="inlineStr">
        <is>
          <t xml:space="preserve"> </t>
        </is>
      </c>
      <c r="C11" s="4" t="inlineStr">
        <is>
          <t xml:space="preserve"> </t>
        </is>
      </c>
      <c r="D11" s="4" t="inlineStr">
        <is>
          <t xml:space="preserve"> </t>
        </is>
      </c>
      <c r="E11" s="6" t="n">
        <v>18400</v>
      </c>
      <c r="F11" s="4" t="inlineStr">
        <is>
          <t xml:space="preserve"> </t>
        </is>
      </c>
      <c r="G11" s="4" t="inlineStr">
        <is>
          <t xml:space="preserve"> </t>
        </is>
      </c>
      <c r="H11" s="4" t="inlineStr">
        <is>
          <t xml:space="preserve"> </t>
        </is>
      </c>
      <c r="I11" s="7" t="n">
        <v>2600</v>
      </c>
    </row>
    <row r="12">
      <c r="A12" s="4" t="inlineStr">
        <is>
          <t>Yuchai Sim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nsideration</t>
        </is>
      </c>
      <c r="B14" s="4" t="inlineStr">
        <is>
          <t xml:space="preserve"> </t>
        </is>
      </c>
      <c r="C14" s="4" t="inlineStr">
        <is>
          <t xml:space="preserve"> </t>
        </is>
      </c>
      <c r="D14" s="6" t="n">
        <v>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 of shareholding in subsidiary</t>
        </is>
      </c>
      <c r="B15" s="4" t="inlineStr">
        <is>
          <t xml:space="preserve"> </t>
        </is>
      </c>
      <c r="C15" s="4" t="inlineStr">
        <is>
          <t xml:space="preserve"> </t>
        </is>
      </c>
      <c r="D15" s="12" t="n">
        <v>0.67</v>
      </c>
      <c r="E15" s="4" t="inlineStr">
        <is>
          <t xml:space="preserve"> </t>
        </is>
      </c>
      <c r="F15" s="4" t="inlineStr">
        <is>
          <t xml:space="preserve"> </t>
        </is>
      </c>
      <c r="G15" s="4" t="inlineStr">
        <is>
          <t xml:space="preserve"> </t>
        </is>
      </c>
      <c r="H15" s="11" t="n">
        <v>0.695</v>
      </c>
      <c r="I15" s="4" t="inlineStr">
        <is>
          <t xml:space="preserve"> </t>
        </is>
      </c>
    </row>
    <row r="16">
      <c r="A16" s="4" t="inlineStr">
        <is>
          <t>Guangxi Yuchai Marine and Genset Power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 of shareholding in subsidiary</t>
        </is>
      </c>
      <c r="B18" s="11" t="n">
        <v>0.714</v>
      </c>
      <c r="C18" s="11" t="n">
        <v>0.714</v>
      </c>
      <c r="D18" s="4" t="inlineStr">
        <is>
          <t xml:space="preserve"> </t>
        </is>
      </c>
      <c r="E18" s="11" t="n">
        <v>0.714</v>
      </c>
      <c r="F18" s="11" t="n">
        <v>0.714</v>
      </c>
      <c r="G18" s="11" t="n">
        <v>0.764</v>
      </c>
      <c r="H18" s="4" t="inlineStr">
        <is>
          <t xml:space="preserve"> </t>
        </is>
      </c>
      <c r="I18" s="4" t="inlineStr">
        <is>
          <t xml:space="preserve"> </t>
        </is>
      </c>
    </row>
    <row r="19">
      <c r="A19" s="4" t="inlineStr">
        <is>
          <t>Contribution by non-controlling interests</t>
        </is>
      </c>
      <c r="B19" s="6" t="n">
        <v>82900</v>
      </c>
      <c r="C19" s="7" t="n">
        <v>11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B1:D1"/>
    <mergeCell ref="E1:H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Subsidiaries - Assets and Liabilities and Cash Flow Effect of Disposal of Subsidiaries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c r="H2" s="2" t="inlineStr">
        <is>
          <t>Dec. 31, 2023 USD ($)</t>
        </is>
      </c>
      <c r="I2" s="2" t="inlineStr">
        <is>
          <t>Dec. 31, 2022 USD ($)</t>
        </is>
      </c>
    </row>
    <row r="3">
      <c r="A3" s="3" t="inlineStr">
        <is>
          <t>Disclosure of subsidiar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Property, plant and equipment</t>
        </is>
      </c>
      <c r="C4" s="6" t="n">
        <v>3418243</v>
      </c>
      <c r="D4" s="4" t="inlineStr">
        <is>
          <t xml:space="preserve"> </t>
        </is>
      </c>
      <c r="E4" s="6" t="n">
        <v>3553601</v>
      </c>
      <c r="F4" s="4" t="inlineStr">
        <is>
          <t xml:space="preserve"> </t>
        </is>
      </c>
      <c r="G4" s="7" t="n">
        <v>476490</v>
      </c>
      <c r="H4" s="4" t="inlineStr">
        <is>
          <t xml:space="preserve"> </t>
        </is>
      </c>
      <c r="I4" s="4" t="inlineStr">
        <is>
          <t xml:space="preserve"> </t>
        </is>
      </c>
    </row>
    <row r="5">
      <c r="A5" s="4" t="inlineStr">
        <is>
          <t>Right-of-use assets</t>
        </is>
      </c>
      <c r="C5" s="5" t="n">
        <v>302013</v>
      </c>
      <c r="D5" s="4" t="inlineStr">
        <is>
          <t xml:space="preserve"> </t>
        </is>
      </c>
      <c r="E5" s="5" t="n">
        <v>298445</v>
      </c>
      <c r="F5" s="6" t="n">
        <v>342141</v>
      </c>
      <c r="G5" s="5" t="n">
        <v>42099</v>
      </c>
      <c r="H5" s="7" t="n">
        <v>41601</v>
      </c>
      <c r="I5" s="7" t="n">
        <v>47693</v>
      </c>
    </row>
    <row r="6">
      <c r="A6" s="4" t="inlineStr">
        <is>
          <t>Cash and cash equivalents</t>
        </is>
      </c>
      <c r="C6" s="5" t="n">
        <v>5517049</v>
      </c>
      <c r="D6" s="4" t="inlineStr">
        <is>
          <t xml:space="preserve"> </t>
        </is>
      </c>
      <c r="E6" s="5" t="n">
        <v>4963232</v>
      </c>
      <c r="F6" s="4" t="inlineStr">
        <is>
          <t xml:space="preserve"> </t>
        </is>
      </c>
      <c r="G6" s="5" t="n">
        <v>769055</v>
      </c>
      <c r="H6" s="4" t="inlineStr">
        <is>
          <t xml:space="preserve"> </t>
        </is>
      </c>
      <c r="I6" s="4" t="inlineStr">
        <is>
          <t xml:space="preserve"> </t>
        </is>
      </c>
    </row>
    <row r="7">
      <c r="A7" s="4" t="inlineStr">
        <is>
          <t>Total assets</t>
        </is>
      </c>
      <c r="C7" s="5" t="n">
        <v>27048094</v>
      </c>
      <c r="D7" s="4" t="inlineStr">
        <is>
          <t xml:space="preserve"> </t>
        </is>
      </c>
      <c r="E7" s="5" t="n">
        <v>25757618</v>
      </c>
      <c r="F7" s="5" t="n">
        <v>24137556</v>
      </c>
      <c r="G7" s="5" t="n">
        <v>3770401</v>
      </c>
      <c r="H7" s="4" t="inlineStr">
        <is>
          <t xml:space="preserve"> </t>
        </is>
      </c>
      <c r="I7" s="4" t="inlineStr">
        <is>
          <t xml:space="preserve"> </t>
        </is>
      </c>
    </row>
    <row r="8">
      <c r="A8" s="4" t="inlineStr">
        <is>
          <t>Trade and other payables</t>
        </is>
      </c>
      <c r="C8" s="5" t="n">
        <v>-10535523</v>
      </c>
      <c r="D8" s="4" t="inlineStr">
        <is>
          <t xml:space="preserve"> </t>
        </is>
      </c>
      <c r="E8" s="5" t="n">
        <v>-9475529</v>
      </c>
      <c r="F8" s="4" t="inlineStr">
        <is>
          <t xml:space="preserve"> </t>
        </is>
      </c>
      <c r="G8" s="5" t="n">
        <v>-1468611</v>
      </c>
      <c r="H8" s="4" t="inlineStr">
        <is>
          <t xml:space="preserve"> </t>
        </is>
      </c>
      <c r="I8" s="4" t="inlineStr">
        <is>
          <t xml:space="preserve"> </t>
        </is>
      </c>
    </row>
    <row r="9">
      <c r="A9" s="4" t="inlineStr">
        <is>
          <t>Contract liabilities</t>
        </is>
      </c>
      <c r="C9" s="5" t="n">
        <v>-630683</v>
      </c>
      <c r="D9" s="4" t="inlineStr">
        <is>
          <t xml:space="preserve"> </t>
        </is>
      </c>
      <c r="E9" s="5" t="n">
        <v>-691427</v>
      </c>
      <c r="F9" s="4" t="inlineStr">
        <is>
          <t xml:space="preserve"> </t>
        </is>
      </c>
      <c r="G9" s="7" t="n">
        <v>-87915</v>
      </c>
      <c r="H9" s="4" t="inlineStr">
        <is>
          <t xml:space="preserve"> </t>
        </is>
      </c>
      <c r="I9" s="4" t="inlineStr">
        <is>
          <t xml:space="preserve"> </t>
        </is>
      </c>
    </row>
    <row r="10">
      <c r="A10" s="3" t="inlineStr">
        <is>
          <t>Gain on dispos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cash outflow on disposal of a subsidiary</t>
        </is>
      </c>
      <c r="C11" s="6" t="n">
        <v>217577</v>
      </c>
      <c r="D11" s="7" t="n">
        <v>30329</v>
      </c>
      <c r="E11" s="5" t="n">
        <v>-32056</v>
      </c>
      <c r="F11" s="6" t="n">
        <v>0</v>
      </c>
      <c r="G11" s="4" t="inlineStr">
        <is>
          <t xml:space="preserve"> </t>
        </is>
      </c>
      <c r="H11" s="4" t="inlineStr">
        <is>
          <t xml:space="preserve"> </t>
        </is>
      </c>
      <c r="I11" s="4" t="inlineStr">
        <is>
          <t xml:space="preserve"> </t>
        </is>
      </c>
    </row>
    <row r="12">
      <c r="A12" s="4" t="inlineStr">
        <is>
          <t>Suzhou rem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subsidiar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perty, Property, plant and equipment</t>
        </is>
      </c>
      <c r="C14" s="4" t="inlineStr">
        <is>
          <t xml:space="preserve"> </t>
        </is>
      </c>
      <c r="D14" s="4" t="inlineStr">
        <is>
          <t xml:space="preserve"> </t>
        </is>
      </c>
      <c r="E14" s="5" t="n">
        <v>41111</v>
      </c>
      <c r="F14" s="4" t="inlineStr">
        <is>
          <t xml:space="preserve"> </t>
        </is>
      </c>
      <c r="G14" s="4" t="inlineStr">
        <is>
          <t xml:space="preserve"> </t>
        </is>
      </c>
      <c r="H14" s="4" t="inlineStr">
        <is>
          <t xml:space="preserve"> </t>
        </is>
      </c>
      <c r="I14" s="4" t="inlineStr">
        <is>
          <t xml:space="preserve"> </t>
        </is>
      </c>
    </row>
    <row r="15">
      <c r="A15" s="4" t="inlineStr">
        <is>
          <t>Right-of-use assets</t>
        </is>
      </c>
      <c r="C15" s="4" t="inlineStr">
        <is>
          <t xml:space="preserve"> </t>
        </is>
      </c>
      <c r="D15" s="4" t="inlineStr">
        <is>
          <t xml:space="preserve"> </t>
        </is>
      </c>
      <c r="E15" s="5" t="n">
        <v>22782</v>
      </c>
      <c r="F15" s="4" t="inlineStr">
        <is>
          <t xml:space="preserve"> </t>
        </is>
      </c>
      <c r="G15" s="4" t="inlineStr">
        <is>
          <t xml:space="preserve"> </t>
        </is>
      </c>
      <c r="H15" s="4" t="inlineStr">
        <is>
          <t xml:space="preserve"> </t>
        </is>
      </c>
      <c r="I15" s="4" t="inlineStr">
        <is>
          <t xml:space="preserve"> </t>
        </is>
      </c>
    </row>
    <row r="16">
      <c r="A16" s="4" t="inlineStr">
        <is>
          <t>Trade and other receivables</t>
        </is>
      </c>
      <c r="C16" s="4" t="inlineStr">
        <is>
          <t xml:space="preserve"> </t>
        </is>
      </c>
      <c r="D16" s="4" t="inlineStr">
        <is>
          <t xml:space="preserve"> </t>
        </is>
      </c>
      <c r="E16" s="5" t="n">
        <v>47595</v>
      </c>
      <c r="F16" s="4" t="inlineStr">
        <is>
          <t xml:space="preserve"> </t>
        </is>
      </c>
      <c r="G16" s="4" t="inlineStr">
        <is>
          <t xml:space="preserve"> </t>
        </is>
      </c>
      <c r="H16" s="4" t="inlineStr">
        <is>
          <t xml:space="preserve"> </t>
        </is>
      </c>
      <c r="I16" s="4" t="inlineStr">
        <is>
          <t xml:space="preserve"> </t>
        </is>
      </c>
    </row>
    <row r="17">
      <c r="A17" s="4" t="inlineStr">
        <is>
          <t>Cash and cash equivalents</t>
        </is>
      </c>
      <c r="C17" s="4" t="inlineStr">
        <is>
          <t xml:space="preserve"> </t>
        </is>
      </c>
      <c r="D17" s="4" t="inlineStr">
        <is>
          <t xml:space="preserve"> </t>
        </is>
      </c>
      <c r="E17" s="5" t="n">
        <v>32056</v>
      </c>
      <c r="F17" s="4" t="inlineStr">
        <is>
          <t xml:space="preserve"> </t>
        </is>
      </c>
      <c r="G17" s="4" t="inlineStr">
        <is>
          <t xml:space="preserve"> </t>
        </is>
      </c>
      <c r="H17" s="4" t="inlineStr">
        <is>
          <t xml:space="preserve"> </t>
        </is>
      </c>
      <c r="I17" s="4" t="inlineStr">
        <is>
          <t xml:space="preserve"> </t>
        </is>
      </c>
    </row>
    <row r="18">
      <c r="A18" s="4" t="inlineStr">
        <is>
          <t>Total assets</t>
        </is>
      </c>
      <c r="C18" s="4" t="inlineStr">
        <is>
          <t xml:space="preserve"> </t>
        </is>
      </c>
      <c r="D18" s="4" t="inlineStr">
        <is>
          <t xml:space="preserve"> </t>
        </is>
      </c>
      <c r="E18" s="5" t="n">
        <v>143544</v>
      </c>
      <c r="F18" s="4" t="inlineStr">
        <is>
          <t xml:space="preserve"> </t>
        </is>
      </c>
      <c r="G18" s="4" t="inlineStr">
        <is>
          <t xml:space="preserve"> </t>
        </is>
      </c>
      <c r="H18" s="4" t="inlineStr">
        <is>
          <t xml:space="preserve"> </t>
        </is>
      </c>
      <c r="I18" s="4" t="inlineStr">
        <is>
          <t xml:space="preserve"> </t>
        </is>
      </c>
    </row>
    <row r="19">
      <c r="A19" s="4" t="inlineStr">
        <is>
          <t>Trade and other payables</t>
        </is>
      </c>
      <c r="C19" s="4" t="inlineStr">
        <is>
          <t xml:space="preserve"> </t>
        </is>
      </c>
      <c r="D19" s="4" t="inlineStr">
        <is>
          <t xml:space="preserve"> </t>
        </is>
      </c>
      <c r="E19" s="5" t="n">
        <v>-20109</v>
      </c>
      <c r="F19" s="4" t="inlineStr">
        <is>
          <t xml:space="preserve"> </t>
        </is>
      </c>
      <c r="G19" s="4" t="inlineStr">
        <is>
          <t xml:space="preserve"> </t>
        </is>
      </c>
      <c r="H19" s="4" t="inlineStr">
        <is>
          <t xml:space="preserve"> </t>
        </is>
      </c>
      <c r="I19" s="4" t="inlineStr">
        <is>
          <t xml:space="preserve"> </t>
        </is>
      </c>
    </row>
    <row r="20">
      <c r="A20" s="4" t="inlineStr">
        <is>
          <t>Provision for warranty</t>
        </is>
      </c>
      <c r="C20" s="4" t="inlineStr">
        <is>
          <t xml:space="preserve"> </t>
        </is>
      </c>
      <c r="D20" s="4" t="inlineStr">
        <is>
          <t xml:space="preserve"> </t>
        </is>
      </c>
      <c r="E20" s="5" t="n">
        <v>-2145</v>
      </c>
      <c r="F20" s="4" t="inlineStr">
        <is>
          <t xml:space="preserve"> </t>
        </is>
      </c>
      <c r="G20" s="4" t="inlineStr">
        <is>
          <t xml:space="preserve"> </t>
        </is>
      </c>
      <c r="H20" s="4" t="inlineStr">
        <is>
          <t xml:space="preserve"> </t>
        </is>
      </c>
      <c r="I20" s="4" t="inlineStr">
        <is>
          <t xml:space="preserve"> </t>
        </is>
      </c>
    </row>
    <row r="21">
      <c r="A21" s="4" t="inlineStr">
        <is>
          <t>Contract liabilities</t>
        </is>
      </c>
      <c r="C21" s="4" t="inlineStr">
        <is>
          <t xml:space="preserve"> </t>
        </is>
      </c>
      <c r="D21" s="4" t="inlineStr">
        <is>
          <t xml:space="preserve"> </t>
        </is>
      </c>
      <c r="E21" s="5" t="n">
        <v>-104</v>
      </c>
      <c r="F21" s="4" t="inlineStr">
        <is>
          <t xml:space="preserve"> </t>
        </is>
      </c>
      <c r="G21" s="4" t="inlineStr">
        <is>
          <t xml:space="preserve"> </t>
        </is>
      </c>
      <c r="H21" s="4" t="inlineStr">
        <is>
          <t xml:space="preserve"> </t>
        </is>
      </c>
      <c r="I21" s="4" t="inlineStr">
        <is>
          <t xml:space="preserve"> </t>
        </is>
      </c>
    </row>
    <row r="22">
      <c r="A22" s="4" t="inlineStr">
        <is>
          <t>Carrying value of net assets</t>
        </is>
      </c>
      <c r="C22" s="4" t="inlineStr">
        <is>
          <t xml:space="preserve"> </t>
        </is>
      </c>
      <c r="D22" s="4" t="inlineStr">
        <is>
          <t xml:space="preserve"> </t>
        </is>
      </c>
      <c r="E22" s="5" t="n">
        <v>121186</v>
      </c>
      <c r="F22" s="4" t="inlineStr">
        <is>
          <t xml:space="preserve"> </t>
        </is>
      </c>
      <c r="G22" s="4" t="inlineStr">
        <is>
          <t xml:space="preserve"> </t>
        </is>
      </c>
      <c r="H22" s="4" t="inlineStr">
        <is>
          <t xml:space="preserve"> </t>
        </is>
      </c>
      <c r="I22" s="4" t="inlineStr">
        <is>
          <t xml:space="preserve"> </t>
        </is>
      </c>
    </row>
    <row r="23">
      <c r="A23" s="3" t="inlineStr">
        <is>
          <t>Gain on dispos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estimated consideration less cost of disposal</t>
        </is>
      </c>
      <c r="B24" s="4" t="inlineStr">
        <is>
          <t>[1]</t>
        </is>
      </c>
      <c r="C24" s="4" t="inlineStr">
        <is>
          <t xml:space="preserve"> </t>
        </is>
      </c>
      <c r="D24" s="4" t="inlineStr">
        <is>
          <t xml:space="preserve"> </t>
        </is>
      </c>
      <c r="E24" s="5" t="n">
        <v>234228</v>
      </c>
      <c r="F24" s="4" t="inlineStr">
        <is>
          <t xml:space="preserve"> </t>
        </is>
      </c>
      <c r="G24" s="4" t="inlineStr">
        <is>
          <t xml:space="preserve"> </t>
        </is>
      </c>
      <c r="H24" s="4" t="inlineStr">
        <is>
          <t xml:space="preserve"> </t>
        </is>
      </c>
      <c r="I24" s="4" t="inlineStr">
        <is>
          <t xml:space="preserve"> </t>
        </is>
      </c>
    </row>
    <row r="25">
      <c r="A25" s="4" t="inlineStr">
        <is>
          <t>Net assets derecognized</t>
        </is>
      </c>
      <c r="C25" s="4" t="inlineStr">
        <is>
          <t xml:space="preserve"> </t>
        </is>
      </c>
      <c r="D25" s="4" t="inlineStr">
        <is>
          <t xml:space="preserve"> </t>
        </is>
      </c>
      <c r="E25" s="5" t="n">
        <v>-121186</v>
      </c>
      <c r="F25" s="4" t="inlineStr">
        <is>
          <t xml:space="preserve"> </t>
        </is>
      </c>
      <c r="G25" s="4" t="inlineStr">
        <is>
          <t xml:space="preserve"> </t>
        </is>
      </c>
      <c r="H25" s="4" t="inlineStr">
        <is>
          <t xml:space="preserve"> </t>
        </is>
      </c>
      <c r="I25" s="4" t="inlineStr">
        <is>
          <t xml:space="preserve"> </t>
        </is>
      </c>
    </row>
    <row r="26">
      <c r="A26" s="4" t="inlineStr">
        <is>
          <t>Gain on disposal of the subsidiary (Note 7.2(a))</t>
        </is>
      </c>
      <c r="C26" s="4" t="inlineStr">
        <is>
          <t xml:space="preserve"> </t>
        </is>
      </c>
      <c r="D26" s="4" t="inlineStr">
        <is>
          <t xml:space="preserve"> </t>
        </is>
      </c>
      <c r="E26" s="5" t="n">
        <v>113042</v>
      </c>
      <c r="F26" s="4" t="inlineStr">
        <is>
          <t xml:space="preserve"> </t>
        </is>
      </c>
      <c r="G26" s="4" t="inlineStr">
        <is>
          <t xml:space="preserve"> </t>
        </is>
      </c>
      <c r="H26" s="4" t="inlineStr">
        <is>
          <t xml:space="preserve"> </t>
        </is>
      </c>
      <c r="I26" s="4" t="inlineStr">
        <is>
          <t xml:space="preserve"> </t>
        </is>
      </c>
    </row>
    <row r="27">
      <c r="A27" s="4" t="inlineStr">
        <is>
          <t>Total Estimated Consideration Less Cost Of Disposal</t>
        </is>
      </c>
      <c r="B27" s="4" t="inlineStr">
        <is>
          <t>[1]</t>
        </is>
      </c>
      <c r="C27" s="4" t="inlineStr">
        <is>
          <t xml:space="preserve"> </t>
        </is>
      </c>
      <c r="D27" s="4" t="inlineStr">
        <is>
          <t xml:space="preserve"> </t>
        </is>
      </c>
      <c r="E27" s="5" t="n">
        <v>234228</v>
      </c>
      <c r="F27" s="4" t="inlineStr">
        <is>
          <t xml:space="preserve"> </t>
        </is>
      </c>
      <c r="G27" s="4" t="inlineStr">
        <is>
          <t xml:space="preserve"> </t>
        </is>
      </c>
      <c r="H27" s="4" t="inlineStr">
        <is>
          <t xml:space="preserve"> </t>
        </is>
      </c>
      <c r="I27" s="4" t="inlineStr">
        <is>
          <t xml:space="preserve"> </t>
        </is>
      </c>
    </row>
    <row r="28">
      <c r="A28" s="4" t="inlineStr">
        <is>
          <t>Add: Transaction cost unpaid</t>
        </is>
      </c>
      <c r="C28" s="4" t="inlineStr">
        <is>
          <t xml:space="preserve"> </t>
        </is>
      </c>
      <c r="D28" s="4" t="inlineStr">
        <is>
          <t xml:space="preserve"> </t>
        </is>
      </c>
      <c r="E28" s="5" t="n">
        <v>7506</v>
      </c>
      <c r="F28" s="4" t="inlineStr">
        <is>
          <t xml:space="preserve"> </t>
        </is>
      </c>
      <c r="G28" s="4" t="inlineStr">
        <is>
          <t xml:space="preserve"> </t>
        </is>
      </c>
      <c r="H28" s="4" t="inlineStr">
        <is>
          <t xml:space="preserve"> </t>
        </is>
      </c>
      <c r="I28" s="4" t="inlineStr">
        <is>
          <t xml:space="preserve"> </t>
        </is>
      </c>
    </row>
    <row r="29">
      <c r="A29" s="4" t="inlineStr">
        <is>
          <t>Less: Sales proceed received but restricted in use</t>
        </is>
      </c>
      <c r="C29" s="4" t="inlineStr">
        <is>
          <t xml:space="preserve"> </t>
        </is>
      </c>
      <c r="D29" s="4" t="inlineStr">
        <is>
          <t xml:space="preserve"> </t>
        </is>
      </c>
      <c r="E29" s="5" t="n">
        <v>-5000</v>
      </c>
      <c r="F29" s="4" t="inlineStr">
        <is>
          <t xml:space="preserve"> </t>
        </is>
      </c>
      <c r="G29" s="4" t="inlineStr">
        <is>
          <t xml:space="preserve"> </t>
        </is>
      </c>
      <c r="H29" s="4" t="inlineStr">
        <is>
          <t xml:space="preserve"> </t>
        </is>
      </c>
      <c r="I29" s="4" t="inlineStr">
        <is>
          <t xml:space="preserve"> </t>
        </is>
      </c>
    </row>
    <row r="30">
      <c r="A30" s="4" t="inlineStr">
        <is>
          <t>Less: Cash and cash equivalents of a subsidiary</t>
        </is>
      </c>
      <c r="C30" s="4" t="inlineStr">
        <is>
          <t xml:space="preserve"> </t>
        </is>
      </c>
      <c r="D30" s="4" t="inlineStr">
        <is>
          <t xml:space="preserve"> </t>
        </is>
      </c>
      <c r="E30" s="5" t="n">
        <v>-32056</v>
      </c>
      <c r="F30" s="4" t="inlineStr">
        <is>
          <t xml:space="preserve"> </t>
        </is>
      </c>
      <c r="G30" s="4" t="inlineStr">
        <is>
          <t xml:space="preserve"> </t>
        </is>
      </c>
      <c r="H30" s="4" t="inlineStr">
        <is>
          <t xml:space="preserve"> </t>
        </is>
      </c>
      <c r="I30" s="4" t="inlineStr">
        <is>
          <t xml:space="preserve"> </t>
        </is>
      </c>
    </row>
    <row r="31">
      <c r="A31" s="4" t="inlineStr">
        <is>
          <t>Less: Total estimated consideration due from acquirer</t>
        </is>
      </c>
      <c r="C31" s="4" t="inlineStr">
        <is>
          <t xml:space="preserve"> </t>
        </is>
      </c>
      <c r="D31" s="4" t="inlineStr">
        <is>
          <t xml:space="preserve"> </t>
        </is>
      </c>
      <c r="E31" s="5" t="n">
        <v>-236734</v>
      </c>
      <c r="F31" s="4" t="inlineStr">
        <is>
          <t xml:space="preserve"> </t>
        </is>
      </c>
      <c r="G31" s="4" t="inlineStr">
        <is>
          <t xml:space="preserve"> </t>
        </is>
      </c>
      <c r="H31" s="4" t="inlineStr">
        <is>
          <t xml:space="preserve"> </t>
        </is>
      </c>
      <c r="I31" s="4" t="inlineStr">
        <is>
          <t xml:space="preserve"> </t>
        </is>
      </c>
    </row>
    <row r="32">
      <c r="A32" s="4" t="inlineStr">
        <is>
          <t>Net cash outflow on disposal of a subsidiary</t>
        </is>
      </c>
      <c r="C32" s="4" t="inlineStr">
        <is>
          <t xml:space="preserve"> </t>
        </is>
      </c>
      <c r="D32" s="4" t="inlineStr">
        <is>
          <t xml:space="preserve"> </t>
        </is>
      </c>
      <c r="E32" s="6" t="n">
        <v>-32056</v>
      </c>
      <c r="F32" s="4" t="inlineStr">
        <is>
          <t xml:space="preserve"> </t>
        </is>
      </c>
      <c r="G32" s="4" t="inlineStr">
        <is>
          <t xml:space="preserve"> </t>
        </is>
      </c>
      <c r="H32" s="4" t="inlineStr">
        <is>
          <t xml:space="preserve"> </t>
        </is>
      </c>
      <c r="I32" s="4" t="inlineStr">
        <is>
          <t xml:space="preserve"> </t>
        </is>
      </c>
    </row>
    <row r="33"/>
    <row r="34">
      <c r="A34" s="4" t="inlineStr">
        <is>
          <t>[1] The estimated consideration is RMB 179.9 million, along with the estimated book value of cash and cash equivalents and agreed-upon fair value for the equipment in Suzhou Reman as of December 31, 2023. During 2024, net cash inflow of RMB 230.9 million (US$ 32.2 million) from the disposal of Suzhou Reman was received, of which RMB 13.4 million (US$ 1.9 million) were retention sums which were classified as restricted cash . Total of RMB 235.9 million (US$ 32.9 million) was received as of December 31, 2024, of which RMB 18.4 million (US$ 2.6 million) were retention sums which were classified as restricted cash (Note 15).</t>
        </is>
      </c>
    </row>
  </sheetData>
  <mergeCells count="4">
    <mergeCell ref="A1:B2"/>
    <mergeCell ref="A33:H33"/>
    <mergeCell ref="C1:F1"/>
    <mergeCell ref="A34:H3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Subsidiaries - Assets and Liabilities and Cash Flow Effect of Disposal of Subsidiaries (Parenthetical) (Detail) ¥ in Millions</t>
        </is>
      </c>
      <c r="B1" s="2" t="inlineStr">
        <is>
          <t>12 Months Ended</t>
        </is>
      </c>
    </row>
    <row r="2">
      <c r="B2" s="2" t="inlineStr">
        <is>
          <t>Dec. 31, 2023 CNY (¥)</t>
        </is>
      </c>
    </row>
    <row r="3">
      <c r="A3" s="3" t="inlineStr">
        <is>
          <t>Disclosure of subsidiaries [abstract]</t>
        </is>
      </c>
      <c r="B3" s="4" t="inlineStr">
        <is>
          <t xml:space="preserve"> </t>
        </is>
      </c>
    </row>
    <row r="4">
      <c r="A4" s="4" t="inlineStr">
        <is>
          <t>Partial Consideration On Disposal Of Subsidiary</t>
        </is>
      </c>
      <c r="B4" s="14" t="n">
        <v>17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6K. CYBERSECURITY Cybersecurity Risk Management and Strategy We are a holding company and the majority of business is done at our main subsidiary, Yuchai. As a holding company, our objective is to coordinate the policy and administration of our subsidiary companies. We pursue this objective by adopting complimentary bottom-up and top-down approaches to cybersecurity risk management. As the main operating subsidiary of the Company, Yuchai has developed and implemented a series of internal policies (collectively, the “Cybersecurity Risk Management Policies”) that are intended to protect the confidentiality, integrity, and availability of our critical systems and information. Yuchai’s cybersecurity risk management program includes a cybersecurity incident response plan. Risk monitoring across the Yuchai group is conducted by a wholly-owned subsidiary of Yuchai that focuses on information technology security and management. Yuchai designs and assesses its Cybersecurity Risk Management Policies in accordance with PRC laws, rules and regulations, including the Cyber Security Law and the Data Security Law. This does not imply that we meet any particular technical standards, specifications, or requirements, only that we use these cybersecurity-related laws, rules and regulations as a guide to help us identify, assess, and manage cybersecurity risks relevant to our business. Yuchai’s Cybersecurity Risk Management Policies include: • risk assessments designed to help identify material cybersecurity risks to our critical systems, information, products, services, and our broader enterprise IT environment; • a security team principally responsible for managing our cybersecurity risk assessment processes, our security controls, and our response to cybersecurity incidents; • the use of external service providers, where appropriate, to assess, test or otherwise assist with aspects of our security controls, subject to our oversight and monitoring of the risks associated with using these external service providers ; • cybersecurity awareness training of our employees, incident response personnel, and senior management; and • a cybersecurity incident response plan that includes procedures for responding to cybersecurity incidents. In terms of our top-down approach to cybersecurity risk management, our controlling shareholder, Hong Leong Asia (as defined herein) provides support to our Company for our own cybersecurity risk evaluation and management.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Cybersecurity Governance Currently, our Audit Committee oversees Yuchai’s cybersecurity risk management. Our management updates the Audit Committee, as necessary, regarding any material cybersecurity incidents, as well as any incidents with lesser impact potential. If it deems necessary, the Audit Committee will report to the full Board regarding the significant cybersecurity-related issues. Our management team, including the President and Chief Financial Officer, is responsible for assessing and managing our material risks from cybersecurity threats. The President and Chief Financial Officer, travel frequently, usually monthly for as much as up to two weeks at a time, to Yuchai to actively participate in Yuchai’s operations and facilitate communications. Our management team has primary responsibility for our overall cybersecurity risk management program and supervises both our internal cybersecurity personnel and our retained external cybersecurity consultants. Our management team oversees Yuchai management’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In the future, we plan to evaluate the integration of Yuchai’s cybersecurity risk management program into our overall enterprise risk management program.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Cybersecurity Governance Currently, our Audit Committee oversees Yuchai’s cybersecurity risk management. Our management updates the Audit Committee, as necessary, regarding any material cybersecurity incidents, as well as any incidents with lesser impact potential. If it deems necessary, the Audit Committee will report to the full Board regarding the significant cybersecurity-related issues. Our management team, including the President and Chief Financial Officer, is responsible for assessing and managing our material risks from cybersecurity threats. The President and Chief Financial Officer, travel frequently, usually monthly for as much as up to two weeks at a time, to Yuchai to actively participate in Yuchai’s operations and facilitate communications. Our management team has primary responsibility for our overall cybersecurity risk management program and supervises both our internal cybersecurity personnel and our retained external cybersecurity consultants. Our management team oversees Yuchai management’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In the future, we plan to evaluate the integration of Yuchai’s cybersecurity risk management program into our overall enterprise risk management program. </t>
        </is>
      </c>
    </row>
    <row r="8">
      <c r="A8" s="4" t="inlineStr">
        <is>
          <t>Cybersecurity Risk Board Committee or Subcommittee Responsible for Oversight [Text Block]</t>
        </is>
      </c>
      <c r="B8" s="4" t="inlineStr">
        <is>
          <t>Currently, our Audit Committee oversees Yuchai’s cybersecurity risk management.</t>
        </is>
      </c>
    </row>
    <row r="9">
      <c r="A9" s="4" t="inlineStr">
        <is>
          <t>Cybersecurity Risk Process for Informing Board Committee or Subcommittee Responsible for Oversight [Text Block]</t>
        </is>
      </c>
      <c r="B9" s="4" t="inlineStr">
        <is>
          <t>Our management updates the Audit Committee, as necessary, regarding any material cybersecurity incidents, as well as any incidents with lesser impact potential.</t>
        </is>
      </c>
    </row>
    <row r="10">
      <c r="A10" s="4" t="inlineStr">
        <is>
          <t>Cybersecurity Risk Role of Management [Text Block]</t>
        </is>
      </c>
      <c r="B10" s="4" t="inlineStr">
        <is>
          <t>Our management updates the Audit Committee, as necessary, regarding any material cybersecurity incidents, as well as any incidents with lesser impact potential. If it deems necessary, the Audit Committee will report to the full Board regarding the significant cybersecurity-related issues. Our management team, including the President and Chief Financial Officer, is responsible for assessing and managing our material risks from cybersecurity threats. The President and Chief Financial Officer, travel frequently, usually monthly for as much as up to two weeks at a time, to Yuchai to actively participate in Yuchai’s operations and facilitate communications. Our management team has primary responsibility for our overall cybersecurity risk management program and supervises both our internal cybersecurity personnel and our retained external cybersecurity consultants. Our management team oversees Yuchai management’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management team, including the President and Chief Financial Officer, is responsible for assessing and managing our material risks from cybersecurity threats. The President and Chief Financial Officer, travel frequently, usually monthly for as much as up to two weeks at a time, to Yuchai to actively participate in Yuchai’s operations and facilitate communications. Our management team has primary responsibility for our overall cybersecurity risk management program and supervises both our internal cybersecurity personnel and our retained external cybersecurity consultants.</t>
        </is>
      </c>
    </row>
    <row r="13">
      <c r="A13" s="4" t="inlineStr">
        <is>
          <t>Cybersecurity Risk Process for Informing Management or Committees Responsible [Text Block]</t>
        </is>
      </c>
      <c r="B13" s="4" t="inlineStr">
        <is>
          <t>Our management team oversees Yuchai management’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Joint Ventures - Share of Results of Joint Ventures and Carrying Amount of Investment to Joint Ventur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results of joint ventures, net of tax</t>
        </is>
      </c>
      <c r="B4" s="6" t="n">
        <v>101553</v>
      </c>
      <c r="C4" s="7" t="n">
        <v>14156</v>
      </c>
      <c r="D4" s="6" t="n">
        <v>62083</v>
      </c>
      <c r="E4" s="6" t="n">
        <v>-27546</v>
      </c>
      <c r="F4" s="4" t="inlineStr">
        <is>
          <t xml:space="preserve"> </t>
        </is>
      </c>
    </row>
    <row r="5">
      <c r="A5" s="4" t="inlineStr">
        <is>
          <t>Carrying amount of investments</t>
        </is>
      </c>
      <c r="B5" s="5" t="n">
        <v>338579</v>
      </c>
      <c r="C5" s="4" t="inlineStr">
        <is>
          <t xml:space="preserve"> </t>
        </is>
      </c>
      <c r="D5" s="5" t="n">
        <v>237229</v>
      </c>
      <c r="E5" s="5" t="n">
        <v>154703</v>
      </c>
      <c r="F5" s="7" t="n">
        <v>47197</v>
      </c>
    </row>
    <row r="6">
      <c r="A6" s="4" t="inlineStr">
        <is>
          <t>Y &amp; C Engine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of results of joint ventures, net of tax</t>
        </is>
      </c>
      <c r="B8" s="5" t="n">
        <v>15680</v>
      </c>
      <c r="C8" s="5" t="n">
        <v>2186</v>
      </c>
      <c r="D8" s="5" t="n">
        <v>-4019</v>
      </c>
      <c r="E8" s="5" t="n">
        <v>-54116</v>
      </c>
      <c r="F8" s="4" t="inlineStr">
        <is>
          <t xml:space="preserve"> </t>
        </is>
      </c>
    </row>
    <row r="9">
      <c r="A9" s="4" t="inlineStr">
        <is>
          <t>Carrying amount of investments</t>
        </is>
      </c>
      <c r="B9" s="5" t="n">
        <v>34872</v>
      </c>
      <c r="C9" s="4" t="inlineStr">
        <is>
          <t xml:space="preserve"> </t>
        </is>
      </c>
      <c r="D9" s="5" t="n">
        <v>12977</v>
      </c>
      <c r="E9" s="4" t="inlineStr">
        <is>
          <t xml:space="preserve"> </t>
        </is>
      </c>
      <c r="F9" s="5" t="n">
        <v>4861</v>
      </c>
    </row>
    <row r="10">
      <c r="A10" s="4" t="inlineStr">
        <is>
          <t>MTU Yuchai Power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of results of joint ventures, net of tax</t>
        </is>
      </c>
      <c r="B12" s="5" t="n">
        <v>86504</v>
      </c>
      <c r="C12" s="5" t="n">
        <v>12058</v>
      </c>
      <c r="D12" s="5" t="n">
        <v>74727</v>
      </c>
      <c r="E12" s="5" t="n">
        <v>40279</v>
      </c>
      <c r="F12" s="4" t="inlineStr">
        <is>
          <t xml:space="preserve"> </t>
        </is>
      </c>
    </row>
    <row r="13">
      <c r="A13" s="4" t="inlineStr">
        <is>
          <t>Carrying amount of investments</t>
        </is>
      </c>
      <c r="B13" s="5" t="n">
        <v>286841</v>
      </c>
      <c r="C13" s="4" t="inlineStr">
        <is>
          <t xml:space="preserve"> </t>
        </is>
      </c>
      <c r="D13" s="5" t="n">
        <v>203156</v>
      </c>
      <c r="E13" s="4" t="inlineStr">
        <is>
          <t xml:space="preserve"> </t>
        </is>
      </c>
      <c r="F13" s="5" t="n">
        <v>39985</v>
      </c>
    </row>
    <row r="14">
      <c r="A14" s="4" t="inlineStr">
        <is>
          <t>Guangxi Purem Yuchai Automotive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of results of joint ventures, net of tax</t>
        </is>
      </c>
      <c r="B16" s="5" t="n">
        <v>987</v>
      </c>
      <c r="C16" s="5" t="n">
        <v>138</v>
      </c>
      <c r="D16" s="5" t="n">
        <v>-4508</v>
      </c>
      <c r="E16" s="5" t="n">
        <v>-11278</v>
      </c>
      <c r="F16" s="4" t="inlineStr">
        <is>
          <t xml:space="preserve"> </t>
        </is>
      </c>
    </row>
    <row r="17">
      <c r="A17" s="4" t="inlineStr">
        <is>
          <t>Carrying amount of investments</t>
        </is>
      </c>
      <c r="B17" s="5" t="n">
        <v>16856</v>
      </c>
      <c r="C17" s="4" t="inlineStr">
        <is>
          <t xml:space="preserve"> </t>
        </is>
      </c>
      <c r="D17" s="5" t="n">
        <v>15869</v>
      </c>
      <c r="E17" s="4" t="inlineStr">
        <is>
          <t xml:space="preserve"> </t>
        </is>
      </c>
      <c r="F17" s="5" t="n">
        <v>2350</v>
      </c>
    </row>
    <row r="18">
      <c r="A18" s="4" t="inlineStr">
        <is>
          <t>Other Joint Ven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of results of joint ventures, net of tax</t>
        </is>
      </c>
      <c r="B20" s="5" t="n">
        <v>-1618</v>
      </c>
      <c r="C20" s="7" t="n">
        <v>-226</v>
      </c>
      <c r="D20" s="5" t="n">
        <v>-4117</v>
      </c>
      <c r="E20" s="6" t="n">
        <v>-2431</v>
      </c>
      <c r="F20" s="4" t="inlineStr">
        <is>
          <t xml:space="preserve"> </t>
        </is>
      </c>
    </row>
    <row r="21">
      <c r="A21" s="4" t="inlineStr">
        <is>
          <t>Carrying amount of investments</t>
        </is>
      </c>
      <c r="B21" s="6" t="n">
        <v>10</v>
      </c>
      <c r="C21" s="4" t="inlineStr">
        <is>
          <t xml:space="preserve"> </t>
        </is>
      </c>
      <c r="D21" s="6" t="n">
        <v>5227</v>
      </c>
      <c r="E21" s="4" t="inlineStr">
        <is>
          <t xml:space="preserve"> </t>
        </is>
      </c>
      <c r="F21" s="7" t="n">
        <v>1</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in Joint Ventures - Additional Information (Detail)</t>
        </is>
      </c>
      <c r="B1" s="2" t="inlineStr">
        <is>
          <t>12 Months Ended</t>
        </is>
      </c>
    </row>
    <row r="2">
      <c r="B2" s="2" t="inlineStr">
        <is>
          <t>Dec. 31, 2024 CNY (¥)</t>
        </is>
      </c>
      <c r="C2" s="2" t="inlineStr">
        <is>
          <t>Dec. 31, 2023 CNY (¥)</t>
        </is>
      </c>
      <c r="D2" s="2" t="inlineStr">
        <is>
          <t>Dec. 31, 2024 USD ($)</t>
        </is>
      </c>
      <c r="E2" s="2" t="inlineStr">
        <is>
          <t>Dec. 31, 2023 USD ($)</t>
        </is>
      </c>
      <c r="F2" s="2" t="inlineStr">
        <is>
          <t>Dec. 31, 2022 CNY (¥)</t>
        </is>
      </c>
      <c r="G2" s="2" t="inlineStr">
        <is>
          <t>Dec. 31, 2021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of capital commitment</t>
        </is>
      </c>
      <c r="B4" s="6" t="n">
        <v>9100000</v>
      </c>
      <c r="C4" s="6" t="n">
        <v>5700000</v>
      </c>
      <c r="D4" s="7" t="n">
        <v>1300000</v>
      </c>
      <c r="E4" s="4" t="inlineStr">
        <is>
          <t xml:space="preserve"> </t>
        </is>
      </c>
      <c r="F4" s="4" t="inlineStr">
        <is>
          <t xml:space="preserve"> </t>
        </is>
      </c>
      <c r="G4" s="4" t="inlineStr">
        <is>
          <t xml:space="preserve"> </t>
        </is>
      </c>
    </row>
    <row r="5">
      <c r="A5" s="4" t="inlineStr">
        <is>
          <t>Cash and cash equivalents</t>
        </is>
      </c>
      <c r="B5" s="5" t="n">
        <v>5915916000</v>
      </c>
      <c r="C5" s="5" t="n">
        <v>5544376000</v>
      </c>
      <c r="D5" s="5" t="n">
        <v>824656000</v>
      </c>
      <c r="E5" s="7" t="n">
        <v>772865000</v>
      </c>
      <c r="F5" s="6" t="n">
        <v>4451489000</v>
      </c>
      <c r="G5" s="6" t="n">
        <v>4788219000</v>
      </c>
    </row>
    <row r="6">
      <c r="A6" s="4" t="inlineStr">
        <is>
          <t>Impairment loss</t>
        </is>
      </c>
      <c r="B6" s="5" t="n">
        <v>0</v>
      </c>
      <c r="C6" s="5" t="n">
        <v>0</v>
      </c>
      <c r="D6" s="4" t="inlineStr">
        <is>
          <t xml:space="preserve"> </t>
        </is>
      </c>
      <c r="E6" s="4" t="inlineStr">
        <is>
          <t xml:space="preserve"> </t>
        </is>
      </c>
      <c r="F6" s="4" t="inlineStr">
        <is>
          <t xml:space="preserve"> </t>
        </is>
      </c>
      <c r="G6" s="4" t="inlineStr">
        <is>
          <t xml:space="preserve"> </t>
        </is>
      </c>
    </row>
    <row r="7">
      <c r="A7" s="4" t="inlineStr">
        <is>
          <t>People's Republic of Chi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5" t="n">
        <v>331500000</v>
      </c>
      <c r="C9" s="5" t="n">
        <v>278500000</v>
      </c>
      <c r="D9" s="5" t="n">
        <v>46200000</v>
      </c>
      <c r="E9" s="4" t="inlineStr">
        <is>
          <t xml:space="preserve"> </t>
        </is>
      </c>
      <c r="F9" s="4" t="inlineStr">
        <is>
          <t xml:space="preserve"> </t>
        </is>
      </c>
      <c r="G9" s="4" t="inlineStr">
        <is>
          <t xml:space="preserve"> </t>
        </is>
      </c>
    </row>
    <row r="10">
      <c r="A10" s="4" t="inlineStr">
        <is>
          <t>Y &amp; C Engine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5" t="n">
        <v>63381000</v>
      </c>
      <c r="C12" s="5" t="n">
        <v>64252000</v>
      </c>
      <c r="D12" s="4" t="inlineStr">
        <is>
          <t xml:space="preserve"> </t>
        </is>
      </c>
      <c r="E12" s="4" t="inlineStr">
        <is>
          <t xml:space="preserve"> </t>
        </is>
      </c>
      <c r="F12" s="4" t="inlineStr">
        <is>
          <t xml:space="preserve"> </t>
        </is>
      </c>
      <c r="G12" s="4" t="inlineStr">
        <is>
          <t xml:space="preserve"> </t>
        </is>
      </c>
    </row>
    <row r="13">
      <c r="A13" s="4" t="inlineStr">
        <is>
          <t>Y &amp; C Engine Co., Ltd. [member] | Outstanding bills receivables discounted with ban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of outstanding bills receivables</t>
        </is>
      </c>
      <c r="B15" s="5" t="n">
        <v>18100000</v>
      </c>
      <c r="C15" s="5" t="n">
        <v>11800000</v>
      </c>
      <c r="D15" s="5" t="n">
        <v>2500000</v>
      </c>
      <c r="E15" s="4" t="inlineStr">
        <is>
          <t xml:space="preserve"> </t>
        </is>
      </c>
      <c r="F15" s="4" t="inlineStr">
        <is>
          <t xml:space="preserve"> </t>
        </is>
      </c>
      <c r="G15" s="4" t="inlineStr">
        <is>
          <t xml:space="preserve"> </t>
        </is>
      </c>
    </row>
    <row r="16">
      <c r="A16" s="4" t="inlineStr">
        <is>
          <t>Y &amp; C Engine Co., Ltd. [member] | Outstanding bills receivables endorsed to suppli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of outstanding bills receivables</t>
        </is>
      </c>
      <c r="B18" s="5" t="n">
        <v>4200000</v>
      </c>
      <c r="C18" s="5" t="n">
        <v>8800000</v>
      </c>
      <c r="D18" s="5" t="n">
        <v>600000</v>
      </c>
      <c r="E18" s="4" t="inlineStr">
        <is>
          <t xml:space="preserve"> </t>
        </is>
      </c>
      <c r="F18" s="4" t="inlineStr">
        <is>
          <t xml:space="preserve"> </t>
        </is>
      </c>
      <c r="G18" s="4" t="inlineStr">
        <is>
          <t xml:space="preserve"> </t>
        </is>
      </c>
    </row>
    <row r="19">
      <c r="A19" s="4" t="inlineStr">
        <is>
          <t>Joint v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714365000</v>
      </c>
      <c r="C21" s="4" t="inlineStr">
        <is>
          <t xml:space="preserve"> </t>
        </is>
      </c>
      <c r="D21" s="5" t="n">
        <v>99580000</v>
      </c>
      <c r="E21" s="4" t="inlineStr">
        <is>
          <t xml:space="preserve"> </t>
        </is>
      </c>
      <c r="F21" s="4" t="inlineStr">
        <is>
          <t xml:space="preserve"> </t>
        </is>
      </c>
      <c r="G21" s="4" t="inlineStr">
        <is>
          <t xml:space="preserve"> </t>
        </is>
      </c>
    </row>
    <row r="22">
      <c r="A22" s="4" t="inlineStr">
        <is>
          <t>Share of restricted cash</t>
        </is>
      </c>
      <c r="B22" s="5" t="n">
        <v>22500000</v>
      </c>
      <c r="C22" s="5" t="n">
        <v>22300000</v>
      </c>
      <c r="D22" s="5" t="n">
        <v>3100000</v>
      </c>
      <c r="E22" s="4" t="inlineStr">
        <is>
          <t xml:space="preserve"> </t>
        </is>
      </c>
      <c r="F22" s="4" t="inlineStr">
        <is>
          <t xml:space="preserve"> </t>
        </is>
      </c>
      <c r="G22" s="4" t="inlineStr">
        <is>
          <t xml:space="preserve"> </t>
        </is>
      </c>
    </row>
    <row r="23">
      <c r="A23" s="4" t="inlineStr">
        <is>
          <t>Bills receivables</t>
        </is>
      </c>
      <c r="B23" s="6" t="n">
        <v>0</v>
      </c>
      <c r="C23" s="6" t="n">
        <v>2300000</v>
      </c>
      <c r="D23" s="7" t="n">
        <v>0</v>
      </c>
      <c r="E23" s="4" t="inlineStr">
        <is>
          <t xml:space="preserve"> </t>
        </is>
      </c>
      <c r="F23" s="4" t="inlineStr">
        <is>
          <t xml:space="preserve"> </t>
        </is>
      </c>
      <c r="G23"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Investment in Joint Ventures - Summary of Significant Joint Ventures (Detail)</t>
        </is>
      </c>
      <c r="B1" s="2" t="inlineStr">
        <is>
          <t>12 Months Ended</t>
        </is>
      </c>
    </row>
    <row r="2">
      <c r="B2" s="2" t="inlineStr">
        <is>
          <t>Dec. 31, 2024</t>
        </is>
      </c>
      <c r="C2" s="2" t="inlineStr">
        <is>
          <t>Dec. 31, 2023</t>
        </is>
      </c>
    </row>
    <row r="3">
      <c r="A3" s="4" t="inlineStr">
        <is>
          <t>Y &amp; C Engine Co., Ltd.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rincipal activities</t>
        </is>
      </c>
      <c r="B5" s="4" t="inlineStr">
        <is>
          <t>Manufacture and sale ofheavy-duty diesel engines,spare parts and after-salesservices</t>
        </is>
      </c>
      <c r="C5" s="4" t="inlineStr">
        <is>
          <t xml:space="preserve"> </t>
        </is>
      </c>
    </row>
    <row r="6">
      <c r="A6" s="4" t="inlineStr">
        <is>
          <t>Place of incorporation</t>
        </is>
      </c>
      <c r="B6" s="4" t="inlineStr">
        <is>
          <t>PRC</t>
        </is>
      </c>
      <c r="C6" s="4" t="inlineStr">
        <is>
          <t xml:space="preserve"> </t>
        </is>
      </c>
    </row>
    <row r="7">
      <c r="A7" s="4" t="inlineStr">
        <is>
          <t>Percentage of interest held</t>
        </is>
      </c>
      <c r="B7" s="11" t="n">
        <v>0.344</v>
      </c>
      <c r="C7" s="11" t="n">
        <v>0.344</v>
      </c>
    </row>
    <row r="8">
      <c r="A8" s="4" t="inlineStr">
        <is>
          <t>MTU Yuchai Power Co., Ltd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Principal activities</t>
        </is>
      </c>
      <c r="B10" s="4" t="inlineStr">
        <is>
          <t>Manufacture off-road dieselengines</t>
        </is>
      </c>
      <c r="C10" s="4" t="inlineStr">
        <is>
          <t xml:space="preserve"> </t>
        </is>
      </c>
    </row>
    <row r="11">
      <c r="A11" s="4" t="inlineStr">
        <is>
          <t>Place of incorporation</t>
        </is>
      </c>
      <c r="B11" s="4" t="inlineStr">
        <is>
          <t>PRC</t>
        </is>
      </c>
      <c r="C11" s="4" t="inlineStr">
        <is>
          <t xml:space="preserve"> </t>
        </is>
      </c>
    </row>
    <row r="12">
      <c r="A12" s="4" t="inlineStr">
        <is>
          <t>Percentage of interest held</t>
        </is>
      </c>
      <c r="B12" s="11" t="n">
        <v>0.357</v>
      </c>
      <c r="C12" s="11" t="n">
        <v>0.382</v>
      </c>
    </row>
    <row r="13">
      <c r="A13" s="4" t="inlineStr">
        <is>
          <t>Guangxi Purem Yuchai Automotive Technology Co., Ltd [member]</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Principal activities</t>
        </is>
      </c>
      <c r="B15" s="4" t="inlineStr">
        <is>
          <t>Application development,production, sales andservice on engine exhaustcontrol systems</t>
        </is>
      </c>
      <c r="C15" s="4" t="inlineStr">
        <is>
          <t xml:space="preserve"> </t>
        </is>
      </c>
    </row>
    <row r="16">
      <c r="A16" s="4" t="inlineStr">
        <is>
          <t>Place of incorporation</t>
        </is>
      </c>
      <c r="B16" s="4" t="inlineStr">
        <is>
          <t>PRC</t>
        </is>
      </c>
      <c r="C16" s="4" t="inlineStr">
        <is>
          <t xml:space="preserve"> </t>
        </is>
      </c>
    </row>
    <row r="17">
      <c r="A17" s="4" t="inlineStr">
        <is>
          <t>Percentage of interest held</t>
        </is>
      </c>
      <c r="B17" s="11" t="n">
        <v>0.374</v>
      </c>
      <c r="C17" s="11" t="n">
        <v>0.37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in Joint Ventures - Summarized Financial Information of Joint Ventures and Reconciliation with Carrying Amount of Investment in Consolidated Financial Statemen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Dec. 31, 2023 USD ($)</t>
        </is>
      </c>
      <c r="H2" s="2" t="inlineStr">
        <is>
          <t>Dec. 31, 2021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assets</t>
        </is>
      </c>
      <c r="B4" s="6" t="n">
        <v>6526863</v>
      </c>
      <c r="C4" s="4" t="inlineStr">
        <is>
          <t xml:space="preserve"> </t>
        </is>
      </c>
      <c r="D4" s="6" t="n">
        <v>6593763</v>
      </c>
      <c r="E4" s="4" t="inlineStr">
        <is>
          <t xml:space="preserve"> </t>
        </is>
      </c>
      <c r="F4" s="7" t="n">
        <v>909821</v>
      </c>
      <c r="G4" s="4" t="inlineStr">
        <is>
          <t xml:space="preserve"> </t>
        </is>
      </c>
      <c r="H4" s="4" t="inlineStr">
        <is>
          <t xml:space="preserve"> </t>
        </is>
      </c>
    </row>
    <row r="5">
      <c r="A5" s="4" t="inlineStr">
        <is>
          <t>Cash and bank balances</t>
        </is>
      </c>
      <c r="B5" s="5" t="n">
        <v>5915916</v>
      </c>
      <c r="C5" s="4" t="inlineStr">
        <is>
          <t xml:space="preserve"> </t>
        </is>
      </c>
      <c r="D5" s="5" t="n">
        <v>5544376</v>
      </c>
      <c r="E5" s="6" t="n">
        <v>4451489</v>
      </c>
      <c r="F5" s="5" t="n">
        <v>824656</v>
      </c>
      <c r="G5" s="7" t="n">
        <v>772865</v>
      </c>
      <c r="H5" s="6" t="n">
        <v>4788219</v>
      </c>
    </row>
    <row r="6">
      <c r="A6" s="4" t="inlineStr">
        <is>
          <t>Total assets</t>
        </is>
      </c>
      <c r="B6" s="5" t="n">
        <v>27048094</v>
      </c>
      <c r="C6" s="4" t="inlineStr">
        <is>
          <t xml:space="preserve"> </t>
        </is>
      </c>
      <c r="D6" s="5" t="n">
        <v>25757618</v>
      </c>
      <c r="E6" s="5" t="n">
        <v>24137556</v>
      </c>
      <c r="F6" s="5" t="n">
        <v>3770401</v>
      </c>
      <c r="G6" s="4" t="inlineStr">
        <is>
          <t xml:space="preserve"> </t>
        </is>
      </c>
      <c r="H6" s="4" t="inlineStr">
        <is>
          <t xml:space="preserve"> </t>
        </is>
      </c>
    </row>
    <row r="7">
      <c r="A7" s="4" t="inlineStr">
        <is>
          <t>Non-current liabilities</t>
        </is>
      </c>
      <c r="B7" s="5" t="n">
        <v>-1518024</v>
      </c>
      <c r="C7" s="4" t="inlineStr">
        <is>
          <t xml:space="preserve"> </t>
        </is>
      </c>
      <c r="D7" s="5" t="n">
        <v>-1523411</v>
      </c>
      <c r="E7" s="4" t="inlineStr">
        <is>
          <t xml:space="preserve"> </t>
        </is>
      </c>
      <c r="F7" s="5" t="n">
        <v>-211607</v>
      </c>
      <c r="G7" s="4" t="inlineStr">
        <is>
          <t xml:space="preserve"> </t>
        </is>
      </c>
      <c r="H7" s="4" t="inlineStr">
        <is>
          <t xml:space="preserve"> </t>
        </is>
      </c>
    </row>
    <row r="8">
      <c r="A8" s="4" t="inlineStr">
        <is>
          <t>Total liabilities</t>
        </is>
      </c>
      <c r="B8" s="5" t="n">
        <v>-14748529</v>
      </c>
      <c r="C8" s="4" t="inlineStr">
        <is>
          <t xml:space="preserve"> </t>
        </is>
      </c>
      <c r="D8" s="5" t="n">
        <v>-13581993</v>
      </c>
      <c r="E8" s="5" t="n">
        <v>-12302492</v>
      </c>
      <c r="F8" s="5" t="n">
        <v>-2055888</v>
      </c>
      <c r="G8" s="4" t="inlineStr">
        <is>
          <t xml:space="preserve"> </t>
        </is>
      </c>
      <c r="H8" s="4" t="inlineStr">
        <is>
          <t xml:space="preserve"> </t>
        </is>
      </c>
    </row>
    <row r="9">
      <c r="A9" s="4" t="inlineStr">
        <is>
          <t>Investment in joint ventures</t>
        </is>
      </c>
      <c r="B9" s="5" t="n">
        <v>338579</v>
      </c>
      <c r="C9" s="4" t="inlineStr">
        <is>
          <t xml:space="preserve"> </t>
        </is>
      </c>
      <c r="D9" s="5" t="n">
        <v>237229</v>
      </c>
      <c r="E9" s="5" t="n">
        <v>154703</v>
      </c>
      <c r="F9" s="5" t="n">
        <v>47197</v>
      </c>
      <c r="G9" s="4" t="inlineStr">
        <is>
          <t xml:space="preserve"> </t>
        </is>
      </c>
      <c r="H9" s="4" t="inlineStr">
        <is>
          <t xml:space="preserve"> </t>
        </is>
      </c>
    </row>
    <row r="10">
      <c r="A10" s="4" t="inlineStr">
        <is>
          <t>Revenue</t>
        </is>
      </c>
      <c r="B10" s="5" t="n">
        <v>19133575</v>
      </c>
      <c r="C10" s="7" t="n">
        <v>2667146</v>
      </c>
      <c r="D10" s="5" t="n">
        <v>18046349</v>
      </c>
      <c r="E10" s="5" t="n">
        <v>16030636</v>
      </c>
      <c r="F10" s="4" t="inlineStr">
        <is>
          <t xml:space="preserve"> </t>
        </is>
      </c>
      <c r="G10" s="4" t="inlineStr">
        <is>
          <t xml:space="preserve"> </t>
        </is>
      </c>
      <c r="H10" s="4" t="inlineStr">
        <is>
          <t xml:space="preserve"> </t>
        </is>
      </c>
    </row>
    <row r="11">
      <c r="A11" s="4" t="inlineStr">
        <is>
          <t>Depreciation and amortization</t>
        </is>
      </c>
      <c r="B11" s="5" t="n">
        <v>-714830</v>
      </c>
      <c r="C11" s="5" t="n">
        <v>-99644</v>
      </c>
      <c r="D11" s="5" t="n">
        <v>-665065</v>
      </c>
      <c r="E11" s="5" t="n">
        <v>-624692</v>
      </c>
      <c r="F11" s="4" t="inlineStr">
        <is>
          <t xml:space="preserve"> </t>
        </is>
      </c>
      <c r="G11" s="4" t="inlineStr">
        <is>
          <t xml:space="preserve"> </t>
        </is>
      </c>
      <c r="H11" s="4" t="inlineStr">
        <is>
          <t xml:space="preserve"> </t>
        </is>
      </c>
    </row>
    <row r="12">
      <c r="A12" s="4" t="inlineStr">
        <is>
          <t>Profit/(loss) for the year, representing total comprehensive income for the year</t>
        </is>
      </c>
      <c r="B12" s="5" t="n">
        <v>510201</v>
      </c>
      <c r="C12" s="5" t="n">
        <v>71120</v>
      </c>
      <c r="D12" s="5" t="n">
        <v>454874</v>
      </c>
      <c r="E12" s="5" t="n">
        <v>424778</v>
      </c>
      <c r="F12" s="4" t="inlineStr">
        <is>
          <t xml:space="preserve"> </t>
        </is>
      </c>
      <c r="G12" s="4" t="inlineStr">
        <is>
          <t xml:space="preserve"> </t>
        </is>
      </c>
      <c r="H12" s="4" t="inlineStr">
        <is>
          <t xml:space="preserve"> </t>
        </is>
      </c>
    </row>
    <row r="13">
      <c r="A13" s="4" t="inlineStr">
        <is>
          <t>Group's share of results of other joint ventures, representing the Group's share of total comprehensive income loss of other joint ventures</t>
        </is>
      </c>
      <c r="B13" s="5" t="n">
        <v>101553</v>
      </c>
      <c r="C13" s="7" t="n">
        <v>14156</v>
      </c>
      <c r="D13" s="5" t="n">
        <v>62083</v>
      </c>
      <c r="E13" s="6" t="n">
        <v>-27546</v>
      </c>
      <c r="F13" s="4" t="inlineStr">
        <is>
          <t xml:space="preserve"> </t>
        </is>
      </c>
      <c r="G13" s="4" t="inlineStr">
        <is>
          <t xml:space="preserve"> </t>
        </is>
      </c>
      <c r="H13" s="4" t="inlineStr">
        <is>
          <t xml:space="preserve"> </t>
        </is>
      </c>
    </row>
    <row r="14">
      <c r="A14" s="4" t="inlineStr">
        <is>
          <t>Y &amp; C Engine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urrent assets</t>
        </is>
      </c>
      <c r="B16" s="5" t="n">
        <v>615724</v>
      </c>
      <c r="C16" s="4" t="inlineStr">
        <is>
          <t xml:space="preserve"> </t>
        </is>
      </c>
      <c r="D16" s="5" t="n">
        <v>685434</v>
      </c>
      <c r="E16" s="4" t="inlineStr">
        <is>
          <t xml:space="preserve"> </t>
        </is>
      </c>
      <c r="F16" s="4" t="inlineStr">
        <is>
          <t xml:space="preserve"> </t>
        </is>
      </c>
      <c r="G16" s="4" t="inlineStr">
        <is>
          <t xml:space="preserve"> </t>
        </is>
      </c>
      <c r="H16" s="4" t="inlineStr">
        <is>
          <t xml:space="preserve"> </t>
        </is>
      </c>
    </row>
    <row r="17">
      <c r="A17" s="4" t="inlineStr">
        <is>
          <t>Cash and bank balances</t>
        </is>
      </c>
      <c r="B17" s="5" t="n">
        <v>63381</v>
      </c>
      <c r="C17" s="4" t="inlineStr">
        <is>
          <t xml:space="preserve"> </t>
        </is>
      </c>
      <c r="D17" s="5" t="n">
        <v>64252</v>
      </c>
      <c r="E17" s="4" t="inlineStr">
        <is>
          <t xml:space="preserve"> </t>
        </is>
      </c>
      <c r="F17" s="4" t="inlineStr">
        <is>
          <t xml:space="preserve"> </t>
        </is>
      </c>
      <c r="G17" s="4" t="inlineStr">
        <is>
          <t xml:space="preserve"> </t>
        </is>
      </c>
      <c r="H17" s="4" t="inlineStr">
        <is>
          <t xml:space="preserve"> </t>
        </is>
      </c>
    </row>
    <row r="18">
      <c r="A18" s="4" t="inlineStr">
        <is>
          <t>Others</t>
        </is>
      </c>
      <c r="B18" s="5" t="n">
        <v>443449</v>
      </c>
      <c r="C18" s="4" t="inlineStr">
        <is>
          <t xml:space="preserve"> </t>
        </is>
      </c>
      <c r="D18" s="5" t="n">
        <v>426105</v>
      </c>
      <c r="E18" s="4" t="inlineStr">
        <is>
          <t xml:space="preserve"> </t>
        </is>
      </c>
      <c r="F18" s="4" t="inlineStr">
        <is>
          <t xml:space="preserve"> </t>
        </is>
      </c>
      <c r="G18" s="4" t="inlineStr">
        <is>
          <t xml:space="preserve"> </t>
        </is>
      </c>
      <c r="H18" s="4" t="inlineStr">
        <is>
          <t xml:space="preserve"> </t>
        </is>
      </c>
    </row>
    <row r="19">
      <c r="A19" s="4" t="inlineStr">
        <is>
          <t>Total assets</t>
        </is>
      </c>
      <c r="B19" s="5" t="n">
        <v>1122554</v>
      </c>
      <c r="C19" s="4" t="inlineStr">
        <is>
          <t xml:space="preserve"> </t>
        </is>
      </c>
      <c r="D19" s="5" t="n">
        <v>1175791</v>
      </c>
      <c r="E19" s="4" t="inlineStr">
        <is>
          <t xml:space="preserve"> </t>
        </is>
      </c>
      <c r="F19" s="4" t="inlineStr">
        <is>
          <t xml:space="preserve"> </t>
        </is>
      </c>
      <c r="G19" s="4" t="inlineStr">
        <is>
          <t xml:space="preserve"> </t>
        </is>
      </c>
      <c r="H19" s="4" t="inlineStr">
        <is>
          <t xml:space="preserve"> </t>
        </is>
      </c>
    </row>
    <row r="20">
      <c r="A20" s="4" t="inlineStr">
        <is>
          <t>Non-current liabilities</t>
        </is>
      </c>
      <c r="B20" s="5" t="n">
        <v>-185872</v>
      </c>
      <c r="C20" s="4" t="inlineStr">
        <is>
          <t xml:space="preserve"> </t>
        </is>
      </c>
      <c r="D20" s="5" t="n">
        <v>-146218</v>
      </c>
      <c r="E20" s="4" t="inlineStr">
        <is>
          <t xml:space="preserve"> </t>
        </is>
      </c>
      <c r="F20" s="4" t="inlineStr">
        <is>
          <t xml:space="preserve"> </t>
        </is>
      </c>
      <c r="G20" s="4" t="inlineStr">
        <is>
          <t xml:space="preserve"> </t>
        </is>
      </c>
      <c r="H20" s="4" t="inlineStr">
        <is>
          <t xml:space="preserve"> </t>
        </is>
      </c>
    </row>
    <row r="21">
      <c r="A21" s="4" t="inlineStr">
        <is>
          <t>Current liabilities</t>
        </is>
      </c>
      <c r="B21" s="5" t="n">
        <v>-840925</v>
      </c>
      <c r="C21" s="4" t="inlineStr">
        <is>
          <t xml:space="preserve"> </t>
        </is>
      </c>
      <c r="D21" s="5" t="n">
        <v>-946348</v>
      </c>
      <c r="E21" s="4" t="inlineStr">
        <is>
          <t xml:space="preserve"> </t>
        </is>
      </c>
      <c r="F21" s="4" t="inlineStr">
        <is>
          <t xml:space="preserve"> </t>
        </is>
      </c>
      <c r="G21" s="4" t="inlineStr">
        <is>
          <t xml:space="preserve"> </t>
        </is>
      </c>
      <c r="H21" s="4" t="inlineStr">
        <is>
          <t xml:space="preserve"> </t>
        </is>
      </c>
    </row>
    <row r="22">
      <c r="A22" s="4" t="inlineStr">
        <is>
          <t>Total liabilities</t>
        </is>
      </c>
      <c r="B22" s="6" t="n">
        <v>-1026797</v>
      </c>
      <c r="C22" s="4" t="inlineStr">
        <is>
          <t xml:space="preserve"> </t>
        </is>
      </c>
      <c r="D22" s="6" t="n">
        <v>-1092566</v>
      </c>
      <c r="E22" s="4" t="inlineStr">
        <is>
          <t xml:space="preserve"> </t>
        </is>
      </c>
      <c r="F22" s="4" t="inlineStr">
        <is>
          <t xml:space="preserve"> </t>
        </is>
      </c>
      <c r="G22" s="4" t="inlineStr">
        <is>
          <t xml:space="preserve"> </t>
        </is>
      </c>
      <c r="H22" s="4" t="inlineStr">
        <is>
          <t xml:space="preserve"> </t>
        </is>
      </c>
    </row>
    <row r="23">
      <c r="A23" s="4" t="inlineStr">
        <is>
          <t>Proportion of the Group's ownership</t>
        </is>
      </c>
      <c r="B23" s="12" t="n">
        <v>0.45</v>
      </c>
      <c r="C23" s="12" t="n">
        <v>0.45</v>
      </c>
      <c r="D23" s="12" t="n">
        <v>0.45</v>
      </c>
      <c r="E23" s="12" t="n">
        <v>0.45</v>
      </c>
      <c r="F23" s="4" t="inlineStr">
        <is>
          <t xml:space="preserve"> </t>
        </is>
      </c>
      <c r="G23" s="4" t="inlineStr">
        <is>
          <t xml:space="preserve"> </t>
        </is>
      </c>
      <c r="H23" s="4" t="inlineStr">
        <is>
          <t xml:space="preserve"> </t>
        </is>
      </c>
    </row>
    <row r="24">
      <c r="A24" s="4" t="inlineStr">
        <is>
          <t>Group's share of net assets</t>
        </is>
      </c>
      <c r="B24" s="6" t="n">
        <v>43091</v>
      </c>
      <c r="C24" s="4" t="inlineStr">
        <is>
          <t xml:space="preserve"> </t>
        </is>
      </c>
      <c r="D24" s="6" t="n">
        <v>37451</v>
      </c>
      <c r="E24" s="4" t="inlineStr">
        <is>
          <t xml:space="preserve"> </t>
        </is>
      </c>
      <c r="F24" s="4" t="inlineStr">
        <is>
          <t xml:space="preserve"> </t>
        </is>
      </c>
      <c r="G24" s="4" t="inlineStr">
        <is>
          <t xml:space="preserve"> </t>
        </is>
      </c>
      <c r="H24" s="4" t="inlineStr">
        <is>
          <t xml:space="preserve"> </t>
        </is>
      </c>
    </row>
    <row r="25">
      <c r="A25" s="4" t="inlineStr">
        <is>
          <t>Unrealized profit on transactions with joint venture</t>
        </is>
      </c>
      <c r="B25" s="5" t="n">
        <v>-8219</v>
      </c>
      <c r="C25" s="4" t="inlineStr">
        <is>
          <t xml:space="preserve"> </t>
        </is>
      </c>
      <c r="D25" s="5" t="n">
        <v>-24474</v>
      </c>
      <c r="E25" s="4" t="inlineStr">
        <is>
          <t xml:space="preserve"> </t>
        </is>
      </c>
      <c r="F25" s="4" t="inlineStr">
        <is>
          <t xml:space="preserve"> </t>
        </is>
      </c>
      <c r="G25" s="4" t="inlineStr">
        <is>
          <t xml:space="preserve"> </t>
        </is>
      </c>
      <c r="H25" s="4" t="inlineStr">
        <is>
          <t xml:space="preserve"> </t>
        </is>
      </c>
    </row>
    <row r="26">
      <c r="A26" s="4" t="inlineStr">
        <is>
          <t>Investment in joint ventures</t>
        </is>
      </c>
      <c r="B26" s="5" t="n">
        <v>34872</v>
      </c>
      <c r="C26" s="4" t="inlineStr">
        <is>
          <t xml:space="preserve"> </t>
        </is>
      </c>
      <c r="D26" s="5" t="n">
        <v>12977</v>
      </c>
      <c r="E26" s="4" t="inlineStr">
        <is>
          <t xml:space="preserve"> </t>
        </is>
      </c>
      <c r="F26" s="5" t="n">
        <v>4861</v>
      </c>
      <c r="G26" s="4" t="inlineStr">
        <is>
          <t xml:space="preserve"> </t>
        </is>
      </c>
      <c r="H26" s="4" t="inlineStr">
        <is>
          <t xml:space="preserve"> </t>
        </is>
      </c>
    </row>
    <row r="27">
      <c r="A27" s="4" t="inlineStr">
        <is>
          <t>Revenue</t>
        </is>
      </c>
      <c r="B27" s="5" t="n">
        <v>1492662</v>
      </c>
      <c r="C27" s="4" t="inlineStr">
        <is>
          <t xml:space="preserve"> </t>
        </is>
      </c>
      <c r="D27" s="5" t="n">
        <v>1562179</v>
      </c>
      <c r="E27" s="6" t="n">
        <v>1255967</v>
      </c>
      <c r="F27" s="4" t="inlineStr">
        <is>
          <t xml:space="preserve"> </t>
        </is>
      </c>
      <c r="G27" s="4" t="inlineStr">
        <is>
          <t xml:space="preserve"> </t>
        </is>
      </c>
      <c r="H27" s="4" t="inlineStr">
        <is>
          <t xml:space="preserve"> </t>
        </is>
      </c>
    </row>
    <row r="28">
      <c r="A28" s="4" t="inlineStr">
        <is>
          <t>Depreciation and amortization</t>
        </is>
      </c>
      <c r="B28" s="5" t="n">
        <v>-73861</v>
      </c>
      <c r="C28" s="4" t="inlineStr">
        <is>
          <t xml:space="preserve"> </t>
        </is>
      </c>
      <c r="D28" s="5" t="n">
        <v>-63648</v>
      </c>
      <c r="E28" s="5" t="n">
        <v>-29617</v>
      </c>
      <c r="F28" s="4" t="inlineStr">
        <is>
          <t xml:space="preserve"> </t>
        </is>
      </c>
      <c r="G28" s="4" t="inlineStr">
        <is>
          <t xml:space="preserve"> </t>
        </is>
      </c>
      <c r="H28" s="4" t="inlineStr">
        <is>
          <t xml:space="preserve"> </t>
        </is>
      </c>
    </row>
    <row r="29">
      <c r="A29" s="4" t="inlineStr">
        <is>
          <t>Interest (expense)/income, net</t>
        </is>
      </c>
      <c r="B29" s="5" t="n">
        <v>-20545</v>
      </c>
      <c r="C29" s="4" t="inlineStr">
        <is>
          <t xml:space="preserve"> </t>
        </is>
      </c>
      <c r="D29" s="5" t="n">
        <v>-22508</v>
      </c>
      <c r="E29" s="5" t="n">
        <v>-30547</v>
      </c>
      <c r="F29" s="4" t="inlineStr">
        <is>
          <t xml:space="preserve"> </t>
        </is>
      </c>
      <c r="G29" s="4" t="inlineStr">
        <is>
          <t xml:space="preserve"> </t>
        </is>
      </c>
      <c r="H29" s="4" t="inlineStr">
        <is>
          <t xml:space="preserve"> </t>
        </is>
      </c>
    </row>
    <row r="30">
      <c r="A30" s="4" t="inlineStr">
        <is>
          <t>Profit/(loss) for the year, representing total comprehensive income for the year</t>
        </is>
      </c>
      <c r="B30" s="5" t="n">
        <v>12587</v>
      </c>
      <c r="C30" s="4" t="inlineStr">
        <is>
          <t xml:space="preserve"> </t>
        </is>
      </c>
      <c r="D30" s="5" t="n">
        <v>-6</v>
      </c>
      <c r="E30" s="5" t="n">
        <v>-65961</v>
      </c>
      <c r="F30" s="4" t="inlineStr">
        <is>
          <t xml:space="preserve"> </t>
        </is>
      </c>
      <c r="G30" s="4" t="inlineStr">
        <is>
          <t xml:space="preserve"> </t>
        </is>
      </c>
      <c r="H30" s="4" t="inlineStr">
        <is>
          <t xml:space="preserve"> </t>
        </is>
      </c>
    </row>
    <row r="31">
      <c r="A31" s="4" t="inlineStr">
        <is>
          <t>Group's share of results</t>
        </is>
      </c>
      <c r="B31" s="5" t="n">
        <v>5664</v>
      </c>
      <c r="C31" s="4" t="inlineStr">
        <is>
          <t xml:space="preserve"> </t>
        </is>
      </c>
      <c r="D31" s="5" t="n">
        <v>-3</v>
      </c>
      <c r="E31" s="5" t="n">
        <v>-29682</v>
      </c>
      <c r="F31" s="4" t="inlineStr">
        <is>
          <t xml:space="preserve"> </t>
        </is>
      </c>
      <c r="G31" s="4" t="inlineStr">
        <is>
          <t xml:space="preserve"> </t>
        </is>
      </c>
      <c r="H31" s="4" t="inlineStr">
        <is>
          <t xml:space="preserve"> </t>
        </is>
      </c>
    </row>
    <row r="32">
      <c r="A32" s="4" t="inlineStr">
        <is>
          <t>Unrealized profit on transactions with joint venture</t>
        </is>
      </c>
      <c r="B32" s="5" t="n">
        <v>10016</v>
      </c>
      <c r="C32" s="4" t="inlineStr">
        <is>
          <t xml:space="preserve"> </t>
        </is>
      </c>
      <c r="D32" s="5" t="n">
        <v>-4016</v>
      </c>
      <c r="E32" s="5" t="n">
        <v>-24434</v>
      </c>
      <c r="F32" s="4" t="inlineStr">
        <is>
          <t xml:space="preserve"> </t>
        </is>
      </c>
      <c r="G32" s="4" t="inlineStr">
        <is>
          <t xml:space="preserve"> </t>
        </is>
      </c>
      <c r="H32" s="4" t="inlineStr">
        <is>
          <t xml:space="preserve"> </t>
        </is>
      </c>
    </row>
    <row r="33">
      <c r="A33" s="4" t="inlineStr">
        <is>
          <t>Group's share of results of other joint ventures, representing the Group's share of total comprehensive income loss of other joint ventures</t>
        </is>
      </c>
      <c r="B33" s="5" t="n">
        <v>15680</v>
      </c>
      <c r="C33" s="7" t="n">
        <v>2186</v>
      </c>
      <c r="D33" s="5" t="n">
        <v>-4019</v>
      </c>
      <c r="E33" s="5" t="n">
        <v>-54116</v>
      </c>
      <c r="F33" s="4" t="inlineStr">
        <is>
          <t xml:space="preserve"> </t>
        </is>
      </c>
      <c r="G33" s="4" t="inlineStr">
        <is>
          <t xml:space="preserve"> </t>
        </is>
      </c>
      <c r="H33" s="4" t="inlineStr">
        <is>
          <t xml:space="preserve"> </t>
        </is>
      </c>
    </row>
    <row r="34">
      <c r="A34" s="4" t="inlineStr">
        <is>
          <t>Net assets/(liabilities)</t>
        </is>
      </c>
      <c r="B34" s="5" t="n">
        <v>95757</v>
      </c>
      <c r="C34" s="4" t="inlineStr">
        <is>
          <t xml:space="preserve"> </t>
        </is>
      </c>
      <c r="D34" s="5" t="n">
        <v>83225</v>
      </c>
      <c r="E34" s="4" t="inlineStr">
        <is>
          <t xml:space="preserve"> </t>
        </is>
      </c>
      <c r="F34" s="4" t="inlineStr">
        <is>
          <t xml:space="preserve"> </t>
        </is>
      </c>
      <c r="G34" s="4" t="inlineStr">
        <is>
          <t xml:space="preserve"> </t>
        </is>
      </c>
      <c r="H34" s="4" t="inlineStr">
        <is>
          <t xml:space="preserve"> </t>
        </is>
      </c>
    </row>
    <row r="35">
      <c r="A35" s="4" t="inlineStr">
        <is>
          <t>Y &amp; C Engine Co., Ltd. [member] | Significant Joint Ventu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joint vent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in joint ventures</t>
        </is>
      </c>
      <c r="B37" s="5" t="n">
        <v>34872</v>
      </c>
      <c r="C37" s="4" t="inlineStr">
        <is>
          <t xml:space="preserve"> </t>
        </is>
      </c>
      <c r="D37" s="5" t="n">
        <v>12977</v>
      </c>
      <c r="E37" s="4" t="inlineStr">
        <is>
          <t xml:space="preserve"> </t>
        </is>
      </c>
      <c r="F37" s="4" t="inlineStr">
        <is>
          <t xml:space="preserve"> </t>
        </is>
      </c>
      <c r="G37" s="4" t="inlineStr">
        <is>
          <t xml:space="preserve"> </t>
        </is>
      </c>
      <c r="H37" s="4" t="inlineStr">
        <is>
          <t xml:space="preserve"> </t>
        </is>
      </c>
    </row>
    <row r="38">
      <c r="A38" s="4" t="inlineStr">
        <is>
          <t>Group's share of results of other joint ventures, representing the Group's share of total comprehensive income loss of other joint ventures</t>
        </is>
      </c>
      <c r="B38" s="5" t="n">
        <v>15680</v>
      </c>
      <c r="C38" s="4" t="inlineStr">
        <is>
          <t xml:space="preserve"> </t>
        </is>
      </c>
      <c r="D38" s="5" t="n">
        <v>-4019</v>
      </c>
      <c r="E38" s="6" t="n">
        <v>-54116</v>
      </c>
      <c r="F38" s="4" t="inlineStr">
        <is>
          <t xml:space="preserve"> </t>
        </is>
      </c>
      <c r="G38" s="4" t="inlineStr">
        <is>
          <t xml:space="preserve"> </t>
        </is>
      </c>
      <c r="H38" s="4" t="inlineStr">
        <is>
          <t xml:space="preserve"> </t>
        </is>
      </c>
    </row>
    <row r="39">
      <c r="A39" s="4" t="inlineStr">
        <is>
          <t>MTU Yuchai Power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urrent assets</t>
        </is>
      </c>
      <c r="B41" s="5" t="n">
        <v>80622</v>
      </c>
      <c r="C41" s="4" t="inlineStr">
        <is>
          <t xml:space="preserve"> </t>
        </is>
      </c>
      <c r="D41" s="5" t="n">
        <v>74794</v>
      </c>
      <c r="E41" s="4" t="inlineStr">
        <is>
          <t xml:space="preserve"> </t>
        </is>
      </c>
      <c r="F41" s="4" t="inlineStr">
        <is>
          <t xml:space="preserve"> </t>
        </is>
      </c>
      <c r="G41" s="4" t="inlineStr">
        <is>
          <t xml:space="preserve"> </t>
        </is>
      </c>
      <c r="H41" s="4" t="inlineStr">
        <is>
          <t xml:space="preserve"> </t>
        </is>
      </c>
    </row>
    <row r="42">
      <c r="A42" s="4" t="inlineStr">
        <is>
          <t>Cash and bank balances</t>
        </is>
      </c>
      <c r="B42" s="5" t="n">
        <v>610900</v>
      </c>
      <c r="C42" s="4" t="inlineStr">
        <is>
          <t xml:space="preserve"> </t>
        </is>
      </c>
      <c r="D42" s="5" t="n">
        <v>523858</v>
      </c>
      <c r="E42" s="4" t="inlineStr">
        <is>
          <t xml:space="preserve"> </t>
        </is>
      </c>
      <c r="F42" s="4" t="inlineStr">
        <is>
          <t xml:space="preserve"> </t>
        </is>
      </c>
      <c r="G42" s="4" t="inlineStr">
        <is>
          <t xml:space="preserve"> </t>
        </is>
      </c>
      <c r="H42" s="4" t="inlineStr">
        <is>
          <t xml:space="preserve"> </t>
        </is>
      </c>
    </row>
    <row r="43">
      <c r="A43" s="4" t="inlineStr">
        <is>
          <t>Others</t>
        </is>
      </c>
      <c r="B43" s="5" t="n">
        <v>253523</v>
      </c>
      <c r="C43" s="4" t="inlineStr">
        <is>
          <t xml:space="preserve"> </t>
        </is>
      </c>
      <c r="D43" s="5" t="n">
        <v>226881</v>
      </c>
      <c r="E43" s="4" t="inlineStr">
        <is>
          <t xml:space="preserve"> </t>
        </is>
      </c>
      <c r="F43" s="4" t="inlineStr">
        <is>
          <t xml:space="preserve"> </t>
        </is>
      </c>
      <c r="G43" s="4" t="inlineStr">
        <is>
          <t xml:space="preserve"> </t>
        </is>
      </c>
      <c r="H43" s="4" t="inlineStr">
        <is>
          <t xml:space="preserve"> </t>
        </is>
      </c>
    </row>
    <row r="44">
      <c r="A44" s="4" t="inlineStr">
        <is>
          <t>Total assets</t>
        </is>
      </c>
      <c r="B44" s="5" t="n">
        <v>945045</v>
      </c>
      <c r="C44" s="4" t="inlineStr">
        <is>
          <t xml:space="preserve"> </t>
        </is>
      </c>
      <c r="D44" s="5" t="n">
        <v>825533</v>
      </c>
      <c r="E44" s="4" t="inlineStr">
        <is>
          <t xml:space="preserve"> </t>
        </is>
      </c>
      <c r="F44" s="4" t="inlineStr">
        <is>
          <t xml:space="preserve"> </t>
        </is>
      </c>
      <c r="G44" s="4" t="inlineStr">
        <is>
          <t xml:space="preserve"> </t>
        </is>
      </c>
      <c r="H44" s="4" t="inlineStr">
        <is>
          <t xml:space="preserve"> </t>
        </is>
      </c>
    </row>
    <row r="45">
      <c r="A45" s="4" t="inlineStr">
        <is>
          <t>Non-current liabilities</t>
        </is>
      </c>
      <c r="B45" s="5" t="n">
        <v>-5101</v>
      </c>
      <c r="C45" s="4" t="inlineStr">
        <is>
          <t xml:space="preserve"> </t>
        </is>
      </c>
      <c r="D45" s="5" t="n">
        <v>-4825</v>
      </c>
      <c r="E45" s="4" t="inlineStr">
        <is>
          <t xml:space="preserve"> </t>
        </is>
      </c>
      <c r="F45" s="4" t="inlineStr">
        <is>
          <t xml:space="preserve"> </t>
        </is>
      </c>
      <c r="G45" s="4" t="inlineStr">
        <is>
          <t xml:space="preserve"> </t>
        </is>
      </c>
      <c r="H45" s="4" t="inlineStr">
        <is>
          <t xml:space="preserve"> </t>
        </is>
      </c>
    </row>
    <row r="46">
      <c r="A46" s="4" t="inlineStr">
        <is>
          <t>Current liabilities</t>
        </is>
      </c>
      <c r="B46" s="5" t="n">
        <v>-360026</v>
      </c>
      <c r="C46" s="4" t="inlineStr">
        <is>
          <t xml:space="preserve"> </t>
        </is>
      </c>
      <c r="D46" s="5" t="n">
        <v>-414396</v>
      </c>
      <c r="E46" s="4" t="inlineStr">
        <is>
          <t xml:space="preserve"> </t>
        </is>
      </c>
      <c r="F46" s="4" t="inlineStr">
        <is>
          <t xml:space="preserve"> </t>
        </is>
      </c>
      <c r="G46" s="4" t="inlineStr">
        <is>
          <t xml:space="preserve"> </t>
        </is>
      </c>
      <c r="H46" s="4" t="inlineStr">
        <is>
          <t xml:space="preserve"> </t>
        </is>
      </c>
    </row>
    <row r="47">
      <c r="A47" s="4" t="inlineStr">
        <is>
          <t>Total liabilities</t>
        </is>
      </c>
      <c r="B47" s="6" t="n">
        <v>-365127</v>
      </c>
      <c r="C47" s="4" t="inlineStr">
        <is>
          <t xml:space="preserve"> </t>
        </is>
      </c>
      <c r="D47" s="6" t="n">
        <v>-419221</v>
      </c>
      <c r="E47" s="4" t="inlineStr">
        <is>
          <t xml:space="preserve"> </t>
        </is>
      </c>
      <c r="F47" s="4" t="inlineStr">
        <is>
          <t xml:space="preserve"> </t>
        </is>
      </c>
      <c r="G47" s="4" t="inlineStr">
        <is>
          <t xml:space="preserve"> </t>
        </is>
      </c>
      <c r="H47" s="4" t="inlineStr">
        <is>
          <t xml:space="preserve"> </t>
        </is>
      </c>
    </row>
    <row r="48">
      <c r="A48" s="4" t="inlineStr">
        <is>
          <t>Proportion of the Group's ownership</t>
        </is>
      </c>
      <c r="B48" s="12" t="n">
        <v>0.5</v>
      </c>
      <c r="C48" s="12" t="n">
        <v>0.5</v>
      </c>
      <c r="D48" s="12" t="n">
        <v>0.5</v>
      </c>
      <c r="E48" s="12" t="n">
        <v>0.5</v>
      </c>
      <c r="F48" s="4" t="inlineStr">
        <is>
          <t xml:space="preserve"> </t>
        </is>
      </c>
      <c r="G48" s="4" t="inlineStr">
        <is>
          <t xml:space="preserve"> </t>
        </is>
      </c>
      <c r="H48" s="4" t="inlineStr">
        <is>
          <t xml:space="preserve"> </t>
        </is>
      </c>
    </row>
    <row r="49">
      <c r="A49" s="4" t="inlineStr">
        <is>
          <t>Group's share of net assets</t>
        </is>
      </c>
      <c r="B49" s="6" t="n">
        <v>289959</v>
      </c>
      <c r="C49" s="4" t="inlineStr">
        <is>
          <t xml:space="preserve"> </t>
        </is>
      </c>
      <c r="D49" s="6" t="n">
        <v>203156</v>
      </c>
      <c r="E49" s="4" t="inlineStr">
        <is>
          <t xml:space="preserve"> </t>
        </is>
      </c>
      <c r="F49" s="4" t="inlineStr">
        <is>
          <t xml:space="preserve"> </t>
        </is>
      </c>
      <c r="G49" s="4" t="inlineStr">
        <is>
          <t xml:space="preserve"> </t>
        </is>
      </c>
      <c r="H49" s="4" t="inlineStr">
        <is>
          <t xml:space="preserve"> </t>
        </is>
      </c>
    </row>
    <row r="50">
      <c r="A50" s="4" t="inlineStr">
        <is>
          <t>Unrealized profit on transactions with joint venture</t>
        </is>
      </c>
      <c r="B50" s="5" t="n">
        <v>-31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 in joint ventures</t>
        </is>
      </c>
      <c r="B51" s="5" t="n">
        <v>286841</v>
      </c>
      <c r="C51" s="4" t="inlineStr">
        <is>
          <t xml:space="preserve"> </t>
        </is>
      </c>
      <c r="D51" s="5" t="n">
        <v>203156</v>
      </c>
      <c r="E51" s="4" t="inlineStr">
        <is>
          <t xml:space="preserve"> </t>
        </is>
      </c>
      <c r="F51" s="5" t="n">
        <v>39985</v>
      </c>
      <c r="G51" s="4" t="inlineStr">
        <is>
          <t xml:space="preserve"> </t>
        </is>
      </c>
      <c r="H51" s="4" t="inlineStr">
        <is>
          <t xml:space="preserve"> </t>
        </is>
      </c>
    </row>
    <row r="52">
      <c r="A52" s="4" t="inlineStr">
        <is>
          <t>Revenue</t>
        </is>
      </c>
      <c r="B52" s="5" t="n">
        <v>973322</v>
      </c>
      <c r="C52" s="4" t="inlineStr">
        <is>
          <t xml:space="preserve"> </t>
        </is>
      </c>
      <c r="D52" s="5" t="n">
        <v>708432</v>
      </c>
      <c r="E52" s="6" t="n">
        <v>594197</v>
      </c>
      <c r="F52" s="4" t="inlineStr">
        <is>
          <t xml:space="preserve"> </t>
        </is>
      </c>
      <c r="G52" s="4" t="inlineStr">
        <is>
          <t xml:space="preserve"> </t>
        </is>
      </c>
      <c r="H52" s="4" t="inlineStr">
        <is>
          <t xml:space="preserve"> </t>
        </is>
      </c>
    </row>
    <row r="53">
      <c r="A53" s="4" t="inlineStr">
        <is>
          <t>Depreciation and amortization</t>
        </is>
      </c>
      <c r="B53" s="5" t="n">
        <v>-9471</v>
      </c>
      <c r="C53" s="4" t="inlineStr">
        <is>
          <t xml:space="preserve"> </t>
        </is>
      </c>
      <c r="D53" s="5" t="n">
        <v>-8682</v>
      </c>
      <c r="E53" s="5" t="n">
        <v>-9733</v>
      </c>
      <c r="F53" s="4" t="inlineStr">
        <is>
          <t xml:space="preserve"> </t>
        </is>
      </c>
      <c r="G53" s="4" t="inlineStr">
        <is>
          <t xml:space="preserve"> </t>
        </is>
      </c>
      <c r="H53" s="4" t="inlineStr">
        <is>
          <t xml:space="preserve"> </t>
        </is>
      </c>
    </row>
    <row r="54">
      <c r="A54" s="4" t="inlineStr">
        <is>
          <t>Interest (expense)/income, net</t>
        </is>
      </c>
      <c r="B54" s="5" t="n">
        <v>10570</v>
      </c>
      <c r="C54" s="4" t="inlineStr">
        <is>
          <t xml:space="preserve"> </t>
        </is>
      </c>
      <c r="D54" s="5" t="n">
        <v>6762</v>
      </c>
      <c r="E54" s="5" t="n">
        <v>470</v>
      </c>
      <c r="F54" s="4" t="inlineStr">
        <is>
          <t xml:space="preserve"> </t>
        </is>
      </c>
      <c r="G54" s="4" t="inlineStr">
        <is>
          <t xml:space="preserve"> </t>
        </is>
      </c>
      <c r="H54" s="4" t="inlineStr">
        <is>
          <t xml:space="preserve"> </t>
        </is>
      </c>
    </row>
    <row r="55">
      <c r="A55" s="4" t="inlineStr">
        <is>
          <t>Profit/(loss) for the year, representing total comprehensive income for the year</t>
        </is>
      </c>
      <c r="B55" s="5" t="n">
        <v>173606</v>
      </c>
      <c r="C55" s="4" t="inlineStr">
        <is>
          <t xml:space="preserve"> </t>
        </is>
      </c>
      <c r="D55" s="5" t="n">
        <v>150030</v>
      </c>
      <c r="E55" s="5" t="n">
        <v>66076</v>
      </c>
      <c r="F55" s="4" t="inlineStr">
        <is>
          <t xml:space="preserve"> </t>
        </is>
      </c>
      <c r="G55" s="4" t="inlineStr">
        <is>
          <t xml:space="preserve"> </t>
        </is>
      </c>
      <c r="H55" s="4" t="inlineStr">
        <is>
          <t xml:space="preserve"> </t>
        </is>
      </c>
    </row>
    <row r="56">
      <c r="A56" s="4" t="inlineStr">
        <is>
          <t>Group's share of results</t>
        </is>
      </c>
      <c r="B56" s="5" t="n">
        <v>86803</v>
      </c>
      <c r="C56" s="4" t="inlineStr">
        <is>
          <t xml:space="preserve"> </t>
        </is>
      </c>
      <c r="D56" s="5" t="n">
        <v>75015</v>
      </c>
      <c r="E56" s="5" t="n">
        <v>33038</v>
      </c>
      <c r="F56" s="4" t="inlineStr">
        <is>
          <t xml:space="preserve"> </t>
        </is>
      </c>
      <c r="G56" s="4" t="inlineStr">
        <is>
          <t xml:space="preserve"> </t>
        </is>
      </c>
      <c r="H56" s="4" t="inlineStr">
        <is>
          <t xml:space="preserve"> </t>
        </is>
      </c>
    </row>
    <row r="57">
      <c r="A57" s="4" t="inlineStr">
        <is>
          <t>Unrealized profit on transactions with joint venture</t>
        </is>
      </c>
      <c r="B57" s="5" t="n">
        <v>-299</v>
      </c>
      <c r="C57" s="4" t="inlineStr">
        <is>
          <t xml:space="preserve"> </t>
        </is>
      </c>
      <c r="D57" s="5" t="n">
        <v>-288</v>
      </c>
      <c r="E57" s="5" t="n">
        <v>7241</v>
      </c>
      <c r="F57" s="4" t="inlineStr">
        <is>
          <t xml:space="preserve"> </t>
        </is>
      </c>
      <c r="G57" s="4" t="inlineStr">
        <is>
          <t xml:space="preserve"> </t>
        </is>
      </c>
      <c r="H57" s="4" t="inlineStr">
        <is>
          <t xml:space="preserve"> </t>
        </is>
      </c>
    </row>
    <row r="58">
      <c r="A58" s="4" t="inlineStr">
        <is>
          <t>Group's share of results of other joint ventures, representing the Group's share of total comprehensive income loss of other joint ventures</t>
        </is>
      </c>
      <c r="B58" s="5" t="n">
        <v>86504</v>
      </c>
      <c r="C58" s="7" t="n">
        <v>12058</v>
      </c>
      <c r="D58" s="5" t="n">
        <v>74727</v>
      </c>
      <c r="E58" s="5" t="n">
        <v>40279</v>
      </c>
      <c r="F58" s="4" t="inlineStr">
        <is>
          <t xml:space="preserve"> </t>
        </is>
      </c>
      <c r="G58" s="4" t="inlineStr">
        <is>
          <t xml:space="preserve"> </t>
        </is>
      </c>
      <c r="H58" s="4" t="inlineStr">
        <is>
          <t xml:space="preserve"> </t>
        </is>
      </c>
    </row>
    <row r="59">
      <c r="A59" s="4" t="inlineStr">
        <is>
          <t>Net assets/(liabilities)</t>
        </is>
      </c>
      <c r="B59" s="5" t="n">
        <v>579918</v>
      </c>
      <c r="C59" s="4" t="inlineStr">
        <is>
          <t xml:space="preserve"> </t>
        </is>
      </c>
      <c r="D59" s="5" t="n">
        <v>406312</v>
      </c>
      <c r="E59" s="4" t="inlineStr">
        <is>
          <t xml:space="preserve"> </t>
        </is>
      </c>
      <c r="F59" s="4" t="inlineStr">
        <is>
          <t xml:space="preserve"> </t>
        </is>
      </c>
      <c r="G59" s="4" t="inlineStr">
        <is>
          <t xml:space="preserve"> </t>
        </is>
      </c>
      <c r="H59" s="4" t="inlineStr">
        <is>
          <t xml:space="preserve"> </t>
        </is>
      </c>
    </row>
    <row r="60">
      <c r="A60" s="4" t="inlineStr">
        <is>
          <t>MTU Yuchai Power Co., Ltd [member] | Significant Joint Ventu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joint v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 in joint ventures</t>
        </is>
      </c>
      <c r="B62" s="5" t="n">
        <v>286841</v>
      </c>
      <c r="C62" s="4" t="inlineStr">
        <is>
          <t xml:space="preserve"> </t>
        </is>
      </c>
      <c r="D62" s="5" t="n">
        <v>203156</v>
      </c>
      <c r="E62" s="4" t="inlineStr">
        <is>
          <t xml:space="preserve"> </t>
        </is>
      </c>
      <c r="F62" s="4" t="inlineStr">
        <is>
          <t xml:space="preserve"> </t>
        </is>
      </c>
      <c r="G62" s="4" t="inlineStr">
        <is>
          <t xml:space="preserve"> </t>
        </is>
      </c>
      <c r="H62" s="4" t="inlineStr">
        <is>
          <t xml:space="preserve"> </t>
        </is>
      </c>
    </row>
    <row r="63">
      <c r="A63" s="4" t="inlineStr">
        <is>
          <t>Group's share of results of other joint ventures, representing the Group's share of total comprehensive income loss of other joint ventures</t>
        </is>
      </c>
      <c r="B63" s="5" t="n">
        <v>86504</v>
      </c>
      <c r="C63" s="4" t="inlineStr">
        <is>
          <t xml:space="preserve"> </t>
        </is>
      </c>
      <c r="D63" s="5" t="n">
        <v>74727</v>
      </c>
      <c r="E63" s="5" t="n">
        <v>40279</v>
      </c>
      <c r="F63" s="4" t="inlineStr">
        <is>
          <t xml:space="preserve"> </t>
        </is>
      </c>
      <c r="G63" s="4" t="inlineStr">
        <is>
          <t xml:space="preserve"> </t>
        </is>
      </c>
      <c r="H63" s="4" t="inlineStr">
        <is>
          <t xml:space="preserve"> </t>
        </is>
      </c>
    </row>
    <row r="64">
      <c r="A64" s="4" t="inlineStr">
        <is>
          <t>Guangxi Purem Yuchai Automotive Technology Co.,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joint vent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n-current assets</t>
        </is>
      </c>
      <c r="B66" s="4" t="inlineStr">
        <is>
          <t xml:space="preserve"> </t>
        </is>
      </c>
      <c r="C66" s="4" t="inlineStr">
        <is>
          <t xml:space="preserve"> </t>
        </is>
      </c>
      <c r="D66" s="5" t="n">
        <v>51877</v>
      </c>
      <c r="E66" s="4" t="inlineStr">
        <is>
          <t xml:space="preserve"> </t>
        </is>
      </c>
      <c r="F66" s="4" t="inlineStr">
        <is>
          <t xml:space="preserve"> </t>
        </is>
      </c>
      <c r="G66" s="4" t="inlineStr">
        <is>
          <t xml:space="preserve"> </t>
        </is>
      </c>
      <c r="H66" s="4" t="inlineStr">
        <is>
          <t xml:space="preserve"> </t>
        </is>
      </c>
    </row>
    <row r="67">
      <c r="A67" s="4" t="inlineStr">
        <is>
          <t>Cash and bank balances</t>
        </is>
      </c>
      <c r="B67" s="4" t="inlineStr">
        <is>
          <t xml:space="preserve"> </t>
        </is>
      </c>
      <c r="C67" s="4" t="inlineStr">
        <is>
          <t xml:space="preserve"> </t>
        </is>
      </c>
      <c r="D67" s="5" t="n">
        <v>16171</v>
      </c>
      <c r="E67" s="4" t="inlineStr">
        <is>
          <t xml:space="preserve"> </t>
        </is>
      </c>
      <c r="F67" s="4" t="inlineStr">
        <is>
          <t xml:space="preserve"> </t>
        </is>
      </c>
      <c r="G67" s="4" t="inlineStr">
        <is>
          <t xml:space="preserve"> </t>
        </is>
      </c>
      <c r="H67" s="4" t="inlineStr">
        <is>
          <t xml:space="preserve"> </t>
        </is>
      </c>
    </row>
    <row r="68">
      <c r="A68" s="4" t="inlineStr">
        <is>
          <t>Others</t>
        </is>
      </c>
      <c r="B68" s="4" t="inlineStr">
        <is>
          <t xml:space="preserve"> </t>
        </is>
      </c>
      <c r="C68" s="4" t="inlineStr">
        <is>
          <t xml:space="preserve"> </t>
        </is>
      </c>
      <c r="D68" s="5" t="n">
        <v>45009</v>
      </c>
      <c r="E68" s="4" t="inlineStr">
        <is>
          <t xml:space="preserve"> </t>
        </is>
      </c>
      <c r="F68" s="4" t="inlineStr">
        <is>
          <t xml:space="preserve"> </t>
        </is>
      </c>
      <c r="G68" s="4" t="inlineStr">
        <is>
          <t xml:space="preserve"> </t>
        </is>
      </c>
      <c r="H68" s="4" t="inlineStr">
        <is>
          <t xml:space="preserve"> </t>
        </is>
      </c>
    </row>
    <row r="69">
      <c r="A69" s="4" t="inlineStr">
        <is>
          <t>Total assets</t>
        </is>
      </c>
      <c r="B69" s="4" t="inlineStr">
        <is>
          <t xml:space="preserve"> </t>
        </is>
      </c>
      <c r="C69" s="4" t="inlineStr">
        <is>
          <t xml:space="preserve"> </t>
        </is>
      </c>
      <c r="D69" s="5" t="n">
        <v>113057</v>
      </c>
      <c r="E69" s="4" t="inlineStr">
        <is>
          <t xml:space="preserve"> </t>
        </is>
      </c>
      <c r="F69" s="4" t="inlineStr">
        <is>
          <t xml:space="preserve"> </t>
        </is>
      </c>
      <c r="G69" s="4" t="inlineStr">
        <is>
          <t xml:space="preserve"> </t>
        </is>
      </c>
      <c r="H69" s="4" t="inlineStr">
        <is>
          <t xml:space="preserve"> </t>
        </is>
      </c>
    </row>
    <row r="70">
      <c r="A70" s="4" t="inlineStr">
        <is>
          <t>Current liabilities</t>
        </is>
      </c>
      <c r="B70" s="4" t="inlineStr">
        <is>
          <t xml:space="preserve"> </t>
        </is>
      </c>
      <c r="C70" s="4" t="inlineStr">
        <is>
          <t xml:space="preserve"> </t>
        </is>
      </c>
      <c r="D70" s="5" t="n">
        <v>-80672</v>
      </c>
      <c r="E70" s="4" t="inlineStr">
        <is>
          <t xml:space="preserve"> </t>
        </is>
      </c>
      <c r="F70" s="4" t="inlineStr">
        <is>
          <t xml:space="preserve"> </t>
        </is>
      </c>
      <c r="G70" s="4" t="inlineStr">
        <is>
          <t xml:space="preserve"> </t>
        </is>
      </c>
      <c r="H70" s="4" t="inlineStr">
        <is>
          <t xml:space="preserve"> </t>
        </is>
      </c>
    </row>
    <row r="71">
      <c r="A71" s="4" t="inlineStr">
        <is>
          <t>Total liabilities</t>
        </is>
      </c>
      <c r="B71" s="4" t="inlineStr">
        <is>
          <t xml:space="preserve"> </t>
        </is>
      </c>
      <c r="C71" s="4" t="inlineStr">
        <is>
          <t xml:space="preserve"> </t>
        </is>
      </c>
      <c r="D71" s="6" t="n">
        <v>-80672</v>
      </c>
      <c r="E71" s="4" t="inlineStr">
        <is>
          <t xml:space="preserve"> </t>
        </is>
      </c>
      <c r="F71" s="4" t="inlineStr">
        <is>
          <t xml:space="preserve"> </t>
        </is>
      </c>
      <c r="G71" s="4" t="inlineStr">
        <is>
          <t xml:space="preserve"> </t>
        </is>
      </c>
      <c r="H71" s="4" t="inlineStr">
        <is>
          <t xml:space="preserve"> </t>
        </is>
      </c>
    </row>
    <row r="72">
      <c r="A72" s="4" t="inlineStr">
        <is>
          <t>Proportion of the Group's ownership</t>
        </is>
      </c>
      <c r="B72" s="4" t="inlineStr">
        <is>
          <t xml:space="preserve"> </t>
        </is>
      </c>
      <c r="C72" s="4" t="inlineStr">
        <is>
          <t xml:space="preserve"> </t>
        </is>
      </c>
      <c r="D72" s="12" t="n">
        <v>0.49</v>
      </c>
      <c r="E72" s="4" t="inlineStr">
        <is>
          <t xml:space="preserve"> </t>
        </is>
      </c>
      <c r="F72" s="4" t="inlineStr">
        <is>
          <t xml:space="preserve"> </t>
        </is>
      </c>
      <c r="G72" s="4" t="inlineStr">
        <is>
          <t xml:space="preserve"> </t>
        </is>
      </c>
      <c r="H72" s="4" t="inlineStr">
        <is>
          <t xml:space="preserve"> </t>
        </is>
      </c>
    </row>
    <row r="73">
      <c r="A73" s="4" t="inlineStr">
        <is>
          <t>Group's share of net assets</t>
        </is>
      </c>
      <c r="B73" s="4" t="inlineStr">
        <is>
          <t xml:space="preserve"> </t>
        </is>
      </c>
      <c r="C73" s="4" t="inlineStr">
        <is>
          <t xml:space="preserve"> </t>
        </is>
      </c>
      <c r="D73" s="6" t="n">
        <v>15869</v>
      </c>
      <c r="E73" s="4" t="inlineStr">
        <is>
          <t xml:space="preserve"> </t>
        </is>
      </c>
      <c r="F73" s="4" t="inlineStr">
        <is>
          <t xml:space="preserve"> </t>
        </is>
      </c>
      <c r="G73" s="4" t="inlineStr">
        <is>
          <t xml:space="preserve"> </t>
        </is>
      </c>
      <c r="H73" s="4" t="inlineStr">
        <is>
          <t xml:space="preserve"> </t>
        </is>
      </c>
    </row>
    <row r="74">
      <c r="A74" s="4" t="inlineStr">
        <is>
          <t>Investment in joint ventures</t>
        </is>
      </c>
      <c r="B74" s="5" t="n">
        <v>16856</v>
      </c>
      <c r="C74" s="4" t="inlineStr">
        <is>
          <t xml:space="preserve"> </t>
        </is>
      </c>
      <c r="D74" s="5" t="n">
        <v>15869</v>
      </c>
      <c r="E74" s="4" t="inlineStr">
        <is>
          <t xml:space="preserve"> </t>
        </is>
      </c>
      <c r="F74" s="5" t="n">
        <v>2350</v>
      </c>
      <c r="G74" s="4" t="inlineStr">
        <is>
          <t xml:space="preserve"> </t>
        </is>
      </c>
      <c r="H74" s="4" t="inlineStr">
        <is>
          <t xml:space="preserve"> </t>
        </is>
      </c>
    </row>
    <row r="75">
      <c r="A75" s="4" t="inlineStr">
        <is>
          <t>Group's share of results of other joint ventures, representing the Group's share of total comprehensive income loss of other joint ventures</t>
        </is>
      </c>
      <c r="B75" s="5" t="n">
        <v>987</v>
      </c>
      <c r="C75" s="7" t="n">
        <v>138</v>
      </c>
      <c r="D75" s="5" t="n">
        <v>-4508</v>
      </c>
      <c r="E75" s="6" t="n">
        <v>-11278</v>
      </c>
      <c r="F75" s="4" t="inlineStr">
        <is>
          <t xml:space="preserve"> </t>
        </is>
      </c>
      <c r="G75" s="4" t="inlineStr">
        <is>
          <t xml:space="preserve"> </t>
        </is>
      </c>
      <c r="H75" s="4" t="inlineStr">
        <is>
          <t xml:space="preserve"> </t>
        </is>
      </c>
    </row>
    <row r="76">
      <c r="A76" s="4" t="inlineStr">
        <is>
          <t>Net assets/(liabilities)</t>
        </is>
      </c>
      <c r="B76" s="4" t="inlineStr">
        <is>
          <t xml:space="preserve"> </t>
        </is>
      </c>
      <c r="C76" s="4" t="inlineStr">
        <is>
          <t xml:space="preserve"> </t>
        </is>
      </c>
      <c r="D76" s="5" t="n">
        <v>32385</v>
      </c>
      <c r="E76" s="4" t="inlineStr">
        <is>
          <t xml:space="preserve"> </t>
        </is>
      </c>
      <c r="F76" s="4" t="inlineStr">
        <is>
          <t xml:space="preserve"> </t>
        </is>
      </c>
      <c r="G76" s="4" t="inlineStr">
        <is>
          <t xml:space="preserve"> </t>
        </is>
      </c>
      <c r="H76" s="4" t="inlineStr">
        <is>
          <t xml:space="preserve"> </t>
        </is>
      </c>
    </row>
    <row r="77">
      <c r="A77" s="4" t="inlineStr">
        <is>
          <t>Guangxi Purem Yuchai Automotive Technology Co., Ltd [member] | Significant Joint Ventu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joint vent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vestment in joint ventures</t>
        </is>
      </c>
      <c r="B79" s="4" t="inlineStr">
        <is>
          <t xml:space="preserve"> </t>
        </is>
      </c>
      <c r="C79" s="4" t="inlineStr">
        <is>
          <t xml:space="preserve"> </t>
        </is>
      </c>
      <c r="D79" s="6" t="n">
        <v>15869</v>
      </c>
      <c r="E79" s="4" t="inlineStr">
        <is>
          <t xml:space="preserve"> </t>
        </is>
      </c>
      <c r="F79" s="4" t="inlineStr">
        <is>
          <t xml:space="preserve"> </t>
        </is>
      </c>
      <c r="G79" s="4" t="inlineStr">
        <is>
          <t xml:space="preserve"> </t>
        </is>
      </c>
      <c r="H79" s="4" t="inlineStr">
        <is>
          <t xml:space="preserve"> </t>
        </is>
      </c>
    </row>
    <row r="80">
      <c r="A80" s="4" t="inlineStr">
        <is>
          <t>Pure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joint vent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on-current assets</t>
        </is>
      </c>
      <c r="B82" s="5" t="n">
        <v>4270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sh and bank balances</t>
        </is>
      </c>
      <c r="B83" s="5" t="n">
        <v>4008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s</t>
        </is>
      </c>
      <c r="B84" s="5" t="n">
        <v>2989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Total assets</t>
        </is>
      </c>
      <c r="B85" s="5" t="n">
        <v>11268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urrent liabilities</t>
        </is>
      </c>
      <c r="B86" s="5" t="n">
        <v>-7828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liabilities</t>
        </is>
      </c>
      <c r="B87" s="6" t="n">
        <v>-7828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portion of the Group's ownership</t>
        </is>
      </c>
      <c r="B88" s="12" t="n">
        <v>0.49</v>
      </c>
      <c r="C88" s="12" t="n">
        <v>0.49</v>
      </c>
      <c r="D88" s="12" t="n">
        <v>0.49</v>
      </c>
      <c r="E88" s="12" t="n">
        <v>0.49</v>
      </c>
      <c r="F88" s="4" t="inlineStr">
        <is>
          <t xml:space="preserve"> </t>
        </is>
      </c>
      <c r="G88" s="4" t="inlineStr">
        <is>
          <t xml:space="preserve"> </t>
        </is>
      </c>
      <c r="H88" s="4" t="inlineStr">
        <is>
          <t xml:space="preserve"> </t>
        </is>
      </c>
    </row>
    <row r="89">
      <c r="A89" s="4" t="inlineStr">
        <is>
          <t>Group's share of net assets</t>
        </is>
      </c>
      <c r="B89" s="6" t="n">
        <v>1685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venue</t>
        </is>
      </c>
      <c r="B90" s="5" t="n">
        <v>78569</v>
      </c>
      <c r="C90" s="4" t="inlineStr">
        <is>
          <t xml:space="preserve"> </t>
        </is>
      </c>
      <c r="D90" s="6" t="n">
        <v>79119</v>
      </c>
      <c r="E90" s="6" t="n">
        <v>69380</v>
      </c>
      <c r="F90" s="4" t="inlineStr">
        <is>
          <t xml:space="preserve"> </t>
        </is>
      </c>
      <c r="G90" s="4" t="inlineStr">
        <is>
          <t xml:space="preserve"> </t>
        </is>
      </c>
      <c r="H90" s="4" t="inlineStr">
        <is>
          <t xml:space="preserve"> </t>
        </is>
      </c>
    </row>
    <row r="91">
      <c r="A91" s="4" t="inlineStr">
        <is>
          <t>Depreciation and amortization</t>
        </is>
      </c>
      <c r="B91" s="5" t="n">
        <v>-7198</v>
      </c>
      <c r="C91" s="4" t="inlineStr">
        <is>
          <t xml:space="preserve"> </t>
        </is>
      </c>
      <c r="D91" s="5" t="n">
        <v>-7557</v>
      </c>
      <c r="E91" s="5" t="n">
        <v>-7726</v>
      </c>
      <c r="F91" s="4" t="inlineStr">
        <is>
          <t xml:space="preserve"> </t>
        </is>
      </c>
      <c r="G91" s="4" t="inlineStr">
        <is>
          <t xml:space="preserve"> </t>
        </is>
      </c>
      <c r="H91" s="4" t="inlineStr">
        <is>
          <t xml:space="preserve"> </t>
        </is>
      </c>
    </row>
    <row r="92">
      <c r="A92" s="4" t="inlineStr">
        <is>
          <t>Interest (expense)/income, net</t>
        </is>
      </c>
      <c r="B92" s="5" t="n">
        <v>47</v>
      </c>
      <c r="C92" s="4" t="inlineStr">
        <is>
          <t xml:space="preserve"> </t>
        </is>
      </c>
      <c r="D92" s="5" t="n">
        <v>36</v>
      </c>
      <c r="E92" s="5" t="n">
        <v>-469</v>
      </c>
      <c r="F92" s="4" t="inlineStr">
        <is>
          <t xml:space="preserve"> </t>
        </is>
      </c>
      <c r="G92" s="4" t="inlineStr">
        <is>
          <t xml:space="preserve"> </t>
        </is>
      </c>
      <c r="H92" s="4" t="inlineStr">
        <is>
          <t xml:space="preserve"> </t>
        </is>
      </c>
    </row>
    <row r="93">
      <c r="A93" s="4" t="inlineStr">
        <is>
          <t>Profit/(loss) for the year, representing total comprehensive income for the year</t>
        </is>
      </c>
      <c r="B93" s="5" t="n">
        <v>2014</v>
      </c>
      <c r="C93" s="4" t="inlineStr">
        <is>
          <t xml:space="preserve"> </t>
        </is>
      </c>
      <c r="D93" s="5" t="n">
        <v>-9201</v>
      </c>
      <c r="E93" s="5" t="n">
        <v>-23016</v>
      </c>
      <c r="F93" s="4" t="inlineStr">
        <is>
          <t xml:space="preserve"> </t>
        </is>
      </c>
      <c r="G93" s="4" t="inlineStr">
        <is>
          <t xml:space="preserve"> </t>
        </is>
      </c>
      <c r="H93" s="4" t="inlineStr">
        <is>
          <t xml:space="preserve"> </t>
        </is>
      </c>
    </row>
    <row r="94">
      <c r="A94" s="4" t="inlineStr">
        <is>
          <t>Group's share of results</t>
        </is>
      </c>
      <c r="B94" s="5" t="n">
        <v>987</v>
      </c>
      <c r="C94" s="4" t="inlineStr">
        <is>
          <t xml:space="preserve"> </t>
        </is>
      </c>
      <c r="D94" s="5" t="n">
        <v>-4508</v>
      </c>
      <c r="E94" s="5" t="n">
        <v>-11278</v>
      </c>
      <c r="F94" s="4" t="inlineStr">
        <is>
          <t xml:space="preserve"> </t>
        </is>
      </c>
      <c r="G94" s="4" t="inlineStr">
        <is>
          <t xml:space="preserve"> </t>
        </is>
      </c>
      <c r="H94" s="4" t="inlineStr">
        <is>
          <t xml:space="preserve"> </t>
        </is>
      </c>
    </row>
    <row r="95">
      <c r="A95" s="4" t="inlineStr">
        <is>
          <t>Net assets/(liabilities)</t>
        </is>
      </c>
      <c r="B95" s="5" t="n">
        <v>344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urem [member] | Significant Joint Ventur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joint vent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nvestment in joint ventures</t>
        </is>
      </c>
      <c r="B98" s="5" t="n">
        <v>1685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Group's share of results of other joint ventures, representing the Group's share of total comprehensive income loss of other joint ventures</t>
        </is>
      </c>
      <c r="B99" s="5" t="n">
        <v>987</v>
      </c>
      <c r="C99" s="4" t="inlineStr">
        <is>
          <t xml:space="preserve"> </t>
        </is>
      </c>
      <c r="D99" s="5" t="n">
        <v>-4508</v>
      </c>
      <c r="E99" s="5" t="n">
        <v>-11278</v>
      </c>
      <c r="F99" s="4" t="inlineStr">
        <is>
          <t xml:space="preserve"> </t>
        </is>
      </c>
      <c r="G99" s="4" t="inlineStr">
        <is>
          <t xml:space="preserve"> </t>
        </is>
      </c>
      <c r="H99" s="4" t="inlineStr">
        <is>
          <t xml:space="preserve"> </t>
        </is>
      </c>
    </row>
    <row r="100">
      <c r="A100" s="4" t="inlineStr">
        <is>
          <t>Total for Significant Joint Ventur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joint vent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on-current assets</t>
        </is>
      </c>
      <c r="B102" s="4" t="inlineStr">
        <is>
          <t xml:space="preserve"> </t>
        </is>
      </c>
      <c r="C102" s="4" t="inlineStr">
        <is>
          <t xml:space="preserve"> </t>
        </is>
      </c>
      <c r="D102" s="5" t="n">
        <v>812105</v>
      </c>
      <c r="E102" s="4" t="inlineStr">
        <is>
          <t xml:space="preserve"> </t>
        </is>
      </c>
      <c r="F102" s="4" t="inlineStr">
        <is>
          <t xml:space="preserve"> </t>
        </is>
      </c>
      <c r="G102" s="4" t="inlineStr">
        <is>
          <t xml:space="preserve"> </t>
        </is>
      </c>
      <c r="H102" s="4" t="inlineStr">
        <is>
          <t xml:space="preserve"> </t>
        </is>
      </c>
    </row>
    <row r="103">
      <c r="A103" s="4" t="inlineStr">
        <is>
          <t>Cash and bank balances</t>
        </is>
      </c>
      <c r="B103" s="4" t="inlineStr">
        <is>
          <t xml:space="preserve"> </t>
        </is>
      </c>
      <c r="C103" s="4" t="inlineStr">
        <is>
          <t xml:space="preserve"> </t>
        </is>
      </c>
      <c r="D103" s="5" t="n">
        <v>604281</v>
      </c>
      <c r="E103" s="4" t="inlineStr">
        <is>
          <t xml:space="preserve"> </t>
        </is>
      </c>
      <c r="F103" s="4" t="inlineStr">
        <is>
          <t xml:space="preserve"> </t>
        </is>
      </c>
      <c r="G103" s="4" t="inlineStr">
        <is>
          <t xml:space="preserve"> </t>
        </is>
      </c>
      <c r="H103" s="4" t="inlineStr">
        <is>
          <t xml:space="preserve"> </t>
        </is>
      </c>
    </row>
    <row r="104">
      <c r="A104" s="4" t="inlineStr">
        <is>
          <t>Others</t>
        </is>
      </c>
      <c r="B104" s="4" t="inlineStr">
        <is>
          <t xml:space="preserve"> </t>
        </is>
      </c>
      <c r="C104" s="4" t="inlineStr">
        <is>
          <t xml:space="preserve"> </t>
        </is>
      </c>
      <c r="D104" s="5" t="n">
        <v>697995</v>
      </c>
      <c r="E104" s="4" t="inlineStr">
        <is>
          <t xml:space="preserve"> </t>
        </is>
      </c>
      <c r="F104" s="4" t="inlineStr">
        <is>
          <t xml:space="preserve"> </t>
        </is>
      </c>
      <c r="G104" s="4" t="inlineStr">
        <is>
          <t xml:space="preserve"> </t>
        </is>
      </c>
      <c r="H104" s="4" t="inlineStr">
        <is>
          <t xml:space="preserve"> </t>
        </is>
      </c>
    </row>
    <row r="105">
      <c r="A105" s="4" t="inlineStr">
        <is>
          <t>Total assets</t>
        </is>
      </c>
      <c r="B105" s="4" t="inlineStr">
        <is>
          <t xml:space="preserve"> </t>
        </is>
      </c>
      <c r="C105" s="4" t="inlineStr">
        <is>
          <t xml:space="preserve"> </t>
        </is>
      </c>
      <c r="D105" s="5" t="n">
        <v>2114381</v>
      </c>
      <c r="E105" s="4" t="inlineStr">
        <is>
          <t xml:space="preserve"> </t>
        </is>
      </c>
      <c r="F105" s="4" t="inlineStr">
        <is>
          <t xml:space="preserve"> </t>
        </is>
      </c>
      <c r="G105" s="4" t="inlineStr">
        <is>
          <t xml:space="preserve"> </t>
        </is>
      </c>
      <c r="H105" s="4" t="inlineStr">
        <is>
          <t xml:space="preserve"> </t>
        </is>
      </c>
    </row>
    <row r="106">
      <c r="A106" s="4" t="inlineStr">
        <is>
          <t>Non-current liabilities</t>
        </is>
      </c>
      <c r="B106" s="4" t="inlineStr">
        <is>
          <t xml:space="preserve"> </t>
        </is>
      </c>
      <c r="C106" s="4" t="inlineStr">
        <is>
          <t xml:space="preserve"> </t>
        </is>
      </c>
      <c r="D106" s="5" t="n">
        <v>-151043</v>
      </c>
      <c r="E106" s="4" t="inlineStr">
        <is>
          <t xml:space="preserve"> </t>
        </is>
      </c>
      <c r="F106" s="4" t="inlineStr">
        <is>
          <t xml:space="preserve"> </t>
        </is>
      </c>
      <c r="G106" s="4" t="inlineStr">
        <is>
          <t xml:space="preserve"> </t>
        </is>
      </c>
      <c r="H106" s="4" t="inlineStr">
        <is>
          <t xml:space="preserve"> </t>
        </is>
      </c>
    </row>
    <row r="107">
      <c r="A107" s="4" t="inlineStr">
        <is>
          <t>Current liabilities</t>
        </is>
      </c>
      <c r="B107" s="4" t="inlineStr">
        <is>
          <t xml:space="preserve"> </t>
        </is>
      </c>
      <c r="C107" s="4" t="inlineStr">
        <is>
          <t xml:space="preserve"> </t>
        </is>
      </c>
      <c r="D107" s="5" t="n">
        <v>-1441416</v>
      </c>
      <c r="E107" s="4" t="inlineStr">
        <is>
          <t xml:space="preserve"> </t>
        </is>
      </c>
      <c r="F107" s="4" t="inlineStr">
        <is>
          <t xml:space="preserve"> </t>
        </is>
      </c>
      <c r="G107" s="4" t="inlineStr">
        <is>
          <t xml:space="preserve"> </t>
        </is>
      </c>
      <c r="H107" s="4" t="inlineStr">
        <is>
          <t xml:space="preserve"> </t>
        </is>
      </c>
    </row>
    <row r="108">
      <c r="A108" s="4" t="inlineStr">
        <is>
          <t>Total liabilities</t>
        </is>
      </c>
      <c r="B108" s="4" t="inlineStr">
        <is>
          <t xml:space="preserve"> </t>
        </is>
      </c>
      <c r="C108" s="4" t="inlineStr">
        <is>
          <t xml:space="preserve"> </t>
        </is>
      </c>
      <c r="D108" s="5" t="n">
        <v>-1592459</v>
      </c>
      <c r="E108" s="4" t="inlineStr">
        <is>
          <t xml:space="preserve"> </t>
        </is>
      </c>
      <c r="F108" s="4" t="inlineStr">
        <is>
          <t xml:space="preserve"> </t>
        </is>
      </c>
      <c r="G108" s="4" t="inlineStr">
        <is>
          <t xml:space="preserve"> </t>
        </is>
      </c>
      <c r="H108" s="4" t="inlineStr">
        <is>
          <t xml:space="preserve"> </t>
        </is>
      </c>
    </row>
    <row r="109">
      <c r="A109" s="4" t="inlineStr">
        <is>
          <t>Investment in joint ventures</t>
        </is>
      </c>
      <c r="B109" s="4" t="inlineStr">
        <is>
          <t xml:space="preserve"> </t>
        </is>
      </c>
      <c r="C109" s="4" t="inlineStr">
        <is>
          <t xml:space="preserve"> </t>
        </is>
      </c>
      <c r="D109" s="5" t="n">
        <v>237229</v>
      </c>
      <c r="E109" s="4" t="inlineStr">
        <is>
          <t xml:space="preserve"> </t>
        </is>
      </c>
      <c r="F109" s="4" t="inlineStr">
        <is>
          <t xml:space="preserve"> </t>
        </is>
      </c>
      <c r="G109" s="4" t="inlineStr">
        <is>
          <t xml:space="preserve"> </t>
        </is>
      </c>
      <c r="H109" s="4" t="inlineStr">
        <is>
          <t xml:space="preserve"> </t>
        </is>
      </c>
    </row>
    <row r="110">
      <c r="A110" s="4" t="inlineStr">
        <is>
          <t>Net assets/(liabilities)</t>
        </is>
      </c>
      <c r="B110" s="4" t="inlineStr">
        <is>
          <t xml:space="preserve"> </t>
        </is>
      </c>
      <c r="C110" s="4" t="inlineStr">
        <is>
          <t xml:space="preserve"> </t>
        </is>
      </c>
      <c r="D110" s="5" t="n">
        <v>521922</v>
      </c>
      <c r="E110" s="4" t="inlineStr">
        <is>
          <t xml:space="preserve"> </t>
        </is>
      </c>
      <c r="F110" s="4" t="inlineStr">
        <is>
          <t xml:space="preserve"> </t>
        </is>
      </c>
      <c r="G110" s="4" t="inlineStr">
        <is>
          <t xml:space="preserve"> </t>
        </is>
      </c>
      <c r="H110" s="4" t="inlineStr">
        <is>
          <t xml:space="preserve"> </t>
        </is>
      </c>
    </row>
    <row r="111">
      <c r="A111" s="4" t="inlineStr">
        <is>
          <t>Total for Significant Joint Ventures [Member] | Significant Joint Ventu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joint ventur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vestment in joint ventures</t>
        </is>
      </c>
      <c r="B113" s="4" t="inlineStr">
        <is>
          <t xml:space="preserve"> </t>
        </is>
      </c>
      <c r="C113" s="4" t="inlineStr">
        <is>
          <t xml:space="preserve"> </t>
        </is>
      </c>
      <c r="D113" s="5" t="n">
        <v>232002</v>
      </c>
      <c r="E113" s="4" t="inlineStr">
        <is>
          <t xml:space="preserve"> </t>
        </is>
      </c>
      <c r="F113" s="4" t="inlineStr">
        <is>
          <t xml:space="preserve"> </t>
        </is>
      </c>
      <c r="G113" s="4" t="inlineStr">
        <is>
          <t xml:space="preserve"> </t>
        </is>
      </c>
      <c r="H113" s="4" t="inlineStr">
        <is>
          <t xml:space="preserve"> </t>
        </is>
      </c>
    </row>
    <row r="114">
      <c r="A114" s="4" t="inlineStr">
        <is>
          <t>Total for Significant Joint Ventures [Member] | Other Joint Ventur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closure of joint vent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vestment in joint ventures</t>
        </is>
      </c>
      <c r="B116" s="4" t="inlineStr">
        <is>
          <t xml:space="preserve"> </t>
        </is>
      </c>
      <c r="C116" s="4" t="inlineStr">
        <is>
          <t xml:space="preserve"> </t>
        </is>
      </c>
      <c r="D116" s="5" t="n">
        <v>5227</v>
      </c>
      <c r="E116" s="4" t="inlineStr">
        <is>
          <t xml:space="preserve"> </t>
        </is>
      </c>
      <c r="F116" s="4" t="inlineStr">
        <is>
          <t xml:space="preserve"> </t>
        </is>
      </c>
      <c r="G116" s="4" t="inlineStr">
        <is>
          <t xml:space="preserve"> </t>
        </is>
      </c>
      <c r="H116" s="4" t="inlineStr">
        <is>
          <t xml:space="preserve"> </t>
        </is>
      </c>
    </row>
    <row r="117">
      <c r="A117" s="4" t="inlineStr">
        <is>
          <t>Joint ventu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sclosure of joint vent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on-current assets</t>
        </is>
      </c>
      <c r="B119" s="5" t="n">
        <v>739053</v>
      </c>
      <c r="C119" s="4" t="inlineStr">
        <is>
          <t xml:space="preserve"> </t>
        </is>
      </c>
      <c r="D119" s="4" t="inlineStr">
        <is>
          <t xml:space="preserve"> </t>
        </is>
      </c>
      <c r="E119" s="4" t="inlineStr">
        <is>
          <t xml:space="preserve"> </t>
        </is>
      </c>
      <c r="F119" s="5" t="n">
        <v>103021</v>
      </c>
      <c r="G119" s="4" t="inlineStr">
        <is>
          <t xml:space="preserve"> </t>
        </is>
      </c>
      <c r="H119" s="4" t="inlineStr">
        <is>
          <t xml:space="preserve"> </t>
        </is>
      </c>
    </row>
    <row r="120">
      <c r="A120" s="4" t="inlineStr">
        <is>
          <t>Cash and bank balances</t>
        </is>
      </c>
      <c r="B120" s="5" t="n">
        <v>714365</v>
      </c>
      <c r="C120" s="4" t="inlineStr">
        <is>
          <t xml:space="preserve"> </t>
        </is>
      </c>
      <c r="D120" s="4" t="inlineStr">
        <is>
          <t xml:space="preserve"> </t>
        </is>
      </c>
      <c r="E120" s="4" t="inlineStr">
        <is>
          <t xml:space="preserve"> </t>
        </is>
      </c>
      <c r="F120" s="5" t="n">
        <v>99580</v>
      </c>
      <c r="G120" s="4" t="inlineStr">
        <is>
          <t xml:space="preserve"> </t>
        </is>
      </c>
      <c r="H120" s="4" t="inlineStr">
        <is>
          <t xml:space="preserve"> </t>
        </is>
      </c>
    </row>
    <row r="121">
      <c r="A121" s="4" t="inlineStr">
        <is>
          <t>Others</t>
        </is>
      </c>
      <c r="B121" s="5" t="n">
        <v>726863</v>
      </c>
      <c r="C121" s="4" t="inlineStr">
        <is>
          <t xml:space="preserve"> </t>
        </is>
      </c>
      <c r="D121" s="4" t="inlineStr">
        <is>
          <t xml:space="preserve"> </t>
        </is>
      </c>
      <c r="E121" s="4" t="inlineStr">
        <is>
          <t xml:space="preserve"> </t>
        </is>
      </c>
      <c r="F121" s="5" t="n">
        <v>101322</v>
      </c>
      <c r="G121" s="4" t="inlineStr">
        <is>
          <t xml:space="preserve"> </t>
        </is>
      </c>
      <c r="H121" s="4" t="inlineStr">
        <is>
          <t xml:space="preserve"> </t>
        </is>
      </c>
    </row>
    <row r="122">
      <c r="A122" s="4" t="inlineStr">
        <is>
          <t>Total assets</t>
        </is>
      </c>
      <c r="B122" s="5" t="n">
        <v>2180281</v>
      </c>
      <c r="C122" s="4" t="inlineStr">
        <is>
          <t xml:space="preserve"> </t>
        </is>
      </c>
      <c r="D122" s="4" t="inlineStr">
        <is>
          <t xml:space="preserve"> </t>
        </is>
      </c>
      <c r="E122" s="4" t="inlineStr">
        <is>
          <t xml:space="preserve"> </t>
        </is>
      </c>
      <c r="F122" s="5" t="n">
        <v>303923</v>
      </c>
      <c r="G122" s="4" t="inlineStr">
        <is>
          <t xml:space="preserve"> </t>
        </is>
      </c>
      <c r="H122" s="4" t="inlineStr">
        <is>
          <t xml:space="preserve"> </t>
        </is>
      </c>
    </row>
    <row r="123">
      <c r="A123" s="4" t="inlineStr">
        <is>
          <t>Non-current liabilities</t>
        </is>
      </c>
      <c r="B123" s="5" t="n">
        <v>-190973</v>
      </c>
      <c r="C123" s="4" t="inlineStr">
        <is>
          <t xml:space="preserve"> </t>
        </is>
      </c>
      <c r="D123" s="4" t="inlineStr">
        <is>
          <t xml:space="preserve"> </t>
        </is>
      </c>
      <c r="E123" s="4" t="inlineStr">
        <is>
          <t xml:space="preserve"> </t>
        </is>
      </c>
      <c r="F123" s="5" t="n">
        <v>-26621</v>
      </c>
      <c r="G123" s="4" t="inlineStr">
        <is>
          <t xml:space="preserve"> </t>
        </is>
      </c>
      <c r="H123" s="4" t="inlineStr">
        <is>
          <t xml:space="preserve"> </t>
        </is>
      </c>
    </row>
    <row r="124">
      <c r="A124" s="4" t="inlineStr">
        <is>
          <t>Current liabilities</t>
        </is>
      </c>
      <c r="B124" s="5" t="n">
        <v>-1279233</v>
      </c>
      <c r="C124" s="4" t="inlineStr">
        <is>
          <t xml:space="preserve"> </t>
        </is>
      </c>
      <c r="D124" s="4" t="inlineStr">
        <is>
          <t xml:space="preserve"> </t>
        </is>
      </c>
      <c r="E124" s="4" t="inlineStr">
        <is>
          <t xml:space="preserve"> </t>
        </is>
      </c>
      <c r="F124" s="5" t="n">
        <v>-178320</v>
      </c>
      <c r="G124" s="4" t="inlineStr">
        <is>
          <t xml:space="preserve"> </t>
        </is>
      </c>
      <c r="H124" s="4" t="inlineStr">
        <is>
          <t xml:space="preserve"> </t>
        </is>
      </c>
    </row>
    <row r="125">
      <c r="A125" s="4" t="inlineStr">
        <is>
          <t>Total liabilities</t>
        </is>
      </c>
      <c r="B125" s="5" t="n">
        <v>-1470206</v>
      </c>
      <c r="C125" s="4" t="inlineStr">
        <is>
          <t xml:space="preserve"> </t>
        </is>
      </c>
      <c r="D125" s="4" t="inlineStr">
        <is>
          <t xml:space="preserve"> </t>
        </is>
      </c>
      <c r="E125" s="4" t="inlineStr">
        <is>
          <t xml:space="preserve"> </t>
        </is>
      </c>
      <c r="F125" s="5" t="n">
        <v>-204941</v>
      </c>
      <c r="G125" s="4" t="inlineStr">
        <is>
          <t xml:space="preserve"> </t>
        </is>
      </c>
      <c r="H125" s="4" t="inlineStr">
        <is>
          <t xml:space="preserve"> </t>
        </is>
      </c>
    </row>
    <row r="126">
      <c r="A126" s="4" t="inlineStr">
        <is>
          <t>Investment in joint ventures</t>
        </is>
      </c>
      <c r="B126" s="5" t="n">
        <v>338579</v>
      </c>
      <c r="C126" s="4" t="inlineStr">
        <is>
          <t xml:space="preserve"> </t>
        </is>
      </c>
      <c r="D126" s="4" t="inlineStr">
        <is>
          <t xml:space="preserve"> </t>
        </is>
      </c>
      <c r="E126" s="4" t="inlineStr">
        <is>
          <t xml:space="preserve"> </t>
        </is>
      </c>
      <c r="F126" s="5" t="n">
        <v>47197</v>
      </c>
      <c r="G126" s="4" t="inlineStr">
        <is>
          <t xml:space="preserve"> </t>
        </is>
      </c>
      <c r="H126" s="4" t="inlineStr">
        <is>
          <t xml:space="preserve"> </t>
        </is>
      </c>
    </row>
    <row r="127">
      <c r="A127" s="4" t="inlineStr">
        <is>
          <t>Revenue</t>
        </is>
      </c>
      <c r="B127" s="5" t="n">
        <v>2544553</v>
      </c>
      <c r="C127" s="7" t="n">
        <v>354701</v>
      </c>
      <c r="D127" s="5" t="n">
        <v>2349730</v>
      </c>
      <c r="E127" s="5" t="n">
        <v>1919544</v>
      </c>
      <c r="F127" s="4" t="inlineStr">
        <is>
          <t xml:space="preserve"> </t>
        </is>
      </c>
      <c r="G127" s="4" t="inlineStr">
        <is>
          <t xml:space="preserve"> </t>
        </is>
      </c>
      <c r="H127" s="4" t="inlineStr">
        <is>
          <t xml:space="preserve"> </t>
        </is>
      </c>
    </row>
    <row r="128">
      <c r="A128" s="4" t="inlineStr">
        <is>
          <t>Depreciation and amortization</t>
        </is>
      </c>
      <c r="B128" s="5" t="n">
        <v>-90530</v>
      </c>
      <c r="C128" s="5" t="n">
        <v>-12620</v>
      </c>
      <c r="D128" s="5" t="n">
        <v>-79887</v>
      </c>
      <c r="E128" s="5" t="n">
        <v>-47076</v>
      </c>
      <c r="F128" s="4" t="inlineStr">
        <is>
          <t xml:space="preserve"> </t>
        </is>
      </c>
      <c r="G128" s="4" t="inlineStr">
        <is>
          <t xml:space="preserve"> </t>
        </is>
      </c>
      <c r="H128" s="4" t="inlineStr">
        <is>
          <t xml:space="preserve"> </t>
        </is>
      </c>
    </row>
    <row r="129">
      <c r="A129" s="4" t="inlineStr">
        <is>
          <t>Interest (expense)/income, net</t>
        </is>
      </c>
      <c r="B129" s="5" t="n">
        <v>-9928</v>
      </c>
      <c r="C129" s="5" t="n">
        <v>-1384</v>
      </c>
      <c r="D129" s="5" t="n">
        <v>-15710</v>
      </c>
      <c r="E129" s="5" t="n">
        <v>-30546</v>
      </c>
      <c r="F129" s="4" t="inlineStr">
        <is>
          <t xml:space="preserve"> </t>
        </is>
      </c>
      <c r="G129" s="4" t="inlineStr">
        <is>
          <t xml:space="preserve"> </t>
        </is>
      </c>
      <c r="H129" s="4" t="inlineStr">
        <is>
          <t xml:space="preserve"> </t>
        </is>
      </c>
    </row>
    <row r="130">
      <c r="A130" s="4" t="inlineStr">
        <is>
          <t>Profit/(loss) for the year, representing total comprehensive income for the year</t>
        </is>
      </c>
      <c r="B130" s="5" t="n">
        <v>188207</v>
      </c>
      <c r="C130" s="5" t="n">
        <v>26235</v>
      </c>
      <c r="D130" s="5" t="n">
        <v>140823</v>
      </c>
      <c r="E130" s="5" t="n">
        <v>-22901</v>
      </c>
      <c r="F130" s="4" t="inlineStr">
        <is>
          <t xml:space="preserve"> </t>
        </is>
      </c>
      <c r="G130" s="4" t="inlineStr">
        <is>
          <t xml:space="preserve"> </t>
        </is>
      </c>
      <c r="H130" s="4" t="inlineStr">
        <is>
          <t xml:space="preserve"> </t>
        </is>
      </c>
    </row>
    <row r="131">
      <c r="A131" s="4" t="inlineStr">
        <is>
          <t>Group's share of results of other joint ventures, representing the Group's share of total comprehensive income loss of other joint ventures</t>
        </is>
      </c>
      <c r="B131" s="5" t="n">
        <v>101553</v>
      </c>
      <c r="C131" s="5" t="n">
        <v>14156</v>
      </c>
      <c r="D131" s="5" t="n">
        <v>62083</v>
      </c>
      <c r="E131" s="5" t="n">
        <v>-27546</v>
      </c>
      <c r="F131" s="4" t="inlineStr">
        <is>
          <t xml:space="preserve"> </t>
        </is>
      </c>
      <c r="G131" s="4" t="inlineStr">
        <is>
          <t xml:space="preserve"> </t>
        </is>
      </c>
      <c r="H131" s="4" t="inlineStr">
        <is>
          <t xml:space="preserve"> </t>
        </is>
      </c>
    </row>
    <row r="132">
      <c r="A132" s="4" t="inlineStr">
        <is>
          <t>Net assets/(liabilities)</t>
        </is>
      </c>
      <c r="B132" s="5" t="n">
        <v>710075</v>
      </c>
      <c r="C132" s="4" t="inlineStr">
        <is>
          <t xml:space="preserve"> </t>
        </is>
      </c>
      <c r="D132" s="4" t="inlineStr">
        <is>
          <t xml:space="preserve"> </t>
        </is>
      </c>
      <c r="E132" s="4" t="inlineStr">
        <is>
          <t xml:space="preserve"> </t>
        </is>
      </c>
      <c r="F132" s="5" t="n">
        <v>98982</v>
      </c>
      <c r="G132" s="4" t="inlineStr">
        <is>
          <t xml:space="preserve"> </t>
        </is>
      </c>
      <c r="H132" s="4" t="inlineStr">
        <is>
          <t xml:space="preserve"> </t>
        </is>
      </c>
    </row>
    <row r="133">
      <c r="A133" s="4" t="inlineStr">
        <is>
          <t>Joint ventures [member] | Significant Joint Ventu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sclosure of joint ventur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nvestment in joint ventures</t>
        </is>
      </c>
      <c r="B135" s="5" t="n">
        <v>338569</v>
      </c>
      <c r="C135" s="4" t="inlineStr">
        <is>
          <t xml:space="preserve"> </t>
        </is>
      </c>
      <c r="D135" s="4" t="inlineStr">
        <is>
          <t xml:space="preserve"> </t>
        </is>
      </c>
      <c r="E135" s="4" t="inlineStr">
        <is>
          <t xml:space="preserve"> </t>
        </is>
      </c>
      <c r="F135" s="5" t="n">
        <v>47196</v>
      </c>
      <c r="G135" s="4" t="inlineStr">
        <is>
          <t xml:space="preserve"> </t>
        </is>
      </c>
      <c r="H135" s="4" t="inlineStr">
        <is>
          <t xml:space="preserve"> </t>
        </is>
      </c>
    </row>
    <row r="136">
      <c r="A136" s="4" t="inlineStr">
        <is>
          <t>Group's share of results of other joint ventures, representing the Group's share of total comprehensive income loss of other joint ventures</t>
        </is>
      </c>
      <c r="B136" s="5" t="n">
        <v>103171</v>
      </c>
      <c r="C136" s="5" t="n">
        <v>14382</v>
      </c>
      <c r="D136" s="5" t="n">
        <v>66200</v>
      </c>
      <c r="E136" s="5" t="n">
        <v>-25115</v>
      </c>
      <c r="F136" s="4" t="inlineStr">
        <is>
          <t xml:space="preserve"> </t>
        </is>
      </c>
      <c r="G136" s="4" t="inlineStr">
        <is>
          <t xml:space="preserve"> </t>
        </is>
      </c>
      <c r="H136" s="4" t="inlineStr">
        <is>
          <t xml:space="preserve"> </t>
        </is>
      </c>
    </row>
    <row r="137">
      <c r="A137" s="4" t="inlineStr">
        <is>
          <t>Joint ventures [member] | Other Joint Ventur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joint vent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vestment in joint ventures</t>
        </is>
      </c>
      <c r="B139" s="5" t="n">
        <v>10</v>
      </c>
      <c r="C139" s="4" t="inlineStr">
        <is>
          <t xml:space="preserve"> </t>
        </is>
      </c>
      <c r="D139" s="4" t="inlineStr">
        <is>
          <t xml:space="preserve"> </t>
        </is>
      </c>
      <c r="E139" s="4" t="inlineStr">
        <is>
          <t xml:space="preserve"> </t>
        </is>
      </c>
      <c r="F139" s="7" t="n">
        <v>1</v>
      </c>
      <c r="G139" s="4" t="inlineStr">
        <is>
          <t xml:space="preserve"> </t>
        </is>
      </c>
      <c r="H139" s="4" t="inlineStr">
        <is>
          <t xml:space="preserve"> </t>
        </is>
      </c>
    </row>
    <row r="140">
      <c r="A140" s="4" t="inlineStr">
        <is>
          <t>Group's share of results of other joint ventures, representing the Group's share of total comprehensive income loss of other joint ventures</t>
        </is>
      </c>
      <c r="B140" s="6" t="n">
        <v>-1618</v>
      </c>
      <c r="C140" s="7" t="n">
        <v>-226</v>
      </c>
      <c r="D140" s="6" t="n">
        <v>-4117</v>
      </c>
      <c r="E140" s="6" t="n">
        <v>-2431</v>
      </c>
      <c r="F140" s="4" t="inlineStr">
        <is>
          <t xml:space="preserve"> </t>
        </is>
      </c>
      <c r="G140" s="4" t="inlineStr">
        <is>
          <t xml:space="preserve"> </t>
        </is>
      </c>
      <c r="H140" s="4" t="inlineStr">
        <is>
          <t xml:space="preserve"> </t>
        </is>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 Summary of Disaggregation of Group's Revenue from Contracts with Customer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19133575</v>
      </c>
      <c r="C4" s="7" t="n">
        <v>2667146</v>
      </c>
      <c r="D4" s="6" t="n">
        <v>18046349</v>
      </c>
      <c r="E4" s="6" t="n">
        <v>16030636</v>
      </c>
    </row>
    <row r="5">
      <c r="A5" s="4" t="inlineStr">
        <is>
          <t>At a point in tim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19004847</v>
      </c>
      <c r="C7" s="5" t="n">
        <v>2649202</v>
      </c>
      <c r="D7" s="5" t="n">
        <v>17967452</v>
      </c>
      <c r="E7" s="5" t="n">
        <v>15957941</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128728</v>
      </c>
      <c r="C10" s="5" t="n">
        <v>17944</v>
      </c>
      <c r="D10" s="5" t="n">
        <v>78897</v>
      </c>
      <c r="E10" s="5" t="n">
        <v>72695</v>
      </c>
    </row>
    <row r="11">
      <c r="A11" s="4" t="inlineStr">
        <is>
          <t>People's Republic of China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18826436</v>
      </c>
      <c r="C13" s="5" t="n">
        <v>2624332</v>
      </c>
      <c r="D13" s="5" t="n">
        <v>17877450</v>
      </c>
      <c r="E13" s="5" t="n">
        <v>15886210</v>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307139</v>
      </c>
      <c r="C16" s="5" t="n">
        <v>42814</v>
      </c>
      <c r="D16" s="5" t="n">
        <v>168899</v>
      </c>
      <c r="E16" s="5" t="n">
        <v>144426</v>
      </c>
    </row>
    <row r="17">
      <c r="A17" s="4" t="inlineStr">
        <is>
          <t>Heavy-duty engine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6417484</v>
      </c>
      <c r="C19" s="5" t="n">
        <v>894572</v>
      </c>
      <c r="D19" s="5" t="n">
        <v>5552544</v>
      </c>
      <c r="E19" s="5" t="n">
        <v>5061991</v>
      </c>
    </row>
    <row r="20">
      <c r="A20" s="4" t="inlineStr">
        <is>
          <t>Medium-duty engine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5201611</v>
      </c>
      <c r="C22" s="5" t="n">
        <v>725084</v>
      </c>
      <c r="D22" s="5" t="n">
        <v>5696186</v>
      </c>
      <c r="E22" s="5" t="n">
        <v>5066622</v>
      </c>
    </row>
    <row r="23">
      <c r="A23" s="4" t="inlineStr">
        <is>
          <t>Light-duty engine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2258692</v>
      </c>
      <c r="C25" s="5" t="n">
        <v>314853</v>
      </c>
      <c r="D25" s="5" t="n">
        <v>1621538</v>
      </c>
      <c r="E25" s="5" t="n">
        <v>1910923</v>
      </c>
    </row>
    <row r="26">
      <c r="A26" s="4" t="inlineStr">
        <is>
          <t>Other Products And Services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5167292</v>
      </c>
      <c r="C28" s="5" t="n">
        <v>720301</v>
      </c>
      <c r="D28" s="5" t="n">
        <v>5089223</v>
      </c>
      <c r="E28" s="5" t="n">
        <v>3910879</v>
      </c>
    </row>
    <row r="29">
      <c r="A29" s="4" t="inlineStr">
        <is>
          <t>Revenue from hospitality operations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88496</v>
      </c>
      <c r="C31" s="7" t="n">
        <v>12336</v>
      </c>
      <c r="D31" s="5" t="n">
        <v>86858</v>
      </c>
      <c r="E31" s="5" t="n">
        <v>80221</v>
      </c>
    </row>
    <row r="32">
      <c r="A32" s="4" t="inlineStr">
        <is>
          <t>Yuchai segment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19102797</v>
      </c>
      <c r="C34" s="4" t="inlineStr">
        <is>
          <t xml:space="preserve"> </t>
        </is>
      </c>
      <c r="D34" s="5" t="n">
        <v>18015280</v>
      </c>
      <c r="E34" s="5" t="n">
        <v>15997766</v>
      </c>
    </row>
    <row r="35">
      <c r="A35" s="4" t="inlineStr">
        <is>
          <t>Yuchai segment [member] | At a point in time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18996587</v>
      </c>
      <c r="C37" s="4" t="inlineStr">
        <is>
          <t xml:space="preserve"> </t>
        </is>
      </c>
      <c r="D37" s="5" t="n">
        <v>17959337</v>
      </c>
      <c r="E37" s="5" t="n">
        <v>15950239</v>
      </c>
    </row>
    <row r="38">
      <c r="A38" s="4" t="inlineStr">
        <is>
          <t>Yuchai segment [member] | Over time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106210</v>
      </c>
      <c r="C40" s="4" t="inlineStr">
        <is>
          <t xml:space="preserve"> </t>
        </is>
      </c>
      <c r="D40" s="5" t="n">
        <v>55943</v>
      </c>
      <c r="E40" s="5" t="n">
        <v>47527</v>
      </c>
    </row>
    <row r="41">
      <c r="A41" s="4" t="inlineStr">
        <is>
          <t>Yuchai segment [member] | People's Republic of China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 with customers</t>
        </is>
      </c>
      <c r="B43" s="5" t="n">
        <v>18826436</v>
      </c>
      <c r="C43" s="4" t="inlineStr">
        <is>
          <t xml:space="preserve"> </t>
        </is>
      </c>
      <c r="D43" s="5" t="n">
        <v>17877450</v>
      </c>
      <c r="E43" s="5" t="n">
        <v>15886210</v>
      </c>
    </row>
    <row r="44">
      <c r="A44" s="4" t="inlineStr">
        <is>
          <t>Yuchai segment [member] | Other countries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 with customers</t>
        </is>
      </c>
      <c r="B46" s="5" t="n">
        <v>276361</v>
      </c>
      <c r="C46" s="4" t="inlineStr">
        <is>
          <t xml:space="preserve"> </t>
        </is>
      </c>
      <c r="D46" s="5" t="n">
        <v>137830</v>
      </c>
      <c r="E46" s="5" t="n">
        <v>111556</v>
      </c>
    </row>
    <row r="47">
      <c r="A47" s="4" t="inlineStr">
        <is>
          <t>Yuchai segment [member] | Heavy-duty engines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Total revenue from contracts with customers</t>
        </is>
      </c>
      <c r="B49" s="5" t="n">
        <v>6417484</v>
      </c>
      <c r="C49" s="4" t="inlineStr">
        <is>
          <t xml:space="preserve"> </t>
        </is>
      </c>
      <c r="D49" s="5" t="n">
        <v>5552544</v>
      </c>
      <c r="E49" s="5" t="n">
        <v>5061991</v>
      </c>
    </row>
    <row r="50">
      <c r="A50" s="4" t="inlineStr">
        <is>
          <t>Yuchai segment [member] | Medium-duty engines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Total revenue from contracts with customers</t>
        </is>
      </c>
      <c r="B52" s="5" t="n">
        <v>5201611</v>
      </c>
      <c r="C52" s="4" t="inlineStr">
        <is>
          <t xml:space="preserve"> </t>
        </is>
      </c>
      <c r="D52" s="5" t="n">
        <v>5696186</v>
      </c>
      <c r="E52" s="5" t="n">
        <v>5066622</v>
      </c>
    </row>
    <row r="53">
      <c r="A53" s="4" t="inlineStr">
        <is>
          <t>Yuchai segment [member] | Light-duty engines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Total revenue from contracts with customers</t>
        </is>
      </c>
      <c r="B55" s="5" t="n">
        <v>2258692</v>
      </c>
      <c r="C55" s="4" t="inlineStr">
        <is>
          <t xml:space="preserve"> </t>
        </is>
      </c>
      <c r="D55" s="5" t="n">
        <v>1621538</v>
      </c>
      <c r="E55" s="5" t="n">
        <v>1910923</v>
      </c>
    </row>
    <row r="56">
      <c r="A56" s="4" t="inlineStr">
        <is>
          <t>Yuchai segment [member] | Other Products And Services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5167136</v>
      </c>
      <c r="C58" s="4" t="inlineStr">
        <is>
          <t xml:space="preserve"> </t>
        </is>
      </c>
      <c r="D58" s="5" t="n">
        <v>5089069</v>
      </c>
      <c r="E58" s="5" t="n">
        <v>3910703</v>
      </c>
    </row>
    <row r="59">
      <c r="A59" s="4" t="inlineStr">
        <is>
          <t>Yuchai segment [member] | Revenue from hospitality operations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57874</v>
      </c>
      <c r="C61" s="4" t="inlineStr">
        <is>
          <t xml:space="preserve"> </t>
        </is>
      </c>
      <c r="D61" s="5" t="n">
        <v>55943</v>
      </c>
      <c r="E61" s="5" t="n">
        <v>47527</v>
      </c>
    </row>
    <row r="62">
      <c r="A62" s="4" t="inlineStr">
        <is>
          <t>HL Global Enterprises Limited segment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30778</v>
      </c>
      <c r="C64" s="4" t="inlineStr">
        <is>
          <t xml:space="preserve"> </t>
        </is>
      </c>
      <c r="D64" s="5" t="n">
        <v>31069</v>
      </c>
      <c r="E64" s="5" t="n">
        <v>32870</v>
      </c>
    </row>
    <row r="65">
      <c r="A65" s="4" t="inlineStr">
        <is>
          <t>HL Global Enterprises Limited segment [member] | At a point in time [memb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8260</v>
      </c>
      <c r="C67" s="4" t="inlineStr">
        <is>
          <t xml:space="preserve"> </t>
        </is>
      </c>
      <c r="D67" s="5" t="n">
        <v>8115</v>
      </c>
      <c r="E67" s="5" t="n">
        <v>7702</v>
      </c>
    </row>
    <row r="68">
      <c r="A68" s="4" t="inlineStr">
        <is>
          <t>HL Global Enterprises Limited segment [member] | Over time [member]</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22518</v>
      </c>
      <c r="C70" s="4" t="inlineStr">
        <is>
          <t xml:space="preserve"> </t>
        </is>
      </c>
      <c r="D70" s="5" t="n">
        <v>22954</v>
      </c>
      <c r="E70" s="5" t="n">
        <v>25168</v>
      </c>
    </row>
    <row r="71">
      <c r="A71" s="4" t="inlineStr">
        <is>
          <t>HL Global Enterprises Limited segment [member] | People's Republic of China [member]</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0</v>
      </c>
      <c r="C73" s="4" t="inlineStr">
        <is>
          <t xml:space="preserve"> </t>
        </is>
      </c>
      <c r="D73" s="4" t="inlineStr">
        <is>
          <t xml:space="preserve"> </t>
        </is>
      </c>
      <c r="E73" s="4" t="inlineStr">
        <is>
          <t xml:space="preserve"> </t>
        </is>
      </c>
    </row>
    <row r="74">
      <c r="A74" s="4" t="inlineStr">
        <is>
          <t>HL Global Enterprises Limited segment [member] | Other countries [member]</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30778</v>
      </c>
      <c r="C76" s="4" t="inlineStr">
        <is>
          <t xml:space="preserve"> </t>
        </is>
      </c>
      <c r="D76" s="5" t="n">
        <v>31069</v>
      </c>
      <c r="E76" s="5" t="n">
        <v>32870</v>
      </c>
    </row>
    <row r="77">
      <c r="A77" s="4" t="inlineStr">
        <is>
          <t>HL Global Enterprises Limited segment [member] | Heavy-duty engines [member]</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0</v>
      </c>
      <c r="C79" s="4" t="inlineStr">
        <is>
          <t xml:space="preserve"> </t>
        </is>
      </c>
      <c r="D79" s="5" t="n">
        <v>0</v>
      </c>
      <c r="E79" s="4" t="inlineStr">
        <is>
          <t xml:space="preserve"> </t>
        </is>
      </c>
    </row>
    <row r="80">
      <c r="A80" s="4" t="inlineStr">
        <is>
          <t>HL Global Enterprises Limited segment [member] | Medium-duty engines [member]</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0</v>
      </c>
      <c r="C82" s="4" t="inlineStr">
        <is>
          <t xml:space="preserve"> </t>
        </is>
      </c>
      <c r="D82" s="5" t="n">
        <v>0</v>
      </c>
      <c r="E82" s="4" t="inlineStr">
        <is>
          <t xml:space="preserve"> </t>
        </is>
      </c>
    </row>
    <row r="83">
      <c r="A83" s="4" t="inlineStr">
        <is>
          <t>HL Global Enterprises Limited segment [member] | Light-duty engines [memb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Total revenue from contracts with customers</t>
        </is>
      </c>
      <c r="B85" s="5" t="n">
        <v>0</v>
      </c>
      <c r="C85" s="4" t="inlineStr">
        <is>
          <t xml:space="preserve"> </t>
        </is>
      </c>
      <c r="D85" s="5" t="n">
        <v>0</v>
      </c>
      <c r="E85" s="4" t="inlineStr">
        <is>
          <t xml:space="preserve"> </t>
        </is>
      </c>
    </row>
    <row r="86">
      <c r="A86" s="4" t="inlineStr">
        <is>
          <t>HL Global Enterprises Limited segment [member] | Other Products And Services [member]</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Total revenue from contracts with customers</t>
        </is>
      </c>
      <c r="B88" s="5" t="n">
        <v>156</v>
      </c>
      <c r="C88" s="4" t="inlineStr">
        <is>
          <t xml:space="preserve"> </t>
        </is>
      </c>
      <c r="D88" s="5" t="n">
        <v>154</v>
      </c>
      <c r="E88" s="5" t="n">
        <v>176</v>
      </c>
    </row>
    <row r="89">
      <c r="A89" s="4" t="inlineStr">
        <is>
          <t>HL Global Enterprises Limited segment [member] | Revenue from hospitality operations [member]</t>
        </is>
      </c>
      <c r="B89" s="4" t="inlineStr">
        <is>
          <t xml:space="preserve"> </t>
        </is>
      </c>
      <c r="C89" s="4" t="inlineStr">
        <is>
          <t xml:space="preserve"> </t>
        </is>
      </c>
      <c r="D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c r="E90" s="4" t="inlineStr">
        <is>
          <t xml:space="preserve"> </t>
        </is>
      </c>
    </row>
    <row r="91">
      <c r="A91" s="4" t="inlineStr">
        <is>
          <t>Total revenue from contracts with customers</t>
        </is>
      </c>
      <c r="B91" s="6" t="n">
        <v>30622</v>
      </c>
      <c r="C91" s="4" t="inlineStr">
        <is>
          <t xml:space="preserve"> </t>
        </is>
      </c>
      <c r="D91" s="6" t="n">
        <v>30915</v>
      </c>
      <c r="E91" s="6" t="n">
        <v>32694</v>
      </c>
    </row>
  </sheetData>
  <mergeCells count="2">
    <mergeCell ref="B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from Contracts with Customers - Summary of Contract Balances (Detail) ¥ in Thousands, $ in Thousands</t>
        </is>
      </c>
      <c r="B1" s="2" t="inlineStr">
        <is>
          <t>Dec. 31, 2024 CNY (¥)</t>
        </is>
      </c>
      <c r="C1" s="2" t="inlineStr">
        <is>
          <t>Dec. 31, 2024 USD ($)</t>
        </is>
      </c>
      <c r="D1" s="2" t="inlineStr">
        <is>
          <t>Dec. 31, 2023 CNY (¥)</t>
        </is>
      </c>
      <c r="E1" s="2" t="inlineStr">
        <is>
          <t>Dec. 31, 2023 USD ($)</t>
        </is>
      </c>
      <c r="F1" s="2" t="inlineStr">
        <is>
          <t>Dec. 31, 2022 CNY (¥)</t>
        </is>
      </c>
    </row>
    <row r="2">
      <c r="A2" s="3" t="inlineStr">
        <is>
          <t>Disclosure of contract assets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 (Note 14)</t>
        </is>
      </c>
      <c r="B3" s="6" t="n">
        <v>1368012</v>
      </c>
      <c r="C3" s="7" t="n">
        <v>190696</v>
      </c>
      <c r="D3" s="6" t="n">
        <v>1093788</v>
      </c>
      <c r="E3" s="4" t="inlineStr">
        <is>
          <t xml:space="preserve"> </t>
        </is>
      </c>
      <c r="F3" s="4" t="inlineStr">
        <is>
          <t xml:space="preserve"> </t>
        </is>
      </c>
    </row>
    <row r="4">
      <c r="A4" s="4" t="inlineStr">
        <is>
          <t>Capitalized contract cost</t>
        </is>
      </c>
      <c r="B4" s="5" t="n">
        <v>130015</v>
      </c>
      <c r="C4" s="5" t="n">
        <v>18124</v>
      </c>
      <c r="D4" s="5" t="n">
        <v>122627</v>
      </c>
      <c r="E4" s="7" t="n">
        <v>17094</v>
      </c>
      <c r="F4" s="6" t="n">
        <v>197692</v>
      </c>
    </row>
    <row r="5">
      <c r="A5" s="4" t="inlineStr">
        <is>
          <t>Contract liabilities (Note 24)</t>
        </is>
      </c>
      <c r="B5" s="6" t="n">
        <v>630683</v>
      </c>
      <c r="C5" s="7" t="n">
        <v>87915</v>
      </c>
      <c r="D5" s="6" t="n">
        <v>691427</v>
      </c>
      <c r="E5" s="4" t="inlineStr">
        <is>
          <t xml:space="preserve"> </t>
        </is>
      </c>
      <c r="F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 Summary of Contract Balances (Parenthetical) (Detail)</t>
        </is>
      </c>
      <c r="B1" s="2" t="inlineStr">
        <is>
          <t>12 Months Ended</t>
        </is>
      </c>
    </row>
    <row r="2">
      <c r="B2" s="2" t="inlineStr">
        <is>
          <t>Dec. 31, 2024</t>
        </is>
      </c>
    </row>
    <row r="3">
      <c r="A3" s="3" t="inlineStr">
        <is>
          <t>Disclosure of contract assets liabilities [abstract]</t>
        </is>
      </c>
      <c r="B3" s="4" t="inlineStr">
        <is>
          <t xml:space="preserve"> </t>
        </is>
      </c>
    </row>
    <row r="4">
      <c r="A4" s="4" t="inlineStr">
        <is>
          <t>Contract performance obligations description</t>
        </is>
      </c>
      <c r="B4" s="4" t="inlineStr">
        <is>
          <t xml:space="preserve">According to the business customary practice, the remaining performance obligations (unfulfilled service-type maintenance service) at the year-end is expected to be satisfied within 2 years.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Revenue Recognized (Detail) ¥ in Thousands, $ in Thousands</t>
        </is>
      </c>
      <c r="B1" s="2" t="inlineStr">
        <is>
          <t>12 Months Ended</t>
        </is>
      </c>
    </row>
    <row r="2">
      <c r="B2" s="2" t="inlineStr">
        <is>
          <t>Dec. 31, 2024 CNY (¥)</t>
        </is>
      </c>
      <c r="C2" s="2" t="inlineStr">
        <is>
          <t>Dec. 31, 2024 USD ($)</t>
        </is>
      </c>
      <c r="D2" s="2" t="inlineStr">
        <is>
          <t>Dec. 31, 2023 CNY (¥)</t>
        </is>
      </c>
    </row>
    <row r="3">
      <c r="A3" s="3" t="inlineStr">
        <is>
          <t>Disclosure of performance obligations [abstract]</t>
        </is>
      </c>
      <c r="B3" s="4" t="inlineStr">
        <is>
          <t xml:space="preserve"> </t>
        </is>
      </c>
      <c r="C3" s="4" t="inlineStr">
        <is>
          <t xml:space="preserve"> </t>
        </is>
      </c>
      <c r="D3" s="4" t="inlineStr">
        <is>
          <t xml:space="preserve"> </t>
        </is>
      </c>
    </row>
    <row r="4">
      <c r="A4" s="4" t="inlineStr">
        <is>
          <t>Amounts included in contract liabilities</t>
        </is>
      </c>
      <c r="B4" s="6" t="n">
        <v>623176</v>
      </c>
      <c r="C4" s="7" t="n">
        <v>86868</v>
      </c>
      <c r="D4" s="6" t="n">
        <v>640864</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Contract Cost Capitalized (Detail) ¥ in Thousands, $ in Thousands</t>
        </is>
      </c>
      <c r="B1" s="2" t="inlineStr">
        <is>
          <t>12 Months Ended</t>
        </is>
      </c>
    </row>
    <row r="2">
      <c r="B2" s="2" t="inlineStr">
        <is>
          <t>Dec. 31, 2024 CNY (¥)</t>
        </is>
      </c>
      <c r="C2" s="2" t="inlineStr">
        <is>
          <t>Dec. 31, 2024 USD ($)</t>
        </is>
      </c>
      <c r="D2" s="2" t="inlineStr">
        <is>
          <t>Dec. 31, 2023 CNY (¥)</t>
        </is>
      </c>
    </row>
    <row r="3">
      <c r="A3" s="3" t="inlineStr">
        <is>
          <t>Contract assets [abstract]</t>
        </is>
      </c>
      <c r="B3" s="4" t="inlineStr">
        <is>
          <t xml:space="preserve"> </t>
        </is>
      </c>
      <c r="C3" s="4" t="inlineStr">
        <is>
          <t xml:space="preserve"> </t>
        </is>
      </c>
      <c r="D3" s="4" t="inlineStr">
        <is>
          <t xml:space="preserve"> </t>
        </is>
      </c>
    </row>
    <row r="4">
      <c r="A4" s="4" t="inlineStr">
        <is>
          <t>Beginning balance</t>
        </is>
      </c>
      <c r="B4" s="6" t="n">
        <v>122627</v>
      </c>
      <c r="C4" s="7" t="n">
        <v>17094</v>
      </c>
      <c r="D4" s="6" t="n">
        <v>197692</v>
      </c>
    </row>
    <row r="5">
      <c r="A5" s="4" t="inlineStr">
        <is>
          <t>Additions</t>
        </is>
      </c>
      <c r="B5" s="5" t="n">
        <v>7388</v>
      </c>
      <c r="C5" s="5" t="n">
        <v>1030</v>
      </c>
      <c r="D5" s="5" t="n">
        <v>14628</v>
      </c>
    </row>
    <row r="6">
      <c r="A6" s="4" t="inlineStr">
        <is>
          <t>Recognized in income statement</t>
        </is>
      </c>
      <c r="B6" s="5" t="n">
        <v>0</v>
      </c>
      <c r="C6" s="5" t="n">
        <v>0</v>
      </c>
      <c r="D6" s="5" t="n">
        <v>-89693</v>
      </c>
    </row>
    <row r="7">
      <c r="A7" s="4" t="inlineStr">
        <is>
          <t>Closing balance</t>
        </is>
      </c>
      <c r="B7" s="6" t="n">
        <v>130015</v>
      </c>
      <c r="C7" s="7" t="n">
        <v>18124</v>
      </c>
      <c r="D7" s="6" t="n">
        <v>12262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Performance Obligations (Detail) ¥ in Thousands, $ in Thousands</t>
        </is>
      </c>
      <c r="B1" s="2" t="inlineStr">
        <is>
          <t>Dec. 31, 2024 CNY (¥)</t>
        </is>
      </c>
      <c r="C1" s="2" t="inlineStr">
        <is>
          <t>Dec. 31, 2024 USD ($)</t>
        </is>
      </c>
      <c r="D1" s="2" t="inlineStr">
        <is>
          <t>Dec. 31, 2023 CNY (¥)</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Transaction price allocated to remaining performance obligations</t>
        </is>
      </c>
      <c r="B3" s="6" t="n">
        <v>145321</v>
      </c>
      <c r="C3" s="7" t="n">
        <v>20257</v>
      </c>
      <c r="D3" s="6" t="n">
        <v>155192</v>
      </c>
    </row>
    <row r="4">
      <c r="A4" s="4" t="inlineStr">
        <is>
          <t>Within one year [member]</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Transaction price allocated to remaining performance obligations</t>
        </is>
      </c>
      <c r="B6" s="5" t="n">
        <v>97230</v>
      </c>
      <c r="C6" s="5" t="n">
        <v>13553</v>
      </c>
      <c r="D6" s="5" t="n">
        <v>102978</v>
      </c>
    </row>
    <row r="7">
      <c r="A7" s="4" t="inlineStr">
        <is>
          <t>More than one year [member]</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Transaction price allocated to remaining performance obligations</t>
        </is>
      </c>
      <c r="B9" s="6" t="n">
        <v>48091</v>
      </c>
      <c r="C9" s="7" t="n">
        <v>6704</v>
      </c>
      <c r="D9" s="6" t="n">
        <v>522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1:21:55Z</dcterms:created>
  <dcterms:modified xmlns:dcterms="http://purl.org/dc/terms/" xmlns:xsi="http://www.w3.org/2001/XMLSchema-instance" xsi:type="dcterms:W3CDTF">2025-04-25T11:22:00Z</dcterms:modified>
</cp:coreProperties>
</file>